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TORAGE PROPERTIES" sheetId="10" state="visible" r:id="rId10"/>
    <sheet xmlns:r="http://schemas.openxmlformats.org/officeDocument/2006/relationships" name="INVESTMENT ACTIVITY" sheetId="11" state="visible" r:id="rId11"/>
    <sheet xmlns:r="http://schemas.openxmlformats.org/officeDocument/2006/relationships" name="INVESTMENT IN UNCONSOLIDATED RE" sheetId="12" state="visible" r:id="rId12"/>
    <sheet xmlns:r="http://schemas.openxmlformats.org/officeDocument/2006/relationships" name="UNSECURED SENIOR NOTES" sheetId="13" state="visible" r:id="rId13"/>
    <sheet xmlns:r="http://schemas.openxmlformats.org/officeDocument/2006/relationships" name="REVOLVING CREDIT FACILITY AND U" sheetId="14" state="visible" r:id="rId14"/>
    <sheet xmlns:r="http://schemas.openxmlformats.org/officeDocument/2006/relationships" name="MORTGAGE LOANS AND NOTES PAYABL" sheetId="15" state="visible" r:id="rId15"/>
    <sheet xmlns:r="http://schemas.openxmlformats.org/officeDocument/2006/relationships" name="ACCUMULATED OTHER COMPREHENSIVE" sheetId="16" state="visible" r:id="rId16"/>
    <sheet xmlns:r="http://schemas.openxmlformats.org/officeDocument/2006/relationships" name="RISK MANAGEMENT AND USE OF FINA" sheetId="17" state="visible" r:id="rId17"/>
    <sheet xmlns:r="http://schemas.openxmlformats.org/officeDocument/2006/relationships" name="FAIR VALUE MEASUREMENTS" sheetId="18" state="visible" r:id="rId18"/>
    <sheet xmlns:r="http://schemas.openxmlformats.org/officeDocument/2006/relationships" name="NONCONTROLLING INTEREST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HARE-BASED COMPENSATION PLANS" sheetId="22" state="visible" r:id="rId22"/>
    <sheet xmlns:r="http://schemas.openxmlformats.org/officeDocument/2006/relationships" name="EARNINGS PER SHARE AND UNIT AND" sheetId="23" state="visible" r:id="rId23"/>
    <sheet xmlns:r="http://schemas.openxmlformats.org/officeDocument/2006/relationships" name="INCOME TAXES" sheetId="24" state="visible" r:id="rId24"/>
    <sheet xmlns:r="http://schemas.openxmlformats.org/officeDocument/2006/relationships" name="PRO FORMA FINANCIAL INFORMATION" sheetId="25" state="visible" r:id="rId25"/>
    <sheet xmlns:r="http://schemas.openxmlformats.org/officeDocument/2006/relationships" name="SUBSEQUENT EVENTS" sheetId="26" state="visible" r:id="rId26"/>
    <sheet xmlns:r="http://schemas.openxmlformats.org/officeDocument/2006/relationships" name="SELECTED QUARTERLY FINANCIAL DA" sheetId="27" state="visible" r:id="rId27"/>
    <sheet xmlns:r="http://schemas.openxmlformats.org/officeDocument/2006/relationships" name="SCHEDULE III REAL ESTATE AND RE"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TORAGE PROPERTIES (Tables)" sheetId="31" state="visible" r:id="rId31"/>
    <sheet xmlns:r="http://schemas.openxmlformats.org/officeDocument/2006/relationships" name="INVESTMENT ACTIVITY (Tables)" sheetId="32" state="visible" r:id="rId32"/>
    <sheet xmlns:r="http://schemas.openxmlformats.org/officeDocument/2006/relationships" name="INVESTMENT IN UNCONSOLIDATED 33" sheetId="33" state="visible" r:id="rId33"/>
    <sheet xmlns:r="http://schemas.openxmlformats.org/officeDocument/2006/relationships" name="UNSECURED SENIOR NOTES (Tables)" sheetId="34" state="visible" r:id="rId34"/>
    <sheet xmlns:r="http://schemas.openxmlformats.org/officeDocument/2006/relationships" name="REVOLVING CREDIT FACILITY AND35" sheetId="35" state="visible" r:id="rId35"/>
    <sheet xmlns:r="http://schemas.openxmlformats.org/officeDocument/2006/relationships" name="MORTGAGE LOANS AND NOTES PAYA36" sheetId="36" state="visible" r:id="rId36"/>
    <sheet xmlns:r="http://schemas.openxmlformats.org/officeDocument/2006/relationships" name="ACCUMULATED OTHER COMPREHENSI37" sheetId="37" state="visible" r:id="rId37"/>
    <sheet xmlns:r="http://schemas.openxmlformats.org/officeDocument/2006/relationships" name="RISK MANAGEMENT AND USE OF FI38" sheetId="38" state="visible" r:id="rId38"/>
    <sheet xmlns:r="http://schemas.openxmlformats.org/officeDocument/2006/relationships" name="FAIR VALUE MEASUREMENTS (Tables" sheetId="39" state="visible" r:id="rId39"/>
    <sheet xmlns:r="http://schemas.openxmlformats.org/officeDocument/2006/relationships" name="NONCONTROLLING INTERESTS (Table" sheetId="40" state="visible" r:id="rId40"/>
    <sheet xmlns:r="http://schemas.openxmlformats.org/officeDocument/2006/relationships" name="COMMITMENTS AND CONTINGENCIES (" sheetId="41" state="visible" r:id="rId41"/>
    <sheet xmlns:r="http://schemas.openxmlformats.org/officeDocument/2006/relationships" name="SHARE-BASED COMPENSATION PLANS " sheetId="42" state="visible" r:id="rId42"/>
    <sheet xmlns:r="http://schemas.openxmlformats.org/officeDocument/2006/relationships" name="EARNINGS PER SHARE AND UNIT A43" sheetId="43" state="visible" r:id="rId43"/>
    <sheet xmlns:r="http://schemas.openxmlformats.org/officeDocument/2006/relationships" name="PRO FORMA FINANCIAL INFORMATI44" sheetId="44" state="visible" r:id="rId44"/>
    <sheet xmlns:r="http://schemas.openxmlformats.org/officeDocument/2006/relationships" name="SELECTED QUARTERLY FINANCIAL 45" sheetId="45" state="visible" r:id="rId45"/>
    <sheet xmlns:r="http://schemas.openxmlformats.org/officeDocument/2006/relationships" name="ORGANIZATION AND NATURE OF OP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TORAGE PROPERTIES - Summary (D" sheetId="53" state="visible" r:id="rId53"/>
    <sheet xmlns:r="http://schemas.openxmlformats.org/officeDocument/2006/relationships" name="STORAGE PROPERTIES - Activity (" sheetId="54" state="visible" r:id="rId54"/>
    <sheet xmlns:r="http://schemas.openxmlformats.org/officeDocument/2006/relationships" name="INVESTMENT ACTIVITY (Details)" sheetId="55" state="visible" r:id="rId55"/>
    <sheet xmlns:r="http://schemas.openxmlformats.org/officeDocument/2006/relationships" name="INVESTMENT IN UNCONSOLIDATED 56" sheetId="56" state="visible" r:id="rId56"/>
    <sheet xmlns:r="http://schemas.openxmlformats.org/officeDocument/2006/relationships" name="UNSECURED SENIOR NOTES (Details" sheetId="57" state="visible" r:id="rId57"/>
    <sheet xmlns:r="http://schemas.openxmlformats.org/officeDocument/2006/relationships" name="REVOLVING CREDIT FACILITY AND58" sheetId="58" state="visible" r:id="rId58"/>
    <sheet xmlns:r="http://schemas.openxmlformats.org/officeDocument/2006/relationships" name="MORTGAGE LOANS AND NOTES PAYA59" sheetId="59" state="visible" r:id="rId59"/>
    <sheet xmlns:r="http://schemas.openxmlformats.org/officeDocument/2006/relationships" name="MORTGAGE LOANS AND NOTES PAYA60" sheetId="60" state="visible" r:id="rId60"/>
    <sheet xmlns:r="http://schemas.openxmlformats.org/officeDocument/2006/relationships" name="ACCUMULATED OTHER COMPREHENSI61" sheetId="61" state="visible" r:id="rId61"/>
    <sheet xmlns:r="http://schemas.openxmlformats.org/officeDocument/2006/relationships" name="RISK MANAGEMENT AND USE OF FI62" sheetId="62" state="visible" r:id="rId62"/>
    <sheet xmlns:r="http://schemas.openxmlformats.org/officeDocument/2006/relationships" name="FAIR VALUE MEASUREMENTS (Detail" sheetId="63" state="visible" r:id="rId63"/>
    <sheet xmlns:r="http://schemas.openxmlformats.org/officeDocument/2006/relationships" name="NONCONTROLLING INTERESTS - Inte" sheetId="64" state="visible" r:id="rId64"/>
    <sheet xmlns:r="http://schemas.openxmlformats.org/officeDocument/2006/relationships" name="NONCONTROLLING INTERESTS - Oper" sheetId="65" state="visible" r:id="rId65"/>
    <sheet xmlns:r="http://schemas.openxmlformats.org/officeDocument/2006/relationships" name="RELATED PARTY TRANSACTIONS (Det" sheetId="66" state="visible" r:id="rId66"/>
    <sheet xmlns:r="http://schemas.openxmlformats.org/officeDocument/2006/relationships" name="COMMITMENTS AND CONTINGENCIES67" sheetId="67" state="visible" r:id="rId67"/>
    <sheet xmlns:r="http://schemas.openxmlformats.org/officeDocument/2006/relationships" name="COMMITMENTS AND CONTINGENCIES -" sheetId="68" state="visible" r:id="rId68"/>
    <sheet xmlns:r="http://schemas.openxmlformats.org/officeDocument/2006/relationships" name="SHARE-BASED COMPENSATION PLAN69" sheetId="69" state="visible" r:id="rId69"/>
    <sheet xmlns:r="http://schemas.openxmlformats.org/officeDocument/2006/relationships" name="EARNINGS PER SHARE AND UNIT A70" sheetId="70" state="visible" r:id="rId70"/>
    <sheet xmlns:r="http://schemas.openxmlformats.org/officeDocument/2006/relationships" name="EARNINGS PER SHARE AND UNIT A71" sheetId="71" state="visible" r:id="rId71"/>
    <sheet xmlns:r="http://schemas.openxmlformats.org/officeDocument/2006/relationships" name="INCOME TAXES (Details)" sheetId="72" state="visible" r:id="rId72"/>
    <sheet xmlns:r="http://schemas.openxmlformats.org/officeDocument/2006/relationships" name="PRO FORMA FINANCIAL INFORMATI73" sheetId="73" state="visible" r:id="rId73"/>
    <sheet xmlns:r="http://schemas.openxmlformats.org/officeDocument/2006/relationships" name="SUBSEQUENT EVENTS - Acquisition" sheetId="74" state="visible" r:id="rId74"/>
    <sheet xmlns:r="http://schemas.openxmlformats.org/officeDocument/2006/relationships" name="SUBSEQUENT EVENTS (Details) 10Q" sheetId="75" state="visible" r:id="rId75"/>
    <sheet xmlns:r="http://schemas.openxmlformats.org/officeDocument/2006/relationships" name="SELECTED QUARTERLY FINANCIAL 76" sheetId="76" state="visible" r:id="rId76"/>
    <sheet xmlns:r="http://schemas.openxmlformats.org/officeDocument/2006/relationships" name="SCHEDULE III REAL ESTATE AND 77" sheetId="77" state="visible" r:id="rId77"/>
    <sheet xmlns:r="http://schemas.openxmlformats.org/officeDocument/2006/relationships" name="SCHEDULE III REAL ESTATE AND 78" sheetId="78" state="visible" r:id="rId78"/>
    <sheet xmlns:r="http://schemas.openxmlformats.org/officeDocument/2006/relationships" name="CONSOLIDATED BALANCE SHEETS (LP" sheetId="79" state="visible" r:id="rId79"/>
    <sheet xmlns:r="http://schemas.openxmlformats.org/officeDocument/2006/relationships" name="CONSOLIDATED BALANCE SHEETS (80" sheetId="80" state="visible" r:id="rId80"/>
    <sheet xmlns:r="http://schemas.openxmlformats.org/officeDocument/2006/relationships" name="CONSOLIDATED STATEMENTS OF OP81" sheetId="81" state="visible" r:id="rId81"/>
    <sheet xmlns:r="http://schemas.openxmlformats.org/officeDocument/2006/relationships" name="CONSOLIDATED STATEMENTS OF CO82" sheetId="82" state="visible" r:id="rId82"/>
    <sheet xmlns:r="http://schemas.openxmlformats.org/officeDocument/2006/relationships" name="CONSOLIDATED STATEMENTS OF CAPI" sheetId="83" state="visible" r:id="rId83"/>
    <sheet xmlns:r="http://schemas.openxmlformats.org/officeDocument/2006/relationships" name="CONSOLIDATED STATEMENTS OF CA84" sheetId="84" state="visible" r:id="rId84"/>
  </sheets>
  <definedNames/>
  <calcPr calcId="124519" fullCalcOnLoad="1"/>
</workbook>
</file>

<file path=xl/sharedStrings.xml><?xml version="1.0" encoding="utf-8"?>
<sst xmlns="http://schemas.openxmlformats.org/spreadsheetml/2006/main" uniqueCount="1627">
  <si>
    <t>Document and Entity Information - USD ($)</t>
  </si>
  <si>
    <t>12 Months Ended</t>
  </si>
  <si>
    <t>Dec. 31, 2017</t>
  </si>
  <si>
    <t>Feb. 14, 2018</t>
  </si>
  <si>
    <t>Jun. 30, 2017</t>
  </si>
  <si>
    <t>Document and Entity Information</t>
  </si>
  <si>
    <t>Entity Registrant Name</t>
  </si>
  <si>
    <t>CubeSmart</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ASSETS</t>
  </si>
  <si>
    <t>Storage facilities</t>
  </si>
  <si>
    <t>Less: Accumulated depreciation</t>
  </si>
  <si>
    <t>Storage facilities, net (including VIE assets of $291,496 and $208,048, respectively)</t>
  </si>
  <si>
    <t>Cash and cash equivalents</t>
  </si>
  <si>
    <t>Restricted cash</t>
  </si>
  <si>
    <t>Loan procurement costs, net of amortization</t>
  </si>
  <si>
    <t>Investment in real estate venture, at equity</t>
  </si>
  <si>
    <t>Other assets, net</t>
  </si>
  <si>
    <t>Total assets</t>
  </si>
  <si>
    <t>LIABILITIES AND EQUITY</t>
  </si>
  <si>
    <t>Unsecured senior notes, net</t>
  </si>
  <si>
    <t>Revolving credit facility</t>
  </si>
  <si>
    <t>Unsecured term loans, net</t>
  </si>
  <si>
    <t>Mortgage loans and notes payable, net</t>
  </si>
  <si>
    <t>Accounts payable, accrued expenses and other liabilities</t>
  </si>
  <si>
    <t>Distributions payable</t>
  </si>
  <si>
    <t>Deferred revenue</t>
  </si>
  <si>
    <t>Security deposits</t>
  </si>
  <si>
    <t>Total liabilities</t>
  </si>
  <si>
    <t>Noncontrolling interests in the Operating Partnership</t>
  </si>
  <si>
    <t>Commitments and contingencies</t>
  </si>
  <si>
    <t xml:space="preserve"> </t>
  </si>
  <si>
    <t>Equity</t>
  </si>
  <si>
    <t>Common shares $.01 par value, 400,000,000 shares authorized, 182,215,735 and 180,083,111 shares issued and outstanding at December 31, 2017 and December 31, 2016, respectively</t>
  </si>
  <si>
    <t>Additional paid in capital</t>
  </si>
  <si>
    <t>Accumulated other comprehensive loss</t>
  </si>
  <si>
    <t>Accumulated deficit</t>
  </si>
  <si>
    <t>Total CubeSmart shareholders' equity</t>
  </si>
  <si>
    <t>Noncontrolling interests in subsidiaries</t>
  </si>
  <si>
    <t>Total equity</t>
  </si>
  <si>
    <t>Total liabilities and equity</t>
  </si>
  <si>
    <t>CONSOLIDATED BALANCE SHEETS (Parenthetical) - USD ($) $ in Thousands</t>
  </si>
  <si>
    <t>Storage facilities, net</t>
  </si>
  <si>
    <t>Common shares, par value (in dollars per share)</t>
  </si>
  <si>
    <t>Common shares, shares authorized</t>
  </si>
  <si>
    <t>Common shares, shares issued</t>
  </si>
  <si>
    <t>Common shares, shares outstanding</t>
  </si>
  <si>
    <t>VIE</t>
  </si>
  <si>
    <t>CONSOLIDATED STATEMENTS OF OPERATIONS - USD ($) shares in Thousands, $ in Thousands</t>
  </si>
  <si>
    <t>3 Months Ended</t>
  </si>
  <si>
    <t>Sep. 30, 2017</t>
  </si>
  <si>
    <t>Mar. 31, 2017</t>
  </si>
  <si>
    <t>Sep. 30, 2016</t>
  </si>
  <si>
    <t>Jun. 30, 2016</t>
  </si>
  <si>
    <t>Mar. 31, 2016</t>
  </si>
  <si>
    <t>Dec. 31, 2015</t>
  </si>
  <si>
    <t>REVENUES</t>
  </si>
  <si>
    <t>Rental income</t>
  </si>
  <si>
    <t>Other property related income</t>
  </si>
  <si>
    <t>Property management fee income</t>
  </si>
  <si>
    <t>Total revenues</t>
  </si>
  <si>
    <t>OPERATING EXPENSES</t>
  </si>
  <si>
    <t>Property operating expenses</t>
  </si>
  <si>
    <t>Depreciation and amortization</t>
  </si>
  <si>
    <t>General and administrative</t>
  </si>
  <si>
    <t>Acquisition related costs</t>
  </si>
  <si>
    <t>Total operating expenses</t>
  </si>
  <si>
    <t>OPERATING INCOME</t>
  </si>
  <si>
    <t>Interest:</t>
  </si>
  <si>
    <t>Interest expense on loans</t>
  </si>
  <si>
    <t>Loan procurement amortization expense</t>
  </si>
  <si>
    <t>Equity in losses of real estate ventures</t>
  </si>
  <si>
    <t>Gain from sale of real estate, net</t>
  </si>
  <si>
    <t>Other</t>
  </si>
  <si>
    <t>Total other expense</t>
  </si>
  <si>
    <t>INCOME FROM CONTINUING OPERATIONS</t>
  </si>
  <si>
    <t>NET INCOME</t>
  </si>
  <si>
    <t>NET (INCOME) LOSS ATTRIBUTABLE TO NONCONTROLLING INTERESTS</t>
  </si>
  <si>
    <t>Noncontrolling interest in subsidiaries</t>
  </si>
  <si>
    <t>NET INCOME ATTRIBUTABLE TO THE COMPANY</t>
  </si>
  <si>
    <t>Distribution to preferred shareholders</t>
  </si>
  <si>
    <t>Preferred share redemption charge</t>
  </si>
  <si>
    <t>NET INCOME ATTRIBUTABLE TO THE COMPANY'S COMMON SHAREHOLDERS</t>
  </si>
  <si>
    <t>Basic earnings per share attributable to common shareholders (in dollars per share)</t>
  </si>
  <si>
    <t>Diluted earnings per share attributable to common shareholders (in dollars per share)</t>
  </si>
  <si>
    <t>Weighted-average basic shares outstanding (in shares)</t>
  </si>
  <si>
    <t>Weighted-average diluted shares outstanding (in shares)</t>
  </si>
  <si>
    <t>CONSOLIDATED STATEMENTS OF COMPREHENSIVE INCOME (LOSS) - USD ($) $ in Thousands</t>
  </si>
  <si>
    <t>CONSOLIDATED STATEMENTS OF COMPREHENSIVE INCOME (LOSS)</t>
  </si>
  <si>
    <t>Other comprehensive income (loss):</t>
  </si>
  <si>
    <t>Unrealized (losses) gains on interest rate swaps</t>
  </si>
  <si>
    <t>Reclassification of realized losses on interest rate swaps</t>
  </si>
  <si>
    <t>Unrealized loss on foreign currency translation</t>
  </si>
  <si>
    <t>Reclassification of realized loss on foreign currency translation</t>
  </si>
  <si>
    <t>OTHER COMPREHENSIVE INCOME</t>
  </si>
  <si>
    <t>COMPREHENSIVE INCOME</t>
  </si>
  <si>
    <t>Comprehensive income attributable to noncontrolling interests in the Operating Partnership</t>
  </si>
  <si>
    <t>Comprehensive loss (income) attributable to noncontrolling interests in subsidiaries</t>
  </si>
  <si>
    <t>COMPREHENSIVE INCOME ATTRIBUTABLE TO THE COMPANY</t>
  </si>
  <si>
    <t>CONSOLIDATED STATEMENTS OF EQUITY - USD ($) $ in Thousands</t>
  </si>
  <si>
    <t>Total Shareholders' Equity</t>
  </si>
  <si>
    <t>Common Shares</t>
  </si>
  <si>
    <t>Preferred Shares</t>
  </si>
  <si>
    <t>Additional Paid-in Capital</t>
  </si>
  <si>
    <t>Accumulated Other Comprehensive (Loss) Income</t>
  </si>
  <si>
    <t>Accumulated Deficit</t>
  </si>
  <si>
    <t>Noncontrolling Interest in Subsidiaries</t>
  </si>
  <si>
    <t>Noncontrolling Interests in Operating Partnership</t>
  </si>
  <si>
    <t>Total</t>
  </si>
  <si>
    <t>Balance at Dec. 31, 2014</t>
  </si>
  <si>
    <t>Balance (in shares) at Dec. 31, 2014</t>
  </si>
  <si>
    <t>Balance of Noncontrolling Interests in the Operating Partnership at Dec. 31, 2014</t>
  </si>
  <si>
    <t>Increase (Decrease) in Stockholders' Equity</t>
  </si>
  <si>
    <t>Contributions from noncontrolling interests in subsidiaries</t>
  </si>
  <si>
    <t>Distributions to noncontrolling interests in subsidiaries</t>
  </si>
  <si>
    <t>Issuance of common shares</t>
  </si>
  <si>
    <t>Issuance of common shares (in shares)</t>
  </si>
  <si>
    <t>Issuance of restricted shares</t>
  </si>
  <si>
    <t>Issuance of restricted shares (in shares)</t>
  </si>
  <si>
    <t>Issuance of OP Shares</t>
  </si>
  <si>
    <t>Conversion from units to shares</t>
  </si>
  <si>
    <t>Conversion from units to shares (in shares)</t>
  </si>
  <si>
    <t>Exercise of stock options</t>
  </si>
  <si>
    <t>Exercise of stock options (in shares)</t>
  </si>
  <si>
    <t>Amortization of restricted shares</t>
  </si>
  <si>
    <t>Share compensation expense</t>
  </si>
  <si>
    <t>Adjustment for noncontrolling interest in the Operating Partnership</t>
  </si>
  <si>
    <t>Net income (loss)</t>
  </si>
  <si>
    <t>Other comprehensive income (loss), net</t>
  </si>
  <si>
    <t>Preferred share distributions</t>
  </si>
  <si>
    <t>Common share distributions</t>
  </si>
  <si>
    <t>Balance at Dec. 31, 2015</t>
  </si>
  <si>
    <t>Balance (in shares) at Dec. 31, 2015</t>
  </si>
  <si>
    <t>Balance of Noncontrolling Interests in the Operating Partnership at Dec. 31, 2015</t>
  </si>
  <si>
    <t>Preferred share redemption</t>
  </si>
  <si>
    <t>Preferred share redemption (in shares)</t>
  </si>
  <si>
    <t>Balance at Dec. 31, 2016</t>
  </si>
  <si>
    <t>Balance (in shares) at Dec. 31, 2016</t>
  </si>
  <si>
    <t>Balance of Noncontrolling Interests in the Operating Partnership at Dec. 31, 2016</t>
  </si>
  <si>
    <t>Acquisition of noncontrolling interest in subsidiary</t>
  </si>
  <si>
    <t>Balance at Dec. 31, 2017</t>
  </si>
  <si>
    <t>Balance (in shares) at Dec. 31, 2017</t>
  </si>
  <si>
    <t>Balance of Noncontrolling Interests in the Operating Partnership at Dec. 31, 2017</t>
  </si>
  <si>
    <t>CONSOLIDATED STATEMENTS OF CASH FLOWS - USD ($) $ in Thousands</t>
  </si>
  <si>
    <t>Operating Activities</t>
  </si>
  <si>
    <t>Net income</t>
  </si>
  <si>
    <t>Adjustments to reconcile net income to cash provided by operating activities:</t>
  </si>
  <si>
    <t>Equity compensation expense</t>
  </si>
  <si>
    <t>Accretion of fair market value adjustment of debt</t>
  </si>
  <si>
    <t>Changes in other operating accounts:</t>
  </si>
  <si>
    <t>Other assets</t>
  </si>
  <si>
    <t>Accounts payable and accrued expenses</t>
  </si>
  <si>
    <t>Other liabilities</t>
  </si>
  <si>
    <t>Net cash provided by operating activities</t>
  </si>
  <si>
    <t>Investing Activities</t>
  </si>
  <si>
    <t>Acquisitions of storage facilities</t>
  </si>
  <si>
    <t>Additions and improvements to storage facilities</t>
  </si>
  <si>
    <t>Development costs</t>
  </si>
  <si>
    <t>Cash distributed from real estate ventures</t>
  </si>
  <si>
    <t>Proceeds from sale of real estate, net</t>
  </si>
  <si>
    <t>Fundings of notes receivable</t>
  </si>
  <si>
    <t>Proceeds from notes receivable</t>
  </si>
  <si>
    <t>Change in restricted cash</t>
  </si>
  <si>
    <t>Net cash used in investing activities</t>
  </si>
  <si>
    <t>Proceeds from:</t>
  </si>
  <si>
    <t>Unsecured senior notes</t>
  </si>
  <si>
    <t>Principal payments on:</t>
  </si>
  <si>
    <t>Unsecured term loans</t>
  </si>
  <si>
    <t>Mortgage loans and notes payable</t>
  </si>
  <si>
    <t>Loan procurement costs</t>
  </si>
  <si>
    <t>Proceeds from issuance of common shares, net</t>
  </si>
  <si>
    <t>Cash paid upon vesting of restricted shares</t>
  </si>
  <si>
    <t>Redemption of preferred shares</t>
  </si>
  <si>
    <t>Distributions paid to noncontrolling interests in subsidiaries</t>
  </si>
  <si>
    <t>Distributions paid to common shareholders</t>
  </si>
  <si>
    <t>Distributions paid to preferred shareholders</t>
  </si>
  <si>
    <t>Distributions paid to noncontrolling interests in Operating Partnership</t>
  </si>
  <si>
    <t>Net cash (used in) provided by financing activities</t>
  </si>
  <si>
    <t>Change in cash and cash equivalents</t>
  </si>
  <si>
    <t>Cash and cash equivalents at beginning of period</t>
  </si>
  <si>
    <t>Cash and cash equivalents at end of period</t>
  </si>
  <si>
    <t>Supplemental Cash Flow and Noncash Information</t>
  </si>
  <si>
    <t>Cash paid for interest, net of interest capitalized</t>
  </si>
  <si>
    <t>Supplemental disclosure of noncash activities:</t>
  </si>
  <si>
    <t>Restricted cash - acquisition of storage facilities</t>
  </si>
  <si>
    <t>Restricted cash - disposition of real estate</t>
  </si>
  <si>
    <t>Accretion of liability</t>
  </si>
  <si>
    <t>Derivative valuation adjustment</t>
  </si>
  <si>
    <t>Foreign currency translation adjustment</t>
  </si>
  <si>
    <t>Discount on issuance of unsecured senior notes</t>
  </si>
  <si>
    <t>Mortgage loan assumptions</t>
  </si>
  <si>
    <t>Issuance of OP units</t>
  </si>
  <si>
    <t>Liability for acquisition of storage property</t>
  </si>
  <si>
    <t>Contribution of storage property to real estate venture</t>
  </si>
  <si>
    <t>ORGANIZATION AND NATURE OF OPERATIONS</t>
  </si>
  <si>
    <t>1. ORGANIZATION AND NATURE OF OPERATIONS
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As of December 31, 2017, the Company owned self-storage properties located in 23 states throughout the United States and in the District of Columbia which are presented under one reportable segment: the Company owns, operates, develops, manages, and acquires self-storage properties.
As of December 31, 2017, the Parent Company owned approximately 99.0% of the partnership interests (“OP Units”) of the Operating Partnership. The remaining OP Units, consisting exclusively of limited partner interests, are held by persons who contributed their interests in properties to us in exchange for OP Units. Under the partnership agreement, these persons have the right to tender their OP Units for redemption to the Operating Partnership at any time (except, as disclosed in note 4, in the case of the Class C OP Units issued on April 12, 2017, such right became exercisable on October 12, 2017 and, in the case of the 440,160 OP Units issued on May 9, 2017, such right may be exercised at any time on or after May 9, 2018) for cash equal to the fair value of an equivalent number of common shares of the Parent Company or, in the case of Class C OP Units, the stated value of such Class C OP Units.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for-one basis, or in the case of Class C OP Units, for common shares with a fair value equal to the stated value of such Class C OP Unit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t>
  </si>
  <si>
    <t>SUMMARY OF SIGNIFICANT ACCOUNTING POLICIES</t>
  </si>
  <si>
    <t xml:space="preserve">2. SUMMARY OF SIGNIFICANT ACCOUNTING POLICIES
Principles of Consolidation
The accompanying consolidated financial statements include all of the accounts of the Company, and its majority-owned and/or controlled subsidiaries. The portion of these entities not owned by the Company is presented as noncontrolling interests as of and during the periods consolidated. All significant intercompany accounts and transactions have been eliminated in consolidation.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a general partner, or the general partners as a group, controls a limited partnership or similar entity when the limited partners have certain rights. The Company consolidates (i) entities that are VIEs and of which the Company is deemed to be the primary beneficiary, and (ii) entities that are non-VIEs which the Company controls and which the limited partners do not have the ability to dissolve or remove the Company without cause nor substantive participating rights.
The Company adopted Accounting Standard Update (“ASU”) No. 2015-02, Consolidation – Amendments to the Consolidation Analysis, as of January 1, 2016. The Company evaluated the application of this guidance and concluded that there were no changes to any previous conclusions with respect to consolidation accounting for any of its interests in less than wholly owned joint ventures. However, the Operating Partnership now meets the criteria as a VIE.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
Noncontrolling Interests
The Financial Accounting Standards Board (“FASB”) issued authoritative guidance regarding noncontrolling interests in consolidated financial statements which was effective on January 1, 2009. The guidance states that noncontrolling interests are the portion of equity (net assets) in a subsidiary not attributable, directly or indirectly, to a parent. The ownership interests in the subsidiary that are held by owners other than the parent are noncontrolling interests. Under the guidance, such noncontrolling interests are reported on the consolidated balance sheets within equity, separately from the Company’s equity. On the consolidated statements of operations, revenues, expenses, and net income or loss from controlled or consolidated entities that are less than wholly owned are reported at the consolidated amounts, including both the amounts attributable to the Company and noncontrolling interests. Presentation of consolidated equity activity is included for both quarterly and annual financial statements, including beginning balances, activity for the period, and ending balances for shareholders’ equity, noncontrolling interests and total equity.
However, per the FASB issued authoritative guidance on the classification and measurement of redeemable securities,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FASB issued guidance on accounting for derivative financial instruments indexed to, and potentially settled in, a Company’s own stock to evaluate whether the Company controls the actions or events necessary to issue the maximum number of shares that could be required to be delivered under share settlement of the contract. The guidance also requires that noncontrolling interests are adjusted each period so that the carrying value equals the greater of its carrying value based on the accumulation of historical cost or its redemption fair value.
The consolidated results of the Company include results attributable to units of the Operating Partnership that are not owned by the Company. These interests were issued in the form of OP units and were a component of the consideration the Company paid to acquire certain self-storage properties. Limited partners who acquired OP units have the right to require the Operating Partnership to redeem part or all of their OP units for, at the Company’s option, an equivalent number of common shares of the Company or cash based upon the fair value of an equivalent number of common shares of the Company. However, the operating agreement contains certain circumstances that could result in a net cash settlement outside the control of the Company, as the Company does not have the ability to settle in unregistered shares. Accordingly, consistent with the guidance discussed above, the Company will continue to record these noncontrolling interests outside of permanent equity in the consolidated balance sheets. Net income or loss related to these noncontrolling interests is excluded from net income or loss in the consolidated statements of operations. The Company has adjusted the carrying value of its noncontrolling interests subject to redemption value to the extent applicable. Based on the Company’s evaluation of the redemption value of the redeemable noncontrolling interests, the Operating Partnership reflected these interests at their redemption value as of December 31, 2017, as the estimated redemption value exceeded their carrying value. The Operating Partnership recorded an increase to OP Units owned by third parties and a corresponding decrease to capital of $4.0 million as of December 31, 2017. Disclosure of such redemption provisions is provided in note 12.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 The current economic environment has increased the degree of uncertainty inherent in these estimates and assumptions and changes in market conditions could impact our future operating results.
Self-Storage Properties
Self-storage properties are carried at historical cost less accumulated depreciation and impairment losses. The cost of self-storage properties reflects their purchase price or development cost. Costs incurred for the renovation of a store are capitalized to the Company’s investment in that store. Acquisition costs and ordinary repairs and maintenance are expensed as incurred; major replacements and betterments, which improve or extend the life of the asset, are capitalized and depreciated over their estimated useful lives. The costs to develop self-storage properties are capitalized to construction in progress while the project is under development.
Purchase Price Allocation
When stores are acquired, the purchase price is allocated to the tangible and intangible assets acquired and liabilities assumed based on estimated fair values. When a portfolio of stores is acquired, the purchase price is allocated to the individual stores based upon the fair value determined using an income approach or a cash flow analysis using appropriate risk adjusted capitalization rates, which take into account the relative size, age and location of the individual store along with current and projected occupancy and rental rate levels or appraised values, if available. Allocations to land, building and improvements, and equipment are recorded based upon their respective fair values as estimated by management.
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stores are at market rates, as the majority of the leases are month-to-month contracts. Accordingly, to date, no portion of the purchase price has been allocated to above- or below-market lease intangibles. To date, no intangible asset has been recorded for the value of customer relationships, because the Company does not have any concentrations of significant customers and the average customer turnover is fairly frequent.
Depreciation and Amortization
The costs of self-storage properties and improvements are depreciated using the straight-line method based on useful lives ranging from five to 39 years.
Impairment of Long-Lived Assets
We evaluate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store’s basis is recoverable. If a store’s basis is not considered recoverable, an impairment loss is recorded to the extent the net carrying value of the asset exceeds the fair value. The impairment loss recognized equals the excess of net carrying value over the related fair value of the asset.
Long-Lived Assets Held for Sale
We consider long-lived assets to be “held for sale” upon satisfaction of the following criteria: (a) management commits to a plan to sell a store (or group of stores), (b) the store is available for immediate sale in its present condition subject only to terms that are usual and customary for sales of such stores, (c) an active program to locate a buyer and other actions required to complete the plan to sell the store have been initiated, (d) the sale of the store is probable and transfer of the asset is expected to be completed within one year, (e) the store is being actively marketed for sale at a price that is reasonable in relation to its current fair value, and (f) actions required to complete the plan indicate that it is unlikely that significant changes to the plan will be made or that the plan will be withdrawn.
Typically these criteria are all met when the relevant asset is under contract, significant non-refundable deposits have been made by the potential buyer, the assets are immediately available for transfer, and there are no contingencies related to the sale that may prevent the transaction from closing. However, each potential transaction is evaluated based on its separate facts and circumstances. Stores classified as held for sale are reported at the lesser of carrying value or fair value less estimated costs to sell.
Cash and Cash Equivalents
Cash and cash equivalents are highly-liquid investments with original maturities of three months or less. The Company may maintain cash equivalents in financial institutions in excess of insured limits, but believes this risk is mitigated by only investing in or through major financial institutions.
Restricted Cash
Restricted cash consists of purchase deposits and cash deposits required for debt service requirements, capital replacement, and expense reserves in connection with the requirements of our loan agreements.
Loan Procurement Costs
Loan procurement costs related to borrowings were $21.4 million and $24.7 million as of December 31, 2017 and 2016, respectively, and are reported net of accumulated amortization of $11.1 million and $9.7 million as of December 31, 2017 and 2016, respectively. In accordance with ASU No. 2015-03, Loan procurement costs, net are presented as a direct deduction from the carrying amount of the related debt liability. If there is not an associated debt liability recorded on the consolidated balance sheets, the costs are recorded as an asset net of accumulated amortization. Loan procurement costs associated with the Company’s revolving credit facility remain in Loan procurement costs, net of amortization on the Company’s consolidated balance sheets. The costs are amortized over the estimated life of the related debt using the effective interest method and are reported as Loan procurement amortization expense on the Company’s consolidated statements of operations.
Other Assets
Other assets are comprised of the following as of December 31, 2017 and 2016 (in thousands):
December 31,
2017
2016
Intangible assets, net of accumulated amortization of $1,532 and $8,109
$
1,716
$
8,280
Accounts receivable
5,498
4,434
Deposits on future acquisitions
1,000
5,106
Prepaid real estate taxes
3,960
3,640
Prepaid insurance
2,105
1,053
Amounts due from affiliates (see note 13)
7,480
3,349
Assets held in trust related to deferred compensation arrangements
9,393
6,748
Other
3,438
3,904
Total other assets, net
$
34,590
$
36,514
Environmental Costs
Our practice is to conduct or obtain environmental assessments in connection with the acquisition or development of additional stores. Whenever the environmental assessment for one of our stores indicates that a store is impacted by soil or groundwater contamination from prior owners/operators or other sources, we will work with our environmental consultants and where appropriate, state governmental agencies, to ensure that the store is either cleaned up, that no cleanup is necessary because the low level of contamination poses no significant risk to public health or the environment, or that the responsibility for cleanup rests with a third party.
Revenue Recognition
Management has determined that all of our leases are operating leases. Rental income is recognized in accordance with the terms of the leases, which generally are month to month. Property management fee income is recognized monthly as services are performed and in accordance with the terms of the related management agreements.
The Company recognizes gains from disposition of stores only upon closing in accordance with the guidance on sales of real estate. Payments received from purchasers prior to closing are recorded as deposits. Profit on real estate sold is recognized using the full accrual method upon closing when the collectability of the sales price is reasonably assured and the Company is not obligated to perform significant activities after the sale. Profit may be deferred in whole or part until the sale meets the requirements of profit recognition on sales under this guidance.
Advertising and Marketing Costs
The Company incurs advertising and marketing costs primarily attributable to internet marketing campaigns and other media advertisements. The Company incurred $9.7 million, $9.4 million, and $8.6 million in advertising and marketing expenses for the years ended December 31, 2017, 2016 and 2015, respectively, which are included in Property operating expenses on the Company’s consolidated statements of operations.
Equity Offering Costs
Underwriting discounts and commissions, financial advisory fees and offering costs are reflected as a reduction to additional paid-in capital. For the years ended December 31, 2017, 2016 and 2015, the Company recognized $0.6 million, $1.6 million, and $2.5 million, respectively, of equity offering costs related to the issuance of common shares.
Other Property Related Income
Other property related income consists of late fees, administrative charges, customer insurance fees, sales of storage supplies, and other ancillary revenues and is recognized in the period that it is earned.
Capitalized Interest
The Company capitalizes interest incurred that is directly associated with construction activities until the asset is placed into service. Interest is capitalized to the related assets using a weighted-average rate of the Company’s outstanding debt. For the years ended December 31, 2017, 2016 and 2015, the Company capitalized $5.6 million, $4.6 million, and $2.6 million, respectively, of interest incurred that is directly associated with construction activities.
Derivative Financial Instruments
The Company carries all derivatives on the balance sheet at fair value. The Company determines the fair value of derivatives by observable prices that are based on inputs not quoted on active markets, but corroborated by market data. The accounting for changes in the fair value of a derivative instrument depends on whether the derivative has been designated and qualifies as part of a hedging relationship and, if so, the reason for holding it. The Company’s use of derivative instruments has been limited to cash flow hedges of certain interest rate risks. The Company had interest rate swap agreements for notional principal amounts aggregating $100.0 million and $300.0 million as of December 31, 2017 and 2016, respectively, the fair value of which are included in Accounts payable, accrued expenses and other liabilities on the Company’s consolidated balance sheets.
Income Taxes
The Company has elected to be taxed as a real estate investment trust under Sections 856-860 of the Internal Revenue Code since the Company’s commencement of operations in 2004. In management’s opinion, the requirements to maintain these elections are being met. Accordingly, no provision for federal income taxes has been reflected in the consolidated financial statements other than for operations conducted through our taxable REIT subsidiaries.
Earnings and profits, which determine the taxability of distributions to shareholders, differ from net income reported for financial reporting purposes due to differences in cost basis, the estimated useful lives used to compute depreciation, and the allocation of net income and loss for financial versus tax reporting purposes. The net tax basis in the Company’s assets was $3.4 billion and $3.2 billion as of December 31, 2017 and 2016, respectively.
Distributions to shareholders are usually taxable as ordinary income, although a portion of the distribution may be designated as capital gain or may constitute a tax-free return of capital. Annually, the Company provides each of its shareholders a statement detailing the tax characterization of dividends paid during the preceding year as ordinary income, capital gain, or return of capital. The characterization of the Company’s dividends for 2017 consisted of an 86.602% ordinary income distribution, a 0.495% capital gain distribution, and a 12.903% return of capital distribution from earnings and profits.
The Company is subject to a 4% federal excise tax if sufficient taxable income is not distributed within prescribed time limits. The excise tax equals 4% of the annual amount, if any, by which the sum of (a) 85% of the Company’s ordinary income, (b) 95% of the Company’s net capital gains, and (c) 100% of prior taxable income exceeds cash distributions and certain taxes paid by the Company. No excise tax was incurred in 2017, 2016, or 2015.
Taxable REIT subsidiaries are subject to federal and state income taxes. Our taxable REIT subsidiaries had a net deferred tax asset related to expenses which are deductible for tax purposes in future periods of $1.4 million and $1.3 million as of December 31, 2017 and 2016, respectively.
Legislation commonly known as the Tax Cuts and Jobs Act (“TCJA”) was signed into law on December 22, 2017. The TCJA makes significant changes to the U.S. federal income tax rules for taxation of individuals and corporations (including REITs), generally effective for taxable years beginning after December 31, 2017.
Earnings per Share and Unit
Basic earnings per share and unit are calculated based on the weighted average number of common shares and restricted shares outstanding during the period. Diluted earnings per share and unit is calculated by further adjusting for the dilutive impact of share options, unvested restricted shares and contingently issuable shares outstanding during the period using the treasury stock method. Potentially dilutive securities calculated under the treasury stock method were 923,000; 1,287,000, and 1,551,000 in 2017, 2016, and 2015, respectively.
Share-Based Payments
We apply the fair value method of accounting for contingently issued shares and share options issued under our incentive award plan. Accordingly, share compensation expense is recorded ratably over the vesting period relating to such contingently issued shares and options. The Company has recognized compensation expense on a straight-line method over the requisite service period, which is included in general and administrative expense on the Company’s consolidated statement of operations.
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the Company’s foreign subsidiaries. Translation adjustments for foreign subsidiaries are recorded as a component of accumulated other comprehensive loss in shareholders’ equity. The Company recognizes transaction gains and losses arising from fluctuations in currency exchange rates on transactions denominated in currencies other than the functional currency in earnings as incurred. The Pound, which represents the functional currency used by USIFB, LLP (“USIFB”), our joint venture in England, was translated at October 2, 2015, the date that the venture’s remaining asset was sold. The exchange rate was approximately 1.521600 U.S Dollars per Pound on October 2, 2015. The Pound was translated at an average exchange rate of 1.529755 for the period from January 1, 2015 to October 2, 2015. In connection with the sale of the remaining asset, the Company recorded a realized loss on foreign currency exchange of $1.2 million, which is included in Gains from sale of real estate, net on the Company’s consolidated statements of operations.
Investments in Unconsolidated Real Estate Ventures
The Company accounts for its investments in unconsolidated real estate ventures under the equity method of accounting. Under the equity method, investments in unconsolidated joint ventures are recorded initially at cost, as investments in real estate ventures, and subsequently adjusted for equity in earnings (losses), cash contributions, less distributions. On a periodic basis, management also assesses whether there are any indicators that the value of the Company’s investments in unconsolidated real estate ventures may be other than temporarily impaired. An investment is impaired only if the fair value of the investment is less than the carrying value of the investment and the decline is other than temporary. To the extent impairment that is other than temporary has occurred, the loss shall be measured as the excess of the carrying amount of the investment over the fair value of the investment, as estimated by management.
Reclassifications
During the first quarter of 2017, the Company adopted ASU No. 2016-09 – Compensation – Stock Compensation (Topic 718): Improvements to Employee Share-Based Payment Accounting, which requires retrospective application for the cash flow presentation of cash withheld upon restricted stock vesting and paid by the Company to a taxing authority to satisfy the employee’s related tax obligation. See “Recent Accounting Pronouncements” below. As a result of adopting the new guidance, $1.6 million of vested restricted shares that were withheld to satisfy employee tax obligations and paid to the taxing authorities, were reclassified from operating activities to financing activities within the Company’s consolidated statements of cash flows for each of the years ended December 31, 2016 and 2015.
Recent Accounting Pronouncements
In August 2017, the FASB issued ASU No. 2017-12 – Derivatives and Hedging (Topic 815):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new guidance as an adjustment to accumulated other comprehensive income with a corresponding adjustment to the opening balance of retained earnings as of the beginning of the fiscal year that the Company adopts the update. The Company is in the process of evaluating the impact of this new guidance.
In February 2017, as part of the new revenue standard, the FASB issued ASU No. 2017-05 – Other Income – Gains and Losses from the Derecognition of Nonfinancial Assets (Subtopic 610-20): Clarifying the Scope of Asset Derecognition Guidance, which focuses on recognizing gains and losses from the transfer of nonfinancial assets in contracts with non-customers. Specifically, the new guidance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new guidance became effective on January 1, 2018 when the entity adopted the new revenue standard. Upon adoption, the majority of its sale transactions are now treated as dispositions of nonfinancial assets rather than dispositions of a business given the FASB’s recently revised definition of a business (see ASU No. 2017-01 below). Additionally, in partial sale transactions where the Company sells a controlling interest in real estate but retains a noncontrolling interest, the Company will now fully recognize a gain or loss on the fair value measurement of the retained interest as the new guidance eliminates the partial profit recognition model.
In January 2017, the FASB issued ASU 2017-01 - Business Combinations (Topic 805): Clarifying the Definition of a Business, which changes the definition of a business to include an input and a substantive process that together significantly contribute to the ability to create outputs. A framework is provided to evaluate when an input and a substantive process are present. The new guidance also narrows the definition of outputs, which are defined as the results of inputs and substantive processes that provide goods or services to customers, other revenue, or investment income. The standard became effective on January 1, 2018. Upon adoption of the new guidance, the majority of future property acquisitions will now be considered asset acquisitions, resulting in the capitalization of acquisition related costs incurred in connection with these transactions and the allocation of purchase price and acquisition related costs to the assets acquired based on their relative fair values.
In November 2016, the FASB issued ASU No. 2016-18 - Statement of Cash Flows (Topic 230): Restricted Cash, which requires the statement of cash flows to explain the change during the period in the total of cash, cash equivalents, and amounts generally described as restricted cash or restricted cash equivalents. The new guidance also requires entities to reconcile such total to amounts on the balance sheet and disclose the nature of the restrictions. The standard became effective on January 1, 2018. The standard requires the use of the retrospective transition method. The adoption of this guidance will not have a material impact on the Company’s consolidated financial statements as the update primarily relates to financial statement presentation and disclosures.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became effective on January 1, 2018. The standard requires the use of the retrospective transition method. The adoption of this guidance will not have a material impact on the Company’s consolidated financial statements as the update primarily relates to financial statement presentation and disclosures.
In March 2016, the FASB issued ASU No. 2016-09 - Compensation – Stock Compensation (Topic 718): Improvements to Employee Share-Based Payment Accounting, which is intended to simplify various aspects related to how share-based payments are accounted for and presented in the financial statements. The new guidance requires entities to make an entity-wide accounting policy election to either estimate the number of awards that are expected to vest or account for forfeitures when they occur. The Company has elected to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new standard became effective for the Company on January 1, 2017. The adoption of this guidance did not have a material impact on the Company’s consolidated financial position or results of operation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currently assessing the impact of the adoption of the new standard on the Company’s consolidated financial statements and </t>
  </si>
  <si>
    <t>STORAGE PROPERTIES</t>
  </si>
  <si>
    <t>STORAGE FACILITIES</t>
  </si>
  <si>
    <t>3. STORAGE PROPERTIES
The book value of the Company’s real estate assets is summarized as follows:
December 31,
December 31,
2017
2016
(in thousands)
Land
$
711,140
$
649,744
Buildings and improvements
3,086,252
2,928,275
Equipment
182,958
217,867
Construction in progress
181,365
202,294
Storage properties
4,161,715
3,998,180
Less: Accumulated depreciation
(752,925)
(671,364)
Storage properties, net
$
3,408,790
$
3,326,816
The following table summarizes the Company’s acquisition and disposition activity for the years ended December 31, 2017, 2016, and 2015:
Number of
Purchase / Sale Price
Asset/Portfolio
Market
Transaction Date
Stores
(in thousands)
2017 Acquisitions:
Illinois Asset
Chicago
April 2017
1
$
11,200
Maryland Asset
Baltimore / DC
May 2017
1
18,200
California Asset
Sacramento
May 2017
1
3,650
Texas Asset
Texas Markets - Major
October 2017
1
4,050
Florida Asset
Florida Markets - Other
October 2017
1
14,500
Illinois Asset
Chicago
November 2017
1
11,300
Florida Asset
Florida Markets - Other
December 2017
1
17,750
7
$
2016 Acquisitions:
Metro DC Asset
Baltimore / DC
January 2016
1
$
21,000
Texas Assets
Texas Markets - Major
January 2016
2
24,800
New York Asset
New York / Northern NJ
January 2016
1
48,500
Texas Asset
Texas Markets - Major
January 2016
1
11,600
Connecticut Asset
Connecticut
February 2016
1
19,000
Texas Asset
Texas Markets - Major
March 2016
1
11,600
Florida Assets
Florida Markets - Other
March 2016
3
47,925
Colorado Asset
Denver
April 2016
1
11,350
Texas Asset
Texas Markets - Major
April 2016
1
11,600
Texas Asset
Texas Markets - Major
May 2016
1
10,100
Texas Asset
Texas Markets - Major
May 2016
1
10,800
Illinois Asset
Chicago
May 2016
1
12,350
Illinois Asset
Chicago
May 2016
1
16,000
Massachusetts Asset
Massachusetts
June 2016
1
14,300
Nevada Assets
Las Vegas
July 2016
2
23,200
Arizona Asset
Phoenix
August 2016
1
14,525
Minnesota Asset
Minneapolis
August 2016
1
15,150
Colorado Asset
Denver
August 2016
1
15,600
Texas Asset
Texas Markets - Major
September 2016
1
6,100
Texas Asset
Texas Markets - Major
September 2016
1
5,300
Nevada Asset
Las Vegas
October 2016
1
13,250
North Carolina Asset
Charlotte
November 2016
1
10,600
Arizona Asset
Phoenix
November 2016
1
14,000
Nevada Asset
Las Vegas
December 2016
1
14,900
28
$
2015 Acquisitions:
Texas Asset
Texas Markets - Major
February 2015
1
$
HSRE Assets
Chicago
March 2015
4
Arizona Asset
Arizona / Las Vegas
March 2015
1
Tennessee Asset
Tennessee
March 2015
1
Texas Asset
Texas Markets - Major
April 2015
1
Florida Asset
Florida Markets - Other
May 2015
1
Arizona Asset
Arizona / Las Vegas
June 2015
1
Florida Asset
Florida Markets - Other
June 2015
1
Texas Asset
Texas Markets - Major
July 2015
1
Maryland Asset
Baltimore / DC
July 2015
1
Maryland Asset
Baltimore / DC
July 2015
1
New York/New Jersey Assets
New York / Northern NJ
August 2015
2
New Jersey Asset
New York / Northern NJ
December 2015
1
PSI Assets
Various (see note 4)
December 2015
12
29
$
2015 Dispositions:
Texas Assets
Texas Markets - Major
October 2015
7
$
Florida Asset
Florida Markets - Other
October 2015
1
8
$</t>
  </si>
  <si>
    <t>INVESTMENT ACTIVITY</t>
  </si>
  <si>
    <t>4. INVESTMENT ACTIVITY
2017 Acquisitions
During the year ended December 31, 2017, the Company acquired six stores located throughout the United States, including two stores upon completion of construction and the issuance of a certificate of occupancy, for an aggregate purchase price of approximately $69.5 million. In connection with these acquisitions, the Company allocated a portion of the purchase price to the tangible and intangible assets acquired based on fair value. Intangible assets consist of in-place leases, which aggregated $3.2 million at the time of the acquisitions and prior to any amortization of such amounts. The estimated life of these in-place leases was 12 months, and the amortization expense that was recognized during 2017 was approximately $1.5 million. In connection with one of the acquired stores, the Company assumed mortgage debt that was recorded at a fair value of $6.2 million, which fair value includes an outstanding principal balance totaling $5.9 million and a net premium of $0.3 million to reflect the estimated fair value of the debt at the time of assumption. As part of the acquisition of that same store, the Company issued OP Units that were valued at approximately $12.3 million as consideration for the remainder of the purchase price (see note 12).
During the year ended December 31, 2017, the Company also acquired a store in Illinois upon completion of construction and the issuance of a certificate of occupancy for $11.2 million. The purchase price was satisfied with $9.7 million of cash and 58,400 newly created Class C OP Units. Each Class C OP Unit has a stated value of $25 and bears an annual distribution rate of 3% of the stated value. The holder has the option to tender the Class C OP Units to the Operating Partnership at any time, and on or after April 12, 2018, the Operating Partnership will have the option to redeem the Class C OP Units, in each case at a redemption price of $25 per Class C OP Unit. The Company has the right to settle the redemption in cash or, at the Company’s option, common shares of CubeSmart, or a combination of cash and common shares, with the common shares valued at their closing price on the redemption date. Because the Class C OP Units represent an unconditional obligation that the Company may settle by issuing a variable number of its common shares with a monetary value that is known at inception, they have been classified as a liability in Accounts payable, accrued expenses and other liabilities on the Company’s consolidated balance sheets.
The following table summarizes the Company’s revenue and earnings associated with the 2017 acquisitions from the respective acquisition dates, that are included in the consolidated statements of operations for the year ended December 31, 2017:
Year Ended December 31, 2017
(in thousands)
Total revenue
$
1,572
Net loss
(1,330)
As of December 31, 2017, the Company was under contract and had made deposits of $1.0 million associated with two stores, including one store to be acquired after the completion of construction and the issuance of the certificate of occupancy, for an aggregate acquisition price of $33.0 million. The deposits are reflected in Other assets, net on the Company’s consolidated balance sheets. The purchase of the store under construction is expected to occur during the second quarter of 2018 after the completion of construction and the issuance of a certificate of occupancy. This acquisition is subject to due diligence and other customary closing conditions and no assurance can be provided that it will be completed on the terms described, or at all. On January 31, 2018, the Company acquired the remaining store that was under contract as of December 31, 2017 (see note 19).
Development
As of December 31, 2017, the Company had invested in joint ventures to develop six self-storage properties located in Massachusetts (1) New Jersey (1), and New York (4). Construction for all projects is expected to be completed by the third quarter of 2019. As of December 31, 2017, development costs incurred to date for these projects totaled $121.0 million. Total construction costs for these projects are expected to be $232.6 million. These costs are capitalized to construction in progress while the projects are under development and are reflected in Storage properties on the Company’s consolidated balance sheets.
The Company has completed the construction and opened for operation the following stores since January 1, 2015. The costs associated with the construction of these stores are capitalized to land, building, and improvements as well as equipment and are reflected in Storage properties on the Company’s consolidated balance sheets.
CubeSmart
Number of
Ownership
Total
Store Location
Stores
Date Opened
Interest
Construction Costs
(in thousands)
Brooklyn, NY
1
Q4 2017
51%
$
49,300
Washington, D.C.
1
Q3 2017
100%
27,800
New York, NY
1
Q3 2017
90%
81,200
North Palm Beach, FL
1
Q1 2017
100%
9,700
Bronx, NY (1) (2)
1
Q2 2016
100%
32,200
Queens, NY (1)
1
Q1 2016
100%
31,800
Brooklyn, NY (3)
1
Q4 2015
100%
14,800
Queens, NY
1
Q4 2015
90%
17,400
Arlington, VA
1
Q2 2015
90%
17,100
9
$
281,300
(1)
These stores were previously owned through two separate consolidated joint ventures, of which the Company owned a 51% interest in each. On April 5, 2016, the noncontrolling member in the venture that owned the Queens, NY store put its 49% interest in the venture to the Company for $12.5 million. On August 12, 2016, the noncontrolling member in the venture that owned the Bronx, NY store put its 49% interest in the venture to the Company for $17.0 million.
(2)
This store is subject to a ground lease.
(3)
During the fourth quarter of 2015, the Company, through a joint venture in which the Company owned a 90% interest and that it previously consolidated, completed the construction and opened for operation a store located in Brooklyn, NY. On June 2, 2017, the Company acquired the noncontrolling member’s 10% interest in the venture for $9.0 million. Prior to this transaction, the noncontrolling member’s interest was reported in Noncontrolling interests in subsidiaries on the consolidated balance sheets. Since the Company retained its controlling interest in the joint venture and the store is now wholly owned, this transaction was accounted for as an equity transaction. The carrying amount of the noncontrolling interest was reduced to zero to reflect the purchase, and the $8.6 million difference between the purchase price paid by the Company and the carrying amount of the noncontrolling interest was recorded as an adjustment to equity attributable to the Company. In conjunction with the Company’s acquisition of the noncontrolling interest, the $9.8 million related party loan extended by the Company to the venture during the construction period was repaid in full.
2016 Acquisitions
During the year ended December 31, 2016, the Company acquired 28 stores, including three stores upon completion of construction and the issuance of a certificate of occupancy, located throughout the United States for an aggregate purchase price of approximately $403.6 million. In connection with these acquisitions, the Company allocated a portion of the purchase price to the tangible and intangible assets acquired based on fair value. Intangible assets consist of in-place leases, which aggregated $18.8 million at the time of the acquisitions and prior to any amortization of such amounts. The estimated life of these in-place leases was 12 months, and the amortization expense that was recognized during the years ended December 31, 2017 and 2016 was approximately $8.3 million and $10.5 million, respectively. In connection with one of the acquired stores, the Company assumed mortgage debt that was recorded at a fair value of $6.5 million, which fair value includes an outstanding principal balance totaling $6.3 million and a net premium of $0.2 million to reflect the estimated fair value of the debt at the time of assumption.
2015 Acquisitions
On December 15, 2015, the Company acquired all of the issued and outstanding uncertificated shares of common stock of a privately held self-storage REIT (“PSI”) for $115.8 million. As of the date of the acquisition, PSI owned real property consisting of 12 fully operational self-storage properties which were acquired for $109.8 million, and one self-storage property that was under construction, which was acquired for $6.0 million (the “PSI Assets”). The PSI Assets are located in Arizona, Florida, Georgia, Massachusetts, New York, North Carolina, Tennessee, and Texas. In connection with this acquisition, the Company allocated a portion of the purchase price to the intangible value of in-place leases, which aggregated to $6.7 million at the time of the acquisition and prior to any amortization of such amounts. The estimated life of these in-place leases was 12 months, and the amortization expense that was recognized during the years ended December 31, 2016 and 2015 was approximately $6.1 million and $0.6 million, respectively.
During 2014, the Operating Partnership entered into an Agreement for Purchase and Sale with certain limited liability companies controlled by HSRE REIT I and HSRE REIT II, both Maryland real estate investment trusts, to acquire (the “HSRE Acquisition”) 26 self-storage properties for an aggregate purchase price of $223.0 million plus customary closing costs. During 2014, the Company closed on the first tranche of 22 stores comprising the HSRE Acquisition, for an aggregate purchase price of $195.5 million. On March 18, 2015, the Company closed on the second tranche of the remaining four stores comprising the HSRE Acquisition, for an aggregate purchase price of $27.5 million. The four stores purchased in the second tranche are located in Illinois. In connection with this acquisition, the Company allocated a portion of the purchase price to the intangible value of in-place leases, which aggregated to $2.7 million at the time of the acquisition and prior to any amortization of such amounts. The estimated life of these in-place leases was 12 months, and the amortization expense that was recognized during the years ended December 31, 2016 and 2015 was approximately $0.7 million and $2.0 million, respectively.
During the year ended December 31, 2015, the Company acquired 13 additional self-storage properties, including one store upon completion of construction and the issuance of a certificate of occupancy, located throughout the United States for an aggregate purchase price of approximately $155.0 million. In connection with these acquisitions, the Company allocated a portion of the purchase price to the tangible and intangible assets acquired based on fair value. Intangible assets consist of in-place leases, which aggregated $10.7 million at the time of the acquisitions and prior to any amortization of such amounts. The estimated life of these in-place leases was 12 months, and the amortization expense that was recognized during the years ended December 31, 2016 and 2015 was approximately $6.0 million and $4.7 million, respectively. In connection with one of the acquired stores, the Company assumed mortgage debt that was recorded at a fair value of $2.7 million, which fair value includes an outstanding principal balance totaling $2.5 million and a net premium of $0.2 million to reflect the estimated fair value of the debt at the time of assumption.
2015 Dispositions
On October 8, 2015, the Company sold seven stores in Texas and one store in Florida for an aggregate sales price of approximately $37.8 million. In connection with these sales, the Company recorded gains that totaled $14.4 million. The proceeds from these sales were held in escrow to fund future acquisitions under a tax free like kind exchange. The total net proceeds of $36.4 million were subsequently applied to three separate acquisitions, of which one closed in December 2015 and two closed in January 2016.
On October 2, 2015, USIFB, a consolidated real estate joint venture in which the Company owned a 97% interest, sold its remaining asset in London, England, for an aggregate sales price of £6.5 million (approximately $9.9 million). In connection with the sale, the Company recorded a gain of $3.0 million net of a foreign currency translation loss of $1.2 million.</t>
  </si>
  <si>
    <t>INVESTMENT IN UNCONSOLIDATED REAL ESTATE VENTURES</t>
  </si>
  <si>
    <t>5. INVESTMENT IN UNCONSOLIDATED REAL ESTATE VENTURES
191 IV CUBE LLC (“HVP IV”)
On October 16, 2017, the Company acquired a self-storage property located in Texas for $9.4 million, which it then contributed to a newly-formed joint venture on November 1, 2017. In return for contributing the property to HVP IV, the Company received approximately $7.5 million in cash and a 20% ownership interest in the venture. Subsequent to December 31, 2017, HVP IV acquired two self-storage properties in Arizona (1) and Texas (1) for an aggregate purchase price of $20.5 million.
CUBE HHF Northeast Venture LLC (“HHFNE”)
On December 15, 2016, the Company invested a 10% ownership interest in a newly-formed joint venture that acquired 13 self-storage properties located in Connecticut (3), Massachusetts (6), Rhode Island (2), and Vermont (2). HHFNE paid $87.5 million for these stores, of which $6.0 million was allocated to the value of the in-place lease intangible. The acquisition was funded primarily through an advance totaling $44.5 million on the venture’s loan facility. The remainder of the purchase price was contributed pro-rata by the Company and its unaffiliated joint venture partner. The Company’s total contribution to HHFNE related to this portfolio acquisition was $3.8 million. The loan bears interest at LIBOR plus 1.90% and matures on December 15, 2019 with options to extend the maturity date through December 15, 2021, subject to satisfaction of certain conditions and payment of the extension fees as stipulated in the loan agreement.
191 III CUBE LLC (“HVP III”)
During the fourth quarter of 2015, the Company invested a 10% ownership interest in a newly-formed joint venture that agreed to acquire a property portfolio comprised of 37 self-storage properties located in Michigan (17), Tennessee (10), Massachusetts (7), and Florida (3). HVP III paid $242.5 million for these 37 stores, of which $18.9 million was allocated to the value of the in-place lease intangible. HVP III acquired 30 of the stores on December 8, 2015 for $193.7 million, one of the stores on January 26, 2016 for $5.7 million, five of the stores on April 21, 2016 for $36.1 million, and one store on June 15, 2016 for $7.0 million. In connection with six of the acquired stores, HVP III assumed mortgage debt that was recorded at a fair value of $25.3 million, which includes an outstanding principal balance totaling $23.7 million and a net premium of $1.6 million to reflect the estimated fair value of the debt at the time of assumption. The remainder of the purchase price was funded through advances totaling $116.0 million on the venture’s $122.0 million loan facility and amounts contributed pro-rata by the Company and its unaffiliated joint venture partner. The Company’s total contribution to HVP III related to this portfolio acquisition was $10.7 million. The loan facility bears interest at LIBOR plus 2.00% per annum and matures on December 7, 2018 with options to extend the maturity date through December 7, 2020, subject to satisfaction of certain conditions and payment of the extension fees as stipulated in the loan agreement.
During the first quarter of 2016, HVP III agreed to acquire a portfolio comprised of 31 self-storage properties located in South Carolina (22), Georgia (5), and North Carolina (4) that were previously managed by the Company. HVP III paid $115.5 million for these 31 stores, of which $10.6 million was allocated to the value of the in-place lease intangible. HVP III acquired 30 of the stores on March 30, 2016 for $112.8 million and one of the stores on November 29, 2016 for $2.7 million. In conjunction with the acquisitions, HVP III refinanced its existing loan facility by entering into an increased amended and restated loan facility not to exceed $185.5 million. The acquisitions were funded primarily through advances totaling $63.5 million on the venture’s amended and restated loan facility. The remainder of the purchase price was contributed pro-rata by the Company and its unaffiliated joint venture partner. The Company’s total contribution to HVP III related to this portfolio acquisition was $5.4 million, bringing its total investment in HVP III to $16.1 million as of December 31, 2016. The amended and restated loan facility bears interest at LIBOR plus 2.00% per annum. The initial maturity date was extended to March 30, 2019 with options to extend through March 30, 2021, subject to satisfaction of certain conditions and payment of the extension fees as stipulated in the amended and restated loan agreement.
CUBE HHF Limited Partnership (“HHF”)
On December 10, 2013, the Company invested a 50% ownership interest in a newly-formed joint venture that acquired 35 self-storage properties located in Texas (34) and North Carolina (1). HHF paid $315.7 million for these stores, of which $12.1 million was allocated to the value of the in-place lease intangible. The Company and the unaffiliated joint venture partner each contributed cash equal to 50% of the capital required to fund the acquisition. On May 1, 2014, HHF obtained a $100.0 million loan secured by the 34 self-storage properties located in Texas that are owned by the venture. There is no recourse to the Company, subject to customary exceptions to non-recourse provisions. The loan bears interest at 3.59% per annum and matures on April 30, 2021. This financing completed the planned capital structure of HHF and proceeds (net of closing costs) of $99.2 million were distributed proportionately to the partners.
Based upon the facts and circumstances at formation of HVP IV, HHFNE, HVP III , and HHF (the “Ventures”), the Company determined that the Ventures are not VIEs in accordance with the accounting standard for the consolidation of VIEs. As a result, the Company used the voting interest model under the accounting standard for consolidation in order to determine whether to consolidate the Ventures. Based upon each member's substantive participating rights over the activities of each entity as stipulated in the operating agreements, the Ventures are not consolidated by the Company and are accounted for under the equity method of accounting. The Company’s investments in the Ventures are included in Investment in real estate ventures, at equity on the Company’s consolidated balance sheets and the Company’s earnings from its investments in the Ventures are presented in Equity in losses of real estate ventures on the Company’s consolidated statements of operations.
The amounts reflected in the following table are based on the historical financial information of the Ventures. The following is a summary of the financial position of the Ventures as of December 31, 2017 and 2016 (in thousands):
December 31,
December 31,
2017
2016
Assets
Storage properties, net
$
647,668
$
667,975
Other assets
8,284
17,003
Total assets
$
655,952
$
684,978
Liabilities and equity
Other liabilities
$
6,853
$
6,516
Debt
346,475
345,631
Equity
CubeSmart
91,206
98,682
Joint venture partners
211,418
234,149
Total liabilities and equity
$
655,952
$
684,978
The following is a summary of results of operations of the Ventures for the years ended December 31, 2017, 2016 and 2015 (in thousands):
Year ended December 31,
2017
2016
2015
Total revenues
$
81,058
$
64,931
$
Operating expenses
34,705
29,900
Interest expense, net
11,703
9,432
Depreciation and amortization
45,086
53,701
Net loss
(10,436)
(28,102)
(3,853)
Company’s share of net loss
(1,386)
(2,662)
The results of operations above include the periods from November 1, 2017 (date of acquisition) through December 31, 2017 for HVP IV, December 15, 2016 (date of acquisition) through December 31, 2017 for HHFNE, and December 8, 2015 (date of acquisition) through December 31, 2017 for HVP III .</t>
  </si>
  <si>
    <t>UNSECURED SENIOR NOTES</t>
  </si>
  <si>
    <t>6. UNSECURED SENIOR NOTES
The Company’s unsecured senior notes are summarized as follows (collectively referred to as the “Senior Notes”):
December 31,
December 31,
Effective
Issuance
Maturity
Unsecured Senior Notes
2017
2016
Interest Rate
Date
Date
(in thousands)
$250M 4.800% Guaranteed Notes due 2022
$
250,000
$
250,000
4.82
%
Jun-12
Jul-22
$300M 4.375% Guaranteed Notes due 2023 (1)
300,000
250,000
4.33
%
Various (1)
Dec-23
$300M 4.000% Guaranteed Notes due 2025 (2)
300,000
250,000
3.99
%
Various (2)
Nov-25
$300M 3.125% Guaranteed Notes due 2026
300,000
300,000
3.18
%
Aug-16
Sep-26
Principal balance outstanding
1,150,000
Less: Discount on issuance of unsecured senior notes, net
(617)
(3,971)
Less: Loan procurement costs, net
(6,923)
(6,953)
Total unsecured senior notes, net
$
1,142,460
$
1,039,076
(1)
On April 4, 2017, the Operating Partnership issued $50.0 million of its 4.375% senior notes due 2023, which are part of the same series as the $250.0 million principal amount of the Operating Partnership’s 4.375% senior notes due December 15, 2023 issued on December 17, 2013. The $50.0 million and $250.0 million traunches were priced at 105.040% and 98.995%, respectively, of the principal amount to yield 3.495% and 4.501%, respectively, to maturity. The combined weighted-average effective interest rate of the 2023 notes is 4.330%.
(2)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unches were priced at 101.343% and 99.735%, respectively, of the principal amount to yield 3.811% and 4.032%, respectively, to maturity. The combined weighted-average effective interest rate of the 2025 notes is 3.994%.
The indenture under which the Senior Notes were issued restricts the ability of the Operating Partnership and its subsidiaries to incur debt unless the Operating Partnership and its consolidated subsidiaries comply with a leverage ratio not to exceed 60% and an interest coverage ratio of more than 1.5:1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As of and for the year ended December 31, 2017, the Operating Partnership was in compliance with all of the financial covenants under the Senior Notes.</t>
  </si>
  <si>
    <t>REVOLVING CREDIT FACILITY AND UNSECURED TERM LOANS</t>
  </si>
  <si>
    <t>7. REVOLVING CREDIT FACILITY AND UNSECURED TERM LOANS
On December 9, 2011, the Company entered into a credit agreement (the “Credit Facility”), which was subsequently amended on April 5, 2012, June 18, 2013, and April 22, 2015 to provide for, amongst other things, a $500.0 million unsecured revolving facility (the “Revolver”) with a maturity date of April 22, 2020. Pricing on the Revolver is dependent on the Company’s unsecured debt credit ratings. At the Company’s current Baa2/BBB level, amounts drawn under the Revolver are priced at 1.25% over LIBOR, inclusive of a facility fee of 0.15%. As of December 31, 2017, $417.6 million was available for borrowing under the Revolver. The available balance under the Revolver is reduced by an outstanding letter of credit of $0.7 million. As of December 31, 2017, the Company also had a $200.0 million unsecured term loan outstanding under the Credit Facility, which is included in the table below.
On June 20, 2011, the Company entered into an unsecured term loan agreement (the “Term Loan Facility”), which was subsequently amended on June 18, 2013 and August 5, 2014, consisting of a $100.0 million unsecured term loan with a five-year maturity and a $100.0 million unsecured term loan with a seven-year maturity.
The Company’s unsecured term loans under the Credit Facility and Term Loan Facility are summarized below:
Carrying Value as of:
Effective Interest
December 31,
December 31,
Rate as of
Maturity
Unsecured Term Loans
2017
2016
December 31, 2017 (1)
Date
(in thousands)
Credit Facility
Unsecured term loan
$
200,000
$
200,000
2.86
%
Jan-19
Term Loan Facility
Unsecured term loan (2)
—
100,000
—
%
Jun-18
Unsecured term loan (3)
100,000
100,000
3.62
%
Jan-20
Principal balance outstanding
300,000
400,000
Less: Loan procurement costs, net
(604)
(1,251)
Total unsecured term loans, net
$
299,396
$
(1)
Pricing on the Term Loan Facility and the unsecured term loan under the Credit Facility is dependent on the Company’s unsecured debt credit ratings. At the Company’s current Baa2/BBB level, amounts drawn under the term loan scheduled to mature in January 2019 are priced at 1.30% over LIBOR, while amounts drawn under the term loan scheduled to mature in January 2020 are priced at 1.15% over LIBOR, excluding the impact of interest rate swaps. As of December 31, 2017, borrowings under the Credit Facility, inclusive of the Revolver, and Term Loan Facility, as amended and after giving effect to the interest rate swaps, had an effective weighted average interest rate of 3.05%.
(2)
On April 6, 2017, the Company used the net proceeds from the issuance of $50.0 million of its 4.375% Senior Notes due 2023 and $50.0 million of its 4.000% Senior Notes due 2025 to repay all of the outstanding indebtedness under its unsecured term loan that was scheduled to mature in June 2018. Unamortized loan procurement costs of $0.2 million were written off in conjunction with the repayment.
(3)
As of December 31, 2017, the Company had interest rate swaps in place on these borrowings that fix 30-day LIBOR (see note 10).
The Term Loan Facility and the unsecured term loan under the Credit Facility were fully drawn as of December 31, 2017 and no further borrowings may be made under the term loans. The Company’s ability to borrow under the Revolver is subject to ongoing compliance with certain financial covenants which include:
·
Maximum total indebtedness to total asset value of 60.0% at any time;
·
Minimum fixed charge coverage ratio of 1.50:1.00; and
·
Minimum tangible net worth of $821,211,200 plus 75% of net proceeds from equity issuances after June 30, 2010.
Further, under the Credit Facility and Term Loan Facility, the Company is restricted from paying distributions on the Parent Company’s common shares in excess of the greater of (i) 95% of funds from operations, and (ii) such amount as may be necessary to maintain the Parent Company’s REIT status.
As of December 31, 2017, the Company was in compliance with all of its financial covenants and it anticipates being in compliance with all of its financial covenants through the terms of the Credit Facility and Term Loan Facility.</t>
  </si>
  <si>
    <t>MORTGAGE LOANS AND NOTES PAYABLE</t>
  </si>
  <si>
    <t>8. MORTGAGE LOANS AND NOTES PAYABLE
The Company’s mortgage loans and notes payable are summarized as follows:
Carrying Value as of:
December 31,
December 31,
Effective
Maturity
Mortgage Loans and Notes Payable
2017
2016
Interest Rate
Date
(in thousands)
YSI 67
$
—
$
6,216
2.55
%
Mar-17
YSI 33
9,547
9,860
6.42
%
Jul-19
YSI 26
8,228
8,423
4.56
%
Nov-20
YSI 57
2,889
2,957
4.61
%
Nov-20
YSI 55
22,508
22,952
4.85
%
Jun-21
YSI 24
25,700
26,464
4.64
%
Jun-21
YSI 65
2,411
2,457
3.85
%
Jun-23
YSI 66
31,727
32,257
3.51
%
Jun-23
YSI 68
5,786
—
3.78
%
May-24
Principal balance outstanding
108,796
111,586
Plus: Unamortized fair value adjustment
3,286
3,742
Less: Loan procurement costs, net
(648)
(710)
Total mortgage loans and notes payable, net
$
111,434
$
As of December 31, 2017 and 2016, the Company’s mortgage loans payable were secured by certain of its self-storage properties with net book values of approximately $236.9 million and $233.1 million, respectively. The following table represents the future principal payment requirements on the outstanding mortgage loans and notes payable as of December 31, 2017 (in thousands):
2018
$
2,650
2019
11,652
2020
12,791
2021
45,057
2022
923
2023 and thereafter
35,723
Total mortgage payments
108,796
Plus: Unamortized fair value adjustment
3,286
Less: Loan procurement costs, net
(648)
Total mortgage loans and notes payable, net
$
111,434</t>
  </si>
  <si>
    <t>ACCUMULATED OTHER COMPREHENSIVE LOSS</t>
  </si>
  <si>
    <t>9. ACCUMULATED OTHER COMPREHENSIVE INCOME (LOSS)
The following table summarizes the changes in accumulated other comprehensive income (loss) by component for the year ended December 31, 2017 (in thousands):
Unrealized losses
on interest rate
swaps
Other comprehensive gain before reclassifications
$
192
Amounts reclassified from accumulated other comprehensive loss
1,661
(1)
Net current-period other comprehensive gain
1,853
Balance at December 31, 2016
(1,850)
Balance at December 31, 2017
$
3
(1) See note 10 for additional information about the effects of the amounts reclassified.</t>
  </si>
  <si>
    <t>RISK MANAGEMENT AND USE OF FINANCIAL INSTRUMENTS</t>
  </si>
  <si>
    <t>10. RISK MANAGEMENT AND USE OF FINANCIAL INSTRUMENTS
The Company’s use of derivative instruments is limited to the utilization of interest rate swap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e Company has entered into interest rate swap agreements that qualify and are designated as cash flow hedges designed to reduce the impact of interest rate changes on its variable rate debt. Therefore, the interest rate swaps are recorded in the consolidated balance sheet at fair value, and the related gains or losses are deferred in shareholders’ equity as accumulated other comprehensive loss. These deferred gains and losses are amortized into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The Company formally assesses, both at inception of a hedge and on an on-going basis, whether each derivative is highly-effective in offsetting changes in cash flows of the hedged item. If management determines that a derivative is highly-effective as a hedge, then the Company accounts for the derivative using hedge accounting, pursuant to which gains or losses inherent in the derivative do not impact the Company’s results of operations. If management determines that a derivative is not highly-effective as a hedge or if a derivative ceases to be a highly-effective hedge, the Company will discontinue hedge accounting prospectively and will reflect in its statement of operations realized and unrealized gains and losses in respect of the derivative.
The following table summarizes the terms and fair values of the Company’s derivative financial instruments as of December 31, 2017 and 2016 (in thousands):
Hedge
Hedge
Notional Amount
Effective
Fair Value
Product
Type (1)
December 31, 2017
December 31, 2016
Strike
Date
Maturity
December 31, 2017
December 31, 2016
Swap
Cash flow
$
—
$
75,000
%
12/30/2011
3/31/2017
$
—
$
(103)
Swap
Cash flow
—
50,000
%
12/30/2011
3/31/2017
—
(69)
Swap
Cash flow
—
50,000
%
12/30/2011
3/31/2017
—
(69)
Swap
Cash flow
—
25,000
%
12/30/2011
3/31/2017
—
(34)
Swap
Cash flow
40,000
40,000
%
6/20/2011
6/20/2018
(161)
(797)
Swap
Cash flow
40,000
40,000
%
6/20/2011
6/20/2018
(163)
(804)
Swap
Cash flow
20,000
20,000
%
6/20/2011
6/20/2018
(82)
(404)
$
100,000
$
300,000
$
(406)
$
(2,280)
(1)
Hedging unsecured variable rate debt by fixing 30-day LIBOR.
The Company measures its derivative instruments at fair value and records them in the balance sheet as either an asset or liability. As of December 31, 2017 and 2016, all derivative instruments were included in Accounts payable, accrued expenses, and other liabilities in the accompanying consolidated balance sheets. The effective portions of changes in the fair value of the derivatives are reported in accumulated other comprehensive income (loss). Amounts reported in accumulated other comprehensive income (loss) related to derivatives will be reclassified to interest expense as interest payments are made on the Company’s variable-rate debt. The change in unrealized losses on interest rate swaps reflects a reclassification of $1.7 million of unrealized losses from accumulated other comprehensive loss as an increase to interest expense during 2017. The Company estimates that $0.4 million will be reclassified as an increase to interest expense in 2018.</t>
  </si>
  <si>
    <t>FAIR VALUE MEASUREMENTS</t>
  </si>
  <si>
    <t>11. FAIR VALUE MEASUREMENTS
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ing counterparty credit risk in its assessment of fair value.
Financial assets and liabilities carried at fair value as of December 31, 2017 are classified in the table below in one of the three categories described above (dollars in thousands):
Level 1
Level 2
Level 3
Interest rate swap derivative liabilities
$
—
$
406
$
—
Total liabilities at fair value
$
—
$
406
$
—
Financial assets and liabilities carried at fair value as of December 31, 2016 are classified in the table below in one of the three categories described above (dollars in thousands):
Level 1
Level 2
Level 3
Interest rate swap derivative liabilities
$
—
$
2,280
$
—
Total liabilities at fair value
$
—
$
2,280
$
—
Financial assets and liabilities carried at fair value were classified as Level 2 inputs. For financial liabilities that utilize Level 2 inputs, the Company utilizes both direct and indirect observable price quotes, including LIBOR yield curves, bank price quotes for forward starting swaps, NYMEX futures pricing, and common stock price quotes. Below is a summary of valuation techniques for Level 2 financial liabilities:
·
Interest rate swap derivative assets and liabilities — valued using LIBOR yield curves at the reporting date. Counterparties to these contracts are most often highly rated financial institutions, none of which experienced any significant downgrades in 2017 that would reduce the amount owed by the Company.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However, as of December 31, 2017, the Company has assessed the significance of the effe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air values of financial instruments, including cash and cash equivalents, accounts receivable and accounts payable approximate their respective carrying values as of December 31, 2017 and 2016. The aggregate carrying value of the Company’s debt was $1.6 billion as of December 31, 2017 and 2016. The estimated fair value of the Company’s debt was $1.7 billion and $1.6 billion as of December 31, 2017 and 2016, respectively. These estimates were based on a discounted cash flow analysis assuming market interest rates for comparable obligations as of December 31, 2017 and 2016.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si>
  <si>
    <t>NONCONTROLLING INTERESTS</t>
  </si>
  <si>
    <t xml:space="preserve">12. NONCONTROLLING INTERESTS
Interests in Consolidated Real Estate Joint Ventures
Noncontrolling interests in subsidiaries represent the ownership interests of third parties in the Company’s consolidated real estate ventures. The Company has determined that these ventures are variable interest entities, and that the Company is the primary beneficiary. Accordingly, the Company consolidates the assets, liabilities, and results of operations of the real estate ventures in the table below (dollars in thousands):
Date Opened /
CubeSmart
Number
Estimated
Ownership
December 31, 2017
Development Ventures
of Stores
Location
Opening
Interest
Total Assets
Total Liabilities
CS 1158 McDonald Ave, LLC ("McDonald Ave") (1)
1
Brooklyn, NY
Q3 2019 (est.)
51%
$
18,472
$
2,429
CS SJM E 92nd Street, LLC ("92nd St") (3)
1
New York, NY
Q2 2019 (est.)
90%
1,366
1,096
CS 160 East 22nd St, LLC ("22nd St") (1)
1
Bayonne, NJ
Q1 2019 (est.)
51%
5,533
3,382
2225 46th St, LLC ("46th St") (1)
1
Queens, NY
Q4 2018 (est.)
51%
27,130
9,551
CS SDP Waltham, LLC ("Waltham") (3)
1
Waltham, MA
Q4 2018 (est.)
90%
5,981
704
2880 Exterior St, LLC ("Exterior St") (1)
1
Bronx, NY
Q3 2018 (est.)
51%
62,763
31,575
3068 Cropsey Avenue, LLC ("Cropsey Ave") (1)
1
Brooklyn, NY
Q4 2017
51%
47,952
22,189
444 55 th Street Holdings, LLC ("55th St") (2)
1
New York, NY
Q3 2017
90%
82,216
33,858
186 Jamaica Avenue, LLC ("Jamaica Ave") (3)
1
Brooklyn, NY
Q4 2015
90%
18,478
13,289
Shirlington Rd, LLC ("SRLLC") (3)
1
Arlington, VA
Q2 2015
90%
16,320
12,819
10
$
286,211
$
130,892
(1)
The noncontrolling members of McDonald Ave, 22nd St, 46th St, Exterior St, and Cropsey Ave have the option to put their ownership interest in the ventures to the Company for $10.0 million, $11.5 million, $14.2 million, $37.8 million and $20.4 million, respectively, within the one-year period after construction of each store is substantially complete. Additionally, the Company has a one-year option to call the ownership interest of the noncontrolling members of McDonald Ave, 22nd St, 46th St, Exterior St, and Cropsey Ave for $10.0 million, $11.5 million, $14.2 million, $37.8 million and $20.4 million, respectively, beginning on the second anniversary of the respective store’s construction being substantially complete. The Company is accreting the respective liabilities during the development periods and, as of December 31, 2017, has accrued $2.2 million, $3.3 million, $8.2 million, $28.9 million and $20.4 million related to McDonald Ave, 22nd St, 46th St, Exterior St, and Cropsey Ave, respectively.
(2)
In connection with the acquired property, 55 th St assumed mortgage debt that was recorded at a fair value of $35.0 million, which fair value includes an outstanding principal balance totaling $32.5 million and a net premium of $2.5 million to reflect the estimated fair value of the debt at the time of assumption. The loan accrues interest at a fixed rate of 4.68%, matures on June 7, 2023, and is fully guaranteed by the Company.
(3)
The Company has a related party commitment to these ventures to fund all or a portion of the construction costs. As of December 31, 2017, the Company has fully funded its $12.8 million loan commitment to Jamaica Ave and $12.7 million of a total $14.6 million loan commitment to SRLLC, which are included in the total liability amounts within the table above. These loans and related interest were eliminated during consolidation. As of December 31, 2017, the Company has not funded any of its $10.8 million or $6.2 million loan commitments to Waltham and 92nd St, respectively.
See note 4 for details regarding the Company’s June 2, 2017 acquisition of the noncontrolling interest in a previously consolidated joint venture that developed and owned a store in Brooklyn, NY.
USIFB was formed to own, operate, acquire, and develop self-storage properties in England. The Company owned a 97% interest in USIFB through a wholly-owned subsidiary, and USIFB commenced operations at two stores in London, England during 2008. The Company determined that USIFB is a variable interest entity, and that the Company is the primary beneficiary. Accordingly, the Company consolidates the assets, liabilities, and results of operations of USIFB. On December 31, 2013 the Company provided a $6.8 million (£4.1 million) loan secured by a mortgage on real estate assets of USIFB. On June 30, 2014, one of the assets was sold for net proceeds of $7.0 million and the loan was repaid with proceeds from the sale. The loan and any related interest were eliminated during consolidation. On October 2, 2015, USIFB sold its remaining asset in London, England, for an aggregate sales price of £6.5 million (approximately $9.9 million). In connection with the sale, the Company recorded a gain of $3.0 million net of a foreign currency translation loss of $1.2 million.
Operating Partnership Ownership
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
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
Approximately 1.0% and 1.1% of the outstanding OP Units as of December 31, 2017 and December 31, 2016, respectively, were not owned by CubeSmart, the sole general partner. The interests in the Operating Partnership represented by these OP Units were a component of the consideration that the Operating Partnership paid to acquire certain self-storage proper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cash settlement outside the control of CubeSmart and the Operating Partnership, as CubeSmart does not have the ability to settle in unregistered shares. Accordingly, consistent with the guidance, the Operating Partnership records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
On May 14, 2015, the Company closed on the acquisition of real property that has been developed into a self-storage property in Washington, D.C. In conjunction with the closing, the Company issued 20,408 OP Units, valued at approximately $0.5 million to pay a portion of the consideration. On April 18, 2016, upon completion of certain milestones, the Company issued 61,224 additional OP Units, valued at approximately $1.5 million, to pay the remaining consideration. The store commenced operations during the third quarter of 2017.
On May 9, 2017, the Company acquired a store in Maryland for $18.2 million and assumed an existing mortgage loan with an outstanding balance of approximately $5.9 million. In conjunction with the closing, the Company issued 440,160 OP Units, valued at approximately $12.3 million, to pay the remaining consideration.
On April 12, 2017, the Company acquired a store in Illinois for $11.2 million. In conjunction with the closing, the Company paid $9.7 million and issued 58,400 Class C OP Units to pay the remaining consideration.
As of December 31, 2017 and 2016, 1,878,253 and 2,032,394 OP Units, respectively, were held by third parties. The per unit cash redemption amount of the outstanding OP Units was calculated based upon the average of the closing prices of the common shares of CubeSmart on the New York Stock Exchange for the final 10 trading days of the year. Based on the Company’s evaluation of the redemption value of the redeemable noncontrolling interests, the Company has reflected these interests at their redemption value as of December 31, 2017 and 2016. As of December 31, 2017, the Operating Partnership recorded an increase to OP Units owned by third parties and a corresponding decrease to capital of $4.0 million. As of December 31, 2016, the Operating Partnership recorded a decrease to OP Units owned by third parties and a corresponding increase to capital of $7.4 million. </t>
  </si>
  <si>
    <t>RELATED PARTY TRANSACTIONS</t>
  </si>
  <si>
    <t xml:space="preserve">13. RELATED PARTY TRANSACTIONS
Affiliated Real Estate Investments
The Company provides management services to certain joint ventures and other related parties. Management agreements provide for fee income to the Company based on a percentage of reveneus at the managed stores. Total management fees for unconsolidated joint ventures or other entities in which the Company held an ownership interest for the years ending December 31, 2017, 2016 and 2015 were $3.8 million, $2.9 million and $1.0 million, respectively.
The management agreements for certain joint ventures, other related parties and third-party stores provide for the reimbursement to the Company for certain expenses incurred to manage the stores. These amounts consist of amounts due for management fees, payroll and other store expenses. The amounts due to the Company were $7.5 million and $3.3 million as of December 31, 2017 and 2016, respectively, and are included in Other Assets, net in the Company’s consolidated balance sheets. Additionally, as discussed in note 12 the Company had outstanding mortgage loans receivable from consolidated joint ventures of $25.5 million and $34.7 million as of December 31, 2017 and 2016, respectively, which are eliminated for consolidation purposes. The Company believes that all of these related-party receivables are fully collectible.
The HVP III , HVP IV, and HHFNE operating agreements provide for acquisition fees payable from HVP III , HVP IV, and HHFNE to the Company in an amount equal to 0.5% of the purchase price upon closing of an acquisition by HVP III , HVP IV, and HHFNE, or any of their subsidiaries and completion of certain measures as defined in the operating agreements. The Company recognized $0.5 million and $1.8 million in acquisition fees during the years ended December 31, 2017 and 2016, respectively, which are included in Other income on the consolidated statements of operations. The Company did not recognize any acquisition fees during the year ended December 31, 2015. </t>
  </si>
  <si>
    <t>COMMITMENTS AND CONTINGENCIES</t>
  </si>
  <si>
    <t>14. COMMITMENTS AND CONTINGENCIES
Ground Leases
The Company currently owns eight operating self-storage properties and two self-storage properties currently under development that are subject to ground leases, and two other operating self-storage properties that have portions of land that are subject to ground leases. The Company recorded ground rent expense of approximately $3.4 million, $2.7 million, and $2.4 million for the years ended December 31, 2017, 2016 and 2015, respectively. Total future minimum rental payments under non-cancelable ground leases are as follows:
Ground Lease
Amount
(in thousands)
2018
$
2,500
2019
2,670
2020
2,743
2021
2,812
2022
2,971
2023 and thereafter
119,343
$
133,039
Development Commitments
The Company has development agreements for the construction of six new self-storage properties (see note 4), which will require payments of approximately $82.7 million, due in installments upon completion of certain construction milestones, during 2018 and 2019.
Litigation
The Company is involved in claims from time to time, which arise in the ordinary course of business. In accordance with applicable accounting guidance, management establishes an accrued liability for litigation when those matters present loss contingencies that are both probable and reasonably estimable. In such cases, there may be exposure to loss in excess of those amounts accrued. The estimated loss, if any, is based upon currently available information and is subject to significant judgment, a variety of assumptions, and known and unknown uncertainties. In the opinion of management, the Company has made adequate provisions for potential liabilities, arising from any such matters, which are included in Accounts payable, accrued expenses and other liabilities on the Company’s consolidated balance sheets. However, litigation is inherently unpredictable, and the costs and other effects of pending or future litigation, governmental investigations, legal and administrative cases and proceedings (whether civil or criminal), settlements, judgments and investigations, claims, and changes in any such matters, could have a material adverse effect on the Company’s business, financial condition, and operating results.
On July 13, 2015, a putative class action was filed against the Company in the Federal District Court of New Jersey seeking to obtain declaratory, injunctive and monetary relief for a class of New Jersey consumers based upon alleged violations by the Company of the New Jersey Truth in Customer Contract, Warranty and Notice Act and the New Jersey Consumer Fraud Act. On December 15, 2017, the court granted preliminary approval of a settlement for the class action. The settlement and associated expenses, which were previously reserved for, did not have a material impact on the Company’s consolidated financial position or results of operations.
Insurance Recovery
As a result of hurricanes that occurred during the third quarter of 2017, the Company incurred damage at certain stores located in Florida and Texas. During the year ended December 31, 2017, the Company recorded $1.1 million in charges based on the damage assessment and terms of the deductibles under the insurance policies, inclusive of its $0.1 million portion of the charge taken by HHF. These charges are comprised of $0.3 million in net book value write-offs related to damaged assets and $0.8 million in estimated deductibles related to costs incurred for repairs and cleanup. The Company has comprehensive insurance coverage and, after receipt of $0.3 million in October 2017, recorded a receivable of $1.0 million as of December 31, 2017 for the remaining anticipated insurance recoveries which is included in Other assets within the Company’s consolidated balance sheets. To the extent that insurance proceeds, which are on a replacement cost basis, ultimately exceed the net book value of the damaged assets, a gain will be recognized in the period in which all contingencies related to the insurance claim have been resolved. The estimated charges for the insurance deductibles and asset write-offs are included in Property operating expenses and Depreciation and amortization, respectively within the Company’s consolidated statements of operations. The Company’s portion of the charge taken by HHF is included in Equity in losses of real estate ventures within the Company’s consolidated statements of operations.</t>
  </si>
  <si>
    <t>SHARE-BASED COMPENSATION PLANS</t>
  </si>
  <si>
    <t>15. SHARE-BASED COMPENSATION PLANS
On June 1, 2016 the Company’s shareholders approved an amendment and restatement of the Company’s 2007 Equity Incentive Plan, a share-based employee compensation plan originally approved by shareholders on May 8, 2007 and subsequently amended with shareholder approval on June 2, 2010 (as amended and restated, the “2007 Plan”). The purpose of the 2007 Plan is to attract and retain highly qualified executive officers, Trustees and key employees and other persons and to motivate such officers, Trustees, key employees, and other persons to serve the Company and its affiliates to expend maximum effort to improve the business results and earnings of the Company, by providing to such persons an opportunity to acquire or increase a direct proprietary interest in the operations and future success of the Company. To this end, the 2007 Plan provides for the grant of share options, share appreciation rights, restricted shares, restricted share units, performance awards, which may be denominated in cash or shares, included restricted shares and restricted share units, and other share-based awards, including unrestricted common shares or awards denominated or payable in, or valued in whole or part by reference to, common shares. Any of these awards may, but need not, be made as performance incentives to reward attainment of annual or long-term performance goals. Share options granted under the 2007 Plan may be non-qualified share options or incentive share options.
Upon shareholder approval of the amendment and restatement of the 2007 Plan in June 2016, 4,500,000 additional common shares were made available for award under the 2007 Plan. As a result, these 4,500,000 additional shares, together with the 991,117 shares that remained available for future awards under the 2007 Plan at the time of the shareholder approval, plus any common shares that are restored to availability upon expiration or forfeiture of outstanding options or restricted share awards, would constitute the “Aggregate Share Reserve”. As of December 31, 2017: (i) 4,936,124 common shares remained available for future awards under the 2007 Plan; (ii) 465,045 unvested restricted share awards were outstanding under the 2007 Plan; and (iii) 1,833,173 common shares were subject to outstanding options under the 2007 Plan (with the outstanding options having a weighted average exercise price of $16.55 per share and a weighted average term to maturity of 5.26 years).
Prior to the June 2016 amendments, the 2007 Plan used a “Fungible Units” methodology for computing the maximum number of common shares available for issuance under the 2007 Plan. The Fungible Units methodology assigned weighted values to different types of awards under the 2007 Plan without assigning specific numerical limits for different types of awards. As amended in June 2016, the 2007 Plan provides that any common shares made the subject of awards under the 2007 Plan will count against the Aggregate Share Reserve as one (1) unit. The Aggregate Share Reserve and the computation of the number of common shares available for issuance is subject to adjustment upon certain corporate transactions or events, including share splits, reverse share splits and recapitalizations. The number of shares counted against the Aggregate Share Reserve includes the full number of shares subject to the award, and is not reduced in the event shares are withheld to fund withholding tax obligations, or, in the case of options and share appreciation rights, where shares are applied to pay the exercise price. If an option or other award granted under the 2007 Plan expires, is forfeited or otherwise terminates, the common shares subject to any portion of the award that expires, is forfeited or that otherwise terminates, as the case may be, again becomes available for issuance under the 2007 Plan.
The 2007 Plan is administered by the Compensation Committee of the Company’s Board of Trustees (the “Compensation Committee”), which is appointed by the Board of Trustees. The Compensation Committee interprets the 2007 Plan and, subject to its right to delegate authority to grant awards, determines the terms and provisions of option grants and share awards.
Subject to adjustment upon certain corporate transactions or events, a participant (other than a non-employee trustee) may not receive awards under the 2007 Plan in any one calendar year covering more than 1,000,000 shares. Subject to adjustment upon certain corporate transactions or events, a non-employee trustee may not receive awards under the 2007 Plan in any one calendar year covering more than 250,000 shares.
Under the 2007 Plan, the Compensation Committee determines the vesting schedule of each share award and option, subject to a one-year minimum vesting requirement, but with permitted acceleration of vesting in the event of a participant’s death or disability, or in the event of a change in control or certain changes in our capital structure. Notwithstanding the foregoing one-year minimum vesting limitation, up to five percent of the shares subject to the Aggregate Share Reserve may be subject to awards that are not subject to such limitation. The exercise price for options is equivalent to the fair value of the underlying common shares at the grant date. The Compensation Committee also determines the term of each option, which shall not exceed 10 years from the grant date.
On October 19, 2004, the Company’s sole shareholder approved a share-based employee compensation plan, the 2004 Equity Incentive Plan (the “2004 Plan”). The 2004 Plan expired in October 2014. Prior to its expiration, a total of 3.0 million common shares were reserved for issuance under the 2004 Plan. Subsequent to its expiration, no new equity awards may be granted under the 2004 Plan, and to the extent that options expire unexercised or are terminated, surrendered or canceled, the options and share awards no longer become available for future grants under the 2004 Plan. As of December 31, 2017, there were approximately five thousand shares outstanding under the 2004 Plan.
Share Options
The fair values for options granted in 2017, 2016, and 2015 were estimated at the time the options were granted using the Black-Scholes option-pricing model applying the following weighted average assumptions:
Assumptions:
2017
2016
2015
Risk-free interest rate
%
%
%
Expected dividend yield
%
%
%
Volatility (1)
%
%
%
Weighted average expected life of the options (2)
years
6.0
years
6.0
years
Weighted average grant date fair value of options granted per share
$
$
$
(1)
Expected volatility is based upon the level of volatility historically experienced.
(2)
Expected life is based upon our expectations of share option recipients’ expected exercise and termination patterns.
The Black-Scholes option-pricing model was developed for use in estimating the fair value of traded options. In addition, option-pricing models require the input of highly subjective assumptions, including the expected share price volatility. Volatility for the 2017, 2016 and 2015 grants was based on the trading history of the Company’s shares.
In 2017, 2016, and 2015, the Company recognized compensation expense related to options issued to employees and executives of approximately $1.5 million, $1.3 million and $1.0 million, respectively, which is included in General and administrative expense on the Company’s consolidated statements of operations. During 2017, 289,104 share options were issued for which the fair value of the options at their respective grant dates was approximately $1.8 million. The share options vest over three years. As of December 31, 2017, the Company had approximately $1.8 million of unrecognized option compensation cost related to all grants that will be recorded over the next three years.
The table below summarizes the option activity under the 2004 Plan and the 2007 Plan for the years ended December 31, 2017, 2016 and 2015:
Weighted Average
Number of Shares
Weighted Average
Remaining
Under Option
Strike Price
Contractual Term
Balance at December 31, 2014
3,692,301
$
11.76
4.16
Options granted
202,485
25.00
9.08
Options canceled
(18,230)
19.75
—
Options exercised
(1,454,612)
11.31
2.38
Balance at December 31, 2015
2,421,944
$
13.07
4.08
Options granted
Options exercised
Balance at December 31, 2016
1,939,690
$
12.94
4.85
Options granted
289,104
26.30
9.07
Options exercised
(395,621)
5.98
1.14
Balance at December 31, 2017
$
16.55
Vested or expected to vest at December 31, 2017
1,833,173
$
16.55
5.26
Exercisable at December 31, 2017
1,337,280
$
12.58
4.04
As of December 31, 2017, the aggregate intrinsic value of options outstanding, of options that vested or expected to vest, and of options that were exercisable was approximately $35.3 million. The aggregate intrinsic value of options exercised was approximately $8.8 million for the year ended December 31, 2017.
Restricted Shares
The Company applies the fair value method of accounting for contingently issued shares. As such, each grant is recognized ratably over the related vesting period. Approximately 166,000 restricted shares and share units were issued during 2017 for which the fair value of the restricted shares and share units at their respective grant dates was approximately $4.7 million, which vest over three to five years. During 2016, approximately 155,000 restricted shares and share units were issued for which the fair value of the restricted shares and share units at their respective grant dates was approximately $5.2 million. As of December 31, 2017 the Company had approximately $5.2 million of remaining unrecognized restricted share and share unit compensation costs that will be recognized over the next five years. Restricted share awards are considered to be performance awards and are valued using the share price on the grant date. The compensation expense recognized related to these awards and remaining unrecognized compensation costs are included in the amounts disclosed above.
In 2017, 2016 and 2015, the Company recognized compensation expense related to restricted shares and share units issued to employees and Trustees of approximately $4.1 million, $3.6 million, and $2.7 million, respectively; these amounts were recorded in general and administrative expense. The following table presents non-vested restricted share and share unit activity during 2017:
Number of Non-
Vested Restricted
Shares and Share Units
Non-Vested at January 1, 2017
323,022
Granted
165,709
Vested
(130,500)
Forfeited
(5,769)
Non-Vested at December 31, 2017
352,462
On January 23, 2017, 52,426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year period. The fair value of the restricted share units on the grant date was approximately $1.8 million. The Company used a Monte Carlo simulation analysis to estimate the fair value of the awards. The restricted share units will cliff vest upon the third anniversary of the effective date, or December 31, 2019. The compensation expense recognized related to these awards and remaining unrecognized compensation costs are included in the amounts disclosed above.
On January 22, 2016, 37,008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year period. The fair value of the restricted share units on the grant date was approximately $1.6 million. The Company used a Monte Carlo simulation analysis to estimate the fair value of the awards. The restricted share units will cliff vest upon the third anniversary of the effective date, or December 31, 2018. The compensation expense recognized related to these awards and remaining unrecognized compensation costs are included in the amounts disclosed above.
On January 23, 2015, 35,614 restricted share units were granted to certain executives. The restricted share units were granted in the form of deferred share units with a market condition, entitling the holders thereof to receive common shares at a future date. The deferred share units will be awarded based on the Company’s total return to shareholders with respect to a specified peer group consisting of publicly traded REITs over a three-year period. The fair value of the restricted share units on the grant date was approximately $1.3 million. The Company used a Monte Carlo simulation analysis to estimate the fair value of the awards. The restricted share units will cliff vest upon the third anniversary of the effective date, or December 31, 2017. The compensation expense recognized related to these awards and remaining unrecognized compensation costs are included in the amounts disclosed above.</t>
  </si>
  <si>
    <t>EARNINGS PER SHARE AND UNIT AND SHAREHOLDERS' EQUITY AND CAPITAL</t>
  </si>
  <si>
    <t>16. EARNINGS PER SHARE AND UNIT AND SHAREHOLDERS’ EQUITY AND CAPITAL
Earnings per common share and shareholders’ equity
The following is a summary of the elements used in calculating basic and diluted earnings per common share:
For the year ended December 31,
2017
2016
2015
(Dollars and shares in thousands, except per share amounts)
Net income
$
135,611
$
88,376
$
78,756
Noncontrolling interests in the Operating Partnership
(1,593)
(941)
(960)
Noncontrolling interest in subsidiaries
270
470
(84)
Distributions to preferred shareholders (1)
—
(5,045)
(6,008)
Preferred share redemption charge
—
(2,937)
—
Net income attributable to the Company’s common shareholders
$
134,288
$
79,923
$
71,704
Weighted-average shares outstanding
180,525
178,246
168,640
Share options and restricted share units
923
1,287
1,551
Weighted-average diluted shares outstanding (2)
181,448
179,533
170,191
Basic earnings per share attributable to common shareholders
$
0.74
$
0.45
$
0.43
Diluted earnings per share attributable to common shareholders
$
0.74
$
0.45
$
0.42
Earnings per common unit and capital
The following is a summary of the elements used in calculating basic and diluted earnings per common unit:
For the year ended December 31,
2017
2016
2015
(Dollars and units in thousands, except per unit amounts)
Net income
$
135,611
$
88,376
$
78,756
Operating Partnership interests of third parties
(1,593)
(941)
(960)
Noncontrolling interest in subsidiaries
270
470
(84)
Distribution to preferred unitholders (1)
—
(5,045)
(6,008)
Preferred unit redemption charge
—
(2,937)
—
Net income attributable to common unitholders
$
134,288
$
79,923
$
71,704
Weighted-average units outstanding
180,525
178,246
168,640
Unit options and restricted share units
923
1,287
1,551
Weighted-average diluted units outstanding (2)
181,448
179,533
170,191
Basic earnings per unit attributable to common unitholders
$
0.74
$
0.45
$
0.43
Diluted earnings per unit attributable to common unitholders
$
0.74
$
0.45
$
0.42
(1)
For the year ended December 31, 2016, the Company declared cash dividends per preferred share/unit of $1.626 prior to redemption of the preferred shares on November 2, 2016. For the year ended December 31, 2015, the Company declared cash dividends per preferred share/unit of $1.938.
(2)
For the years ended December 31, 2017, 2016 and 2015, the Company declared cash dividends per common share/unit of $1.11, $0.90, and $0.69, respectively.
The OP units and common units have essentially the same economic characteristics as they share equally in the total net income or loss and distributions of the Operating Partnership. An Operating Partnership unit may be redeemed for cash, or at the Company’s option, common units on a one-for-one basis. Outstanding noncontrolling interest units in the Operating Partnership were 1,878,253; 2,032,394 and 2,159,650 as of December 31, 2017, 2016 and 2015, respectively. There were 182,215,735; 180,083,111 and 174,667,870 common units outstanding as of December 31, 2017, 2016 and 2015, respectively.
Common and Preferred Shares
On November 2, 2016, the Company redeemed all 3.1 million outstanding shares of 7.75% Series A Cumulative Redeemable Preferred Shares (the “Series A Preferred Shares”) at a cash redemption price of $25.00 per share plus accumulated and unpaid dividends up to and including the date of redemption of $0.17374 per share. The redemption price of $77.5 million for the redemption of the Series A Preferred Shares was paid by the Company from available cash balances. In connection with the redemption, the Company recognized a charge of $2.9 million related to excess redemption costs over the original net proceeds.
The Company maintains an at-the-market equity program that enables it to offer and sell up to 40.0 million common shares through sales agents pursuant to equity distribution agreements (the “Equity Distribution Agreements”). The Company’s sales activity under the program for the years ended December 31, 2017, 2016, and 2015 is summarized below:
For the year ended December 31,
2017
2016
2015
(Dollars and shares in thousands, except per share amounts)
Number of shares sold
1,036
4,408
8,977
Average sales price per share
$
29.13
$
31.25
$
26.35
Net proceeds after deducting offering costs
$
29,642
$
136,120
$
234,240
The proceeds from the sales conducted during the years ended December 31, 2017, 2016, and 2015 were used to fund acquisitions of storage properties and for general corporate purposes. As of December 31, 2017, 2016, and 2015, 4.7 million common shares, 5.8 million common shares, and 10.2 million common shares, respectively, remained available for issuance under the Equity Distribution Agreements.</t>
  </si>
  <si>
    <t>INCOME TAXES</t>
  </si>
  <si>
    <t>17. INCOME TAXES
Deferred income taxes are established for temporary differences between financial reporting basis and tax basis of assets and liabilities at the enacted tax rates expected to be in effect when the temporary differences reverse. A valuation allowance for deferred tax assets is provided if the Company believes that it is more likely than not that all or some portion of the deferred tax asset will not be realized. No valuation allowance was recorded as of December 31, 2017 or 2016. The Company had net deferred tax assets of $1.4 million and $1.3 million, which are included in other assets on the Company’s consolidated balance sheets as of December 31, 2017 and 2016, respectively. The Company believes it is more likely than not the deferred tax assets will be realized.</t>
  </si>
  <si>
    <t>PRO FORMA FINANCIAL INFORMATION</t>
  </si>
  <si>
    <t>18. PRO FORMA FINANCIAL INFORMATION (UNAUDITED)
During the years ended December 31, 2017 and 2016, the Company acquired seven self-storage properties for an aggregate purchase price of approximately $80.7 million (see note 3) and 28 stores for an aggregate purchase price of approximately $403.6 million, respectively.
The condensed consolidated pro forma financial information set forth below reflects adjustments to the Company’s historical financial data to give effect to each of the acquisitions and related financing activity (including the issuance of common shares) that occurred during 2017 and 2016 as if each had occurred as of January 1, 2016 and 2015, respectively. The unaudited pro forma information presented below does not purport to represent what the Company’s actual results of operations would have been for the periods indicated, nor does it purport to represent the Company’s future results of operations.
The following table summarizes, on a pro forma basis, the Company’s consolidated results of operations for the year ended December 31, 2017 and 2016 based on the assumptions described above:
Year ended December 31,
2017
2016
(in thousands, except per share data)
Pro forma revenues
$
560,852
$
523,821
Pro forma net income
$
145,941
$
115,269
Earnings per share attributable to common shareholders:
Basic - as reported
$
0.74
$
0.45
Diluted - as reported
$
0.74
$
0.45
Basic - as pro forma
$
0.80
$
0.63
Diluted - as pro forma
$
0.80
$
0.62</t>
  </si>
  <si>
    <t>SUBSEQUENT EVENTS</t>
  </si>
  <si>
    <t>19. SUBSEQUENT EVENTS
Subsequent to December 31, 2017, the Company acquired one self-storage property in Texas for a purchase price of $12.2 million. The purchase price was funded with $7.4 million of cash and $4.8 million through the issuance of 168,011 common units. Following a 13-month lock-up period, the holder may tender the common units for redemption by the Operating Partnership for a cash amount per common unit equal to the market value of an equivalent number of common shares of the Company. The Company has the right, but not the obligation, to assume and satisfy the redemption obligation of the Operating Partnership by issuing one common share in exchange for each common unit tendered for redemption.</t>
  </si>
  <si>
    <t>SELECTED QUARTERLY FINANCIAL DATA (UNAUDITED)</t>
  </si>
  <si>
    <t>20. SELECTED QUARTERLY FINANCIAL DATA (UNAUDITED)
The following is a summary of quarterly financial information for the years ended December 31, 2017 and 2016 (in thousands, except per share data):
Three months ended
March 31,
June 30,
September 30,
December 31,
2017
2017
2017
2017
Total revenues
$
133,037
$
138,559
$
143,865
$
143,482
Total operating expenses
92,646
91,025
91,586
87,971
Net income attributable to the Company
24,986
32,458
37,297
39,547
Basic earnings per share
0.14
0.18
0.21
0.22
Diluted earnings per share
0.14
0.18
0.21
0.22
Three months ended
March 31,
June 30,
September 30,
December 31,
2016
2016
2016
2016
Total revenues
$
118,871
$
126,526
$
132,096
$
132,546
Total operating expenses
90,145
93,509
92,585
90,848
Net income attributable to the Company
15,750
20,424
24,884
26,847
Basic earnings per share
0.08
0.11
0.13
0.13
Diluted earnings per share
0.08
0.11
0.13
0.13
The sum of quarterly earnings per share amounts do not necessarily equal the full year amounts.</t>
  </si>
  <si>
    <t>SCHEDULE III REAL ESTATE AND RELATED DEPRECIATION</t>
  </si>
  <si>
    <t>CUBESMART
SCHEDULE III
REAL ESTATE AND RELATED DEPRECIATION
December 31, 2017
(Dollars in thousands)
Gross Carrying Amount at
Initial Cost
Costs
December 31, 2017
Buildings
Subsequent
Buildings
Accumulated
Year
Square
&amp;
to
&amp;
Depreciation
Acquired/
Description
Footage
Encumbrances
Land
Improvements
Acquisition
Land
Improvements
Total
(B)
Developed
Chandler I, AZ
47,680
327
1,257
399
327
1,480
1,807
608
2005
Chandler II, AZ
82,915
1,518
7,485
108
1,518
7,592
9,110
1,045
2013
Gilbert I, AZ
57,200
951
4,688
90
951
4,779
5,730
730
2013
Gilbert II, AZ
114,080
1,199
11,846
152
1,199
11,998
13,197
383
2016
Glendale, AZ
56,807
201
2,265
1,195
418
2,899
3,317
1,356
1998
Green Valley, AZ
25,050
298
1,153
196
298
1,139
1,437
437
2005
Mesa I, AZ
52,575
920
2,739
311
921
2,603
3,524
1,034
2006
Mesa II, AZ
45,511
731
2,176
284
731
2,132
2,863
854
2006
Mesa III, AZ
59,629
706
2,101
254
706
1,971
2,677
805
2006
Peoria, AZ
110,835
1,436
7,082
241
1,436
7,322
8,758
596
2015
Phoenix I, AZ
101,275
1,134
3,376
560
1,135
3,284
4,419
1,315
2006
Phoenix II, AZ
83,160
756
2,251
1,636
847
3,187
4,034
1,210
2006/2011
Phoenix III, AZ
121,730
2,115
10,429
130
2,115
10,559
12,674
1,295
2014
Phoenix IV, AZ
69,610
930
12,277
85
930
12,363
13,293
454
2016
Queen Creek, AZ
94,462
1,159
5,716
84
1,159
5,800
6,959
513
2015
Scottsdale, AZ
80,725
443
4,879
1,758
883
5,521
6,404
2,638
1998
Surprise , AZ
72,325
584
3,761
107
584
3,868
4,452
256
2015
Tempe I, AZ
53,890
749
2,159
575
749
2,424
3,173
846
2005
Tempe II, AZ
68,409
588
2,898
2,153
588
5,051
5,639
761
2013
Tucson I, AZ
59,800
188
2,078
1,076
384
2,650
3,034
1,258
1998
Tucson II, AZ
43,950
188
2,078
1,090
391
2,683
3,074
1,241
1998
Tucson III, AZ
49,820
532
2,048
258
533
1,945
2,478
771
2005
Tucson IV, AZ
48,040
674
2,595
371
675
2,545
3,220
984
2005
Tucson V, AZ
45,134
515
1,980
357
515
1,981
2,496
786
2005
Tucson VI, AZ
40,790
440
1,692
229
430
1,623
2,053
648
2005
Tucson VII, AZ
52,663
670
2,576
324
670
2,486
3,156
994
2005
Tucson VIII, AZ
46,650
589
2,265
336
589
2,250
2,839
888
2005
Tucson IX, AZ
67,496
724
2,786
469
725
2,734
3,459
1,075
2005
Tucson X, AZ
46,350
424
1,633
327
425
1,650
2,075
629
2005
Tucson XI, AZ
42,700
439
1,689
416
439
1,814
2,253
767
2005
Tucson XII, AZ
42,275
671
2,582
343
672
2,497
3,169
965
2005
Tucson XIII, AZ
45,800
587
2,258
350
587
2,238
2,825
886
2005
Tucson XIV, AZ
48,995
707
2,721
468
708
2,641
3,349
1,058
2005
Benicia, CA
74,770
2,392
7,028
305
2,392
6,249
8,641
2,426
2005
Citrus Heights, CA
75,620
1,633
4,793
234
1,634
4,253
5,887
1,720
2005
Corona, CA
94,975
2,107
10,385
78
2,107
10,462
12,569
1,054
2014
Diamond Bar, CA
103,558
2,522
7,404
273
2,524
6,585
9,109
2,645
2005
Escondido, CA
143,645
3,040
11,804
223
3,040
9,669
12,709
3,140
2007
Fallbrook, CA
45,926
133
1,492
1,849
432
2,832
3,264
1,333
1997
Fremont, CA
51,324
1,158
5,711
164
1,158
5,876
7,034
743
2014
Lancaster, CA
60,475
390
2,247
1,059
556
2,571
3,127
1,034
2001
Long Beach, CA
124,571
3,138
14,368
903
3,138
13,335
16,473
4,995
2006
Murrieta, CA
49,775
1,883
5,532
249
1,903
4,915
6,818
1,910
2005
North Highlands, CA
57,094
868
2,546
429
868
2,517
3,385
1,021
2005
Ontario, CA
93,590
1,705
8,401
345
1,705
8,745
10,450
897
2014
Orangevale, CA
50,542
1,423
4,175
312
1,423
3,813
5,236
1,546
2005
Pleasanton, CA
83,600
2,799
8,222
215
2,799
7,194
9,993
2,789
2005
Rancho Cordova, CA
53,978
1,094
3,212
390
1,095
3,059
4,154
1,201
2005
Rialto I, CA
57,391
899
4,118
212
899
3,758
4,657
1,434
2006
Rialto II, CA
99,783
277
3,098
1,756
672
4,057
4,729
2,030
1997
Riverside I, CA
67,220
1,351
6,183
598
1,351
5,949
7,300
2,232
2006
Riverside II, CA
85,176
1,170
5,359
372
1,170
4,941
6,111
1,900
2006
Roseville, CA
59,944
1,284
3,767
425
1,284
3,593
4,877
1,459
2005
Sacramento I, CA
50,664
1,152
3,380
324
1,152
3,144
4,296
1,266
2005
Sacramento II, CA
111,736
2,085
6,750
327
2,086
6,413
8,499
1,547
2005/2017
San Bernardino I, CA
31,070
51
572
1,188
182
1,432
1,614
660
1997
San Bernardino II, CA
41,546
112
1,251
1,359
306
2,067
2,373
952
1997
San Bernardino III, CA
35,416
98
1,093
1,321
242
1,918
2,160
889
1997
San Bernardino IV, CA
83,227
1,872
5,391
219
1,872
4,894
6,766
1,882
2005
San Bernardino V, CA
56,745
783
3,583
571
783
3,628
4,411
1,394
2006
San Bernardino VII, CA
78,809
1,475
6,753
309
1,290
6,315
7,605
2,444
2006
San Bernardino VIII, CA
103,567
1,691
7,741
603
1,692
6,391
8,083
2,501
2006
San Marcos, CA
37,425
775
2,288
175
776
2,093
2,869
835
2005
Santa Ana, CA
63,916
1,223
5,600
436
1,223
5,258
6,481
1,985
2006
South Sacramento, CA
52,390
790
2,319
344
791
2,244
3,035
891
2005
Spring Valley, CA
55,035
1,178
5,394
848
1,178
5,498
6,676
2,075
2006
Temecula I, CA
81,340
660
4,735
1,001
899
5,165
6,064
2,307
1998
Temecula II, CA
84,520
3,080
5,839
708
3,080
5,612
8,692
1,736
2007
Vista I, CA
74,238
711
4,076
2,346
1,118
5,099
6,217
2,059
2001
Vista II, CA
147,753
4,629
13,599
174
4,629
11,712
16,341
4,590
2005
Walnut, CA
50,708
1,578
4,635
326
1,595
4,223
5,818
1,644
2005
West Sacramento, CA
39,765
(A)
1,222
3,590
216
1,222
3,239
4,461
1,278
2005
Westminster, CA
68,393
1,740
5,142
379
1,743
4,634
6,377
1,880
2005
Aurora, CO
75,717
1,343
2,986
559
1,343
2,996
4,339
1,102
2005
Centennial, CO
62,400
1,281
8,958
92
1,281
9,049
10,330
452
2016
Colorado Springs I, CO
47,975
771
1,717
409
771
1,783
2,554
683
2005
Colorado Springs II, CO
62,400
657
2,674
269
656
2,435
3,091
934
2006
Denver I, CO
59,200
673
2,741
227
646
2,490
3,136
1,010
2006
Denver II, CO
74,390
1,430
7,053
120
1,430
7,172
8,602
1,213
2012
Denver III, CO
76,025
1,828
12,109
65
1,828
12,174
14,002
496
2016
Federal Heights, CO
54,770
878
1,953
275
879
1,830
2,709
702
2005
Golden, CO
87,800
1,683
3,744
564
1,684
3,636
5,320
1,367
2005
Littleton, CO
53,490
1,268
2,820
388
1,268
2,701
3,969
983
2005
Northglenn, CO
43,102
862
1,917
432
662
2,135
2,797
750
2005
Bloomfield, CT
48,700
78
880
2,408
360
2,678
3,038
1,180
1997
Gross Carrying Amount at
Initial Cost
Costs
December 31, 2017
Buildings
Subsequent
Buildings
Accumulated
Year
Square
&amp;
to
&amp;
Depreciation
Acquired/
Description
Footage
Encumbrances
Land
Improvements
Acquisition
Land
Improvements
Total
(B)
Developed
Branford, CT
50,629
217
2,433
1,516
504
3,236
3,740
1,587
1995
Bristol, CT
47,725
1,819
3,161
104
1,819
2,801
4,620
1,211
2005
East Windsor, CT
45,966
744
1,294
508
744
1,531
2,275
680
2005
Enfield, CT
52,875
424
2,424
460
473
2,107
2,580
890
2001
Gales Ferry, CT
54,905
240
2,697
1,550
489
3,555
4,044
1,878
1995
Manchester I, CT
46,925
540
3,096
476
563
2,576
3,139
1,019
2002
Manchester II, CT
52,725
996
1,730
325
996
1,748
2,744
739
2005
Manchester III, CT
60,113
671
3,308
157
671
3,465
4,136
444
2014
Milford, CT
44,885
87
1,050
1,210
274
1,767
2,041
849
1996
Monroe, CT
58,500
2,004
3,483
656
2,004
3,454
5,458
1,557
2005
Mystic, CT
50,825
136
1,645
2,071
410
2,958
3,368
1,406
1996
Newington I, CT
42,620
1,059
1,840
272
1,059
1,818
2,877
764
2005
Newington II, CT
36,140
911
1,584
291
911
1,601
2,512
685
2005
Norwalk I, CT
30,160
646
3,187
58
646
3,244
3,890
569
2012
Norwalk II, CT
78,175
1,171
15,422
108
1,171
15,530
16,701
784
2016
Old Saybrook I, CT
87,000
3,092
5,374
706
3,092
5,226
8,318
2,247
2005
Old Saybrook II, CT
26,425
1,135
1,973
254
1,135
1,899
3,034
850
2005
Shelton, CT
78,405
1,613
9,032
217
1,613
8,165
9,778
1,614
2011
South Windsor, CT
72,025
90
1,127
1,493
272
2,228
2,500
1,018
1996
Stamford, CT
28,907
1,941
3,374
188
1,941
3,022
4,963
1,273
2005
Wilton, CT
84,515
2,409
12,261
404
2,421
12,727
15,148
2,353
2012
Washington I, DC
62,685
(A)
871
12,759
536
894
10,573
11,467
3,328
2008
Washington II, DC
82,697
3,152
13,612
202
3,154
12,039
15,193
2,302
2011
Washington III, DC
78,340
4,469
15,438
58
4,469
15,497
19,966
894
2016
Washington IV, DC
71,971
6,359
20,417
2
6,359
20,419
26,778
133
2017
Boca Raton, FL
37,968
529
3,054
1,605
813
3,551
4,364
1,459
2001
Boynton Beach I, FL
61,725
667
3,796
1,927
958
4,392
5,350
1,795
2001
Boynton Beach II, FL
61,514
1,030
2,968
443
1,030
2,973
4,003
1,145
2005
Boynton Beach III, FL
67,393
1,225
6,037
247
1,225
6,285
7,510
718
2014
Boynton Beach IV, FL
76,098
1,455
7,171
54
1,455
7,226
8,681
576
2015
Bradenton I, FL
68,398
1,180
3,324
250
1,180
3,053
4,233
1,216
2004
Bradenton II, FL
88,063
1,931
5,561
1,131
1,931
5,596
7,527
2,221
2004
Cape Coral I, FL
76,857
472
2,769
2,574
830
4,040
4,870
1,997
2000
Cape Coral II, FL
67,955
1,093
5,387
99
1,093
5,485
6,578
545
2014
Coconut Creek I, FL
78,846
1,189
5,863
173
1,189
6,035
7,224
1,030
2012
Coconut Creek II, FL
90,147
1,937
9,549
174
1,937
9,723
11,660
1,223
2014
Dania Beach, FL
180,588
3,584
10,324
1,656
3,584
10,442
14,026
4,087
2004
Dania, FL
58,165
205
2,068
1,519
481
2,888
3,369
1,431
1996
Davie, FL
80,985
1,268
7,183
1,240
1,373
6,152
7,525
2,384
2001
Deerfield Beach, FL
57,230
946
2,999
2,001
1,311
4,490
5,801
2,044
1998
Delray Beach I, FL
67,833
798
4,539
822
883
4,075
4,958
1,707
2001
Delray Beach II, FL
75,710
957
4,718
222
957
4,940
5,897
737
2013
Delray Beach III, FL
94,377
2,086
10,286
155
2,086
10,442
12,528
1,174
2014
Delray Beach IV, FL
97,945
2,208
14,384
5
2,208
14,388
16,596
36
2017
Ft. Lauderdale I, FL
70,093
937
3,646
2,490
1,384
5,455
6,839
2,490
1999
Ft. Lauderdale II, FL
49,577
862
4,250
86
862
4,337
5,199
557
2013
Ft. Myers I, FL
67,534
303
3,329
940
328
3,269
3,597
1,504
1999
Ft. Myers II, FL
83,375
1,030
5,080
135
1,030
5,215
6,245
592
2014
Ft. Myers III, FL
81,554
1,148
5,658
155
1,148
5,814
6,962
657
2014
Jacksonville I, FL
79,705
1,862
5,362
156
1,862
4,836
6,698
1,742
2005
Jacksonville II, FL
64,970
950
7,004
170
950
5,626
6,576
1,822
2007
Jacksonville III, FL
65,840
860
7,409
1,010
1,670
6,018
7,688
1,960
2007
Jacksonville IV, FL
77,525
870
8,049
1,159
1,651
7,133
8,784
2,297
2007
Jacksonville V, FL
82,523
1,220
8,210
362
1,220
6,835
8,055
2,230
2007
Jacksonville VI, FL
67,375
755
3,725
122
755
3,846
4,601
384
2014
Kendall, FL
75,495
(A)
2,350
8,106
476
2,350
6,808
9,158
2,156
2007
Lake Worth I, FL
160,622
183
6,597
7,507
354
10,905
11,259
4,972
1998
Lake Worth II, FL
86,924
1,552
7,654
176
1,552
7,829
9,381
922
2014
Lake Worth III, FL
92,510
957
4,716
211
957
4,928
5,885
421
2015
Lakeland, FL
49,095
81
896
1,247
256
1,556
1,812
737
1994
Leisure City, FL
56,225
409
2,018
164
409
2,181
2,590
384
2012
Lutz I, FL
66,795
901
2,478
264
901
2,356
3,257
928
2004
Lutz II, FL
69,232
992
2,868
400
992
2,773
3,765
1,077
2004
Margate I, FL
53,660
161
1,763
2,202
399
3,285
3,684
1,603
1996
Margate II, FL
65,380
132
1,473
1,859
383
2,712
3,095
1,286
1996
Merritt Island, FL
50,261
716
2,983
667
796
2,738
3,534
1,038
2002
Miami I, FL
46,500
179
1,999
1,850
484
2,850
3,334
1,373
1996
Miami II, FL
66,960
253
2,544
1,619
561
3,332
3,893
1,649
1996
Miami III, FL
151,620
4,577
13,185
867
4,577
12,228
16,805
4,537
2005
Miami IV, FL
76,695
1,852
10,494
936
1,963
9,869
11,832
2,126
2011
Miramar, FL
80,130
1,206
5,944
80
1,206
6,025
7,231
881
2013
Naples I, FL
48,100
90
1,010
2,631
270
3,100
3,370
1,469
1996
Naples II, FL
65,850
148
1,652
4,294
558
5,252
5,810
2,535
1997
Naples III, FL
80,021
139
1,561
4,147
598
4,079
4,677
1,994
1997
Naples IV, FL
40,625
262
2,980
613
407
2,996
3,403
1,473
1998
New Smyrna Beach, FL
81,454
1,261
6,215
193
1,261
6,407
7,668
647
2014
North Palm Beach, FL
46,275
1,374
7,649
29
1,374
7,679
9,053
234
2017
Oakland Park, FL
63,231
3,007
10,145
11
3,007
10,157
13,164
47
2017
Ocoee, FL
76,150
1,286
3,705
198
1,286
3,386
4,672
1,280
2005
Orange City, FL
59,580
1,191
3,209
230
1,191
2,952
4,143
1,180
2004
Orlando II, FL
63,184
1,589
4,576
202
1,589
4,138
5,727
1,565
2005
Orlando III, FL
101,510
1,209
7,768
742
1,209
7,122
8,331
2,408
2006
Orlando IV, FL
76,601
633
3,587
184
633
3,268
3,901
734
2010
Orlando V, FL
75,327
950
4,685
127
950
4,811
5,761
803
2012
Orlando VI, FL
67,275
640
3,154
141
640
3,295
3,935
334
2014
Oviedo, FL
49,276
440
2,824
607
440
2,759
3,199
963
2006
Palm Coast I, FL
47,400
555
2,735
110
555
2,845
3,400
366
2014
Palm Coast II, FL
122,490
1,511
7,450
353
1,511
7,804
9,315
999
2014
Palm Harbor, FL
82,685
2,457
16,178
118
2,457
16,297
18,754
782
2016
Pembroke Pines, FL
67,321
337
3,772
2,808
953
5,434
6,387
2,633
1997
Royal Palm Beach II, FL
81,238
1,640
8,607
301
1,640
7,247
8,887
2,358
2007
Sanford I, FL
61,810
453
2,911
187
453
2,532
2,985
848
2006
Sanford II, FL
69,755
1,003
4,944
215
1,003
5,159
6,162
526
2014
Gross Carrying Amount at
Initial Cost
Costs
December 31, 2017
Buildings
Subsequent
Buildings
Accumulated
Year
Square
&amp;
to
&amp;
Depreciation
Acquired/
Description
Footage
Encumbrances
Land
Improvements
Acquisition
Land
Improvements
Total
(B)
Developed
Sarasota, FL
71,142
333
3,656
1,399
529
3,842
4,371
1,739
1999
St. Augustine, FL
59,725
135
1,515
3,411
383
4,322
4,705
2,126
1996
St. Petersburg, FL
66,025
2,721
10,173
422
2,721
10,594
13,315
508
2016
Stuart, FL
86,756
324
3,625
3,185
685
5,823
6,508
2,781
1997
SW Ranches, FL
64,975
1,390
7,598
284
1,390
6,020
7,410
1,938
2007
Tampa I, FL
83,938
2,670
6,249
258
2,670
5,154
7,824
1,659
2007
Tampa II, FL
74,790
2,291
10,262
123
2,291
10,385
12,676
495
2016
West Palm Beach I, FL
66,906
719
3,420
1,667
835
3,841
4,676
1,602
2001
West Palm Beach II, FL
94,353
2,129
8,671
439
2,129
7,805
9,934
3,132
2004
West Palm Beach III, FL
77,410
804
3,962
74
804
4,036
4,840
655
2012
West Palm Beach IV, FL
102,742
1,499
7,392
318
1,499
7,709
9,208
883
2014
Winter Park, FL
54,416
866
4,268
92
866
4,360
5,226
446
2014
Alpharetta, GA
90,501
806
4,720
1,060
967
4,032
4,999
1,622
2001
Atlanta, GA
66,625
822
4,053
73
822
4,127
4,949
706
2012
Austell, GA
83,655
1,635
4,711
381
1,643
4,436
6,079
1,485
2006
Decatur, GA
145,320
616
6,776
400
616
6,183
6,799
3,118
1998
Duluth, GA
70,885
373
2,044
216
373
1,935
2,308
400
2011
Lawrenceville, GA
73,740
546
2,903
424
546
2,910
3,456
614
2011
Lithia Springs, GA
66,750
748
5,552
125
748
5,675
6,423
380
2015
Norcross I, GA
85,420
514
2,930
954
632
2,969
3,601
1,171
2001
Norcross II, GA
52,595
366
2,025
224
366
1,965
2,331
414
2011
Norcross III, GA
46,955
938
4,625
70
938
4,696
5,634
876
2012
Norcross IV, GA
57,505
576
2,839
117
576
2,956
3,532
503
2012
Peachtree City I, GA
49,875
435
2,532
788
529
2,541
3,070
997
2001
Peachtree City II, GA
59,950
398
1,963
120
398
2,084
2,482
350
2012
Smyrna, GA
57,015
750
4,271
318
750
3,471
4,221
1,414
2001
Snellville, GA
79,950
1,660
4,781
355
1,660
4,473
6,133
1,477
2007
Suwanee I, GA
85,125
1,737
5,010
343
1,737
4,653
6,390
1,534
2007
Suwanee II, GA
80,340
800
6,942
93
622
5,831
6,453
1,897
2007
Villa Rica, GA
65,281
757
5,616
147
757
5,763
6,520
385
2015
Addison, IL
31,575
428
3,531
475
428
3,505
3,933
1,369
2004
Aurora, IL
73,985
644
3,652
203
644
3,335
3,979
1,311
2004
Bartlett, IL
51,395
931
2,493
306
931
2,395
3,326
944
2004
Bellwood, IL
86,350
1,012
5,768
1,070
1,012
5,103
6,115
2,004
2001
Blue Island, IL
55,125
633
3,120
47
633
3,167
3,800
281
2015
Bolingbrook, IL
82,425
1,675
8,254
175
1,675
8,430
10,105
860
2014
Chicago I, IL
95,845
2,667
13,118
953
2,667
14,070
16,737
1,453
2014
Chicago II, IL
78,585
833
4,035
73
833
4,108
4,941
416
2014
Chicago III, IL
84,990
2,427
11,962
813
2,427
12,775
15,202
1,327
2014
Chicago IV, IL
60,495
1,296
6,385
56
1,296
6,442
7,738
564
2015
Chicago V, IL
51,775
1,044
5,144
53
1,044
5,197
6,241
456
2015
Chicago VI, IL
71,785
1,596
9,535
47
1,596
9,582
11,178
483
2016
Chicago VII, IL
91,292
—
11,191
290
—
11,481
11,481
58
2017
Countryside, IL
97,356
2,607
12,684
185
2,607
12,870
15,477
1,303
2014
Des Plaines, IL
69,450
1,564
4,327
815
1,564
4,503
6,067
1,703
2004
Downers Grove, IL
71,625
1,498
13,153
23
1,498
13,176
14,674
678
2016
Elk Grove Village, IL
64,054
1,446
3,535
306
1,446
3,311
4,757
1,348
2004
Evanston, IL
57,715
1,103
5,440
218
1,103
5,657
6,760
848
2013
Glenview, IL
100,085
3,740
10,367
578
3,740
9,478
13,218
3,719
2004
Gurnee, IL
80,300
1,521
5,440
380
1,521
5,056
6,577
2,004
2004
Hanover, IL
41,190
1,126
2,197
307
1,126
2,166
3,292
862
2004
Harvey, IL
60,090
869
3,635
354
869
3,447
4,316
1,324
2004
Joliet, IL
72,865
547
4,704
251
547
4,296
4,843
1,703
2004
Kildeer, IL
74,463
2,102
2,187
4,570
1,997
6,554
8,551
979
2004
Lombard, IL
58,241
1,305
3,938
932
1,305
4,264
5,569
1,679
2004
Maywood, IL
60,225
749
3,689
31
749
3,720
4,469
325
2015
Mount Prospect, IL
64,950
1,701
3,114
645
1,701
3,306
5,007
1,249
2004
Mundelein, IL
44,700
1,498
2,782
412
1,498
2,778
4,276
1,052
2004
North Chicago, IL
53,400
1,073
3,006
510
1,073
3,031
4,104
1,183
2004
Plainfield I, IL
53,900
1,770
1,715
346
1,740
1,768
3,508
667
2004
Plainfield II, IL
51,900
694
2,000
285
694
1,952
2,646
702
2005
Riverwoods, IL
73,915
1,585
7,826
92
1,585
7,918
9,503
199
2017
Schaumburg, IL
31,160
538
645
257
538
765
1,303
287
2004
Streamwood, IL
64,305
1,447
1,662
491
1,447
1,841
3,288
702
2004
Warrenville, IL
48,796
1,066
3,072
505
1,066
3,145
4,211
1,112
2005
Waukegan, IL
79,500
1,198
4,363
650
1,198
4,360
5,558
1,668
2004
West Chicago, IL
48,175
1,071
2,249
497
1,071
2,388
3,459
909
2004
Westmont, IL
53,400
1,155
3,873
318
1,155
3,650
4,805
1,408
2004
Wheeling I, IL
54,210
857
3,213
458
857
3,199
4,056
1,255
2004
Wheeling II, IL
67,825
793
3,816
550
793
3,814
4,607
1,510
2004
Woodridge, IL
50,232
943
3,397
303
943
3,225
4,168
1,248
2004
Schererville, IN
67,604
1,134
5,589
54
1,134
5,643
6,777
645
2014
Boston I, MA
33,286
538
3,048
266
538
2,890
3,428
651
2010
Boston II, MA
60,470
1,516
8,628
726
1,516
6,899
8,415
2,597
2002
Boston III, MA
108,205
3,211
15,829
706
3,211
16,535
19,746
1,682
2014
Brockton, MA
59,296
577
4,394
34
577
4,427
5,004
293
2015
Haverhill, MA
60,589
669
6,610
54
669
6,664
7,333
444
2015
Lawrence, MA
34,672
585
4,737
263
585
5,000
5,585
331
2015
Leominster, MA
54,073
90
1,519
2,533
338
3,411
3,749
1,564
1998
Medford, MA
58,685
1,330
7,165
374
1,330
6,046
7,376
1,793
2007
Stoneham, MA
61,300
1,558
7,679
319
1,558
7,998
9,556
1,150
2013
Tewksbury, MA
62,402
1,537
7,579
276
1,537
7,854
9,391
902
2014
Walpole, MA
74,890
634
13,069
324
634
13,393
14,027
594
2016
Annapolis, MD
92,332
5,786
2,643
13,938
38
2,643
13,976
16,619
271
2017
Baltimore, MD
93,750
1,050
5,997
1,443
1,173
5,297
6,470
2,116
2001
Beltsville, MD
63,687
1,277
6,295
72
1,268
6,375
7,643
937
2013
California, MD
77,840
1,486
4,280
341
1,486
4,030
5,516
1,558
2004
Capitol Heights, MD
79,600
2,704
13,332
43
2,704
13,376
16,080
1,028
2015
Clinton, MD
84,225
2,182
10,757
133
2,182
10,890
13,072
1,417
2013
District Heights, MD
78,240
1,527
8,313
540
1,527
7,728
9,255
1,578
2011
Elkridge, MD
63,475
1,155
5,695
239
1,155
5,934
7,089
790
2013
Gaithersburg I, MD
87,045
3,124
9,000
480
3,124
8,218
11,342
3,215
2005
Gaithersburg II, MD
74,150
2,383
11,750
69
2,383
11,819
14,202
913
2015
Gross Carrying Amount at
Initial Cost
Costs
December 31, 2017
Buildings
Subsequent
Buildings
Accumulated
Year
Square
&amp;
to
&amp;
Depreciation
Acquired/
Description
Footage
Encumbrances
Land
Improvements
Acquisition
Land
Improvements
Total
(B)
Developed
Hyattsville, MD
52,830
1,113
5,485
100
1,113
5,586
6,699
819
2013
Laurel, MD
162,896
1,409
8,035
3,673
1,928
8,853
10,781
3,644
2001
Temple Hills I, MD
97,270
1,541
8,788
2,596
1,800
8,886
10,686
3,573
2001
Temple Hills II, MD
84,225
2,229
10,988
54
2,229
11,042
13,271
1,378
2014
Timonium, MD
66,717
2,269
11,184
199
2,269
11,382
13,651
1,426
2014
Upper Marlboro, MD
62,290
1,309
6,455
99
1,309
6,552
7,861
968
2013
Bloomington, MN
101,028
1,598
12,298
124
1,598
12,424
14,022
458
2016
Belmont, NC
81,850
385
2,196
959
451
2,339
2,790
939
2001
Burlington I, NC
109,300
498
2,837
875
498
2,898
3,396
1,222
2001
Burlington II, NC
42,165
320
1,829
442
340
1,731
2,071
709
2001
Cary, NC
112,402
543
3,097
827
543
3,228
3,771
1,350
2001
Charlotte I, NC
69,000
782
4,429
1,537
1,068
4,510
5,578
1,722
2002
Charlotte II, NC
53,736
821
8,764
55
821
8,818
9,639
284
2016
Cornelius, NC
59,270
2,424
4,991
929
2,424
5,920
8,344
374
2015
Pineville, NC
77,747
2,490
9,169
140
2,490
9,309
11,799
622
2015
Raleigh, NC
48,675
209
2,398
422
296
2,344
2,640
1,106
1998
Bordentown, NJ
50,550
457
2,255
170
457
2,424
2,881
399
2012
Brick, NJ
51,720
234
2,762
1,466
485
3,395
3,880
1,737
1996
Cherry Hill I, NJ
51,500
222
1,260
182
222
1,260
1,482
300
2010
Cherry Hill II, NJ
65,500
471
2,323
317
471
2,640
3,111
420
2012
Clifton, NJ
105,550
4,346
12,520
300
4,340
11,140
15,480
4,177
2005
Cranford, NJ
91,280
290
3,493
2,757
779
5,055
5,834
2,370
1996
East Hanover, NJ
504
9,188
1996
Egg Harbor I, NJ
104
669
2010
Egg Harbor II, NJ
284
1,950
2010
Elizabeth, NJ
38,830
751
2,164
692
751
2,533
3,284
918
2005
Fairview, NJ
27,876
246
2,759
583
246
2,736
2,982
1,335
1997
Freehold, NJ
81,420
1,086
5,355
203
1,086
5,558
6,644
946
2012
Hamilton, NJ
70,550
1,885
5,430
498
1,893
5,160
7,053
1,721
2006
Hoboken, NJ
34,130
1,370
3,947
774
1,370
4,087
5,457
1,622
2005
Linden, NJ
100,425
517
6,008
2,522
1,043
6,994
8,037
3,339
1996
Lumberton, NJ
96,025
987
4,864
315
987
5,178
6,165
873
2012
Morris Township, NJ
72,226
500
5,602
2,984
1,072
6,947
8,019
3,292
1997
Parsippany, NJ
84,655
475
5,322
5,740
844
9,723
10,567
3,115
1997
Rahway, NJ
83,121
1,486
7,326
660
1,486
7,986
9,472
1,119
2013
Randolph, NJ
52,565
855
4,872
1,358
1,108
4,541
5,649
1,811
2002
Ridgefield, NJ
67,803
1,810
8,925
315
1,810
9,239
11,049
700
2015
Roseland, NJ
53,569
1,844
9,759
145
1,844
9,904
11,748
665
2015
Sewell, NJ
57,826
484
2,766
1,414
706
3,102
3,808
1,267
2001
Somerset, NJ
57,485
1,243
6,129
205
1,243
6,333
7,576
1,056
2012
Whippany, NJ
92,070
2,153
10,615
131
2,153
10,746
12,899
1,581
2013
Albuquerque I, NM
65,927
1,039
3,395
356
1,039
3,168
4,207
1,289
2005
Albuquerque II, NM
58,798
1,163
3,801
268
1,163
3,446
4,609
1,432
2005
Albuquerque III, NM
57,536
664
2,171
364
664
2,145
2,809
887
2005
Henderson, NV
75,150
1,246
6,143
100
1,246
6,241
7,487
635
2014
Las Vegas I, NV
48,732
1,851
2,986
581
1,851
3,155
5,006
1,353
2006
Las Vegas II, NV
48,850
3,354
5,411
435
3,355
5,265
8,620
2,261
2006
Las Vegas III, NV
84,600
1,171
10,034
110
1,171
10,144
11,315
396
2016
Las Vegas IV, NV
91,557
1,116
8,575
92
1,116
8,665
9,781
355
2016
Las Vegas V, NV
107,226
1,460
9,560
176
1,460
9,736
11,196
338
2016
Las Vegas VI, NV
92,707
1,386
12,299
98
1,386
12,397
13,783
361
2016
Baldwin, NY
61,380
1,559
7,685
624
1,559
8,309
9,868
626
2015
Bronx I, NY
67,864
2,014
11,411
1,021
2,014
10,840
12,854
2,539
2010
Bronx II, NY
99,046
—
28,289
1,697
—
29,451
29,451
5,659
2011
Bronx III, NY
105,900
6,459
36,180
185
6,460
32,018
38,478
6,261
2011
Bronx IV, NY
74,580
—
22,074
124
—
19,543
19,543
3,836
2011
Bronx V, NY
54,704
—
17,556
208
—
15,653
15,653
3,075
2011
Bronx VI, NY
45,970
—
16,803
361
—
15,132
15,132
2,959
2011
Bronx VII, NY
78,625
8,228
—
22,512
186
—
22,807
22,807
4,227
2012
Bronx VIII, NY
30,550
2,889
1,245
6,137
163
1,251
6,330
7,581
1,181
2012
Bronx IX, NY
147,870
22,508
7,967
39,279
1,332
7,967
40,610
48,577
7,374
2012
Bronx X, NY
159,805
25,700
9,090
44,816
475
9,090
45,291
54,381
7,838
2012
Bronx XI, NY
46,425
—
17,130
265
—
17,396
17,396
1,733
2014
Bronx XII, NY
89,785
—
31,603
73
—
31,674
31,674
1,564
2016
Brooklyn I, NY
57,566
1,795
10,172
329
1,795
9,084
10,879
2,097
2010
Brooklyn II, NY
60,920
1,601
9,073
494
1,601
8,269
9,870
1,943
2010
Brooklyn III, NY
41,510
2,772
13,570
142
2,772
13,794
16,566
2,712
2011
Brooklyn IV, NY
37,545
2,283
11,184
164
2,284
11,411
13,695
2,251
2011
Brooklyn V, NY
47,020
2,374
11,636
109
2,374
11,798
14,172
2,307
2011
Brooklyn VI, NY
74,920
4,210
20,638
100
4,211
20,845
25,056
4,076
2011
Brooklyn VII, NY
72,750
5,604
27,452
192
5,604
27,809
33,413
5,447
2011
Brooklyn VIII, NY
61,555
4,982
24,561
89
4,982
24,649
29,631
2,882
2014
Brooklyn IX, NY
46,980
2,966
14,620
106
2,966
14,726
17,692
1,721
2014
Brooklyn X, NY
55,875
3,739
7,703
2,916
4,885
9,472
14,357
622
2015
Brooklyn XI, NY
110,075
10,093
35,385
226
10,093
35,610
45,703
2,069
2016
Brooklyn XII, NY
131,588
1,077
6,057
—
1,077
6,056
7,133
—
2017
Holbrook, NY
60,397
2,029
10,737
57
2,029
10,794
12,823
719
2015
Jamaica I, NY
88,385
2,043
11,658
1,802
2,043
10,739
12,782
4,408
2001
Jamaica II, NY
92,805
5,391
26,413
386
5,391
26,942
32,333
5,259
2011
Long Island City, NY
88,825
5,700
28,101
43
5,700
28,144
33,844
2,759
2014
New Rochelle I, NY
43,596
1,673
4,827
1,212
1,673
5,380
7,053
1,872
2005
New Rochelle II, NY
63,300
3,167
2,713
434
3,762
18,980
22,742
3,521
2012
New York, NY
94,912
31,727
42,022
38,753
—
42,022
38,753
80,775
405
2017
North Babylon, NY
78,350
225
2,514
4,230
568
5,595
6,163
2,615
1998
Patchogue, NY
47,759
1,141
5,624
48
1,141
5,672
6,813
574
2014
Queens I, NY
74,188
5,158
12,339
757
5,160
13,094
18,254
928
2015
Queens II, NY
90,728
6,208
25,815
6
6,208
25,822
32,030
1,661
2016
Riverhead, NY
38,490
1,068
1,149
204
1,068
1,075
2,143
487
2005
Southold, NY
59,945
2,079
2,238
347
2,079
2,181
4,260
951
2005
Staten Island, NY
96,573
1,919
9,463
848
1,919
10,312
12,231
1,429
2013
Tuckahoe, NY
50,978
2,363
17,411
286
2,363
11,926
14,289
2,322
2011
West Hempstead, NY
83,395
2,237
11,030
159
2,237
11,188
13,425
1,889
2012
White Plains, NY
85,864
3,295
18,049
1,020
3,295
16,577
19,872
3,522
2011
Gross Carrying Amount at
Initial Cost
Costs
December 31, 2017
Buildings
Subsequent
Buildings
Accumulated
Year
Square
&amp;
to
&amp;
Depreciation
Acquired/
Description
Footage
Encumbrances
Land
Improvements
Acquisition
Land
Improvements
Total
(B)
Developed
Woodhaven, NY
50,665
2,015
11,219
90
2,015
10,012
12,027
1,960
2011
Wyckoff, NY
60,210
1,961
11,113
325
1,961
9,956
11,917
2,221
2010
Yorktown, NY
78,879
2,382
11,720
193
2,382
11,927
14,309
2,342
2011
Cleveland I, OH
46,000
525
2,592
270
524
2,512
3,036
1,009
2005
Cleveland II, OH
58,325
290
1,427
230
289
1,404
1,693
573
2005
Columbus I, OH
71,905
1,234
3,151
148
1,239
2,823
4,062
1,084
2006
Columbus II, OH
36,409
769
3,788
209
769
3,997
4,766
407
2014
Columbus III, OH
51,200
326
1,607
118
326
1,725
2,051
179
2014
Columbus IV, OH
60,950
443
2,182
99
443
2,281
2,724
236
2014
Columbus V, OH
73,325
838
4,128
114
838
4,242
5,080
430
2014
Columbus VI, OH
63,525
701
3,454
99
701
3,553
4,254
362
2014
Grove City, OH
89,290
1,756
4,485
280
1,761
4,147
5,908
1,553
2006
Hilliard, OH
89,290
1,361
3,476
255
1,366
3,243
4,609
1,232
2006
Lakewood, OH
39,332
405
854
637
405
1,335
1,740
997
1989
Lewis Center, OH
76,024
1,056
5,206
141
1,056
5,346
6,402
544
2014
Middleburg Heights, OH
93,200
63
704
2,316
332
2,352
2,684
1,063
1980
North Olmsted I, OH
48,672
63
704
1,520
214
1,737
1,951
822
1979
North Olmsted II, OH
47,850
290
1,129
1,229
469
2,032
2,501
1,637
1988
North Randall, OH
80,297
515
2,323
3,246
898
4,303
5,201
2,017
1998
Reynoldsburg, OH
67,245
1,290
3,295
338
1,295
3,178
4,473
1,213
2006
Strongsville, OH
43,683
570
3,486
418
570
3,071
3,641
1,018
2007
Warrensville Heights, OH
90,281
525
766
3,249
935
3,417
4,352
1,511
1980
Westlake, OH
62,750
509
2,508
260
508
2,379
2,887
985
2005
Conshohocken, PA
81,285
1,726
8,508
174
1,726
8,682
10,408
1,479
2012
Exton, PA
57,750
541
2,668
124
519
2,814
3,333
476
2012
Langhorne, PA
64,938
1,019
5,023
343
1,019
5,366
6,385
898
2012
Levittown, PA
76,130
926
5,296
1,267
926
4,842
5,768
1,956
2001
Malvern, PA
18,848
2,959
18,198
1,657
2,959
19,853
22,812
2,182
2013
Montgomeryville, PA
84,145
975
4,809
221
975
5,029
6,004
871
2012
Norristown, PA
61,746
662
3,142
776
638
4,048
4,686
850
2011
Philadelphia I, PA
96,016
1,461
8,334
1,913
1,461
6,904
8,365
2,832
2001
Philadelphia II, PA
68,279
1,012
4,990
163
1,012
5,153
6,165
636
2014
Exeter, RI
41,275
547
2,697
126
547
2,823
3,370
290
2014
Johnston, RI
77,275
1,061
5,229
101
1,061
5,331
6,392
541
2014
Wakefield, RI
45,745
823
4,058
50
823
4,108
4,931
413
2014
Woonsocket, RI
72,900
1,049
5,172
143
1,049
5,315
6,364
541
2014
Antioch, TN
75,985
588
4,906
350
588
4,489
5,077
1,734
2005
Nashville I, TN
107,850
405
3,379
773
405
3,563
3,968
1,346
2005
Nashville II, TN
83,174
593
4,950
221
593
4,476
5,069
1,758
2005
Nashville III, TN
101,525
416
3,469
289
416
3,425
3,841
1,331
2006
Nashville IV, TN
102,450
992
8,274
377
992
7,409
8,401
2,858
2006
Nashville V, TN
74,560
2,411
895
4,311
802
895
5,113
6,008
415
2015
Nashville VI, TN
72,436
2,749
8,443
97
2,749
8,539
11,288
570
2015
Allen, TX
62,170
714
3,519
113
714
3,632
4,346
631
2012
Austin I, TX
59,645
2,239
2,038
275
2,239
1,964
4,203
737
2005
Austin II, TX
64,415
(A)
734
3,894
377
738
3,709
4,447
1,321
2006
Austin III, TX
70,585
1,030
5,468
326
1,035
5,135
6,170
1,791
2006
Austin IV, TX
65,308
862
4,250
332
862
4,582
5,444
554
2014
Austin V, TX
67,850
1,050
5,175
240
1,050
5,415
6,465
571
2014
Austin VI, TX
62,850
1,150
5,669
262
1,150
5,932
7,082
605
2014
Austin VII, TX
71,023
1,429
6,263
132
1,429
6,394
7,823
426
2015
Austin VIII, TX
61,075
2,935
7,007
49
2,935
7,057
9,992
427
2016
Bryan, TX
60,400
1,394
1,268
561
1,396
1,592
2,988
509
2005
Carrollton, TX
77,380
661
3,261
137
661
3,398
4,059
545
2012
Cedar Park, TX
88,700
3,350
7,950
39
3,350
7,989
11,339
483
2016
College Station, TX
26,550
812
740
199
813
752
1,565
275
2005
Cypress, TX
58,161
360
1,773
145
360
1,919
2,279
341
2012
Dallas I, TX
58,582
2,475
2,253
482
2,475
2,288
4,763
866
2005
Dallas II, TX
76,673
940
4,635
229
940
4,864
5,804
646
2013
Dallas III, TX
83,427
2,608
12,857
253
2,608
13,110
15,718
1,283
2014
Dallas IV, TX
114,550
2,369
11,850
65
2,369
11,914
14,283
1,061
2015
Dallas V, TX
54,499
—
11,604
84
—
11,689
11,689
906
2015
Denton, TX
60,846
553
2,936
305
569
2,746
3,315
923
2006
Fort Worth I, TX
50,416
1,253
1,141
353
1,253
1,256
2,509
444
2005
Fort Worth II, TX
72,900
868
4,607
392
874
4,331
5,205
1,547
2006
Fort Worth III, TX
80,445
1,000
4,928
128
1,000
5,057
6,057
455
2015
Fort Worth IV, TX
77,329
1,274
7,693
31
1,274
7,724
8,998
423
2016
Frisco I, TX
50,854
1,093
3,148
193
1,093
2,883
3,976
1,080
2005
Frisco II, TX
71,599
1,564
4,507
202
1,564
4,093
5,657
1,531
2005
Frisco III, TX
74,665
1,147
6,088
572
1,154
5,850
7,004
2,050
2006
Frisco IV, TX
75,175
719
4,072
281
719
3,795
4,514
893
2010
Frisco V, TX
74,415
1,159
5,714
133
1,159
5,846
7,005
708
2014
Frisco VI, TX
69,176
1,064
5,247
170
1,064
5,417
6,481
556
2014
Garland I, TX
70,100
751
3,984
590
767
3,981
4,748
1,402
2006
Garland II, TX
68,425
862
4,578
297
862
4,278
5,140
1,447
2006
Grapevine, TX
78,019
1,211
8,559
112
1,211
8,671
9,882
469
2016
Houston III, TX
61,590
575
524
388
576
799
1,375
316
2005
Houston IV, TX
43,750
960
875
677
961
1,352
2,313
436
2005
Houston V, TX
124,279
1,153
6,122
1,336
991
6,709
7,700
2,140
2006
Houston VI, TX
54,690
575
524
5,783
983
4,985
5,968
1,044
2011
Houston VII, TX
46,991
681
3,355
179
681
3,534
4,215
666
2012
Houston VIII, TX
54,209
1,294
6,377
375
1,294
6,753
8,047
1,170
2012
Houston IX, TX
51,208
296
1,459
129
296
1,588
1,884
278
2012
Humble, TX
70,702
706
5,727
95
706
5,822
6,528
389
2015
Katy, TX
71,308
1,329
6,552
84
1,329
6,637
7,966
861
2013
Keller, TX
88,060
1,330
7,960
316
1,331
7,660
8,991
1,584
2006/2017
Lewisville I, TX
67,340
476
2,525
418
492
2,506
2,998
865
2006
Lewisville II, TX
127,659
1,464
7,217
328
1,464
7,545
9,009
1,052
2013
Lewisville III, TX
93,855
1,307
15,025
175
1,307
15,201
16,508
824
2016
Little Elm I, TX
60,065
892
5,529
127
892
5,657
6,549
319
2016
Little Elm II, TX
96,896
1,219
9,864
83
1,219
9,948
11,167
542
2016
Mansfield I, TX
63,025
837
4,443
267
843
4,129
4,972
1,479
2006
Gross Carrying Amount at
Initial Cost
Costs
December 31, 2017
Buildings
Subsequent
Buildings
Accumulated
Year
Square
&amp;
to
&amp;
Depreciation
Acquired/
Description
Footage
Encumbrances
Land
Improvements
Acquisition
Land
Improvements
Total
(B)
Developed
Mansfield II, TX
57,375
662
3,261
144
662
3,405
4,067
609
2012
Mansfield III, TX
70,920
947
4,703
166
947
4,870
5,817
195
2016
McKinney I, TX
47,020
1,632
1,486
213
1,634
1,459
3,093
548
2005
McKinney II, TX
70,050
855
5,076
227
857
4,677
5,534
1,680
2006
McKinney III, TX
53,750
652
3,213
69
652
3,281
3,933
316
2014
North Richland Hills, TX
57,200
2,252
2,049
254
2,252
1,924
4,176
716
2005
Pearland, TX
72,050
450
2,216
359
450
2,576
3,026
428
2012
Richmond, TX
102,330
1,437
7,083
157
1,437
7,240
8,677
938
2013
Roanoke, TX
59,300
1,337
1,217
171
1,337
1,161
2,498
434
2005
San Antonio I, TX
73,329
2,895
2,635
358
2,895
2,460
5,355
921
2005
San Antonio II, TX
73,155
1,047
5,558
223
1,052
5,088
6,140
1,727
2006
San Antonio III, TX
71,825
996
5,286
297
996
4,861
5,857
1,623
2007
San Antonio IV, TX
61,500
829
3,891
145
829
4,037
4,866
153
2016
Spring, TX
72,751
580
3,081
289
580
2,879
3,459
1,025
2006
Murray I, UT
60,280
3,847
1,017
525
3,848
1,326
5,174
544
2005
Murray II, UT
71,621
2,147
567
526
2,147
922
3,069
366
2005
Salt Lake City I, UT
56,446
2,695
712
526
2,696
1,052
3,748
428
2005
Salt Lake City II, UT
51,676
2,074
548
411
1,937
794
2,731
334
2005
Alexandria, VA
114,100
2,812
13,865
235
2,812
14,101
16,913
2,471
2012
Arlington, VA
96,143
6,836
9,843
94
6,836
9,938
16,774
975
2015
Burke Lake, VA
91,467
2,093
10,940
1,184
2,093
10,528
12,621
2,312
2011
Fairfax, VA
73</t>
  </si>
  <si>
    <t>SUMMARY OF SIGNIFICANT ACCOUNTING POLICIES (Policies)</t>
  </si>
  <si>
    <t>Principles of Consolidation</t>
  </si>
  <si>
    <t>Principles of Consolidation
The accompanying consolidated financial statements include all of the accounts of the Company, and its majority-owned and/or controlled subsidiaries. The portion of these entities not owned by the Company is presented as noncontrolling interests as of and during the periods consolidated. All significant intercompany accounts and transactions have been eliminated in consolidation.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a general partner, or the general partners as a group, controls a limited partnership or similar entity when the limited partners have certain rights. The Company consolidates (i) entities that are VIEs and of which the Company is deemed to be the primary beneficiary, and (ii) entities that are non-VIEs which the Company controls and which the limited partners do not have the ability to dissolve or remove the Company without cause nor substantive participating rights.
The Company adopted Accounting Standard Update (“ASU”) No. 2015-02, Consolidation – Amendments to the Consolidation Analysis, as of January 1, 2016. The Company evaluated the application of this guidance and concluded that there were no changes to any previous conclusions with respect to consolidation accounting for any of its interests in less than wholly owned joint ventures. However, the Operating Partnership now meets the criteria as a VIE.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t>
  </si>
  <si>
    <t>Noncontrolling Interests</t>
  </si>
  <si>
    <t>Noncontrolling Interests
The Financial Accounting Standards Board (“FASB”) issued authoritative guidance regarding noncontrolling interests in consolidated financial statements which was effective on January 1, 2009. The guidance states that noncontrolling interests are the portion of equity (net assets) in a subsidiary not attributable, directly or indirectly, to a parent. The ownership interests in the subsidiary that are held by owners other than the parent are noncontrolling interests. Under the guidance, such noncontrolling interests are reported on the consolidated balance sheets within equity, separately from the Company’s equity. On the consolidated statements of operations, revenues, expenses, and net income or loss from controlled or consolidated entities that are less than wholly owned are reported at the consolidated amounts, including both the amounts attributable to the Company and noncontrolling interests. Presentation of consolidated equity activity is included for both quarterly and annual financial statements, including beginning balances, activity for the period, and ending balances for shareholders’ equity, noncontrolling interests and total equity.
However, per the FASB issued authoritative guidance on the classification and measurement of redeemable securities,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The Company makes this determination based on terms in applicable agreements, specifically in relation to redemption provisions. Additionally, with respect to noncontrolling interests for which the Company has a choice to settle the contract by delivery of its own shares, the Company considered the FASB issued guidance on accounting for derivative financial instruments indexed to, and potentially settled in, a Company’s own stock to evaluate whether the Company controls the actions or events necessary to issue the maximum number of shares that could be required to be delivered under share settlement of the contract. The guidance also requires that noncontrolling interests are adjusted each period so that the carrying value equals the greater of its carrying value based on the accumulation of historical cost or its redemption fair value.
The consolidated results of the Company include results attributable to units of the Operating Partnership that are not owned by the Company. These interests were issued in the form of OP units and were a component of the consideration the Company paid to acquire certain self-storage properties. Limited partners who acquired OP units have the right to require the Operating Partnership to redeem part or all of their OP units for, at the Company’s option, an equivalent number of common shares of the Company or cash based upon the fair value of an equivalent number of common shares of the Company. However, the operating agreement contains certain circumstances that could result in a net cash settlement outside the control of the Company, as the Company does not have the ability to settle in unregistered shares. Accordingly, consistent with the guidance discussed above, the Company will continue to record these noncontrolling interests outside of permanent equity in the consolidated balance sheets. Net income or loss related to these noncontrolling interests is excluded from net income or loss in the consolidated statements of operations. The Company has adjusted the carrying value of its noncontrolling interests subject to redemption value to the extent applicable. Based on the Company’s evaluation of the redemption value of the redeemable noncontrolling interests, the Operating Partnership reflected these interests at their redemption value as of December 31, 2017, as the estimated redemption value exceeded their carrying value. The Operating Partnership recorded an increase to OP Units owned by third parties and a corresponding decrease to capital of $4.0 million as of December 31, 2017. Disclosure of such redemption provisions is provided in note 12.</t>
  </si>
  <si>
    <t>Estimates</t>
  </si>
  <si>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though we believe the assumptions and estimates we made are reasonable and appropriate, as discussed in the applicable sections throughout these consolidated financial statements, different assumptions and estimates could materially impact our reported results. The current economic environment has increased the degree of uncertainty inherent in these estimates and assumptions and changes in market conditions could impact our future operating results.</t>
  </si>
  <si>
    <t>Self-Storage Facilities</t>
  </si>
  <si>
    <t>Self-Storage Properties
Self-storage properties are carried at historical cost less accumulated depreciation and impairment losses. The cost of self-storage properties reflects their purchase price or development cost. Costs incurred for the renovation of a store are capitalized to the Company’s investment in that store. Acquisition costs and ordinary repairs and maintenance are expensed as incurred; major replacements and betterments, which improve or extend the life of the asset, are capitalized and depreciated over their estimated useful lives. The costs to develop self-storage properties are capitalized to construction in progress while the project is under development.</t>
  </si>
  <si>
    <t>Purchase Price Allocation</t>
  </si>
  <si>
    <t>Purchase Price Allocation
When stores are acquired, the purchase price is allocated to the tangible and intangible assets acquired and liabilities assumed based on estimated fair values. When a portfolio of stores is acquired, the purchase price is allocated to the individual stores based upon the fair value determined using an income approach or a cash flow analysis using appropriate risk adjusted capitalization rates, which take into account the relative size, age and location of the individual store along with current and projected occupancy and rental rate levels or appraised values, if available. Allocations to land, building and improvements, and equipment are recorded based upon their respective fair values as estimated by management.
In allocating the purchase price for an acquisition, the Company determines whether the acquisition includes intangible assets or liabilities. The Company allocates a portion of the purchase price to an intangible asset attributed to the value of in-place leases. This intangible is generally amortized to expense over the expected remaining term of the respective leases. Substantially all of the leases in place at acquired stores are at market rates, as the majority of the leases are month-to-month contracts. Accordingly, to date, no portion of the purchase price has been allocated to above- or below-market lease intangibles. To date, no intangible asset has been recorded for the value of customer relationships, because the Company does not have any concentrations of significant customers and the average customer turnover is fairly frequent.</t>
  </si>
  <si>
    <t>Depreciation and Amortization</t>
  </si>
  <si>
    <t>Depreciation and Amortization
The costs of self-storage properties and improvements are depreciated using the straight-line method based on useful lives ranging from five to 39 years.</t>
  </si>
  <si>
    <t>Impairment of Long-Lived Assets</t>
  </si>
  <si>
    <t>Impairment of Long-Lived Assets
We evaluate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store’s basis is recoverable. If a store’s basis is not considered recoverable, an impairment loss is recorded to the extent the net carrying value of the asset exceeds the fair value. The impairment loss recognized equals the excess of net carrying value over the related fair value of the asset.</t>
  </si>
  <si>
    <t>Long-Lived Assets Held for Sale</t>
  </si>
  <si>
    <t>Long-Lived Assets Held for Sale
We consider long-lived assets to be “held for sale” upon satisfaction of the following criteria: (a) management commits to a plan to sell a store (or group of stores), (b) the store is available for immediate sale in its present condition subject only to terms that are usual and customary for sales of such stores, (c) an active program to locate a buyer and other actions required to complete the plan to sell the store have been initiated, (d) the sale of the store is probable and transfer of the asset is expected to be completed within one year, (e) the store is being actively marketed for sale at a price that is reasonable in relation to its current fair value, and (f) actions required to complete the plan indicate that it is unlikely that significant changes to the plan will be made or that the plan will be withdrawn.
Typically these criteria are all met when the relevant asset is under contract, significant non-refundable deposits have been made by the potential buyer, the assets are immediately available for transfer, and there are no contingencies related to the sale that may prevent the transaction from closing. However, each potential transaction is evaluated based on its separate facts and circumstances. Stores classified as held for sale are reported at the lesser of carrying value or fair value less estimated costs to sell.</t>
  </si>
  <si>
    <t>Cash and Cash Equivalents</t>
  </si>
  <si>
    <t>Cash and Cash Equivalents
Cash and cash equivalents are highly-liquid investments with original maturities of three months or less. The Company may maintain cash equivalents in financial institutions in excess of insured limits, but believes this risk is mitigated by only investing in or through major financial institutions.</t>
  </si>
  <si>
    <t>Restricted Cash</t>
  </si>
  <si>
    <t>Restricted Cash
Restricted cash consists of purchase deposits and cash deposits required for debt service requirements, capital replacement, and expense reserves in connection with the requirements of our loan agreements.</t>
  </si>
  <si>
    <t>Loan Procurement Costs</t>
  </si>
  <si>
    <t>Loan Procurement Costs
Loan procurement costs related to borrowings were $21.4 million and $24.7 million as of December 31, 2017 and 2016, respectively, and are reported net of accumulated amortization of $11.1 million and $9.7 million as of December 31, 2017 and 2016, respectively. In accordance with ASU No. 2015-03, Loan procurement costs, net are presented as a direct deduction from the carrying amount of the related debt liability. If there is not an associated debt liability recorded on the consolidated balance sheets, the costs are recorded as an asset net of accumulated amortization. Loan procurement costs associated with the Company’s revolving credit facility remain in Loan procurement costs, net of amortization on the Company’s consolidated balance sheets. The costs are amortized over the estimated life of the related debt using the effective interest method and are reported as Loan procurement amortization expense on the Company’s consolidated statements of operations.</t>
  </si>
  <si>
    <t>Other Assets</t>
  </si>
  <si>
    <t>Other Assets
Other assets are comprised of the following as of December 31, 2017 and 2016 (in thousands):
December 31,
2017
2016
Intangible assets, net of accumulated amortization of $1,532 and $8,109
$
1,716
$
8,280
Accounts receivable
5,498
4,434
Deposits on future acquisitions
1,000
5,106
Prepaid real estate taxes
3,960
3,640
Prepaid insurance
2,105
1,053
Amounts due from affiliates (see note 13)
7,480
3,349
Assets held in trust related to deferred compensation arrangements
9,393
6,748
Other
3,438
3,904
Total other assets, net
$
34,590
$
36,514</t>
  </si>
  <si>
    <t>Environmental Costs</t>
  </si>
  <si>
    <t>Environmental Costs
Our practice is to conduct or obtain environmental assessments in connection with the acquisition or development of additional stores. Whenever the environmental assessment for one of our stores indicates that a store is impacted by soil or groundwater contamination from prior owners/operators or other sources, we will work with our environmental consultants and where appropriate, state governmental agencies, to ensure that the store is either cleaned up, that no cleanup is necessary because the low level of contamination poses no significant risk to public health or the environment, or that the responsibility for cleanup rests with a third party.</t>
  </si>
  <si>
    <t>Revenue Recognition</t>
  </si>
  <si>
    <t>Revenue Recognition
Management has determined that all of our leases are operating leases. Rental income is recognized in accordance with the terms of the leases, which generally are month to month. Property management fee income is recognized monthly as services are performed and in accordance with the terms of the related management agreements.
The Company recognizes gains from disposition of stores only upon closing in accordance with the guidance on sales of real estate. Payments received from purchasers prior to closing are recorded as deposits. Profit on real estate sold is recognized using the full accrual method upon closing when the collectability of the sales price is reasonably assured and the Company is not obligated to perform significant activities after the sale. Profit may be deferred in whole or part until the sale meets the requirements of profit recognition on sales under this guidance.</t>
  </si>
  <si>
    <t>Advertising and Marketing Costs</t>
  </si>
  <si>
    <t>Advertising and Marketing Costs
The Company incurs advertising and marketing costs primarily attributable to internet marketing campaigns and other media advertisements. The Company incurred $9.7 million, $9.4 million, and $8.6 million in advertising and marketing expenses for the years ended December 31, 2017, 2016 and 2015, respectively, which are included in Property operating expenses on the Company’s consolidated statements of operations.</t>
  </si>
  <si>
    <t>Equity Offering Costs</t>
  </si>
  <si>
    <t>Equity Offering Costs
Underwriting discounts and commissions, financial advisory fees and offering costs are reflected as a reduction to additional paid-in capital. For the years ended December 31, 2017, 2016 and 2015, the Company recognized $0.6 million, $1.6 million, and $2.5 million, respectively, of equity offering costs related to the issuance of common shares.</t>
  </si>
  <si>
    <t>Other Property Related Income</t>
  </si>
  <si>
    <t>Other Property Related Income
Other property related income consists of late fees, administrative charges, customer insurance fees, sales of storage supplies, and other ancillary revenues and is recognized in the period that it is earned.</t>
  </si>
  <si>
    <t>Capitalized Interest</t>
  </si>
  <si>
    <t>Capitalized Interest
The Company capitalizes interest incurred that is directly associated with construction activities until the asset is placed into service. Interest is capitalized to the related assets using a weighted-average rate of the Company’s outstanding debt. For the years ended December 31, 2017, 2016 and 2015, the Company capitalized $5.6 million, $4.6 million, and $2.6 million, respectively, of interest incurred that is directly associated with construction activities.</t>
  </si>
  <si>
    <t>Derivative Financial Instruments</t>
  </si>
  <si>
    <t>Derivative Financial Instruments
The Company carries all derivatives on the balance sheet at fair value. The Company determines the fair value of derivatives by observable prices that are based on inputs not quoted on active markets, but corroborated by market data. The accounting for changes in the fair value of a derivative instrument depends on whether the derivative has been designated and qualifies as part of a hedging relationship and, if so, the reason for holding it. The Company’s use of derivative instruments has been limited to cash flow hedges of certain interest rate risks. The Company had interest rate swap agreements for notional principal amounts aggregating $100.0 million and $300.0 million as of December 31, 2017 and 2016, respectively, the fair value of which are included in Accounts payable, accrued expenses and other liabilities on the Company’s consolidated balance sheets.</t>
  </si>
  <si>
    <t>Income Taxes</t>
  </si>
  <si>
    <t>Income Taxes
The Company has elected to be taxed as a real estate investment trust under Sections 856-860 of the Internal Revenue Code since the Company’s commencement of operations in 2004. In management’s opinion, the requirements to maintain these elections are being met. Accordingly, no provision for federal income taxes has been reflected in the consolidated financial statements other than for operations conducted through our taxable REIT subsidiaries.
Earnings and profits, which determine the taxability of distributions to shareholders, differ from net income reported for financial reporting purposes due to differences in cost basis, the estimated useful lives used to compute depreciation, and the allocation of net income and loss for financial versus tax reporting purposes. The net tax basis in the Company’s assets was $3.4 billion and $3.2 billion as of December 31, 2017 and 2016, respectively.
Distributions to shareholders are usually taxable as ordinary income, although a portion of the distribution may be designated as capital gain or may constitute a tax-free return of capital. Annually, the Company provides each of its shareholders a statement detailing the tax characterization of dividends paid during the preceding year as ordinary income, capital gain, or return of capital. The characterization of the Company’s dividends for 2017 consisted of an 86.602% ordinary income distribution, a 0.495% capital gain distribution, and a 12.903% return of capital distribution from earnings and profits.
The Company is subject to a 4% federal excise tax if sufficient taxable income is not distributed within prescribed time limits. The excise tax equals 4% of the annual amount, if any, by which the sum of (a) 85% of the Company’s ordinary income, (b) 95% of the Company’s net capital gains, and (c) 100% of prior taxable income exceeds cash distributions and certain taxes paid by the Company. No excise tax was incurred in 2017, 2016, or 2015.
Taxable REIT subsidiaries are subject to federal and state income taxes. Our taxable REIT subsidiaries had a net deferred tax asset related to expenses which are deductible for tax purposes in future periods of $1.4 million and $1.3 million as of December 31, 2017 and 2016, respectively.
Legislation commonly known as the Tax Cuts and Jobs Act (“TCJA”) was signed into law on December 22, 2017. The TCJA makes significant changes to the U.S. federal income tax rules for taxation of individuals and corporations (including REITs), generally effective for taxable years beginning after December 31, 2017.</t>
  </si>
  <si>
    <t>Earnings per Share and Unit</t>
  </si>
  <si>
    <t>Earnings per Share and Unit
Basic earnings per share and unit are calculated based on the weighted average number of common shares and restricted shares outstanding during the period. Diluted earnings per share and unit is calculated by further adjusting for the dilutive impact of share options, unvested restricted shares and contingently issuable shares outstanding during the period using the treasury stock method. Potentially dilutive securities calculated under the treasury stock method were 923,000; 1,287,000, and 1,551,000 in 2017, 2016, and 2015, respectively.</t>
  </si>
  <si>
    <t>Share Based Payments</t>
  </si>
  <si>
    <t>Share-Based Payments
We apply the fair value method of accounting for contingently issued shares and share options issued under our incentive award plan. Accordingly, share compensation expense is recorded ratably over the vesting period relating to such contingently issued shares and options. The Company has recognized compensation expense on a straight-line method over the requisite service period, which is included in general and administrative expense on the Company’s consolidated statement of operations.</t>
  </si>
  <si>
    <t>Foreign Currency</t>
  </si>
  <si>
    <t>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the Company’s foreign subsidiaries. Translation adjustments for foreign subsidiaries are recorded as a component of accumulated other comprehensive loss in shareholders’ equity. The Company recognizes transaction gains and losses arising from fluctuations in currency exchange rates on transactions denominated in currencies other than the functional currency in earnings as incurred. The Pound, which represents the functional currency used by USIFB, LLP (“USIFB”), our joint venture in England, was translated at October 2, 2015, the date that the venture’s remaining asset was sold. The exchange rate was approximately 1.521600 U.S Dollars per Pound on October 2, 2015. The Pound was translated at an average exchange rate of 1.529755 for the period from January 1, 2015 to October 2, 2015. In connection with the sale of the remaining asset, the Company recorded a realized loss on foreign currency exchange of $1.2 million, which is included in Gains from sale of real estate, net on the Company’s consolidated statements of operations.</t>
  </si>
  <si>
    <t>Investments in Unconsolidated Real Estate Ventures</t>
  </si>
  <si>
    <t xml:space="preserve">Investments in Unconsolidated Real Estate Ventures
The Company accounts for its investments in unconsolidated real estate ventures under the equity method of accounting. Under the equity method, investments in unconsolidated joint ventures are recorded initially at cost, as investments in real estate ventures, and subsequently adjusted for equity in earnings (losses), cash contributions, less distributions. On a periodic basis, management also assesses whether there are any indicators that the value of the Company’s investments in unconsolidated real estate ventures may be other than temporarily impaired. An investment is impaired only if the fair value of the investment is less than the carrying value of the investment and the decline is other than temporary. To the extent impairment that is other than temporary has occurred, the loss shall be measured as the excess of the carrying amount of the investment over the fair value of the investment, as estimated by management. </t>
  </si>
  <si>
    <t>Reclassifications</t>
  </si>
  <si>
    <t>Reclassifications
During the first quarter of 2017, the Company adopted ASU No. 2016-09 – Compensation – Stock Compensation (Topic 718): Improvements to Employee Share-Based Payment Accounting, which requires retrospective application for the cash flow presentation of cash withheld upon restricted stock vesting and paid by the Company to a taxing authority to satisfy the employee’s related tax obligation. See “Recent Accounting Pronouncements” below. As a result of adopting the new guidance, $1.6 million of vested restricted shares that were withheld to satisfy employee tax obligations and paid to the taxing authorities, were reclassified from operating activities to financing activities within the Company’s consolidated statements of cash flows for each of the years ended December 31, 2016 and 2015.</t>
  </si>
  <si>
    <t>Recent Accounting Pronouncements</t>
  </si>
  <si>
    <t>Recent Accounting Pronouncements
In August 2017, the FASB issued ASU No. 2017-12 – Derivatives and Hedging (Topic 815):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is adoption method will require the Company to recognize the cumulative effect of initially applying the new guidance as an adjustment to accumulated other comprehensive income with a corresponding adjustment to the opening balance of retained earnings as of the beginning of the fiscal year that the Company adopts the update. The Company is in the process of evaluating the impact of this new guidance.
In February 2017, as part of the new revenue standard, the FASB issued ASU No. 2017-05 – Other Income – Gains and Losses from the Derecognition of Nonfinancial Assets (Subtopic 610-20): Clarifying the Scope of Asset Derecognition Guidance, which focuses on recognizing gains and losses from the transfer of nonfinancial assets in contracts with non-customers. Specifically, the new guidance defines “in substance nonfinancial asset”, unifies guidance related to partial sales of nonfinancial assets, eliminates rules specifically addressing sales of real estate, removes exceptions to the financial asset derecognition model, and clarifies the accounting for contributions of nonfinancial assets to joint ventures. The new guidance became effective on January 1, 2018 when the entity adopted the new revenue standard. Upon adoption, the majority of its sale transactions are now treated as dispositions of nonfinancial assets rather than dispositions of a business given the FASB’s recently revised definition of a business (see ASU No. 2017-01 below). Additionally, in partial sale transactions where the Company sells a controlling interest in real estate but retains a noncontrolling interest, the Company will now fully recognize a gain or loss on the fair value measurement of the retained interest as the new guidance eliminates the partial profit recognition model.
In January 2017, the FASB issued ASU 2017-01 - Business Combinations (Topic 805): Clarifying the Definition of a Business, which changes the definition of a business to include an input and a substantive process that together significantly contribute to the ability to create outputs. A framework is provided to evaluate when an input and a substantive process are present. The new guidance also narrows the definition of outputs, which are defined as the results of inputs and substantive processes that provide goods or services to customers, other revenue, or investment income. The standard became effective on January 1, 2018. Upon adoption of the new guidance, the majority of future property acquisitions will now be considered asset acquisitions, resulting in the capitalization of acquisition related costs incurred in connection with these transactions and the allocation of purchase price and acquisition related costs to the assets acquired based on their relative fair values.
In November 2016, the FASB issued ASU No. 2016-18 - Statement of Cash Flows (Topic 230): Restricted Cash, which requires the statement of cash flows to explain the change during the period in the total of cash, cash equivalents, and amounts generally described as restricted cash or restricted cash equivalents. The new guidance also requires entities to reconcile such total to amounts on the balance sheet and disclose the nature of the restrictions. The standard became effective on January 1, 2018. The standard requires the use of the retrospective transition method. The adoption of this guidance will not have a material impact on the Company’s consolidated financial statements as the update primarily relates to financial statement presentation and disclosures.
In August 2016, the FASB issued ASU No. 2016-15 – Statement of Cash Flows (Topic 230): Classification of Certain Cash Receipts and Cash Payments, which is intended to reduce diversity in practice in how certain transactions are classified in the statement of cash flows. The eight items that the ASU provides classification guidance on include (1) debt prepayment and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s in securitization transactions, and (8) separately identifiable cash flows and application of the predominance principle. The standard became effective on January 1, 2018. The standard requires the use of the retrospective transition method. The adoption of this guidance will not have a material impact on the Company’s consolidated financial statements as the update primarily relates to financial statement presentation and disclosures.
In March 2016, the FASB issued ASU No. 2016-09 - Compensation – Stock Compensation (Topic 718): Improvements to Employee Share-Based Payment Accounting, which is intended to simplify various aspects related to how share-based payments are accounted for and presented in the financial statements. The new guidance requires entities to make an entity-wide accounting policy election to either estimate the number of awards that are expected to vest or account for forfeitures when they occur. The Company has elected to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new standard became effective for the Company on January 1, 2017. The adoption of this guidance did not have a material impact on the Company’s consolidated financial position or results of operation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currently assessing the impact of the adoption of the new standard on the Company’s consolidated financial statements and related disclosures but at this time, it expects the primary impact to be related to its ten ground leases in which it serves as the ground lessee (see note 14).
In May 2014, the FASB issued ASU No. 2014-09 - Revenue from Contracts with Customers (Topic 606), which requires an entity to recognize the amount of revenue to which it expects to be entitled for the transfer of promised goods or services to customers. The new guidance outlines a five-step process for customer contract revenue recognition that focuses on transfer of control as opposed to transfer of risk and rewards. The new guidance also requires enhanced disclosures regarding the nature, amount, timing, and uncertainty of revenues and cash flows from contracts with customers. In May 2016, the FASB issued ASU 2016-12 - Revenue from Contracts with Customers (Topic 606): Narrow-Scope Improvements and Practical Expedients, which amends ASU 2014-09 and is intended to address implementation issues that were raised by stakeholders. ASU 2016-12 provides practical expedients on collectability, noncash consideration, presentation of sales tax and contract modifications and completed contracts in transition. Both standards became effective on January 1, 2018. The Company finalized the impact of the adoption of ASU No. 2014-09 and ASU No. 2016-12 on the Company’s consolidated financial statements and related disclosures and adopted the standards using the modified retrospective transition method. The standards will not have a material impact on the Company’s consolidated statements of financial position or results of operations primarily because most of its revenue is derived from lease contracts, which are excluded from the scope of the new guidance. The Company’s insurance fee revenue, property management fee revenue, and merchandise sale revenue are included in the scope of the new guidance, however, the Company identified similar performance obligations under this standard as compared with deliverables and separate units of account identified under its previous revenue recognition methodology. Accordingly, revenue recognized under the new guidance will not differ materially from revenue recognized under previous guidance and there will be no material prior year impact.</t>
  </si>
  <si>
    <t>Concentration of Credit Risk</t>
  </si>
  <si>
    <t>Concentration of Credit Risk
The Company’s stores are located in major metropolitan and rural areas and have numerous customers per store. No single customer represents a significant concentration of our revenues. The stores in Florida, New York, Texas, and California provided total revenues of approximately 17%, 16%, 10%, and 8%, respectively, for each of the years ended December 31, 2017 and 2016. The stores in Florida, New York, Texas, and California provided total revenues of approximately 18%, 16%, 10%, and 8%, respectively, for the year ended December 31, 2015</t>
  </si>
  <si>
    <t>SUMMARY OF SIGNIFICANT ACCOUNTING POLICIES (Tables)</t>
  </si>
  <si>
    <t>Schedule of other assets</t>
  </si>
  <si>
    <t>Other assets are comprised of the following as of December 31, 2017 and 2016 (in thousands):
December 31,
2017
2016
Intangible assets, net of accumulated amortization of $1,532 and $8,109
$
1,716
$
8,280
Accounts receivable
5,498
4,434
Deposits on future acquisitions
1,000
5,106
Prepaid real estate taxes
3,960
3,640
Prepaid insurance
2,105
1,053
Amounts due from affiliates (see note 13)
7,480
3,349
Assets held in trust related to deferred compensation arrangements
9,393
6,748
Other
3,438
3,904
Total other assets, net
$
34,590
$
36,514</t>
  </si>
  <si>
    <t>STORAGE PROPERTIES (Tables)</t>
  </si>
  <si>
    <t>Summary of real estate assets</t>
  </si>
  <si>
    <t>December 31,
December 31,
2017
2016
(in thousands)
Land
$
711,140
$
649,744
Buildings and improvements
3,086,252
2,928,275
Equipment
182,958
217,867
Construction in progress
181,365
202,294
Storage properties
4,161,715
3,998,180
Less: Accumulated depreciation
(752,925)
(671,364)
Storage properties, net
$
3,408,790
$
3,326,816</t>
  </si>
  <si>
    <t>Schedule of acquisitions and dispositions of real estate assets</t>
  </si>
  <si>
    <t>Number of
Purchase / Sale Price
Asset/Portfolio
Market
Transaction Date
Stores
(in thousands)
2017 Acquisitions:
Illinois Asset
Chicago
April 2017
1
$
11,200
Maryland Asset
Baltimore / DC
May 2017
1
18,200
California Asset
Sacramento
May 2017
1
3,650
Texas Asset
Texas Markets - Major
October 2017
1
4,050
Florida Asset
Florida Markets - Other
October 2017
1
14,500
Illinois Asset
Chicago
November 2017
1
11,300
Florida Asset
Florida Markets - Other
December 2017
1
17,750
7
$
2016 Acquisitions:
Metro DC Asset
Baltimore / DC
January 2016
1
$
21,000
Texas Assets
Texas Markets - Major
January 2016
2
24,800
New York Asset
New York / Northern NJ
January 2016
1
48,500
Texas Asset
Texas Markets - Major
January 2016
1
11,600
Connecticut Asset
Connecticut
February 2016
1
19,000
Texas Asset
Texas Markets - Major
March 2016
1
11,600
Florida Assets
Florida Markets - Other
March 2016
3
47,925
Colorado Asset
Denver
April 2016
1
11,350
Texas Asset
Texas Markets - Major
April 2016
1
11,600
Texas Asset
Texas Markets - Major
May 2016
1
10,100
Texas Asset
Texas Markets - Major
May 2016
1
10,800
Illinois Asset
Chicago
May 2016
1
12,350
Illinois Asset
Chicago
May 2016
1
16,000
Massachusetts Asset
Massachusetts
June 2016
1
14,300
Nevada Assets
Las Vegas
July 2016
2
23,200
Arizona Asset
Phoenix
August 2016
1
14,525
Minnesota Asset
Minneapolis
August 2016
1
15,150
Colorado Asset
Denver
August 2016
1
15,600
Texas Asset
Texas Markets - Major
September 2016
1
6,100
Texas Asset
Texas Markets - Major
September 2016
1
5,300
Nevada Asset
Las Vegas
October 2016
1
13,250
North Carolina Asset
Charlotte
November 2016
1
10,600
Arizona Asset
Phoenix
November 2016
1
14,000
Nevada Asset
Las Vegas
December 2016
1
14,900
28
$
2015 Acquisitions:
Texas Asset
Texas Markets - Major
February 2015
1
$
HSRE Assets
Chicago
March 2015
4
Arizona Asset
Arizona / Las Vegas
March 2015
1
Tennessee Asset
Tennessee
March 2015
1
Texas Asset
Texas Markets - Major
April 2015
1
Florida Asset
Florida Markets - Other
May 2015
1
Arizona Asset
Arizona / Las Vegas
June 2015
1
Florida Asset
Florida Markets - Other
June 2015
1
Texas Asset
Texas Markets - Major
July 2015
1
Maryland Asset
Baltimore / DC
July 2015
1
Maryland Asset
Baltimore / DC
July 2015
1
New York/New Jersey Assets
New York / Northern NJ
August 2015
2
New Jersey Asset
New York / Northern NJ
December 2015
1
PSI Assets
Various (see note 4)
December 2015
12
29
$
2015 Dispositions:
Texas Assets
Texas Markets - Major
October 2015
7
$
Florida Asset
Florida Markets - Other
October 2015
1
8
$</t>
  </si>
  <si>
    <t>INVESTMENT ACTIVITY (Tables)</t>
  </si>
  <si>
    <t>Schedule of revenue and earnings from acquisitions since the acquisition dates included in consolidated statement of operations</t>
  </si>
  <si>
    <t>Year Ended December 31, 2017
(in thousands)
Total revenue
$
1,572
Net loss
(1,330)</t>
  </si>
  <si>
    <t>Schedule of capitalized costs for investments in storage properties</t>
  </si>
  <si>
    <t>CubeSmart
Number of
Ownership
Total
Store Location
Stores
Date Opened
Interest
Construction Costs
(in thousands)
Brooklyn, NY
1
Q4 2017
51%
$
49,300
Washington, D.C.
1
Q3 2017
100%
27,800
New York, NY
1
Q3 2017
90%
81,200
North Palm Beach, FL
1
Q1 2017
100%
9,700
Bronx, NY (1) (2)
1
Q2 2016
100%
32,200
Queens, NY (1)
1
Q1 2016
100%
31,800
Brooklyn, NY (3)
1
Q4 2015
100%
14,800
Queens, NY
1
Q4 2015
90%
17,400
Arlington, VA
1
Q2 2015
90%
17,100
9
$
281,300
(1)
These stores were previously owned through two separate consolidated joint ventures, of which the Company owned a 51% interest in each. On April 5, 2016, the noncontrolling member in the venture that owned the Queens, NY store put its 49% interest in the venture to the Company for $12.5 million. On August 12, 2016, the noncontrolling member in the venture that owned the Bronx, NY store put its 49% interest in the venture to the Company for $17.0 million.
(2)
This store is subject to a ground lease.
(3)
During the fourth quarter of 2015, the Company, through a joint venture in which the Company owned a 90% interest and that it previously consolidated, completed the construction and opened for operation a store located in Brooklyn, NY. On June 2, 2017, the Company acquired the noncontrolling member’s 10% interest in the venture for $9.0 million. Prior to this transaction, the noncontrolling member’s interest was reported in Noncontrolling interests in subsidiaries on the consolidated balance sheets. Since the Company retained its controlling interest in the joint venture and the store is now wholly owned, this transaction was accounted for as an equity transaction. The carrying amount of the noncontrolling interest was reduced to zero to reflect the purchase, and the $8.6 million difference between the purchase price paid by the Company and the carrying amount of the noncontrolling interest was recorded as an adjustment to equity attributable to the Company. In conjunction with the Company’s acquisition of the noncontrolling interest, the $9.8 million related party loan extended by the Company to the venture during the construction period was repaid in full.</t>
  </si>
  <si>
    <t>INVESTMENT IN UNCONSOLIDATED REAL ESTATE VENTURE (Tables)</t>
  </si>
  <si>
    <t>Summary of the financial position of the ventures</t>
  </si>
  <si>
    <t>The amounts reflected in the following table are based on the historical financial information of the Ventures. The following is a summary of the financial position of the Ventures as of December 31, 2017 and 2016 (in thousands):
December 31,
December 31,
2017
2016
Assets
Storage properties, net
$
647,668
$
667,975
Other assets
8,284
17,003
Total assets
$
655,952
$
684,978
Liabilities and equity
Other liabilities
$
6,853
$
6,516
Debt
346,475
345,631
Equity
CubeSmart
91,206
98,682
Joint venture partners
211,418
234,149
Total liabilities and equity
$
655,952
$
684,978</t>
  </si>
  <si>
    <t>Summary of results of operations of the ventures</t>
  </si>
  <si>
    <t>The following is a summary of results of operations of the Ventures for the years ended December 31, 2017, 2016 and 2015 (in thousands):
Year ended December 31,
2017
2016
2015
Total revenues
$
81,058
$
64,931
$
Operating expenses
34,705
29,900
Interest expense, net
11,703
9,432
Depreciation and amortization
45,086
53,701
Net loss
(10,436)
(28,102)
(3,853)
Company’s share of net loss
(1,386)
(2,662)</t>
  </si>
  <si>
    <t>UNSECURED SENIOR NOTES (Tables)</t>
  </si>
  <si>
    <t>Senior Notes</t>
  </si>
  <si>
    <t>Summary of debt</t>
  </si>
  <si>
    <t>December 31,
December 31,
Effective
Issuance
Maturity
Unsecured Senior Notes
2017
2016
Interest Rate
Date
Date
(in thousands)
$250M 4.800% Guaranteed Notes due 2022
$
250,000
$
250,000
4.82
%
Jun-12
Jul-22
$300M 4.375% Guaranteed Notes due 2023 (1)
300,000
250,000
4.33
%
Various (1)
Dec-23
$300M 4.000% Guaranteed Notes due 2025 (2)
300,000
250,000
3.99
%
Various (2)
Nov-25
$300M 3.125% Guaranteed Notes due 2026
300,000
300,000
3.18
%
Aug-16
Sep-26
Principal balance outstanding
1,150,000
Less: Discount on issuance of unsecured senior notes, net
(617)
(3,971)
Less: Loan procurement costs, net
(6,923)
(6,953)
Total unsecured senior notes, net
$
1,142,460
$
1,039,076
(1)
On April 4, 2017, the Operating Partnership issued $50.0 million of its 4.375% senior notes due 2023, which are part of the same series as the $250.0 million principal amount of the Operating Partnership’s 4.375% senior notes due December 15, 2023 issued on December 17, 2013. The $50.0 million and $250.0 million traunches were priced at 105.040% and 98.995%, respectively, of the principal amount to yield 3.495% and 4.501%, respectively, to maturity. The combined weighted-average effective interest rate of the 2023 notes is 4.330%.
(2)
On April 4, 2017, the Operating Partnership issued $50.0 million of its 4.000% senior notes due 2025, which are part of the same series as the $250.0 million principal amount of the Operating Partnership’s 4.000% senior notes due November 15, 2025 issued on October 26, 2015. The $50.0 million and $250.0 million traunches were priced at 101.343% and 99.735%, respectively, of the principal amount to yield 3.811% and 4.032%, respectively, to maturity. The combined weighted-average effective interest rate of the 2025 notes is 3.994%.</t>
  </si>
  <si>
    <t>REVOLVING CREDIT FACILITY AND UNSECURED TERM LOANS (Tables)</t>
  </si>
  <si>
    <t>Credit Facility and Term Loan Facility</t>
  </si>
  <si>
    <t>Carrying Value as of:
Effective Interest
December 31,
December 31,
Rate as of
Maturity
Unsecured Term Loans
2017
2016
December 31, 2017 (1)
Date
(in thousands)
Credit Facility
Unsecured term loan
$
200,000
$
200,000
2.86
%
Jan-19
Term Loan Facility
Unsecured term loan (2)
—
100,000
—
%
Jun-18
Unsecured term loan (3)
100,000
100,000
3.62
%
Jan-20
Principal balance outstanding
300,000
400,000
Less: Loan procurement costs, net
(604)
(1,251)
Total unsecured term loans, net
$
299,396
$
(1)
Pricing on the Term Loan Facility and the unsecured term loan under the Credit Facility is dependent on the Company’s unsecured debt credit ratings. At the Company’s current Baa2/BBB level, amounts drawn under the term loan scheduled to mature in January 2019 are priced at 1.30% over LIBOR, while amounts drawn under the term loan scheduled to mature in January 2020 are priced at 1.15% over LIBOR, excluding the impact of interest rate swaps. As of December 31, 2017, borrowings under the Credit Facility, inclusive of the Revolver, and Term Loan Facility, as amended and after giving effect to the interest rate swaps, had an effective weighted average interest rate of 3.05%.
(2)
On April 6, 2017, the Company used the net proceeds from the issuance of $50.0 million of its 4.375% Senior Notes due 2023 and $50.0 million of its 4.000% Senior Notes due 2025 to repay all of the outstanding indebtedness under its unsecured term loan that was scheduled to mature in June 2018. Unamortized loan procurement costs of $0.2 million were written off in conjunction with the repayment.
(3)
As of December 31, 2017, the Company had interest rate swaps in place on these borrowings that fix 30-day LIBOR (see note 10).</t>
  </si>
  <si>
    <t>MORTGAGE LOANS AND NOTES PAYABLE (Tables)</t>
  </si>
  <si>
    <t>Schedule of the future principal payment requirements on the outstanding mortgage loans and notes payable</t>
  </si>
  <si>
    <t>The following table represents the future principal payment requirements on the outstanding mortgage loans and notes payable as of December 31, 2017 (in thousands):
2018
$
2,650
2019
11,652
2020
12,791
2021
45,057
2022
923
2023 and thereafter
35,723
Total mortgage payments
108,796
Plus: Unamortized fair value adjustment
3,286
Less: Loan procurement costs, net
(648)
Total mortgage loans and notes payable, net
$
111,434</t>
  </si>
  <si>
    <t>Mortgages</t>
  </si>
  <si>
    <t>Carrying Value as of:
December 31,
December 31,
Effective
Maturity
Mortgage Loans and Notes Payable
2017
2016
Interest Rate
Date
(in thousands)
YSI 67
$
—
$
6,216
2.55
%
Mar-17
YSI 33
9,547
9,860
6.42
%
Jul-19
YSI 26
8,228
8,423
4.56
%
Nov-20
YSI 57
2,889
2,957
4.61
%
Nov-20
YSI 55
22,508
22,952
4.85
%
Jun-21
YSI 24
25,700
26,464
4.64
%
Jun-21
YSI 65
2,411
2,457
3.85
%
Jun-23
YSI 66
31,727
32,257
3.51
%
Jun-23
YSI 68
5,786
—
3.78
%
May-24
Principal balance outstanding
108,796
111,586
Plus: Unamortized fair value adjustment
3,286
3,742
Less: Loan procurement costs, net
(648)
(710)
Total mortgage loans and notes payable, net
$
111,434
$</t>
  </si>
  <si>
    <t>ACCUMULATED OTHER COMPREHENSIVE LOSS (Tables)</t>
  </si>
  <si>
    <t>Summary of changes in accumulated other comprehensive loss by component</t>
  </si>
  <si>
    <t>The following table summarizes the changes in accumulated other comprehensive income (loss) by component for the year ended December 31, 2017 (in thousands):
Unrealized losses
on interest rate
swaps
Other comprehensive gain before reclassifications
$
192
Amounts reclassified from accumulated other comprehensive loss
1,661
(1)
Net current-period other comprehensive gain
1,853
Balance at December 31, 2016
(1,850)
Balance at December 31, 2017
$
3
See note 10 for additional information about the effects of the amounts reclassified.</t>
  </si>
  <si>
    <t>RISK MANAGEMENT AND USE OF FINANCIAL INSTRUMENTS (Tables)</t>
  </si>
  <si>
    <t>Summary of terms and fair values of the derivative financial instruments</t>
  </si>
  <si>
    <t>The following table summarizes the terms and fair values of the Company’s derivative financial instruments as of December 31, 2017 and 2016 (in thousands):
Hedge
Hedge
Notional Amount
Effective
Fair Value
Product
Type (1)
December 31, 2017
December 31, 2016
Strike
Date
Maturity
December 31, 2017
December 31, 2016
Swap
Cash flow
$
—
$
75,000
%
12/30/2011
3/31/2017
$
—
$
(103)
Swap
Cash flow
—
50,000
%
12/30/2011
3/31/2017
—
(69)
Swap
Cash flow
—
50,000
%
12/30/2011
3/31/2017
—
(69)
Swap
Cash flow
—
25,000
%
12/30/2011
3/31/2017
—
(34)
Swap
Cash flow
40,000
40,000
%
6/20/2011
6/20/2018
(161)
(797)
Swap
Cash flow
40,000
40,000
%
6/20/2011
6/20/2018
(163)
(804)
Swap
Cash flow
20,000
20,000
%
6/20/2011
6/20/2018
(82)
(404)
$
100,000
$
300,000
$
(406)
$
(2,280)
Hedging unsecured variable rate debt by fixing 30-day LIBOR.</t>
  </si>
  <si>
    <t>FAIR VALUE MEASUREMENTS (Tables)</t>
  </si>
  <si>
    <t>Schedule of financial assets and liabilities carried at fair value</t>
  </si>
  <si>
    <t>Financial assets and liabilities carried at fair value as of December 31, 2017 are classified in the table below in one of the three categories described above (dollars in thousands):
Level 1
Level 2
Level 3
Interest rate swap derivative liabilities
$
—
$
406
$
—
Total liabilities at fair value
$
—
$
406
$
—
Financial assets and liabilities carried at fair value as of December 31, 2016 are classified in the table below in one of the three categories described above (dollars in thousands):
Level 1
Level 2
Level 3
Interest rate swap derivative liabilities
$
—
$
2,280
$
—
Total liabilities at fair value
$
—
$
2,280
$
—</t>
  </si>
  <si>
    <t>NONCONTROLLING INTERESTS (Tables)</t>
  </si>
  <si>
    <t>Schedule of noncontrolling interests in subsidiaries</t>
  </si>
  <si>
    <t>Noncontrolling interests in subsidiaries represent the ownership interests of third parties in the Company’s consolidated real estate ventures. The Company has determined that these ventures are variable interest entities, and that the Company is the primary beneficiary. Accordingly, the Company consolidates the assets, liabilities, and results of operations of the real estate ventures in the table below (dollars in thousands):
Date Opened /
CubeSmart
Number
Estimated
Ownership
December 31, 2017
Development Ventures
of Stores
Location
Opening
Interest
Total Assets
Total Liabilities
CS 1158 McDonald Ave, LLC ("McDonald Ave") (1)
1
Brooklyn, NY
Q3 2019 (est.)
51%
$
18,472
$
2,429
CS SJM E 92nd Street, LLC ("92nd St") (3)
1
New York, NY
Q2 2019 (est.)
90%
1,366
1,096
CS 160 East 22nd St, LLC ("22nd St") (1)
1
Bayonne, NJ
Q1 2019 (est.)
51%
5,533
3,382
2225 46th St, LLC ("46th St") (1)
1
Queens, NY
Q4 2018 (est.)
51%
27,130
9,551
CS SDP Waltham, LLC ("Waltham") (3)
1
Waltham, MA
Q4 2018 (est.)
90%
5,981
704
2880 Exterior St, LLC ("Exterior St") (1)
1
Bronx, NY
Q3 2018 (est.)
51%
62,763
31,575
3068 Cropsey Avenue, LLC ("Cropsey Ave") (1)
1
Brooklyn, NY
Q4 2017
51%
47,952
22,189
444 55 th Street Holdings, LLC ("55th St") (2)
1
New York, NY
Q3 2017
90%
82,216
33,858
186 Jamaica Avenue, LLC ("Jamaica Ave") (3)
1
Brooklyn, NY
Q4 2015
90%
18,478
13,289
Shirlington Rd, LLC ("SRLLC") (3)
1
Arlington, VA
Q2 2015
90%
16,320
12,819
10
$
286,211
$
130,892
(1)
The noncontrolling members of McDonald Ave, 22nd St, 46th St, Exterior St, and Cropsey Ave have the option to put their ownership interest in the ventures to the Company for $10.0 million, $11.5 million, $14.2 million, $37.8 million and $20.4 million, respectively, within the one-year period after construction of each store is substantially complete. Additionally, the Company has a one-year option to call the ownership interest of the noncontrolling members of McDonald Ave, 22nd St, 46th St, Exterior St, and Cropsey Ave for $10.0 million, $11.5 million, $14.2 million, $37.8 million and $20.4 million, respectively, beginning on the second anniversary of the respective store’s construction being substantially complete. The Company is accreting the respective liabilities during the development periods and, as of December 31, 2017, has accrued $2.2 million, $3.3 million, $8.2 million, $28.9 million and $20.4 million related to McDonald Ave, 22nd St, 46th St, Exterior St, and Cropsey Ave, respectively.
(2)
In connection with the acquired property, 55 th St assumed mortgage debt that was recorded at a fair value of $35.0 million, which fair value includes an outstanding principal balance totaling $32.5 million and a net premium of $2.5 million to reflect the estimated fair value of the debt at the time of assumption. The loan accrues interest at a fixed rate of 4.68%, matures on June 7, 2023, and is fully guaranteed by the Company.
(3)
The Company has a related party commitment to these ventures to fund all or a portion of the construction costs. As of December 31, 2017, the Company has fully funded its $12.8 million loan commitment to Jamaica Ave and $12.7 million of a total $14.6 million loan commitment to SRLLC, which are included in the total liability amounts within the table above. These loans and related interest were eliminated during consolidation. As of December 31, 2017, the Company has not funded any of its $10.8 million or $6.2 million loan commitments to Waltham and 92nd St, respectively.</t>
  </si>
  <si>
    <t>COMMITMENTS AND CONTINGENCIES (Tables)</t>
  </si>
  <si>
    <t>Schedule of future minimum rental payments under non-cancelable ground leases</t>
  </si>
  <si>
    <t>Ground Lease
Amount
(in thousands)
2018
$
2,500
2019
2,670
2020
2,743
2021
2,812
2022
2,971
2023 and thereafter
119,343
$
133,039</t>
  </si>
  <si>
    <t>SHARE-BASED COMPENSATION PLANS (Tables)</t>
  </si>
  <si>
    <t>Schedule of assumptions used for estimating the fair value of share options using the Black-Scholes option-pricing model</t>
  </si>
  <si>
    <t>Assumptions:
2017
2016
2015
Risk-free interest rate
%
%
%
Expected dividend yield
%
%
%
Volatility (1)
%
%
%
Weighted average expected life of the options (2)
years
6.0
years
6.0
years
Weighted average grant date fair value of options granted per share
$
$
$
(1)
Expected volatility is based upon the level of volatility historically experienced.
(2)
Expected life is based upon our expectations of share option recipients’ expected exercise and termination patterns.</t>
  </si>
  <si>
    <t>Summary of option activity</t>
  </si>
  <si>
    <t>Weighted Average
Number of Shares
Weighted Average
Remaining
Under Option
Strike Price
Contractual Term
Balance at December 31, 2014
3,692,301
$
11.76
4.16
Options granted
202,485
25.00
9.08
Options canceled
(18,230)
19.75
—
Options exercised
(1,454,612)
11.31
2.38
Balance at December 31, 2015
2,421,944
$
13.07
4.08
Options granted
Options exercised
Balance at December 31, 2016
1,939,690
$
12.94
4.85
Options granted
289,104
26.30
9.07
Options exercised
(395,621)
5.98
1.14
Balance at December 31, 2017
$
16.55
Vested or expected to vest at December 31, 2017
1,833,173
$
16.55
5.26
Exercisable at December 31, 2017
1,337,280
$
12.58
4.04</t>
  </si>
  <si>
    <t>Schedule of non-vested restricted share activity</t>
  </si>
  <si>
    <t>Number of Non-
Vested Restricted
Shares and Share Units
Non-Vested at January 1, 2017
323,022
Granted
165,709
Vested
(130,500)
Forfeited
(5,769)
Non-Vested at December 31, 2017
352,462</t>
  </si>
  <si>
    <t>EARNINGS PER SHARE AND UNIT AND SHAREHOLDERS' EQUITY AND CAPITAL (Tables)</t>
  </si>
  <si>
    <t>Summary of the elements used in calculating basic and diluted earnings (loss) per common share</t>
  </si>
  <si>
    <t>Earnings per common share and shareholders’ equity
The following is a summary of the elements used in calculating basic and diluted earnings per common share:
For the year ended December 31,
2017
2016
2015
(Dollars and shares in thousands, except per share amounts)
Net income
$
135,611
$
88,376
$
78,756
Noncontrolling interests in the Operating Partnership
(1,593)
(941)
(960)
Noncontrolling interest in subsidiaries
270
470
(84)
Distributions to preferred shareholders (1)
—
(5,045)
(6,008)
Preferred share redemption charge
—
(2,937)
—
Net income attributable to the Company’s common shareholders
$
134,288
$
79,923
$
71,704
Weighted-average shares outstanding
180,525
178,246
168,640
Share options and restricted share units
923
1,287
1,551
Weighted-average diluted shares outstanding (2)
181,448
179,533
170,191
Basic earnings per share attributable to common shareholders
$
0.74
$
0.45
$
0.43
Diluted earnings per share attributable to common shareholders
$
0.74
$
0.45
$
0.42
Earnings per common unit and capital
The following is a summary of the elements used in calculating basic and diluted earnings per common unit:
For the year ended December 31,
2017
2016
2015
(Dollars and units in thousands, except per unit amounts)
Net income
$
135,611
$
88,376
$
78,756
Operating Partnership interests of third parties
(1,593)
(941)
(960)
Noncontrolling interest in subsidiaries
270
470
(84)
Distribution to preferred unitholders (1)
—
(5,045)
(6,008)
Preferred unit redemption charge
—
(2,937)
—
Net income attributable to common unitholders
$
134,288
$
79,923
$
71,704
Weighted-average units outstanding
180,525
178,246
168,640
Unit options and restricted share units
923
1,287
1,551
Weighted-average diluted units outstanding (2)
181,448
179,533
170,191
Basic earnings per unit attributable to common unitholders
$
0.74
$
0.45
$
0.43
Diluted earnings per unit attributable to common unitholders
$
0.74
$
0.45
$
0.42
(1)
For the year ended December 31, 2016, the Company declared cash dividends per preferred share/unit of $1.626 prior to redemption of the preferred shares on November 2, 2016. For the year ended December 31, 2015, the Company declared cash dividends per preferred share/unit of $1.938.
(2)
For the years ended December 31, 2017, 2016 and 2015, the Company declared cash dividends per common share/unit of $1.11, $0.90, and $0.69, respectively.</t>
  </si>
  <si>
    <t>Schedule of common shares sold pursuant to equity distribution agreements</t>
  </si>
  <si>
    <t>For the year ended December 31,
2017
2016
2015
(Dollars and shares in thousands, except per share amounts)
Number of shares sold
1,036
4,408
8,977
Average sales price per share
$
29.13
$
31.25
$
26.35
Net proceeds after deducting offering costs
$
29,642
$
136,120
$
234,240</t>
  </si>
  <si>
    <t>PRO FORMA FINANCIAL INFORMATION (Tables)</t>
  </si>
  <si>
    <t>Schedule of consolidated results of operations on a pro forma basis</t>
  </si>
  <si>
    <t>Year ended December 31,
2017
2016
(in thousands, except per share data)
Pro forma revenues
$
560,852
$
523,821
Pro forma net income
$
145,941
$
115,269
Earnings per share attributable to common shareholders:
Basic - as reported
$
0.74
$
0.45
Diluted - as reported
$
0.74
$
0.45
Basic - as pro forma
$
0.80
$
0.63
Diluted - as pro forma
$
0.80
$
0.62</t>
  </si>
  <si>
    <t>SELECTED QUARTERLY FINANCIAL DATA (UNAUDITED) (Tables)</t>
  </si>
  <si>
    <t>Summary of quarterly financial information</t>
  </si>
  <si>
    <t>The following is a summary of quarterly financial information for the years ended December 31, 2017 and 2016 (in thousands, except per share data):
Three months ended
March 31,
June 30,
September 30,
December 31,
2017
2017
2017
2017
Total revenues
$
133,037
$
138,559
$
143,865
$
143,482
Total operating expenses
92,646
91,025
91,586
87,971
Net income attributable to the Company
24,986
32,458
37,297
39,547
Basic earnings per share
0.14
0.18
0.21
0.22
Diluted earnings per share
0.14
0.18
0.21
0.22
Three months ended
March 31,
June 30,
September 30,
December 31,
2016
2016
2016
2016
Total revenues
$
118,871
$
126,526
$
132,096
$
132,546
Total operating expenses
90,145
93,509
92,585
90,848
Net income attributable to the Company
15,750
20,424
24,884
26,847
Basic earnings per share
0.08
0.11
0.13
0.13
Diluted earnings per share
0.08
0.11
0.13
0.13</t>
  </si>
  <si>
    <t>ORGANIZATION AND NATURE OF OPERATIONS (Details)</t>
  </si>
  <si>
    <t>May 09, 2017shares</t>
  </si>
  <si>
    <t>Dec. 31, 2017statesegment</t>
  </si>
  <si>
    <t>Number of states in which self-storage facilities are located | state</t>
  </si>
  <si>
    <t>Number of reportable segments | segment</t>
  </si>
  <si>
    <t>Percentage of the entity's partnership interest in Operating Partnership</t>
  </si>
  <si>
    <t>99.00%</t>
  </si>
  <si>
    <t>Issuance of OP Units (in shares) | shares</t>
  </si>
  <si>
    <t>Common stock, conversion ratio</t>
  </si>
  <si>
    <t>SUMMARY OF SIGNIFICANT ACCOUNTING POLICIES - Operating Partnership, Purchase Allocation, Depreciation and Amortization (Details) - USD ($) $ in Thousands</t>
  </si>
  <si>
    <t>Operating Partnership Ownership</t>
  </si>
  <si>
    <t>Increase (decrease) to OP units owned by third parties and a corresponding decrease to capital</t>
  </si>
  <si>
    <t>Amount of purchase price allocated to above- or below-market lease intangibles</t>
  </si>
  <si>
    <t>Minimum</t>
  </si>
  <si>
    <t>Useful lives of self-storage facilities and improvements</t>
  </si>
  <si>
    <t>5 years</t>
  </si>
  <si>
    <t>Maximum</t>
  </si>
  <si>
    <t>39 years</t>
  </si>
  <si>
    <t>CubeSmart, L.P. and Subsidiaries</t>
  </si>
  <si>
    <t>SUMMARY OF SIGNIFICANT ACCOUNTING POLICIES - Restricted Cash, Loan Costs and Other Assets (Details) - USD ($) $ in Thousands</t>
  </si>
  <si>
    <t>Long-Lived Assets held for sale, timing of expected sale</t>
  </si>
  <si>
    <t>1 year</t>
  </si>
  <si>
    <t>Loan procurement costs, accumulated amortization</t>
  </si>
  <si>
    <t>Intangible assets, net of accumulated amortization of $1,532 and $8,109</t>
  </si>
  <si>
    <t>Accounts receivable</t>
  </si>
  <si>
    <t>Deposits on future acquisitions</t>
  </si>
  <si>
    <t>Prepaid real estate taxes</t>
  </si>
  <si>
    <t>Prepaid insurance</t>
  </si>
  <si>
    <t>Amounts due from affiliates (see note 13)</t>
  </si>
  <si>
    <t>Assets held in trust related to deferred compensation arrangements</t>
  </si>
  <si>
    <t>Others</t>
  </si>
  <si>
    <t>Accumulated amortization</t>
  </si>
  <si>
    <t>SUMMARY OF SIGNIFICANT ACCOUNTING POLICIES - Advertising, Equity Offering Costs and Capitalized Interest (Details) - USD ($) $ in Millions</t>
  </si>
  <si>
    <t>Advertising and marketing expenses</t>
  </si>
  <si>
    <t>Equity offering costs</t>
  </si>
  <si>
    <t>Interest costs, capitalized</t>
  </si>
  <si>
    <t>SUMMARY OF SIGNIFICANT ACCOUNTING POLICIES - Income Taxes, Earnings per Share and Unit and Derivatives (Details) $ in Millions</t>
  </si>
  <si>
    <t>9 Months Ended</t>
  </si>
  <si>
    <t>Oct. 02, 2015$ / £</t>
  </si>
  <si>
    <t>Dec. 31, 2017USD ($)shares</t>
  </si>
  <si>
    <t>Dec. 31, 2016USD ($)$ / £shares</t>
  </si>
  <si>
    <t>Dec. 31, 2015USD ($)shares</t>
  </si>
  <si>
    <t>Net tax basis in the entity's assets</t>
  </si>
  <si>
    <t>Percentage of distributions characterized as ordinary income dividends</t>
  </si>
  <si>
    <t>86.602%</t>
  </si>
  <si>
    <t>Percentage of distributions characterized as capital gain dividends</t>
  </si>
  <si>
    <t>12.903%</t>
  </si>
  <si>
    <t>Federal excise tax rate (as a percent)</t>
  </si>
  <si>
    <t>4.00%</t>
  </si>
  <si>
    <t>Percentage of ordinary income considered for the calculation of annual amount which is subject to federal excise tax</t>
  </si>
  <si>
    <t>85.00%</t>
  </si>
  <si>
    <t>Percentage of net capital gain considered for the calculation of annual amount which is subject to Federal excise tax</t>
  </si>
  <si>
    <t>95.00%</t>
  </si>
  <si>
    <t>Percentage of prior year taxable income considered for the calculation of annual amount which is subject to federal excise tax</t>
  </si>
  <si>
    <t>100.00%</t>
  </si>
  <si>
    <t>Net deferred tax asset recorded by REIT subsidiary TRS</t>
  </si>
  <si>
    <t>Potential dilutive securities not included in the calculation of diluted earnings per share, as they were identified as anti-dilutive (in shares) | shares</t>
  </si>
  <si>
    <t>Potential dilutive securities included in the calculation of diluted earnings per share (in shares) | shares</t>
  </si>
  <si>
    <t>Foreign currency</t>
  </si>
  <si>
    <t>Foreign currency exchange rate (U.S. Dollars per pound) | $ / £</t>
  </si>
  <si>
    <t>Foreign currency average exchange rate (U.S. Dollars per pound) | $ / £</t>
  </si>
  <si>
    <t>Realized gain (loss) on foreign currency translation</t>
  </si>
  <si>
    <t>Interest rate swap | Designated | Cash flow</t>
  </si>
  <si>
    <t>Notional principal amounts</t>
  </si>
  <si>
    <t>SUMMARY OF SIGNIFICANT ACCOUNTING POLICIES - Reclassifications (Details) - USD ($) $ in Thousands</t>
  </si>
  <si>
    <t>New Accounting Pronouncements or Change in Accounting Principle [Line Items]</t>
  </si>
  <si>
    <t>Accounting Standards Update 2016-09 | Reclassifications</t>
  </si>
  <si>
    <t>SUMMARY OF SIGNIFICANT ACCOUNTING POLICIES - Concentration of Credit Risk (Details) - Revenues - Location of facilities</t>
  </si>
  <si>
    <t>New York</t>
  </si>
  <si>
    <t>Percentage of total revenues (as a percent)</t>
  </si>
  <si>
    <t>16.00%</t>
  </si>
  <si>
    <t>Florida</t>
  </si>
  <si>
    <t>17.00%</t>
  </si>
  <si>
    <t>18.00%</t>
  </si>
  <si>
    <t>California</t>
  </si>
  <si>
    <t>8.00%</t>
  </si>
  <si>
    <t>Texas</t>
  </si>
  <si>
    <t>10.00%</t>
  </si>
  <si>
    <t>STORAGE PROPERTIES - Summary (Details) - USD ($) $ in Thousands</t>
  </si>
  <si>
    <t>Land</t>
  </si>
  <si>
    <t>Buildings and improvements</t>
  </si>
  <si>
    <t>Equipment</t>
  </si>
  <si>
    <t>Construction in progress</t>
  </si>
  <si>
    <t>STORAGE PROPERTIES - Activity (Details) $ in Thousands</t>
  </si>
  <si>
    <t>Dec. 31, 2017USD ($)propertyfacility</t>
  </si>
  <si>
    <t>Dec. 31, 2016USD ($)facility</t>
  </si>
  <si>
    <t>Dec. 31, 2015USD ($)facility</t>
  </si>
  <si>
    <t>2017 Acquisitions</t>
  </si>
  <si>
    <t>Number of Facilities, acquisitions (in properties) | facility</t>
  </si>
  <si>
    <t>Purchase Price</t>
  </si>
  <si>
    <t>2017 Acquisitions | Illinois Asset April 2017</t>
  </si>
  <si>
    <t>2017 Acquisitions | Maryland Asset May 2017</t>
  </si>
  <si>
    <t>2017 Acquisitions | California Asset May 2017</t>
  </si>
  <si>
    <t>2017 Acquisitions | Texas Asset October 2017</t>
  </si>
  <si>
    <t>2017 Acquisitions | Florida Asset October 2017</t>
  </si>
  <si>
    <t>2017 Acquisitions | Illinois Asset November 2017</t>
  </si>
  <si>
    <t>2017 Acquisitions | Florida Asset December 2017</t>
  </si>
  <si>
    <t>2016 Acquisitions</t>
  </si>
  <si>
    <t>Number of Facilities, acquisitions (in properties)</t>
  </si>
  <si>
    <t>2016 Acquisitions | Metro DC Asset One</t>
  </si>
  <si>
    <t>2016 Acquisitions | Texas Asset Nineteen</t>
  </si>
  <si>
    <t>2016 Acquisitions | New York Asset Four</t>
  </si>
  <si>
    <t>2016 Acquisitions | Texas Asset Twenty</t>
  </si>
  <si>
    <t>2016 Acquisitions | Connecticut Asset</t>
  </si>
  <si>
    <t>2016 Acquisitions | Texas Asset Twenty-one</t>
  </si>
  <si>
    <t>2016 Acquisitions | Florida Assets Thirteen</t>
  </si>
  <si>
    <t>2016 Acquisitions | Colorado Asset Two</t>
  </si>
  <si>
    <t>2016 Acquisitions | Texas Asset Twenty-Two</t>
  </si>
  <si>
    <t>2016 Acquisitions | Texas Asset Twenty-Three</t>
  </si>
  <si>
    <t>2016 Acquisitions | Texas Asset Twenty-Four</t>
  </si>
  <si>
    <t>2016 Acquisitions | Illinois Asset Two</t>
  </si>
  <si>
    <t>2016 Acquisitions | Illinois Asset Three</t>
  </si>
  <si>
    <t>2016 Acquisitions | Massachusetts Asset Three</t>
  </si>
  <si>
    <t>2016 Acquisitions | Nevada Asset</t>
  </si>
  <si>
    <t>2016 Acquisitions | Arizona Asset Seven</t>
  </si>
  <si>
    <t>2016 Acquisitions | Minnesota Asset</t>
  </si>
  <si>
    <t>2016 Acquisitions | Colorado Asset</t>
  </si>
  <si>
    <t>2016 Acquisitions | Texas Asset Twenty-Five</t>
  </si>
  <si>
    <t>2016 Acquisitions | Texas Asset Twenty Six</t>
  </si>
  <si>
    <t>2016 Acquisitions | Nevada Asset Two</t>
  </si>
  <si>
    <t>2016 Acquisitions | North Carolina Asset One</t>
  </si>
  <si>
    <t>2016 Acquisitions | Arizona Asset Eight</t>
  </si>
  <si>
    <t>2016 Acquisitions | Nevada Asset Three</t>
  </si>
  <si>
    <t>2015 Acquisitions</t>
  </si>
  <si>
    <t>2015 Acquisitions | Texas Asset Seventeen</t>
  </si>
  <si>
    <t>2015 Acquisitions | HSRE Assets Two</t>
  </si>
  <si>
    <t>2015 Acquisitions | Arizona Asset Five</t>
  </si>
  <si>
    <t>2015 Acquisitions | Tennessee Assets</t>
  </si>
  <si>
    <t>2015 Acquisitions | Texas Asset Eighteen</t>
  </si>
  <si>
    <t>2015 Acquisitions | Florida Assets Eleven</t>
  </si>
  <si>
    <t>2015 Acquisitions | Arizona Asset Six</t>
  </si>
  <si>
    <t>2015 Acquisitions | Florida Assets Twelve</t>
  </si>
  <si>
    <t>2015 Acquisitions | Texas Asset Eight</t>
  </si>
  <si>
    <t>2015 Acquisitions | Maryland Asset Three</t>
  </si>
  <si>
    <t>2015 Acquisitions | Maryland Asset Four</t>
  </si>
  <si>
    <t>2015 Acquisitions | New York/New Jersey Assets</t>
  </si>
  <si>
    <t>2015 Acquisitions | New Jersey Assets</t>
  </si>
  <si>
    <t>2015 Acquisitions | PSI Assets</t>
  </si>
  <si>
    <t>Dispositions</t>
  </si>
  <si>
    <t>Number of Facilities, dispositions (in properties) | facility</t>
  </si>
  <si>
    <t>Sale Price</t>
  </si>
  <si>
    <t>Dispositions | Texas Asset One</t>
  </si>
  <si>
    <t>Dispositions | Florida Asset One</t>
  </si>
  <si>
    <t>INVESTMENT ACTIVITY (Details) $ / shares in Units, £ in Millions</t>
  </si>
  <si>
    <t>Jun. 02, 2017USD ($)</t>
  </si>
  <si>
    <t>Apr. 12, 2017USD ($)shares</t>
  </si>
  <si>
    <t>Aug. 12, 2016USD ($)</t>
  </si>
  <si>
    <t>Apr. 18, 2016USD ($)shares</t>
  </si>
  <si>
    <t>Apr. 06, 2016USD ($)</t>
  </si>
  <si>
    <t>Dec. 15, 2015USD ($)facility</t>
  </si>
  <si>
    <t>Oct. 08, 2015USD ($)item</t>
  </si>
  <si>
    <t>Oct. 02, 2015GBP (£)</t>
  </si>
  <si>
    <t>Oct. 02, 2015USD ($)</t>
  </si>
  <si>
    <t>May 14, 2015USD ($)shares</t>
  </si>
  <si>
    <t>Mar. 18, 2015USD ($)facility</t>
  </si>
  <si>
    <t>Nov. 03, 2014USD ($)facility</t>
  </si>
  <si>
    <t>Aug. 25, 2014USD ($)facility</t>
  </si>
  <si>
    <t>Jan. 31, 2016item</t>
  </si>
  <si>
    <t>Dec. 31, 2015item</t>
  </si>
  <si>
    <t>Jun. 30, 2014USD ($)facility</t>
  </si>
  <si>
    <t>Dec. 31, 2017USD ($)propertyitemfacility$ / sharesshares</t>
  </si>
  <si>
    <t>Dec. 31, 2016USD ($)propertyitemfacility</t>
  </si>
  <si>
    <t>Dec. 31, 2008</t>
  </si>
  <si>
    <t>Self-storage facilities</t>
  </si>
  <si>
    <t>Proceeds from sales of facilities, net</t>
  </si>
  <si>
    <t>OP units issued (in shares) | shares</t>
  </si>
  <si>
    <t>Acquisition of noncontrolling interest</t>
  </si>
  <si>
    <t>USIFB, LLP</t>
  </si>
  <si>
    <t>Aggregate sale price</t>
  </si>
  <si>
    <t>Ownership interest held by the entity (as a percent)</t>
  </si>
  <si>
    <t>97.00%</t>
  </si>
  <si>
    <t>Number of assets sold | facility</t>
  </si>
  <si>
    <t>Foreign currency translation loss</t>
  </si>
  <si>
    <t>Self storage in operation</t>
  </si>
  <si>
    <t>Number of facilities, construction completed and opened</t>
  </si>
  <si>
    <t>Total Construction Costs</t>
  </si>
  <si>
    <t>Self storage under construction</t>
  </si>
  <si>
    <t>Expected construction cost</t>
  </si>
  <si>
    <t>Number of facilities under contract | facility</t>
  </si>
  <si>
    <t>Self-storage facilities located in New York</t>
  </si>
  <si>
    <t>90.00%</t>
  </si>
  <si>
    <t>Self-storage Facility in Arlington, VA</t>
  </si>
  <si>
    <t>Self-storage Facility in Washington DC</t>
  </si>
  <si>
    <t>Self-storage Facility In North Palm Beach, FL</t>
  </si>
  <si>
    <t>Self-storage Facility in Queens, NY</t>
  </si>
  <si>
    <t>Self Storage Facility in Queens, NY I</t>
  </si>
  <si>
    <t>Cash paid for acquisition</t>
  </si>
  <si>
    <t>Acquisition of remaining interest in real estate ventures (as a percent)</t>
  </si>
  <si>
    <t>49.00%</t>
  </si>
  <si>
    <t>Cash paid for acquisition of remaining interest in real estate ventures</t>
  </si>
  <si>
    <t>Self-storage Facility in Brooklyn, NY</t>
  </si>
  <si>
    <t>51.00%</t>
  </si>
  <si>
    <t>Self Storage Facility in Brooklyn, NY I</t>
  </si>
  <si>
    <t>Minority ownership interest (as a percent)</t>
  </si>
  <si>
    <t>0.00%</t>
  </si>
  <si>
    <t>Repayments of debt</t>
  </si>
  <si>
    <t>Self-storage Facility in Bronx, NY</t>
  </si>
  <si>
    <t>Self Storage Facilities in Bronx, NY and Brooklyn, NY</t>
  </si>
  <si>
    <t>Number of joint ventures | item</t>
  </si>
  <si>
    <t>Number of self-storage facilities acquired | facility</t>
  </si>
  <si>
    <t>Aggregate purchase price</t>
  </si>
  <si>
    <t>Summary of the amounts of revenue and earnings of the 2016 and 2015 acquisitions since the acquisition dates</t>
  </si>
  <si>
    <t>Total revenue</t>
  </si>
  <si>
    <t>Net loss</t>
  </si>
  <si>
    <t>2017 Acquisitions | Self storage under construction</t>
  </si>
  <si>
    <t>Contract amount to purchase real estate</t>
  </si>
  <si>
    <t>Number of facilities under contract | item</t>
  </si>
  <si>
    <t>2017 Acquisitions | Self-storage facilities located in US</t>
  </si>
  <si>
    <t>Number of self-storage facilities acquired upon completion of construction | facility</t>
  </si>
  <si>
    <t>Intangible value of the in-place leases</t>
  </si>
  <si>
    <t>Estimated life</t>
  </si>
  <si>
    <t>12 months</t>
  </si>
  <si>
    <t>Amortization expense</t>
  </si>
  <si>
    <t>Number of properties, assumed mortgage | facility</t>
  </si>
  <si>
    <t>Units issued</t>
  </si>
  <si>
    <t>Assumed mortgage debt, at fair value</t>
  </si>
  <si>
    <t>Outstanding principal balance of mortgage debt assumed on acquisitions</t>
  </si>
  <si>
    <t>Premium on debt assumed on acquisitions</t>
  </si>
  <si>
    <t>Number of self-storage facilities acquired</t>
  </si>
  <si>
    <t>Number of facilities not yet closed</t>
  </si>
  <si>
    <t>2015 Acquisitions | PSI</t>
  </si>
  <si>
    <t>2015 Acquisitions | HSRE</t>
  </si>
  <si>
    <t>Number of self-storage facilities | facility</t>
  </si>
  <si>
    <t>2015 Acquisitions | Self storage under construction | PSI</t>
  </si>
  <si>
    <t>2015 Acquisitions | Self-storage facilities located in US</t>
  </si>
  <si>
    <t>Real Estate Acquisition Expected in 2018 | Self storage under construction</t>
  </si>
  <si>
    <t>2015 Dispositions</t>
  </si>
  <si>
    <t>Number of self-storage facilities acquired | item</t>
  </si>
  <si>
    <t>2015 Dispositions | Properties in Texas and Florida</t>
  </si>
  <si>
    <t>Number of self-storage facilities acquired | property</t>
  </si>
  <si>
    <t>Self-storage facilities | 2015 Acquisitions | PSI</t>
  </si>
  <si>
    <t>Texas | 2015 Dispositions | Properties in Texas and Florida</t>
  </si>
  <si>
    <t>Number of assets sold | item</t>
  </si>
  <si>
    <t>Florida | 2015 Dispositions | Properties in Texas and Florida</t>
  </si>
  <si>
    <t>New York | Self storage under construction</t>
  </si>
  <si>
    <t>Massachusetts | Self storage under construction</t>
  </si>
  <si>
    <t>New Jersey | Self storage under construction</t>
  </si>
  <si>
    <t>Illinois</t>
  </si>
  <si>
    <t>Units issued (in shares) | shares</t>
  </si>
  <si>
    <t>Total consideration</t>
  </si>
  <si>
    <t>Class C units | Illinois</t>
  </si>
  <si>
    <t>Stated value (in dollars per share) | $ / shares</t>
  </si>
  <si>
    <t>Distribution rate (as a percent)</t>
  </si>
  <si>
    <t>3.00%</t>
  </si>
  <si>
    <t>INVESTMENT IN UNCONSOLIDATED REAL ESTATE VENTURE (Details) $ in Thousands</t>
  </si>
  <si>
    <t>Dec. 31, 2017USD ($)facility</t>
  </si>
  <si>
    <t>Nov. 01, 2017USD ($)</t>
  </si>
  <si>
    <t>Oct. 16, 2017USD ($)</t>
  </si>
  <si>
    <t>Dec. 15, 2016USD ($)facility</t>
  </si>
  <si>
    <t>Nov. 29, 2016USD ($)facility</t>
  </si>
  <si>
    <t>Jun. 15, 2016USD ($)facility</t>
  </si>
  <si>
    <t>Apr. 21, 2016USD ($)facility</t>
  </si>
  <si>
    <t>Mar. 30, 2016USD ($)facility</t>
  </si>
  <si>
    <t>Jan. 26, 2016USD ($)facility</t>
  </si>
  <si>
    <t>Dec. 08, 2015USD ($)facility</t>
  </si>
  <si>
    <t>May 01, 2014USD ($)facility</t>
  </si>
  <si>
    <t>Dec. 10, 2013USD ($)propertyfacility</t>
  </si>
  <si>
    <t>Mar. 31, 2016USD ($)facility</t>
  </si>
  <si>
    <t>Dec. 31, 2017USD ($)</t>
  </si>
  <si>
    <t>Dec. 31, 2016USD ($)</t>
  </si>
  <si>
    <t>Dec. 15, 2017</t>
  </si>
  <si>
    <t>Investment in Unconsolidated Real Estate Venture</t>
  </si>
  <si>
    <t>Investment in real estate entities</t>
  </si>
  <si>
    <t>Payment made for acquisition of interest in real estate ventures</t>
  </si>
  <si>
    <t>Interest on real estate venture debt</t>
  </si>
  <si>
    <t>4.375%</t>
  </si>
  <si>
    <t>Summary of results of operations of the real estate venture</t>
  </si>
  <si>
    <t>Company’s share of net income (loss)</t>
  </si>
  <si>
    <t>HHFNE</t>
  </si>
  <si>
    <t>Ownership interest in partnership (as a percent)</t>
  </si>
  <si>
    <t>HVP</t>
  </si>
  <si>
    <t>Number of self-storage facilities acquired, assumed mortgage debt | facility</t>
  </si>
  <si>
    <t>Number of properties to be acquired under the contract | facility</t>
  </si>
  <si>
    <t>Investment in joint venture</t>
  </si>
  <si>
    <t>Initial advance</t>
  </si>
  <si>
    <t>Venture's loan</t>
  </si>
  <si>
    <t>Amount of loan obtained</t>
  </si>
  <si>
    <t>HVP | Maximum</t>
  </si>
  <si>
    <t>HVP | LIBOR</t>
  </si>
  <si>
    <t>Interest rate (as percentage)</t>
  </si>
  <si>
    <t>2.00%</t>
  </si>
  <si>
    <t>HHF</t>
  </si>
  <si>
    <t>Proceeds after closing costs distributed proportionately to partners</t>
  </si>
  <si>
    <t>HHF | Secured loan 3.59% due April 30, 2021</t>
  </si>
  <si>
    <t>3.59%</t>
  </si>
  <si>
    <t>Arizona | HVP</t>
  </si>
  <si>
    <t>Michigan | HVP</t>
  </si>
  <si>
    <t>Connecticut | HHFNE</t>
  </si>
  <si>
    <t>Massachusetts | HHFNE</t>
  </si>
  <si>
    <t>Massachusetts | HVP</t>
  </si>
  <si>
    <t>Rhode Island | HHFNE</t>
  </si>
  <si>
    <t>Vermont | HHFNE</t>
  </si>
  <si>
    <t>Tennessee | HVP</t>
  </si>
  <si>
    <t>Florida | HVP</t>
  </si>
  <si>
    <t>Texas | HVP</t>
  </si>
  <si>
    <t>Texas | HHF</t>
  </si>
  <si>
    <t>Number of storage facilities owned by investee | facility</t>
  </si>
  <si>
    <t>North Carolina | HVP</t>
  </si>
  <si>
    <t>North Carolina | HHF</t>
  </si>
  <si>
    <t>South Carolina | HVP</t>
  </si>
  <si>
    <t>Georgia | HVP</t>
  </si>
  <si>
    <t>Ventures</t>
  </si>
  <si>
    <t>Assets</t>
  </si>
  <si>
    <t>Total Assets</t>
  </si>
  <si>
    <t>Liabilities and equity</t>
  </si>
  <si>
    <t>Debt</t>
  </si>
  <si>
    <t>Joint venture partner</t>
  </si>
  <si>
    <t>Operating expenses</t>
  </si>
  <si>
    <t>Interest expense, net</t>
  </si>
  <si>
    <t>HHFNE | LIBOR</t>
  </si>
  <si>
    <t>1.90%</t>
  </si>
  <si>
    <t>HVP | Texas</t>
  </si>
  <si>
    <t>20.00%</t>
  </si>
  <si>
    <t>Proceeds from venture related to real estate contribution</t>
  </si>
  <si>
    <t>50.00%</t>
  </si>
  <si>
    <t>UNSECURED SENIOR NOTES (Details) $ in Thousands</t>
  </si>
  <si>
    <t>Dec. 15, 2017USD ($)</t>
  </si>
  <si>
    <t>Nov. 15, 2017USD ($)</t>
  </si>
  <si>
    <t>Apr. 04, 2017USD ($)</t>
  </si>
  <si>
    <t>Mortgage loans and Notes payable</t>
  </si>
  <si>
    <t>Interest rate (as a percent)</t>
  </si>
  <si>
    <t>Less: Loan procurement costs, net</t>
  </si>
  <si>
    <t>Total unsecured senior notes, net</t>
  </si>
  <si>
    <t>Carrying value</t>
  </si>
  <si>
    <t>Less: Discount on issuance of notes, net</t>
  </si>
  <si>
    <t>Senior Notes | Maximum</t>
  </si>
  <si>
    <t>Consolidated leverage ratio</t>
  </si>
  <si>
    <t>Secured debt leverage ratio</t>
  </si>
  <si>
    <t>Senior Notes | Minimum</t>
  </si>
  <si>
    <t>Consolidated interest coverage ratio</t>
  </si>
  <si>
    <t>Financial and customary covenant, minimum unencumbered asset (as a percent)</t>
  </si>
  <si>
    <t>150.00%</t>
  </si>
  <si>
    <t>Senior notes 4.800% due 2022</t>
  </si>
  <si>
    <t>Senior notes, principal amount</t>
  </si>
  <si>
    <t>4.80%</t>
  </si>
  <si>
    <t>Effective interest rate (as a percent)</t>
  </si>
  <si>
    <t>4.82%</t>
  </si>
  <si>
    <t>Senior notes 4.375% due 2023</t>
  </si>
  <si>
    <t>4.33%</t>
  </si>
  <si>
    <t>Effective weighted average interest rate (as a percent)</t>
  </si>
  <si>
    <t>4.501%</t>
  </si>
  <si>
    <t>3.495%</t>
  </si>
  <si>
    <t>Proceeds from senior notes</t>
  </si>
  <si>
    <t>Debt instrument, redemption percentage</t>
  </si>
  <si>
    <t>98.995%</t>
  </si>
  <si>
    <t>105.04%</t>
  </si>
  <si>
    <t>Senior notes 4.000% due 2025</t>
  </si>
  <si>
    <t>4.032%</t>
  </si>
  <si>
    <t>3.811%</t>
  </si>
  <si>
    <t>3.99%</t>
  </si>
  <si>
    <t>3.994%</t>
  </si>
  <si>
    <t>99.735%</t>
  </si>
  <si>
    <t>101.343%</t>
  </si>
  <si>
    <t>Senior Notes 3.125% Due 2026</t>
  </si>
  <si>
    <t>3.125%</t>
  </si>
  <si>
    <t>3.18%</t>
  </si>
  <si>
    <t>Credit Facility</t>
  </si>
  <si>
    <t>REVOLVING CREDIT FACILITY AND UNSECURED TERM LOANS (Details)</t>
  </si>
  <si>
    <t>Apr. 06, 2017USD ($)</t>
  </si>
  <si>
    <t>Jun. 20, 2011USD ($)</t>
  </si>
  <si>
    <t>Apr. 22, 2015USD ($)</t>
  </si>
  <si>
    <t>SECURED CREDIT FACILITY, UNSECURED CREDIT FACILITY AND SECURED TERM LOANS</t>
  </si>
  <si>
    <t>Loan procurement costs capitalized</t>
  </si>
  <si>
    <t>Unsecured term loan</t>
  </si>
  <si>
    <t>Term Loan Facility | Minimum</t>
  </si>
  <si>
    <t>Tangible net worth</t>
  </si>
  <si>
    <t>Term Loan Facility | Maximum</t>
  </si>
  <si>
    <t>Percentage of funds from operations that can be distributed on common shares</t>
  </si>
  <si>
    <t>Term Loan Facility | Term Loan</t>
  </si>
  <si>
    <t>3.05%</t>
  </si>
  <si>
    <t>Term Loan Facility | Term Loan A</t>
  </si>
  <si>
    <t>Maximum borrowing capacity</t>
  </si>
  <si>
    <t>Term of debt instrument</t>
  </si>
  <si>
    <t>Write off of unamortized cost</t>
  </si>
  <si>
    <t>Repayment of outstanding debt</t>
  </si>
  <si>
    <t>Term Loan Facility | Term Loan A | Baa2/BBB | LIBOR</t>
  </si>
  <si>
    <t>Interest rate, basis spread (as a percent)</t>
  </si>
  <si>
    <t>1.30%</t>
  </si>
  <si>
    <t>Term Loan Facility | Term Loan B</t>
  </si>
  <si>
    <t>7 years</t>
  </si>
  <si>
    <t>3.62%</t>
  </si>
  <si>
    <t>Term Loan Facility | Term Loan B | Baa2/BBB | LIBOR</t>
  </si>
  <si>
    <t>1.15%</t>
  </si>
  <si>
    <t>Total unsecured term loans, net</t>
  </si>
  <si>
    <t>Net proceeds from equity issuances added to minimum tangible net worth (as a percent)</t>
  </si>
  <si>
    <t>75.00%</t>
  </si>
  <si>
    <t>Credit Facility | Minimum</t>
  </si>
  <si>
    <t>Fixed charge coverage ratio</t>
  </si>
  <si>
    <t>Credit Facility | Maximum</t>
  </si>
  <si>
    <t>Total indebtedness to total asset value ratio (as a percent)</t>
  </si>
  <si>
    <t>60.00%</t>
  </si>
  <si>
    <t>Credit Facility | Revolver</t>
  </si>
  <si>
    <t>1.25%</t>
  </si>
  <si>
    <t>Facility fee (as a percent)</t>
  </si>
  <si>
    <t>0.15%</t>
  </si>
  <si>
    <t>Remaining borrowing capacity</t>
  </si>
  <si>
    <t>Outstanding letter of credit</t>
  </si>
  <si>
    <t>Credit Facility | Unsecured term loan</t>
  </si>
  <si>
    <t>2.86%</t>
  </si>
  <si>
    <t>MORTGAGE LOANS AND NOTES PAYABLE - Summary (Details) - USD ($) $ in Thousands</t>
  </si>
  <si>
    <t>Total mortgage loans and notes payable</t>
  </si>
  <si>
    <t>Net book value of self-storage facilities</t>
  </si>
  <si>
    <t>Plus: Unamortized fair value adjustment</t>
  </si>
  <si>
    <t>Net book value of self-storage facilities used to secure debt</t>
  </si>
  <si>
    <t>2.55%</t>
  </si>
  <si>
    <t>6.42%</t>
  </si>
  <si>
    <t>4.56%</t>
  </si>
  <si>
    <t>4.61%</t>
  </si>
  <si>
    <t>4.85%</t>
  </si>
  <si>
    <t>4.64%</t>
  </si>
  <si>
    <t>3.85%</t>
  </si>
  <si>
    <t>3.51%</t>
  </si>
  <si>
    <t>3.78%</t>
  </si>
  <si>
    <t>MORTGAGE LOANS AND NOTES PAYABLE - Future Payments (Details) - USD ($) $ in Thousands</t>
  </si>
  <si>
    <t>Future principal payment requirements on the outstanding mortgage loans and notes payable at year end</t>
  </si>
  <si>
    <t>Total mortgage indebtedness</t>
  </si>
  <si>
    <t>2023 and thereafter</t>
  </si>
  <si>
    <t>Total mortgage payments</t>
  </si>
  <si>
    <t>ACCUMULATED OTHER COMPREHENSIVE LOSS (Details) $ in Thousands</t>
  </si>
  <si>
    <t>Changes in accumulated other comprehensive income by component</t>
  </si>
  <si>
    <t>Beginning balance</t>
  </si>
  <si>
    <t>Ending balance</t>
  </si>
  <si>
    <t>Unrealized losses on interest rate swaps</t>
  </si>
  <si>
    <t>Other comprehensive loss before reclassifications</t>
  </si>
  <si>
    <t>Amounts reclassified from accumulated other comprehensive loss</t>
  </si>
  <si>
    <t>Net current-period other comprehensive income (loss)</t>
  </si>
  <si>
    <t>RISK MANAGEMENT AND USE OF FINANCIAL INSTRUMENTS (Details) - USD ($) $ in Thousands</t>
  </si>
  <si>
    <t>Derivative financial instruments</t>
  </si>
  <si>
    <t>Unrealized losses reclassified from accumulated other comprehensive loss</t>
  </si>
  <si>
    <t>Amount estimated to be reclassified as an increase to interest expense</t>
  </si>
  <si>
    <t>Designated | Cash flow</t>
  </si>
  <si>
    <t>Notional Amount</t>
  </si>
  <si>
    <t>Fair Value</t>
  </si>
  <si>
    <t>Maximum number of days outstanding to have the option to borrow at the LIBOR</t>
  </si>
  <si>
    <t>30 days</t>
  </si>
  <si>
    <t>Designated | Cash flow | Hedge Product, Swap four</t>
  </si>
  <si>
    <t>Swap, Strike rate (as a percent)</t>
  </si>
  <si>
    <t>1.336%</t>
  </si>
  <si>
    <t>Designated | Cash flow | Hedge Product, Swap five</t>
  </si>
  <si>
    <t>Designated | Cash flow | Hedge Product, Swap six</t>
  </si>
  <si>
    <t>Designated | Cash flow | Hedge Product, Swap seven</t>
  </si>
  <si>
    <t>1.3375%</t>
  </si>
  <si>
    <t>Designated | Cash flow | Hedge Product, Swap eight</t>
  </si>
  <si>
    <t>2.459%</t>
  </si>
  <si>
    <t>Designated | Cash flow | Hedge Product, Swap nine</t>
  </si>
  <si>
    <t>2.4725%</t>
  </si>
  <si>
    <t>Designated | Cash flow | Hedge Product, Swap ten</t>
  </si>
  <si>
    <t>2.475%</t>
  </si>
  <si>
    <t>FAIR VALUE MEASUREMENTS (Details) $ in Thousands</t>
  </si>
  <si>
    <t>Dec. 31, 2017USD ($)item</t>
  </si>
  <si>
    <t>Fair value of financial assets and liabilities carried at fair value</t>
  </si>
  <si>
    <t>Aggregate carrying value of total debt</t>
  </si>
  <si>
    <t>Estimated fair value of total debt</t>
  </si>
  <si>
    <t>Interest rate swap</t>
  </si>
  <si>
    <t>Number of counterparties to derivative contracts who experienced significant downgrades in 2017 | item</t>
  </si>
  <si>
    <t>Total liabilities at fair value</t>
  </si>
  <si>
    <t>Level 2 | Interest rate swap</t>
  </si>
  <si>
    <t>Derivative Liabilities</t>
  </si>
  <si>
    <t>NONCONTROLLING INTERESTS - Interests in Consolidated Real Estate Joint Ventures (Details) $ in Thousands, £ in Millions</t>
  </si>
  <si>
    <t>Dec. 31, 2015USD ($)</t>
  </si>
  <si>
    <t>Dec. 31, 2008property</t>
  </si>
  <si>
    <t>Dec. 31, 2014GBP (£)</t>
  </si>
  <si>
    <t>Dec. 31, 2014USD ($)</t>
  </si>
  <si>
    <t>Interests in Consolidated Real Estate Joint Ventures</t>
  </si>
  <si>
    <t>Gain (loss) from sale of land</t>
  </si>
  <si>
    <t>Elimination of noncontrolling interest in subsidiaries due to acquisition</t>
  </si>
  <si>
    <t>Reduction to additional paid in capital</t>
  </si>
  <si>
    <t>CS 1158 McDonald Ave LLC</t>
  </si>
  <si>
    <t>Option to call ownership interest of another member</t>
  </si>
  <si>
    <t>Accretion liability</t>
  </si>
  <si>
    <t>CS 160 East 22nd Street LLC</t>
  </si>
  <si>
    <t>2225 46th Street LLC</t>
  </si>
  <si>
    <t>2880 Exterior St. LLC</t>
  </si>
  <si>
    <t>3068 Cropsey Ave LLC</t>
  </si>
  <si>
    <t>186 Jamaica Ave LLC</t>
  </si>
  <si>
    <t>Carrying amount of mortgage loans</t>
  </si>
  <si>
    <t>Number of self-storage facilities owned and operated | facility</t>
  </si>
  <si>
    <t>Period of option to call ownership interest of another member</t>
  </si>
  <si>
    <t>Period of option to put ownership interest in venture</t>
  </si>
  <si>
    <t>VIE | CS 1158 McDonald Ave LLC</t>
  </si>
  <si>
    <t>Option to put ownership interest in the venture</t>
  </si>
  <si>
    <t>VIE | CS SJM E 92nd Street LLC</t>
  </si>
  <si>
    <t>Amount of mortgage loan commitment</t>
  </si>
  <si>
    <t>VIE | CS 160 East 22nd Street LLC</t>
  </si>
  <si>
    <t>VIE | 2225 46th Street LLC</t>
  </si>
  <si>
    <t>VIE | CS SDP Waltham LLC</t>
  </si>
  <si>
    <t>VIE | 2880 Exterior St. LLC</t>
  </si>
  <si>
    <t>VIE | 3068 Cropsey Ave LLC</t>
  </si>
  <si>
    <t>VIE | 444 55th Street Holdings, LLC</t>
  </si>
  <si>
    <t>Premium on debt assumed on one of the acquisitions</t>
  </si>
  <si>
    <t>4.68%</t>
  </si>
  <si>
    <t>VIE | 186 Jamaica Ave LLC</t>
  </si>
  <si>
    <t>VIE | Shirlington Rd LLC</t>
  </si>
  <si>
    <t>Number of self-storage facilities owned and operated | property</t>
  </si>
  <si>
    <t>SRLLC</t>
  </si>
  <si>
    <t>NONCONTROLLING INTERESTS - Operating Partnership Ownership (Details) - USD ($) $ in Thousands</t>
  </si>
  <si>
    <t>May 09, 2017</t>
  </si>
  <si>
    <t>Apr. 12, 2017</t>
  </si>
  <si>
    <t>Apr. 18, 2016</t>
  </si>
  <si>
    <t>May 14, 2015</t>
  </si>
  <si>
    <t>OP units issued (in shares)</t>
  </si>
  <si>
    <t>Units issued (in shares)</t>
  </si>
  <si>
    <t>Maryland</t>
  </si>
  <si>
    <t>OP Units outstanding which are not owned by the general partner (as a percent)</t>
  </si>
  <si>
    <t>1.00%</t>
  </si>
  <si>
    <t>1.10%</t>
  </si>
  <si>
    <t>OP units outstanding (in shares)</t>
  </si>
  <si>
    <t>Number of trading days used to determine average of the closing prices of the shares</t>
  </si>
  <si>
    <t>10 days</t>
  </si>
  <si>
    <t>RELATED PARTY TRANSACTIONS (Details) - Joint ventures related to affiliated real estate investments - USD ($) $ in Millions</t>
  </si>
  <si>
    <t>Management fees</t>
  </si>
  <si>
    <t>Mortgage loans receivable from consolidated joint ventures</t>
  </si>
  <si>
    <t>Acquisition fee (as a percent)</t>
  </si>
  <si>
    <t>0.50%</t>
  </si>
  <si>
    <t>Acquisition fees</t>
  </si>
  <si>
    <t>Amount due to the entity from joint venture</t>
  </si>
  <si>
    <t>COMMITMENTS AND CONTINGENCIES (Details) $ in Thousands</t>
  </si>
  <si>
    <t>Dec. 31, 2017USD ($)property</t>
  </si>
  <si>
    <t>Ground rent expense</t>
  </si>
  <si>
    <t>Total future minimum rental payments under non-cancelable ground leases</t>
  </si>
  <si>
    <t>Future milestone payments payable</t>
  </si>
  <si>
    <t>Self-storage facilities subject to ground lease</t>
  </si>
  <si>
    <t>Number of operating self-storage facilities subject to a ground lease | property</t>
  </si>
  <si>
    <t>Number of self-storage facilities under development subject to a ground lease | property</t>
  </si>
  <si>
    <t>COMMITMENTS AND CONTINGENCIES - Insurance Recoveries (Details) - USD ($) $ in Millions</t>
  </si>
  <si>
    <t>1 Months Ended</t>
  </si>
  <si>
    <t>Oct. 31, 2017</t>
  </si>
  <si>
    <t>Property Subject to or Available for Operating Lease [Line Items]</t>
  </si>
  <si>
    <t>Impairment of Real Estate</t>
  </si>
  <si>
    <t>Loss contingency provision</t>
  </si>
  <si>
    <t>Estimated deductibles</t>
  </si>
  <si>
    <t>Loss Contingency, Receivable, Proceeds</t>
  </si>
  <si>
    <t>Loss Contingency, Receivable, Current</t>
  </si>
  <si>
    <t>Unconsolidated Properties</t>
  </si>
  <si>
    <t>SHARE-BASED COMPENSATION PLANS (Details) - USD ($) $ / shares in Units, $ in Millions</t>
  </si>
  <si>
    <t>Jan. 23, 2017</t>
  </si>
  <si>
    <t>Jan. 22, 2016</t>
  </si>
  <si>
    <t>Jan. 23, 2015</t>
  </si>
  <si>
    <t>Dec. 31, 2014</t>
  </si>
  <si>
    <t>Share Options</t>
  </si>
  <si>
    <t>Assumptions used for estimating the fair value of share options using the Black-Scholes option-pricing model</t>
  </si>
  <si>
    <t>Risk-free interest rate (as a percent)</t>
  </si>
  <si>
    <t>2.20%</t>
  </si>
  <si>
    <t>1.80%</t>
  </si>
  <si>
    <t>1.50%</t>
  </si>
  <si>
    <t>Expected dividend yield (as a percent)</t>
  </si>
  <si>
    <t>3.50%</t>
  </si>
  <si>
    <t>2.70%</t>
  </si>
  <si>
    <t>2.60%</t>
  </si>
  <si>
    <t>Volatility (as a percent)</t>
  </si>
  <si>
    <t>33.00%</t>
  </si>
  <si>
    <t>Weighted average expected life of the options</t>
  </si>
  <si>
    <t>6 years</t>
  </si>
  <si>
    <t>Weighted average grant date fair value of options granted per share (in dollars per share)</t>
  </si>
  <si>
    <t>Share options, additional general disclosures</t>
  </si>
  <si>
    <t>Compensation expense recognized (in dollars)</t>
  </si>
  <si>
    <t>Aggregate grant date fair value of share based awards issued (in dollars)</t>
  </si>
  <si>
    <t>Unrecognized compensation cost</t>
  </si>
  <si>
    <t>Unrecognized compensation cost recorded, period</t>
  </si>
  <si>
    <t>3 years</t>
  </si>
  <si>
    <t>Number of Shares Under Option</t>
  </si>
  <si>
    <t>Balance at the beginning of the period (in shares)</t>
  </si>
  <si>
    <t>Options granted (in shares)</t>
  </si>
  <si>
    <t>Options canceled (in shares)</t>
  </si>
  <si>
    <t>Options exercised (in shares)</t>
  </si>
  <si>
    <t>Balance at the end of the period (in shares)</t>
  </si>
  <si>
    <t>Vested or expected to vest at the end of the period (in shares)</t>
  </si>
  <si>
    <t>Exercisable at the end of the period (in shares)</t>
  </si>
  <si>
    <t>Weighted Average Exercise Price</t>
  </si>
  <si>
    <t>Balance at the beginning of the period (in dollars per share)</t>
  </si>
  <si>
    <t>Options granted (in dollars per share)</t>
  </si>
  <si>
    <t>Options canceled (in dollars per share)</t>
  </si>
  <si>
    <t>Options exercised (in dollars per share)</t>
  </si>
  <si>
    <t>Balance at the end of the period (in dollars per share)</t>
  </si>
  <si>
    <t>Exercisable at the end of the period (in dollars per share)</t>
  </si>
  <si>
    <t>Vested or expected to vest at the end of the period (in dollars per share)</t>
  </si>
  <si>
    <t>Weighted Average Remaining Contractual Term</t>
  </si>
  <si>
    <t>Balance at the end of the period</t>
  </si>
  <si>
    <t>5 years 3 months 4 days</t>
  </si>
  <si>
    <t>4 years 10 months 6 days</t>
  </si>
  <si>
    <t>4 years 29 days</t>
  </si>
  <si>
    <t>4 years 1 month 28 days</t>
  </si>
  <si>
    <t>Options granted</t>
  </si>
  <si>
    <t>9 years 26 days</t>
  </si>
  <si>
    <t>9 years 29 days</t>
  </si>
  <si>
    <t>Options exercised</t>
  </si>
  <si>
    <t>1 year 1 month 21 days</t>
  </si>
  <si>
    <t>3 months 15 days</t>
  </si>
  <si>
    <t>2 years 4 months 17 days</t>
  </si>
  <si>
    <t>Vested or expected to vest at the end of the period</t>
  </si>
  <si>
    <t>Exercisable at the end of the period</t>
  </si>
  <si>
    <t>4 years 15 days</t>
  </si>
  <si>
    <t>Aggregate intrinsic value</t>
  </si>
  <si>
    <t>Options, vested or expected to vest and exercisable (in dollars)</t>
  </si>
  <si>
    <t>Options exercised (in dollars)</t>
  </si>
  <si>
    <t>Share Options | Minimum</t>
  </si>
  <si>
    <t>Vesting period</t>
  </si>
  <si>
    <t>Restricted Shares</t>
  </si>
  <si>
    <t>Number of Non-Vested Restricted Shares</t>
  </si>
  <si>
    <t>Non-vested at the beginning of the period (in shares)</t>
  </si>
  <si>
    <t>Granted (in shares)</t>
  </si>
  <si>
    <t>Vested (in shares)</t>
  </si>
  <si>
    <t>Forfeited (in shares)</t>
  </si>
  <si>
    <t>Non-vested at the end of the period (in shares)</t>
  </si>
  <si>
    <t>Restricted Shares | Minimum</t>
  </si>
  <si>
    <t>Restricted Shares | Maximum</t>
  </si>
  <si>
    <t>Restricted share units</t>
  </si>
  <si>
    <t>Restricted share, additional disclosure</t>
  </si>
  <si>
    <t>Period for calculation of total return to shareholders</t>
  </si>
  <si>
    <t>2007 Plan</t>
  </si>
  <si>
    <t>Additional shares authorized</t>
  </si>
  <si>
    <t>Shares reserved for future issuance</t>
  </si>
  <si>
    <t>Shares available for future awards</t>
  </si>
  <si>
    <t>Maximum term of options</t>
  </si>
  <si>
    <t>10 years</t>
  </si>
  <si>
    <t>2007 Plan | Maximum</t>
  </si>
  <si>
    <t>Maximum number of awards that may be granted to an individual per calendar year (in shares)</t>
  </si>
  <si>
    <t>2007 Plan | Maximum | Non Employee Trustee</t>
  </si>
  <si>
    <t>2007 Plan | Restricted Shares</t>
  </si>
  <si>
    <t>Maximum number of shares reserved for issuance</t>
  </si>
  <si>
    <t>2004 Plan</t>
  </si>
  <si>
    <t>EARNINGS PER SHARE AND UNIT AND SHAREHOLDERS' EQUITY AND CAPITAL - Earnings Per Share and Unit (Details) - USD ($) $ / shares in Units, $ in Thousands</t>
  </si>
  <si>
    <t>Income from continuing operations</t>
  </si>
  <si>
    <t>Weighted-average shares outstanding (in shares)</t>
  </si>
  <si>
    <t>Share options and restricted share units (in shares)</t>
  </si>
  <si>
    <t>Earnings (loss) per common share</t>
  </si>
  <si>
    <t>Preferred stock, cash dividends declared (in dollars per share)</t>
  </si>
  <si>
    <t>Potentially dilutive shares not included in the earnings per share calculation as their effect is antidilutive (in shares)</t>
  </si>
  <si>
    <t>Potential dilutive securities included in the calculation of diluted earnings per share (in shares)</t>
  </si>
  <si>
    <t>Common stock, cash dividends declared (in dollars per share)</t>
  </si>
  <si>
    <t>Outstanding units of noncontrolling interest in the Operating Partnership (in shares)</t>
  </si>
  <si>
    <t>EARNINGS PER SHARE AND UNIT AND SHAREHOLDERS' EQUITY AND CAPITAL - Common and Preferred Shares (Details) - USD ($) $ / shares in Units, shares in Thousands</t>
  </si>
  <si>
    <t>Nov. 02, 2016</t>
  </si>
  <si>
    <t>Issuance of Common and Preferred Shares</t>
  </si>
  <si>
    <t>Series A Cumulative Redeemable Preferred, redeemed</t>
  </si>
  <si>
    <t>Net proceeds from sale of common shares</t>
  </si>
  <si>
    <t>Equity Distribution Agreements | Maximum</t>
  </si>
  <si>
    <t>Number of shares that may be sold</t>
  </si>
  <si>
    <t>Common Shares | Equity Distribution Agreements</t>
  </si>
  <si>
    <t>Number of common stock sold (in shares)</t>
  </si>
  <si>
    <t>Average sales price per common share (in dollars per share)</t>
  </si>
  <si>
    <t>Common shares remained available for issuance</t>
  </si>
  <si>
    <t>Series A</t>
  </si>
  <si>
    <t>Series A Cumulative Redeemable Preferred, shares redeemed</t>
  </si>
  <si>
    <t>Series A Cumulative Redeemable Preferred shares, percentage</t>
  </si>
  <si>
    <t>7.75%</t>
  </si>
  <si>
    <t>Series A Cumulative Redeemable Preferred shares, redemption price (in dollars per share)</t>
  </si>
  <si>
    <t>Series A Cumulative Redeemable Preferred shares, dividend (in dollars per share)</t>
  </si>
  <si>
    <t>Series A Preferred shares, percentage</t>
  </si>
  <si>
    <t>INCOME TAXES (Details) - USD ($) $ in Millions</t>
  </si>
  <si>
    <t>Valuation allowance</t>
  </si>
  <si>
    <t>Deferred tax assets, net</t>
  </si>
  <si>
    <t>PRO FORMA FINANCIAL INFORMATION (Details) $ / shares in Units, $ in Thousands</t>
  </si>
  <si>
    <t>Dec. 31, 2017$ / shares</t>
  </si>
  <si>
    <t>Sep. 30, 2017$ / shares</t>
  </si>
  <si>
    <t>Jun. 30, 2017$ / shares</t>
  </si>
  <si>
    <t>Mar. 31, 2017$ / shares</t>
  </si>
  <si>
    <t>Dec. 31, 2016$ / shares</t>
  </si>
  <si>
    <t>Sep. 30, 2016$ / shares</t>
  </si>
  <si>
    <t>Jun. 30, 2016$ / shares</t>
  </si>
  <si>
    <t>Mar. 31, 2016$ / shares</t>
  </si>
  <si>
    <t>Dec. 31, 2017USD ($)property$ / shares</t>
  </si>
  <si>
    <t>Dec. 31, 2016USD ($)property$ / shares</t>
  </si>
  <si>
    <t>Dec. 31, 2015$ / shares</t>
  </si>
  <si>
    <t>Consolidated results of operations on a pro forma basis</t>
  </si>
  <si>
    <t>Pro forma revenue | $</t>
  </si>
  <si>
    <t>Pro forma income | $</t>
  </si>
  <si>
    <t>Earnings per share from continuing operations:</t>
  </si>
  <si>
    <t>Basic - as reported (in dollars per share)</t>
  </si>
  <si>
    <t>Diluted - as reported (in dollars per share)</t>
  </si>
  <si>
    <t>Basic - as pro forma (in dollars per share)</t>
  </si>
  <si>
    <t>Diluted - as pro forma (in dollars per share)</t>
  </si>
  <si>
    <t>Aggregate purchase price | $</t>
  </si>
  <si>
    <t>SUBSEQUENT EVENTS - Acquisition (Details) 10Q - Subsequent event - Texas $ in Millions</t>
  </si>
  <si>
    <t>Jan. 31, 2018USD ($)facilityshares</t>
  </si>
  <si>
    <t>Subsequent Events</t>
  </si>
  <si>
    <t>Lock-up period</t>
  </si>
  <si>
    <t>13 months</t>
  </si>
  <si>
    <t>Exchange ratio (in shares) | shares</t>
  </si>
  <si>
    <t>SUBSEQUENT EVENTS (Details) 10Q - USD ($) $ / shares in Units, $ in Millions</t>
  </si>
  <si>
    <t>Nov. 15, 2017</t>
  </si>
  <si>
    <t>Apr. 04, 2017</t>
  </si>
  <si>
    <t>Illinois | Class C units</t>
  </si>
  <si>
    <t>Stated value (in dollars per share)</t>
  </si>
  <si>
    <t>SELECTED QUARTERLY FINANCIAL DATA (UNAUDITED) (Details) - USD ($) $ / shares in Units, $ in Thousands</t>
  </si>
  <si>
    <t>Quarterly financial information</t>
  </si>
  <si>
    <t>Net (loss) income attributable to the company</t>
  </si>
  <si>
    <t>SCHEDULE III REAL ESTATE AND RELATED DEPRECIATION (Details) $ in Thousands</t>
  </si>
  <si>
    <t>Dec. 31, 2017USD ($)ft²</t>
  </si>
  <si>
    <t>REAL ESTATE AND RELATED DEPRECIATION</t>
  </si>
  <si>
    <t>Area of facility (in square feet) | ft²</t>
  </si>
  <si>
    <t>Initial cost</t>
  </si>
  <si>
    <t>Building and Improvements</t>
  </si>
  <si>
    <t>Costs Subsequent to Acquisition</t>
  </si>
  <si>
    <t>Gross Carrying Amount at year end</t>
  </si>
  <si>
    <t>Accumulated Depreciation</t>
  </si>
  <si>
    <t>Estimated useful lives</t>
  </si>
  <si>
    <t>Encumbrances</t>
  </si>
  <si>
    <t>Chandler I, AZ</t>
  </si>
  <si>
    <t>Chandler II, AZ</t>
  </si>
  <si>
    <t>Gilbert, AZ</t>
  </si>
  <si>
    <t>Gilbert II, AZ</t>
  </si>
  <si>
    <t>Glendale, AZ</t>
  </si>
  <si>
    <t>Green Valley, AZ</t>
  </si>
  <si>
    <t>Mesa I, AZ</t>
  </si>
  <si>
    <t>Mesa II, AZ</t>
  </si>
  <si>
    <t>Mesa III, AZ</t>
  </si>
  <si>
    <t>Peoria, AZ</t>
  </si>
  <si>
    <t>Phoenix I, AZ</t>
  </si>
  <si>
    <t>Phoenix II, AZ</t>
  </si>
  <si>
    <t>Phoenix III, AZ</t>
  </si>
  <si>
    <t>Phoenix IV, AZ</t>
  </si>
  <si>
    <t>Queen Creek, AZ</t>
  </si>
  <si>
    <t>Scottsdale, AZ</t>
  </si>
  <si>
    <t>Surprise , AZ</t>
  </si>
  <si>
    <t>Tempe I, AZ</t>
  </si>
  <si>
    <t>Tempe II, AZ</t>
  </si>
  <si>
    <t>Tucson I, AZ</t>
  </si>
  <si>
    <t>Tucson II, AZ</t>
  </si>
  <si>
    <t>Tucson III, AZ</t>
  </si>
  <si>
    <t>Tucson IV, AZ</t>
  </si>
  <si>
    <t>Tucson V, AZ</t>
  </si>
  <si>
    <t>Tucson VI, AZ</t>
  </si>
  <si>
    <t>Tucson VII, AZ</t>
  </si>
  <si>
    <t>Tucson VIII, AZ</t>
  </si>
  <si>
    <t>Tucson IX, AZ</t>
  </si>
  <si>
    <t>Tucson X, AZ</t>
  </si>
  <si>
    <t>Tucson XI, AZ</t>
  </si>
  <si>
    <t>Tucson XII, AZ</t>
  </si>
  <si>
    <t>Tucson XIII, AZ</t>
  </si>
  <si>
    <t>Tucson XIV, AZ</t>
  </si>
  <si>
    <t>Benicia, CA</t>
  </si>
  <si>
    <t>Citrus Heights, CA</t>
  </si>
  <si>
    <t>Corona, CA</t>
  </si>
  <si>
    <t>Diamond Bar, CA</t>
  </si>
  <si>
    <t>Escondido, CA</t>
  </si>
  <si>
    <t>Fallbrook, CA</t>
  </si>
  <si>
    <t>Fremont, CA</t>
  </si>
  <si>
    <t>Lancaster, CA</t>
  </si>
  <si>
    <t>Long Beach, CA</t>
  </si>
  <si>
    <t>Murrieta, CA</t>
  </si>
  <si>
    <t>North Highlands, CA</t>
  </si>
  <si>
    <t>Ontario, CA</t>
  </si>
  <si>
    <t>Orangevale, CA</t>
  </si>
  <si>
    <t>Pleasanton, CA</t>
  </si>
  <si>
    <t>Rancho Cordova, CA</t>
  </si>
  <si>
    <t>Rialto I, CA</t>
  </si>
  <si>
    <t>Rialto II, CA</t>
  </si>
  <si>
    <t>Riverside I, CA</t>
  </si>
  <si>
    <t>Riverside II, CA</t>
  </si>
  <si>
    <t>Roseville, CA</t>
  </si>
  <si>
    <t>Sacramento I, CA</t>
  </si>
  <si>
    <t>Sacramento II, CA</t>
  </si>
  <si>
    <t>San Bernardino I, CA</t>
  </si>
  <si>
    <t>San Bernardino II, CA</t>
  </si>
  <si>
    <t>San Bernardino III, CA</t>
  </si>
  <si>
    <t>San Bernardino IV, CA</t>
  </si>
  <si>
    <t>San Bernardino V, CA</t>
  </si>
  <si>
    <t>San Bernardino VII, CA</t>
  </si>
  <si>
    <t>San Bernardino VIII, CA</t>
  </si>
  <si>
    <t>San Marcos, CA</t>
  </si>
  <si>
    <t>Santa Ana, CA</t>
  </si>
  <si>
    <t>South Sacramento, CA</t>
  </si>
  <si>
    <t>Spring Valley, CA</t>
  </si>
  <si>
    <t>Temecula I, CA</t>
  </si>
  <si>
    <t>Temecula II, CA</t>
  </si>
  <si>
    <t>Vista I, CA</t>
  </si>
  <si>
    <t>Vista II, CA</t>
  </si>
  <si>
    <t>Walnut, CA</t>
  </si>
  <si>
    <t>West Sacramento, CA</t>
  </si>
  <si>
    <t>Westminster, CA</t>
  </si>
  <si>
    <t>Aurora, CO</t>
  </si>
  <si>
    <t>Centennial, CO</t>
  </si>
  <si>
    <t>Colorado Springs I, CO</t>
  </si>
  <si>
    <t>Colorado Springs II, CO</t>
  </si>
  <si>
    <t>Denver I, CO</t>
  </si>
  <si>
    <t>Denver II, CO</t>
  </si>
  <si>
    <t>Denver III, CO</t>
  </si>
  <si>
    <t>Federal Heights, CO</t>
  </si>
  <si>
    <t>Golden, CO</t>
  </si>
  <si>
    <t>Littleton, CO</t>
  </si>
  <si>
    <t>Northglenn, CO</t>
  </si>
  <si>
    <t>Bloomfield, CT</t>
  </si>
  <si>
    <t>Branford, CT</t>
  </si>
  <si>
    <t>Bristol, CT</t>
  </si>
  <si>
    <t>East Windsor, CT</t>
  </si>
  <si>
    <t>Enfield, CT</t>
  </si>
  <si>
    <t>Gales Ferry, CT</t>
  </si>
  <si>
    <t>Manchester I, CT</t>
  </si>
  <si>
    <t>Manchester II, CT</t>
  </si>
  <si>
    <t>Manchester III, CT</t>
  </si>
  <si>
    <t>Milford, CT</t>
  </si>
  <si>
    <t>Monroe, CT</t>
  </si>
  <si>
    <t>Mystic, CT</t>
  </si>
  <si>
    <t>Newington I, CT</t>
  </si>
  <si>
    <t>Newington II, CT</t>
  </si>
  <si>
    <t>Norwalk I, CT</t>
  </si>
  <si>
    <t>Norwalk II, CT</t>
  </si>
  <si>
    <t>Old Saybrook I, CT</t>
  </si>
  <si>
    <t>Old Saybrook II, CT</t>
  </si>
  <si>
    <t>Shelton, CT</t>
  </si>
  <si>
    <t>South Windsor, CT</t>
  </si>
  <si>
    <t>Stamford, CT</t>
  </si>
  <si>
    <t>Wilton, CT</t>
  </si>
  <si>
    <t>Washington I, DC</t>
  </si>
  <si>
    <t>Washington II, DC</t>
  </si>
  <si>
    <t>Washington III, DC</t>
  </si>
  <si>
    <t>Washington IV, DC</t>
  </si>
  <si>
    <t>Boca Raton, FL</t>
  </si>
  <si>
    <t>Boynton Beach I, FL</t>
  </si>
  <si>
    <t>Boynton Beach II, FL</t>
  </si>
  <si>
    <t>Boynton Beach III, FL</t>
  </si>
  <si>
    <t>Boynton Beach IV, FL</t>
  </si>
  <si>
    <t>Bradenton I, FL</t>
  </si>
  <si>
    <t>Bradenton II, FL</t>
  </si>
  <si>
    <t>Cape Coral I, FL</t>
  </si>
  <si>
    <t>Cape Coral II, FL</t>
  </si>
  <si>
    <t>Coconut Creek I, FL</t>
  </si>
  <si>
    <t>Coconut Creek II, FL</t>
  </si>
  <si>
    <t>Dania Beach, FL</t>
  </si>
  <si>
    <t>Dania, FL</t>
  </si>
  <si>
    <t>Davie, FL</t>
  </si>
  <si>
    <t>Deerfield Beach, FL</t>
  </si>
  <si>
    <t>Delray Beach I, FL</t>
  </si>
  <si>
    <t>Delray Beach II, FL</t>
  </si>
  <si>
    <t>Delray Beach III, FL</t>
  </si>
  <si>
    <t>Delray Beach IV, FL</t>
  </si>
  <si>
    <t>Ft. Lauderdale I, FL</t>
  </si>
  <si>
    <t>Ft. Lauderdale II, FL</t>
  </si>
  <si>
    <t>Ft. Myers I, FL</t>
  </si>
  <si>
    <t>Ft. Myers II, FL</t>
  </si>
  <si>
    <t>Ft. Myers III, FL</t>
  </si>
  <si>
    <t>Jacksonville I, FL</t>
  </si>
  <si>
    <t>Jacksonville II, FL</t>
  </si>
  <si>
    <t>Jacksonville III, FL</t>
  </si>
  <si>
    <t>Jacksonville IV, FL</t>
  </si>
  <si>
    <t>Jacksonville V, FL</t>
  </si>
  <si>
    <t>Jacksonville VI, FL</t>
  </si>
  <si>
    <t>Kendall, FL</t>
  </si>
  <si>
    <t>Lake Worth I, FL</t>
  </si>
  <si>
    <t>Lake Worth II, FL</t>
  </si>
  <si>
    <t>Lake Worth III, FL</t>
  </si>
  <si>
    <t>Lakeland, FL</t>
  </si>
  <si>
    <t>Leisure City, FL</t>
  </si>
  <si>
    <t>Lutz I, FL</t>
  </si>
  <si>
    <t>Lutz II, FL</t>
  </si>
  <si>
    <t>Margate I, FL</t>
  </si>
  <si>
    <t>Margate II, FL</t>
  </si>
  <si>
    <t>Merritt Island, FL</t>
  </si>
  <si>
    <t>Miami I, FL</t>
  </si>
  <si>
    <t>Miami II, FL</t>
  </si>
  <si>
    <t>Miami III, FL</t>
  </si>
  <si>
    <t>Miami IV, FL</t>
  </si>
  <si>
    <t>Miramar, FL</t>
  </si>
  <si>
    <t>Naples I, FL</t>
  </si>
  <si>
    <t>Naples II, FL</t>
  </si>
  <si>
    <t>Naples III, FL</t>
  </si>
  <si>
    <t>Naples IV, FL</t>
  </si>
  <si>
    <t>New Smyrna Beach, FL</t>
  </si>
  <si>
    <t>North Palm Beach, FL</t>
  </si>
  <si>
    <t>Oakland Park, FL</t>
  </si>
  <si>
    <t>Ocoee, FL</t>
  </si>
  <si>
    <t>Orange City, FL</t>
  </si>
  <si>
    <t>Orlando II, FL</t>
  </si>
  <si>
    <t>Orlando III, FL</t>
  </si>
  <si>
    <t>Orlando IV, FL</t>
  </si>
  <si>
    <t>Orlando V, FL</t>
  </si>
  <si>
    <t>Orlando VI, FL</t>
  </si>
  <si>
    <t>Oviedo, FL</t>
  </si>
  <si>
    <t>Palm Coast I, FL</t>
  </si>
  <si>
    <t>Palm Coast II, FL</t>
  </si>
  <si>
    <t>Palm Harbor, FL</t>
  </si>
  <si>
    <t>Pembroke Pines, FL</t>
  </si>
  <si>
    <t>Royal Palm Beach II, FL</t>
  </si>
  <si>
    <t>Sanford I, FL</t>
  </si>
  <si>
    <t>Sanford II, FL</t>
  </si>
  <si>
    <t>Sarasota, FL</t>
  </si>
  <si>
    <t>St. Augustine, FL</t>
  </si>
  <si>
    <t>St. Petersburg, FL</t>
  </si>
  <si>
    <t>Stuart, FL</t>
  </si>
  <si>
    <t>SW Ranches, FL</t>
  </si>
  <si>
    <t>Tampa I, FL</t>
  </si>
  <si>
    <t>Tampa II, FL</t>
  </si>
  <si>
    <t>West Palm Beach I, FL</t>
  </si>
  <si>
    <t>West Palm Beach II, FL</t>
  </si>
  <si>
    <t>West Palm Beach III, FL</t>
  </si>
  <si>
    <t>West Palm Beach IV, FL</t>
  </si>
  <si>
    <t>Winter Park, FL</t>
  </si>
  <si>
    <t>Alpharetta, GA</t>
  </si>
  <si>
    <t>Atlanta, GA</t>
  </si>
  <si>
    <t>Austell, GA</t>
  </si>
  <si>
    <t>Decatur, GA</t>
  </si>
  <si>
    <t>Duluth, GA</t>
  </si>
  <si>
    <t>Lawrenceville, GA</t>
  </si>
  <si>
    <t>Lithia Springs, GA</t>
  </si>
  <si>
    <t>Norcross I, GA</t>
  </si>
  <si>
    <t>Norcross II, GA</t>
  </si>
  <si>
    <t>Norcross III, GA</t>
  </si>
  <si>
    <t>Norcross IV, GA</t>
  </si>
  <si>
    <t>Peachtree City I, GA</t>
  </si>
  <si>
    <t>Peachtree City II, GA</t>
  </si>
  <si>
    <t>Smyrna, GA</t>
  </si>
  <si>
    <t>Snellville, GA</t>
  </si>
  <si>
    <t>Suwanee I, GA</t>
  </si>
  <si>
    <t>Suwanee II, GA</t>
  </si>
  <si>
    <t>Villa Rica, GA</t>
  </si>
  <si>
    <t>Addison, IL</t>
  </si>
  <si>
    <t>Aurora, IL</t>
  </si>
  <si>
    <t>Bartlett, IL</t>
  </si>
  <si>
    <t>Bellwood, IL</t>
  </si>
  <si>
    <t>Blue Island, IL</t>
  </si>
  <si>
    <t>Bolingbrook, IL</t>
  </si>
  <si>
    <t>Chicago I, IL</t>
  </si>
  <si>
    <t>Chicago II, IL</t>
  </si>
  <si>
    <t>Chicago III, IL</t>
  </si>
  <si>
    <t>Chicago IV, IL</t>
  </si>
  <si>
    <t>Chicago V, IL</t>
  </si>
  <si>
    <t>Chicago VI, IL</t>
  </si>
  <si>
    <t>Chicago VII, IL</t>
  </si>
  <si>
    <t>Countryside, IL</t>
  </si>
  <si>
    <t>Des Plaines, IL</t>
  </si>
  <si>
    <t>Downers Grove, IL</t>
  </si>
  <si>
    <t>Elk Grove Village, IL</t>
  </si>
  <si>
    <t>Evanston, IL</t>
  </si>
  <si>
    <t>Glenview, IL</t>
  </si>
  <si>
    <t>Gurnee, IL</t>
  </si>
  <si>
    <t>Hanover, IL</t>
  </si>
  <si>
    <t>Harvey, IL</t>
  </si>
  <si>
    <t>Joliet, IL</t>
  </si>
  <si>
    <t>Kildeer, IL</t>
  </si>
  <si>
    <t>Lombard, IL</t>
  </si>
  <si>
    <t>Maywood, IL</t>
  </si>
  <si>
    <t>Mount Prospect, IL</t>
  </si>
  <si>
    <t>Mundelein, IL</t>
  </si>
  <si>
    <t>North Chicago, IL</t>
  </si>
  <si>
    <t>Plainfield I, IL</t>
  </si>
  <si>
    <t>Plainfield II, IL</t>
  </si>
  <si>
    <t>Riverwoods, IL</t>
  </si>
  <si>
    <t>Schaumburg, IL</t>
  </si>
  <si>
    <t>Streamwood, IL</t>
  </si>
  <si>
    <t>Warrenville, IL</t>
  </si>
  <si>
    <t>Waukegan, IL</t>
  </si>
  <si>
    <t>West Chicago, IL</t>
  </si>
  <si>
    <t>Westmont, IL</t>
  </si>
  <si>
    <t>Wheeling I, IL</t>
  </si>
  <si>
    <t>Wheeling II, IL</t>
  </si>
  <si>
    <t>Woodridge, IL</t>
  </si>
  <si>
    <t>Schererville, IN</t>
  </si>
  <si>
    <t>Boston I, MA</t>
  </si>
  <si>
    <t>Boston II, MA</t>
  </si>
  <si>
    <t>Boston III, MA</t>
  </si>
  <si>
    <t>Brockton, MA</t>
  </si>
  <si>
    <t>Haverhill, MA</t>
  </si>
  <si>
    <t>Lawrence, MA</t>
  </si>
  <si>
    <t>Leominster, MA</t>
  </si>
  <si>
    <t>Medford, MA</t>
  </si>
  <si>
    <t>Stoneham, MA</t>
  </si>
  <si>
    <t>Tewksbury, MA</t>
  </si>
  <si>
    <t>Walpole, MA</t>
  </si>
  <si>
    <t>Annapolis, MD</t>
  </si>
  <si>
    <t>Baltimore, MD</t>
  </si>
  <si>
    <t>Beltsville, MD</t>
  </si>
  <si>
    <t>California, MD</t>
  </si>
  <si>
    <t>Capitol Heights, MD</t>
  </si>
  <si>
    <t>Clinton, MD</t>
  </si>
  <si>
    <t>District Heights, MD</t>
  </si>
  <si>
    <t>Elkridge, MD</t>
  </si>
  <si>
    <t>Gaithersburg I, MD</t>
  </si>
  <si>
    <t>Gaithersburg II, MD</t>
  </si>
  <si>
    <t>Hyattsville, MD</t>
  </si>
  <si>
    <t>Laurel, MD</t>
  </si>
  <si>
    <t>Temple Hills I, MD</t>
  </si>
  <si>
    <t>Temple Hills II, MD</t>
  </si>
  <si>
    <t>Timonium, MD</t>
  </si>
  <si>
    <t>Upper Marlboro, MD</t>
  </si>
  <si>
    <t>Bloomington, MN</t>
  </si>
  <si>
    <t>Belmont, NC</t>
  </si>
  <si>
    <t>Burlington I, NC</t>
  </si>
  <si>
    <t>Burlington II, NC</t>
  </si>
  <si>
    <t>Cary, NC</t>
  </si>
  <si>
    <t>Charlotte I, NC</t>
  </si>
  <si>
    <t>Charlotte II, NC</t>
  </si>
  <si>
    <t>Cornelius, NC</t>
  </si>
  <si>
    <t>Pineville, NC</t>
  </si>
  <si>
    <t>Raleigh, NC</t>
  </si>
  <si>
    <t>Bordentown, NJ</t>
  </si>
  <si>
    <t>Brick, NJ</t>
  </si>
  <si>
    <t>Cherry Hill I, NJ</t>
  </si>
  <si>
    <t>Cherry Hill II, NJ</t>
  </si>
  <si>
    <t>Clifton, NJ</t>
  </si>
  <si>
    <t>Cranford, NJ</t>
  </si>
  <si>
    <t>East Hanover, NJ</t>
  </si>
  <si>
    <t>Egg Harbor I, NJ</t>
  </si>
  <si>
    <t>Egg Harbor II, NJ</t>
  </si>
  <si>
    <t>Elizabeth, NJ</t>
  </si>
  <si>
    <t>Fairview, NJ</t>
  </si>
  <si>
    <t>Freehold, NJ</t>
  </si>
  <si>
    <t>Hamilton, NJ</t>
  </si>
  <si>
    <t>Hoboken, NJ</t>
  </si>
  <si>
    <t>Linden, NJ</t>
  </si>
  <si>
    <t>Lumberton, NJ</t>
  </si>
  <si>
    <t>Morris Township, NJ</t>
  </si>
  <si>
    <t>Parsippany, NJ</t>
  </si>
  <si>
    <t>Rahway, NJ</t>
  </si>
  <si>
    <t>Randolph, NJ</t>
  </si>
  <si>
    <t>Ridgefield, NJ</t>
  </si>
  <si>
    <t>Roseland, NJ</t>
  </si>
  <si>
    <t>Sewell, NJ</t>
  </si>
  <si>
    <t>Somerset, NJ</t>
  </si>
  <si>
    <t>Whippany, NJ</t>
  </si>
  <si>
    <t>Albuquerque I, NM</t>
  </si>
  <si>
    <t>Albuquerque II, NM</t>
  </si>
  <si>
    <t>Albuquerque III, NM</t>
  </si>
  <si>
    <t>Henderson, NV</t>
  </si>
  <si>
    <t>Las Vegas I, NV</t>
  </si>
  <si>
    <t>Las Vegas II, NV</t>
  </si>
  <si>
    <t>Las Vegas III, NV</t>
  </si>
  <si>
    <t>Las Vegas IV, NV</t>
  </si>
  <si>
    <t>Las Vegas, V NV</t>
  </si>
  <si>
    <t>Las Vegas VI, NV</t>
  </si>
  <si>
    <t>Baldwin, NY</t>
  </si>
  <si>
    <t>Bronx I, NY</t>
  </si>
  <si>
    <t>Bronx II, NY</t>
  </si>
  <si>
    <t>Bronx III, NY</t>
  </si>
  <si>
    <t>Bronx IV, NY</t>
  </si>
  <si>
    <t>Bronx V, NY</t>
  </si>
  <si>
    <t>Bronx VI, NY</t>
  </si>
  <si>
    <t>Bronx VII, NY</t>
  </si>
  <si>
    <t>Bronx VIII, NY</t>
  </si>
  <si>
    <t>Bronx IX, NY</t>
  </si>
  <si>
    <t>Bronx X, NY</t>
  </si>
  <si>
    <t>Bronx XI, NY</t>
  </si>
  <si>
    <t>Bronx XII, NY</t>
  </si>
  <si>
    <t>Brooklyn I, NY</t>
  </si>
  <si>
    <t>Brooklyn II, NY</t>
  </si>
  <si>
    <t>Brooklyn III, NY</t>
  </si>
  <si>
    <t>Brooklyn IV, NY</t>
  </si>
  <si>
    <t>Brooklyn V, NY</t>
  </si>
  <si>
    <t>Brooklyn VI, NY</t>
  </si>
  <si>
    <t>Brooklyn VII, NY</t>
  </si>
  <si>
    <t>Brooklyn VIII, NY</t>
  </si>
  <si>
    <t>Brooklyn IX, NY</t>
  </si>
  <si>
    <t>Brooklyn X, NY</t>
  </si>
  <si>
    <t>Brooklyn XI, NY</t>
  </si>
  <si>
    <t>Brooklyn XII, NY</t>
  </si>
  <si>
    <t>Holbrook, NY</t>
  </si>
  <si>
    <t>Jamaica I, NY</t>
  </si>
  <si>
    <t>Jamaica II, NY</t>
  </si>
  <si>
    <t>Long Island City, NY</t>
  </si>
  <si>
    <t>New Rochelle I, NY</t>
  </si>
  <si>
    <t>New Rochelle II, NY</t>
  </si>
  <si>
    <t>New York, NY</t>
  </si>
  <si>
    <t>North Babylon, NY</t>
  </si>
  <si>
    <t>Patchogue, NY</t>
  </si>
  <si>
    <t>Queens I, NY</t>
  </si>
  <si>
    <t>Queens II, NY</t>
  </si>
  <si>
    <t>Riverhead, NY</t>
  </si>
  <si>
    <t>Southold, NY</t>
  </si>
  <si>
    <t>Staten Island, NY</t>
  </si>
  <si>
    <t>Tuckahoe, NY</t>
  </si>
  <si>
    <t>West Hempstead, NY</t>
  </si>
  <si>
    <t>White Plains, NY</t>
  </si>
  <si>
    <t>Woodhaven, NY</t>
  </si>
  <si>
    <t>Wyckoff, NY</t>
  </si>
  <si>
    <t>Yorktown, NY</t>
  </si>
  <si>
    <t>Cleveland I, OH</t>
  </si>
  <si>
    <t>Cleveland II, OH</t>
  </si>
  <si>
    <t>Columbus I, OH</t>
  </si>
  <si>
    <t>Columbus II, OH</t>
  </si>
  <si>
    <t>Columbus III, OH</t>
  </si>
  <si>
    <t>Columbus IV, OH</t>
  </si>
  <si>
    <t>Columbus V, OH</t>
  </si>
  <si>
    <t>Columbus VI, OH</t>
  </si>
  <si>
    <t>Grove City, OH</t>
  </si>
  <si>
    <t>Hilliard, OH</t>
  </si>
  <si>
    <t>Lakewood, OH</t>
  </si>
  <si>
    <t>Lewis Center, OH</t>
  </si>
  <si>
    <t>Middleburg Heights, OH</t>
  </si>
  <si>
    <t>North Olmsted I, OH</t>
  </si>
  <si>
    <t>North Olmsted II, OH</t>
  </si>
  <si>
    <t>North Randall, OH</t>
  </si>
  <si>
    <t>Reynoldsburg, OH</t>
  </si>
  <si>
    <t>Strongsville, OH</t>
  </si>
  <si>
    <t>Warrensville Heights, OH</t>
  </si>
  <si>
    <t>Westlake, OH</t>
  </si>
  <si>
    <t>Conshohocken, PA</t>
  </si>
  <si>
    <t>Exton, PA</t>
  </si>
  <si>
    <t>Langhorne, PA</t>
  </si>
  <si>
    <t>Levittown, PA</t>
  </si>
  <si>
    <t>Malvern, PA</t>
  </si>
  <si>
    <t>Montgomeryville, PA</t>
  </si>
  <si>
    <t>Norristown, PA</t>
  </si>
  <si>
    <t>Philadelphia I, PA</t>
  </si>
  <si>
    <t>Philadelphia II, PA</t>
  </si>
  <si>
    <t>Exeter, RI</t>
  </si>
  <si>
    <t>Johnston, RI</t>
  </si>
  <si>
    <t>Wakefield, RI</t>
  </si>
  <si>
    <t>Woonsocket, RI</t>
  </si>
  <si>
    <t>Antioch, TN</t>
  </si>
  <si>
    <t>Nashville I, TN</t>
  </si>
  <si>
    <t>Nashville II, TN</t>
  </si>
  <si>
    <t>Nashville III, TN</t>
  </si>
  <si>
    <t>Nashville IV, TN</t>
  </si>
  <si>
    <t>Nashville V, TN</t>
  </si>
  <si>
    <t>Nashville VI, TN</t>
  </si>
  <si>
    <t>Allen, TX</t>
  </si>
  <si>
    <t>Austin I, TX</t>
  </si>
  <si>
    <t>Austin II, TX</t>
  </si>
  <si>
    <t>Austin III, TX</t>
  </si>
  <si>
    <t>Austin IV, TX</t>
  </si>
  <si>
    <t>Austin V, TX</t>
  </si>
  <si>
    <t>Austin VI, TX</t>
  </si>
  <si>
    <t>Austin VII, TX</t>
  </si>
  <si>
    <t>Austin V III, TX</t>
  </si>
  <si>
    <t>Bryan, TX</t>
  </si>
  <si>
    <t>Carrollton, TX</t>
  </si>
  <si>
    <t>Cedar Park, TX</t>
  </si>
  <si>
    <t>College Station, TX</t>
  </si>
  <si>
    <t>Cypress, TX</t>
  </si>
  <si>
    <t>Dallas I, TX</t>
  </si>
  <si>
    <t>Dallas II, TX</t>
  </si>
  <si>
    <t>Dallas III, TX</t>
  </si>
  <si>
    <t>Dallas IV, TX</t>
  </si>
  <si>
    <t>Dallas V, TX</t>
  </si>
  <si>
    <t>Denton, TX</t>
  </si>
  <si>
    <t>Fort Worth I, TX</t>
  </si>
  <si>
    <t>Fort Worth II, TX</t>
  </si>
  <si>
    <t>Fort Worth III, TX</t>
  </si>
  <si>
    <t>Fort Worth IV, TX</t>
  </si>
  <si>
    <t>Frisco I, TX</t>
  </si>
  <si>
    <t>Frisco II, TX</t>
  </si>
  <si>
    <t>Frisco III, TX</t>
  </si>
  <si>
    <t>Frisco IV, TX</t>
  </si>
  <si>
    <t>Frisco V, TX</t>
  </si>
  <si>
    <t>Frisco VI, TX</t>
  </si>
  <si>
    <t>Garland I, TX</t>
  </si>
  <si>
    <t>Garland II, TX</t>
  </si>
  <si>
    <t>Grapevine, TX</t>
  </si>
  <si>
    <t>Houston III, TX</t>
  </si>
  <si>
    <t>Houston IV, TX</t>
  </si>
  <si>
    <t>Houston V, TX</t>
  </si>
  <si>
    <t>Houston VI, TX</t>
  </si>
  <si>
    <t>Houston VII, TX</t>
  </si>
  <si>
    <t>Houston VIII, TX</t>
  </si>
  <si>
    <t>Houston IX, TX</t>
  </si>
  <si>
    <t>Humble, TX</t>
  </si>
  <si>
    <t>Katy, TX</t>
  </si>
  <si>
    <t>Keller, TX</t>
  </si>
  <si>
    <t>Lewisville I, TX</t>
  </si>
  <si>
    <t>Lewisville II, TX</t>
  </si>
  <si>
    <t>Lewisville III, TX</t>
  </si>
  <si>
    <t>Little Elm I, TX</t>
  </si>
  <si>
    <t>Little Elm II, TX</t>
  </si>
  <si>
    <t>Mansfield I, TX</t>
  </si>
  <si>
    <t>Mansfield II, TX</t>
  </si>
  <si>
    <t>Mansfield III, TX</t>
  </si>
  <si>
    <t>McKinney I, TX</t>
  </si>
  <si>
    <t>McKinney II, TX</t>
  </si>
  <si>
    <t>McKinney III, TX</t>
  </si>
  <si>
    <t>North Richland Hills, TX</t>
  </si>
  <si>
    <t>Pearland, TX</t>
  </si>
  <si>
    <t>Richmond, TX</t>
  </si>
  <si>
    <t>Roanoke, TX</t>
  </si>
  <si>
    <t>San Antonio I, TX</t>
  </si>
  <si>
    <t>San Antonio II, TX</t>
  </si>
  <si>
    <t>San Antonio III, TX</t>
  </si>
  <si>
    <t>San Antonio IV, TX</t>
  </si>
  <si>
    <t>Spring, TX</t>
  </si>
  <si>
    <t>Murray I, UT</t>
  </si>
  <si>
    <t>Murray II, UT</t>
  </si>
  <si>
    <t>Salt Lake City I, UT</t>
  </si>
  <si>
    <t>Salt Lake City II, UT</t>
  </si>
  <si>
    <t>Alexandria, VA</t>
  </si>
  <si>
    <t>Arlington, VA</t>
  </si>
  <si>
    <t>Burke Lake, VA</t>
  </si>
  <si>
    <t>Fairfax, VA</t>
  </si>
  <si>
    <t>Fredericksburg I, VA</t>
  </si>
  <si>
    <t>Fredericksburg II, VA</t>
  </si>
  <si>
    <t>Leesburg, VA</t>
  </si>
  <si>
    <t>Manassas, VA</t>
  </si>
  <si>
    <t>McLearen, VA</t>
  </si>
  <si>
    <t>Vienna, VA</t>
  </si>
  <si>
    <t>Divisional Offices</t>
  </si>
  <si>
    <t>SCHEDULE III REAL ESTATE AND RELATED DEPRECIATION (Details 2) - USD ($) $ in Thousands</t>
  </si>
  <si>
    <t>Activity in Storage facilities</t>
  </si>
  <si>
    <t>Balance at beginning of year</t>
  </si>
  <si>
    <t>Acquisitions &amp; improvements</t>
  </si>
  <si>
    <t>Fully depreciated assets</t>
  </si>
  <si>
    <t>Dispositions and other</t>
  </si>
  <si>
    <t>Balance at end of year</t>
  </si>
  <si>
    <t>Activity in Accumulated depreciation</t>
  </si>
  <si>
    <t>Depreciation expense</t>
  </si>
  <si>
    <t>Real Estate Investment Property, Net</t>
  </si>
  <si>
    <t>CONSOLIDATED BALANCE SHEETS (LP cube) - USD ($) $ in Thousands</t>
  </si>
  <si>
    <t>LIABILITIES AND CAPITAL</t>
  </si>
  <si>
    <t>Limited Partnership interests of third parties</t>
  </si>
  <si>
    <t>Capital</t>
  </si>
  <si>
    <t>Operating Partner</t>
  </si>
  <si>
    <t>Total CubeSmart, L.P. capital</t>
  </si>
  <si>
    <t>Total capital</t>
  </si>
  <si>
    <t>CONSOLIDATED BALANCE SHEETS (Parenthetical) (LP cube) - USD ($) $ in Thousands</t>
  </si>
  <si>
    <t>CubeSmart, L.P. and Subsidiaries | VIE</t>
  </si>
  <si>
    <t>CONSOLIDATED STATEMENTS OF OPERATIONS (LP cube) - USD ($) shares in Thousands, $ in Thousands</t>
  </si>
  <si>
    <t>NET LOSS (INCOME) ATTRIBUTABLE TO NONCONTROLLING INTERESTS</t>
  </si>
  <si>
    <t>Operating Partnership interests of third parties</t>
  </si>
  <si>
    <t>Distribution to preferred unitholders</t>
  </si>
  <si>
    <t>Weighted-average basic units outstanding (in units)</t>
  </si>
  <si>
    <t>Weighted-average diluted units outstanding (in units)</t>
  </si>
  <si>
    <t>NET INCOME ATTRIBUTABLE TO CUBESMART L.P.</t>
  </si>
  <si>
    <t>NET INCOME ATTRIBUTABLE TO OPERATING PARTNER</t>
  </si>
  <si>
    <t>Preferred unit redemption charge</t>
  </si>
  <si>
    <t>Basic earnings per unit attributable to common unitholders</t>
  </si>
  <si>
    <t>CONSOLIDATED STATEMENTS OF COMPREHENSIVE INCOME (LOSS) (LP cube) - USD ($) $ in Thousands</t>
  </si>
  <si>
    <t>Comprehensive income attributable to Operating Partnership interests of third parties</t>
  </si>
  <si>
    <t>CONSOLIDATED STATEMENTS OF CAPITAL (LP cube) - USD ($) $ in Thousands</t>
  </si>
  <si>
    <t>Increase (Decrease) in Partners' Capital</t>
  </si>
  <si>
    <t>Balance of Noncontrolling Interests in the Operating Partnership</t>
  </si>
  <si>
    <t>Adjustment for Operating Partnership interests of third parties</t>
  </si>
  <si>
    <t>Issuance of OP Units</t>
  </si>
  <si>
    <t>Balance</t>
  </si>
  <si>
    <t>Issuance of common OP units</t>
  </si>
  <si>
    <t>Issuance of restricted OP units</t>
  </si>
  <si>
    <t>Conversion from OP units to shares</t>
  </si>
  <si>
    <t>Exercise of OP unit options</t>
  </si>
  <si>
    <t>Amortization of restricted OP units</t>
  </si>
  <si>
    <t>OP unit compensation expense</t>
  </si>
  <si>
    <t>Preferred OP unit distributions</t>
  </si>
  <si>
    <t>Preferred OP unit redemption</t>
  </si>
  <si>
    <t>Common OP unit distributions</t>
  </si>
  <si>
    <t>CubeSmart, L.P. and Subsidiaries | Noncontrolling Interests in Operating Partnership</t>
  </si>
  <si>
    <t>CubeSmart, L.P. and Subsidiaries | Total Shareholders' Equity</t>
  </si>
  <si>
    <t>CubeSmart, L.P. and Subsidiaries | Operating Partner</t>
  </si>
  <si>
    <t>Balance (in units)</t>
  </si>
  <si>
    <t>Issuance of common OP units (in units)</t>
  </si>
  <si>
    <t>Issuance of restricted OP units (in units)</t>
  </si>
  <si>
    <t>Issuance of OP Units (in shares)</t>
  </si>
  <si>
    <t>Conversion from OP units to shares (in units)</t>
  </si>
  <si>
    <t>Exercise of OP unit options (in units)</t>
  </si>
  <si>
    <t>CubeSmart, L.P. and Subsidiaries | Preferred Operating Partner</t>
  </si>
  <si>
    <t>Preferred OP unit redemption (in units)</t>
  </si>
  <si>
    <t>CubeSmart, L.P. and Subsidiaries | Accumulated Other Comprehensive (Loss) Income</t>
  </si>
  <si>
    <t>CubeSmart, L.P. and Subsidiaries | Noncontrolling Interest in Subsidiaries</t>
  </si>
  <si>
    <t>CONSOLIDATED STATEMENTS OF CASH FLOWS (LP cube) - USD ($) $ in Thousands</t>
  </si>
  <si>
    <t>Cash paid upon vesting of restricted OP units</t>
  </si>
  <si>
    <t>Redemption of preferred units</t>
  </si>
  <si>
    <t>Distributions paid to common OP unitholders</t>
  </si>
  <si>
    <t>Distributions paid to preferred OP unitholders</t>
  </si>
  <si>
    <t>Cash paid for acquisition of noncontrolling interest</t>
  </si>
  <si>
    <t>Preferred unit redemption</t>
  </si>
  <si>
    <t>Proceeds from issuance of common OP unit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0.000000_);(#,##0.000000)" numFmtId="168"/>
    <numFmt formatCode="_(&quot;£ &quot;#,##0.0_);_(&quot;£ &quot;(#,##0.0)" numFmtId="169"/>
    <numFmt formatCode="_(&quot;YSI &quot;#,##0_);_(&quot;YSI &quot;(#,##0)" numFmtId="170"/>
    <numFmt formatCode="_(&quot;Level &quot;#,##0_);_(&quot;Level &quot;(#,##0)" numFmtId="171"/>
    <numFmt formatCode="_(&quot;$ &quot;#,##0.000_);_(&quot;$ &quot;(#,##0.000)" numFmtId="172"/>
    <numFmt formatCode="_(&quot;$ &quot;#,##0.00000_);_(&quot;$ &quot;(#,##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86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4331947035</v>
      </c>
    </row>
    <row r="15" spans="1:4">
      <c r="A15" s="4" t="s">
        <v>25</v>
      </c>
      <c r="C15" s="5" t="n">
        <v>18227783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61715</v>
      </c>
      <c r="C3" s="6" t="n">
        <v>3998180</v>
      </c>
    </row>
    <row r="4" spans="1:3">
      <c r="A4" s="4" t="s">
        <v>33</v>
      </c>
      <c r="B4" s="5" t="n">
        <v>-752925</v>
      </c>
      <c r="C4" s="5" t="n">
        <v>-671364</v>
      </c>
    </row>
    <row r="5" spans="1:3">
      <c r="A5" s="4" t="s">
        <v>34</v>
      </c>
      <c r="B5" s="5" t="n">
        <v>3408790</v>
      </c>
      <c r="C5" s="5" t="n">
        <v>3326816</v>
      </c>
    </row>
    <row r="6" spans="1:3">
      <c r="A6" s="4" t="s">
        <v>35</v>
      </c>
      <c r="B6" s="5" t="n">
        <v>5268</v>
      </c>
      <c r="C6" s="5" t="n">
        <v>2973</v>
      </c>
    </row>
    <row r="7" spans="1:3">
      <c r="A7" s="4" t="s">
        <v>36</v>
      </c>
      <c r="B7" s="5" t="n">
        <v>3890</v>
      </c>
      <c r="C7" s="5" t="n">
        <v>7893</v>
      </c>
    </row>
    <row r="8" spans="1:3">
      <c r="A8" s="4" t="s">
        <v>37</v>
      </c>
      <c r="B8" s="5" t="n">
        <v>1592</v>
      </c>
      <c r="C8" s="5" t="n">
        <v>2150</v>
      </c>
    </row>
    <row r="9" spans="1:3">
      <c r="A9" s="4" t="s">
        <v>38</v>
      </c>
      <c r="B9" s="5" t="n">
        <v>91206</v>
      </c>
      <c r="C9" s="5" t="n">
        <v>98682</v>
      </c>
    </row>
    <row r="10" spans="1:3">
      <c r="A10" s="4" t="s">
        <v>39</v>
      </c>
      <c r="B10" s="5" t="n">
        <v>34590</v>
      </c>
      <c r="C10" s="5" t="n">
        <v>36514</v>
      </c>
    </row>
    <row r="11" spans="1:3">
      <c r="A11" s="4" t="s">
        <v>40</v>
      </c>
      <c r="B11" s="5" t="n">
        <v>3545336</v>
      </c>
      <c r="C11" s="5" t="n">
        <v>3475028</v>
      </c>
    </row>
    <row r="12" spans="1:3">
      <c r="A12" s="3" t="s">
        <v>41</v>
      </c>
    </row>
    <row r="13" spans="1:3">
      <c r="A13" s="4" t="s">
        <v>42</v>
      </c>
      <c r="B13" s="5" t="n">
        <v>1142460</v>
      </c>
      <c r="C13" s="5" t="n">
        <v>1039076</v>
      </c>
    </row>
    <row r="14" spans="1:3">
      <c r="A14" s="4" t="s">
        <v>43</v>
      </c>
      <c r="B14" s="5" t="n">
        <v>81700</v>
      </c>
      <c r="C14" s="5" t="n">
        <v>43300</v>
      </c>
    </row>
    <row r="15" spans="1:3">
      <c r="A15" s="4" t="s">
        <v>44</v>
      </c>
      <c r="B15" s="5" t="n">
        <v>299396</v>
      </c>
      <c r="C15" s="5" t="n">
        <v>398749</v>
      </c>
    </row>
    <row r="16" spans="1:3">
      <c r="A16" s="4" t="s">
        <v>45</v>
      </c>
      <c r="B16" s="5" t="n">
        <v>111434</v>
      </c>
      <c r="C16" s="5" t="n">
        <v>114618</v>
      </c>
    </row>
    <row r="17" spans="1:3">
      <c r="A17" s="4" t="s">
        <v>46</v>
      </c>
      <c r="B17" s="5" t="n">
        <v>143344</v>
      </c>
      <c r="C17" s="5" t="n">
        <v>93764</v>
      </c>
    </row>
    <row r="18" spans="1:3">
      <c r="A18" s="4" t="s">
        <v>47</v>
      </c>
      <c r="B18" s="5" t="n">
        <v>55297</v>
      </c>
      <c r="C18" s="5" t="n">
        <v>49239</v>
      </c>
    </row>
    <row r="19" spans="1:3">
      <c r="A19" s="4" t="s">
        <v>48</v>
      </c>
      <c r="B19" s="5" t="n">
        <v>21529</v>
      </c>
      <c r="C19" s="5" t="n">
        <v>20226</v>
      </c>
    </row>
    <row r="20" spans="1:3">
      <c r="A20" s="4" t="s">
        <v>49</v>
      </c>
      <c r="B20" s="5" t="n">
        <v>486</v>
      </c>
      <c r="C20" s="5" t="n">
        <v>412</v>
      </c>
    </row>
    <row r="21" spans="1:3">
      <c r="A21" s="4" t="s">
        <v>50</v>
      </c>
      <c r="B21" s="5" t="n">
        <v>1855646</v>
      </c>
      <c r="C21" s="5" t="n">
        <v>1759384</v>
      </c>
    </row>
    <row r="22" spans="1:3">
      <c r="A22" s="4" t="s">
        <v>51</v>
      </c>
      <c r="B22" s="5" t="n">
        <v>54320</v>
      </c>
      <c r="C22" s="5" t="n">
        <v>54407</v>
      </c>
    </row>
    <row r="23" spans="1:3">
      <c r="A23" s="4" t="s">
        <v>52</v>
      </c>
      <c r="B23" s="4" t="s">
        <v>53</v>
      </c>
      <c r="C23" s="4" t="s">
        <v>53</v>
      </c>
    </row>
    <row r="24" spans="1:3">
      <c r="A24" s="3" t="s">
        <v>54</v>
      </c>
    </row>
    <row r="25" spans="1:3">
      <c r="A25" s="4" t="s">
        <v>55</v>
      </c>
      <c r="B25" s="5" t="n">
        <v>1822</v>
      </c>
      <c r="C25" s="5" t="n">
        <v>1801</v>
      </c>
    </row>
    <row r="26" spans="1:3">
      <c r="A26" s="4" t="s">
        <v>56</v>
      </c>
      <c r="B26" s="5" t="n">
        <v>2356620</v>
      </c>
      <c r="C26" s="5" t="n">
        <v>2314014</v>
      </c>
    </row>
    <row r="27" spans="1:3">
      <c r="A27" s="4" t="s">
        <v>57</v>
      </c>
      <c r="B27" s="5" t="n">
        <v>3</v>
      </c>
      <c r="C27" s="5" t="n">
        <v>-1850</v>
      </c>
    </row>
    <row r="28" spans="1:3">
      <c r="A28" s="4" t="s">
        <v>58</v>
      </c>
      <c r="B28" s="5" t="n">
        <v>-729311</v>
      </c>
      <c r="C28" s="5" t="n">
        <v>-658583</v>
      </c>
    </row>
    <row r="29" spans="1:3">
      <c r="A29" s="4" t="s">
        <v>59</v>
      </c>
      <c r="B29" s="5" t="n">
        <v>1629134</v>
      </c>
      <c r="C29" s="5" t="n">
        <v>1655382</v>
      </c>
    </row>
    <row r="30" spans="1:3">
      <c r="A30" s="4" t="s">
        <v>60</v>
      </c>
      <c r="B30" s="5" t="n">
        <v>6236</v>
      </c>
      <c r="C30" s="5" t="n">
        <v>5855</v>
      </c>
    </row>
    <row r="31" spans="1:3">
      <c r="A31" s="4" t="s">
        <v>61</v>
      </c>
      <c r="B31" s="5" t="n">
        <v>1635370</v>
      </c>
      <c r="C31" s="5" t="n">
        <v>1661237</v>
      </c>
    </row>
    <row r="32" spans="1:3">
      <c r="A32" s="4" t="s">
        <v>62</v>
      </c>
      <c r="B32" s="6" t="n">
        <v>3545336</v>
      </c>
      <c r="C32" s="6" t="n">
        <v>3475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1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312</v>
      </c>
      <c r="B30"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4" t="s">
        <v>64</v>
      </c>
      <c r="B2" s="6" t="n">
        <v>3408790</v>
      </c>
      <c r="C2" s="6" t="n">
        <v>3326816</v>
      </c>
    </row>
    <row r="3" spans="1:3">
      <c r="A3" s="4" t="s">
        <v>65</v>
      </c>
      <c r="B3" s="7" t="n">
        <v>0.01</v>
      </c>
      <c r="C3" s="7" t="n">
        <v>0.01</v>
      </c>
    </row>
    <row r="4" spans="1:3">
      <c r="A4" s="4" t="s">
        <v>66</v>
      </c>
      <c r="B4" s="5" t="n">
        <v>400000000</v>
      </c>
      <c r="C4" s="5" t="n">
        <v>400000000</v>
      </c>
    </row>
    <row r="5" spans="1:3">
      <c r="A5" s="4" t="s">
        <v>67</v>
      </c>
      <c r="B5" s="5" t="n">
        <v>182215735</v>
      </c>
      <c r="C5" s="5" t="n">
        <v>180083111</v>
      </c>
    </row>
    <row r="6" spans="1:3">
      <c r="A6" s="4" t="s">
        <v>68</v>
      </c>
      <c r="B6" s="5" t="n">
        <v>182215735</v>
      </c>
      <c r="C6" s="5" t="n">
        <v>180083111</v>
      </c>
    </row>
    <row r="7" spans="1:3">
      <c r="A7" s="4" t="s">
        <v>69</v>
      </c>
    </row>
    <row r="8" spans="1:3">
      <c r="A8" s="4" t="s">
        <v>64</v>
      </c>
      <c r="B8" s="6" t="n">
        <v>291496</v>
      </c>
      <c r="C8" s="6" t="n">
        <v>208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2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4" t="s">
        <v>333</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v>
      </c>
    </row>
    <row r="3" spans="1:2">
      <c r="A3" s="4" t="s">
        <v>337</v>
      </c>
    </row>
    <row r="4" spans="1:2">
      <c r="A4" s="4" t="s">
        <v>334</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4" t="s">
        <v>340</v>
      </c>
      <c r="B3" s="4" t="s">
        <v>341</v>
      </c>
    </row>
    <row r="4" spans="1:2">
      <c r="A4" s="4" t="s">
        <v>342</v>
      </c>
    </row>
    <row r="5" spans="1:2">
      <c r="A5" s="4" t="s">
        <v>334</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235</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37</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78</v>
      </c>
    </row>
    <row r="4" spans="1:12">
      <c r="A4" s="4" t="s">
        <v>79</v>
      </c>
      <c r="J4" s="6" t="n">
        <v>489043</v>
      </c>
      <c r="K4" s="6" t="n">
        <v>449601</v>
      </c>
      <c r="L4" s="6" t="n">
        <v>392476</v>
      </c>
    </row>
    <row r="5" spans="1:12">
      <c r="A5" s="4" t="s">
        <v>80</v>
      </c>
      <c r="J5" s="5" t="n">
        <v>55001</v>
      </c>
      <c r="K5" s="5" t="n">
        <v>50255</v>
      </c>
      <c r="L5" s="5" t="n">
        <v>45189</v>
      </c>
    </row>
    <row r="6" spans="1:12">
      <c r="A6" s="4" t="s">
        <v>81</v>
      </c>
      <c r="J6" s="5" t="n">
        <v>14899</v>
      </c>
      <c r="K6" s="5" t="n">
        <v>10183</v>
      </c>
      <c r="L6" s="5" t="n">
        <v>6856</v>
      </c>
    </row>
    <row r="7" spans="1:12">
      <c r="A7" s="4" t="s">
        <v>82</v>
      </c>
      <c r="B7" s="6" t="n">
        <v>143482</v>
      </c>
      <c r="C7" s="6" t="n">
        <v>143865</v>
      </c>
      <c r="D7" s="6" t="n">
        <v>138559</v>
      </c>
      <c r="E7" s="6" t="n">
        <v>133037</v>
      </c>
      <c r="F7" s="6" t="n">
        <v>132546</v>
      </c>
      <c r="G7" s="6" t="n">
        <v>132096</v>
      </c>
      <c r="H7" s="6" t="n">
        <v>126526</v>
      </c>
      <c r="I7" s="6" t="n">
        <v>118871</v>
      </c>
      <c r="J7" s="5" t="n">
        <v>558943</v>
      </c>
      <c r="K7" s="5" t="n">
        <v>510039</v>
      </c>
      <c r="L7" s="5" t="n">
        <v>444521</v>
      </c>
    </row>
    <row r="8" spans="1:12">
      <c r="A8" s="3" t="s">
        <v>83</v>
      </c>
    </row>
    <row r="9" spans="1:12">
      <c r="A9" s="4" t="s">
        <v>84</v>
      </c>
      <c r="J9" s="5" t="n">
        <v>181508</v>
      </c>
      <c r="K9" s="5" t="n">
        <v>165847</v>
      </c>
      <c r="L9" s="5" t="n">
        <v>153172</v>
      </c>
    </row>
    <row r="10" spans="1:12">
      <c r="A10" s="4" t="s">
        <v>85</v>
      </c>
      <c r="J10" s="5" t="n">
        <v>145681</v>
      </c>
      <c r="K10" s="5" t="n">
        <v>161865</v>
      </c>
      <c r="L10" s="5" t="n">
        <v>151789</v>
      </c>
    </row>
    <row r="11" spans="1:12">
      <c r="A11" s="4" t="s">
        <v>86</v>
      </c>
      <c r="J11" s="5" t="n">
        <v>34745</v>
      </c>
      <c r="K11" s="5" t="n">
        <v>32823</v>
      </c>
      <c r="L11" s="5" t="n">
        <v>28371</v>
      </c>
    </row>
    <row r="12" spans="1:12">
      <c r="A12" s="4" t="s">
        <v>87</v>
      </c>
      <c r="J12" s="5" t="n">
        <v>1294</v>
      </c>
      <c r="K12" s="5" t="n">
        <v>6552</v>
      </c>
      <c r="L12" s="5" t="n">
        <v>3301</v>
      </c>
    </row>
    <row r="13" spans="1:12">
      <c r="A13" s="4" t="s">
        <v>88</v>
      </c>
      <c r="B13" s="5" t="n">
        <v>87971</v>
      </c>
      <c r="C13" s="5" t="n">
        <v>91586</v>
      </c>
      <c r="D13" s="5" t="n">
        <v>91025</v>
      </c>
      <c r="E13" s="5" t="n">
        <v>92646</v>
      </c>
      <c r="F13" s="5" t="n">
        <v>90848</v>
      </c>
      <c r="G13" s="5" t="n">
        <v>92585</v>
      </c>
      <c r="H13" s="5" t="n">
        <v>93509</v>
      </c>
      <c r="I13" s="5" t="n">
        <v>90145</v>
      </c>
      <c r="J13" s="5" t="n">
        <v>363228</v>
      </c>
      <c r="K13" s="5" t="n">
        <v>367087</v>
      </c>
      <c r="L13" s="5" t="n">
        <v>336633</v>
      </c>
    </row>
    <row r="14" spans="1:12">
      <c r="A14" s="4" t="s">
        <v>89</v>
      </c>
      <c r="J14" s="5" t="n">
        <v>195715</v>
      </c>
      <c r="K14" s="5" t="n">
        <v>142952</v>
      </c>
      <c r="L14" s="5" t="n">
        <v>107888</v>
      </c>
    </row>
    <row r="15" spans="1:12">
      <c r="A15" s="3" t="s">
        <v>90</v>
      </c>
    </row>
    <row r="16" spans="1:12">
      <c r="A16" s="4" t="s">
        <v>91</v>
      </c>
      <c r="J16" s="5" t="n">
        <v>-56952</v>
      </c>
      <c r="K16" s="5" t="n">
        <v>-50399</v>
      </c>
      <c r="L16" s="5" t="n">
        <v>-43736</v>
      </c>
    </row>
    <row r="17" spans="1:12">
      <c r="A17" s="4" t="s">
        <v>92</v>
      </c>
      <c r="J17" s="5" t="n">
        <v>-2638</v>
      </c>
      <c r="K17" s="5" t="n">
        <v>-2577</v>
      </c>
      <c r="L17" s="5" t="n">
        <v>-2324</v>
      </c>
    </row>
    <row r="18" spans="1:12">
      <c r="A18" s="4" t="s">
        <v>93</v>
      </c>
      <c r="J18" s="5" t="n">
        <v>-1386</v>
      </c>
      <c r="K18" s="5" t="n">
        <v>-2662</v>
      </c>
      <c r="L18" s="5" t="n">
        <v>-411</v>
      </c>
    </row>
    <row r="19" spans="1:12">
      <c r="A19" s="4" t="s">
        <v>94</v>
      </c>
      <c r="L19" s="5" t="n">
        <v>17567</v>
      </c>
    </row>
    <row r="20" spans="1:12">
      <c r="A20" s="4" t="s">
        <v>95</v>
      </c>
      <c r="J20" s="5" t="n">
        <v>872</v>
      </c>
      <c r="K20" s="5" t="n">
        <v>1062</v>
      </c>
      <c r="L20" s="5" t="n">
        <v>-228</v>
      </c>
    </row>
    <row r="21" spans="1:12">
      <c r="A21" s="4" t="s">
        <v>96</v>
      </c>
      <c r="J21" s="5" t="n">
        <v>-60104</v>
      </c>
      <c r="K21" s="5" t="n">
        <v>-54576</v>
      </c>
      <c r="L21" s="5" t="n">
        <v>-29132</v>
      </c>
    </row>
    <row r="22" spans="1:12">
      <c r="A22" s="4" t="s">
        <v>97</v>
      </c>
      <c r="J22" s="5" t="n">
        <v>135611</v>
      </c>
      <c r="K22" s="5" t="n">
        <v>88376</v>
      </c>
      <c r="L22" s="5" t="n">
        <v>78756</v>
      </c>
    </row>
    <row r="23" spans="1:12">
      <c r="A23" s="4" t="s">
        <v>98</v>
      </c>
      <c r="J23" s="5" t="n">
        <v>135611</v>
      </c>
      <c r="K23" s="5" t="n">
        <v>88376</v>
      </c>
      <c r="L23" s="5" t="n">
        <v>78756</v>
      </c>
    </row>
    <row r="24" spans="1:12">
      <c r="A24" s="3" t="s">
        <v>99</v>
      </c>
    </row>
    <row r="25" spans="1:12">
      <c r="A25" s="4" t="s">
        <v>51</v>
      </c>
      <c r="J25" s="5" t="n">
        <v>-1593</v>
      </c>
      <c r="K25" s="5" t="n">
        <v>-941</v>
      </c>
      <c r="L25" s="5" t="n">
        <v>-960</v>
      </c>
    </row>
    <row r="26" spans="1:12">
      <c r="A26" s="4" t="s">
        <v>100</v>
      </c>
      <c r="J26" s="5" t="n">
        <v>270</v>
      </c>
      <c r="K26" s="5" t="n">
        <v>470</v>
      </c>
      <c r="L26" s="5" t="n">
        <v>-84</v>
      </c>
    </row>
    <row r="27" spans="1:12">
      <c r="A27" s="4" t="s">
        <v>101</v>
      </c>
      <c r="B27" s="6" t="n">
        <v>39547</v>
      </c>
      <c r="C27" s="6" t="n">
        <v>37297</v>
      </c>
      <c r="D27" s="6" t="n">
        <v>32458</v>
      </c>
      <c r="E27" s="6" t="n">
        <v>24986</v>
      </c>
      <c r="F27" s="6" t="n">
        <v>26847</v>
      </c>
      <c r="G27" s="6" t="n">
        <v>24884</v>
      </c>
      <c r="H27" s="6" t="n">
        <v>20424</v>
      </c>
      <c r="I27" s="6" t="n">
        <v>15750</v>
      </c>
      <c r="J27" s="5" t="n">
        <v>134288</v>
      </c>
      <c r="K27" s="5" t="n">
        <v>87905</v>
      </c>
      <c r="L27" s="5" t="n">
        <v>77712</v>
      </c>
    </row>
    <row r="28" spans="1:12">
      <c r="A28" s="4" t="s">
        <v>102</v>
      </c>
      <c r="K28" s="5" t="n">
        <v>-5045</v>
      </c>
      <c r="L28" s="5" t="n">
        <v>-6008</v>
      </c>
    </row>
    <row r="29" spans="1:12">
      <c r="A29" s="4" t="s">
        <v>103</v>
      </c>
      <c r="K29" s="5" t="n">
        <v>-2937</v>
      </c>
    </row>
    <row r="30" spans="1:12">
      <c r="A30" s="4" t="s">
        <v>104</v>
      </c>
      <c r="J30" s="6" t="n">
        <v>134288</v>
      </c>
      <c r="K30" s="6" t="n">
        <v>79923</v>
      </c>
      <c r="L30" s="6" t="n">
        <v>71704</v>
      </c>
    </row>
    <row r="31" spans="1:12">
      <c r="A31" s="4" t="s">
        <v>105</v>
      </c>
      <c r="B31" s="7" t="n">
        <v>0.22</v>
      </c>
      <c r="C31" s="7" t="n">
        <v>0.21</v>
      </c>
      <c r="D31" s="7" t="n">
        <v>0.18</v>
      </c>
      <c r="E31" s="7" t="n">
        <v>0.14</v>
      </c>
      <c r="F31" s="7" t="n">
        <v>0.13</v>
      </c>
      <c r="G31" s="7" t="n">
        <v>0.13</v>
      </c>
      <c r="H31" s="7" t="n">
        <v>0.11</v>
      </c>
      <c r="I31" s="7" t="n">
        <v>0.08</v>
      </c>
      <c r="J31" s="7" t="n">
        <v>0.74</v>
      </c>
      <c r="K31" s="7" t="n">
        <v>0.45</v>
      </c>
      <c r="L31" s="7" t="n">
        <v>0.43</v>
      </c>
    </row>
    <row r="32" spans="1:12">
      <c r="A32" s="4" t="s">
        <v>106</v>
      </c>
      <c r="B32" s="7" t="n">
        <v>0.22</v>
      </c>
      <c r="C32" s="7" t="n">
        <v>0.21</v>
      </c>
      <c r="D32" s="7" t="n">
        <v>0.18</v>
      </c>
      <c r="E32" s="7" t="n">
        <v>0.14</v>
      </c>
      <c r="F32" s="7" t="n">
        <v>0.13</v>
      </c>
      <c r="G32" s="7" t="n">
        <v>0.13</v>
      </c>
      <c r="H32" s="7" t="n">
        <v>0.11</v>
      </c>
      <c r="I32" s="7" t="n">
        <v>0.08</v>
      </c>
      <c r="J32" s="7" t="n">
        <v>0.74</v>
      </c>
      <c r="K32" s="7" t="n">
        <v>0.45</v>
      </c>
      <c r="L32" s="7" t="n">
        <v>0.42</v>
      </c>
    </row>
    <row r="33" spans="1:12">
      <c r="A33" s="4" t="s">
        <v>107</v>
      </c>
      <c r="J33" s="5" t="n">
        <v>180525</v>
      </c>
      <c r="K33" s="5" t="n">
        <v>178246</v>
      </c>
      <c r="L33" s="5" t="n">
        <v>168640</v>
      </c>
    </row>
    <row r="34" spans="1:12">
      <c r="A34" s="4" t="s">
        <v>108</v>
      </c>
      <c r="J34" s="5" t="n">
        <v>181448</v>
      </c>
      <c r="K34" s="5" t="n">
        <v>179533</v>
      </c>
      <c r="L34" s="5" t="n">
        <v>17019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39</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3" t="s">
        <v>243</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2</v>
      </c>
    </row>
    <row r="3" spans="1:2">
      <c r="A3" s="3" t="s">
        <v>251</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v>
      </c>
    </row>
    <row r="3" spans="1:2">
      <c r="A3" s="3" t="s">
        <v>255</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9"/>
    <col customWidth="1" max="3" min="3" width="26"/>
  </cols>
  <sheetData>
    <row r="1" spans="1:3">
      <c r="A1" s="1" t="s">
        <v>377</v>
      </c>
      <c r="B1" s="2" t="s">
        <v>378</v>
      </c>
      <c r="C1" s="2" t="s">
        <v>379</v>
      </c>
    </row>
    <row r="2" spans="1:3">
      <c r="A2" s="3" t="s">
        <v>216</v>
      </c>
    </row>
    <row r="3" spans="1:3">
      <c r="A3" s="4" t="s">
        <v>380</v>
      </c>
      <c r="C3" s="5" t="n">
        <v>23</v>
      </c>
    </row>
    <row r="4" spans="1:3">
      <c r="A4" s="4" t="s">
        <v>381</v>
      </c>
      <c r="C4" s="5" t="n">
        <v>1</v>
      </c>
    </row>
    <row r="5" spans="1:3">
      <c r="A5" s="4" t="s">
        <v>382</v>
      </c>
      <c r="C5" s="4" t="s">
        <v>383</v>
      </c>
    </row>
    <row r="6" spans="1:3">
      <c r="A6" s="4" t="s">
        <v>384</v>
      </c>
      <c r="B6" s="5" t="n">
        <v>440160</v>
      </c>
    </row>
    <row r="7" spans="1:3">
      <c r="A7" s="4" t="s">
        <v>385</v>
      </c>
      <c r="C7"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0</v>
      </c>
      <c r="D2" s="2" t="s">
        <v>77</v>
      </c>
    </row>
    <row r="3" spans="1:4">
      <c r="A3" s="3" t="s">
        <v>387</v>
      </c>
    </row>
    <row r="4" spans="1:4">
      <c r="A4" s="4" t="s">
        <v>388</v>
      </c>
      <c r="B4" s="6" t="n">
        <v>3965</v>
      </c>
      <c r="C4" s="6" t="n">
        <v>-7388</v>
      </c>
      <c r="D4" s="6" t="n">
        <v>19619</v>
      </c>
    </row>
    <row r="5" spans="1:4">
      <c r="A5" s="3" t="s">
        <v>268</v>
      </c>
    </row>
    <row r="6" spans="1:4">
      <c r="A6" s="4" t="s">
        <v>389</v>
      </c>
      <c r="B6" s="6" t="n">
        <v>0</v>
      </c>
    </row>
    <row r="7" spans="1:4">
      <c r="A7" s="4" t="s">
        <v>390</v>
      </c>
    </row>
    <row r="8" spans="1:4">
      <c r="A8" s="3" t="s">
        <v>270</v>
      </c>
    </row>
    <row r="9" spans="1:4">
      <c r="A9" s="4" t="s">
        <v>391</v>
      </c>
      <c r="B9" s="4" t="s">
        <v>392</v>
      </c>
    </row>
    <row r="10" spans="1:4">
      <c r="A10" s="4" t="s">
        <v>393</v>
      </c>
    </row>
    <row r="11" spans="1:4">
      <c r="A11" s="3" t="s">
        <v>270</v>
      </c>
    </row>
    <row r="12" spans="1:4">
      <c r="A12" s="4" t="s">
        <v>391</v>
      </c>
      <c r="B12" s="4" t="s">
        <v>394</v>
      </c>
    </row>
    <row r="13" spans="1:4">
      <c r="A13" s="4" t="s">
        <v>395</v>
      </c>
    </row>
    <row r="14" spans="1:4">
      <c r="A14" s="3" t="s">
        <v>387</v>
      </c>
    </row>
    <row r="15" spans="1:4">
      <c r="A15" s="4" t="s">
        <v>388</v>
      </c>
      <c r="B15" s="6" t="n">
        <v>3965</v>
      </c>
      <c r="C15" s="6" t="n">
        <v>-7388</v>
      </c>
      <c r="D15" s="6" t="n">
        <v>-196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0</v>
      </c>
    </row>
    <row r="3" spans="1:3">
      <c r="A3" s="3" t="s">
        <v>218</v>
      </c>
    </row>
    <row r="4" spans="1:3">
      <c r="A4" s="4" t="s">
        <v>397</v>
      </c>
      <c r="B4" s="4" t="s">
        <v>398</v>
      </c>
    </row>
    <row r="5" spans="1:3">
      <c r="A5" s="3" t="s">
        <v>191</v>
      </c>
    </row>
    <row r="6" spans="1:3">
      <c r="A6" s="4" t="s">
        <v>191</v>
      </c>
      <c r="B6" s="6" t="n">
        <v>21400</v>
      </c>
      <c r="C6" s="6" t="n">
        <v>24700</v>
      </c>
    </row>
    <row r="7" spans="1:3">
      <c r="A7" s="4" t="s">
        <v>399</v>
      </c>
      <c r="B7" s="5" t="n">
        <v>11100</v>
      </c>
      <c r="C7" s="5" t="n">
        <v>9700</v>
      </c>
    </row>
    <row r="8" spans="1:3">
      <c r="A8" s="3" t="s">
        <v>282</v>
      </c>
    </row>
    <row r="9" spans="1:3">
      <c r="A9" s="4" t="s">
        <v>400</v>
      </c>
      <c r="B9" s="5" t="n">
        <v>1716</v>
      </c>
      <c r="C9" s="5" t="n">
        <v>8280</v>
      </c>
    </row>
    <row r="10" spans="1:3">
      <c r="A10" s="4" t="s">
        <v>401</v>
      </c>
      <c r="B10" s="5" t="n">
        <v>5498</v>
      </c>
      <c r="C10" s="5" t="n">
        <v>4434</v>
      </c>
    </row>
    <row r="11" spans="1:3">
      <c r="A11" s="4" t="s">
        <v>402</v>
      </c>
      <c r="B11" s="5" t="n">
        <v>1000</v>
      </c>
      <c r="C11" s="5" t="n">
        <v>5106</v>
      </c>
    </row>
    <row r="12" spans="1:3">
      <c r="A12" s="4" t="s">
        <v>403</v>
      </c>
      <c r="B12" s="5" t="n">
        <v>3960</v>
      </c>
      <c r="C12" s="5" t="n">
        <v>3640</v>
      </c>
    </row>
    <row r="13" spans="1:3">
      <c r="A13" s="4" t="s">
        <v>404</v>
      </c>
      <c r="B13" s="5" t="n">
        <v>2105</v>
      </c>
      <c r="C13" s="5" t="n">
        <v>1053</v>
      </c>
    </row>
    <row r="14" spans="1:3">
      <c r="A14" s="4" t="s">
        <v>405</v>
      </c>
      <c r="B14" s="5" t="n">
        <v>7480</v>
      </c>
      <c r="C14" s="5" t="n">
        <v>3349</v>
      </c>
    </row>
    <row r="15" spans="1:3">
      <c r="A15" s="4" t="s">
        <v>406</v>
      </c>
      <c r="B15" s="5" t="n">
        <v>9393</v>
      </c>
      <c r="C15" s="5" t="n">
        <v>6748</v>
      </c>
    </row>
    <row r="16" spans="1:3">
      <c r="A16" s="4" t="s">
        <v>407</v>
      </c>
      <c r="B16" s="5" t="n">
        <v>3438</v>
      </c>
      <c r="C16" s="5" t="n">
        <v>3904</v>
      </c>
    </row>
    <row r="17" spans="1:3">
      <c r="A17" s="4" t="s">
        <v>130</v>
      </c>
      <c r="B17" s="5" t="n">
        <v>34590</v>
      </c>
      <c r="C17" s="5" t="n">
        <v>36514</v>
      </c>
    </row>
    <row r="18" spans="1:3">
      <c r="A18" s="4" t="s">
        <v>408</v>
      </c>
      <c r="B18" s="6" t="n">
        <v>1532</v>
      </c>
      <c r="C18" s="6" t="n">
        <v>81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0</v>
      </c>
      <c r="D2" s="2" t="s">
        <v>77</v>
      </c>
    </row>
    <row r="3" spans="1:4">
      <c r="A3" s="3" t="s">
        <v>288</v>
      </c>
    </row>
    <row r="4" spans="1:4">
      <c r="A4" s="4" t="s">
        <v>410</v>
      </c>
      <c r="B4" s="8" t="n">
        <v>9.699999999999999</v>
      </c>
      <c r="C4" s="8" t="n">
        <v>9.4</v>
      </c>
      <c r="D4" s="8" t="n">
        <v>8.6</v>
      </c>
    </row>
    <row r="5" spans="1:4">
      <c r="A5" s="3" t="s">
        <v>290</v>
      </c>
    </row>
    <row r="6" spans="1:4">
      <c r="A6" s="4" t="s">
        <v>411</v>
      </c>
      <c r="B6" s="9" t="n">
        <v>0.6</v>
      </c>
      <c r="C6" s="9" t="n">
        <v>1.6</v>
      </c>
      <c r="D6" s="9" t="n">
        <v>2.5</v>
      </c>
    </row>
    <row r="7" spans="1:4">
      <c r="A7" s="3" t="s">
        <v>294</v>
      </c>
    </row>
    <row r="8" spans="1:4">
      <c r="A8" s="4" t="s">
        <v>412</v>
      </c>
      <c r="B8" s="8" t="n">
        <v>5.6</v>
      </c>
      <c r="C8" s="8" t="n">
        <v>4.6</v>
      </c>
      <c r="D8" s="8" t="n">
        <v>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7</v>
      </c>
    </row>
    <row r="3" spans="1:4">
      <c r="A3" s="3" t="s">
        <v>110</v>
      </c>
    </row>
    <row r="4" spans="1:4">
      <c r="A4" s="4" t="s">
        <v>98</v>
      </c>
      <c r="B4" s="6" t="n">
        <v>135611</v>
      </c>
      <c r="C4" s="6" t="n">
        <v>88376</v>
      </c>
      <c r="D4" s="6" t="n">
        <v>78756</v>
      </c>
    </row>
    <row r="5" spans="1:4">
      <c r="A5" s="3" t="s">
        <v>111</v>
      </c>
    </row>
    <row r="6" spans="1:4">
      <c r="A6" s="4" t="s">
        <v>112</v>
      </c>
      <c r="B6" s="5" t="n">
        <v>195</v>
      </c>
      <c r="C6" s="5" t="n">
        <v>-1247</v>
      </c>
      <c r="D6" s="5" t="n">
        <v>-3409</v>
      </c>
    </row>
    <row r="7" spans="1:4">
      <c r="A7" s="4" t="s">
        <v>113</v>
      </c>
      <c r="B7" s="5" t="n">
        <v>1680</v>
      </c>
      <c r="C7" s="5" t="n">
        <v>4412</v>
      </c>
      <c r="D7" s="5" t="n">
        <v>6263</v>
      </c>
    </row>
    <row r="8" spans="1:4">
      <c r="A8" s="4" t="s">
        <v>114</v>
      </c>
      <c r="D8" s="5" t="n">
        <v>-249</v>
      </c>
    </row>
    <row r="9" spans="1:4">
      <c r="A9" s="4" t="s">
        <v>115</v>
      </c>
      <c r="D9" s="5" t="n">
        <v>1199</v>
      </c>
    </row>
    <row r="10" spans="1:4">
      <c r="A10" s="4" t="s">
        <v>116</v>
      </c>
      <c r="B10" s="5" t="n">
        <v>1875</v>
      </c>
      <c r="C10" s="5" t="n">
        <v>3165</v>
      </c>
      <c r="D10" s="5" t="n">
        <v>3804</v>
      </c>
    </row>
    <row r="11" spans="1:4">
      <c r="A11" s="4" t="s">
        <v>117</v>
      </c>
      <c r="B11" s="5" t="n">
        <v>137486</v>
      </c>
      <c r="C11" s="5" t="n">
        <v>91541</v>
      </c>
      <c r="D11" s="5" t="n">
        <v>82560</v>
      </c>
    </row>
    <row r="12" spans="1:4">
      <c r="A12" s="4" t="s">
        <v>118</v>
      </c>
      <c r="B12" s="5" t="n">
        <v>-1615</v>
      </c>
      <c r="C12" s="5" t="n">
        <v>-978</v>
      </c>
      <c r="D12" s="5" t="n">
        <v>-992</v>
      </c>
    </row>
    <row r="13" spans="1:4">
      <c r="A13" s="4" t="s">
        <v>119</v>
      </c>
      <c r="B13" s="5" t="n">
        <v>270</v>
      </c>
      <c r="C13" s="5" t="n">
        <v>470</v>
      </c>
      <c r="D13" s="5" t="n">
        <v>-75</v>
      </c>
    </row>
    <row r="14" spans="1:4">
      <c r="A14" s="4" t="s">
        <v>120</v>
      </c>
      <c r="B14" s="6" t="n">
        <v>136141</v>
      </c>
      <c r="C14" s="6" t="n">
        <v>91033</v>
      </c>
      <c r="D14" s="6" t="n">
        <v>814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32"/>
    <col customWidth="1" max="5" min="5" width="27"/>
  </cols>
  <sheetData>
    <row r="1" spans="1:5">
      <c r="A1" s="1" t="s">
        <v>413</v>
      </c>
      <c r="B1" s="2" t="s">
        <v>414</v>
      </c>
      <c r="C1" s="2" t="s">
        <v>1</v>
      </c>
    </row>
    <row r="2" spans="1:5">
      <c r="B2" s="2" t="s">
        <v>415</v>
      </c>
      <c r="C2" s="2" t="s">
        <v>416</v>
      </c>
      <c r="D2" s="2" t="s">
        <v>417</v>
      </c>
      <c r="E2" s="2" t="s">
        <v>418</v>
      </c>
    </row>
    <row r="3" spans="1:5">
      <c r="A3" s="3" t="s">
        <v>298</v>
      </c>
    </row>
    <row r="4" spans="1:5">
      <c r="A4" s="4" t="s">
        <v>419</v>
      </c>
      <c r="C4" s="6" t="n">
        <v>3400</v>
      </c>
      <c r="D4" s="6" t="n">
        <v>3200</v>
      </c>
    </row>
    <row r="5" spans="1:5">
      <c r="A5" s="4" t="s">
        <v>420</v>
      </c>
      <c r="C5" s="4" t="s">
        <v>421</v>
      </c>
    </row>
    <row r="6" spans="1:5">
      <c r="A6" s="4" t="s">
        <v>422</v>
      </c>
      <c r="C6" s="4" t="s">
        <v>423</v>
      </c>
    </row>
    <row r="7" spans="1:5">
      <c r="A7" s="4" t="s">
        <v>424</v>
      </c>
      <c r="C7" s="4" t="s">
        <v>425</v>
      </c>
    </row>
    <row r="8" spans="1:5">
      <c r="A8" s="4" t="s">
        <v>426</v>
      </c>
      <c r="C8" s="4" t="s">
        <v>427</v>
      </c>
    </row>
    <row r="9" spans="1:5">
      <c r="A9" s="4" t="s">
        <v>428</v>
      </c>
      <c r="C9" s="4" t="s">
        <v>429</v>
      </c>
    </row>
    <row r="10" spans="1:5">
      <c r="A10" s="4" t="s">
        <v>430</v>
      </c>
      <c r="C10" s="4" t="s">
        <v>431</v>
      </c>
    </row>
    <row r="11" spans="1:5">
      <c r="A11" s="4" t="s">
        <v>432</v>
      </c>
      <c r="C11" s="8" t="n">
        <v>1.4</v>
      </c>
      <c r="D11" s="8" t="n">
        <v>1.3</v>
      </c>
    </row>
    <row r="12" spans="1:5">
      <c r="A12" s="3" t="s">
        <v>300</v>
      </c>
    </row>
    <row r="13" spans="1:5">
      <c r="A13" s="4" t="s">
        <v>433</v>
      </c>
      <c r="E13" s="5" t="n">
        <v>1551000</v>
      </c>
    </row>
    <row r="14" spans="1:5">
      <c r="A14" s="4" t="s">
        <v>434</v>
      </c>
      <c r="C14" s="5" t="n">
        <v>923000</v>
      </c>
      <c r="D14" s="5" t="n">
        <v>1287000</v>
      </c>
    </row>
    <row r="15" spans="1:5">
      <c r="A15" s="3" t="s">
        <v>435</v>
      </c>
    </row>
    <row r="16" spans="1:5">
      <c r="A16" s="4" t="s">
        <v>436</v>
      </c>
      <c r="B16" s="10" t="n">
        <v>1.5216</v>
      </c>
    </row>
    <row r="17" spans="1:5">
      <c r="A17" s="4" t="s">
        <v>437</v>
      </c>
      <c r="B17" s="10" t="n">
        <v>1.529755</v>
      </c>
      <c r="D17" s="10" t="n">
        <v>1.529755</v>
      </c>
    </row>
    <row r="18" spans="1:5">
      <c r="A18" s="4" t="s">
        <v>438</v>
      </c>
      <c r="E18" s="8" t="n">
        <v>-1.2</v>
      </c>
    </row>
    <row r="19" spans="1:5">
      <c r="A19" s="4" t="s">
        <v>439</v>
      </c>
    </row>
    <row r="20" spans="1:5">
      <c r="A20" s="3" t="s">
        <v>435</v>
      </c>
    </row>
    <row r="21" spans="1:5">
      <c r="A21" s="4" t="s">
        <v>440</v>
      </c>
      <c r="C21" s="6" t="n">
        <v>100</v>
      </c>
      <c r="D21" s="6" t="n">
        <v>3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77</v>
      </c>
    </row>
    <row r="3" spans="1:4">
      <c r="A3" s="3" t="s">
        <v>442</v>
      </c>
    </row>
    <row r="4" spans="1:4">
      <c r="A4" s="4" t="s">
        <v>193</v>
      </c>
      <c r="B4" s="6" t="n">
        <v>-2046</v>
      </c>
      <c r="C4" s="6" t="n">
        <v>-1638</v>
      </c>
      <c r="D4" s="6" t="n">
        <v>-1567</v>
      </c>
    </row>
    <row r="5" spans="1:4">
      <c r="A5" s="4" t="s">
        <v>443</v>
      </c>
    </row>
    <row r="6" spans="1:4">
      <c r="A6" s="3" t="s">
        <v>442</v>
      </c>
    </row>
    <row r="7" spans="1:4">
      <c r="A7" s="4" t="s">
        <v>193</v>
      </c>
      <c r="C7" s="5" t="n">
        <v>1600</v>
      </c>
      <c r="D7" s="5" t="n">
        <v>1600</v>
      </c>
    </row>
    <row r="8" spans="1:4">
      <c r="A8" s="4" t="s">
        <v>395</v>
      </c>
    </row>
    <row r="9" spans="1:4">
      <c r="A9" s="3" t="s">
        <v>442</v>
      </c>
    </row>
    <row r="10" spans="1:4">
      <c r="A10" s="4" t="s">
        <v>193</v>
      </c>
      <c r="B10" s="6" t="n">
        <v>-2046</v>
      </c>
      <c r="C10" s="6" t="n">
        <v>-1638</v>
      </c>
      <c r="D10" s="6" t="n">
        <v>-15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77</v>
      </c>
    </row>
    <row r="3" spans="1:4">
      <c r="A3" s="4" t="s">
        <v>445</v>
      </c>
    </row>
    <row r="4" spans="1:4">
      <c r="A4" s="3" t="s">
        <v>312</v>
      </c>
    </row>
    <row r="5" spans="1:4">
      <c r="A5" s="4" t="s">
        <v>446</v>
      </c>
      <c r="B5" s="4" t="s">
        <v>447</v>
      </c>
      <c r="C5" s="4" t="s">
        <v>447</v>
      </c>
      <c r="D5" s="4" t="s">
        <v>447</v>
      </c>
    </row>
    <row r="6" spans="1:4">
      <c r="A6" s="4" t="s">
        <v>448</v>
      </c>
    </row>
    <row r="7" spans="1:4">
      <c r="A7" s="3" t="s">
        <v>312</v>
      </c>
    </row>
    <row r="8" spans="1:4">
      <c r="A8" s="4" t="s">
        <v>446</v>
      </c>
      <c r="B8" s="4" t="s">
        <v>449</v>
      </c>
      <c r="C8" s="4" t="s">
        <v>449</v>
      </c>
      <c r="D8" s="4" t="s">
        <v>450</v>
      </c>
    </row>
    <row r="9" spans="1:4">
      <c r="A9" s="4" t="s">
        <v>451</v>
      </c>
    </row>
    <row r="10" spans="1:4">
      <c r="A10" s="3" t="s">
        <v>312</v>
      </c>
    </row>
    <row r="11" spans="1:4">
      <c r="A11" s="4" t="s">
        <v>446</v>
      </c>
      <c r="B11" s="4" t="s">
        <v>452</v>
      </c>
      <c r="C11" s="4" t="s">
        <v>452</v>
      </c>
      <c r="D11" s="4" t="s">
        <v>452</v>
      </c>
    </row>
    <row r="12" spans="1:4">
      <c r="A12" s="4" t="s">
        <v>453</v>
      </c>
    </row>
    <row r="13" spans="1:4">
      <c r="A13" s="3" t="s">
        <v>312</v>
      </c>
    </row>
    <row r="14" spans="1:4">
      <c r="A14" s="4" t="s">
        <v>446</v>
      </c>
      <c r="B14" s="4" t="s">
        <v>454</v>
      </c>
      <c r="C14" s="4" t="s">
        <v>454</v>
      </c>
      <c r="D14" s="4" t="s">
        <v>4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221</v>
      </c>
    </row>
    <row r="3" spans="1:3">
      <c r="A3" s="4" t="s">
        <v>32</v>
      </c>
      <c r="B3" s="6" t="n">
        <v>4161715</v>
      </c>
      <c r="C3" s="6" t="n">
        <v>3998180</v>
      </c>
    </row>
    <row r="4" spans="1:3">
      <c r="A4" s="4" t="s">
        <v>33</v>
      </c>
      <c r="B4" s="5" t="n">
        <v>-752925</v>
      </c>
      <c r="C4" s="5" t="n">
        <v>-671364</v>
      </c>
    </row>
    <row r="5" spans="1:3">
      <c r="A5" s="4" t="s">
        <v>34</v>
      </c>
      <c r="B5" s="5" t="n">
        <v>3408790</v>
      </c>
      <c r="C5" s="5" t="n">
        <v>3326816</v>
      </c>
    </row>
    <row r="6" spans="1:3">
      <c r="A6" s="4" t="s">
        <v>456</v>
      </c>
    </row>
    <row r="7" spans="1:3">
      <c r="A7" s="3" t="s">
        <v>221</v>
      </c>
    </row>
    <row r="8" spans="1:3">
      <c r="A8" s="4" t="s">
        <v>32</v>
      </c>
      <c r="B8" s="5" t="n">
        <v>711140</v>
      </c>
      <c r="C8" s="5" t="n">
        <v>649744</v>
      </c>
    </row>
    <row r="9" spans="1:3">
      <c r="A9" s="4" t="s">
        <v>457</v>
      </c>
    </row>
    <row r="10" spans="1:3">
      <c r="A10" s="3" t="s">
        <v>221</v>
      </c>
    </row>
    <row r="11" spans="1:3">
      <c r="A11" s="4" t="s">
        <v>32</v>
      </c>
      <c r="B11" s="5" t="n">
        <v>3086252</v>
      </c>
      <c r="C11" s="5" t="n">
        <v>2928275</v>
      </c>
    </row>
    <row r="12" spans="1:3">
      <c r="A12" s="4" t="s">
        <v>458</v>
      </c>
    </row>
    <row r="13" spans="1:3">
      <c r="A13" s="3" t="s">
        <v>221</v>
      </c>
    </row>
    <row r="14" spans="1:3">
      <c r="A14" s="4" t="s">
        <v>32</v>
      </c>
      <c r="B14" s="5" t="n">
        <v>182958</v>
      </c>
      <c r="C14" s="5" t="n">
        <v>217867</v>
      </c>
    </row>
    <row r="15" spans="1:3">
      <c r="A15" s="4" t="s">
        <v>459</v>
      </c>
    </row>
    <row r="16" spans="1:3">
      <c r="A16" s="3" t="s">
        <v>221</v>
      </c>
    </row>
    <row r="17" spans="1:3">
      <c r="A17" s="4" t="s">
        <v>32</v>
      </c>
      <c r="B17" s="6" t="n">
        <v>181365</v>
      </c>
      <c r="C17" s="6" t="n">
        <v>2022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62"/>
    <col customWidth="1" max="2" min="2" width="37"/>
    <col customWidth="1" max="3" min="3" width="29"/>
    <col customWidth="1" max="4" min="4" width="29"/>
  </cols>
  <sheetData>
    <row r="1" spans="1:4">
      <c r="A1" s="1" t="s">
        <v>460</v>
      </c>
      <c r="B1" s="2" t="s">
        <v>1</v>
      </c>
    </row>
    <row r="2" spans="1:4">
      <c r="B2" s="2" t="s">
        <v>461</v>
      </c>
      <c r="C2" s="2" t="s">
        <v>462</v>
      </c>
      <c r="D2" s="2" t="s">
        <v>463</v>
      </c>
    </row>
    <row r="3" spans="1:4">
      <c r="A3" s="4" t="s">
        <v>464</v>
      </c>
    </row>
    <row r="4" spans="1:4">
      <c r="A4" s="3" t="s">
        <v>221</v>
      </c>
    </row>
    <row r="5" spans="1:4">
      <c r="A5" s="4" t="s">
        <v>465</v>
      </c>
      <c r="B5" s="5" t="n">
        <v>7</v>
      </c>
    </row>
    <row r="6" spans="1:4">
      <c r="A6" s="4" t="s">
        <v>466</v>
      </c>
      <c r="B6" s="6" t="n">
        <v>80650</v>
      </c>
    </row>
    <row r="7" spans="1:4">
      <c r="A7" s="4" t="s">
        <v>467</v>
      </c>
    </row>
    <row r="8" spans="1:4">
      <c r="A8" s="3" t="s">
        <v>221</v>
      </c>
    </row>
    <row r="9" spans="1:4">
      <c r="A9" s="4" t="s">
        <v>465</v>
      </c>
      <c r="B9" s="5" t="n">
        <v>1</v>
      </c>
    </row>
    <row r="10" spans="1:4">
      <c r="A10" s="4" t="s">
        <v>466</v>
      </c>
      <c r="B10" s="6" t="n">
        <v>11200</v>
      </c>
    </row>
    <row r="11" spans="1:4">
      <c r="A11" s="4" t="s">
        <v>468</v>
      </c>
    </row>
    <row r="12" spans="1:4">
      <c r="A12" s="3" t="s">
        <v>221</v>
      </c>
    </row>
    <row r="13" spans="1:4">
      <c r="A13" s="4" t="s">
        <v>465</v>
      </c>
      <c r="B13" s="5" t="n">
        <v>1</v>
      </c>
    </row>
    <row r="14" spans="1:4">
      <c r="A14" s="4" t="s">
        <v>466</v>
      </c>
      <c r="B14" s="6" t="n">
        <v>18200</v>
      </c>
    </row>
    <row r="15" spans="1:4">
      <c r="A15" s="4" t="s">
        <v>469</v>
      </c>
    </row>
    <row r="16" spans="1:4">
      <c r="A16" s="3" t="s">
        <v>221</v>
      </c>
    </row>
    <row r="17" spans="1:4">
      <c r="A17" s="4" t="s">
        <v>465</v>
      </c>
      <c r="B17" s="5" t="n">
        <v>1</v>
      </c>
    </row>
    <row r="18" spans="1:4">
      <c r="A18" s="4" t="s">
        <v>466</v>
      </c>
      <c r="B18" s="6" t="n">
        <v>3650</v>
      </c>
    </row>
    <row r="19" spans="1:4">
      <c r="A19" s="4" t="s">
        <v>470</v>
      </c>
    </row>
    <row r="20" spans="1:4">
      <c r="A20" s="3" t="s">
        <v>221</v>
      </c>
    </row>
    <row r="21" spans="1:4">
      <c r="A21" s="4" t="s">
        <v>465</v>
      </c>
      <c r="B21" s="5" t="n">
        <v>1</v>
      </c>
    </row>
    <row r="22" spans="1:4">
      <c r="A22" s="4" t="s">
        <v>466</v>
      </c>
      <c r="B22" s="6" t="n">
        <v>4050</v>
      </c>
    </row>
    <row r="23" spans="1:4">
      <c r="A23" s="4" t="s">
        <v>471</v>
      </c>
    </row>
    <row r="24" spans="1:4">
      <c r="A24" s="3" t="s">
        <v>221</v>
      </c>
    </row>
    <row r="25" spans="1:4">
      <c r="A25" s="4" t="s">
        <v>465</v>
      </c>
      <c r="B25" s="5" t="n">
        <v>1</v>
      </c>
    </row>
    <row r="26" spans="1:4">
      <c r="A26" s="4" t="s">
        <v>466</v>
      </c>
      <c r="B26" s="6" t="n">
        <v>14500</v>
      </c>
    </row>
    <row r="27" spans="1:4">
      <c r="A27" s="4" t="s">
        <v>472</v>
      </c>
    </row>
    <row r="28" spans="1:4">
      <c r="A28" s="3" t="s">
        <v>221</v>
      </c>
    </row>
    <row r="29" spans="1:4">
      <c r="A29" s="4" t="s">
        <v>465</v>
      </c>
      <c r="B29" s="5" t="n">
        <v>1</v>
      </c>
    </row>
    <row r="30" spans="1:4">
      <c r="A30" s="4" t="s">
        <v>466</v>
      </c>
      <c r="B30" s="6" t="n">
        <v>11300</v>
      </c>
    </row>
    <row r="31" spans="1:4">
      <c r="A31" s="4" t="s">
        <v>473</v>
      </c>
    </row>
    <row r="32" spans="1:4">
      <c r="A32" s="3" t="s">
        <v>221</v>
      </c>
    </row>
    <row r="33" spans="1:4">
      <c r="A33" s="4" t="s">
        <v>465</v>
      </c>
      <c r="B33" s="5" t="n">
        <v>1</v>
      </c>
    </row>
    <row r="34" spans="1:4">
      <c r="A34" s="4" t="s">
        <v>466</v>
      </c>
      <c r="B34" s="6" t="n">
        <v>17750</v>
      </c>
    </row>
    <row r="35" spans="1:4">
      <c r="A35" s="4" t="s">
        <v>474</v>
      </c>
    </row>
    <row r="36" spans="1:4">
      <c r="A36" s="3" t="s">
        <v>221</v>
      </c>
    </row>
    <row r="37" spans="1:4">
      <c r="A37" s="4" t="s">
        <v>475</v>
      </c>
      <c r="B37" s="5" t="n">
        <v>28</v>
      </c>
      <c r="C37" s="5" t="n">
        <v>28</v>
      </c>
    </row>
    <row r="38" spans="1:4">
      <c r="A38" s="4" t="s">
        <v>466</v>
      </c>
      <c r="C38" s="6" t="n">
        <v>403550</v>
      </c>
    </row>
    <row r="39" spans="1:4">
      <c r="A39" s="4" t="s">
        <v>476</v>
      </c>
    </row>
    <row r="40" spans="1:4">
      <c r="A40" s="3" t="s">
        <v>221</v>
      </c>
    </row>
    <row r="41" spans="1:4">
      <c r="A41" s="4" t="s">
        <v>465</v>
      </c>
      <c r="C41" s="5" t="n">
        <v>1</v>
      </c>
    </row>
    <row r="42" spans="1:4">
      <c r="A42" s="4" t="s">
        <v>466</v>
      </c>
      <c r="C42" s="6" t="n">
        <v>21000</v>
      </c>
    </row>
    <row r="43" spans="1:4">
      <c r="A43" s="4" t="s">
        <v>477</v>
      </c>
    </row>
    <row r="44" spans="1:4">
      <c r="A44" s="3" t="s">
        <v>221</v>
      </c>
    </row>
    <row r="45" spans="1:4">
      <c r="A45" s="4" t="s">
        <v>465</v>
      </c>
      <c r="C45" s="5" t="n">
        <v>2</v>
      </c>
    </row>
    <row r="46" spans="1:4">
      <c r="A46" s="4" t="s">
        <v>466</v>
      </c>
      <c r="C46" s="6" t="n">
        <v>24800</v>
      </c>
    </row>
    <row r="47" spans="1:4">
      <c r="A47" s="4" t="s">
        <v>478</v>
      </c>
    </row>
    <row r="48" spans="1:4">
      <c r="A48" s="3" t="s">
        <v>221</v>
      </c>
    </row>
    <row r="49" spans="1:4">
      <c r="A49" s="4" t="s">
        <v>465</v>
      </c>
      <c r="C49" s="5" t="n">
        <v>1</v>
      </c>
    </row>
    <row r="50" spans="1:4">
      <c r="A50" s="4" t="s">
        <v>466</v>
      </c>
      <c r="C50" s="6" t="n">
        <v>48500</v>
      </c>
    </row>
    <row r="51" spans="1:4">
      <c r="A51" s="4" t="s">
        <v>479</v>
      </c>
    </row>
    <row r="52" spans="1:4">
      <c r="A52" s="3" t="s">
        <v>221</v>
      </c>
    </row>
    <row r="53" spans="1:4">
      <c r="A53" s="4" t="s">
        <v>465</v>
      </c>
      <c r="C53" s="5" t="n">
        <v>1</v>
      </c>
    </row>
    <row r="54" spans="1:4">
      <c r="A54" s="4" t="s">
        <v>466</v>
      </c>
      <c r="C54" s="6" t="n">
        <v>11600</v>
      </c>
    </row>
    <row r="55" spans="1:4">
      <c r="A55" s="4" t="s">
        <v>480</v>
      </c>
    </row>
    <row r="56" spans="1:4">
      <c r="A56" s="3" t="s">
        <v>221</v>
      </c>
    </row>
    <row r="57" spans="1:4">
      <c r="A57" s="4" t="s">
        <v>465</v>
      </c>
      <c r="C57" s="5" t="n">
        <v>1</v>
      </c>
    </row>
    <row r="58" spans="1:4">
      <c r="A58" s="4" t="s">
        <v>466</v>
      </c>
      <c r="C58" s="6" t="n">
        <v>19000</v>
      </c>
    </row>
    <row r="59" spans="1:4">
      <c r="A59" s="4" t="s">
        <v>481</v>
      </c>
    </row>
    <row r="60" spans="1:4">
      <c r="A60" s="3" t="s">
        <v>221</v>
      </c>
    </row>
    <row r="61" spans="1:4">
      <c r="A61" s="4" t="s">
        <v>465</v>
      </c>
      <c r="C61" s="5" t="n">
        <v>1</v>
      </c>
    </row>
    <row r="62" spans="1:4">
      <c r="A62" s="4" t="s">
        <v>466</v>
      </c>
      <c r="C62" s="6" t="n">
        <v>11600</v>
      </c>
    </row>
    <row r="63" spans="1:4">
      <c r="A63" s="4" t="s">
        <v>482</v>
      </c>
    </row>
    <row r="64" spans="1:4">
      <c r="A64" s="3" t="s">
        <v>221</v>
      </c>
    </row>
    <row r="65" spans="1:4">
      <c r="A65" s="4" t="s">
        <v>465</v>
      </c>
      <c r="C65" s="5" t="n">
        <v>3</v>
      </c>
    </row>
    <row r="66" spans="1:4">
      <c r="A66" s="4" t="s">
        <v>466</v>
      </c>
      <c r="C66" s="6" t="n">
        <v>47925</v>
      </c>
    </row>
    <row r="67" spans="1:4">
      <c r="A67" s="4" t="s">
        <v>483</v>
      </c>
    </row>
    <row r="68" spans="1:4">
      <c r="A68" s="3" t="s">
        <v>221</v>
      </c>
    </row>
    <row r="69" spans="1:4">
      <c r="A69" s="4" t="s">
        <v>465</v>
      </c>
      <c r="C69" s="5" t="n">
        <v>1</v>
      </c>
    </row>
    <row r="70" spans="1:4">
      <c r="A70" s="4" t="s">
        <v>466</v>
      </c>
      <c r="C70" s="6" t="n">
        <v>11350</v>
      </c>
    </row>
    <row r="71" spans="1:4">
      <c r="A71" s="4" t="s">
        <v>484</v>
      </c>
    </row>
    <row r="72" spans="1:4">
      <c r="A72" s="3" t="s">
        <v>221</v>
      </c>
    </row>
    <row r="73" spans="1:4">
      <c r="A73" s="4" t="s">
        <v>465</v>
      </c>
      <c r="C73" s="5" t="n">
        <v>1</v>
      </c>
    </row>
    <row r="74" spans="1:4">
      <c r="A74" s="4" t="s">
        <v>466</v>
      </c>
      <c r="C74" s="6" t="n">
        <v>11600</v>
      </c>
    </row>
    <row r="75" spans="1:4">
      <c r="A75" s="4" t="s">
        <v>485</v>
      </c>
    </row>
    <row r="76" spans="1:4">
      <c r="A76" s="3" t="s">
        <v>221</v>
      </c>
    </row>
    <row r="77" spans="1:4">
      <c r="A77" s="4" t="s">
        <v>465</v>
      </c>
      <c r="C77" s="5" t="n">
        <v>1</v>
      </c>
    </row>
    <row r="78" spans="1:4">
      <c r="A78" s="4" t="s">
        <v>466</v>
      </c>
      <c r="C78" s="6" t="n">
        <v>10100</v>
      </c>
    </row>
    <row r="79" spans="1:4">
      <c r="A79" s="4" t="s">
        <v>486</v>
      </c>
    </row>
    <row r="80" spans="1:4">
      <c r="A80" s="3" t="s">
        <v>221</v>
      </c>
    </row>
    <row r="81" spans="1:4">
      <c r="A81" s="4" t="s">
        <v>465</v>
      </c>
      <c r="C81" s="5" t="n">
        <v>1</v>
      </c>
    </row>
    <row r="82" spans="1:4">
      <c r="A82" s="4" t="s">
        <v>466</v>
      </c>
      <c r="C82" s="6" t="n">
        <v>10800</v>
      </c>
    </row>
    <row r="83" spans="1:4">
      <c r="A83" s="4" t="s">
        <v>487</v>
      </c>
    </row>
    <row r="84" spans="1:4">
      <c r="A84" s="3" t="s">
        <v>221</v>
      </c>
    </row>
    <row r="85" spans="1:4">
      <c r="A85" s="4" t="s">
        <v>465</v>
      </c>
      <c r="C85" s="5" t="n">
        <v>1</v>
      </c>
    </row>
    <row r="86" spans="1:4">
      <c r="A86" s="4" t="s">
        <v>466</v>
      </c>
      <c r="C86" s="6" t="n">
        <v>12350</v>
      </c>
    </row>
    <row r="87" spans="1:4">
      <c r="A87" s="4" t="s">
        <v>488</v>
      </c>
    </row>
    <row r="88" spans="1:4">
      <c r="A88" s="3" t="s">
        <v>221</v>
      </c>
    </row>
    <row r="89" spans="1:4">
      <c r="A89" s="4" t="s">
        <v>465</v>
      </c>
      <c r="C89" s="5" t="n">
        <v>1</v>
      </c>
    </row>
    <row r="90" spans="1:4">
      <c r="A90" s="4" t="s">
        <v>466</v>
      </c>
      <c r="C90" s="6" t="n">
        <v>16000</v>
      </c>
    </row>
    <row r="91" spans="1:4">
      <c r="A91" s="4" t="s">
        <v>489</v>
      </c>
    </row>
    <row r="92" spans="1:4">
      <c r="A92" s="3" t="s">
        <v>221</v>
      </c>
    </row>
    <row r="93" spans="1:4">
      <c r="A93" s="4" t="s">
        <v>465</v>
      </c>
      <c r="C93" s="5" t="n">
        <v>1</v>
      </c>
    </row>
    <row r="94" spans="1:4">
      <c r="A94" s="4" t="s">
        <v>466</v>
      </c>
      <c r="C94" s="6" t="n">
        <v>14300</v>
      </c>
    </row>
    <row r="95" spans="1:4">
      <c r="A95" s="4" t="s">
        <v>490</v>
      </c>
    </row>
    <row r="96" spans="1:4">
      <c r="A96" s="3" t="s">
        <v>221</v>
      </c>
    </row>
    <row r="97" spans="1:4">
      <c r="A97" s="4" t="s">
        <v>465</v>
      </c>
      <c r="C97" s="5" t="n">
        <v>2</v>
      </c>
    </row>
    <row r="98" spans="1:4">
      <c r="A98" s="4" t="s">
        <v>466</v>
      </c>
      <c r="C98" s="6" t="n">
        <v>23200</v>
      </c>
    </row>
    <row r="99" spans="1:4">
      <c r="A99" s="4" t="s">
        <v>491</v>
      </c>
    </row>
    <row r="100" spans="1:4">
      <c r="A100" s="3" t="s">
        <v>221</v>
      </c>
    </row>
    <row r="101" spans="1:4">
      <c r="A101" s="4" t="s">
        <v>465</v>
      </c>
      <c r="C101" s="5" t="n">
        <v>1</v>
      </c>
    </row>
    <row r="102" spans="1:4">
      <c r="A102" s="4" t="s">
        <v>466</v>
      </c>
      <c r="C102" s="6" t="n">
        <v>14525</v>
      </c>
    </row>
    <row r="103" spans="1:4">
      <c r="A103" s="4" t="s">
        <v>492</v>
      </c>
    </row>
    <row r="104" spans="1:4">
      <c r="A104" s="3" t="s">
        <v>221</v>
      </c>
    </row>
    <row r="105" spans="1:4">
      <c r="A105" s="4" t="s">
        <v>465</v>
      </c>
      <c r="C105" s="5" t="n">
        <v>1</v>
      </c>
    </row>
    <row r="106" spans="1:4">
      <c r="A106" s="4" t="s">
        <v>466</v>
      </c>
      <c r="C106" s="6" t="n">
        <v>15150</v>
      </c>
    </row>
    <row r="107" spans="1:4">
      <c r="A107" s="4" t="s">
        <v>493</v>
      </c>
    </row>
    <row r="108" spans="1:4">
      <c r="A108" s="3" t="s">
        <v>221</v>
      </c>
    </row>
    <row r="109" spans="1:4">
      <c r="A109" s="4" t="s">
        <v>465</v>
      </c>
      <c r="C109" s="5" t="n">
        <v>1</v>
      </c>
    </row>
    <row r="110" spans="1:4">
      <c r="A110" s="4" t="s">
        <v>466</v>
      </c>
      <c r="C110" s="6" t="n">
        <v>15600</v>
      </c>
    </row>
    <row r="111" spans="1:4">
      <c r="A111" s="4" t="s">
        <v>494</v>
      </c>
    </row>
    <row r="112" spans="1:4">
      <c r="A112" s="3" t="s">
        <v>221</v>
      </c>
    </row>
    <row r="113" spans="1:4">
      <c r="A113" s="4" t="s">
        <v>465</v>
      </c>
      <c r="C113" s="5" t="n">
        <v>1</v>
      </c>
    </row>
    <row r="114" spans="1:4">
      <c r="A114" s="4" t="s">
        <v>466</v>
      </c>
      <c r="C114" s="6" t="n">
        <v>6100</v>
      </c>
    </row>
    <row r="115" spans="1:4">
      <c r="A115" s="4" t="s">
        <v>495</v>
      </c>
    </row>
    <row r="116" spans="1:4">
      <c r="A116" s="3" t="s">
        <v>221</v>
      </c>
    </row>
    <row r="117" spans="1:4">
      <c r="A117" s="4" t="s">
        <v>465</v>
      </c>
      <c r="C117" s="5" t="n">
        <v>1</v>
      </c>
    </row>
    <row r="118" spans="1:4">
      <c r="A118" s="4" t="s">
        <v>466</v>
      </c>
      <c r="C118" s="6" t="n">
        <v>5300</v>
      </c>
    </row>
    <row r="119" spans="1:4">
      <c r="A119" s="4" t="s">
        <v>496</v>
      </c>
    </row>
    <row r="120" spans="1:4">
      <c r="A120" s="3" t="s">
        <v>221</v>
      </c>
    </row>
    <row r="121" spans="1:4">
      <c r="A121" s="4" t="s">
        <v>465</v>
      </c>
      <c r="C121" s="5" t="n">
        <v>1</v>
      </c>
    </row>
    <row r="122" spans="1:4">
      <c r="A122" s="4" t="s">
        <v>466</v>
      </c>
      <c r="C122" s="6" t="n">
        <v>13250</v>
      </c>
    </row>
    <row r="123" spans="1:4">
      <c r="A123" s="4" t="s">
        <v>497</v>
      </c>
    </row>
    <row r="124" spans="1:4">
      <c r="A124" s="3" t="s">
        <v>221</v>
      </c>
    </row>
    <row r="125" spans="1:4">
      <c r="A125" s="4" t="s">
        <v>465</v>
      </c>
      <c r="C125" s="5" t="n">
        <v>1</v>
      </c>
    </row>
    <row r="126" spans="1:4">
      <c r="A126" s="4" t="s">
        <v>466</v>
      </c>
      <c r="C126" s="6" t="n">
        <v>10600</v>
      </c>
    </row>
    <row r="127" spans="1:4">
      <c r="A127" s="4" t="s">
        <v>498</v>
      </c>
    </row>
    <row r="128" spans="1:4">
      <c r="A128" s="3" t="s">
        <v>221</v>
      </c>
    </row>
    <row r="129" spans="1:4">
      <c r="A129" s="4" t="s">
        <v>465</v>
      </c>
      <c r="C129" s="5" t="n">
        <v>1</v>
      </c>
    </row>
    <row r="130" spans="1:4">
      <c r="A130" s="4" t="s">
        <v>466</v>
      </c>
      <c r="C130" s="6" t="n">
        <v>14000</v>
      </c>
    </row>
    <row r="131" spans="1:4">
      <c r="A131" s="4" t="s">
        <v>499</v>
      </c>
    </row>
    <row r="132" spans="1:4">
      <c r="A132" s="3" t="s">
        <v>221</v>
      </c>
    </row>
    <row r="133" spans="1:4">
      <c r="A133" s="4" t="s">
        <v>465</v>
      </c>
      <c r="C133" s="5" t="n">
        <v>1</v>
      </c>
    </row>
    <row r="134" spans="1:4">
      <c r="A134" s="4" t="s">
        <v>466</v>
      </c>
      <c r="C134" s="6" t="n">
        <v>14900</v>
      </c>
    </row>
    <row r="135" spans="1:4">
      <c r="A135" s="4" t="s">
        <v>500</v>
      </c>
    </row>
    <row r="136" spans="1:4">
      <c r="A136" s="3" t="s">
        <v>221</v>
      </c>
    </row>
    <row r="137" spans="1:4">
      <c r="A137" s="4" t="s">
        <v>465</v>
      </c>
      <c r="D137" s="5" t="n">
        <v>29</v>
      </c>
    </row>
    <row r="138" spans="1:4">
      <c r="A138" s="4" t="s">
        <v>466</v>
      </c>
      <c r="D138" s="6" t="n">
        <v>292362</v>
      </c>
    </row>
    <row r="139" spans="1:4">
      <c r="A139" s="4" t="s">
        <v>501</v>
      </c>
    </row>
    <row r="140" spans="1:4">
      <c r="A140" s="3" t="s">
        <v>221</v>
      </c>
    </row>
    <row r="141" spans="1:4">
      <c r="A141" s="4" t="s">
        <v>465</v>
      </c>
      <c r="D141" s="5" t="n">
        <v>1</v>
      </c>
    </row>
    <row r="142" spans="1:4">
      <c r="A142" s="4" t="s">
        <v>466</v>
      </c>
      <c r="D142" s="6" t="n">
        <v>7295</v>
      </c>
    </row>
    <row r="143" spans="1:4">
      <c r="A143" s="4" t="s">
        <v>502</v>
      </c>
    </row>
    <row r="144" spans="1:4">
      <c r="A144" s="3" t="s">
        <v>221</v>
      </c>
    </row>
    <row r="145" spans="1:4">
      <c r="A145" s="4" t="s">
        <v>465</v>
      </c>
      <c r="D145" s="5" t="n">
        <v>4</v>
      </c>
    </row>
    <row r="146" spans="1:4">
      <c r="A146" s="4" t="s">
        <v>466</v>
      </c>
      <c r="D146" s="6" t="n">
        <v>27500</v>
      </c>
    </row>
    <row r="147" spans="1:4">
      <c r="A147" s="4" t="s">
        <v>503</v>
      </c>
    </row>
    <row r="148" spans="1:4">
      <c r="A148" s="3" t="s">
        <v>221</v>
      </c>
    </row>
    <row r="149" spans="1:4">
      <c r="A149" s="4" t="s">
        <v>465</v>
      </c>
      <c r="D149" s="5" t="n">
        <v>1</v>
      </c>
    </row>
    <row r="150" spans="1:4">
      <c r="A150" s="4" t="s">
        <v>466</v>
      </c>
      <c r="D150" s="6" t="n">
        <v>7900</v>
      </c>
    </row>
    <row r="151" spans="1:4">
      <c r="A151" s="4" t="s">
        <v>504</v>
      </c>
    </row>
    <row r="152" spans="1:4">
      <c r="A152" s="3" t="s">
        <v>221</v>
      </c>
    </row>
    <row r="153" spans="1:4">
      <c r="A153" s="4" t="s">
        <v>465</v>
      </c>
      <c r="D153" s="5" t="n">
        <v>1</v>
      </c>
    </row>
    <row r="154" spans="1:4">
      <c r="A154" s="4" t="s">
        <v>466</v>
      </c>
      <c r="D154" s="6" t="n">
        <v>6575</v>
      </c>
    </row>
    <row r="155" spans="1:4">
      <c r="A155" s="4" t="s">
        <v>505</v>
      </c>
    </row>
    <row r="156" spans="1:4">
      <c r="A156" s="3" t="s">
        <v>221</v>
      </c>
    </row>
    <row r="157" spans="1:4">
      <c r="A157" s="4" t="s">
        <v>465</v>
      </c>
      <c r="D157" s="5" t="n">
        <v>1</v>
      </c>
    </row>
    <row r="158" spans="1:4">
      <c r="A158" s="4" t="s">
        <v>466</v>
      </c>
      <c r="D158" s="6" t="n">
        <v>15795</v>
      </c>
    </row>
    <row r="159" spans="1:4">
      <c r="A159" s="4" t="s">
        <v>506</v>
      </c>
    </row>
    <row r="160" spans="1:4">
      <c r="A160" s="3" t="s">
        <v>221</v>
      </c>
    </row>
    <row r="161" spans="1:4">
      <c r="A161" s="4" t="s">
        <v>465</v>
      </c>
      <c r="D161" s="5" t="n">
        <v>1</v>
      </c>
    </row>
    <row r="162" spans="1:4">
      <c r="A162" s="4" t="s">
        <v>466</v>
      </c>
      <c r="D162" s="6" t="n">
        <v>7300</v>
      </c>
    </row>
    <row r="163" spans="1:4">
      <c r="A163" s="4" t="s">
        <v>507</v>
      </c>
    </row>
    <row r="164" spans="1:4">
      <c r="A164" s="3" t="s">
        <v>221</v>
      </c>
    </row>
    <row r="165" spans="1:4">
      <c r="A165" s="4" t="s">
        <v>465</v>
      </c>
      <c r="D165" s="5" t="n">
        <v>1</v>
      </c>
    </row>
    <row r="166" spans="1:4">
      <c r="A166" s="4" t="s">
        <v>466</v>
      </c>
      <c r="D166" s="6" t="n">
        <v>10100</v>
      </c>
    </row>
    <row r="167" spans="1:4">
      <c r="A167" s="4" t="s">
        <v>508</v>
      </c>
    </row>
    <row r="168" spans="1:4">
      <c r="A168" s="3" t="s">
        <v>221</v>
      </c>
    </row>
    <row r="169" spans="1:4">
      <c r="A169" s="4" t="s">
        <v>465</v>
      </c>
      <c r="D169" s="5" t="n">
        <v>1</v>
      </c>
    </row>
    <row r="170" spans="1:4">
      <c r="A170" s="4" t="s">
        <v>466</v>
      </c>
      <c r="D170" s="6" t="n">
        <v>10500</v>
      </c>
    </row>
    <row r="171" spans="1:4">
      <c r="A171" s="4" t="s">
        <v>509</v>
      </c>
    </row>
    <row r="172" spans="1:4">
      <c r="A172" s="3" t="s">
        <v>221</v>
      </c>
    </row>
    <row r="173" spans="1:4">
      <c r="A173" s="4" t="s">
        <v>465</v>
      </c>
      <c r="D173" s="5" t="n">
        <v>1</v>
      </c>
    </row>
    <row r="174" spans="1:4">
      <c r="A174" s="4" t="s">
        <v>466</v>
      </c>
      <c r="D174" s="6" t="n">
        <v>14200</v>
      </c>
    </row>
    <row r="175" spans="1:4">
      <c r="A175" s="4" t="s">
        <v>510</v>
      </c>
    </row>
    <row r="176" spans="1:4">
      <c r="A176" s="3" t="s">
        <v>221</v>
      </c>
    </row>
    <row r="177" spans="1:4">
      <c r="A177" s="4" t="s">
        <v>465</v>
      </c>
      <c r="D177" s="5" t="n">
        <v>1</v>
      </c>
    </row>
    <row r="178" spans="1:4">
      <c r="A178" s="4" t="s">
        <v>466</v>
      </c>
      <c r="D178" s="6" t="n">
        <v>17000</v>
      </c>
    </row>
    <row r="179" spans="1:4">
      <c r="A179" s="4" t="s">
        <v>511</v>
      </c>
    </row>
    <row r="180" spans="1:4">
      <c r="A180" s="3" t="s">
        <v>221</v>
      </c>
    </row>
    <row r="181" spans="1:4">
      <c r="A181" s="4" t="s">
        <v>465</v>
      </c>
      <c r="D181" s="5" t="n">
        <v>1</v>
      </c>
    </row>
    <row r="182" spans="1:4">
      <c r="A182" s="4" t="s">
        <v>466</v>
      </c>
      <c r="D182" s="6" t="n">
        <v>19200</v>
      </c>
    </row>
    <row r="183" spans="1:4">
      <c r="A183" s="4" t="s">
        <v>512</v>
      </c>
    </row>
    <row r="184" spans="1:4">
      <c r="A184" s="3" t="s">
        <v>221</v>
      </c>
    </row>
    <row r="185" spans="1:4">
      <c r="A185" s="4" t="s">
        <v>465</v>
      </c>
      <c r="D185" s="5" t="n">
        <v>2</v>
      </c>
    </row>
    <row r="186" spans="1:4">
      <c r="A186" s="4" t="s">
        <v>466</v>
      </c>
      <c r="D186" s="6" t="n">
        <v>24823</v>
      </c>
    </row>
    <row r="187" spans="1:4">
      <c r="A187" s="4" t="s">
        <v>513</v>
      </c>
    </row>
    <row r="188" spans="1:4">
      <c r="A188" s="3" t="s">
        <v>221</v>
      </c>
    </row>
    <row r="189" spans="1:4">
      <c r="A189" s="4" t="s">
        <v>465</v>
      </c>
      <c r="D189" s="5" t="n">
        <v>1</v>
      </c>
    </row>
    <row r="190" spans="1:4">
      <c r="A190" s="4" t="s">
        <v>466</v>
      </c>
      <c r="D190" s="6" t="n">
        <v>14350</v>
      </c>
    </row>
    <row r="191" spans="1:4">
      <c r="A191" s="4" t="s">
        <v>514</v>
      </c>
    </row>
    <row r="192" spans="1:4">
      <c r="A192" s="3" t="s">
        <v>221</v>
      </c>
    </row>
    <row r="193" spans="1:4">
      <c r="A193" s="4" t="s">
        <v>465</v>
      </c>
      <c r="D193" s="5" t="n">
        <v>12</v>
      </c>
    </row>
    <row r="194" spans="1:4">
      <c r="A194" s="4" t="s">
        <v>466</v>
      </c>
      <c r="D194" s="6" t="n">
        <v>109824</v>
      </c>
    </row>
    <row r="195" spans="1:4">
      <c r="A195" s="4" t="s">
        <v>515</v>
      </c>
    </row>
    <row r="196" spans="1:4">
      <c r="A196" s="3" t="s">
        <v>221</v>
      </c>
    </row>
    <row r="197" spans="1:4">
      <c r="A197" s="4" t="s">
        <v>516</v>
      </c>
      <c r="D197" s="5" t="n">
        <v>8</v>
      </c>
    </row>
    <row r="198" spans="1:4">
      <c r="A198" s="4" t="s">
        <v>517</v>
      </c>
      <c r="D198" s="6" t="n">
        <v>37800</v>
      </c>
    </row>
    <row r="199" spans="1:4">
      <c r="A199" s="4" t="s">
        <v>518</v>
      </c>
    </row>
    <row r="200" spans="1:4">
      <c r="A200" s="3" t="s">
        <v>221</v>
      </c>
    </row>
    <row r="201" spans="1:4">
      <c r="A201" s="4" t="s">
        <v>516</v>
      </c>
      <c r="D201" s="5" t="n">
        <v>7</v>
      </c>
    </row>
    <row r="202" spans="1:4">
      <c r="A202" s="4" t="s">
        <v>517</v>
      </c>
      <c r="D202" s="6" t="n">
        <v>28000</v>
      </c>
    </row>
    <row r="203" spans="1:4">
      <c r="A203" s="4" t="s">
        <v>519</v>
      </c>
    </row>
    <row r="204" spans="1:4">
      <c r="A204" s="3" t="s">
        <v>221</v>
      </c>
    </row>
    <row r="205" spans="1:4">
      <c r="A205" s="4" t="s">
        <v>516</v>
      </c>
      <c r="D205" s="5" t="n">
        <v>1</v>
      </c>
    </row>
    <row r="206" spans="1:4">
      <c r="A206" s="4" t="s">
        <v>517</v>
      </c>
      <c r="D206" s="6" t="n">
        <v>9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20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29"/>
    <col customWidth="1" max="8" min="8" width="25"/>
    <col customWidth="1" max="9" min="9" width="21"/>
    <col customWidth="1" max="10" min="10" width="21"/>
    <col customWidth="1" max="11" min="11" width="26"/>
    <col customWidth="1" max="12" min="12" width="29"/>
    <col customWidth="1" max="13" min="13" width="29"/>
    <col customWidth="1" max="14" min="14" width="29"/>
    <col customWidth="1" max="15" min="15" width="18"/>
    <col customWidth="1" max="16" min="16" width="18"/>
    <col customWidth="1" max="17" min="17" width="29"/>
    <col customWidth="1" max="18" min="18" width="18"/>
    <col customWidth="1" max="19" min="19" width="14"/>
    <col customWidth="1" max="20" min="20" width="57"/>
    <col customWidth="1" max="21" min="21" width="41"/>
    <col customWidth="1" max="22" min="22" width="29"/>
    <col customWidth="1" max="23" min="23" width="14"/>
  </cols>
  <sheetData>
    <row r="1" spans="1:23">
      <c r="A1" s="1" t="s">
        <v>520</v>
      </c>
      <c r="B1" s="2" t="s">
        <v>521</v>
      </c>
      <c r="C1" s="2" t="s">
        <v>522</v>
      </c>
      <c r="D1" s="2" t="s">
        <v>523</v>
      </c>
      <c r="E1" s="2" t="s">
        <v>524</v>
      </c>
      <c r="F1" s="2" t="s">
        <v>525</v>
      </c>
      <c r="G1" s="2" t="s">
        <v>526</v>
      </c>
      <c r="H1" s="2" t="s">
        <v>527</v>
      </c>
      <c r="I1" s="2" t="s">
        <v>528</v>
      </c>
      <c r="J1" s="2" t="s">
        <v>529</v>
      </c>
      <c r="K1" s="2" t="s">
        <v>530</v>
      </c>
      <c r="L1" s="2" t="s">
        <v>531</v>
      </c>
      <c r="M1" s="2" t="s">
        <v>532</v>
      </c>
      <c r="N1" s="2" t="s">
        <v>533</v>
      </c>
      <c r="O1" s="2" t="s">
        <v>534</v>
      </c>
      <c r="P1" s="2" t="s">
        <v>535</v>
      </c>
      <c r="Q1" s="2" t="s">
        <v>536</v>
      </c>
      <c r="R1" s="2" t="s">
        <v>534</v>
      </c>
      <c r="S1" s="2" t="s">
        <v>77</v>
      </c>
      <c r="T1" s="2" t="s">
        <v>537</v>
      </c>
      <c r="U1" s="2" t="s">
        <v>538</v>
      </c>
      <c r="V1" s="2" t="s">
        <v>463</v>
      </c>
      <c r="W1" s="2" t="s">
        <v>539</v>
      </c>
    </row>
    <row r="2" spans="1:23">
      <c r="A2" s="3" t="s">
        <v>540</v>
      </c>
    </row>
    <row r="3" spans="1:23">
      <c r="A3" s="4" t="s">
        <v>541</v>
      </c>
      <c r="V3" s="6" t="n">
        <v>9041000</v>
      </c>
    </row>
    <row r="4" spans="1:23">
      <c r="A4" s="4" t="s">
        <v>32</v>
      </c>
      <c r="T4" s="6" t="n">
        <v>4161715000</v>
      </c>
      <c r="U4" s="6" t="n">
        <v>3998180000</v>
      </c>
    </row>
    <row r="5" spans="1:23">
      <c r="A5" s="4" t="s">
        <v>36</v>
      </c>
      <c r="T5" s="5" t="n">
        <v>3890000</v>
      </c>
      <c r="U5" s="6" t="n">
        <v>7893000</v>
      </c>
    </row>
    <row r="6" spans="1:23">
      <c r="A6" s="4" t="s">
        <v>94</v>
      </c>
      <c r="V6" s="6" t="n">
        <v>17567000</v>
      </c>
    </row>
    <row r="7" spans="1:23">
      <c r="A7" s="4" t="s">
        <v>542</v>
      </c>
      <c r="E7" s="5" t="n">
        <v>61224</v>
      </c>
      <c r="K7" s="5" t="n">
        <v>20408</v>
      </c>
    </row>
    <row r="8" spans="1:23">
      <c r="A8" s="4" t="s">
        <v>141</v>
      </c>
      <c r="E8" s="6" t="n">
        <v>1500000</v>
      </c>
      <c r="K8" s="6" t="n">
        <v>500000</v>
      </c>
    </row>
    <row r="9" spans="1:23">
      <c r="A9" s="4" t="s">
        <v>543</v>
      </c>
      <c r="T9" s="5" t="n">
        <v>9033000</v>
      </c>
    </row>
    <row r="10" spans="1:23">
      <c r="A10" s="4" t="s">
        <v>544</v>
      </c>
    </row>
    <row r="11" spans="1:23">
      <c r="A11" s="3" t="s">
        <v>540</v>
      </c>
    </row>
    <row r="12" spans="1:23">
      <c r="A12" s="4" t="s">
        <v>545</v>
      </c>
      <c r="I12" s="11" t="n">
        <v>6.5</v>
      </c>
      <c r="J12" s="6" t="n">
        <v>9900000</v>
      </c>
    </row>
    <row r="13" spans="1:23">
      <c r="A13" s="4" t="s">
        <v>541</v>
      </c>
      <c r="Q13" s="6" t="n">
        <v>7000000</v>
      </c>
    </row>
    <row r="14" spans="1:23">
      <c r="A14" s="4" t="s">
        <v>546</v>
      </c>
      <c r="I14" s="4" t="s">
        <v>547</v>
      </c>
      <c r="J14" s="4" t="s">
        <v>547</v>
      </c>
      <c r="V14" s="4" t="s">
        <v>547</v>
      </c>
      <c r="W14" s="4" t="s">
        <v>547</v>
      </c>
    </row>
    <row r="15" spans="1:23">
      <c r="A15" s="4" t="s">
        <v>548</v>
      </c>
      <c r="Q15" s="5" t="n">
        <v>1</v>
      </c>
    </row>
    <row r="16" spans="1:23">
      <c r="A16" s="4" t="s">
        <v>94</v>
      </c>
      <c r="J16" s="6" t="n">
        <v>3000000</v>
      </c>
    </row>
    <row r="17" spans="1:23">
      <c r="A17" s="4" t="s">
        <v>549</v>
      </c>
      <c r="J17" s="6" t="n">
        <v>1200000</v>
      </c>
    </row>
    <row r="18" spans="1:23">
      <c r="A18" s="4" t="s">
        <v>550</v>
      </c>
    </row>
    <row r="19" spans="1:23">
      <c r="A19" s="3" t="s">
        <v>540</v>
      </c>
    </row>
    <row r="20" spans="1:23">
      <c r="A20" s="4" t="s">
        <v>551</v>
      </c>
      <c r="T20" s="5" t="n">
        <v>9</v>
      </c>
    </row>
    <row r="21" spans="1:23">
      <c r="A21" s="4" t="s">
        <v>552</v>
      </c>
      <c r="T21" s="5" t="n">
        <v>281300000</v>
      </c>
    </row>
    <row r="22" spans="1:23">
      <c r="A22" s="4" t="s">
        <v>553</v>
      </c>
    </row>
    <row r="23" spans="1:23">
      <c r="A23" s="3" t="s">
        <v>540</v>
      </c>
    </row>
    <row r="24" spans="1:23">
      <c r="A24" s="4" t="s">
        <v>179</v>
      </c>
      <c r="T24" s="5" t="n">
        <v>121000000</v>
      </c>
    </row>
    <row r="25" spans="1:23">
      <c r="A25" s="4" t="s">
        <v>554</v>
      </c>
      <c r="T25" s="6" t="n">
        <v>232600000</v>
      </c>
    </row>
    <row r="26" spans="1:23">
      <c r="A26" s="4" t="s">
        <v>555</v>
      </c>
      <c r="T26" s="5" t="n">
        <v>6</v>
      </c>
    </row>
    <row r="27" spans="1:23">
      <c r="A27" s="4" t="s">
        <v>556</v>
      </c>
    </row>
    <row r="28" spans="1:23">
      <c r="A28" s="3" t="s">
        <v>540</v>
      </c>
    </row>
    <row r="29" spans="1:23">
      <c r="A29" s="4" t="s">
        <v>546</v>
      </c>
      <c r="T29" s="4" t="s">
        <v>557</v>
      </c>
    </row>
    <row r="30" spans="1:23">
      <c r="A30" s="4" t="s">
        <v>551</v>
      </c>
      <c r="T30" s="6" t="n">
        <v>1</v>
      </c>
    </row>
    <row r="31" spans="1:23">
      <c r="A31" s="4" t="s">
        <v>552</v>
      </c>
      <c r="T31" s="6" t="n">
        <v>81200000</v>
      </c>
    </row>
    <row r="32" spans="1:23">
      <c r="A32" s="4" t="s">
        <v>558</v>
      </c>
    </row>
    <row r="33" spans="1:23">
      <c r="A33" s="3" t="s">
        <v>540</v>
      </c>
    </row>
    <row r="34" spans="1:23">
      <c r="A34" s="4" t="s">
        <v>546</v>
      </c>
      <c r="T34" s="4" t="s">
        <v>557</v>
      </c>
    </row>
    <row r="35" spans="1:23">
      <c r="A35" s="4" t="s">
        <v>551</v>
      </c>
      <c r="T35" s="6" t="n">
        <v>1</v>
      </c>
    </row>
    <row r="36" spans="1:23">
      <c r="A36" s="4" t="s">
        <v>552</v>
      </c>
      <c r="T36" s="6" t="n">
        <v>17100000</v>
      </c>
    </row>
    <row r="37" spans="1:23">
      <c r="A37" s="4" t="s">
        <v>559</v>
      </c>
    </row>
    <row r="38" spans="1:23">
      <c r="A38" s="3" t="s">
        <v>540</v>
      </c>
    </row>
    <row r="39" spans="1:23">
      <c r="A39" s="4" t="s">
        <v>546</v>
      </c>
      <c r="T39" s="4" t="s">
        <v>431</v>
      </c>
    </row>
    <row r="40" spans="1:23">
      <c r="A40" s="4" t="s">
        <v>551</v>
      </c>
      <c r="T40" s="6" t="n">
        <v>1</v>
      </c>
    </row>
    <row r="41" spans="1:23">
      <c r="A41" s="4" t="s">
        <v>552</v>
      </c>
      <c r="T41" s="6" t="n">
        <v>27800000</v>
      </c>
    </row>
    <row r="42" spans="1:23">
      <c r="A42" s="4" t="s">
        <v>560</v>
      </c>
    </row>
    <row r="43" spans="1:23">
      <c r="A43" s="3" t="s">
        <v>540</v>
      </c>
    </row>
    <row r="44" spans="1:23">
      <c r="A44" s="4" t="s">
        <v>546</v>
      </c>
      <c r="T44" s="4" t="s">
        <v>431</v>
      </c>
    </row>
    <row r="45" spans="1:23">
      <c r="A45" s="4" t="s">
        <v>551</v>
      </c>
      <c r="T45" s="6" t="n">
        <v>1</v>
      </c>
    </row>
    <row r="46" spans="1:23">
      <c r="A46" s="4" t="s">
        <v>552</v>
      </c>
      <c r="T46" s="6" t="n">
        <v>9700000</v>
      </c>
    </row>
    <row r="47" spans="1:23">
      <c r="A47" s="4" t="s">
        <v>561</v>
      </c>
    </row>
    <row r="48" spans="1:23">
      <c r="A48" s="3" t="s">
        <v>540</v>
      </c>
    </row>
    <row r="49" spans="1:23">
      <c r="A49" s="4" t="s">
        <v>546</v>
      </c>
      <c r="T49" s="4" t="s">
        <v>431</v>
      </c>
    </row>
    <row r="50" spans="1:23">
      <c r="A50" s="4" t="s">
        <v>551</v>
      </c>
      <c r="T50" s="6" t="n">
        <v>1</v>
      </c>
    </row>
    <row r="51" spans="1:23">
      <c r="A51" s="4" t="s">
        <v>552</v>
      </c>
      <c r="T51" s="6" t="n">
        <v>31800000</v>
      </c>
    </row>
    <row r="52" spans="1:23">
      <c r="A52" s="4" t="s">
        <v>562</v>
      </c>
    </row>
    <row r="53" spans="1:23">
      <c r="A53" s="3" t="s">
        <v>540</v>
      </c>
    </row>
    <row r="54" spans="1:23">
      <c r="A54" s="4" t="s">
        <v>563</v>
      </c>
      <c r="F54" s="6" t="n">
        <v>12500000</v>
      </c>
    </row>
    <row r="55" spans="1:23">
      <c r="A55" s="4" t="s">
        <v>546</v>
      </c>
      <c r="T55" s="4" t="s">
        <v>557</v>
      </c>
    </row>
    <row r="56" spans="1:23">
      <c r="A56" s="4" t="s">
        <v>551</v>
      </c>
      <c r="T56" s="6" t="n">
        <v>1</v>
      </c>
    </row>
    <row r="57" spans="1:23">
      <c r="A57" s="4" t="s">
        <v>552</v>
      </c>
      <c r="T57" s="6" t="n">
        <v>17400000</v>
      </c>
    </row>
    <row r="58" spans="1:23">
      <c r="A58" s="4" t="s">
        <v>564</v>
      </c>
      <c r="F58" s="4" t="s">
        <v>565</v>
      </c>
    </row>
    <row r="59" spans="1:23">
      <c r="A59" s="4" t="s">
        <v>566</v>
      </c>
      <c r="F59" s="6" t="n">
        <v>12500000</v>
      </c>
    </row>
    <row r="60" spans="1:23">
      <c r="A60" s="4" t="s">
        <v>567</v>
      </c>
    </row>
    <row r="61" spans="1:23">
      <c r="A61" s="3" t="s">
        <v>540</v>
      </c>
    </row>
    <row r="62" spans="1:23">
      <c r="A62" s="4" t="s">
        <v>546</v>
      </c>
      <c r="T62" s="4" t="s">
        <v>568</v>
      </c>
    </row>
    <row r="63" spans="1:23">
      <c r="A63" s="4" t="s">
        <v>551</v>
      </c>
      <c r="T63" s="6" t="n">
        <v>1</v>
      </c>
    </row>
    <row r="64" spans="1:23">
      <c r="A64" s="4" t="s">
        <v>552</v>
      </c>
      <c r="T64" s="6" t="n">
        <v>49300000</v>
      </c>
    </row>
    <row r="65" spans="1:23">
      <c r="A65" s="4" t="s">
        <v>569</v>
      </c>
    </row>
    <row r="66" spans="1:23">
      <c r="A66" s="3" t="s">
        <v>540</v>
      </c>
    </row>
    <row r="67" spans="1:23">
      <c r="A67" s="4" t="s">
        <v>563</v>
      </c>
      <c r="B67" s="6" t="n">
        <v>9000000</v>
      </c>
    </row>
    <row r="68" spans="1:23">
      <c r="A68" s="4" t="s">
        <v>546</v>
      </c>
      <c r="S68" s="4" t="s">
        <v>557</v>
      </c>
      <c r="T68" s="4" t="s">
        <v>431</v>
      </c>
    </row>
    <row r="69" spans="1:23">
      <c r="A69" s="4" t="s">
        <v>551</v>
      </c>
      <c r="T69" s="6" t="n">
        <v>1</v>
      </c>
    </row>
    <row r="70" spans="1:23">
      <c r="A70" s="4" t="s">
        <v>552</v>
      </c>
      <c r="T70" s="6" t="n">
        <v>14800000</v>
      </c>
    </row>
    <row r="71" spans="1:23">
      <c r="A71" s="4" t="s">
        <v>570</v>
      </c>
      <c r="B71" s="4" t="s">
        <v>571</v>
      </c>
    </row>
    <row r="72" spans="1:23">
      <c r="A72" s="4" t="s">
        <v>564</v>
      </c>
      <c r="B72" s="4" t="s">
        <v>454</v>
      </c>
    </row>
    <row r="73" spans="1:23">
      <c r="A73" s="4" t="s">
        <v>566</v>
      </c>
      <c r="B73" s="6" t="n">
        <v>9000000</v>
      </c>
    </row>
    <row r="74" spans="1:23">
      <c r="A74" s="4" t="s">
        <v>543</v>
      </c>
      <c r="B74" s="5" t="n">
        <v>8600000</v>
      </c>
    </row>
    <row r="75" spans="1:23">
      <c r="A75" s="4" t="s">
        <v>572</v>
      </c>
      <c r="B75" s="6" t="n">
        <v>9800000</v>
      </c>
    </row>
    <row r="76" spans="1:23">
      <c r="A76" s="4" t="s">
        <v>573</v>
      </c>
    </row>
    <row r="77" spans="1:23">
      <c r="A77" s="3" t="s">
        <v>540</v>
      </c>
    </row>
    <row r="78" spans="1:23">
      <c r="A78" s="4" t="s">
        <v>563</v>
      </c>
      <c r="D78" s="6" t="n">
        <v>17000000</v>
      </c>
    </row>
    <row r="79" spans="1:23">
      <c r="A79" s="4" t="s">
        <v>546</v>
      </c>
      <c r="T79" s="4" t="s">
        <v>431</v>
      </c>
    </row>
    <row r="80" spans="1:23">
      <c r="A80" s="4" t="s">
        <v>551</v>
      </c>
      <c r="T80" s="6" t="n">
        <v>1</v>
      </c>
    </row>
    <row r="81" spans="1:23">
      <c r="A81" s="4" t="s">
        <v>552</v>
      </c>
      <c r="T81" s="6" t="n">
        <v>32200000</v>
      </c>
    </row>
    <row r="82" spans="1:23">
      <c r="A82" s="4" t="s">
        <v>564</v>
      </c>
      <c r="D82" s="4" t="s">
        <v>565</v>
      </c>
    </row>
    <row r="83" spans="1:23">
      <c r="A83" s="4" t="s">
        <v>566</v>
      </c>
      <c r="D83" s="6" t="n">
        <v>17000000</v>
      </c>
    </row>
    <row r="84" spans="1:23">
      <c r="A84" s="4" t="s">
        <v>574</v>
      </c>
    </row>
    <row r="85" spans="1:23">
      <c r="A85" s="3" t="s">
        <v>540</v>
      </c>
    </row>
    <row r="86" spans="1:23">
      <c r="A86" s="4" t="s">
        <v>546</v>
      </c>
      <c r="U86" s="4" t="s">
        <v>568</v>
      </c>
    </row>
    <row r="87" spans="1:23">
      <c r="A87" s="4" t="s">
        <v>575</v>
      </c>
      <c r="U87" s="5" t="n">
        <v>2</v>
      </c>
    </row>
    <row r="88" spans="1:23">
      <c r="A88" s="4" t="s">
        <v>464</v>
      </c>
    </row>
    <row r="89" spans="1:23">
      <c r="A89" s="3" t="s">
        <v>540</v>
      </c>
    </row>
    <row r="90" spans="1:23">
      <c r="A90" s="4" t="s">
        <v>576</v>
      </c>
      <c r="T90" s="5" t="n">
        <v>7</v>
      </c>
    </row>
    <row r="91" spans="1:23">
      <c r="A91" s="4" t="s">
        <v>577</v>
      </c>
      <c r="T91" s="6" t="n">
        <v>80650000</v>
      </c>
    </row>
    <row r="92" spans="1:23">
      <c r="A92" s="3" t="s">
        <v>578</v>
      </c>
    </row>
    <row r="93" spans="1:23">
      <c r="A93" s="4" t="s">
        <v>579</v>
      </c>
      <c r="T93" s="5" t="n">
        <v>1572000</v>
      </c>
    </row>
    <row r="94" spans="1:23">
      <c r="A94" s="4" t="s">
        <v>580</v>
      </c>
      <c r="T94" s="5" t="n">
        <v>-1330000</v>
      </c>
    </row>
    <row r="95" spans="1:23">
      <c r="A95" s="4" t="s">
        <v>581</v>
      </c>
    </row>
    <row r="96" spans="1:23">
      <c r="A96" s="3" t="s">
        <v>540</v>
      </c>
    </row>
    <row r="97" spans="1:23">
      <c r="A97" s="4" t="s">
        <v>577</v>
      </c>
      <c r="T97" s="5" t="n">
        <v>33000000</v>
      </c>
    </row>
    <row r="98" spans="1:23">
      <c r="A98" s="4" t="s">
        <v>582</v>
      </c>
      <c r="T98" s="6" t="n">
        <v>1000000</v>
      </c>
    </row>
    <row r="99" spans="1:23">
      <c r="A99" s="4" t="s">
        <v>583</v>
      </c>
      <c r="T99" s="5" t="n">
        <v>2</v>
      </c>
    </row>
    <row r="100" spans="1:23">
      <c r="A100" s="4" t="s">
        <v>584</v>
      </c>
    </row>
    <row r="101" spans="1:23">
      <c r="A101" s="3" t="s">
        <v>540</v>
      </c>
    </row>
    <row r="102" spans="1:23">
      <c r="A102" s="4" t="s">
        <v>576</v>
      </c>
      <c r="T102" s="5" t="n">
        <v>6</v>
      </c>
    </row>
    <row r="103" spans="1:23">
      <c r="A103" s="4" t="s">
        <v>585</v>
      </c>
      <c r="T103" s="5" t="n">
        <v>2</v>
      </c>
    </row>
    <row r="104" spans="1:23">
      <c r="A104" s="4" t="s">
        <v>577</v>
      </c>
      <c r="T104" s="6" t="n">
        <v>69500000</v>
      </c>
    </row>
    <row r="105" spans="1:23">
      <c r="A105" s="4" t="s">
        <v>586</v>
      </c>
      <c r="T105" s="6" t="n">
        <v>3200000</v>
      </c>
    </row>
    <row r="106" spans="1:23">
      <c r="A106" s="4" t="s">
        <v>587</v>
      </c>
      <c r="T106" s="4" t="s">
        <v>588</v>
      </c>
    </row>
    <row r="107" spans="1:23">
      <c r="A107" s="4" t="s">
        <v>589</v>
      </c>
      <c r="T107" s="6" t="n">
        <v>1500000</v>
      </c>
    </row>
    <row r="108" spans="1:23">
      <c r="A108" s="4" t="s">
        <v>590</v>
      </c>
      <c r="T108" s="5" t="n">
        <v>1</v>
      </c>
    </row>
    <row r="109" spans="1:23">
      <c r="A109" s="4" t="s">
        <v>591</v>
      </c>
      <c r="T109" s="6" t="n">
        <v>12300000</v>
      </c>
    </row>
    <row r="110" spans="1:23">
      <c r="A110" s="4" t="s">
        <v>592</v>
      </c>
      <c r="T110" s="5" t="n">
        <v>6200000</v>
      </c>
    </row>
    <row r="111" spans="1:23">
      <c r="A111" s="4" t="s">
        <v>593</v>
      </c>
      <c r="T111" s="5" t="n">
        <v>5900000</v>
      </c>
    </row>
    <row r="112" spans="1:23">
      <c r="A112" s="4" t="s">
        <v>594</v>
      </c>
      <c r="T112" s="6" t="n">
        <v>300000</v>
      </c>
    </row>
    <row r="113" spans="1:23">
      <c r="A113" s="4" t="s">
        <v>474</v>
      </c>
    </row>
    <row r="114" spans="1:23">
      <c r="A114" s="3" t="s">
        <v>540</v>
      </c>
    </row>
    <row r="115" spans="1:23">
      <c r="A115" s="4" t="s">
        <v>595</v>
      </c>
      <c r="T115" s="5" t="n">
        <v>28</v>
      </c>
      <c r="U115" s="5" t="n">
        <v>28</v>
      </c>
    </row>
    <row r="116" spans="1:23">
      <c r="A116" s="4" t="s">
        <v>577</v>
      </c>
      <c r="U116" s="6" t="n">
        <v>403550000</v>
      </c>
    </row>
    <row r="117" spans="1:23">
      <c r="A117" s="4" t="s">
        <v>586</v>
      </c>
      <c r="T117" s="6" t="n">
        <v>18800000</v>
      </c>
    </row>
    <row r="118" spans="1:23">
      <c r="A118" s="4" t="s">
        <v>587</v>
      </c>
      <c r="T118" s="4" t="s">
        <v>588</v>
      </c>
    </row>
    <row r="119" spans="1:23">
      <c r="A119" s="4" t="s">
        <v>589</v>
      </c>
      <c r="T119" s="6" t="n">
        <v>8300000</v>
      </c>
      <c r="U119" s="5" t="n">
        <v>10500000</v>
      </c>
    </row>
    <row r="120" spans="1:23">
      <c r="A120" s="4" t="s">
        <v>590</v>
      </c>
      <c r="T120" s="5" t="n">
        <v>1</v>
      </c>
    </row>
    <row r="121" spans="1:23">
      <c r="A121" s="4" t="s">
        <v>592</v>
      </c>
      <c r="T121" s="6" t="n">
        <v>6500000</v>
      </c>
    </row>
    <row r="122" spans="1:23">
      <c r="A122" s="4" t="s">
        <v>593</v>
      </c>
      <c r="T122" s="5" t="n">
        <v>6300000</v>
      </c>
    </row>
    <row r="123" spans="1:23">
      <c r="A123" s="4" t="s">
        <v>594</v>
      </c>
      <c r="T123" s="5" t="n">
        <v>200000</v>
      </c>
    </row>
    <row r="124" spans="1:23">
      <c r="A124" s="4" t="s">
        <v>596</v>
      </c>
      <c r="T124" s="5" t="n">
        <v>3</v>
      </c>
    </row>
    <row r="125" spans="1:23">
      <c r="A125" s="4" t="s">
        <v>500</v>
      </c>
    </row>
    <row r="126" spans="1:23">
      <c r="A126" s="3" t="s">
        <v>540</v>
      </c>
    </row>
    <row r="127" spans="1:23">
      <c r="A127" s="4" t="s">
        <v>576</v>
      </c>
      <c r="V127" s="5" t="n">
        <v>29</v>
      </c>
    </row>
    <row r="128" spans="1:23">
      <c r="A128" s="4" t="s">
        <v>577</v>
      </c>
      <c r="V128" s="6" t="n">
        <v>292362000</v>
      </c>
    </row>
    <row r="129" spans="1:23">
      <c r="A129" s="4" t="s">
        <v>597</v>
      </c>
    </row>
    <row r="130" spans="1:23">
      <c r="A130" s="3" t="s">
        <v>540</v>
      </c>
    </row>
    <row r="131" spans="1:23">
      <c r="A131" s="4" t="s">
        <v>577</v>
      </c>
      <c r="G131" s="6" t="n">
        <v>109800000</v>
      </c>
    </row>
    <row r="132" spans="1:23">
      <c r="A132" s="4" t="s">
        <v>586</v>
      </c>
      <c r="G132" s="6" t="n">
        <v>6700000</v>
      </c>
    </row>
    <row r="133" spans="1:23">
      <c r="A133" s="4" t="s">
        <v>587</v>
      </c>
      <c r="G133" s="4" t="s">
        <v>588</v>
      </c>
    </row>
    <row r="134" spans="1:23">
      <c r="A134" s="4" t="s">
        <v>589</v>
      </c>
      <c r="T134" s="5" t="n">
        <v>6100000</v>
      </c>
      <c r="U134" s="5" t="n">
        <v>600000</v>
      </c>
    </row>
    <row r="135" spans="1:23">
      <c r="A135" s="4" t="s">
        <v>598</v>
      </c>
    </row>
    <row r="136" spans="1:23">
      <c r="A136" s="3" t="s">
        <v>540</v>
      </c>
    </row>
    <row r="137" spans="1:23">
      <c r="A137" s="4" t="s">
        <v>599</v>
      </c>
      <c r="N137" s="5" t="n">
        <v>26</v>
      </c>
    </row>
    <row r="138" spans="1:23">
      <c r="A138" s="4" t="s">
        <v>576</v>
      </c>
      <c r="M138" s="5" t="n">
        <v>22</v>
      </c>
    </row>
    <row r="139" spans="1:23">
      <c r="A139" s="4" t="s">
        <v>577</v>
      </c>
      <c r="L139" s="6" t="n">
        <v>27500000</v>
      </c>
      <c r="M139" s="6" t="n">
        <v>195500000</v>
      </c>
      <c r="N139" s="6" t="n">
        <v>223000000</v>
      </c>
      <c r="U139" s="6" t="n">
        <v>2700000</v>
      </c>
    </row>
    <row r="140" spans="1:23">
      <c r="A140" s="4" t="s">
        <v>587</v>
      </c>
      <c r="U140" s="4" t="s">
        <v>588</v>
      </c>
    </row>
    <row r="141" spans="1:23">
      <c r="A141" s="4" t="s">
        <v>589</v>
      </c>
      <c r="T141" s="5" t="n">
        <v>700000</v>
      </c>
      <c r="U141" s="6" t="n">
        <v>2000000</v>
      </c>
    </row>
    <row r="142" spans="1:23">
      <c r="A142" s="4" t="s">
        <v>590</v>
      </c>
      <c r="L142" s="5" t="n">
        <v>4</v>
      </c>
    </row>
    <row r="143" spans="1:23">
      <c r="A143" s="4" t="s">
        <v>600</v>
      </c>
    </row>
    <row r="144" spans="1:23">
      <c r="A144" s="3" t="s">
        <v>540</v>
      </c>
    </row>
    <row r="145" spans="1:23">
      <c r="A145" s="4" t="s">
        <v>599</v>
      </c>
      <c r="G145" s="5" t="n">
        <v>1</v>
      </c>
    </row>
    <row r="146" spans="1:23">
      <c r="A146" s="4" t="s">
        <v>577</v>
      </c>
      <c r="G146" s="6" t="n">
        <v>6000000</v>
      </c>
    </row>
    <row r="147" spans="1:23">
      <c r="A147" s="4" t="s">
        <v>601</v>
      </c>
    </row>
    <row r="148" spans="1:23">
      <c r="A148" s="3" t="s">
        <v>540</v>
      </c>
    </row>
    <row r="149" spans="1:23">
      <c r="A149" s="4" t="s">
        <v>599</v>
      </c>
      <c r="U149" s="5" t="n">
        <v>13</v>
      </c>
    </row>
    <row r="150" spans="1:23">
      <c r="A150" s="4" t="s">
        <v>577</v>
      </c>
      <c r="U150" s="6" t="n">
        <v>155000000</v>
      </c>
    </row>
    <row r="151" spans="1:23">
      <c r="A151" s="4" t="s">
        <v>586</v>
      </c>
      <c r="U151" s="6" t="n">
        <v>10700000</v>
      </c>
    </row>
    <row r="152" spans="1:23">
      <c r="A152" s="4" t="s">
        <v>587</v>
      </c>
      <c r="U152" s="4" t="s">
        <v>588</v>
      </c>
    </row>
    <row r="153" spans="1:23">
      <c r="A153" s="4" t="s">
        <v>589</v>
      </c>
      <c r="T153" s="6" t="n">
        <v>6000000</v>
      </c>
      <c r="U153" s="6" t="n">
        <v>4700000</v>
      </c>
    </row>
    <row r="154" spans="1:23">
      <c r="A154" s="4" t="s">
        <v>590</v>
      </c>
      <c r="U154" s="5" t="n">
        <v>1</v>
      </c>
    </row>
    <row r="155" spans="1:23">
      <c r="A155" s="4" t="s">
        <v>592</v>
      </c>
      <c r="U155" s="6" t="n">
        <v>2700000</v>
      </c>
    </row>
    <row r="156" spans="1:23">
      <c r="A156" s="4" t="s">
        <v>593</v>
      </c>
      <c r="U156" s="5" t="n">
        <v>2500000</v>
      </c>
    </row>
    <row r="157" spans="1:23">
      <c r="A157" s="4" t="s">
        <v>594</v>
      </c>
      <c r="U157" s="5" t="n">
        <v>200000</v>
      </c>
    </row>
    <row r="158" spans="1:23">
      <c r="A158" s="4" t="s">
        <v>596</v>
      </c>
      <c r="U158" s="5" t="n">
        <v>1</v>
      </c>
    </row>
    <row r="159" spans="1:23">
      <c r="A159" s="4" t="s">
        <v>602</v>
      </c>
    </row>
    <row r="160" spans="1:23">
      <c r="A160" s="3" t="s">
        <v>540</v>
      </c>
    </row>
    <row r="161" spans="1:23">
      <c r="A161" s="4" t="s">
        <v>585</v>
      </c>
      <c r="T161" s="5" t="n">
        <v>1</v>
      </c>
    </row>
    <row r="162" spans="1:23">
      <c r="A162" s="4" t="s">
        <v>603</v>
      </c>
    </row>
    <row r="163" spans="1:23">
      <c r="A163" s="3" t="s">
        <v>540</v>
      </c>
    </row>
    <row r="164" spans="1:23">
      <c r="A164" s="4" t="s">
        <v>604</v>
      </c>
      <c r="O164" s="5" t="n">
        <v>2</v>
      </c>
      <c r="P164" s="5" t="n">
        <v>1</v>
      </c>
      <c r="R164" s="5" t="n">
        <v>3</v>
      </c>
    </row>
    <row r="165" spans="1:23">
      <c r="A165" s="4" t="s">
        <v>545</v>
      </c>
      <c r="U165" s="6" t="n">
        <v>36400000</v>
      </c>
    </row>
    <row r="166" spans="1:23">
      <c r="A166" s="4" t="s">
        <v>605</v>
      </c>
    </row>
    <row r="167" spans="1:23">
      <c r="A167" s="3" t="s">
        <v>540</v>
      </c>
    </row>
    <row r="168" spans="1:23">
      <c r="A168" s="4" t="s">
        <v>545</v>
      </c>
      <c r="H168" s="6" t="n">
        <v>37800000</v>
      </c>
    </row>
    <row r="169" spans="1:23">
      <c r="A169" s="4" t="s">
        <v>94</v>
      </c>
      <c r="H169" s="6" t="n">
        <v>14400000</v>
      </c>
    </row>
    <row r="170" spans="1:23">
      <c r="A170" s="4" t="s">
        <v>540</v>
      </c>
    </row>
    <row r="171" spans="1:23">
      <c r="A171" s="3" t="s">
        <v>540</v>
      </c>
    </row>
    <row r="172" spans="1:23">
      <c r="A172" s="4" t="s">
        <v>606</v>
      </c>
      <c r="T172" s="5" t="n">
        <v>7</v>
      </c>
      <c r="U172" s="5" t="n">
        <v>28</v>
      </c>
    </row>
    <row r="173" spans="1:23">
      <c r="A173" s="4" t="s">
        <v>577</v>
      </c>
      <c r="T173" s="6" t="n">
        <v>80700000</v>
      </c>
      <c r="U173" s="6" t="n">
        <v>403600000</v>
      </c>
    </row>
    <row r="174" spans="1:23">
      <c r="A174" s="4" t="s">
        <v>607</v>
      </c>
    </row>
    <row r="175" spans="1:23">
      <c r="A175" s="3" t="s">
        <v>540</v>
      </c>
    </row>
    <row r="176" spans="1:23">
      <c r="A176" s="4" t="s">
        <v>599</v>
      </c>
      <c r="G176" s="5" t="n">
        <v>12</v>
      </c>
    </row>
    <row r="177" spans="1:23">
      <c r="A177" s="4" t="s">
        <v>577</v>
      </c>
      <c r="G177" s="6" t="n">
        <v>115800000</v>
      </c>
    </row>
    <row r="178" spans="1:23">
      <c r="A178" s="4" t="s">
        <v>608</v>
      </c>
    </row>
    <row r="179" spans="1:23">
      <c r="A179" s="3" t="s">
        <v>540</v>
      </c>
    </row>
    <row r="180" spans="1:23">
      <c r="A180" s="4" t="s">
        <v>609</v>
      </c>
      <c r="H180" s="5" t="n">
        <v>7</v>
      </c>
    </row>
    <row r="181" spans="1:23">
      <c r="A181" s="4" t="s">
        <v>610</v>
      </c>
    </row>
    <row r="182" spans="1:23">
      <c r="A182" s="3" t="s">
        <v>540</v>
      </c>
    </row>
    <row r="183" spans="1:23">
      <c r="A183" s="4" t="s">
        <v>609</v>
      </c>
      <c r="H183" s="5" t="n">
        <v>1</v>
      </c>
    </row>
    <row r="184" spans="1:23">
      <c r="A184" s="4" t="s">
        <v>611</v>
      </c>
    </row>
    <row r="185" spans="1:23">
      <c r="A185" s="3" t="s">
        <v>540</v>
      </c>
    </row>
    <row r="186" spans="1:23">
      <c r="A186" s="4" t="s">
        <v>555</v>
      </c>
      <c r="T186" s="5" t="n">
        <v>4</v>
      </c>
    </row>
    <row r="187" spans="1:23">
      <c r="A187" s="4" t="s">
        <v>612</v>
      </c>
    </row>
    <row r="188" spans="1:23">
      <c r="A188" s="3" t="s">
        <v>540</v>
      </c>
    </row>
    <row r="189" spans="1:23">
      <c r="A189" s="4" t="s">
        <v>555</v>
      </c>
      <c r="T189" s="5" t="n">
        <v>1</v>
      </c>
    </row>
    <row r="190" spans="1:23">
      <c r="A190" s="4" t="s">
        <v>613</v>
      </c>
    </row>
    <row r="191" spans="1:23">
      <c r="A191" s="3" t="s">
        <v>540</v>
      </c>
    </row>
    <row r="192" spans="1:23">
      <c r="A192" s="4" t="s">
        <v>555</v>
      </c>
      <c r="T192" s="5" t="n">
        <v>1</v>
      </c>
    </row>
    <row r="193" spans="1:23">
      <c r="A193" s="4" t="s">
        <v>614</v>
      </c>
    </row>
    <row r="194" spans="1:23">
      <c r="A194" s="3" t="s">
        <v>540</v>
      </c>
    </row>
    <row r="195" spans="1:23">
      <c r="A195" s="4" t="s">
        <v>563</v>
      </c>
      <c r="C195" s="6" t="n">
        <v>9700000</v>
      </c>
      <c r="T195" s="6" t="n">
        <v>9700000</v>
      </c>
    </row>
    <row r="196" spans="1:23">
      <c r="A196" s="4" t="s">
        <v>582</v>
      </c>
      <c r="T196" s="5" t="n">
        <v>11200000</v>
      </c>
    </row>
    <row r="197" spans="1:23">
      <c r="A197" s="4" t="s">
        <v>615</v>
      </c>
      <c r="C197" s="5" t="n">
        <v>58400</v>
      </c>
    </row>
    <row r="198" spans="1:23">
      <c r="A198" s="4" t="s">
        <v>616</v>
      </c>
      <c r="C198" s="6" t="n">
        <v>11200000</v>
      </c>
    </row>
    <row r="199" spans="1:23">
      <c r="A199" s="4" t="s">
        <v>566</v>
      </c>
      <c r="C199" s="6" t="n">
        <v>9700000</v>
      </c>
      <c r="T199" s="6" t="n">
        <v>9700000</v>
      </c>
    </row>
    <row r="200" spans="1:23">
      <c r="A200" s="4" t="s">
        <v>617</v>
      </c>
    </row>
    <row r="201" spans="1:23">
      <c r="A201" s="3" t="s">
        <v>540</v>
      </c>
    </row>
    <row r="202" spans="1:23">
      <c r="A202" s="4" t="s">
        <v>615</v>
      </c>
      <c r="T202" s="5" t="n">
        <v>58400</v>
      </c>
    </row>
    <row r="203" spans="1:23">
      <c r="A203" s="4" t="s">
        <v>618</v>
      </c>
      <c r="T203" s="6" t="n">
        <v>25</v>
      </c>
    </row>
    <row r="204" spans="1:23">
      <c r="A204" s="4" t="s">
        <v>619</v>
      </c>
      <c r="T204" s="4" t="s">
        <v>6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131"/>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28"/>
    <col customWidth="1" max="13" min="13" width="37"/>
    <col customWidth="1" max="14" min="14" width="29"/>
    <col customWidth="1" max="15" min="15" width="29"/>
    <col customWidth="1" max="16" min="16" width="21"/>
    <col customWidth="1" max="17" min="17" width="21"/>
    <col customWidth="1" max="18" min="18" width="29"/>
    <col customWidth="1" max="19" min="19" width="14"/>
  </cols>
  <sheetData>
    <row r="1" spans="1:19">
      <c r="A1" s="1" t="s">
        <v>621</v>
      </c>
      <c r="B1" s="2" t="s">
        <v>622</v>
      </c>
      <c r="C1" s="2" t="s">
        <v>623</v>
      </c>
      <c r="D1" s="2" t="s">
        <v>624</v>
      </c>
      <c r="E1" s="2" t="s">
        <v>625</v>
      </c>
      <c r="F1" s="2" t="s">
        <v>626</v>
      </c>
      <c r="G1" s="2" t="s">
        <v>627</v>
      </c>
      <c r="H1" s="2" t="s">
        <v>628</v>
      </c>
      <c r="I1" s="2" t="s">
        <v>629</v>
      </c>
      <c r="J1" s="2" t="s">
        <v>630</v>
      </c>
      <c r="K1" s="2" t="s">
        <v>631</v>
      </c>
      <c r="L1" s="2" t="s">
        <v>632</v>
      </c>
      <c r="M1" s="2" t="s">
        <v>633</v>
      </c>
      <c r="N1" s="2" t="s">
        <v>634</v>
      </c>
      <c r="O1" s="2" t="s">
        <v>463</v>
      </c>
      <c r="P1" s="2" t="s">
        <v>635</v>
      </c>
      <c r="Q1" s="2" t="s">
        <v>636</v>
      </c>
      <c r="R1" s="2" t="s">
        <v>463</v>
      </c>
      <c r="S1" s="2" t="s">
        <v>637</v>
      </c>
    </row>
    <row r="2" spans="1:19">
      <c r="A2" s="3" t="s">
        <v>638</v>
      </c>
    </row>
    <row r="3" spans="1:19">
      <c r="A3" s="4" t="s">
        <v>639</v>
      </c>
      <c r="B3" s="6" t="n">
        <v>91206</v>
      </c>
      <c r="P3" s="6" t="n">
        <v>91206</v>
      </c>
      <c r="Q3" s="6" t="n">
        <v>98682</v>
      </c>
    </row>
    <row r="4" spans="1:19">
      <c r="A4" s="4" t="s">
        <v>177</v>
      </c>
      <c r="P4" s="5" t="n">
        <v>69629</v>
      </c>
      <c r="Q4" s="5" t="n">
        <v>366666</v>
      </c>
      <c r="R4" s="6" t="n">
        <v>275726</v>
      </c>
    </row>
    <row r="5" spans="1:19">
      <c r="A5" s="4" t="s">
        <v>640</v>
      </c>
      <c r="P5" s="5" t="n">
        <v>301</v>
      </c>
      <c r="Q5" s="5" t="n">
        <v>12176</v>
      </c>
      <c r="R5" s="5" t="n">
        <v>8433</v>
      </c>
    </row>
    <row r="6" spans="1:19">
      <c r="A6" s="4" t="s">
        <v>641</v>
      </c>
      <c r="S6" s="4" t="s">
        <v>642</v>
      </c>
    </row>
    <row r="7" spans="1:19">
      <c r="A7" s="4" t="s">
        <v>215</v>
      </c>
      <c r="P7" s="5" t="n">
        <v>9400</v>
      </c>
    </row>
    <row r="8" spans="1:19">
      <c r="A8" s="3" t="s">
        <v>643</v>
      </c>
    </row>
    <row r="9" spans="1:19">
      <c r="A9" s="4" t="s">
        <v>644</v>
      </c>
      <c r="P9" s="5" t="n">
        <v>-1386</v>
      </c>
      <c r="Q9" s="5" t="n">
        <v>-2662</v>
      </c>
      <c r="R9" s="6" t="n">
        <v>-411</v>
      </c>
    </row>
    <row r="10" spans="1:19">
      <c r="A10" s="4" t="s">
        <v>645</v>
      </c>
    </row>
    <row r="11" spans="1:19">
      <c r="A11" s="3" t="s">
        <v>638</v>
      </c>
    </row>
    <row r="12" spans="1:19">
      <c r="A12" s="4" t="s">
        <v>646</v>
      </c>
      <c r="E12" s="4" t="s">
        <v>454</v>
      </c>
    </row>
    <row r="13" spans="1:19">
      <c r="A13" s="4" t="s">
        <v>576</v>
      </c>
      <c r="E13" s="5" t="n">
        <v>13</v>
      </c>
    </row>
    <row r="14" spans="1:19">
      <c r="A14" s="4" t="s">
        <v>177</v>
      </c>
      <c r="E14" s="6" t="n">
        <v>87500</v>
      </c>
    </row>
    <row r="15" spans="1:19">
      <c r="A15" s="4" t="s">
        <v>586</v>
      </c>
      <c r="E15" s="6" t="n">
        <v>6000</v>
      </c>
    </row>
    <row r="16" spans="1:19">
      <c r="A16" s="4" t="s">
        <v>647</v>
      </c>
    </row>
    <row r="17" spans="1:19">
      <c r="A17" s="3" t="s">
        <v>638</v>
      </c>
    </row>
    <row r="18" spans="1:19">
      <c r="A18" s="4" t="s">
        <v>646</v>
      </c>
      <c r="O18" s="4" t="s">
        <v>454</v>
      </c>
      <c r="R18" s="4" t="s">
        <v>454</v>
      </c>
    </row>
    <row r="19" spans="1:19">
      <c r="A19" s="4" t="s">
        <v>576</v>
      </c>
      <c r="B19" s="5" t="n">
        <v>2</v>
      </c>
      <c r="F19" s="5" t="n">
        <v>1</v>
      </c>
      <c r="G19" s="5" t="n">
        <v>1</v>
      </c>
      <c r="H19" s="5" t="n">
        <v>5</v>
      </c>
      <c r="I19" s="5" t="n">
        <v>30</v>
      </c>
      <c r="J19" s="5" t="n">
        <v>1</v>
      </c>
      <c r="K19" s="5" t="n">
        <v>30</v>
      </c>
    </row>
    <row r="20" spans="1:19">
      <c r="A20" s="4" t="s">
        <v>648</v>
      </c>
      <c r="O20" s="5" t="n">
        <v>6</v>
      </c>
    </row>
    <row r="21" spans="1:19">
      <c r="A21" s="4" t="s">
        <v>177</v>
      </c>
      <c r="F21" s="6" t="n">
        <v>2700</v>
      </c>
      <c r="G21" s="6" t="n">
        <v>7000</v>
      </c>
      <c r="H21" s="6" t="n">
        <v>36100</v>
      </c>
      <c r="I21" s="6" t="n">
        <v>112800</v>
      </c>
      <c r="J21" s="6" t="n">
        <v>5700</v>
      </c>
      <c r="K21" s="6" t="n">
        <v>193700</v>
      </c>
    </row>
    <row r="22" spans="1:19">
      <c r="A22" s="4" t="s">
        <v>649</v>
      </c>
      <c r="N22" s="5" t="n">
        <v>31</v>
      </c>
      <c r="O22" s="5" t="n">
        <v>37</v>
      </c>
      <c r="R22" s="5" t="n">
        <v>37</v>
      </c>
    </row>
    <row r="23" spans="1:19">
      <c r="A23" s="4" t="s">
        <v>582</v>
      </c>
      <c r="N23" s="6" t="n">
        <v>115500</v>
      </c>
      <c r="O23" s="6" t="n">
        <v>242500</v>
      </c>
      <c r="R23" s="6" t="n">
        <v>242500</v>
      </c>
    </row>
    <row r="24" spans="1:19">
      <c r="A24" s="4" t="s">
        <v>586</v>
      </c>
      <c r="N24" s="5" t="n">
        <v>10600</v>
      </c>
      <c r="O24" s="5" t="n">
        <v>18900</v>
      </c>
      <c r="R24" s="5" t="n">
        <v>18900</v>
      </c>
    </row>
    <row r="25" spans="1:19">
      <c r="A25" s="4" t="s">
        <v>592</v>
      </c>
      <c r="B25" s="6" t="n">
        <v>25300</v>
      </c>
      <c r="P25" s="5" t="n">
        <v>25300</v>
      </c>
    </row>
    <row r="26" spans="1:19">
      <c r="A26" s="4" t="s">
        <v>593</v>
      </c>
      <c r="B26" s="5" t="n">
        <v>23700</v>
      </c>
      <c r="P26" s="5" t="n">
        <v>23700</v>
      </c>
    </row>
    <row r="27" spans="1:19">
      <c r="A27" s="4" t="s">
        <v>594</v>
      </c>
      <c r="B27" s="5" t="n">
        <v>1600</v>
      </c>
      <c r="P27" s="5" t="n">
        <v>1600</v>
      </c>
    </row>
    <row r="28" spans="1:19">
      <c r="A28" s="4" t="s">
        <v>650</v>
      </c>
      <c r="B28" s="6" t="n">
        <v>16100</v>
      </c>
      <c r="N28" s="5" t="n">
        <v>5400</v>
      </c>
      <c r="O28" s="5" t="n">
        <v>10700</v>
      </c>
      <c r="P28" s="5" t="n">
        <v>16100</v>
      </c>
      <c r="R28" s="6" t="n">
        <v>10700</v>
      </c>
    </row>
    <row r="29" spans="1:19">
      <c r="A29" s="4" t="s">
        <v>651</v>
      </c>
      <c r="O29" s="5" t="n">
        <v>116000</v>
      </c>
    </row>
    <row r="30" spans="1:19">
      <c r="A30" s="4" t="s">
        <v>652</v>
      </c>
      <c r="O30" s="6" t="n">
        <v>122000</v>
      </c>
    </row>
    <row r="31" spans="1:19">
      <c r="A31" s="4" t="s">
        <v>653</v>
      </c>
      <c r="N31" s="5" t="n">
        <v>63500</v>
      </c>
    </row>
    <row r="32" spans="1:19">
      <c r="A32" s="4" t="s">
        <v>654</v>
      </c>
    </row>
    <row r="33" spans="1:19">
      <c r="A33" s="3" t="s">
        <v>638</v>
      </c>
    </row>
    <row r="34" spans="1:19">
      <c r="A34" s="4" t="s">
        <v>652</v>
      </c>
      <c r="N34" s="6" t="n">
        <v>185500</v>
      </c>
    </row>
    <row r="35" spans="1:19">
      <c r="A35" s="4" t="s">
        <v>655</v>
      </c>
    </row>
    <row r="36" spans="1:19">
      <c r="A36" s="3" t="s">
        <v>638</v>
      </c>
    </row>
    <row r="37" spans="1:19">
      <c r="A37" s="4" t="s">
        <v>656</v>
      </c>
      <c r="N37" s="4" t="s">
        <v>657</v>
      </c>
      <c r="O37" s="4" t="s">
        <v>657</v>
      </c>
    </row>
    <row r="38" spans="1:19">
      <c r="A38" s="4" t="s">
        <v>658</v>
      </c>
    </row>
    <row r="39" spans="1:19">
      <c r="A39" s="3" t="s">
        <v>638</v>
      </c>
    </row>
    <row r="40" spans="1:19">
      <c r="A40" s="4" t="s">
        <v>606</v>
      </c>
      <c r="M40" s="5" t="n">
        <v>35</v>
      </c>
    </row>
    <row r="41" spans="1:19">
      <c r="A41" s="4" t="s">
        <v>640</v>
      </c>
      <c r="M41" s="6" t="n">
        <v>315700</v>
      </c>
    </row>
    <row r="42" spans="1:19">
      <c r="A42" s="4" t="s">
        <v>586</v>
      </c>
      <c r="M42" s="6" t="n">
        <v>12100</v>
      </c>
    </row>
    <row r="43" spans="1:19">
      <c r="A43" s="4" t="s">
        <v>659</v>
      </c>
      <c r="L43" s="6" t="n">
        <v>99200</v>
      </c>
    </row>
    <row r="44" spans="1:19">
      <c r="A44" s="4" t="s">
        <v>660</v>
      </c>
    </row>
    <row r="45" spans="1:19">
      <c r="A45" s="3" t="s">
        <v>638</v>
      </c>
    </row>
    <row r="46" spans="1:19">
      <c r="A46" s="4" t="s">
        <v>653</v>
      </c>
      <c r="L46" s="6" t="n">
        <v>100000</v>
      </c>
    </row>
    <row r="47" spans="1:19">
      <c r="A47" s="4" t="s">
        <v>641</v>
      </c>
      <c r="L47" s="4" t="s">
        <v>661</v>
      </c>
    </row>
    <row r="48" spans="1:19">
      <c r="A48" s="4" t="s">
        <v>662</v>
      </c>
    </row>
    <row r="49" spans="1:19">
      <c r="A49" s="3" t="s">
        <v>638</v>
      </c>
    </row>
    <row r="50" spans="1:19">
      <c r="A50" s="4" t="s">
        <v>576</v>
      </c>
      <c r="B50" s="5" t="n">
        <v>1</v>
      </c>
    </row>
    <row r="51" spans="1:19">
      <c r="A51" s="4" t="s">
        <v>177</v>
      </c>
      <c r="B51" s="6" t="n">
        <v>20500</v>
      </c>
    </row>
    <row r="52" spans="1:19">
      <c r="A52" s="4" t="s">
        <v>663</v>
      </c>
    </row>
    <row r="53" spans="1:19">
      <c r="A53" s="3" t="s">
        <v>638</v>
      </c>
    </row>
    <row r="54" spans="1:19">
      <c r="A54" s="4" t="s">
        <v>649</v>
      </c>
      <c r="O54" s="5" t="n">
        <v>17</v>
      </c>
      <c r="R54" s="5" t="n">
        <v>17</v>
      </c>
    </row>
    <row r="55" spans="1:19">
      <c r="A55" s="4" t="s">
        <v>664</v>
      </c>
    </row>
    <row r="56" spans="1:19">
      <c r="A56" s="3" t="s">
        <v>638</v>
      </c>
    </row>
    <row r="57" spans="1:19">
      <c r="A57" s="4" t="s">
        <v>576</v>
      </c>
      <c r="E57" s="5" t="n">
        <v>3</v>
      </c>
    </row>
    <row r="58" spans="1:19">
      <c r="A58" s="4" t="s">
        <v>665</v>
      </c>
    </row>
    <row r="59" spans="1:19">
      <c r="A59" s="3" t="s">
        <v>638</v>
      </c>
    </row>
    <row r="60" spans="1:19">
      <c r="A60" s="4" t="s">
        <v>576</v>
      </c>
      <c r="E60" s="5" t="n">
        <v>6</v>
      </c>
    </row>
    <row r="61" spans="1:19">
      <c r="A61" s="4" t="s">
        <v>666</v>
      </c>
    </row>
    <row r="62" spans="1:19">
      <c r="A62" s="3" t="s">
        <v>638</v>
      </c>
    </row>
    <row r="63" spans="1:19">
      <c r="A63" s="4" t="s">
        <v>649</v>
      </c>
      <c r="O63" s="5" t="n">
        <v>7</v>
      </c>
      <c r="R63" s="5" t="n">
        <v>7</v>
      </c>
    </row>
    <row r="64" spans="1:19">
      <c r="A64" s="4" t="s">
        <v>667</v>
      </c>
    </row>
    <row r="65" spans="1:19">
      <c r="A65" s="3" t="s">
        <v>638</v>
      </c>
    </row>
    <row r="66" spans="1:19">
      <c r="A66" s="4" t="s">
        <v>576</v>
      </c>
      <c r="E66" s="5" t="n">
        <v>2</v>
      </c>
    </row>
    <row r="67" spans="1:19">
      <c r="A67" s="4" t="s">
        <v>668</v>
      </c>
    </row>
    <row r="68" spans="1:19">
      <c r="A68" s="3" t="s">
        <v>638</v>
      </c>
    </row>
    <row r="69" spans="1:19">
      <c r="A69" s="4" t="s">
        <v>576</v>
      </c>
      <c r="E69" s="5" t="n">
        <v>2</v>
      </c>
    </row>
    <row r="70" spans="1:19">
      <c r="A70" s="4" t="s">
        <v>669</v>
      </c>
    </row>
    <row r="71" spans="1:19">
      <c r="A71" s="3" t="s">
        <v>638</v>
      </c>
    </row>
    <row r="72" spans="1:19">
      <c r="A72" s="4" t="s">
        <v>649</v>
      </c>
      <c r="O72" s="5" t="n">
        <v>10</v>
      </c>
      <c r="R72" s="5" t="n">
        <v>10</v>
      </c>
    </row>
    <row r="73" spans="1:19">
      <c r="A73" s="4" t="s">
        <v>670</v>
      </c>
    </row>
    <row r="74" spans="1:19">
      <c r="A74" s="3" t="s">
        <v>638</v>
      </c>
    </row>
    <row r="75" spans="1:19">
      <c r="A75" s="4" t="s">
        <v>649</v>
      </c>
      <c r="O75" s="5" t="n">
        <v>3</v>
      </c>
      <c r="R75" s="5" t="n">
        <v>3</v>
      </c>
    </row>
    <row r="76" spans="1:19">
      <c r="A76" s="4" t="s">
        <v>453</v>
      </c>
    </row>
    <row r="77" spans="1:19">
      <c r="A77" s="3" t="s">
        <v>638</v>
      </c>
    </row>
    <row r="78" spans="1:19">
      <c r="A78" s="4" t="s">
        <v>177</v>
      </c>
      <c r="D78" s="6" t="n">
        <v>9400</v>
      </c>
    </row>
    <row r="79" spans="1:19">
      <c r="A79" s="4" t="s">
        <v>671</v>
      </c>
    </row>
    <row r="80" spans="1:19">
      <c r="A80" s="3" t="s">
        <v>638</v>
      </c>
    </row>
    <row r="81" spans="1:19">
      <c r="A81" s="4" t="s">
        <v>576</v>
      </c>
      <c r="B81" s="5" t="n">
        <v>1</v>
      </c>
    </row>
    <row r="82" spans="1:19">
      <c r="A82" s="4" t="s">
        <v>672</v>
      </c>
    </row>
    <row r="83" spans="1:19">
      <c r="A83" s="3" t="s">
        <v>638</v>
      </c>
    </row>
    <row r="84" spans="1:19">
      <c r="A84" s="4" t="s">
        <v>673</v>
      </c>
      <c r="L84" s="5" t="n">
        <v>34</v>
      </c>
    </row>
    <row r="85" spans="1:19">
      <c r="A85" s="4" t="s">
        <v>576</v>
      </c>
      <c r="M85" s="5" t="n">
        <v>34</v>
      </c>
    </row>
    <row r="86" spans="1:19">
      <c r="A86" s="4" t="s">
        <v>674</v>
      </c>
    </row>
    <row r="87" spans="1:19">
      <c r="A87" s="3" t="s">
        <v>638</v>
      </c>
    </row>
    <row r="88" spans="1:19">
      <c r="A88" s="4" t="s">
        <v>649</v>
      </c>
      <c r="N88" s="5" t="n">
        <v>4</v>
      </c>
    </row>
    <row r="89" spans="1:19">
      <c r="A89" s="4" t="s">
        <v>675</v>
      </c>
    </row>
    <row r="90" spans="1:19">
      <c r="A90" s="3" t="s">
        <v>638</v>
      </c>
    </row>
    <row r="91" spans="1:19">
      <c r="A91" s="4" t="s">
        <v>576</v>
      </c>
      <c r="M91" s="5" t="n">
        <v>-1</v>
      </c>
    </row>
    <row r="92" spans="1:19">
      <c r="A92" s="4" t="s">
        <v>676</v>
      </c>
    </row>
    <row r="93" spans="1:19">
      <c r="A93" s="3" t="s">
        <v>638</v>
      </c>
    </row>
    <row r="94" spans="1:19">
      <c r="A94" s="4" t="s">
        <v>649</v>
      </c>
      <c r="N94" s="5" t="n">
        <v>22</v>
      </c>
    </row>
    <row r="95" spans="1:19">
      <c r="A95" s="4" t="s">
        <v>677</v>
      </c>
    </row>
    <row r="96" spans="1:19">
      <c r="A96" s="3" t="s">
        <v>638</v>
      </c>
    </row>
    <row r="97" spans="1:19">
      <c r="A97" s="4" t="s">
        <v>649</v>
      </c>
      <c r="N97" s="5" t="n">
        <v>5</v>
      </c>
    </row>
    <row r="98" spans="1:19">
      <c r="A98" s="4" t="s">
        <v>678</v>
      </c>
    </row>
    <row r="99" spans="1:19">
      <c r="A99" s="3" t="s">
        <v>679</v>
      </c>
    </row>
    <row r="100" spans="1:19">
      <c r="A100" s="4" t="s">
        <v>64</v>
      </c>
      <c r="B100" s="6" t="n">
        <v>647668</v>
      </c>
      <c r="P100" s="5" t="n">
        <v>647668</v>
      </c>
      <c r="Q100" s="5" t="n">
        <v>667975</v>
      </c>
    </row>
    <row r="101" spans="1:19">
      <c r="A101" s="4" t="s">
        <v>172</v>
      </c>
      <c r="B101" s="5" t="n">
        <v>8284</v>
      </c>
      <c r="P101" s="5" t="n">
        <v>8284</v>
      </c>
      <c r="Q101" s="5" t="n">
        <v>17003</v>
      </c>
    </row>
    <row r="102" spans="1:19">
      <c r="A102" s="4" t="s">
        <v>680</v>
      </c>
      <c r="B102" s="5" t="n">
        <v>655952</v>
      </c>
      <c r="P102" s="5" t="n">
        <v>655952</v>
      </c>
      <c r="Q102" s="5" t="n">
        <v>684978</v>
      </c>
    </row>
    <row r="103" spans="1:19">
      <c r="A103" s="3" t="s">
        <v>681</v>
      </c>
    </row>
    <row r="104" spans="1:19">
      <c r="A104" s="4" t="s">
        <v>174</v>
      </c>
      <c r="B104" s="5" t="n">
        <v>6853</v>
      </c>
      <c r="P104" s="5" t="n">
        <v>6853</v>
      </c>
      <c r="Q104" s="5" t="n">
        <v>6516</v>
      </c>
    </row>
    <row r="105" spans="1:19">
      <c r="A105" s="4" t="s">
        <v>682</v>
      </c>
      <c r="B105" s="5" t="n">
        <v>346475</v>
      </c>
      <c r="P105" s="5" t="n">
        <v>346475</v>
      </c>
      <c r="Q105" s="5" t="n">
        <v>345631</v>
      </c>
    </row>
    <row r="106" spans="1:19">
      <c r="A106" s="3" t="s">
        <v>54</v>
      </c>
    </row>
    <row r="107" spans="1:19">
      <c r="A107" s="4" t="s">
        <v>7</v>
      </c>
      <c r="B107" s="5" t="n">
        <v>91206</v>
      </c>
      <c r="P107" s="5" t="n">
        <v>91206</v>
      </c>
      <c r="Q107" s="5" t="n">
        <v>98682</v>
      </c>
    </row>
    <row r="108" spans="1:19">
      <c r="A108" s="4" t="s">
        <v>683</v>
      </c>
      <c r="B108" s="5" t="n">
        <v>211418</v>
      </c>
      <c r="P108" s="5" t="n">
        <v>211418</v>
      </c>
      <c r="Q108" s="5" t="n">
        <v>234149</v>
      </c>
    </row>
    <row r="109" spans="1:19">
      <c r="A109" s="4" t="s">
        <v>62</v>
      </c>
      <c r="B109" s="6" t="n">
        <v>655952</v>
      </c>
      <c r="P109" s="5" t="n">
        <v>655952</v>
      </c>
      <c r="Q109" s="5" t="n">
        <v>684978</v>
      </c>
    </row>
    <row r="110" spans="1:19">
      <c r="A110" s="3" t="s">
        <v>643</v>
      </c>
    </row>
    <row r="111" spans="1:19">
      <c r="A111" s="4" t="s">
        <v>82</v>
      </c>
      <c r="P111" s="5" t="n">
        <v>81058</v>
      </c>
      <c r="Q111" s="5" t="n">
        <v>64931</v>
      </c>
      <c r="R111" s="6" t="n">
        <v>31249</v>
      </c>
    </row>
    <row r="112" spans="1:19">
      <c r="A112" s="4" t="s">
        <v>684</v>
      </c>
      <c r="P112" s="5" t="n">
        <v>34705</v>
      </c>
      <c r="Q112" s="5" t="n">
        <v>29900</v>
      </c>
      <c r="R112" s="5" t="n">
        <v>15042</v>
      </c>
    </row>
    <row r="113" spans="1:19">
      <c r="A113" s="4" t="s">
        <v>685</v>
      </c>
      <c r="P113" s="5" t="n">
        <v>11703</v>
      </c>
      <c r="Q113" s="5" t="n">
        <v>9432</v>
      </c>
      <c r="R113" s="5" t="n">
        <v>3846</v>
      </c>
    </row>
    <row r="114" spans="1:19">
      <c r="A114" s="4" t="s">
        <v>85</v>
      </c>
      <c r="P114" s="5" t="n">
        <v>45086</v>
      </c>
      <c r="Q114" s="5" t="n">
        <v>53701</v>
      </c>
      <c r="R114" s="5" t="n">
        <v>16214</v>
      </c>
    </row>
    <row r="115" spans="1:19">
      <c r="A115" s="4" t="s">
        <v>149</v>
      </c>
      <c r="P115" s="5" t="n">
        <v>-10436</v>
      </c>
      <c r="Q115" s="5" t="n">
        <v>-28102</v>
      </c>
      <c r="R115" s="5" t="n">
        <v>-3853</v>
      </c>
    </row>
    <row r="116" spans="1:19">
      <c r="A116" s="4" t="s">
        <v>644</v>
      </c>
      <c r="P116" s="6" t="n">
        <v>-1386</v>
      </c>
      <c r="Q116" s="6" t="n">
        <v>-2662</v>
      </c>
      <c r="R116" s="6" t="n">
        <v>-411</v>
      </c>
    </row>
    <row r="117" spans="1:19">
      <c r="A117" s="4" t="s">
        <v>645</v>
      </c>
    </row>
    <row r="118" spans="1:19">
      <c r="A118" s="3" t="s">
        <v>638</v>
      </c>
    </row>
    <row r="119" spans="1:19">
      <c r="A119" s="4" t="s">
        <v>650</v>
      </c>
      <c r="E119" s="6" t="n">
        <v>3800</v>
      </c>
    </row>
    <row r="120" spans="1:19">
      <c r="A120" s="4" t="s">
        <v>651</v>
      </c>
      <c r="E120" s="6" t="n">
        <v>44500</v>
      </c>
    </row>
    <row r="121" spans="1:19">
      <c r="A121" s="4" t="s">
        <v>686</v>
      </c>
    </row>
    <row r="122" spans="1:19">
      <c r="A122" s="3" t="s">
        <v>638</v>
      </c>
    </row>
    <row r="123" spans="1:19">
      <c r="A123" s="4" t="s">
        <v>656</v>
      </c>
      <c r="E123" s="4" t="s">
        <v>687</v>
      </c>
    </row>
    <row r="124" spans="1:19">
      <c r="A124" s="4" t="s">
        <v>688</v>
      </c>
    </row>
    <row r="125" spans="1:19">
      <c r="A125" s="3" t="s">
        <v>638</v>
      </c>
    </row>
    <row r="126" spans="1:19">
      <c r="A126" s="4" t="s">
        <v>646</v>
      </c>
      <c r="C126" s="4" t="s">
        <v>689</v>
      </c>
    </row>
    <row r="127" spans="1:19">
      <c r="A127" s="4" t="s">
        <v>215</v>
      </c>
      <c r="C127" s="6" t="n">
        <v>9400</v>
      </c>
    </row>
    <row r="128" spans="1:19">
      <c r="A128" s="4" t="s">
        <v>690</v>
      </c>
      <c r="C128" s="6" t="n">
        <v>7500</v>
      </c>
    </row>
    <row r="129" spans="1:19">
      <c r="A129" s="4" t="s">
        <v>658</v>
      </c>
    </row>
    <row r="130" spans="1:19">
      <c r="A130" s="3" t="s">
        <v>638</v>
      </c>
    </row>
    <row r="131" spans="1:19">
      <c r="A131" s="4" t="s">
        <v>646</v>
      </c>
      <c r="M131" s="4" t="s">
        <v>6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692</v>
      </c>
      <c r="B1" s="2" t="s">
        <v>693</v>
      </c>
      <c r="C1" s="2" t="s">
        <v>694</v>
      </c>
      <c r="D1" s="2" t="s">
        <v>695</v>
      </c>
      <c r="E1" s="2" t="s">
        <v>635</v>
      </c>
      <c r="F1" s="2" t="s">
        <v>636</v>
      </c>
    </row>
    <row r="2" spans="1:6">
      <c r="A2" s="3" t="s">
        <v>696</v>
      </c>
    </row>
    <row r="3" spans="1:6">
      <c r="A3" s="4" t="s">
        <v>697</v>
      </c>
      <c r="B3" s="4" t="s">
        <v>642</v>
      </c>
    </row>
    <row r="4" spans="1:6">
      <c r="A4" s="4" t="s">
        <v>698</v>
      </c>
      <c r="E4" s="6" t="n">
        <v>-1592</v>
      </c>
      <c r="F4" s="6" t="n">
        <v>-2150</v>
      </c>
    </row>
    <row r="5" spans="1:6">
      <c r="A5" s="4" t="s">
        <v>699</v>
      </c>
      <c r="E5" s="5" t="n">
        <v>1142460</v>
      </c>
      <c r="F5" s="5" t="n">
        <v>1039076</v>
      </c>
    </row>
    <row r="6" spans="1:6">
      <c r="A6" s="4" t="s">
        <v>395</v>
      </c>
    </row>
    <row r="7" spans="1:6">
      <c r="A7" s="3" t="s">
        <v>696</v>
      </c>
    </row>
    <row r="8" spans="1:6">
      <c r="A8" s="4" t="s">
        <v>698</v>
      </c>
      <c r="E8" s="5" t="n">
        <v>-1592</v>
      </c>
      <c r="F8" s="5" t="n">
        <v>-2150</v>
      </c>
    </row>
    <row r="9" spans="1:6">
      <c r="A9" s="4" t="s">
        <v>699</v>
      </c>
      <c r="E9" s="5" t="n">
        <v>1142460</v>
      </c>
      <c r="F9" s="5" t="n">
        <v>1039076</v>
      </c>
    </row>
    <row r="10" spans="1:6">
      <c r="A10" s="4" t="s">
        <v>333</v>
      </c>
    </row>
    <row r="11" spans="1:6">
      <c r="A11" s="3" t="s">
        <v>696</v>
      </c>
    </row>
    <row r="12" spans="1:6">
      <c r="A12" s="4" t="s">
        <v>700</v>
      </c>
      <c r="E12" s="5" t="n">
        <v>1150000</v>
      </c>
      <c r="F12" s="5" t="n">
        <v>1050000</v>
      </c>
    </row>
    <row r="13" spans="1:6">
      <c r="A13" s="4" t="s">
        <v>701</v>
      </c>
      <c r="E13" s="5" t="n">
        <v>-617</v>
      </c>
      <c r="F13" s="5" t="n">
        <v>-3971</v>
      </c>
    </row>
    <row r="14" spans="1:6">
      <c r="A14" s="4" t="s">
        <v>698</v>
      </c>
      <c r="E14" s="5" t="n">
        <v>-6923</v>
      </c>
      <c r="F14" s="5" t="n">
        <v>-6953</v>
      </c>
    </row>
    <row r="15" spans="1:6">
      <c r="A15" s="4" t="s">
        <v>699</v>
      </c>
      <c r="E15" s="6" t="n">
        <v>1142460</v>
      </c>
      <c r="F15" s="5" t="n">
        <v>1039076</v>
      </c>
    </row>
    <row r="16" spans="1:6">
      <c r="A16" s="4" t="s">
        <v>702</v>
      </c>
    </row>
    <row r="17" spans="1:6">
      <c r="A17" s="3" t="s">
        <v>696</v>
      </c>
    </row>
    <row r="18" spans="1:6">
      <c r="A18" s="4" t="s">
        <v>703</v>
      </c>
      <c r="E18" s="12" t="n">
        <v>0.6</v>
      </c>
    </row>
    <row r="19" spans="1:6">
      <c r="A19" s="4" t="s">
        <v>704</v>
      </c>
      <c r="E19" s="12" t="n">
        <v>0.4</v>
      </c>
    </row>
    <row r="20" spans="1:6">
      <c r="A20" s="4" t="s">
        <v>705</v>
      </c>
    </row>
    <row r="21" spans="1:6">
      <c r="A21" s="3" t="s">
        <v>696</v>
      </c>
    </row>
    <row r="22" spans="1:6">
      <c r="A22" s="4" t="s">
        <v>706</v>
      </c>
      <c r="E22" s="12" t="n">
        <v>1.5</v>
      </c>
    </row>
    <row r="23" spans="1:6">
      <c r="A23" s="4" t="s">
        <v>707</v>
      </c>
      <c r="E23" s="4" t="s">
        <v>708</v>
      </c>
    </row>
    <row r="24" spans="1:6">
      <c r="A24" s="4" t="s">
        <v>709</v>
      </c>
    </row>
    <row r="25" spans="1:6">
      <c r="A25" s="3" t="s">
        <v>696</v>
      </c>
    </row>
    <row r="26" spans="1:6">
      <c r="A26" s="4" t="s">
        <v>710</v>
      </c>
      <c r="E26" s="6" t="n">
        <v>250000</v>
      </c>
      <c r="F26" s="6" t="n">
        <v>250000</v>
      </c>
    </row>
    <row r="27" spans="1:6">
      <c r="A27" s="4" t="s">
        <v>697</v>
      </c>
      <c r="E27" s="4" t="s">
        <v>711</v>
      </c>
      <c r="F27" s="4" t="s">
        <v>711</v>
      </c>
    </row>
    <row r="28" spans="1:6">
      <c r="A28" s="4" t="s">
        <v>700</v>
      </c>
      <c r="E28" s="6" t="n">
        <v>250000</v>
      </c>
      <c r="F28" s="6" t="n">
        <v>250000</v>
      </c>
    </row>
    <row r="29" spans="1:6">
      <c r="A29" s="4" t="s">
        <v>712</v>
      </c>
      <c r="E29" s="4" t="s">
        <v>713</v>
      </c>
    </row>
    <row r="30" spans="1:6">
      <c r="A30" s="4" t="s">
        <v>714</v>
      </c>
    </row>
    <row r="31" spans="1:6">
      <c r="A31" s="3" t="s">
        <v>696</v>
      </c>
    </row>
    <row r="32" spans="1:6">
      <c r="A32" s="4" t="s">
        <v>710</v>
      </c>
      <c r="E32" s="6" t="n">
        <v>300000</v>
      </c>
      <c r="F32" s="6" t="n">
        <v>300000</v>
      </c>
    </row>
    <row r="33" spans="1:6">
      <c r="A33" s="4" t="s">
        <v>697</v>
      </c>
      <c r="D33" s="4" t="s">
        <v>642</v>
      </c>
      <c r="E33" s="4" t="s">
        <v>642</v>
      </c>
      <c r="F33" s="4" t="s">
        <v>642</v>
      </c>
    </row>
    <row r="34" spans="1:6">
      <c r="A34" s="4" t="s">
        <v>700</v>
      </c>
      <c r="E34" s="6" t="n">
        <v>300000</v>
      </c>
      <c r="F34" s="6" t="n">
        <v>250000</v>
      </c>
    </row>
    <row r="35" spans="1:6">
      <c r="A35" s="4" t="s">
        <v>712</v>
      </c>
      <c r="E35" s="4" t="s">
        <v>715</v>
      </c>
    </row>
    <row r="36" spans="1:6">
      <c r="A36" s="4" t="s">
        <v>716</v>
      </c>
      <c r="B36" s="4" t="s">
        <v>717</v>
      </c>
      <c r="D36" s="4" t="s">
        <v>718</v>
      </c>
      <c r="E36" s="4" t="s">
        <v>715</v>
      </c>
    </row>
    <row r="37" spans="1:6">
      <c r="A37" s="4" t="s">
        <v>719</v>
      </c>
      <c r="B37" s="6" t="n">
        <v>250000</v>
      </c>
      <c r="D37" s="6" t="n">
        <v>50000</v>
      </c>
    </row>
    <row r="38" spans="1:6">
      <c r="A38" s="4" t="s">
        <v>720</v>
      </c>
      <c r="B38" s="4" t="s">
        <v>721</v>
      </c>
      <c r="D38" s="4" t="s">
        <v>722</v>
      </c>
    </row>
    <row r="39" spans="1:6">
      <c r="A39" s="4" t="s">
        <v>723</v>
      </c>
    </row>
    <row r="40" spans="1:6">
      <c r="A40" s="3" t="s">
        <v>696</v>
      </c>
    </row>
    <row r="41" spans="1:6">
      <c r="A41" s="4" t="s">
        <v>710</v>
      </c>
      <c r="E41" s="6" t="n">
        <v>300000</v>
      </c>
      <c r="F41" s="6" t="n">
        <v>300000</v>
      </c>
    </row>
    <row r="42" spans="1:6">
      <c r="A42" s="4" t="s">
        <v>697</v>
      </c>
      <c r="C42" s="4" t="s">
        <v>425</v>
      </c>
      <c r="D42" s="4" t="s">
        <v>425</v>
      </c>
      <c r="E42" s="4" t="s">
        <v>425</v>
      </c>
      <c r="F42" s="4" t="s">
        <v>425</v>
      </c>
    </row>
    <row r="43" spans="1:6">
      <c r="A43" s="4" t="s">
        <v>700</v>
      </c>
      <c r="E43" s="6" t="n">
        <v>300000</v>
      </c>
      <c r="F43" s="6" t="n">
        <v>250000</v>
      </c>
    </row>
    <row r="44" spans="1:6">
      <c r="A44" s="4" t="s">
        <v>712</v>
      </c>
      <c r="C44" s="4" t="s">
        <v>724</v>
      </c>
      <c r="D44" s="4" t="s">
        <v>725</v>
      </c>
      <c r="E44" s="4" t="s">
        <v>726</v>
      </c>
    </row>
    <row r="45" spans="1:6">
      <c r="A45" s="4" t="s">
        <v>716</v>
      </c>
      <c r="E45" s="4" t="s">
        <v>727</v>
      </c>
    </row>
    <row r="46" spans="1:6">
      <c r="A46" s="4" t="s">
        <v>719</v>
      </c>
      <c r="C46" s="6" t="n">
        <v>250000</v>
      </c>
      <c r="D46" s="6" t="n">
        <v>50000</v>
      </c>
    </row>
    <row r="47" spans="1:6">
      <c r="A47" s="4" t="s">
        <v>720</v>
      </c>
      <c r="C47" s="4" t="s">
        <v>728</v>
      </c>
      <c r="D47" s="4" t="s">
        <v>729</v>
      </c>
    </row>
    <row r="48" spans="1:6">
      <c r="A48" s="4" t="s">
        <v>730</v>
      </c>
    </row>
    <row r="49" spans="1:6">
      <c r="A49" s="3" t="s">
        <v>696</v>
      </c>
    </row>
    <row r="50" spans="1:6">
      <c r="A50" s="4" t="s">
        <v>710</v>
      </c>
      <c r="E50" s="6" t="n">
        <v>300000</v>
      </c>
      <c r="F50" s="6" t="n">
        <v>300000</v>
      </c>
    </row>
    <row r="51" spans="1:6">
      <c r="A51" s="4" t="s">
        <v>697</v>
      </c>
      <c r="E51" s="4" t="s">
        <v>731</v>
      </c>
      <c r="F51" s="4" t="s">
        <v>731</v>
      </c>
    </row>
    <row r="52" spans="1:6">
      <c r="A52" s="4" t="s">
        <v>700</v>
      </c>
      <c r="E52" s="6" t="n">
        <v>300000</v>
      </c>
      <c r="F52" s="6" t="n">
        <v>300000</v>
      </c>
    </row>
    <row r="53" spans="1:6">
      <c r="A53" s="4" t="s">
        <v>712</v>
      </c>
      <c r="E53" s="4" t="s">
        <v>732</v>
      </c>
    </row>
    <row r="54" spans="1:6">
      <c r="A54" s="4" t="s">
        <v>733</v>
      </c>
    </row>
    <row r="55" spans="1:6">
      <c r="A55" s="3" t="s">
        <v>696</v>
      </c>
    </row>
    <row r="56" spans="1:6">
      <c r="A56" s="4" t="s">
        <v>698</v>
      </c>
      <c r="E56" s="6" t="n">
        <v>-604</v>
      </c>
      <c r="F56" s="6" t="n">
        <v>-12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34</v>
      </c>
      <c r="B1" s="2" t="s">
        <v>693</v>
      </c>
      <c r="C1" s="2" t="s">
        <v>694</v>
      </c>
      <c r="D1" s="2" t="s">
        <v>735</v>
      </c>
      <c r="E1" s="2" t="s">
        <v>695</v>
      </c>
      <c r="F1" s="2" t="s">
        <v>736</v>
      </c>
      <c r="G1" s="2" t="s">
        <v>635</v>
      </c>
      <c r="H1" s="2" t="s">
        <v>636</v>
      </c>
      <c r="I1" s="2" t="s">
        <v>737</v>
      </c>
    </row>
    <row r="2" spans="1:9">
      <c r="A2" s="3" t="s">
        <v>738</v>
      </c>
    </row>
    <row r="3" spans="1:9">
      <c r="A3" s="4" t="s">
        <v>739</v>
      </c>
      <c r="G3" s="6" t="n">
        <v>21400000</v>
      </c>
      <c r="H3" s="6" t="n">
        <v>24700000</v>
      </c>
    </row>
    <row r="4" spans="1:9">
      <c r="A4" s="4" t="s">
        <v>37</v>
      </c>
      <c r="G4" s="5" t="n">
        <v>1592000</v>
      </c>
      <c r="H4" s="5" t="n">
        <v>2150000</v>
      </c>
    </row>
    <row r="5" spans="1:9">
      <c r="A5" s="4" t="s">
        <v>697</v>
      </c>
      <c r="B5" s="4" t="s">
        <v>642</v>
      </c>
    </row>
    <row r="6" spans="1:9">
      <c r="A6" s="4" t="s">
        <v>740</v>
      </c>
      <c r="G6" s="5" t="n">
        <v>299396000</v>
      </c>
      <c r="H6" s="5" t="n">
        <v>398749000</v>
      </c>
    </row>
    <row r="7" spans="1:9">
      <c r="A7" s="4" t="s">
        <v>698</v>
      </c>
      <c r="G7" s="5" t="n">
        <v>-1592000</v>
      </c>
      <c r="H7" s="5" t="n">
        <v>-2150000</v>
      </c>
    </row>
    <row r="8" spans="1:9">
      <c r="A8" s="4" t="s">
        <v>741</v>
      </c>
    </row>
    <row r="9" spans="1:9">
      <c r="A9" s="3" t="s">
        <v>738</v>
      </c>
    </row>
    <row r="10" spans="1:9">
      <c r="A10" s="4" t="s">
        <v>742</v>
      </c>
      <c r="G10" s="6" t="n">
        <v>821211200</v>
      </c>
    </row>
    <row r="11" spans="1:9">
      <c r="A11" s="4" t="s">
        <v>743</v>
      </c>
    </row>
    <row r="12" spans="1:9">
      <c r="A12" s="3" t="s">
        <v>738</v>
      </c>
    </row>
    <row r="13" spans="1:9">
      <c r="A13" s="4" t="s">
        <v>744</v>
      </c>
      <c r="G13" s="4" t="s">
        <v>429</v>
      </c>
    </row>
    <row r="14" spans="1:9">
      <c r="A14" s="4" t="s">
        <v>745</v>
      </c>
    </row>
    <row r="15" spans="1:9">
      <c r="A15" s="3" t="s">
        <v>738</v>
      </c>
    </row>
    <row r="16" spans="1:9">
      <c r="A16" s="4" t="s">
        <v>712</v>
      </c>
      <c r="G16" s="4" t="s">
        <v>746</v>
      </c>
    </row>
    <row r="17" spans="1:9">
      <c r="A17" s="4" t="s">
        <v>747</v>
      </c>
    </row>
    <row r="18" spans="1:9">
      <c r="A18" s="3" t="s">
        <v>738</v>
      </c>
    </row>
    <row r="19" spans="1:9">
      <c r="A19" s="4" t="s">
        <v>748</v>
      </c>
      <c r="F19" s="6" t="n">
        <v>100000000</v>
      </c>
    </row>
    <row r="20" spans="1:9">
      <c r="A20" s="4" t="s">
        <v>749</v>
      </c>
      <c r="F20" s="4" t="s">
        <v>392</v>
      </c>
    </row>
    <row r="21" spans="1:9">
      <c r="A21" s="4" t="s">
        <v>750</v>
      </c>
      <c r="D21" s="6" t="n">
        <v>200000</v>
      </c>
    </row>
    <row r="22" spans="1:9">
      <c r="A22" s="4" t="s">
        <v>751</v>
      </c>
      <c r="D22" s="6" t="n">
        <v>100000000</v>
      </c>
    </row>
    <row r="23" spans="1:9">
      <c r="A23" s="4" t="s">
        <v>740</v>
      </c>
      <c r="H23" s="5" t="n">
        <v>100000000</v>
      </c>
    </row>
    <row r="24" spans="1:9">
      <c r="A24" s="4" t="s">
        <v>752</v>
      </c>
    </row>
    <row r="25" spans="1:9">
      <c r="A25" s="3" t="s">
        <v>738</v>
      </c>
    </row>
    <row r="26" spans="1:9">
      <c r="A26" s="4" t="s">
        <v>753</v>
      </c>
      <c r="G26" s="4" t="s">
        <v>754</v>
      </c>
    </row>
    <row r="27" spans="1:9">
      <c r="A27" s="4" t="s">
        <v>755</v>
      </c>
    </row>
    <row r="28" spans="1:9">
      <c r="A28" s="3" t="s">
        <v>738</v>
      </c>
    </row>
    <row r="29" spans="1:9">
      <c r="A29" s="4" t="s">
        <v>748</v>
      </c>
      <c r="F29" s="6" t="n">
        <v>100000000</v>
      </c>
    </row>
    <row r="30" spans="1:9">
      <c r="A30" s="4" t="s">
        <v>749</v>
      </c>
      <c r="F30" s="4" t="s">
        <v>756</v>
      </c>
    </row>
    <row r="31" spans="1:9">
      <c r="A31" s="4" t="s">
        <v>740</v>
      </c>
      <c r="G31" s="6" t="n">
        <v>100000000</v>
      </c>
      <c r="H31" s="5" t="n">
        <v>100000000</v>
      </c>
    </row>
    <row r="32" spans="1:9">
      <c r="A32" s="4" t="s">
        <v>712</v>
      </c>
      <c r="G32" s="4" t="s">
        <v>757</v>
      </c>
    </row>
    <row r="33" spans="1:9">
      <c r="A33" s="4" t="s">
        <v>758</v>
      </c>
    </row>
    <row r="34" spans="1:9">
      <c r="A34" s="3" t="s">
        <v>738</v>
      </c>
    </row>
    <row r="35" spans="1:9">
      <c r="A35" s="4" t="s">
        <v>753</v>
      </c>
      <c r="G35" s="4" t="s">
        <v>759</v>
      </c>
    </row>
    <row r="36" spans="1:9">
      <c r="A36" s="4" t="s">
        <v>733</v>
      </c>
    </row>
    <row r="37" spans="1:9">
      <c r="A37" s="3" t="s">
        <v>738</v>
      </c>
    </row>
    <row r="38" spans="1:9">
      <c r="A38" s="4" t="s">
        <v>37</v>
      </c>
      <c r="G38" s="6" t="n">
        <v>604000</v>
      </c>
      <c r="H38" s="5" t="n">
        <v>1251000</v>
      </c>
    </row>
    <row r="39" spans="1:9">
      <c r="A39" s="4" t="s">
        <v>740</v>
      </c>
      <c r="G39" s="5" t="n">
        <v>300000000</v>
      </c>
      <c r="H39" s="5" t="n">
        <v>400000000</v>
      </c>
    </row>
    <row r="40" spans="1:9">
      <c r="A40" s="4" t="s">
        <v>698</v>
      </c>
      <c r="G40" s="5" t="n">
        <v>-604000</v>
      </c>
      <c r="H40" s="5" t="n">
        <v>-1251000</v>
      </c>
    </row>
    <row r="41" spans="1:9">
      <c r="A41" s="4" t="s">
        <v>760</v>
      </c>
      <c r="G41" s="6" t="n">
        <v>299396000</v>
      </c>
      <c r="H41" s="5" t="n">
        <v>398749000</v>
      </c>
    </row>
    <row r="42" spans="1:9">
      <c r="A42" s="4" t="s">
        <v>761</v>
      </c>
      <c r="G42" s="4" t="s">
        <v>762</v>
      </c>
    </row>
    <row r="43" spans="1:9">
      <c r="A43" s="4" t="s">
        <v>763</v>
      </c>
    </row>
    <row r="44" spans="1:9">
      <c r="A44" s="3" t="s">
        <v>738</v>
      </c>
    </row>
    <row r="45" spans="1:9">
      <c r="A45" s="4" t="s">
        <v>764</v>
      </c>
      <c r="G45" s="12" t="n">
        <v>1.5</v>
      </c>
    </row>
    <row r="46" spans="1:9">
      <c r="A46" s="4" t="s">
        <v>765</v>
      </c>
    </row>
    <row r="47" spans="1:9">
      <c r="A47" s="3" t="s">
        <v>738</v>
      </c>
    </row>
    <row r="48" spans="1:9">
      <c r="A48" s="4" t="s">
        <v>766</v>
      </c>
      <c r="G48" s="4" t="s">
        <v>767</v>
      </c>
    </row>
    <row r="49" spans="1:9">
      <c r="A49" s="4" t="s">
        <v>768</v>
      </c>
    </row>
    <row r="50" spans="1:9">
      <c r="A50" s="3" t="s">
        <v>738</v>
      </c>
    </row>
    <row r="51" spans="1:9">
      <c r="A51" s="4" t="s">
        <v>748</v>
      </c>
      <c r="I51" s="6" t="n">
        <v>500000000</v>
      </c>
    </row>
    <row r="52" spans="1:9">
      <c r="A52" s="4" t="s">
        <v>753</v>
      </c>
      <c r="G52" s="4" t="s">
        <v>769</v>
      </c>
    </row>
    <row r="53" spans="1:9">
      <c r="A53" s="4" t="s">
        <v>770</v>
      </c>
      <c r="G53" s="4" t="s">
        <v>771</v>
      </c>
    </row>
    <row r="54" spans="1:9">
      <c r="A54" s="4" t="s">
        <v>772</v>
      </c>
      <c r="G54" s="6" t="n">
        <v>417600000</v>
      </c>
    </row>
    <row r="55" spans="1:9">
      <c r="A55" s="4" t="s">
        <v>773</v>
      </c>
      <c r="G55" s="5" t="n">
        <v>700000</v>
      </c>
    </row>
    <row r="56" spans="1:9">
      <c r="A56" s="4" t="s">
        <v>774</v>
      </c>
    </row>
    <row r="57" spans="1:9">
      <c r="A57" s="3" t="s">
        <v>738</v>
      </c>
    </row>
    <row r="58" spans="1:9">
      <c r="A58" s="4" t="s">
        <v>740</v>
      </c>
      <c r="G58" s="6" t="n">
        <v>200000000</v>
      </c>
      <c r="H58" s="6" t="n">
        <v>200000000</v>
      </c>
    </row>
    <row r="59" spans="1:9">
      <c r="A59" s="4" t="s">
        <v>712</v>
      </c>
      <c r="G59" s="4" t="s">
        <v>775</v>
      </c>
    </row>
    <row r="60" spans="1:9">
      <c r="A60" s="4" t="s">
        <v>714</v>
      </c>
    </row>
    <row r="61" spans="1:9">
      <c r="A61" s="3" t="s">
        <v>738</v>
      </c>
    </row>
    <row r="62" spans="1:9">
      <c r="A62" s="4" t="s">
        <v>719</v>
      </c>
      <c r="B62" s="6" t="n">
        <v>250000000</v>
      </c>
      <c r="E62" s="6" t="n">
        <v>50000000</v>
      </c>
    </row>
    <row r="63" spans="1:9">
      <c r="A63" s="4" t="s">
        <v>697</v>
      </c>
      <c r="E63" s="4" t="s">
        <v>642</v>
      </c>
      <c r="G63" s="4" t="s">
        <v>642</v>
      </c>
      <c r="H63" s="4" t="s">
        <v>642</v>
      </c>
    </row>
    <row r="64" spans="1:9">
      <c r="A64" s="4" t="s">
        <v>712</v>
      </c>
      <c r="G64" s="4" t="s">
        <v>715</v>
      </c>
    </row>
    <row r="65" spans="1:9">
      <c r="A65" s="4" t="s">
        <v>716</v>
      </c>
      <c r="B65" s="4" t="s">
        <v>717</v>
      </c>
      <c r="E65" s="4" t="s">
        <v>718</v>
      </c>
      <c r="G65" s="4" t="s">
        <v>715</v>
      </c>
    </row>
    <row r="66" spans="1:9">
      <c r="A66" s="4" t="s">
        <v>723</v>
      </c>
    </row>
    <row r="67" spans="1:9">
      <c r="A67" s="3" t="s">
        <v>738</v>
      </c>
    </row>
    <row r="68" spans="1:9">
      <c r="A68" s="4" t="s">
        <v>719</v>
      </c>
      <c r="C68" s="6" t="n">
        <v>250000000</v>
      </c>
      <c r="E68" s="6" t="n">
        <v>50000000</v>
      </c>
    </row>
    <row r="69" spans="1:9">
      <c r="A69" s="4" t="s">
        <v>697</v>
      </c>
      <c r="C69" s="4" t="s">
        <v>425</v>
      </c>
      <c r="E69" s="4" t="s">
        <v>425</v>
      </c>
      <c r="G69" s="4" t="s">
        <v>425</v>
      </c>
      <c r="H69" s="4" t="s">
        <v>425</v>
      </c>
    </row>
    <row r="70" spans="1:9">
      <c r="A70" s="4" t="s">
        <v>712</v>
      </c>
      <c r="C70" s="4" t="s">
        <v>724</v>
      </c>
      <c r="E70" s="4" t="s">
        <v>725</v>
      </c>
      <c r="G70" s="4" t="s">
        <v>726</v>
      </c>
    </row>
    <row r="71" spans="1:9">
      <c r="A71" s="4" t="s">
        <v>716</v>
      </c>
      <c r="G71" s="4" t="s">
        <v>7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6</v>
      </c>
      <c r="B1" s="2" t="s">
        <v>2</v>
      </c>
      <c r="C1" s="2" t="s">
        <v>30</v>
      </c>
    </row>
    <row r="2" spans="1:3">
      <c r="A2" s="3" t="s">
        <v>696</v>
      </c>
    </row>
    <row r="3" spans="1:3">
      <c r="A3" s="4" t="s">
        <v>698</v>
      </c>
      <c r="B3" s="6" t="n">
        <v>-1592</v>
      </c>
      <c r="C3" s="6" t="n">
        <v>-2150</v>
      </c>
    </row>
    <row r="4" spans="1:3">
      <c r="A4" s="4" t="s">
        <v>777</v>
      </c>
      <c r="B4" s="5" t="n">
        <v>111434</v>
      </c>
      <c r="C4" s="5" t="n">
        <v>114618</v>
      </c>
    </row>
    <row r="5" spans="1:3">
      <c r="A5" s="4" t="s">
        <v>778</v>
      </c>
      <c r="B5" s="5" t="n">
        <v>3408790</v>
      </c>
      <c r="C5" s="5" t="n">
        <v>3326816</v>
      </c>
    </row>
    <row r="6" spans="1:3">
      <c r="A6" s="4" t="s">
        <v>342</v>
      </c>
    </row>
    <row r="7" spans="1:3">
      <c r="A7" s="3" t="s">
        <v>696</v>
      </c>
    </row>
    <row r="8" spans="1:3">
      <c r="A8" s="4" t="s">
        <v>700</v>
      </c>
      <c r="B8" s="5" t="n">
        <v>108796</v>
      </c>
      <c r="C8" s="5" t="n">
        <v>111586</v>
      </c>
    </row>
    <row r="9" spans="1:3">
      <c r="A9" s="4" t="s">
        <v>779</v>
      </c>
      <c r="B9" s="5" t="n">
        <v>3286</v>
      </c>
      <c r="C9" s="5" t="n">
        <v>3742</v>
      </c>
    </row>
    <row r="10" spans="1:3">
      <c r="A10" s="4" t="s">
        <v>698</v>
      </c>
      <c r="B10" s="5" t="n">
        <v>-648</v>
      </c>
      <c r="C10" s="5" t="n">
        <v>-710</v>
      </c>
    </row>
    <row r="11" spans="1:3">
      <c r="A11" s="4" t="s">
        <v>777</v>
      </c>
      <c r="B11" s="5" t="n">
        <v>111434</v>
      </c>
      <c r="C11" s="5" t="n">
        <v>114618</v>
      </c>
    </row>
    <row r="12" spans="1:3">
      <c r="A12" s="4" t="s">
        <v>780</v>
      </c>
      <c r="B12" s="6" t="n">
        <v>236900</v>
      </c>
      <c r="C12" s="5" t="n">
        <v>233100</v>
      </c>
    </row>
    <row r="13" spans="1:3">
      <c r="A13" s="13" t="n">
        <v>67</v>
      </c>
    </row>
    <row r="14" spans="1:3">
      <c r="A14" s="3" t="s">
        <v>696</v>
      </c>
    </row>
    <row r="15" spans="1:3">
      <c r="A15" s="4" t="s">
        <v>700</v>
      </c>
      <c r="C15" s="5" t="n">
        <v>6216</v>
      </c>
    </row>
    <row r="16" spans="1:3">
      <c r="A16" s="4" t="s">
        <v>712</v>
      </c>
      <c r="B16" s="4" t="s">
        <v>781</v>
      </c>
    </row>
    <row r="17" spans="1:3">
      <c r="A17" s="13" t="n">
        <v>33</v>
      </c>
    </row>
    <row r="18" spans="1:3">
      <c r="A18" s="3" t="s">
        <v>696</v>
      </c>
    </row>
    <row r="19" spans="1:3">
      <c r="A19" s="4" t="s">
        <v>700</v>
      </c>
      <c r="B19" s="6" t="n">
        <v>9547</v>
      </c>
      <c r="C19" s="5" t="n">
        <v>9860</v>
      </c>
    </row>
    <row r="20" spans="1:3">
      <c r="A20" s="4" t="s">
        <v>712</v>
      </c>
      <c r="B20" s="4" t="s">
        <v>782</v>
      </c>
    </row>
    <row r="21" spans="1:3">
      <c r="A21" s="13" t="n">
        <v>26</v>
      </c>
    </row>
    <row r="22" spans="1:3">
      <c r="A22" s="3" t="s">
        <v>696</v>
      </c>
    </row>
    <row r="23" spans="1:3">
      <c r="A23" s="4" t="s">
        <v>700</v>
      </c>
      <c r="B23" s="6" t="n">
        <v>8228</v>
      </c>
      <c r="C23" s="5" t="n">
        <v>8423</v>
      </c>
    </row>
    <row r="24" spans="1:3">
      <c r="A24" s="4" t="s">
        <v>712</v>
      </c>
      <c r="B24" s="4" t="s">
        <v>783</v>
      </c>
    </row>
    <row r="25" spans="1:3">
      <c r="A25" s="13" t="n">
        <v>57</v>
      </c>
    </row>
    <row r="26" spans="1:3">
      <c r="A26" s="3" t="s">
        <v>696</v>
      </c>
    </row>
    <row r="27" spans="1:3">
      <c r="A27" s="4" t="s">
        <v>700</v>
      </c>
      <c r="B27" s="6" t="n">
        <v>2889</v>
      </c>
      <c r="C27" s="5" t="n">
        <v>2957</v>
      </c>
    </row>
    <row r="28" spans="1:3">
      <c r="A28" s="4" t="s">
        <v>712</v>
      </c>
      <c r="B28" s="4" t="s">
        <v>784</v>
      </c>
    </row>
    <row r="29" spans="1:3">
      <c r="A29" s="13" t="n">
        <v>55</v>
      </c>
    </row>
    <row r="30" spans="1:3">
      <c r="A30" s="3" t="s">
        <v>696</v>
      </c>
    </row>
    <row r="31" spans="1:3">
      <c r="A31" s="4" t="s">
        <v>700</v>
      </c>
      <c r="B31" s="6" t="n">
        <v>22508</v>
      </c>
      <c r="C31" s="5" t="n">
        <v>22952</v>
      </c>
    </row>
    <row r="32" spans="1:3">
      <c r="A32" s="4" t="s">
        <v>712</v>
      </c>
      <c r="B32" s="4" t="s">
        <v>785</v>
      </c>
    </row>
    <row r="33" spans="1:3">
      <c r="A33" s="13" t="n">
        <v>24</v>
      </c>
    </row>
    <row r="34" spans="1:3">
      <c r="A34" s="3" t="s">
        <v>696</v>
      </c>
    </row>
    <row r="35" spans="1:3">
      <c r="A35" s="4" t="s">
        <v>700</v>
      </c>
      <c r="B35" s="6" t="n">
        <v>25700</v>
      </c>
      <c r="C35" s="5" t="n">
        <v>26464</v>
      </c>
    </row>
    <row r="36" spans="1:3">
      <c r="A36" s="4" t="s">
        <v>712</v>
      </c>
      <c r="B36" s="4" t="s">
        <v>786</v>
      </c>
    </row>
    <row r="37" spans="1:3">
      <c r="A37" s="13" t="n">
        <v>65</v>
      </c>
    </row>
    <row r="38" spans="1:3">
      <c r="A38" s="3" t="s">
        <v>696</v>
      </c>
    </row>
    <row r="39" spans="1:3">
      <c r="A39" s="4" t="s">
        <v>700</v>
      </c>
      <c r="B39" s="6" t="n">
        <v>2411</v>
      </c>
      <c r="C39" s="5" t="n">
        <v>2457</v>
      </c>
    </row>
    <row r="40" spans="1:3">
      <c r="A40" s="4" t="s">
        <v>712</v>
      </c>
      <c r="B40" s="4" t="s">
        <v>787</v>
      </c>
    </row>
    <row r="41" spans="1:3">
      <c r="A41" s="13" t="n">
        <v>66</v>
      </c>
    </row>
    <row r="42" spans="1:3">
      <c r="A42" s="3" t="s">
        <v>696</v>
      </c>
    </row>
    <row r="43" spans="1:3">
      <c r="A43" s="4" t="s">
        <v>700</v>
      </c>
      <c r="B43" s="6" t="n">
        <v>31727</v>
      </c>
      <c r="C43" s="6" t="n">
        <v>32257</v>
      </c>
    </row>
    <row r="44" spans="1:3">
      <c r="A44" s="4" t="s">
        <v>712</v>
      </c>
      <c r="B44" s="4" t="s">
        <v>788</v>
      </c>
    </row>
    <row r="45" spans="1:3">
      <c r="A45" s="13" t="n">
        <v>68</v>
      </c>
    </row>
    <row r="46" spans="1:3">
      <c r="A46" s="3" t="s">
        <v>696</v>
      </c>
    </row>
    <row r="47" spans="1:3">
      <c r="A47" s="4" t="s">
        <v>700</v>
      </c>
      <c r="B47" s="6" t="n">
        <v>5786</v>
      </c>
    </row>
    <row r="48" spans="1:3">
      <c r="A48" s="4" t="s">
        <v>712</v>
      </c>
      <c r="B48" s="4" t="s">
        <v>7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7"/>
    <col customWidth="1" max="5" min="5" width="27"/>
    <col customWidth="1" max="6" min="6" width="46"/>
    <col customWidth="1" max="7" min="7" width="20"/>
    <col customWidth="1" max="8" min="8" width="40"/>
    <col customWidth="1" max="9" min="9" width="50"/>
    <col customWidth="1" max="10" min="10" width="12"/>
  </cols>
  <sheetData>
    <row r="1" spans="1:10">
      <c r="A1" s="1" t="s">
        <v>121</v>
      </c>
      <c r="B1" s="2" t="s">
        <v>122</v>
      </c>
      <c r="C1" s="2" t="s">
        <v>123</v>
      </c>
      <c r="D1" s="2" t="s">
        <v>124</v>
      </c>
      <c r="E1" s="2" t="s">
        <v>125</v>
      </c>
      <c r="F1" s="2" t="s">
        <v>126</v>
      </c>
      <c r="G1" s="2" t="s">
        <v>127</v>
      </c>
      <c r="H1" s="2" t="s">
        <v>128</v>
      </c>
      <c r="I1" s="2" t="s">
        <v>129</v>
      </c>
      <c r="J1" s="2" t="s">
        <v>130</v>
      </c>
    </row>
    <row r="2" spans="1:10">
      <c r="A2" s="4" t="s">
        <v>131</v>
      </c>
      <c r="B2" s="6" t="n">
        <v>1448026</v>
      </c>
      <c r="C2" s="6" t="n">
        <v>1639</v>
      </c>
      <c r="D2" s="6" t="n">
        <v>31</v>
      </c>
      <c r="E2" s="6" t="n">
        <v>1974308</v>
      </c>
      <c r="F2" s="6" t="n">
        <v>-8759</v>
      </c>
      <c r="G2" s="6" t="n">
        <v>-519193</v>
      </c>
      <c r="H2" s="6" t="n">
        <v>1592</v>
      </c>
      <c r="J2" s="6" t="n">
        <v>1449618</v>
      </c>
    </row>
    <row r="3" spans="1:10">
      <c r="A3" s="4" t="s">
        <v>132</v>
      </c>
      <c r="C3" s="5" t="n">
        <v>163957000</v>
      </c>
      <c r="D3" s="5" t="n">
        <v>3100000</v>
      </c>
    </row>
    <row r="4" spans="1:10">
      <c r="A4" s="4" t="s">
        <v>133</v>
      </c>
      <c r="I4" s="6" t="n">
        <v>49823</v>
      </c>
    </row>
    <row r="5" spans="1:10">
      <c r="A5" s="3" t="s">
        <v>134</v>
      </c>
    </row>
    <row r="6" spans="1:10">
      <c r="A6" s="4" t="s">
        <v>135</v>
      </c>
      <c r="H6" s="5" t="n">
        <v>178</v>
      </c>
      <c r="J6" s="5" t="n">
        <v>178</v>
      </c>
    </row>
    <row r="7" spans="1:10">
      <c r="A7" s="4" t="s">
        <v>136</v>
      </c>
      <c r="H7" s="5" t="n">
        <v>-319</v>
      </c>
      <c r="J7" s="5" t="n">
        <v>-319</v>
      </c>
    </row>
    <row r="8" spans="1:10">
      <c r="A8" s="4" t="s">
        <v>137</v>
      </c>
      <c r="B8" s="5" t="n">
        <v>234061</v>
      </c>
      <c r="C8" s="6" t="n">
        <v>91</v>
      </c>
      <c r="E8" s="5" t="n">
        <v>233970</v>
      </c>
      <c r="J8" s="5" t="n">
        <v>234061</v>
      </c>
    </row>
    <row r="9" spans="1:10">
      <c r="A9" s="4" t="s">
        <v>138</v>
      </c>
      <c r="C9" s="5" t="n">
        <v>8978000</v>
      </c>
    </row>
    <row r="10" spans="1:10">
      <c r="A10" s="4" t="s">
        <v>139</v>
      </c>
      <c r="B10" s="5" t="n">
        <v>1</v>
      </c>
      <c r="C10" s="6" t="n">
        <v>1</v>
      </c>
      <c r="J10" s="5" t="n">
        <v>1</v>
      </c>
    </row>
    <row r="11" spans="1:10">
      <c r="A11" s="4" t="s">
        <v>140</v>
      </c>
      <c r="C11" s="5" t="n">
        <v>161000</v>
      </c>
    </row>
    <row r="12" spans="1:10">
      <c r="A12" s="4" t="s">
        <v>141</v>
      </c>
      <c r="I12" s="5" t="n">
        <v>500</v>
      </c>
    </row>
    <row r="13" spans="1:10">
      <c r="A13" s="4" t="s">
        <v>142</v>
      </c>
      <c r="B13" s="5" t="n">
        <v>3275</v>
      </c>
      <c r="C13" s="6" t="n">
        <v>2</v>
      </c>
      <c r="E13" s="5" t="n">
        <v>3273</v>
      </c>
      <c r="I13" s="5" t="n">
        <v>-3275</v>
      </c>
      <c r="J13" s="5" t="n">
        <v>3275</v>
      </c>
    </row>
    <row r="14" spans="1:10">
      <c r="A14" s="4" t="s">
        <v>143</v>
      </c>
      <c r="C14" s="5" t="n">
        <v>118000</v>
      </c>
    </row>
    <row r="15" spans="1:10">
      <c r="A15" s="4" t="s">
        <v>144</v>
      </c>
      <c r="B15" s="5" t="n">
        <v>17489</v>
      </c>
      <c r="C15" s="6" t="n">
        <v>14</v>
      </c>
      <c r="E15" s="5" t="n">
        <v>17475</v>
      </c>
      <c r="J15" s="5" t="n">
        <v>17489</v>
      </c>
    </row>
    <row r="16" spans="1:10">
      <c r="A16" s="4" t="s">
        <v>145</v>
      </c>
      <c r="C16" s="5" t="n">
        <v>1454000</v>
      </c>
    </row>
    <row r="17" spans="1:10">
      <c r="A17" s="4" t="s">
        <v>146</v>
      </c>
      <c r="B17" s="5" t="n">
        <v>1166</v>
      </c>
      <c r="E17" s="5" t="n">
        <v>1166</v>
      </c>
      <c r="J17" s="5" t="n">
        <v>1166</v>
      </c>
    </row>
    <row r="18" spans="1:10">
      <c r="A18" s="4" t="s">
        <v>147</v>
      </c>
      <c r="B18" s="5" t="n">
        <v>989</v>
      </c>
      <c r="E18" s="5" t="n">
        <v>989</v>
      </c>
      <c r="J18" s="5" t="n">
        <v>989</v>
      </c>
    </row>
    <row r="19" spans="1:10">
      <c r="A19" s="4" t="s">
        <v>148</v>
      </c>
      <c r="B19" s="5" t="n">
        <v>-19619</v>
      </c>
      <c r="G19" s="5" t="n">
        <v>-19619</v>
      </c>
      <c r="I19" s="5" t="n">
        <v>19619</v>
      </c>
      <c r="J19" s="5" t="n">
        <v>-19619</v>
      </c>
    </row>
    <row r="20" spans="1:10">
      <c r="A20" s="4" t="s">
        <v>149</v>
      </c>
      <c r="B20" s="5" t="n">
        <v>77712</v>
      </c>
      <c r="G20" s="5" t="n">
        <v>77712</v>
      </c>
      <c r="H20" s="5" t="n">
        <v>84</v>
      </c>
      <c r="J20" s="5" t="n">
        <v>77796</v>
      </c>
    </row>
    <row r="21" spans="1:10">
      <c r="A21" s="4" t="s">
        <v>149</v>
      </c>
      <c r="I21" s="5" t="n">
        <v>960</v>
      </c>
    </row>
    <row r="22" spans="1:10">
      <c r="A22" s="4" t="s">
        <v>150</v>
      </c>
      <c r="B22" s="5" t="n">
        <v>3781</v>
      </c>
      <c r="F22" s="5" t="n">
        <v>3781</v>
      </c>
      <c r="H22" s="5" t="n">
        <v>-9</v>
      </c>
      <c r="J22" s="5" t="n">
        <v>3772</v>
      </c>
    </row>
    <row r="23" spans="1:10">
      <c r="A23" s="4" t="s">
        <v>150</v>
      </c>
      <c r="I23" s="5" t="n">
        <v>32</v>
      </c>
    </row>
    <row r="24" spans="1:10">
      <c r="A24" s="4" t="s">
        <v>151</v>
      </c>
      <c r="B24" s="5" t="n">
        <v>-6008</v>
      </c>
      <c r="G24" s="5" t="n">
        <v>-6008</v>
      </c>
      <c r="J24" s="5" t="n">
        <v>-6008</v>
      </c>
    </row>
    <row r="25" spans="1:10">
      <c r="A25" s="4" t="s">
        <v>152</v>
      </c>
      <c r="B25" s="5" t="n">
        <v>-117546</v>
      </c>
      <c r="G25" s="5" t="n">
        <v>-117546</v>
      </c>
      <c r="I25" s="5" t="n">
        <v>-1531</v>
      </c>
      <c r="J25" s="5" t="n">
        <v>-117546</v>
      </c>
    </row>
    <row r="26" spans="1:10">
      <c r="A26" s="4" t="s">
        <v>153</v>
      </c>
      <c r="B26" s="5" t="n">
        <v>1643327</v>
      </c>
      <c r="C26" s="6" t="n">
        <v>1747</v>
      </c>
      <c r="D26" s="6" t="n">
        <v>31</v>
      </c>
      <c r="E26" s="5" t="n">
        <v>2231181</v>
      </c>
      <c r="F26" s="5" t="n">
        <v>-4978</v>
      </c>
      <c r="G26" s="5" t="n">
        <v>-584654</v>
      </c>
      <c r="H26" s="5" t="n">
        <v>1526</v>
      </c>
      <c r="J26" s="5" t="n">
        <v>1644853</v>
      </c>
    </row>
    <row r="27" spans="1:10">
      <c r="A27" s="4" t="s">
        <v>154</v>
      </c>
      <c r="C27" s="5" t="n">
        <v>174668000</v>
      </c>
      <c r="D27" s="5" t="n">
        <v>3100000</v>
      </c>
    </row>
    <row r="28" spans="1:10">
      <c r="A28" s="4" t="s">
        <v>155</v>
      </c>
      <c r="I28" s="5" t="n">
        <v>66128</v>
      </c>
    </row>
    <row r="29" spans="1:10">
      <c r="A29" s="3" t="s">
        <v>134</v>
      </c>
    </row>
    <row r="30" spans="1:10">
      <c r="A30" s="4" t="s">
        <v>135</v>
      </c>
      <c r="H30" s="5" t="n">
        <v>4799</v>
      </c>
      <c r="J30" s="5" t="n">
        <v>4799</v>
      </c>
    </row>
    <row r="31" spans="1:10">
      <c r="A31" s="4" t="s">
        <v>137</v>
      </c>
      <c r="B31" s="5" t="n">
        <v>136121</v>
      </c>
      <c r="C31" s="6" t="n">
        <v>44</v>
      </c>
      <c r="E31" s="5" t="n">
        <v>136077</v>
      </c>
      <c r="J31" s="5" t="n">
        <v>136121</v>
      </c>
    </row>
    <row r="32" spans="1:10">
      <c r="A32" s="4" t="s">
        <v>138</v>
      </c>
      <c r="C32" s="5" t="n">
        <v>4408000</v>
      </c>
    </row>
    <row r="33" spans="1:10">
      <c r="A33" s="4" t="s">
        <v>139</v>
      </c>
      <c r="B33" s="5" t="n">
        <v>1</v>
      </c>
      <c r="C33" s="6" t="n">
        <v>1</v>
      </c>
      <c r="J33" s="5" t="n">
        <v>1</v>
      </c>
    </row>
    <row r="34" spans="1:10">
      <c r="A34" s="4" t="s">
        <v>140</v>
      </c>
      <c r="C34" s="5" t="n">
        <v>123000</v>
      </c>
    </row>
    <row r="35" spans="1:10">
      <c r="A35" s="4" t="s">
        <v>141</v>
      </c>
      <c r="I35" s="5" t="n">
        <v>1500</v>
      </c>
    </row>
    <row r="36" spans="1:10">
      <c r="A36" s="4" t="s">
        <v>142</v>
      </c>
      <c r="B36" s="5" t="n">
        <v>4876</v>
      </c>
      <c r="C36" s="6" t="n">
        <v>2</v>
      </c>
      <c r="E36" s="5" t="n">
        <v>4874</v>
      </c>
      <c r="I36" s="5" t="n">
        <v>-4876</v>
      </c>
      <c r="J36" s="5" t="n">
        <v>4876</v>
      </c>
    </row>
    <row r="37" spans="1:10">
      <c r="A37" s="4" t="s">
        <v>143</v>
      </c>
      <c r="C37" s="5" t="n">
        <v>188000</v>
      </c>
    </row>
    <row r="38" spans="1:10">
      <c r="A38" s="4" t="s">
        <v>144</v>
      </c>
      <c r="B38" s="5" t="n">
        <v>13283</v>
      </c>
      <c r="C38" s="6" t="n">
        <v>7</v>
      </c>
      <c r="E38" s="5" t="n">
        <v>13276</v>
      </c>
      <c r="J38" s="5" t="n">
        <v>13283</v>
      </c>
    </row>
    <row r="39" spans="1:10">
      <c r="A39" s="4" t="s">
        <v>145</v>
      </c>
      <c r="C39" s="5" t="n">
        <v>696000</v>
      </c>
    </row>
    <row r="40" spans="1:10">
      <c r="A40" s="4" t="s">
        <v>146</v>
      </c>
      <c r="B40" s="5" t="n">
        <v>1952</v>
      </c>
      <c r="E40" s="5" t="n">
        <v>1952</v>
      </c>
      <c r="J40" s="5" t="n">
        <v>1952</v>
      </c>
    </row>
    <row r="41" spans="1:10">
      <c r="A41" s="4" t="s">
        <v>147</v>
      </c>
      <c r="B41" s="5" t="n">
        <v>1260</v>
      </c>
      <c r="E41" s="5" t="n">
        <v>1260</v>
      </c>
      <c r="J41" s="5" t="n">
        <v>1260</v>
      </c>
    </row>
    <row r="42" spans="1:10">
      <c r="A42" s="4" t="s">
        <v>148</v>
      </c>
      <c r="B42" s="5" t="n">
        <v>7388</v>
      </c>
      <c r="G42" s="5" t="n">
        <v>7388</v>
      </c>
      <c r="I42" s="5" t="n">
        <v>-7388</v>
      </c>
      <c r="J42" s="5" t="n">
        <v>7388</v>
      </c>
    </row>
    <row r="43" spans="1:10">
      <c r="A43" s="4" t="s">
        <v>149</v>
      </c>
      <c r="B43" s="5" t="n">
        <v>87905</v>
      </c>
      <c r="G43" s="5" t="n">
        <v>87905</v>
      </c>
      <c r="H43" s="5" t="n">
        <v>-470</v>
      </c>
      <c r="J43" s="5" t="n">
        <v>87435</v>
      </c>
    </row>
    <row r="44" spans="1:10">
      <c r="A44" s="4" t="s">
        <v>149</v>
      </c>
      <c r="I44" s="5" t="n">
        <v>941</v>
      </c>
    </row>
    <row r="45" spans="1:10">
      <c r="A45" s="4" t="s">
        <v>150</v>
      </c>
      <c r="B45" s="5" t="n">
        <v>3128</v>
      </c>
      <c r="F45" s="5" t="n">
        <v>3128</v>
      </c>
      <c r="J45" s="5" t="n">
        <v>3128</v>
      </c>
    </row>
    <row r="46" spans="1:10">
      <c r="A46" s="4" t="s">
        <v>150</v>
      </c>
      <c r="I46" s="5" t="n">
        <v>37</v>
      </c>
    </row>
    <row r="47" spans="1:10">
      <c r="A47" s="4" t="s">
        <v>151</v>
      </c>
      <c r="B47" s="5" t="n">
        <v>-5045</v>
      </c>
      <c r="G47" s="5" t="n">
        <v>-5045</v>
      </c>
      <c r="J47" s="5" t="n">
        <v>-5045</v>
      </c>
    </row>
    <row r="48" spans="1:10">
      <c r="A48" s="4" t="s">
        <v>156</v>
      </c>
      <c r="B48" s="5" t="n">
        <v>-77574</v>
      </c>
      <c r="D48" s="6" t="n">
        <v>-31</v>
      </c>
      <c r="E48" s="5" t="n">
        <v>-74606</v>
      </c>
      <c r="G48" s="5" t="n">
        <v>-2937</v>
      </c>
      <c r="J48" s="5" t="n">
        <v>-77574</v>
      </c>
    </row>
    <row r="49" spans="1:10">
      <c r="A49" s="4" t="s">
        <v>157</v>
      </c>
      <c r="D49" s="5" t="n">
        <v>-3100000</v>
      </c>
    </row>
    <row r="50" spans="1:10">
      <c r="A50" s="4" t="s">
        <v>152</v>
      </c>
      <c r="B50" s="5" t="n">
        <v>-161240</v>
      </c>
      <c r="G50" s="5" t="n">
        <v>-161240</v>
      </c>
      <c r="I50" s="5" t="n">
        <v>-1935</v>
      </c>
      <c r="J50" s="5" t="n">
        <v>-161240</v>
      </c>
    </row>
    <row r="51" spans="1:10">
      <c r="A51" s="4" t="s">
        <v>158</v>
      </c>
      <c r="B51" s="5" t="n">
        <v>1655382</v>
      </c>
      <c r="C51" s="6" t="n">
        <v>1801</v>
      </c>
      <c r="E51" s="5" t="n">
        <v>2314014</v>
      </c>
      <c r="F51" s="5" t="n">
        <v>-1850</v>
      </c>
      <c r="G51" s="5" t="n">
        <v>-658583</v>
      </c>
      <c r="H51" s="5" t="n">
        <v>5855</v>
      </c>
      <c r="J51" s="5" t="n">
        <v>1661237</v>
      </c>
    </row>
    <row r="52" spans="1:10">
      <c r="A52" s="4" t="s">
        <v>159</v>
      </c>
      <c r="C52" s="5" t="n">
        <v>180083000</v>
      </c>
    </row>
    <row r="53" spans="1:10">
      <c r="A53" s="4" t="s">
        <v>160</v>
      </c>
      <c r="I53" s="5" t="n">
        <v>54407</v>
      </c>
      <c r="J53" s="5" t="n">
        <v>54407</v>
      </c>
    </row>
    <row r="54" spans="1:10">
      <c r="A54" s="3" t="s">
        <v>134</v>
      </c>
    </row>
    <row r="55" spans="1:10">
      <c r="A55" s="4" t="s">
        <v>135</v>
      </c>
      <c r="H55" s="5" t="n">
        <v>1058</v>
      </c>
      <c r="J55" s="5" t="n">
        <v>1058</v>
      </c>
    </row>
    <row r="56" spans="1:10">
      <c r="A56" s="4" t="s">
        <v>161</v>
      </c>
      <c r="B56" s="5" t="n">
        <v>-8626</v>
      </c>
      <c r="E56" s="5" t="n">
        <v>-8626</v>
      </c>
      <c r="H56" s="5" t="n">
        <v>-407</v>
      </c>
      <c r="J56" s="5" t="n">
        <v>-9033</v>
      </c>
    </row>
    <row r="57" spans="1:10">
      <c r="A57" s="4" t="s">
        <v>137</v>
      </c>
      <c r="B57" s="5" t="n">
        <v>29642</v>
      </c>
      <c r="C57" s="6" t="n">
        <v>10</v>
      </c>
      <c r="E57" s="5" t="n">
        <v>29632</v>
      </c>
      <c r="J57" s="5" t="n">
        <v>29642</v>
      </c>
    </row>
    <row r="58" spans="1:10">
      <c r="A58" s="4" t="s">
        <v>138</v>
      </c>
      <c r="C58" s="5" t="n">
        <v>1036000</v>
      </c>
    </row>
    <row r="59" spans="1:10">
      <c r="A59" s="4" t="s">
        <v>139</v>
      </c>
      <c r="B59" s="5" t="n">
        <v>1</v>
      </c>
      <c r="C59" s="6" t="n">
        <v>1</v>
      </c>
      <c r="J59" s="5" t="n">
        <v>1</v>
      </c>
    </row>
    <row r="60" spans="1:10">
      <c r="A60" s="4" t="s">
        <v>140</v>
      </c>
      <c r="C60" s="5" t="n">
        <v>106000</v>
      </c>
    </row>
    <row r="61" spans="1:10">
      <c r="A61" s="4" t="s">
        <v>141</v>
      </c>
      <c r="I61" s="5" t="n">
        <v>12324</v>
      </c>
    </row>
    <row r="62" spans="1:10">
      <c r="A62" s="4" t="s">
        <v>142</v>
      </c>
      <c r="B62" s="5" t="n">
        <v>15706</v>
      </c>
      <c r="C62" s="6" t="n">
        <v>6</v>
      </c>
      <c r="E62" s="5" t="n">
        <v>15700</v>
      </c>
      <c r="I62" s="5" t="n">
        <v>-15706</v>
      </c>
      <c r="J62" s="5" t="n">
        <v>15706</v>
      </c>
    </row>
    <row r="63" spans="1:10">
      <c r="A63" s="4" t="s">
        <v>143</v>
      </c>
      <c r="C63" s="5" t="n">
        <v>594000</v>
      </c>
    </row>
    <row r="64" spans="1:10">
      <c r="A64" s="4" t="s">
        <v>144</v>
      </c>
      <c r="B64" s="5" t="n">
        <v>2364</v>
      </c>
      <c r="C64" s="6" t="n">
        <v>4</v>
      </c>
      <c r="E64" s="5" t="n">
        <v>2360</v>
      </c>
      <c r="J64" s="5" t="n">
        <v>2364</v>
      </c>
    </row>
    <row r="65" spans="1:10">
      <c r="A65" s="4" t="s">
        <v>145</v>
      </c>
      <c r="C65" s="5" t="n">
        <v>397000</v>
      </c>
    </row>
    <row r="66" spans="1:10">
      <c r="A66" s="4" t="s">
        <v>146</v>
      </c>
      <c r="B66" s="5" t="n">
        <v>2009</v>
      </c>
      <c r="E66" s="5" t="n">
        <v>2009</v>
      </c>
      <c r="J66" s="5" t="n">
        <v>2009</v>
      </c>
    </row>
    <row r="67" spans="1:10">
      <c r="A67" s="4" t="s">
        <v>147</v>
      </c>
      <c r="B67" s="5" t="n">
        <v>1531</v>
      </c>
      <c r="E67" s="5" t="n">
        <v>1531</v>
      </c>
      <c r="J67" s="5" t="n">
        <v>1531</v>
      </c>
    </row>
    <row r="68" spans="1:10">
      <c r="A68" s="4" t="s">
        <v>148</v>
      </c>
      <c r="B68" s="5" t="n">
        <v>-3965</v>
      </c>
      <c r="G68" s="5" t="n">
        <v>-3965</v>
      </c>
      <c r="I68" s="5" t="n">
        <v>3965</v>
      </c>
      <c r="J68" s="5" t="n">
        <v>-3965</v>
      </c>
    </row>
    <row r="69" spans="1:10">
      <c r="A69" s="4" t="s">
        <v>149</v>
      </c>
      <c r="B69" s="5" t="n">
        <v>134288</v>
      </c>
      <c r="G69" s="5" t="n">
        <v>134288</v>
      </c>
      <c r="H69" s="5" t="n">
        <v>-270</v>
      </c>
      <c r="J69" s="5" t="n">
        <v>134018</v>
      </c>
    </row>
    <row r="70" spans="1:10">
      <c r="A70" s="4" t="s">
        <v>149</v>
      </c>
      <c r="I70" s="5" t="n">
        <v>1593</v>
      </c>
    </row>
    <row r="71" spans="1:10">
      <c r="A71" s="4" t="s">
        <v>150</v>
      </c>
      <c r="B71" s="5" t="n">
        <v>1853</v>
      </c>
      <c r="F71" s="5" t="n">
        <v>1853</v>
      </c>
      <c r="J71" s="5" t="n">
        <v>1853</v>
      </c>
    </row>
    <row r="72" spans="1:10">
      <c r="A72" s="4" t="s">
        <v>150</v>
      </c>
      <c r="I72" s="5" t="n">
        <v>22</v>
      </c>
    </row>
    <row r="73" spans="1:10">
      <c r="A73" s="4" t="s">
        <v>152</v>
      </c>
      <c r="B73" s="5" t="n">
        <v>-201051</v>
      </c>
      <c r="G73" s="5" t="n">
        <v>-201051</v>
      </c>
      <c r="I73" s="5" t="n">
        <v>-2285</v>
      </c>
      <c r="J73" s="5" t="n">
        <v>-201051</v>
      </c>
    </row>
    <row r="74" spans="1:10">
      <c r="A74" s="4" t="s">
        <v>162</v>
      </c>
      <c r="B74" s="6" t="n">
        <v>1629134</v>
      </c>
      <c r="C74" s="6" t="n">
        <v>1822</v>
      </c>
      <c r="E74" s="6" t="n">
        <v>2356620</v>
      </c>
      <c r="F74" s="6" t="n">
        <v>3</v>
      </c>
      <c r="G74" s="6" t="n">
        <v>-729311</v>
      </c>
      <c r="H74" s="6" t="n">
        <v>6236</v>
      </c>
      <c r="J74" s="5" t="n">
        <v>1635370</v>
      </c>
    </row>
    <row r="75" spans="1:10">
      <c r="A75" s="4" t="s">
        <v>163</v>
      </c>
      <c r="C75" s="5" t="n">
        <v>182216000</v>
      </c>
    </row>
    <row r="76" spans="1:10">
      <c r="A76" s="4" t="s">
        <v>164</v>
      </c>
      <c r="I76" s="6" t="n">
        <v>54320</v>
      </c>
      <c r="J76" s="6" t="n">
        <v>543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0</v>
      </c>
    </row>
    <row r="2" spans="1:3">
      <c r="A2" s="3" t="s">
        <v>791</v>
      </c>
    </row>
    <row r="3" spans="1:3">
      <c r="A3" s="4" t="s">
        <v>698</v>
      </c>
      <c r="B3" s="6" t="n">
        <v>-1592</v>
      </c>
      <c r="C3" s="6" t="n">
        <v>-2150</v>
      </c>
    </row>
    <row r="4" spans="1:3">
      <c r="A4" s="4" t="s">
        <v>792</v>
      </c>
      <c r="B4" s="5" t="n">
        <v>111434</v>
      </c>
      <c r="C4" s="5" t="n">
        <v>114618</v>
      </c>
    </row>
    <row r="5" spans="1:3">
      <c r="A5" s="4" t="s">
        <v>342</v>
      </c>
    </row>
    <row r="6" spans="1:3">
      <c r="A6" s="3" t="s">
        <v>791</v>
      </c>
    </row>
    <row r="7" spans="1:3">
      <c r="A7" s="5" t="n">
        <v>2018</v>
      </c>
      <c r="B7" s="5" t="n">
        <v>2650</v>
      </c>
    </row>
    <row r="8" spans="1:3">
      <c r="A8" s="5" t="n">
        <v>2019</v>
      </c>
      <c r="B8" s="5" t="n">
        <v>11652</v>
      </c>
    </row>
    <row r="9" spans="1:3">
      <c r="A9" s="5" t="n">
        <v>2020</v>
      </c>
      <c r="B9" s="5" t="n">
        <v>12791</v>
      </c>
    </row>
    <row r="10" spans="1:3">
      <c r="A10" s="5" t="n">
        <v>2021</v>
      </c>
      <c r="B10" s="5" t="n">
        <v>45057</v>
      </c>
    </row>
    <row r="11" spans="1:3">
      <c r="A11" s="5" t="n">
        <v>2022</v>
      </c>
      <c r="B11" s="5" t="n">
        <v>923</v>
      </c>
    </row>
    <row r="12" spans="1:3">
      <c r="A12" s="4" t="s">
        <v>793</v>
      </c>
      <c r="B12" s="5" t="n">
        <v>35723</v>
      </c>
    </row>
    <row r="13" spans="1:3">
      <c r="A13" s="4" t="s">
        <v>794</v>
      </c>
      <c r="B13" s="5" t="n">
        <v>108796</v>
      </c>
      <c r="C13" s="5" t="n">
        <v>111586</v>
      </c>
    </row>
    <row r="14" spans="1:3">
      <c r="A14" s="4" t="s">
        <v>779</v>
      </c>
      <c r="B14" s="5" t="n">
        <v>3286</v>
      </c>
      <c r="C14" s="5" t="n">
        <v>3742</v>
      </c>
    </row>
    <row r="15" spans="1:3">
      <c r="A15" s="4" t="s">
        <v>698</v>
      </c>
      <c r="B15" s="5" t="n">
        <v>-648</v>
      </c>
      <c r="C15" s="5" t="n">
        <v>-710</v>
      </c>
    </row>
    <row r="16" spans="1:3">
      <c r="A16" s="4" t="s">
        <v>792</v>
      </c>
      <c r="B16" s="6" t="n">
        <v>111434</v>
      </c>
      <c r="C16" s="6" t="n">
        <v>1146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795</v>
      </c>
      <c r="B1" s="2" t="s">
        <v>1</v>
      </c>
    </row>
    <row r="2" spans="1:2">
      <c r="B2" s="2" t="s">
        <v>635</v>
      </c>
    </row>
    <row r="3" spans="1:2">
      <c r="A3" s="3" t="s">
        <v>796</v>
      </c>
    </row>
    <row r="4" spans="1:2">
      <c r="A4" s="4" t="s">
        <v>797</v>
      </c>
      <c r="B4" s="6" t="n">
        <v>-1850</v>
      </c>
    </row>
    <row r="5" spans="1:2">
      <c r="A5" s="4" t="s">
        <v>798</v>
      </c>
      <c r="B5" s="5" t="n">
        <v>3</v>
      </c>
    </row>
    <row r="6" spans="1:2">
      <c r="A6" s="4" t="s">
        <v>799</v>
      </c>
    </row>
    <row r="7" spans="1:2">
      <c r="A7" s="3" t="s">
        <v>796</v>
      </c>
    </row>
    <row r="8" spans="1:2">
      <c r="A8" s="4" t="s">
        <v>797</v>
      </c>
      <c r="B8" s="5" t="n">
        <v>-1850</v>
      </c>
    </row>
    <row r="9" spans="1:2">
      <c r="A9" s="4" t="s">
        <v>800</v>
      </c>
      <c r="B9" s="5" t="n">
        <v>192</v>
      </c>
    </row>
    <row r="10" spans="1:2">
      <c r="A10" s="4" t="s">
        <v>801</v>
      </c>
      <c r="B10" s="5" t="n">
        <v>1661</v>
      </c>
    </row>
    <row r="11" spans="1:2">
      <c r="A11" s="4" t="s">
        <v>802</v>
      </c>
      <c r="B11" s="5" t="n">
        <v>1853</v>
      </c>
    </row>
    <row r="12" spans="1:2">
      <c r="A12" s="4" t="s">
        <v>798</v>
      </c>
      <c r="B12" s="6"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0</v>
      </c>
    </row>
    <row r="3" spans="1:3">
      <c r="A3" s="3" t="s">
        <v>804</v>
      </c>
    </row>
    <row r="4" spans="1:3">
      <c r="A4" s="4" t="s">
        <v>805</v>
      </c>
      <c r="B4" s="6" t="n">
        <v>1700</v>
      </c>
    </row>
    <row r="5" spans="1:3">
      <c r="A5" s="4" t="s">
        <v>806</v>
      </c>
      <c r="B5" s="5" t="n">
        <v>400</v>
      </c>
    </row>
    <row r="6" spans="1:3">
      <c r="A6" s="4" t="s">
        <v>807</v>
      </c>
    </row>
    <row r="7" spans="1:3">
      <c r="A7" s="3" t="s">
        <v>804</v>
      </c>
    </row>
    <row r="8" spans="1:3">
      <c r="A8" s="4" t="s">
        <v>808</v>
      </c>
      <c r="B8" s="5" t="n">
        <v>100000</v>
      </c>
      <c r="C8" s="6" t="n">
        <v>300000</v>
      </c>
    </row>
    <row r="9" spans="1:3">
      <c r="A9" s="4" t="s">
        <v>809</v>
      </c>
      <c r="B9" s="6" t="n">
        <v>-406</v>
      </c>
      <c r="C9" s="5" t="n">
        <v>-2280</v>
      </c>
    </row>
    <row r="10" spans="1:3">
      <c r="A10" s="4" t="s">
        <v>810</v>
      </c>
      <c r="B10" s="4" t="s">
        <v>811</v>
      </c>
    </row>
    <row r="11" spans="1:3">
      <c r="A11" s="4" t="s">
        <v>812</v>
      </c>
    </row>
    <row r="12" spans="1:3">
      <c r="A12" s="3" t="s">
        <v>804</v>
      </c>
    </row>
    <row r="13" spans="1:3">
      <c r="A13" s="4" t="s">
        <v>808</v>
      </c>
      <c r="C13" s="6" t="n">
        <v>75000</v>
      </c>
    </row>
    <row r="14" spans="1:3">
      <c r="A14" s="4" t="s">
        <v>813</v>
      </c>
      <c r="C14" s="4" t="s">
        <v>814</v>
      </c>
    </row>
    <row r="15" spans="1:3">
      <c r="A15" s="4" t="s">
        <v>809</v>
      </c>
      <c r="C15" s="6" t="n">
        <v>-103</v>
      </c>
    </row>
    <row r="16" spans="1:3">
      <c r="A16" s="4" t="s">
        <v>815</v>
      </c>
    </row>
    <row r="17" spans="1:3">
      <c r="A17" s="3" t="s">
        <v>804</v>
      </c>
    </row>
    <row r="18" spans="1:3">
      <c r="A18" s="4" t="s">
        <v>808</v>
      </c>
      <c r="C18" s="6" t="n">
        <v>50000</v>
      </c>
    </row>
    <row r="19" spans="1:3">
      <c r="A19" s="4" t="s">
        <v>813</v>
      </c>
      <c r="C19" s="4" t="s">
        <v>814</v>
      </c>
    </row>
    <row r="20" spans="1:3">
      <c r="A20" s="4" t="s">
        <v>809</v>
      </c>
      <c r="C20" s="6" t="n">
        <v>-69</v>
      </c>
    </row>
    <row r="21" spans="1:3">
      <c r="A21" s="4" t="s">
        <v>816</v>
      </c>
    </row>
    <row r="22" spans="1:3">
      <c r="A22" s="3" t="s">
        <v>804</v>
      </c>
    </row>
    <row r="23" spans="1:3">
      <c r="A23" s="4" t="s">
        <v>808</v>
      </c>
      <c r="C23" s="6" t="n">
        <v>50000</v>
      </c>
    </row>
    <row r="24" spans="1:3">
      <c r="A24" s="4" t="s">
        <v>813</v>
      </c>
      <c r="C24" s="4" t="s">
        <v>814</v>
      </c>
    </row>
    <row r="25" spans="1:3">
      <c r="A25" s="4" t="s">
        <v>809</v>
      </c>
      <c r="C25" s="6" t="n">
        <v>-69</v>
      </c>
    </row>
    <row r="26" spans="1:3">
      <c r="A26" s="4" t="s">
        <v>817</v>
      </c>
    </row>
    <row r="27" spans="1:3">
      <c r="A27" s="3" t="s">
        <v>804</v>
      </c>
    </row>
    <row r="28" spans="1:3">
      <c r="A28" s="4" t="s">
        <v>808</v>
      </c>
      <c r="C28" s="6" t="n">
        <v>25000</v>
      </c>
    </row>
    <row r="29" spans="1:3">
      <c r="A29" s="4" t="s">
        <v>813</v>
      </c>
      <c r="C29" s="4" t="s">
        <v>818</v>
      </c>
    </row>
    <row r="30" spans="1:3">
      <c r="A30" s="4" t="s">
        <v>809</v>
      </c>
      <c r="C30" s="6" t="n">
        <v>-34</v>
      </c>
    </row>
    <row r="31" spans="1:3">
      <c r="A31" s="4" t="s">
        <v>819</v>
      </c>
    </row>
    <row r="32" spans="1:3">
      <c r="A32" s="3" t="s">
        <v>804</v>
      </c>
    </row>
    <row r="33" spans="1:3">
      <c r="A33" s="4" t="s">
        <v>808</v>
      </c>
      <c r="B33" s="6" t="n">
        <v>40000</v>
      </c>
      <c r="C33" s="6" t="n">
        <v>40000</v>
      </c>
    </row>
    <row r="34" spans="1:3">
      <c r="A34" s="4" t="s">
        <v>813</v>
      </c>
      <c r="C34" s="4" t="s">
        <v>820</v>
      </c>
    </row>
    <row r="35" spans="1:3">
      <c r="A35" s="4" t="s">
        <v>809</v>
      </c>
      <c r="B35" s="5" t="n">
        <v>-161</v>
      </c>
      <c r="C35" s="6" t="n">
        <v>-797</v>
      </c>
    </row>
    <row r="36" spans="1:3">
      <c r="A36" s="4" t="s">
        <v>821</v>
      </c>
    </row>
    <row r="37" spans="1:3">
      <c r="A37" s="3" t="s">
        <v>804</v>
      </c>
    </row>
    <row r="38" spans="1:3">
      <c r="A38" s="4" t="s">
        <v>808</v>
      </c>
      <c r="B38" s="5" t="n">
        <v>40000</v>
      </c>
      <c r="C38" s="6" t="n">
        <v>40000</v>
      </c>
    </row>
    <row r="39" spans="1:3">
      <c r="A39" s="4" t="s">
        <v>813</v>
      </c>
      <c r="C39" s="4" t="s">
        <v>822</v>
      </c>
    </row>
    <row r="40" spans="1:3">
      <c r="A40" s="4" t="s">
        <v>809</v>
      </c>
      <c r="B40" s="5" t="n">
        <v>-163</v>
      </c>
      <c r="C40" s="6" t="n">
        <v>-804</v>
      </c>
    </row>
    <row r="41" spans="1:3">
      <c r="A41" s="4" t="s">
        <v>823</v>
      </c>
    </row>
    <row r="42" spans="1:3">
      <c r="A42" s="3" t="s">
        <v>804</v>
      </c>
    </row>
    <row r="43" spans="1:3">
      <c r="A43" s="4" t="s">
        <v>808</v>
      </c>
      <c r="B43" s="5" t="n">
        <v>20000</v>
      </c>
      <c r="C43" s="6" t="n">
        <v>20000</v>
      </c>
    </row>
    <row r="44" spans="1:3">
      <c r="A44" s="4" t="s">
        <v>813</v>
      </c>
      <c r="C44" s="4" t="s">
        <v>824</v>
      </c>
    </row>
    <row r="45" spans="1:3">
      <c r="A45" s="4" t="s">
        <v>809</v>
      </c>
      <c r="B45" s="6" t="n">
        <v>-82</v>
      </c>
      <c r="C45" s="6" t="n">
        <v>-4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25</v>
      </c>
      <c r="B1" s="2" t="s">
        <v>1</v>
      </c>
    </row>
    <row r="2" spans="1:3">
      <c r="B2" s="2" t="s">
        <v>826</v>
      </c>
      <c r="C2" s="2" t="s">
        <v>636</v>
      </c>
    </row>
    <row r="3" spans="1:3">
      <c r="A3" s="3" t="s">
        <v>827</v>
      </c>
    </row>
    <row r="4" spans="1:3">
      <c r="A4" s="4" t="s">
        <v>828</v>
      </c>
      <c r="B4" s="6" t="n">
        <v>1600000</v>
      </c>
      <c r="C4" s="6" t="n">
        <v>1600000</v>
      </c>
    </row>
    <row r="5" spans="1:3">
      <c r="A5" s="4" t="s">
        <v>829</v>
      </c>
      <c r="B5" s="6" t="n">
        <v>1700000</v>
      </c>
      <c r="C5" s="5" t="n">
        <v>1600000</v>
      </c>
    </row>
    <row r="6" spans="1:3">
      <c r="A6" s="4" t="s">
        <v>830</v>
      </c>
    </row>
    <row r="7" spans="1:3">
      <c r="A7" s="3" t="s">
        <v>827</v>
      </c>
    </row>
    <row r="8" spans="1:3">
      <c r="A8" s="4" t="s">
        <v>831</v>
      </c>
      <c r="B8" s="5" t="n">
        <v>0</v>
      </c>
    </row>
    <row r="9" spans="1:3">
      <c r="A9" s="14" t="n">
        <v>2</v>
      </c>
    </row>
    <row r="10" spans="1:3">
      <c r="A10" s="3" t="s">
        <v>827</v>
      </c>
    </row>
    <row r="11" spans="1:3">
      <c r="A11" s="4" t="s">
        <v>832</v>
      </c>
      <c r="B11" s="6" t="n">
        <v>406</v>
      </c>
      <c r="C11" s="5" t="n">
        <v>2280</v>
      </c>
    </row>
    <row r="12" spans="1:3">
      <c r="A12" s="4" t="s">
        <v>833</v>
      </c>
    </row>
    <row r="13" spans="1:3">
      <c r="A13" s="3" t="s">
        <v>827</v>
      </c>
    </row>
    <row r="14" spans="1:3">
      <c r="A14" s="4" t="s">
        <v>834</v>
      </c>
      <c r="B14" s="6" t="n">
        <v>406</v>
      </c>
      <c r="C14" s="6" t="n">
        <v>22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 customWidth="1" max="8" min="8" width="22"/>
    <col customWidth="1" max="9" min="9" width="14"/>
    <col customWidth="1" max="10" min="10" width="21"/>
    <col customWidth="1" max="11" min="11" width="21"/>
  </cols>
  <sheetData>
    <row r="1" spans="1:11">
      <c r="A1" s="1" t="s">
        <v>835</v>
      </c>
      <c r="B1" s="2" t="s">
        <v>528</v>
      </c>
      <c r="C1" s="2" t="s">
        <v>529</v>
      </c>
      <c r="D1" s="2" t="s">
        <v>536</v>
      </c>
      <c r="E1" s="2" t="s">
        <v>622</v>
      </c>
      <c r="F1" s="2" t="s">
        <v>636</v>
      </c>
      <c r="G1" s="2" t="s">
        <v>836</v>
      </c>
      <c r="H1" s="2" t="s">
        <v>837</v>
      </c>
      <c r="I1" s="2" t="s">
        <v>637</v>
      </c>
      <c r="J1" s="2" t="s">
        <v>838</v>
      </c>
      <c r="K1" s="2" t="s">
        <v>839</v>
      </c>
    </row>
    <row r="2" spans="1:11">
      <c r="A2" s="3" t="s">
        <v>840</v>
      </c>
    </row>
    <row r="3" spans="1:11">
      <c r="A3" s="4" t="s">
        <v>697</v>
      </c>
      <c r="I3" s="4" t="s">
        <v>642</v>
      </c>
    </row>
    <row r="4" spans="1:11">
      <c r="A4" s="4" t="s">
        <v>841</v>
      </c>
      <c r="G4" s="6" t="n">
        <v>17567</v>
      </c>
    </row>
    <row r="5" spans="1:11">
      <c r="A5" s="4" t="s">
        <v>541</v>
      </c>
      <c r="G5" s="5" t="n">
        <v>9041</v>
      </c>
    </row>
    <row r="6" spans="1:11">
      <c r="A6" s="4" t="s">
        <v>94</v>
      </c>
      <c r="G6" s="5" t="n">
        <v>17567</v>
      </c>
    </row>
    <row r="7" spans="1:11">
      <c r="A7" s="4" t="s">
        <v>842</v>
      </c>
      <c r="E7" s="6" t="n">
        <v>9033</v>
      </c>
    </row>
    <row r="8" spans="1:11">
      <c r="A8" s="4" t="s">
        <v>843</v>
      </c>
      <c r="E8" s="5" t="n">
        <v>1058</v>
      </c>
      <c r="F8" s="6" t="n">
        <v>4799</v>
      </c>
      <c r="G8" s="6" t="n">
        <v>178</v>
      </c>
    </row>
    <row r="9" spans="1:11">
      <c r="A9" s="4" t="s">
        <v>844</v>
      </c>
    </row>
    <row r="10" spans="1:11">
      <c r="A10" s="3" t="s">
        <v>840</v>
      </c>
    </row>
    <row r="11" spans="1:11">
      <c r="A11" s="4" t="s">
        <v>845</v>
      </c>
      <c r="E11" s="5" t="n">
        <v>10000</v>
      </c>
    </row>
    <row r="12" spans="1:11">
      <c r="A12" s="4" t="s">
        <v>846</v>
      </c>
      <c r="E12" s="5" t="n">
        <v>2200</v>
      </c>
    </row>
    <row r="13" spans="1:11">
      <c r="A13" s="4" t="s">
        <v>847</v>
      </c>
    </row>
    <row r="14" spans="1:11">
      <c r="A14" s="3" t="s">
        <v>840</v>
      </c>
    </row>
    <row r="15" spans="1:11">
      <c r="A15" s="4" t="s">
        <v>845</v>
      </c>
      <c r="E15" s="5" t="n">
        <v>11500</v>
      </c>
    </row>
    <row r="16" spans="1:11">
      <c r="A16" s="4" t="s">
        <v>846</v>
      </c>
      <c r="E16" s="5" t="n">
        <v>3300</v>
      </c>
    </row>
    <row r="17" spans="1:11">
      <c r="A17" s="4" t="s">
        <v>848</v>
      </c>
    </row>
    <row r="18" spans="1:11">
      <c r="A18" s="3" t="s">
        <v>840</v>
      </c>
    </row>
    <row r="19" spans="1:11">
      <c r="A19" s="4" t="s">
        <v>845</v>
      </c>
      <c r="E19" s="5" t="n">
        <v>14200</v>
      </c>
    </row>
    <row r="20" spans="1:11">
      <c r="A20" s="4" t="s">
        <v>846</v>
      </c>
      <c r="E20" s="5" t="n">
        <v>8200</v>
      </c>
    </row>
    <row r="21" spans="1:11">
      <c r="A21" s="4" t="s">
        <v>849</v>
      </c>
    </row>
    <row r="22" spans="1:11">
      <c r="A22" s="3" t="s">
        <v>840</v>
      </c>
    </row>
    <row r="23" spans="1:11">
      <c r="A23" s="4" t="s">
        <v>845</v>
      </c>
      <c r="E23" s="5" t="n">
        <v>37800</v>
      </c>
    </row>
    <row r="24" spans="1:11">
      <c r="A24" s="4" t="s">
        <v>846</v>
      </c>
      <c r="E24" s="5" t="n">
        <v>28900</v>
      </c>
    </row>
    <row r="25" spans="1:11">
      <c r="A25" s="4" t="s">
        <v>850</v>
      </c>
    </row>
    <row r="26" spans="1:11">
      <c r="A26" s="3" t="s">
        <v>840</v>
      </c>
    </row>
    <row r="27" spans="1:11">
      <c r="A27" s="4" t="s">
        <v>845</v>
      </c>
      <c r="E27" s="5" t="n">
        <v>20400</v>
      </c>
    </row>
    <row r="28" spans="1:11">
      <c r="A28" s="4" t="s">
        <v>846</v>
      </c>
      <c r="E28" s="5" t="n">
        <v>20400</v>
      </c>
    </row>
    <row r="29" spans="1:11">
      <c r="A29" s="4" t="s">
        <v>851</v>
      </c>
    </row>
    <row r="30" spans="1:11">
      <c r="A30" s="3" t="s">
        <v>840</v>
      </c>
    </row>
    <row r="31" spans="1:11">
      <c r="A31" s="4" t="s">
        <v>852</v>
      </c>
      <c r="E31" s="6" t="n">
        <v>12800</v>
      </c>
    </row>
    <row r="32" spans="1:11">
      <c r="A32" s="4" t="s">
        <v>69</v>
      </c>
    </row>
    <row r="33" spans="1:11">
      <c r="A33" s="3" t="s">
        <v>840</v>
      </c>
    </row>
    <row r="34" spans="1:11">
      <c r="A34" s="4" t="s">
        <v>853</v>
      </c>
      <c r="E34" s="5" t="n">
        <v>10</v>
      </c>
    </row>
    <row r="35" spans="1:11">
      <c r="A35" s="4" t="s">
        <v>40</v>
      </c>
      <c r="E35" s="6" t="n">
        <v>286211</v>
      </c>
    </row>
    <row r="36" spans="1:11">
      <c r="A36" s="4" t="s">
        <v>50</v>
      </c>
      <c r="E36" s="6" t="n">
        <v>130892</v>
      </c>
    </row>
    <row r="37" spans="1:11">
      <c r="A37" s="4" t="s">
        <v>854</v>
      </c>
      <c r="E37" s="4" t="s">
        <v>398</v>
      </c>
    </row>
    <row r="38" spans="1:11">
      <c r="A38" s="4" t="s">
        <v>855</v>
      </c>
      <c r="E38" s="4" t="s">
        <v>398</v>
      </c>
    </row>
    <row r="39" spans="1:11">
      <c r="A39" s="4" t="s">
        <v>856</v>
      </c>
    </row>
    <row r="40" spans="1:11">
      <c r="A40" s="3" t="s">
        <v>840</v>
      </c>
    </row>
    <row r="41" spans="1:11">
      <c r="A41" s="4" t="s">
        <v>853</v>
      </c>
      <c r="E41" s="5" t="n">
        <v>1</v>
      </c>
    </row>
    <row r="42" spans="1:11">
      <c r="A42" s="4" t="s">
        <v>546</v>
      </c>
      <c r="E42" s="4" t="s">
        <v>568</v>
      </c>
    </row>
    <row r="43" spans="1:11">
      <c r="A43" s="4" t="s">
        <v>40</v>
      </c>
      <c r="E43" s="6" t="n">
        <v>18472</v>
      </c>
    </row>
    <row r="44" spans="1:11">
      <c r="A44" s="4" t="s">
        <v>50</v>
      </c>
      <c r="E44" s="5" t="n">
        <v>2429</v>
      </c>
    </row>
    <row r="45" spans="1:11">
      <c r="A45" s="4" t="s">
        <v>857</v>
      </c>
      <c r="E45" s="6" t="n">
        <v>10000</v>
      </c>
    </row>
    <row r="46" spans="1:11">
      <c r="A46" s="4" t="s">
        <v>858</v>
      </c>
    </row>
    <row r="47" spans="1:11">
      <c r="A47" s="3" t="s">
        <v>840</v>
      </c>
    </row>
    <row r="48" spans="1:11">
      <c r="A48" s="4" t="s">
        <v>853</v>
      </c>
      <c r="E48" s="5" t="n">
        <v>1</v>
      </c>
    </row>
    <row r="49" spans="1:11">
      <c r="A49" s="4" t="s">
        <v>546</v>
      </c>
      <c r="E49" s="4" t="s">
        <v>557</v>
      </c>
    </row>
    <row r="50" spans="1:11">
      <c r="A50" s="4" t="s">
        <v>40</v>
      </c>
      <c r="E50" s="6" t="n">
        <v>1366</v>
      </c>
    </row>
    <row r="51" spans="1:11">
      <c r="A51" s="4" t="s">
        <v>50</v>
      </c>
      <c r="E51" s="5" t="n">
        <v>1096</v>
      </c>
    </row>
    <row r="52" spans="1:11">
      <c r="A52" s="4" t="s">
        <v>859</v>
      </c>
      <c r="E52" s="6" t="n">
        <v>6200</v>
      </c>
    </row>
    <row r="53" spans="1:11">
      <c r="A53" s="4" t="s">
        <v>860</v>
      </c>
    </row>
    <row r="54" spans="1:11">
      <c r="A54" s="3" t="s">
        <v>840</v>
      </c>
    </row>
    <row r="55" spans="1:11">
      <c r="A55" s="4" t="s">
        <v>853</v>
      </c>
      <c r="E55" s="5" t="n">
        <v>1</v>
      </c>
    </row>
    <row r="56" spans="1:11">
      <c r="A56" s="4" t="s">
        <v>546</v>
      </c>
      <c r="E56" s="4" t="s">
        <v>568</v>
      </c>
    </row>
    <row r="57" spans="1:11">
      <c r="A57" s="4" t="s">
        <v>40</v>
      </c>
      <c r="E57" s="6" t="n">
        <v>5533</v>
      </c>
    </row>
    <row r="58" spans="1:11">
      <c r="A58" s="4" t="s">
        <v>50</v>
      </c>
      <c r="E58" s="5" t="n">
        <v>3382</v>
      </c>
    </row>
    <row r="59" spans="1:11">
      <c r="A59" s="4" t="s">
        <v>857</v>
      </c>
      <c r="E59" s="6" t="n">
        <v>11500</v>
      </c>
    </row>
    <row r="60" spans="1:11">
      <c r="A60" s="4" t="s">
        <v>861</v>
      </c>
    </row>
    <row r="61" spans="1:11">
      <c r="A61" s="3" t="s">
        <v>840</v>
      </c>
    </row>
    <row r="62" spans="1:11">
      <c r="A62" s="4" t="s">
        <v>853</v>
      </c>
      <c r="E62" s="5" t="n">
        <v>1</v>
      </c>
    </row>
    <row r="63" spans="1:11">
      <c r="A63" s="4" t="s">
        <v>546</v>
      </c>
      <c r="E63" s="4" t="s">
        <v>568</v>
      </c>
    </row>
    <row r="64" spans="1:11">
      <c r="A64" s="4" t="s">
        <v>40</v>
      </c>
      <c r="E64" s="6" t="n">
        <v>27130</v>
      </c>
    </row>
    <row r="65" spans="1:11">
      <c r="A65" s="4" t="s">
        <v>50</v>
      </c>
      <c r="E65" s="5" t="n">
        <v>9551</v>
      </c>
    </row>
    <row r="66" spans="1:11">
      <c r="A66" s="4" t="s">
        <v>857</v>
      </c>
      <c r="E66" s="6" t="n">
        <v>14200</v>
      </c>
    </row>
    <row r="67" spans="1:11">
      <c r="A67" s="4" t="s">
        <v>862</v>
      </c>
    </row>
    <row r="68" spans="1:11">
      <c r="A68" s="3" t="s">
        <v>840</v>
      </c>
    </row>
    <row r="69" spans="1:11">
      <c r="A69" s="4" t="s">
        <v>853</v>
      </c>
      <c r="E69" s="5" t="n">
        <v>1</v>
      </c>
    </row>
    <row r="70" spans="1:11">
      <c r="A70" s="4" t="s">
        <v>546</v>
      </c>
      <c r="E70" s="4" t="s">
        <v>557</v>
      </c>
    </row>
    <row r="71" spans="1:11">
      <c r="A71" s="4" t="s">
        <v>40</v>
      </c>
      <c r="E71" s="6" t="n">
        <v>5981</v>
      </c>
    </row>
    <row r="72" spans="1:11">
      <c r="A72" s="4" t="s">
        <v>50</v>
      </c>
      <c r="E72" s="5" t="n">
        <v>704</v>
      </c>
    </row>
    <row r="73" spans="1:11">
      <c r="A73" s="4" t="s">
        <v>859</v>
      </c>
      <c r="E73" s="6" t="n">
        <v>10800</v>
      </c>
    </row>
    <row r="74" spans="1:11">
      <c r="A74" s="4" t="s">
        <v>863</v>
      </c>
    </row>
    <row r="75" spans="1:11">
      <c r="A75" s="3" t="s">
        <v>840</v>
      </c>
    </row>
    <row r="76" spans="1:11">
      <c r="A76" s="4" t="s">
        <v>853</v>
      </c>
      <c r="E76" s="5" t="n">
        <v>1</v>
      </c>
    </row>
    <row r="77" spans="1:11">
      <c r="A77" s="4" t="s">
        <v>546</v>
      </c>
      <c r="E77" s="4" t="s">
        <v>568</v>
      </c>
    </row>
    <row r="78" spans="1:11">
      <c r="A78" s="4" t="s">
        <v>40</v>
      </c>
      <c r="E78" s="6" t="n">
        <v>62763</v>
      </c>
    </row>
    <row r="79" spans="1:11">
      <c r="A79" s="4" t="s">
        <v>50</v>
      </c>
      <c r="E79" s="5" t="n">
        <v>31575</v>
      </c>
    </row>
    <row r="80" spans="1:11">
      <c r="A80" s="4" t="s">
        <v>857</v>
      </c>
      <c r="E80" s="6" t="n">
        <v>37800</v>
      </c>
    </row>
    <row r="81" spans="1:11">
      <c r="A81" s="4" t="s">
        <v>864</v>
      </c>
    </row>
    <row r="82" spans="1:11">
      <c r="A82" s="3" t="s">
        <v>840</v>
      </c>
    </row>
    <row r="83" spans="1:11">
      <c r="A83" s="4" t="s">
        <v>853</v>
      </c>
      <c r="E83" s="5" t="n">
        <v>1</v>
      </c>
    </row>
    <row r="84" spans="1:11">
      <c r="A84" s="4" t="s">
        <v>546</v>
      </c>
      <c r="E84" s="4" t="s">
        <v>568</v>
      </c>
    </row>
    <row r="85" spans="1:11">
      <c r="A85" s="4" t="s">
        <v>40</v>
      </c>
      <c r="E85" s="6" t="n">
        <v>47952</v>
      </c>
    </row>
    <row r="86" spans="1:11">
      <c r="A86" s="4" t="s">
        <v>50</v>
      </c>
      <c r="E86" s="5" t="n">
        <v>22189</v>
      </c>
    </row>
    <row r="87" spans="1:11">
      <c r="A87" s="4" t="s">
        <v>857</v>
      </c>
      <c r="E87" s="6" t="n">
        <v>20400</v>
      </c>
    </row>
    <row r="88" spans="1:11">
      <c r="A88" s="4" t="s">
        <v>865</v>
      </c>
    </row>
    <row r="89" spans="1:11">
      <c r="A89" s="3" t="s">
        <v>840</v>
      </c>
    </row>
    <row r="90" spans="1:11">
      <c r="A90" s="4" t="s">
        <v>853</v>
      </c>
      <c r="E90" s="5" t="n">
        <v>1</v>
      </c>
    </row>
    <row r="91" spans="1:11">
      <c r="A91" s="4" t="s">
        <v>546</v>
      </c>
      <c r="E91" s="4" t="s">
        <v>557</v>
      </c>
    </row>
    <row r="92" spans="1:11">
      <c r="A92" s="4" t="s">
        <v>40</v>
      </c>
      <c r="E92" s="6" t="n">
        <v>82216</v>
      </c>
    </row>
    <row r="93" spans="1:11">
      <c r="A93" s="4" t="s">
        <v>50</v>
      </c>
      <c r="E93" s="5" t="n">
        <v>33858</v>
      </c>
    </row>
    <row r="94" spans="1:11">
      <c r="A94" s="4" t="s">
        <v>592</v>
      </c>
      <c r="E94" s="5" t="n">
        <v>35000</v>
      </c>
    </row>
    <row r="95" spans="1:11">
      <c r="A95" s="4" t="s">
        <v>593</v>
      </c>
      <c r="E95" s="5" t="n">
        <v>32500</v>
      </c>
    </row>
    <row r="96" spans="1:11">
      <c r="A96" s="4" t="s">
        <v>866</v>
      </c>
      <c r="E96" s="6" t="n">
        <v>2500</v>
      </c>
    </row>
    <row r="97" spans="1:11">
      <c r="A97" s="4" t="s">
        <v>697</v>
      </c>
      <c r="E97" s="4" t="s">
        <v>867</v>
      </c>
    </row>
    <row r="98" spans="1:11">
      <c r="A98" s="4" t="s">
        <v>868</v>
      </c>
    </row>
    <row r="99" spans="1:11">
      <c r="A99" s="3" t="s">
        <v>840</v>
      </c>
    </row>
    <row r="100" spans="1:11">
      <c r="A100" s="4" t="s">
        <v>853</v>
      </c>
      <c r="E100" s="5" t="n">
        <v>1</v>
      </c>
    </row>
    <row r="101" spans="1:11">
      <c r="A101" s="4" t="s">
        <v>546</v>
      </c>
      <c r="E101" s="4" t="s">
        <v>557</v>
      </c>
    </row>
    <row r="102" spans="1:11">
      <c r="A102" s="4" t="s">
        <v>40</v>
      </c>
      <c r="E102" s="6" t="n">
        <v>18478</v>
      </c>
    </row>
    <row r="103" spans="1:11">
      <c r="A103" s="4" t="s">
        <v>50</v>
      </c>
      <c r="E103" s="6" t="n">
        <v>13289</v>
      </c>
    </row>
    <row r="104" spans="1:11">
      <c r="A104" s="4" t="s">
        <v>869</v>
      </c>
    </row>
    <row r="105" spans="1:11">
      <c r="A105" s="3" t="s">
        <v>840</v>
      </c>
    </row>
    <row r="106" spans="1:11">
      <c r="A106" s="4" t="s">
        <v>853</v>
      </c>
      <c r="E106" s="5" t="n">
        <v>1</v>
      </c>
    </row>
    <row r="107" spans="1:11">
      <c r="A107" s="4" t="s">
        <v>546</v>
      </c>
      <c r="E107" s="4" t="s">
        <v>557</v>
      </c>
    </row>
    <row r="108" spans="1:11">
      <c r="A108" s="4" t="s">
        <v>40</v>
      </c>
      <c r="E108" s="6" t="n">
        <v>16320</v>
      </c>
    </row>
    <row r="109" spans="1:11">
      <c r="A109" s="4" t="s">
        <v>50</v>
      </c>
      <c r="E109" s="5" t="n">
        <v>12819</v>
      </c>
    </row>
    <row r="110" spans="1:11">
      <c r="A110" s="4" t="s">
        <v>544</v>
      </c>
    </row>
    <row r="111" spans="1:11">
      <c r="A111" s="3" t="s">
        <v>840</v>
      </c>
    </row>
    <row r="112" spans="1:11">
      <c r="A112" s="4" t="s">
        <v>870</v>
      </c>
      <c r="H112" s="5" t="n">
        <v>2</v>
      </c>
    </row>
    <row r="113" spans="1:11">
      <c r="A113" s="4" t="s">
        <v>546</v>
      </c>
      <c r="B113" s="4" t="s">
        <v>547</v>
      </c>
      <c r="C113" s="4" t="s">
        <v>547</v>
      </c>
      <c r="G113" s="4" t="s">
        <v>547</v>
      </c>
      <c r="H113" s="4" t="s">
        <v>547</v>
      </c>
    </row>
    <row r="114" spans="1:11">
      <c r="A114" s="4" t="s">
        <v>852</v>
      </c>
      <c r="J114" s="11" t="n">
        <v>4.1</v>
      </c>
      <c r="K114" s="6" t="n">
        <v>6800</v>
      </c>
    </row>
    <row r="115" spans="1:11">
      <c r="A115" s="4" t="s">
        <v>841</v>
      </c>
      <c r="C115" s="6" t="n">
        <v>3000</v>
      </c>
    </row>
    <row r="116" spans="1:11">
      <c r="A116" s="4" t="s">
        <v>548</v>
      </c>
      <c r="D116" s="5" t="n">
        <v>1</v>
      </c>
    </row>
    <row r="117" spans="1:11">
      <c r="A117" s="4" t="s">
        <v>541</v>
      </c>
      <c r="D117" s="6" t="n">
        <v>7000</v>
      </c>
    </row>
    <row r="118" spans="1:11">
      <c r="A118" s="4" t="s">
        <v>94</v>
      </c>
      <c r="C118" s="5" t="n">
        <v>3000</v>
      </c>
    </row>
    <row r="119" spans="1:11">
      <c r="A119" s="4" t="s">
        <v>549</v>
      </c>
      <c r="C119" s="5" t="n">
        <v>1200</v>
      </c>
    </row>
    <row r="120" spans="1:11">
      <c r="A120" s="4" t="s">
        <v>545</v>
      </c>
      <c r="B120" s="11" t="n">
        <v>6.5</v>
      </c>
      <c r="C120" s="6" t="n">
        <v>9900</v>
      </c>
    </row>
    <row r="121" spans="1:11">
      <c r="A121" s="4" t="s">
        <v>871</v>
      </c>
    </row>
    <row r="122" spans="1:11">
      <c r="A122" s="3" t="s">
        <v>840</v>
      </c>
    </row>
    <row r="123" spans="1:11">
      <c r="A123" s="4" t="s">
        <v>852</v>
      </c>
      <c r="E123" s="5" t="n">
        <v>12700</v>
      </c>
    </row>
    <row r="124" spans="1:11">
      <c r="A124" s="4" t="s">
        <v>859</v>
      </c>
      <c r="E124" s="6" t="n">
        <v>14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s>
  <sheetData>
    <row r="1" spans="1:8">
      <c r="A1" s="1" t="s">
        <v>872</v>
      </c>
      <c r="B1" s="2" t="s">
        <v>873</v>
      </c>
      <c r="C1" s="2" t="s">
        <v>874</v>
      </c>
      <c r="D1" s="2" t="s">
        <v>875</v>
      </c>
      <c r="E1" s="2" t="s">
        <v>876</v>
      </c>
      <c r="F1" s="2" t="s">
        <v>2</v>
      </c>
      <c r="G1" s="2" t="s">
        <v>30</v>
      </c>
      <c r="H1" s="2" t="s">
        <v>77</v>
      </c>
    </row>
    <row r="2" spans="1:8">
      <c r="A2" s="3" t="s">
        <v>387</v>
      </c>
    </row>
    <row r="3" spans="1:8">
      <c r="A3" s="4" t="s">
        <v>877</v>
      </c>
      <c r="D3" s="5" t="n">
        <v>61224</v>
      </c>
      <c r="E3" s="5" t="n">
        <v>20408</v>
      </c>
    </row>
    <row r="4" spans="1:8">
      <c r="A4" s="4" t="s">
        <v>141</v>
      </c>
      <c r="D4" s="6" t="n">
        <v>1500</v>
      </c>
      <c r="E4" s="6" t="n">
        <v>500</v>
      </c>
    </row>
    <row r="5" spans="1:8">
      <c r="A5" s="4" t="s">
        <v>148</v>
      </c>
      <c r="F5" s="6" t="n">
        <v>-3965</v>
      </c>
      <c r="G5" s="6" t="n">
        <v>7388</v>
      </c>
      <c r="H5" s="6" t="n">
        <v>-19619</v>
      </c>
    </row>
    <row r="6" spans="1:8">
      <c r="A6" s="4" t="s">
        <v>614</v>
      </c>
    </row>
    <row r="7" spans="1:8">
      <c r="A7" s="3" t="s">
        <v>387</v>
      </c>
    </row>
    <row r="8" spans="1:8">
      <c r="A8" s="4" t="s">
        <v>616</v>
      </c>
      <c r="C8" s="6" t="n">
        <v>11200</v>
      </c>
    </row>
    <row r="9" spans="1:8">
      <c r="A9" s="4" t="s">
        <v>563</v>
      </c>
      <c r="C9" s="6" t="n">
        <v>9700</v>
      </c>
      <c r="F9" s="6" t="n">
        <v>9700</v>
      </c>
    </row>
    <row r="10" spans="1:8">
      <c r="A10" s="4" t="s">
        <v>878</v>
      </c>
      <c r="C10" s="5" t="n">
        <v>58400</v>
      </c>
    </row>
    <row r="11" spans="1:8">
      <c r="A11" s="4" t="s">
        <v>879</v>
      </c>
    </row>
    <row r="12" spans="1:8">
      <c r="A12" s="3" t="s">
        <v>387</v>
      </c>
    </row>
    <row r="13" spans="1:8">
      <c r="A13" s="4" t="s">
        <v>616</v>
      </c>
      <c r="B13" s="6" t="n">
        <v>18200</v>
      </c>
    </row>
    <row r="14" spans="1:8">
      <c r="A14" s="4" t="s">
        <v>859</v>
      </c>
      <c r="B14" s="6" t="n">
        <v>5900</v>
      </c>
    </row>
    <row r="15" spans="1:8">
      <c r="A15" s="4" t="s">
        <v>878</v>
      </c>
      <c r="B15" s="5" t="n">
        <v>440160</v>
      </c>
    </row>
    <row r="16" spans="1:8">
      <c r="A16" s="4" t="s">
        <v>591</v>
      </c>
      <c r="B16" s="6" t="n">
        <v>12300</v>
      </c>
    </row>
    <row r="17" spans="1:8">
      <c r="A17" s="4" t="s">
        <v>395</v>
      </c>
    </row>
    <row r="18" spans="1:8">
      <c r="A18" s="3" t="s">
        <v>387</v>
      </c>
    </row>
    <row r="19" spans="1:8">
      <c r="A19" s="4" t="s">
        <v>880</v>
      </c>
      <c r="F19" s="4" t="s">
        <v>881</v>
      </c>
      <c r="G19" s="4" t="s">
        <v>882</v>
      </c>
    </row>
    <row r="20" spans="1:8">
      <c r="A20" s="4" t="s">
        <v>141</v>
      </c>
      <c r="G20" s="6" t="n">
        <v>4876</v>
      </c>
    </row>
    <row r="21" spans="1:8">
      <c r="A21" s="4" t="s">
        <v>883</v>
      </c>
      <c r="F21" s="5" t="n">
        <v>1878253</v>
      </c>
      <c r="G21" s="5" t="n">
        <v>2032394</v>
      </c>
    </row>
    <row r="22" spans="1:8">
      <c r="A22" s="4" t="s">
        <v>884</v>
      </c>
      <c r="F22" s="4" t="s">
        <v>885</v>
      </c>
    </row>
    <row r="23" spans="1:8">
      <c r="A23" s="4" t="s">
        <v>148</v>
      </c>
      <c r="F23" s="6" t="n">
        <v>-3965</v>
      </c>
      <c r="G23" s="6" t="n">
        <v>7388</v>
      </c>
      <c r="H23" s="6" t="n">
        <v>196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77</v>
      </c>
    </row>
    <row r="3" spans="1:4">
      <c r="A3" s="3" t="s">
        <v>241</v>
      </c>
    </row>
    <row r="4" spans="1:4">
      <c r="A4" s="4" t="s">
        <v>887</v>
      </c>
      <c r="B4" s="8" t="n">
        <v>3.8</v>
      </c>
      <c r="C4" s="8" t="n">
        <v>2.9</v>
      </c>
      <c r="D4" s="6" t="n">
        <v>1</v>
      </c>
    </row>
    <row r="5" spans="1:4">
      <c r="A5" s="4" t="s">
        <v>888</v>
      </c>
      <c r="B5" s="8" t="n">
        <v>25.5</v>
      </c>
      <c r="C5" s="9" t="n">
        <v>34.7</v>
      </c>
    </row>
    <row r="6" spans="1:4">
      <c r="A6" s="4" t="s">
        <v>889</v>
      </c>
      <c r="B6" s="4" t="s">
        <v>890</v>
      </c>
    </row>
    <row r="7" spans="1:4">
      <c r="A7" s="4" t="s">
        <v>891</v>
      </c>
      <c r="B7" s="8" t="n">
        <v>0.5</v>
      </c>
      <c r="C7" s="9" t="n">
        <v>1.8</v>
      </c>
    </row>
    <row r="8" spans="1:4">
      <c r="A8" s="4" t="s">
        <v>892</v>
      </c>
      <c r="B8" s="8" t="n">
        <v>7.5</v>
      </c>
      <c r="C8" s="8" t="n">
        <v>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93</v>
      </c>
      <c r="B1" s="2" t="s">
        <v>1</v>
      </c>
    </row>
    <row r="2" spans="1:4">
      <c r="B2" s="2" t="s">
        <v>894</v>
      </c>
      <c r="C2" s="2" t="s">
        <v>636</v>
      </c>
      <c r="D2" s="2" t="s">
        <v>836</v>
      </c>
    </row>
    <row r="3" spans="1:4">
      <c r="A3" s="3" t="s">
        <v>243</v>
      </c>
    </row>
    <row r="4" spans="1:4">
      <c r="A4" s="4" t="s">
        <v>895</v>
      </c>
      <c r="B4" s="6" t="n">
        <v>3400</v>
      </c>
      <c r="C4" s="6" t="n">
        <v>2700</v>
      </c>
      <c r="D4" s="6" t="n">
        <v>2400</v>
      </c>
    </row>
    <row r="5" spans="1:4">
      <c r="A5" s="3" t="s">
        <v>896</v>
      </c>
    </row>
    <row r="6" spans="1:4">
      <c r="A6" s="5" t="n">
        <v>2018</v>
      </c>
      <c r="B6" s="5" t="n">
        <v>2500</v>
      </c>
    </row>
    <row r="7" spans="1:4">
      <c r="A7" s="5" t="n">
        <v>2019</v>
      </c>
      <c r="B7" s="5" t="n">
        <v>2670</v>
      </c>
    </row>
    <row r="8" spans="1:4">
      <c r="A8" s="5" t="n">
        <v>2020</v>
      </c>
      <c r="B8" s="5" t="n">
        <v>2743</v>
      </c>
    </row>
    <row r="9" spans="1:4">
      <c r="A9" s="5" t="n">
        <v>2021</v>
      </c>
      <c r="B9" s="5" t="n">
        <v>2812</v>
      </c>
    </row>
    <row r="10" spans="1:4">
      <c r="A10" s="5" t="n">
        <v>2022</v>
      </c>
      <c r="B10" s="5" t="n">
        <v>2971</v>
      </c>
    </row>
    <row r="11" spans="1:4">
      <c r="A11" s="4" t="s">
        <v>793</v>
      </c>
      <c r="B11" s="5" t="n">
        <v>119343</v>
      </c>
    </row>
    <row r="12" spans="1:4">
      <c r="A12" s="4" t="s">
        <v>130</v>
      </c>
      <c r="B12" s="5" t="n">
        <v>133039</v>
      </c>
    </row>
    <row r="13" spans="1:4">
      <c r="A13" s="4" t="s">
        <v>897</v>
      </c>
      <c r="B13" s="6" t="n">
        <v>82700</v>
      </c>
    </row>
    <row r="14" spans="1:4">
      <c r="A14" s="4" t="s">
        <v>898</v>
      </c>
    </row>
    <row r="15" spans="1:4">
      <c r="A15" s="3" t="s">
        <v>243</v>
      </c>
    </row>
    <row r="16" spans="1:4">
      <c r="A16" s="4" t="s">
        <v>899</v>
      </c>
      <c r="B16" s="5" t="n">
        <v>8</v>
      </c>
    </row>
    <row r="17" spans="1:4">
      <c r="A17" s="4" t="s">
        <v>900</v>
      </c>
      <c r="B17" s="5" t="n">
        <v>2</v>
      </c>
    </row>
    <row r="18" spans="1:4">
      <c r="A18" s="4" t="s">
        <v>456</v>
      </c>
    </row>
    <row r="19" spans="1:4">
      <c r="A19" s="3" t="s">
        <v>243</v>
      </c>
    </row>
    <row r="20" spans="1:4">
      <c r="A20" s="4" t="s">
        <v>899</v>
      </c>
      <c r="B20" s="5"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1</v>
      </c>
      <c r="B1" s="2" t="s">
        <v>902</v>
      </c>
      <c r="C1" s="2" t="s">
        <v>1</v>
      </c>
    </row>
    <row r="2" spans="1:3">
      <c r="B2" s="2" t="s">
        <v>903</v>
      </c>
      <c r="C2" s="2" t="s">
        <v>2</v>
      </c>
    </row>
    <row r="3" spans="1:3">
      <c r="A3" s="3" t="s">
        <v>904</v>
      </c>
    </row>
    <row r="4" spans="1:3">
      <c r="A4" s="4" t="s">
        <v>905</v>
      </c>
      <c r="C4" s="8" t="n">
        <v>0.3</v>
      </c>
    </row>
    <row r="5" spans="1:3">
      <c r="A5" s="4" t="s">
        <v>906</v>
      </c>
      <c r="C5" s="9" t="n">
        <v>1.1</v>
      </c>
    </row>
    <row r="6" spans="1:3">
      <c r="A6" s="4" t="s">
        <v>907</v>
      </c>
      <c r="C6" s="9" t="n">
        <v>0.8</v>
      </c>
    </row>
    <row r="7" spans="1:3">
      <c r="A7" s="4" t="s">
        <v>908</v>
      </c>
      <c r="B7" s="8" t="n">
        <v>0.3</v>
      </c>
    </row>
    <row r="8" spans="1:3">
      <c r="A8" s="4" t="s">
        <v>909</v>
      </c>
      <c r="C8" s="5" t="n">
        <v>1</v>
      </c>
    </row>
    <row r="9" spans="1:3">
      <c r="A9" s="4" t="s">
        <v>910</v>
      </c>
    </row>
    <row r="10" spans="1:3">
      <c r="A10" s="3" t="s">
        <v>904</v>
      </c>
    </row>
    <row r="11" spans="1:3">
      <c r="A11" s="4" t="s">
        <v>906</v>
      </c>
      <c r="C11" s="8" t="n">
        <v>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25"/>
    <col customWidth="1" max="8" min="8" width="25"/>
    <col customWidth="1" max="9" min="9" width="24"/>
  </cols>
  <sheetData>
    <row r="1" spans="1:9">
      <c r="A1" s="1" t="s">
        <v>911</v>
      </c>
      <c r="B1" s="2" t="s">
        <v>912</v>
      </c>
      <c r="C1" s="2" t="s">
        <v>913</v>
      </c>
      <c r="D1" s="2" t="s">
        <v>914</v>
      </c>
      <c r="E1" s="2" t="s">
        <v>75</v>
      </c>
      <c r="F1" s="2" t="s">
        <v>2</v>
      </c>
      <c r="G1" s="2" t="s">
        <v>30</v>
      </c>
      <c r="H1" s="2" t="s">
        <v>77</v>
      </c>
      <c r="I1" s="2" t="s">
        <v>915</v>
      </c>
    </row>
    <row r="2" spans="1:9">
      <c r="A2" s="4" t="s">
        <v>916</v>
      </c>
    </row>
    <row r="3" spans="1:9">
      <c r="A3" s="3" t="s">
        <v>917</v>
      </c>
    </row>
    <row r="4" spans="1:9">
      <c r="A4" s="4" t="s">
        <v>918</v>
      </c>
      <c r="F4" s="4" t="s">
        <v>919</v>
      </c>
      <c r="G4" s="4" t="s">
        <v>920</v>
      </c>
      <c r="H4" s="4" t="s">
        <v>921</v>
      </c>
    </row>
    <row r="5" spans="1:9">
      <c r="A5" s="4" t="s">
        <v>922</v>
      </c>
      <c r="F5" s="4" t="s">
        <v>923</v>
      </c>
      <c r="G5" s="4" t="s">
        <v>924</v>
      </c>
      <c r="H5" s="4" t="s">
        <v>925</v>
      </c>
    </row>
    <row r="6" spans="1:9">
      <c r="A6" s="4" t="s">
        <v>926</v>
      </c>
      <c r="F6" s="4" t="s">
        <v>927</v>
      </c>
      <c r="G6" s="4" t="s">
        <v>927</v>
      </c>
      <c r="H6" s="4" t="s">
        <v>927</v>
      </c>
    </row>
    <row r="7" spans="1:9">
      <c r="A7" s="4" t="s">
        <v>928</v>
      </c>
      <c r="F7" s="4" t="s">
        <v>929</v>
      </c>
      <c r="G7" s="4" t="s">
        <v>929</v>
      </c>
      <c r="H7" s="4" t="s">
        <v>929</v>
      </c>
    </row>
    <row r="8" spans="1:9">
      <c r="A8" s="4" t="s">
        <v>930</v>
      </c>
      <c r="F8" s="7" t="n">
        <v>6.12</v>
      </c>
      <c r="G8" s="7" t="n">
        <v>7.61</v>
      </c>
      <c r="H8" s="7" t="n">
        <v>6.23</v>
      </c>
    </row>
    <row r="9" spans="1:9">
      <c r="A9" s="3" t="s">
        <v>931</v>
      </c>
    </row>
    <row r="10" spans="1:9">
      <c r="A10" s="4" t="s">
        <v>932</v>
      </c>
      <c r="F10" s="8" t="n">
        <v>1.5</v>
      </c>
      <c r="G10" s="8" t="n">
        <v>1.3</v>
      </c>
      <c r="H10" s="6" t="n">
        <v>1</v>
      </c>
    </row>
    <row r="11" spans="1:9">
      <c r="A11" s="4" t="s">
        <v>933</v>
      </c>
      <c r="F11" s="9" t="n">
        <v>1.8</v>
      </c>
    </row>
    <row r="12" spans="1:9">
      <c r="A12" s="4" t="s">
        <v>934</v>
      </c>
      <c r="F12" s="8" t="n">
        <v>1.8</v>
      </c>
    </row>
    <row r="13" spans="1:9">
      <c r="A13" s="4" t="s">
        <v>935</v>
      </c>
      <c r="F13" s="4" t="s">
        <v>936</v>
      </c>
    </row>
    <row r="14" spans="1:9">
      <c r="A14" s="3" t="s">
        <v>937</v>
      </c>
    </row>
    <row r="15" spans="1:9">
      <c r="A15" s="4" t="s">
        <v>938</v>
      </c>
      <c r="F15" s="5" t="n">
        <v>1939690</v>
      </c>
      <c r="G15" s="5" t="n">
        <v>2421944</v>
      </c>
      <c r="H15" s="5" t="n">
        <v>3692301</v>
      </c>
    </row>
    <row r="16" spans="1:9">
      <c r="A16" s="4" t="s">
        <v>939</v>
      </c>
      <c r="F16" s="5" t="n">
        <v>289104</v>
      </c>
      <c r="G16" s="5" t="n">
        <v>213008</v>
      </c>
      <c r="H16" s="5" t="n">
        <v>202485</v>
      </c>
    </row>
    <row r="17" spans="1:9">
      <c r="A17" s="4" t="s">
        <v>940</v>
      </c>
      <c r="H17" s="5" t="n">
        <v>-18230</v>
      </c>
    </row>
    <row r="18" spans="1:9">
      <c r="A18" s="4" t="s">
        <v>941</v>
      </c>
      <c r="F18" s="5" t="n">
        <v>-395621</v>
      </c>
      <c r="G18" s="5" t="n">
        <v>-695262</v>
      </c>
      <c r="H18" s="5" t="n">
        <v>-1454612</v>
      </c>
    </row>
    <row r="19" spans="1:9">
      <c r="A19" s="4" t="s">
        <v>942</v>
      </c>
      <c r="F19" s="5" t="n">
        <v>1833173</v>
      </c>
      <c r="G19" s="5" t="n">
        <v>1939690</v>
      </c>
      <c r="H19" s="5" t="n">
        <v>2421944</v>
      </c>
      <c r="I19" s="5" t="n">
        <v>3692301</v>
      </c>
    </row>
    <row r="20" spans="1:9">
      <c r="A20" s="4" t="s">
        <v>943</v>
      </c>
      <c r="F20" s="5" t="n">
        <v>1833173</v>
      </c>
    </row>
    <row r="21" spans="1:9">
      <c r="A21" s="4" t="s">
        <v>944</v>
      </c>
      <c r="F21" s="5" t="n">
        <v>1337280</v>
      </c>
    </row>
    <row r="22" spans="1:9">
      <c r="A22" s="3" t="s">
        <v>945</v>
      </c>
    </row>
    <row r="23" spans="1:9">
      <c r="A23" s="4" t="s">
        <v>946</v>
      </c>
      <c r="F23" s="7" t="n">
        <v>12.94</v>
      </c>
      <c r="G23" s="7" t="n">
        <v>13.07</v>
      </c>
      <c r="H23" s="7" t="n">
        <v>11.76</v>
      </c>
    </row>
    <row r="24" spans="1:9">
      <c r="A24" s="4" t="s">
        <v>947</v>
      </c>
      <c r="F24" s="12" t="n">
        <v>26.3</v>
      </c>
      <c r="G24" s="12" t="n">
        <v>30.32</v>
      </c>
      <c r="H24" s="5" t="n">
        <v>25</v>
      </c>
    </row>
    <row r="25" spans="1:9">
      <c r="A25" s="4" t="s">
        <v>948</v>
      </c>
      <c r="H25" s="12" t="n">
        <v>19.75</v>
      </c>
    </row>
    <row r="26" spans="1:9">
      <c r="A26" s="4" t="s">
        <v>949</v>
      </c>
      <c r="F26" s="12" t="n">
        <v>5.98</v>
      </c>
      <c r="G26" s="12" t="n">
        <v>18.69</v>
      </c>
      <c r="H26" s="12" t="n">
        <v>11.31</v>
      </c>
    </row>
    <row r="27" spans="1:9">
      <c r="A27" s="4" t="s">
        <v>950</v>
      </c>
      <c r="F27" s="12" t="n">
        <v>16.55</v>
      </c>
      <c r="G27" s="7" t="n">
        <v>12.94</v>
      </c>
      <c r="H27" s="7" t="n">
        <v>13.07</v>
      </c>
      <c r="I27" s="7" t="n">
        <v>11.76</v>
      </c>
    </row>
    <row r="28" spans="1:9">
      <c r="A28" s="4" t="s">
        <v>951</v>
      </c>
      <c r="F28" s="12" t="n">
        <v>12.58</v>
      </c>
    </row>
    <row r="29" spans="1:9">
      <c r="A29" s="4" t="s">
        <v>952</v>
      </c>
      <c r="F29" s="7" t="n">
        <v>16.55</v>
      </c>
    </row>
    <row r="30" spans="1:9">
      <c r="A30" s="3" t="s">
        <v>953</v>
      </c>
    </row>
    <row r="31" spans="1:9">
      <c r="A31" s="4" t="s">
        <v>954</v>
      </c>
      <c r="F31" s="4" t="s">
        <v>955</v>
      </c>
      <c r="G31" s="4" t="s">
        <v>956</v>
      </c>
      <c r="H31" s="4" t="s">
        <v>957</v>
      </c>
      <c r="I31" s="4" t="s">
        <v>958</v>
      </c>
    </row>
    <row r="32" spans="1:9">
      <c r="A32" s="4" t="s">
        <v>959</v>
      </c>
      <c r="F32" s="4" t="s">
        <v>960</v>
      </c>
      <c r="G32" s="4" t="s">
        <v>960</v>
      </c>
      <c r="H32" s="4" t="s">
        <v>961</v>
      </c>
    </row>
    <row r="33" spans="1:9">
      <c r="A33" s="4" t="s">
        <v>962</v>
      </c>
      <c r="F33" s="4" t="s">
        <v>963</v>
      </c>
      <c r="G33" s="4" t="s">
        <v>964</v>
      </c>
      <c r="H33" s="4" t="s">
        <v>965</v>
      </c>
    </row>
    <row r="34" spans="1:9">
      <c r="A34" s="4" t="s">
        <v>966</v>
      </c>
      <c r="F34" s="4" t="s">
        <v>955</v>
      </c>
    </row>
    <row r="35" spans="1:9">
      <c r="A35" s="4" t="s">
        <v>967</v>
      </c>
      <c r="F35" s="4" t="s">
        <v>968</v>
      </c>
    </row>
    <row r="36" spans="1:9">
      <c r="A36" s="3" t="s">
        <v>969</v>
      </c>
    </row>
    <row r="37" spans="1:9">
      <c r="A37" s="4" t="s">
        <v>970</v>
      </c>
      <c r="F37" s="8" t="n">
        <v>35.3</v>
      </c>
    </row>
    <row r="38" spans="1:9">
      <c r="A38" s="4" t="s">
        <v>971</v>
      </c>
      <c r="F38" s="8" t="n">
        <v>8.800000000000001</v>
      </c>
    </row>
    <row r="39" spans="1:9">
      <c r="A39" s="4" t="s">
        <v>972</v>
      </c>
    </row>
    <row r="40" spans="1:9">
      <c r="A40" s="3" t="s">
        <v>931</v>
      </c>
    </row>
    <row r="41" spans="1:9">
      <c r="A41" s="4" t="s">
        <v>973</v>
      </c>
      <c r="F41" s="4" t="s">
        <v>936</v>
      </c>
    </row>
    <row r="42" spans="1:9">
      <c r="A42" s="4" t="s">
        <v>974</v>
      </c>
    </row>
    <row r="43" spans="1:9">
      <c r="A43" s="3" t="s">
        <v>931</v>
      </c>
    </row>
    <row r="44" spans="1:9">
      <c r="A44" s="4" t="s">
        <v>932</v>
      </c>
      <c r="F44" s="8" t="n">
        <v>4.1</v>
      </c>
      <c r="G44" s="8" t="n">
        <v>3.6</v>
      </c>
      <c r="H44" s="8" t="n">
        <v>2.7</v>
      </c>
    </row>
    <row r="45" spans="1:9">
      <c r="A45" s="4" t="s">
        <v>933</v>
      </c>
      <c r="F45" s="9" t="n">
        <v>4.7</v>
      </c>
      <c r="G45" s="8" t="n">
        <v>5.2</v>
      </c>
    </row>
    <row r="46" spans="1:9">
      <c r="A46" s="4" t="s">
        <v>934</v>
      </c>
      <c r="F46" s="8" t="n">
        <v>5.2</v>
      </c>
    </row>
    <row r="47" spans="1:9">
      <c r="A47" s="4" t="s">
        <v>935</v>
      </c>
      <c r="F47" s="4" t="s">
        <v>392</v>
      </c>
    </row>
    <row r="48" spans="1:9">
      <c r="A48" s="3" t="s">
        <v>975</v>
      </c>
    </row>
    <row r="49" spans="1:9">
      <c r="A49" s="4" t="s">
        <v>976</v>
      </c>
      <c r="F49" s="5" t="n">
        <v>323022</v>
      </c>
    </row>
    <row r="50" spans="1:9">
      <c r="A50" s="4" t="s">
        <v>977</v>
      </c>
      <c r="F50" s="5" t="n">
        <v>165709</v>
      </c>
      <c r="G50" s="5" t="n">
        <v>155000</v>
      </c>
    </row>
    <row r="51" spans="1:9">
      <c r="A51" s="4" t="s">
        <v>978</v>
      </c>
      <c r="F51" s="5" t="n">
        <v>-130500</v>
      </c>
    </row>
    <row r="52" spans="1:9">
      <c r="A52" s="4" t="s">
        <v>979</v>
      </c>
      <c r="F52" s="5" t="n">
        <v>-5769</v>
      </c>
    </row>
    <row r="53" spans="1:9">
      <c r="A53" s="4" t="s">
        <v>980</v>
      </c>
      <c r="F53" s="5" t="n">
        <v>352462</v>
      </c>
      <c r="G53" s="5" t="n">
        <v>323022</v>
      </c>
    </row>
    <row r="54" spans="1:9">
      <c r="A54" s="4" t="s">
        <v>981</v>
      </c>
    </row>
    <row r="55" spans="1:9">
      <c r="A55" s="3" t="s">
        <v>931</v>
      </c>
    </row>
    <row r="56" spans="1:9">
      <c r="A56" s="4" t="s">
        <v>973</v>
      </c>
      <c r="F56" s="4" t="s">
        <v>936</v>
      </c>
    </row>
    <row r="57" spans="1:9">
      <c r="A57" s="4" t="s">
        <v>982</v>
      </c>
    </row>
    <row r="58" spans="1:9">
      <c r="A58" s="3" t="s">
        <v>931</v>
      </c>
    </row>
    <row r="59" spans="1:9">
      <c r="A59" s="4" t="s">
        <v>973</v>
      </c>
      <c r="F59" s="4" t="s">
        <v>392</v>
      </c>
    </row>
    <row r="60" spans="1:9">
      <c r="A60" s="4" t="s">
        <v>983</v>
      </c>
    </row>
    <row r="61" spans="1:9">
      <c r="A61" s="3" t="s">
        <v>931</v>
      </c>
    </row>
    <row r="62" spans="1:9">
      <c r="A62" s="4" t="s">
        <v>933</v>
      </c>
      <c r="B62" s="8" t="n">
        <v>1.8</v>
      </c>
      <c r="C62" s="8" t="n">
        <v>1.6</v>
      </c>
      <c r="D62" s="8" t="n">
        <v>1.3</v>
      </c>
    </row>
    <row r="63" spans="1:9">
      <c r="A63" s="3" t="s">
        <v>975</v>
      </c>
    </row>
    <row r="64" spans="1:9">
      <c r="A64" s="4" t="s">
        <v>977</v>
      </c>
      <c r="B64" s="5" t="n">
        <v>52426</v>
      </c>
      <c r="C64" s="5" t="n">
        <v>37008</v>
      </c>
      <c r="D64" s="5" t="n">
        <v>35614</v>
      </c>
    </row>
    <row r="65" spans="1:9">
      <c r="A65" s="3" t="s">
        <v>984</v>
      </c>
    </row>
    <row r="66" spans="1:9">
      <c r="A66" s="4" t="s">
        <v>985</v>
      </c>
      <c r="B66" s="4" t="s">
        <v>936</v>
      </c>
      <c r="C66" s="4" t="s">
        <v>936</v>
      </c>
      <c r="D66" s="4" t="s">
        <v>936</v>
      </c>
    </row>
    <row r="67" spans="1:9">
      <c r="A67" s="4" t="s">
        <v>986</v>
      </c>
    </row>
    <row r="68" spans="1:9">
      <c r="A68" s="3" t="s">
        <v>245</v>
      </c>
    </row>
    <row r="69" spans="1:9">
      <c r="A69" s="4" t="s">
        <v>987</v>
      </c>
      <c r="E69" s="5" t="n">
        <v>4500000</v>
      </c>
    </row>
    <row r="70" spans="1:9">
      <c r="A70" s="4" t="s">
        <v>988</v>
      </c>
      <c r="E70" s="5" t="n">
        <v>991117</v>
      </c>
    </row>
    <row r="71" spans="1:9">
      <c r="A71" s="4" t="s">
        <v>989</v>
      </c>
      <c r="F71" s="5" t="n">
        <v>4936124</v>
      </c>
    </row>
    <row r="72" spans="1:9">
      <c r="A72" s="4" t="s">
        <v>990</v>
      </c>
      <c r="F72" s="4" t="s">
        <v>991</v>
      </c>
    </row>
    <row r="73" spans="1:9">
      <c r="A73" s="4" t="s">
        <v>992</v>
      </c>
    </row>
    <row r="74" spans="1:9">
      <c r="A74" s="3" t="s">
        <v>245</v>
      </c>
    </row>
    <row r="75" spans="1:9">
      <c r="A75" s="4" t="s">
        <v>993</v>
      </c>
      <c r="F75" s="5" t="n">
        <v>1000000</v>
      </c>
    </row>
    <row r="76" spans="1:9">
      <c r="A76" s="4" t="s">
        <v>994</v>
      </c>
    </row>
    <row r="77" spans="1:9">
      <c r="A77" s="3" t="s">
        <v>245</v>
      </c>
    </row>
    <row r="78" spans="1:9">
      <c r="A78" s="4" t="s">
        <v>993</v>
      </c>
      <c r="F78" s="5" t="n">
        <v>250000</v>
      </c>
    </row>
    <row r="79" spans="1:9">
      <c r="A79" s="4" t="s">
        <v>995</v>
      </c>
    </row>
    <row r="80" spans="1:9">
      <c r="A80" s="3" t="s">
        <v>245</v>
      </c>
    </row>
    <row r="81" spans="1:9">
      <c r="A81" s="4" t="s">
        <v>996</v>
      </c>
      <c r="F81" s="5" t="n">
        <v>465045</v>
      </c>
    </row>
    <row r="82" spans="1:9">
      <c r="A82" s="4" t="s">
        <v>997</v>
      </c>
    </row>
    <row r="83" spans="1:9">
      <c r="A83" s="3" t="s">
        <v>245</v>
      </c>
    </row>
    <row r="84" spans="1:9">
      <c r="A84" s="4" t="s">
        <v>996</v>
      </c>
      <c r="G84" s="5" t="n">
        <v>3000000</v>
      </c>
    </row>
    <row r="85" spans="1:9">
      <c r="A85" s="3" t="s">
        <v>937</v>
      </c>
    </row>
    <row r="86" spans="1:9">
      <c r="A86" s="4" t="s">
        <v>942</v>
      </c>
      <c r="F86" s="5"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5</v>
      </c>
      <c r="B1" s="2" t="s">
        <v>1</v>
      </c>
    </row>
    <row r="2" spans="1:4">
      <c r="B2" s="2" t="s">
        <v>2</v>
      </c>
      <c r="C2" s="2" t="s">
        <v>30</v>
      </c>
      <c r="D2" s="2" t="s">
        <v>77</v>
      </c>
    </row>
    <row r="3" spans="1:4">
      <c r="A3" s="3" t="s">
        <v>166</v>
      </c>
    </row>
    <row r="4" spans="1:4">
      <c r="A4" s="4" t="s">
        <v>167</v>
      </c>
      <c r="B4" s="6" t="n">
        <v>135611</v>
      </c>
      <c r="C4" s="6" t="n">
        <v>88376</v>
      </c>
      <c r="D4" s="6" t="n">
        <v>78756</v>
      </c>
    </row>
    <row r="5" spans="1:4">
      <c r="A5" s="3" t="s">
        <v>168</v>
      </c>
    </row>
    <row r="6" spans="1:4">
      <c r="A6" s="4" t="s">
        <v>85</v>
      </c>
      <c r="B6" s="5" t="n">
        <v>148319</v>
      </c>
      <c r="C6" s="5" t="n">
        <v>164442</v>
      </c>
      <c r="D6" s="5" t="n">
        <v>154113</v>
      </c>
    </row>
    <row r="7" spans="1:4">
      <c r="A7" s="4" t="s">
        <v>93</v>
      </c>
      <c r="B7" s="5" t="n">
        <v>1386</v>
      </c>
      <c r="C7" s="5" t="n">
        <v>2662</v>
      </c>
      <c r="D7" s="5" t="n">
        <v>411</v>
      </c>
    </row>
    <row r="8" spans="1:4">
      <c r="A8" s="4" t="s">
        <v>169</v>
      </c>
      <c r="B8" s="5" t="n">
        <v>5586</v>
      </c>
      <c r="C8" s="5" t="n">
        <v>4850</v>
      </c>
      <c r="D8" s="5" t="n">
        <v>3722</v>
      </c>
    </row>
    <row r="9" spans="1:4">
      <c r="A9" s="4" t="s">
        <v>94</v>
      </c>
      <c r="D9" s="5" t="n">
        <v>-17567</v>
      </c>
    </row>
    <row r="10" spans="1:4">
      <c r="A10" s="4" t="s">
        <v>170</v>
      </c>
      <c r="B10" s="5" t="n">
        <v>-559</v>
      </c>
      <c r="C10" s="5" t="n">
        <v>-1138</v>
      </c>
      <c r="D10" s="5" t="n">
        <v>-1429</v>
      </c>
    </row>
    <row r="11" spans="1:4">
      <c r="A11" s="3" t="s">
        <v>171</v>
      </c>
    </row>
    <row r="12" spans="1:4">
      <c r="A12" s="4" t="s">
        <v>36</v>
      </c>
      <c r="B12" s="5" t="n">
        <v>-60</v>
      </c>
      <c r="C12" s="5" t="n">
        <v>591</v>
      </c>
      <c r="D12" s="5" t="n">
        <v>743</v>
      </c>
    </row>
    <row r="13" spans="1:4">
      <c r="A13" s="4" t="s">
        <v>172</v>
      </c>
      <c r="B13" s="5" t="n">
        <v>-8845</v>
      </c>
      <c r="C13" s="5" t="n">
        <v>-3930</v>
      </c>
      <c r="D13" s="5" t="n">
        <v>-2519</v>
      </c>
    </row>
    <row r="14" spans="1:4">
      <c r="A14" s="4" t="s">
        <v>173</v>
      </c>
      <c r="B14" s="5" t="n">
        <v>10846</v>
      </c>
      <c r="C14" s="5" t="n">
        <v>7862</v>
      </c>
      <c r="D14" s="5" t="n">
        <v>-438</v>
      </c>
    </row>
    <row r="15" spans="1:4">
      <c r="A15" s="4" t="s">
        <v>174</v>
      </c>
      <c r="B15" s="5" t="n">
        <v>1154</v>
      </c>
      <c r="C15" s="5" t="n">
        <v>1449</v>
      </c>
      <c r="D15" s="5" t="n">
        <v>1480</v>
      </c>
    </row>
    <row r="16" spans="1:4">
      <c r="A16" s="4" t="s">
        <v>175</v>
      </c>
      <c r="B16" s="5" t="n">
        <v>293438</v>
      </c>
      <c r="C16" s="5" t="n">
        <v>265164</v>
      </c>
      <c r="D16" s="5" t="n">
        <v>217272</v>
      </c>
    </row>
    <row r="17" spans="1:4">
      <c r="A17" s="3" t="s">
        <v>176</v>
      </c>
    </row>
    <row r="18" spans="1:4">
      <c r="A18" s="4" t="s">
        <v>177</v>
      </c>
      <c r="B18" s="5" t="n">
        <v>-69629</v>
      </c>
      <c r="C18" s="5" t="n">
        <v>-366666</v>
      </c>
      <c r="D18" s="5" t="n">
        <v>-275726</v>
      </c>
    </row>
    <row r="19" spans="1:4">
      <c r="A19" s="4" t="s">
        <v>178</v>
      </c>
      <c r="B19" s="5" t="n">
        <v>-28962</v>
      </c>
      <c r="C19" s="5" t="n">
        <v>-30971</v>
      </c>
      <c r="D19" s="5" t="n">
        <v>-24695</v>
      </c>
    </row>
    <row r="20" spans="1:4">
      <c r="A20" s="4" t="s">
        <v>179</v>
      </c>
      <c r="B20" s="5" t="n">
        <v>-64659</v>
      </c>
      <c r="C20" s="5" t="n">
        <v>-143713</v>
      </c>
      <c r="D20" s="5" t="n">
        <v>-81315</v>
      </c>
    </row>
    <row r="21" spans="1:4">
      <c r="A21" s="4" t="s">
        <v>38</v>
      </c>
      <c r="B21" s="5" t="n">
        <v>-301</v>
      </c>
      <c r="C21" s="5" t="n">
        <v>-12176</v>
      </c>
      <c r="D21" s="5" t="n">
        <v>-8433</v>
      </c>
    </row>
    <row r="22" spans="1:4">
      <c r="A22" s="4" t="s">
        <v>180</v>
      </c>
      <c r="B22" s="5" t="n">
        <v>15784</v>
      </c>
      <c r="C22" s="5" t="n">
        <v>8113</v>
      </c>
      <c r="D22" s="5" t="n">
        <v>6451</v>
      </c>
    </row>
    <row r="23" spans="1:4">
      <c r="A23" s="4" t="s">
        <v>181</v>
      </c>
      <c r="D23" s="5" t="n">
        <v>9041</v>
      </c>
    </row>
    <row r="24" spans="1:4">
      <c r="A24" s="4" t="s">
        <v>182</v>
      </c>
      <c r="D24" s="5" t="n">
        <v>-4100</v>
      </c>
    </row>
    <row r="25" spans="1:4">
      <c r="A25" s="4" t="s">
        <v>183</v>
      </c>
      <c r="D25" s="5" t="n">
        <v>4100</v>
      </c>
    </row>
    <row r="26" spans="1:4">
      <c r="A26" s="4" t="s">
        <v>184</v>
      </c>
      <c r="B26" s="5" t="n">
        <v>-57</v>
      </c>
      <c r="C26" s="5" t="n">
        <v>942</v>
      </c>
      <c r="D26" s="5" t="n">
        <v>69</v>
      </c>
    </row>
    <row r="27" spans="1:4">
      <c r="A27" s="4" t="s">
        <v>185</v>
      </c>
      <c r="B27" s="5" t="n">
        <v>-147824</v>
      </c>
      <c r="C27" s="5" t="n">
        <v>-544471</v>
      </c>
      <c r="D27" s="5" t="n">
        <v>-374608</v>
      </c>
    </row>
    <row r="28" spans="1:4">
      <c r="A28" s="3" t="s">
        <v>186</v>
      </c>
    </row>
    <row r="29" spans="1:4">
      <c r="A29" s="4" t="s">
        <v>187</v>
      </c>
      <c r="B29" s="5" t="n">
        <v>103192</v>
      </c>
      <c r="C29" s="5" t="n">
        <v>298512</v>
      </c>
      <c r="D29" s="5" t="n">
        <v>249338</v>
      </c>
    </row>
    <row r="30" spans="1:4">
      <c r="A30" s="4" t="s">
        <v>43</v>
      </c>
      <c r="B30" s="5" t="n">
        <v>628400</v>
      </c>
      <c r="C30" s="5" t="n">
        <v>958200</v>
      </c>
      <c r="D30" s="5" t="n">
        <v>731320</v>
      </c>
    </row>
    <row r="31" spans="1:4">
      <c r="A31" s="3" t="s">
        <v>188</v>
      </c>
    </row>
    <row r="32" spans="1:4">
      <c r="A32" s="4" t="s">
        <v>43</v>
      </c>
      <c r="B32" s="5" t="n">
        <v>-590000</v>
      </c>
      <c r="C32" s="5" t="n">
        <v>-914900</v>
      </c>
      <c r="D32" s="5" t="n">
        <v>-809320</v>
      </c>
    </row>
    <row r="33" spans="1:4">
      <c r="A33" s="4" t="s">
        <v>189</v>
      </c>
      <c r="B33" s="5" t="n">
        <v>-100000</v>
      </c>
    </row>
    <row r="34" spans="1:4">
      <c r="A34" s="4" t="s">
        <v>190</v>
      </c>
      <c r="B34" s="5" t="n">
        <v>-8666</v>
      </c>
      <c r="C34" s="5" t="n">
        <v>-37260</v>
      </c>
      <c r="D34" s="5" t="n">
        <v>-84905</v>
      </c>
    </row>
    <row r="35" spans="1:4">
      <c r="A35" s="4" t="s">
        <v>191</v>
      </c>
      <c r="B35" s="5" t="n">
        <v>-953</v>
      </c>
      <c r="C35" s="5" t="n">
        <v>-2467</v>
      </c>
      <c r="D35" s="5" t="n">
        <v>-4433</v>
      </c>
    </row>
    <row r="36" spans="1:4">
      <c r="A36" s="4" t="s">
        <v>161</v>
      </c>
      <c r="B36" s="5" t="n">
        <v>-9033</v>
      </c>
    </row>
    <row r="37" spans="1:4">
      <c r="A37" s="4" t="s">
        <v>192</v>
      </c>
      <c r="B37" s="5" t="n">
        <v>29643</v>
      </c>
      <c r="C37" s="5" t="n">
        <v>136122</v>
      </c>
      <c r="D37" s="5" t="n">
        <v>234062</v>
      </c>
    </row>
    <row r="38" spans="1:4">
      <c r="A38" s="4" t="s">
        <v>193</v>
      </c>
      <c r="B38" s="5" t="n">
        <v>-2046</v>
      </c>
      <c r="C38" s="5" t="n">
        <v>-1638</v>
      </c>
      <c r="D38" s="5" t="n">
        <v>-1567</v>
      </c>
    </row>
    <row r="39" spans="1:4">
      <c r="A39" s="4" t="s">
        <v>194</v>
      </c>
      <c r="C39" s="5" t="n">
        <v>-77574</v>
      </c>
    </row>
    <row r="40" spans="1:4">
      <c r="A40" s="4" t="s">
        <v>144</v>
      </c>
      <c r="B40" s="5" t="n">
        <v>2364</v>
      </c>
      <c r="C40" s="5" t="n">
        <v>13283</v>
      </c>
      <c r="D40" s="5" t="n">
        <v>17489</v>
      </c>
    </row>
    <row r="41" spans="1:4">
      <c r="A41" s="4" t="s">
        <v>135</v>
      </c>
      <c r="B41" s="5" t="n">
        <v>1058</v>
      </c>
      <c r="C41" s="5" t="n">
        <v>4799</v>
      </c>
      <c r="D41" s="5" t="n">
        <v>178</v>
      </c>
    </row>
    <row r="42" spans="1:4">
      <c r="A42" s="4" t="s">
        <v>195</v>
      </c>
      <c r="D42" s="5" t="n">
        <v>-319</v>
      </c>
    </row>
    <row r="43" spans="1:4">
      <c r="A43" s="4" t="s">
        <v>196</v>
      </c>
      <c r="B43" s="5" t="n">
        <v>-195006</v>
      </c>
      <c r="C43" s="5" t="n">
        <v>-149280</v>
      </c>
      <c r="D43" s="5" t="n">
        <v>-107093</v>
      </c>
    </row>
    <row r="44" spans="1:4">
      <c r="A44" s="4" t="s">
        <v>197</v>
      </c>
      <c r="C44" s="5" t="n">
        <v>-6545</v>
      </c>
      <c r="D44" s="5" t="n">
        <v>-6008</v>
      </c>
    </row>
    <row r="45" spans="1:4">
      <c r="A45" s="4" t="s">
        <v>198</v>
      </c>
      <c r="B45" s="5" t="n">
        <v>-2272</v>
      </c>
      <c r="C45" s="5" t="n">
        <v>-1841</v>
      </c>
      <c r="D45" s="5" t="n">
        <v>-1438</v>
      </c>
    </row>
    <row r="46" spans="1:4">
      <c r="A46" s="4" t="s">
        <v>199</v>
      </c>
      <c r="B46" s="5" t="n">
        <v>-143319</v>
      </c>
      <c r="C46" s="5" t="n">
        <v>219411</v>
      </c>
      <c r="D46" s="5" t="n">
        <v>217304</v>
      </c>
    </row>
    <row r="47" spans="1:4">
      <c r="A47" s="4" t="s">
        <v>200</v>
      </c>
      <c r="B47" s="5" t="n">
        <v>2295</v>
      </c>
      <c r="C47" s="5" t="n">
        <v>-59896</v>
      </c>
      <c r="D47" s="5" t="n">
        <v>59968</v>
      </c>
    </row>
    <row r="48" spans="1:4">
      <c r="A48" s="4" t="s">
        <v>201</v>
      </c>
      <c r="B48" s="5" t="n">
        <v>2973</v>
      </c>
      <c r="C48" s="5" t="n">
        <v>62869</v>
      </c>
      <c r="D48" s="5" t="n">
        <v>2901</v>
      </c>
    </row>
    <row r="49" spans="1:4">
      <c r="A49" s="4" t="s">
        <v>202</v>
      </c>
      <c r="B49" s="5" t="n">
        <v>5268</v>
      </c>
      <c r="C49" s="5" t="n">
        <v>2973</v>
      </c>
      <c r="D49" s="5" t="n">
        <v>62869</v>
      </c>
    </row>
    <row r="50" spans="1:4">
      <c r="A50" s="3" t="s">
        <v>203</v>
      </c>
    </row>
    <row r="51" spans="1:4">
      <c r="A51" s="4" t="s">
        <v>204</v>
      </c>
      <c r="B51" s="5" t="n">
        <v>63407</v>
      </c>
      <c r="C51" s="5" t="n">
        <v>53085</v>
      </c>
      <c r="D51" s="5" t="n">
        <v>46216</v>
      </c>
    </row>
    <row r="52" spans="1:4">
      <c r="A52" s="3" t="s">
        <v>205</v>
      </c>
    </row>
    <row r="53" spans="1:4">
      <c r="A53" s="4" t="s">
        <v>206</v>
      </c>
      <c r="C53" s="5" t="n">
        <v>-22019</v>
      </c>
      <c r="D53" s="5" t="n">
        <v>-14353</v>
      </c>
    </row>
    <row r="54" spans="1:4">
      <c r="A54" s="4" t="s">
        <v>207</v>
      </c>
      <c r="D54" s="5" t="n">
        <v>36372</v>
      </c>
    </row>
    <row r="55" spans="1:4">
      <c r="A55" s="4" t="s">
        <v>208</v>
      </c>
      <c r="B55" s="5" t="n">
        <v>35122</v>
      </c>
      <c r="C55" s="5" t="n">
        <v>31426</v>
      </c>
      <c r="D55" s="5" t="n">
        <v>16929</v>
      </c>
    </row>
    <row r="56" spans="1:4">
      <c r="A56" s="4" t="s">
        <v>209</v>
      </c>
      <c r="B56" s="5" t="n">
        <v>1875</v>
      </c>
      <c r="C56" s="5" t="n">
        <v>3165</v>
      </c>
      <c r="D56" s="5" t="n">
        <v>2854</v>
      </c>
    </row>
    <row r="57" spans="1:4">
      <c r="A57" s="4" t="s">
        <v>210</v>
      </c>
      <c r="D57" s="5" t="n">
        <v>-249</v>
      </c>
    </row>
    <row r="58" spans="1:4">
      <c r="A58" s="4" t="s">
        <v>211</v>
      </c>
      <c r="C58" s="5" t="n">
        <v>1488</v>
      </c>
      <c r="D58" s="5" t="n">
        <v>662</v>
      </c>
    </row>
    <row r="59" spans="1:4">
      <c r="A59" s="4" t="s">
        <v>212</v>
      </c>
      <c r="B59" s="5" t="n">
        <v>6201</v>
      </c>
      <c r="C59" s="5" t="n">
        <v>41513</v>
      </c>
      <c r="D59" s="6" t="n">
        <v>2695</v>
      </c>
    </row>
    <row r="60" spans="1:4">
      <c r="A60" s="4" t="s">
        <v>156</v>
      </c>
      <c r="C60" s="6" t="n">
        <v>2863</v>
      </c>
    </row>
    <row r="61" spans="1:4">
      <c r="A61" s="4" t="s">
        <v>213</v>
      </c>
      <c r="B61" s="5" t="n">
        <v>12324</v>
      </c>
    </row>
    <row r="62" spans="1:4">
      <c r="A62" s="4" t="s">
        <v>214</v>
      </c>
      <c r="B62" s="5" t="n">
        <v>1470</v>
      </c>
    </row>
    <row r="63" spans="1:4">
      <c r="A63" s="4" t="s">
        <v>215</v>
      </c>
      <c r="B63" s="6" t="n">
        <v>94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98</v>
      </c>
      <c r="B1" s="2" t="s">
        <v>71</v>
      </c>
      <c r="J1" s="2" t="s">
        <v>1</v>
      </c>
    </row>
    <row r="2" spans="1:13">
      <c r="B2" s="2" t="s">
        <v>2</v>
      </c>
      <c r="C2" s="2" t="s">
        <v>72</v>
      </c>
      <c r="D2" s="2" t="s">
        <v>4</v>
      </c>
      <c r="E2" s="2" t="s">
        <v>73</v>
      </c>
      <c r="F2" s="2" t="s">
        <v>30</v>
      </c>
      <c r="G2" s="2" t="s">
        <v>74</v>
      </c>
      <c r="H2" s="2" t="s">
        <v>75</v>
      </c>
      <c r="I2" s="2" t="s">
        <v>76</v>
      </c>
      <c r="J2" s="2" t="s">
        <v>2</v>
      </c>
      <c r="K2" s="2" t="s">
        <v>30</v>
      </c>
      <c r="L2" s="2" t="s">
        <v>77</v>
      </c>
      <c r="M2" s="2" t="s">
        <v>915</v>
      </c>
    </row>
    <row r="3" spans="1:13">
      <c r="A3" s="3" t="s">
        <v>247</v>
      </c>
    </row>
    <row r="4" spans="1:13">
      <c r="A4" s="4" t="s">
        <v>999</v>
      </c>
      <c r="J4" s="6" t="n">
        <v>135611</v>
      </c>
      <c r="K4" s="6" t="n">
        <v>88376</v>
      </c>
      <c r="L4" s="6" t="n">
        <v>78756</v>
      </c>
    </row>
    <row r="5" spans="1:13">
      <c r="A5" s="4" t="s">
        <v>51</v>
      </c>
      <c r="J5" s="5" t="n">
        <v>-1593</v>
      </c>
      <c r="K5" s="5" t="n">
        <v>-941</v>
      </c>
      <c r="L5" s="5" t="n">
        <v>-960</v>
      </c>
    </row>
    <row r="6" spans="1:13">
      <c r="A6" s="4" t="s">
        <v>100</v>
      </c>
      <c r="J6" s="5" t="n">
        <v>270</v>
      </c>
      <c r="K6" s="5" t="n">
        <v>470</v>
      </c>
      <c r="L6" s="5" t="n">
        <v>-84</v>
      </c>
    </row>
    <row r="7" spans="1:13">
      <c r="A7" s="4" t="s">
        <v>102</v>
      </c>
      <c r="K7" s="5" t="n">
        <v>-5045</v>
      </c>
      <c r="L7" s="5" t="n">
        <v>-6008</v>
      </c>
    </row>
    <row r="8" spans="1:13">
      <c r="A8" s="4" t="s">
        <v>103</v>
      </c>
      <c r="K8" s="5" t="n">
        <v>-2937</v>
      </c>
    </row>
    <row r="9" spans="1:13">
      <c r="A9" s="4" t="s">
        <v>104</v>
      </c>
      <c r="J9" s="6" t="n">
        <v>134288</v>
      </c>
      <c r="K9" s="6" t="n">
        <v>79923</v>
      </c>
      <c r="L9" s="6" t="n">
        <v>71704</v>
      </c>
    </row>
    <row r="10" spans="1:13">
      <c r="A10" s="4" t="s">
        <v>1000</v>
      </c>
      <c r="J10" s="5" t="n">
        <v>180525000</v>
      </c>
      <c r="K10" s="5" t="n">
        <v>178246000</v>
      </c>
      <c r="L10" s="5" t="n">
        <v>168640000</v>
      </c>
    </row>
    <row r="11" spans="1:13">
      <c r="A11" s="4" t="s">
        <v>1001</v>
      </c>
      <c r="J11" s="5" t="n">
        <v>923000</v>
      </c>
      <c r="K11" s="5" t="n">
        <v>1287000</v>
      </c>
      <c r="L11" s="5" t="n">
        <v>1551000</v>
      </c>
    </row>
    <row r="12" spans="1:13">
      <c r="A12" s="4" t="s">
        <v>108</v>
      </c>
      <c r="J12" s="5" t="n">
        <v>181448000</v>
      </c>
      <c r="K12" s="5" t="n">
        <v>179533000</v>
      </c>
      <c r="L12" s="5" t="n">
        <v>170191000</v>
      </c>
    </row>
    <row r="13" spans="1:13">
      <c r="A13" s="3" t="s">
        <v>1002</v>
      </c>
    </row>
    <row r="14" spans="1:13">
      <c r="A14" s="4" t="s">
        <v>105</v>
      </c>
      <c r="B14" s="7" t="n">
        <v>0.22</v>
      </c>
      <c r="C14" s="7" t="n">
        <v>0.21</v>
      </c>
      <c r="D14" s="7" t="n">
        <v>0.18</v>
      </c>
      <c r="E14" s="7" t="n">
        <v>0.14</v>
      </c>
      <c r="F14" s="7" t="n">
        <v>0.13</v>
      </c>
      <c r="G14" s="7" t="n">
        <v>0.13</v>
      </c>
      <c r="H14" s="7" t="n">
        <v>0.11</v>
      </c>
      <c r="I14" s="7" t="n">
        <v>0.08</v>
      </c>
      <c r="J14" s="7" t="n">
        <v>0.74</v>
      </c>
      <c r="K14" s="7" t="n">
        <v>0.45</v>
      </c>
      <c r="L14" s="7" t="n">
        <v>0.43</v>
      </c>
    </row>
    <row r="15" spans="1:13">
      <c r="A15" s="4" t="s">
        <v>106</v>
      </c>
      <c r="B15" s="7" t="n">
        <v>0.22</v>
      </c>
      <c r="C15" s="7" t="n">
        <v>0.21</v>
      </c>
      <c r="D15" s="7" t="n">
        <v>0.18</v>
      </c>
      <c r="E15" s="7" t="n">
        <v>0.14</v>
      </c>
      <c r="F15" s="7" t="n">
        <v>0.13</v>
      </c>
      <c r="G15" s="7" t="n">
        <v>0.13</v>
      </c>
      <c r="H15" s="7" t="n">
        <v>0.11</v>
      </c>
      <c r="I15" s="7" t="n">
        <v>0.08</v>
      </c>
      <c r="J15" s="12" t="n">
        <v>0.74</v>
      </c>
      <c r="K15" s="7" t="n">
        <v>0.45</v>
      </c>
      <c r="L15" s="12" t="n">
        <v>0.42</v>
      </c>
    </row>
    <row r="16" spans="1:13">
      <c r="A16" s="4" t="s">
        <v>1003</v>
      </c>
      <c r="J16" s="15" t="n">
        <v>1.626</v>
      </c>
      <c r="L16" s="15" t="n">
        <v>1.938</v>
      </c>
      <c r="M16" s="15" t="n">
        <v>1.938</v>
      </c>
    </row>
    <row r="17" spans="1:13">
      <c r="A17" s="4" t="s">
        <v>1004</v>
      </c>
      <c r="L17" s="5" t="n">
        <v>1551000</v>
      </c>
    </row>
    <row r="18" spans="1:13">
      <c r="A18" s="4" t="s">
        <v>1005</v>
      </c>
      <c r="J18" s="5" t="n">
        <v>923000</v>
      </c>
      <c r="K18" s="5" t="n">
        <v>1287000</v>
      </c>
    </row>
    <row r="19" spans="1:13">
      <c r="A19" s="4" t="s">
        <v>1006</v>
      </c>
      <c r="J19" s="7" t="n">
        <v>1.11</v>
      </c>
      <c r="K19" s="7" t="n">
        <v>0.9</v>
      </c>
      <c r="L19" s="7" t="n">
        <v>0.6899999999999999</v>
      </c>
    </row>
    <row r="20" spans="1:13">
      <c r="A20" s="4" t="s">
        <v>1007</v>
      </c>
      <c r="B20" s="5" t="n">
        <v>1878253</v>
      </c>
      <c r="F20" s="5" t="n">
        <v>2032394</v>
      </c>
      <c r="J20" s="5" t="n">
        <v>1878253</v>
      </c>
      <c r="K20" s="5" t="n">
        <v>2032394</v>
      </c>
      <c r="L20" s="5" t="n">
        <v>2159650</v>
      </c>
    </row>
    <row r="21" spans="1:13">
      <c r="A21" s="4" t="s">
        <v>68</v>
      </c>
      <c r="B21" s="5" t="n">
        <v>182215735</v>
      </c>
      <c r="F21" s="5" t="n">
        <v>180083111</v>
      </c>
      <c r="J21" s="5" t="n">
        <v>182215735</v>
      </c>
      <c r="K21" s="5" t="n">
        <v>180083111</v>
      </c>
      <c r="L21" s="5" t="n">
        <v>174667870</v>
      </c>
    </row>
  </sheetData>
  <mergeCells count="3">
    <mergeCell ref="A1:A2"/>
    <mergeCell ref="B1:I1"/>
    <mergeCell ref="J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8</v>
      </c>
      <c r="B1" s="2" t="s">
        <v>1009</v>
      </c>
      <c r="C1" s="2" t="s">
        <v>2</v>
      </c>
      <c r="D1" s="2" t="s">
        <v>30</v>
      </c>
      <c r="E1" s="2" t="s">
        <v>77</v>
      </c>
    </row>
    <row r="2" spans="1:5">
      <c r="A2" s="3" t="s">
        <v>1010</v>
      </c>
    </row>
    <row r="3" spans="1:5">
      <c r="A3" s="4" t="s">
        <v>1011</v>
      </c>
      <c r="D3" s="6" t="n">
        <v>77574000</v>
      </c>
    </row>
    <row r="4" spans="1:5">
      <c r="A4" s="4" t="s">
        <v>1012</v>
      </c>
      <c r="C4" s="6" t="n">
        <v>29642000</v>
      </c>
      <c r="D4" s="6" t="n">
        <v>136121000</v>
      </c>
      <c r="E4" s="6" t="n">
        <v>234061000</v>
      </c>
    </row>
    <row r="5" spans="1:5">
      <c r="A5" s="4" t="s">
        <v>1013</v>
      </c>
    </row>
    <row r="6" spans="1:5">
      <c r="A6" s="3" t="s">
        <v>1010</v>
      </c>
    </row>
    <row r="7" spans="1:5">
      <c r="A7" s="4" t="s">
        <v>1014</v>
      </c>
      <c r="C7" s="5" t="n">
        <v>40000</v>
      </c>
    </row>
    <row r="8" spans="1:5">
      <c r="A8" s="4" t="s">
        <v>1015</v>
      </c>
    </row>
    <row r="9" spans="1:5">
      <c r="A9" s="3" t="s">
        <v>1010</v>
      </c>
    </row>
    <row r="10" spans="1:5">
      <c r="A10" s="4" t="s">
        <v>1016</v>
      </c>
      <c r="C10" s="5" t="n">
        <v>1036</v>
      </c>
      <c r="D10" s="5" t="n">
        <v>4408</v>
      </c>
      <c r="E10" s="5" t="n">
        <v>8977</v>
      </c>
    </row>
    <row r="11" spans="1:5">
      <c r="A11" s="4" t="s">
        <v>1017</v>
      </c>
      <c r="C11" s="7" t="n">
        <v>29.13</v>
      </c>
      <c r="D11" s="7" t="n">
        <v>31.25</v>
      </c>
      <c r="E11" s="7" t="n">
        <v>26.35</v>
      </c>
    </row>
    <row r="12" spans="1:5">
      <c r="A12" s="4" t="s">
        <v>1012</v>
      </c>
      <c r="C12" s="6" t="n">
        <v>29642000</v>
      </c>
      <c r="D12" s="6" t="n">
        <v>136120000</v>
      </c>
      <c r="E12" s="6" t="n">
        <v>234240000</v>
      </c>
    </row>
    <row r="13" spans="1:5">
      <c r="A13" s="4" t="s">
        <v>1018</v>
      </c>
      <c r="C13" s="5" t="n">
        <v>4700</v>
      </c>
      <c r="D13" s="5" t="n">
        <v>5800</v>
      </c>
      <c r="E13" s="5" t="n">
        <v>10200</v>
      </c>
    </row>
    <row r="14" spans="1:5">
      <c r="A14" s="4" t="s">
        <v>1019</v>
      </c>
    </row>
    <row r="15" spans="1:5">
      <c r="A15" s="3" t="s">
        <v>1010</v>
      </c>
    </row>
    <row r="16" spans="1:5">
      <c r="A16" s="4" t="s">
        <v>1020</v>
      </c>
      <c r="B16" s="5" t="n">
        <v>3100</v>
      </c>
    </row>
    <row r="17" spans="1:5">
      <c r="A17" s="4" t="s">
        <v>1021</v>
      </c>
      <c r="B17" s="4" t="s">
        <v>1022</v>
      </c>
    </row>
    <row r="18" spans="1:5">
      <c r="A18" s="4" t="s">
        <v>1011</v>
      </c>
      <c r="B18" s="6" t="n">
        <v>77500000</v>
      </c>
    </row>
    <row r="19" spans="1:5">
      <c r="A19" s="4" t="s">
        <v>1023</v>
      </c>
      <c r="B19" s="6" t="n">
        <v>25</v>
      </c>
    </row>
    <row r="20" spans="1:5">
      <c r="A20" s="4" t="s">
        <v>1024</v>
      </c>
      <c r="B20" s="16" t="n">
        <v>0.17374</v>
      </c>
    </row>
    <row r="21" spans="1:5">
      <c r="A21" s="4" t="s">
        <v>1025</v>
      </c>
      <c r="B21" s="4" t="s">
        <v>10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26</v>
      </c>
      <c r="B1" s="2" t="s">
        <v>2</v>
      </c>
      <c r="C1" s="2" t="s">
        <v>30</v>
      </c>
    </row>
    <row r="2" spans="1:3">
      <c r="A2" s="3" t="s">
        <v>249</v>
      </c>
    </row>
    <row r="3" spans="1:3">
      <c r="A3" s="4" t="s">
        <v>1027</v>
      </c>
      <c r="B3" s="6" t="n">
        <v>0</v>
      </c>
      <c r="C3" s="6" t="n">
        <v>0</v>
      </c>
    </row>
    <row r="4" spans="1:3">
      <c r="A4" s="4" t="s">
        <v>1028</v>
      </c>
      <c r="B4" s="8" t="n">
        <v>1.4</v>
      </c>
      <c r="C4" s="8" t="n">
        <v>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9"/>
    <col customWidth="1" max="11" min="11" width="39"/>
    <col customWidth="1" max="12" min="12" width="24"/>
  </cols>
  <sheetData>
    <row r="1" spans="1:12">
      <c r="A1" s="1" t="s">
        <v>1029</v>
      </c>
      <c r="B1" s="2" t="s">
        <v>71</v>
      </c>
      <c r="J1" s="2" t="s">
        <v>1</v>
      </c>
    </row>
    <row r="2" spans="1:12">
      <c r="B2" s="2" t="s">
        <v>1030</v>
      </c>
      <c r="C2" s="2" t="s">
        <v>1031</v>
      </c>
      <c r="D2" s="2" t="s">
        <v>1032</v>
      </c>
      <c r="E2" s="2" t="s">
        <v>1033</v>
      </c>
      <c r="F2" s="2" t="s">
        <v>1034</v>
      </c>
      <c r="G2" s="2" t="s">
        <v>1035</v>
      </c>
      <c r="H2" s="2" t="s">
        <v>1036</v>
      </c>
      <c r="I2" s="2" t="s">
        <v>1037</v>
      </c>
      <c r="J2" s="2" t="s">
        <v>1038</v>
      </c>
      <c r="K2" s="2" t="s">
        <v>1039</v>
      </c>
      <c r="L2" s="2" t="s">
        <v>1040</v>
      </c>
    </row>
    <row r="3" spans="1:12">
      <c r="A3" s="3" t="s">
        <v>1041</v>
      </c>
    </row>
    <row r="4" spans="1:12">
      <c r="A4" s="4" t="s">
        <v>1042</v>
      </c>
      <c r="J4" s="6" t="n">
        <v>560852</v>
      </c>
      <c r="K4" s="6" t="n">
        <v>523821</v>
      </c>
    </row>
    <row r="5" spans="1:12">
      <c r="A5" s="4" t="s">
        <v>1043</v>
      </c>
      <c r="J5" s="6" t="n">
        <v>145941</v>
      </c>
      <c r="K5" s="6" t="n">
        <v>115269</v>
      </c>
    </row>
    <row r="6" spans="1:12">
      <c r="A6" s="3" t="s">
        <v>1044</v>
      </c>
    </row>
    <row r="7" spans="1:12">
      <c r="A7" s="4" t="s">
        <v>1045</v>
      </c>
      <c r="B7" s="7" t="n">
        <v>0.22</v>
      </c>
      <c r="C7" s="7" t="n">
        <v>0.21</v>
      </c>
      <c r="D7" s="7" t="n">
        <v>0.18</v>
      </c>
      <c r="E7" s="7" t="n">
        <v>0.14</v>
      </c>
      <c r="F7" s="7" t="n">
        <v>0.13</v>
      </c>
      <c r="G7" s="7" t="n">
        <v>0.13</v>
      </c>
      <c r="H7" s="7" t="n">
        <v>0.11</v>
      </c>
      <c r="I7" s="7" t="n">
        <v>0.08</v>
      </c>
      <c r="J7" s="7" t="n">
        <v>0.74</v>
      </c>
      <c r="K7" s="7" t="n">
        <v>0.45</v>
      </c>
      <c r="L7" s="7" t="n">
        <v>0.43</v>
      </c>
    </row>
    <row r="8" spans="1:12">
      <c r="A8" s="4" t="s">
        <v>1046</v>
      </c>
      <c r="B8" s="7" t="n">
        <v>0.22</v>
      </c>
      <c r="C8" s="7" t="n">
        <v>0.21</v>
      </c>
      <c r="D8" s="7" t="n">
        <v>0.18</v>
      </c>
      <c r="E8" s="7" t="n">
        <v>0.14</v>
      </c>
      <c r="F8" s="7" t="n">
        <v>0.13</v>
      </c>
      <c r="G8" s="7" t="n">
        <v>0.13</v>
      </c>
      <c r="H8" s="7" t="n">
        <v>0.11</v>
      </c>
      <c r="I8" s="7" t="n">
        <v>0.08</v>
      </c>
      <c r="J8" s="12" t="n">
        <v>0.74</v>
      </c>
      <c r="K8" s="12" t="n">
        <v>0.45</v>
      </c>
      <c r="L8" s="7" t="n">
        <v>0.42</v>
      </c>
    </row>
    <row r="9" spans="1:12">
      <c r="A9" s="4" t="s">
        <v>1047</v>
      </c>
      <c r="J9" s="12" t="n">
        <v>0.8</v>
      </c>
      <c r="K9" s="12" t="n">
        <v>0.63</v>
      </c>
    </row>
    <row r="10" spans="1:12">
      <c r="A10" s="4" t="s">
        <v>1048</v>
      </c>
      <c r="J10" s="7" t="n">
        <v>0.8</v>
      </c>
      <c r="K10" s="7" t="n">
        <v>0.62</v>
      </c>
    </row>
    <row r="11" spans="1:12">
      <c r="A11" s="4" t="s">
        <v>540</v>
      </c>
    </row>
    <row r="12" spans="1:12">
      <c r="A12" s="3" t="s">
        <v>540</v>
      </c>
    </row>
    <row r="13" spans="1:12">
      <c r="A13" s="4" t="s">
        <v>606</v>
      </c>
      <c r="J13" s="5" t="n">
        <v>7</v>
      </c>
      <c r="K13" s="5" t="n">
        <v>28</v>
      </c>
    </row>
    <row r="14" spans="1:12">
      <c r="A14" s="4" t="s">
        <v>1049</v>
      </c>
      <c r="J14" s="6" t="n">
        <v>80700</v>
      </c>
      <c r="K14" s="6" t="n">
        <v>4036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5"/>
  </cols>
  <sheetData>
    <row r="1" spans="1:2">
      <c r="A1" s="1" t="s">
        <v>1050</v>
      </c>
      <c r="B1" s="2" t="s">
        <v>902</v>
      </c>
    </row>
    <row r="2" spans="1:2">
      <c r="B2" s="2" t="s">
        <v>1051</v>
      </c>
    </row>
    <row r="3" spans="1:2">
      <c r="A3" s="3" t="s">
        <v>1052</v>
      </c>
    </row>
    <row r="4" spans="1:2">
      <c r="A4" s="4" t="s">
        <v>576</v>
      </c>
      <c r="B4" s="5" t="n">
        <v>1</v>
      </c>
    </row>
    <row r="5" spans="1:2">
      <c r="A5" s="4" t="s">
        <v>616</v>
      </c>
      <c r="B5" s="8" t="n">
        <v>12.2</v>
      </c>
    </row>
    <row r="6" spans="1:2">
      <c r="A6" s="4" t="s">
        <v>563</v>
      </c>
      <c r="B6" s="9" t="n">
        <v>7.4</v>
      </c>
    </row>
    <row r="7" spans="1:2">
      <c r="A7" s="4" t="s">
        <v>591</v>
      </c>
      <c r="B7" s="8" t="n">
        <v>4.8</v>
      </c>
    </row>
    <row r="8" spans="1:2">
      <c r="A8" s="4" t="s">
        <v>615</v>
      </c>
      <c r="B8" s="5" t="n">
        <v>168011</v>
      </c>
    </row>
    <row r="9" spans="1:2">
      <c r="A9" s="4" t="s">
        <v>1053</v>
      </c>
      <c r="B9" s="4" t="s">
        <v>1054</v>
      </c>
    </row>
    <row r="10" spans="1:2">
      <c r="A10" s="4" t="s">
        <v>1055</v>
      </c>
      <c r="B10"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1056</v>
      </c>
      <c r="B1" s="2" t="s">
        <v>637</v>
      </c>
      <c r="C1" s="2" t="s">
        <v>1057</v>
      </c>
      <c r="D1" s="2" t="s">
        <v>874</v>
      </c>
      <c r="E1" s="2" t="s">
        <v>1058</v>
      </c>
      <c r="F1" s="2" t="s">
        <v>2</v>
      </c>
      <c r="G1" s="2" t="s">
        <v>30</v>
      </c>
    </row>
    <row r="2" spans="1:7">
      <c r="A2" s="3" t="s">
        <v>1052</v>
      </c>
    </row>
    <row r="3" spans="1:7">
      <c r="A3" s="4" t="s">
        <v>697</v>
      </c>
      <c r="B3" s="4" t="s">
        <v>642</v>
      </c>
    </row>
    <row r="4" spans="1:7">
      <c r="A4" s="4" t="s">
        <v>614</v>
      </c>
    </row>
    <row r="5" spans="1:7">
      <c r="A5" s="3" t="s">
        <v>1052</v>
      </c>
    </row>
    <row r="6" spans="1:7">
      <c r="A6" s="4" t="s">
        <v>563</v>
      </c>
      <c r="D6" s="8" t="n">
        <v>9.699999999999999</v>
      </c>
      <c r="F6" s="8" t="n">
        <v>9.699999999999999</v>
      </c>
    </row>
    <row r="7" spans="1:7">
      <c r="A7" s="4" t="s">
        <v>1059</v>
      </c>
    </row>
    <row r="8" spans="1:7">
      <c r="A8" s="3" t="s">
        <v>1052</v>
      </c>
    </row>
    <row r="9" spans="1:7">
      <c r="A9" s="4" t="s">
        <v>1060</v>
      </c>
      <c r="F9" s="6" t="n">
        <v>25</v>
      </c>
    </row>
    <row r="10" spans="1:7">
      <c r="A10" s="4" t="s">
        <v>619</v>
      </c>
      <c r="F10" s="4" t="s">
        <v>620</v>
      </c>
    </row>
    <row r="11" spans="1:7">
      <c r="A11" s="4" t="s">
        <v>714</v>
      </c>
    </row>
    <row r="12" spans="1:7">
      <c r="A12" s="3" t="s">
        <v>1052</v>
      </c>
    </row>
    <row r="13" spans="1:7">
      <c r="A13" s="4" t="s">
        <v>719</v>
      </c>
      <c r="B13" s="6" t="n">
        <v>250</v>
      </c>
      <c r="E13" s="6" t="n">
        <v>50</v>
      </c>
    </row>
    <row r="14" spans="1:7">
      <c r="A14" s="4" t="s">
        <v>710</v>
      </c>
      <c r="F14" s="6" t="n">
        <v>300</v>
      </c>
      <c r="G14" s="6" t="n">
        <v>300</v>
      </c>
    </row>
    <row r="15" spans="1:7">
      <c r="A15" s="4" t="s">
        <v>697</v>
      </c>
      <c r="E15" s="4" t="s">
        <v>642</v>
      </c>
      <c r="F15" s="4" t="s">
        <v>642</v>
      </c>
      <c r="G15" s="4" t="s">
        <v>642</v>
      </c>
    </row>
    <row r="16" spans="1:7">
      <c r="A16" s="4" t="s">
        <v>720</v>
      </c>
      <c r="B16" s="4" t="s">
        <v>721</v>
      </c>
      <c r="E16" s="4" t="s">
        <v>722</v>
      </c>
    </row>
    <row r="17" spans="1:7">
      <c r="A17" s="4" t="s">
        <v>712</v>
      </c>
      <c r="F17" s="4" t="s">
        <v>715</v>
      </c>
    </row>
    <row r="18" spans="1:7">
      <c r="A18" s="4" t="s">
        <v>723</v>
      </c>
    </row>
    <row r="19" spans="1:7">
      <c r="A19" s="3" t="s">
        <v>1052</v>
      </c>
    </row>
    <row r="20" spans="1:7">
      <c r="A20" s="4" t="s">
        <v>719</v>
      </c>
      <c r="C20" s="6" t="n">
        <v>250</v>
      </c>
      <c r="E20" s="6" t="n">
        <v>50</v>
      </c>
    </row>
    <row r="21" spans="1:7">
      <c r="A21" s="4" t="s">
        <v>710</v>
      </c>
      <c r="F21" s="6" t="n">
        <v>300</v>
      </c>
      <c r="G21" s="6" t="n">
        <v>300</v>
      </c>
    </row>
    <row r="22" spans="1:7">
      <c r="A22" s="4" t="s">
        <v>697</v>
      </c>
      <c r="C22" s="4" t="s">
        <v>425</v>
      </c>
      <c r="E22" s="4" t="s">
        <v>425</v>
      </c>
      <c r="F22" s="4" t="s">
        <v>425</v>
      </c>
      <c r="G22" s="4" t="s">
        <v>425</v>
      </c>
    </row>
    <row r="23" spans="1:7">
      <c r="A23" s="4" t="s">
        <v>720</v>
      </c>
      <c r="C23" s="4" t="s">
        <v>728</v>
      </c>
      <c r="E23" s="4" t="s">
        <v>729</v>
      </c>
    </row>
    <row r="24" spans="1:7">
      <c r="A24" s="4" t="s">
        <v>712</v>
      </c>
      <c r="C24" s="4" t="s">
        <v>724</v>
      </c>
      <c r="E24" s="4" t="s">
        <v>725</v>
      </c>
      <c r="F24" s="4" t="s">
        <v>7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1</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1062</v>
      </c>
    </row>
    <row r="4" spans="1:12">
      <c r="A4" s="4" t="s">
        <v>82</v>
      </c>
      <c r="B4" s="6" t="n">
        <v>143482</v>
      </c>
      <c r="C4" s="6" t="n">
        <v>143865</v>
      </c>
      <c r="D4" s="6" t="n">
        <v>138559</v>
      </c>
      <c r="E4" s="6" t="n">
        <v>133037</v>
      </c>
      <c r="F4" s="6" t="n">
        <v>132546</v>
      </c>
      <c r="G4" s="6" t="n">
        <v>132096</v>
      </c>
      <c r="H4" s="6" t="n">
        <v>126526</v>
      </c>
      <c r="I4" s="6" t="n">
        <v>118871</v>
      </c>
      <c r="J4" s="6" t="n">
        <v>558943</v>
      </c>
      <c r="K4" s="6" t="n">
        <v>510039</v>
      </c>
      <c r="L4" s="6" t="n">
        <v>444521</v>
      </c>
    </row>
    <row r="5" spans="1:12">
      <c r="A5" s="4" t="s">
        <v>88</v>
      </c>
      <c r="B5" s="5" t="n">
        <v>87971</v>
      </c>
      <c r="C5" s="5" t="n">
        <v>91586</v>
      </c>
      <c r="D5" s="5" t="n">
        <v>91025</v>
      </c>
      <c r="E5" s="5" t="n">
        <v>92646</v>
      </c>
      <c r="F5" s="5" t="n">
        <v>90848</v>
      </c>
      <c r="G5" s="5" t="n">
        <v>92585</v>
      </c>
      <c r="H5" s="5" t="n">
        <v>93509</v>
      </c>
      <c r="I5" s="5" t="n">
        <v>90145</v>
      </c>
      <c r="J5" s="5" t="n">
        <v>363228</v>
      </c>
      <c r="K5" s="5" t="n">
        <v>367087</v>
      </c>
      <c r="L5" s="5" t="n">
        <v>336633</v>
      </c>
    </row>
    <row r="6" spans="1:12">
      <c r="A6" s="4" t="s">
        <v>1063</v>
      </c>
      <c r="B6" s="6" t="n">
        <v>39547</v>
      </c>
      <c r="C6" s="6" t="n">
        <v>37297</v>
      </c>
      <c r="D6" s="6" t="n">
        <v>32458</v>
      </c>
      <c r="E6" s="6" t="n">
        <v>24986</v>
      </c>
      <c r="F6" s="6" t="n">
        <v>26847</v>
      </c>
      <c r="G6" s="6" t="n">
        <v>24884</v>
      </c>
      <c r="H6" s="6" t="n">
        <v>20424</v>
      </c>
      <c r="I6" s="6" t="n">
        <v>15750</v>
      </c>
      <c r="J6" s="6" t="n">
        <v>134288</v>
      </c>
      <c r="K6" s="6" t="n">
        <v>87905</v>
      </c>
      <c r="L6" s="6" t="n">
        <v>77712</v>
      </c>
    </row>
    <row r="7" spans="1:12">
      <c r="A7" s="4" t="s">
        <v>1045</v>
      </c>
      <c r="B7" s="7" t="n">
        <v>0.22</v>
      </c>
      <c r="C7" s="7" t="n">
        <v>0.21</v>
      </c>
      <c r="D7" s="7" t="n">
        <v>0.18</v>
      </c>
      <c r="E7" s="7" t="n">
        <v>0.14</v>
      </c>
      <c r="F7" s="7" t="n">
        <v>0.13</v>
      </c>
      <c r="G7" s="7" t="n">
        <v>0.13</v>
      </c>
      <c r="H7" s="7" t="n">
        <v>0.11</v>
      </c>
      <c r="I7" s="7" t="n">
        <v>0.08</v>
      </c>
      <c r="J7" s="7" t="n">
        <v>0.74</v>
      </c>
      <c r="K7" s="7" t="n">
        <v>0.45</v>
      </c>
      <c r="L7" s="7" t="n">
        <v>0.43</v>
      </c>
    </row>
    <row r="8" spans="1:12">
      <c r="A8" s="4" t="s">
        <v>1046</v>
      </c>
      <c r="B8" s="7" t="n">
        <v>0.22</v>
      </c>
      <c r="C8" s="7" t="n">
        <v>0.21</v>
      </c>
      <c r="D8" s="7" t="n">
        <v>0.18</v>
      </c>
      <c r="E8" s="7" t="n">
        <v>0.14</v>
      </c>
      <c r="F8" s="7" t="n">
        <v>0.13</v>
      </c>
      <c r="G8" s="7" t="n">
        <v>0.13</v>
      </c>
      <c r="H8" s="7" t="n">
        <v>0.11</v>
      </c>
      <c r="I8" s="7" t="n">
        <v>0.08</v>
      </c>
      <c r="J8" s="7" t="n">
        <v>0.74</v>
      </c>
      <c r="K8" s="7" t="n">
        <v>0.45</v>
      </c>
      <c r="L8" s="7" t="n">
        <v>0.4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824"/>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1"/>
  </cols>
  <sheetData>
    <row r="1" spans="1:4">
      <c r="A1" s="1" t="s">
        <v>1064</v>
      </c>
      <c r="B1" s="2" t="s">
        <v>1</v>
      </c>
    </row>
    <row r="2" spans="1:4">
      <c r="B2" s="2" t="s">
        <v>1065</v>
      </c>
      <c r="C2" s="2" t="s">
        <v>636</v>
      </c>
      <c r="D2" s="2" t="s">
        <v>836</v>
      </c>
    </row>
    <row r="3" spans="1:4">
      <c r="A3" s="3" t="s">
        <v>1066</v>
      </c>
    </row>
    <row r="4" spans="1:4">
      <c r="A4" s="4" t="s">
        <v>1067</v>
      </c>
      <c r="B4" s="5" t="n">
        <v>33759762</v>
      </c>
    </row>
    <row r="5" spans="1:4">
      <c r="A5" s="3" t="s">
        <v>1068</v>
      </c>
    </row>
    <row r="6" spans="1:4">
      <c r="A6" s="4" t="s">
        <v>456</v>
      </c>
      <c r="B6" s="6" t="n">
        <v>689793</v>
      </c>
    </row>
    <row r="7" spans="1:4">
      <c r="A7" s="4" t="s">
        <v>1069</v>
      </c>
      <c r="B7" s="5" t="n">
        <v>3031426</v>
      </c>
    </row>
    <row r="8" spans="1:4">
      <c r="A8" s="4" t="s">
        <v>1070</v>
      </c>
      <c r="B8" s="5" t="n">
        <v>289554</v>
      </c>
    </row>
    <row r="9" spans="1:4">
      <c r="A9" s="3" t="s">
        <v>1071</v>
      </c>
    </row>
    <row r="10" spans="1:4">
      <c r="A10" s="4" t="s">
        <v>456</v>
      </c>
      <c r="B10" s="5" t="n">
        <v>711140</v>
      </c>
    </row>
    <row r="11" spans="1:4">
      <c r="A11" s="4" t="s">
        <v>1069</v>
      </c>
      <c r="B11" s="5" t="n">
        <v>3086252</v>
      </c>
    </row>
    <row r="12" spans="1:4">
      <c r="A12" s="4" t="s">
        <v>130</v>
      </c>
      <c r="B12" s="5" t="n">
        <v>3797392</v>
      </c>
    </row>
    <row r="13" spans="1:4">
      <c r="A13" s="4" t="s">
        <v>130</v>
      </c>
      <c r="B13" s="5" t="n">
        <v>4161715</v>
      </c>
      <c r="C13" s="6" t="n">
        <v>3998180</v>
      </c>
      <c r="D13" s="6" t="n">
        <v>3467032</v>
      </c>
    </row>
    <row r="14" spans="1:4">
      <c r="A14" s="4" t="s">
        <v>1072</v>
      </c>
      <c r="B14" s="6" t="n">
        <v>652455</v>
      </c>
    </row>
    <row r="15" spans="1:4">
      <c r="A15" s="4" t="s">
        <v>390</v>
      </c>
    </row>
    <row r="16" spans="1:4">
      <c r="A16" s="3" t="s">
        <v>1071</v>
      </c>
    </row>
    <row r="17" spans="1:4">
      <c r="A17" s="4" t="s">
        <v>1073</v>
      </c>
      <c r="C17" s="4" t="s">
        <v>392</v>
      </c>
    </row>
    <row r="18" spans="1:4">
      <c r="A18" s="4" t="s">
        <v>393</v>
      </c>
    </row>
    <row r="19" spans="1:4">
      <c r="A19" s="3" t="s">
        <v>1071</v>
      </c>
    </row>
    <row r="20" spans="1:4">
      <c r="A20" s="4" t="s">
        <v>1073</v>
      </c>
      <c r="C20" s="4" t="s">
        <v>394</v>
      </c>
    </row>
    <row r="21" spans="1:4">
      <c r="A21" s="13" t="n">
        <v>33</v>
      </c>
    </row>
    <row r="22" spans="1:4">
      <c r="A22" s="3" t="s">
        <v>1066</v>
      </c>
    </row>
    <row r="23" spans="1:4">
      <c r="A23" s="4" t="s">
        <v>1074</v>
      </c>
      <c r="C23" s="6" t="n">
        <v>9547</v>
      </c>
    </row>
    <row r="24" spans="1:4">
      <c r="A24" s="4" t="s">
        <v>1075</v>
      </c>
    </row>
    <row r="25" spans="1:4">
      <c r="A25" s="3" t="s">
        <v>1066</v>
      </c>
    </row>
    <row r="26" spans="1:4">
      <c r="A26" s="4" t="s">
        <v>1067</v>
      </c>
      <c r="B26" s="5" t="n">
        <v>47680</v>
      </c>
    </row>
    <row r="27" spans="1:4">
      <c r="A27" s="3" t="s">
        <v>1068</v>
      </c>
    </row>
    <row r="28" spans="1:4">
      <c r="A28" s="4" t="s">
        <v>456</v>
      </c>
      <c r="B28" s="6" t="n">
        <v>327</v>
      </c>
    </row>
    <row r="29" spans="1:4">
      <c r="A29" s="4" t="s">
        <v>1069</v>
      </c>
      <c r="B29" s="5" t="n">
        <v>1257</v>
      </c>
    </row>
    <row r="30" spans="1:4">
      <c r="A30" s="4" t="s">
        <v>1070</v>
      </c>
      <c r="B30" s="5" t="n">
        <v>399</v>
      </c>
    </row>
    <row r="31" spans="1:4">
      <c r="A31" s="3" t="s">
        <v>1071</v>
      </c>
    </row>
    <row r="32" spans="1:4">
      <c r="A32" s="4" t="s">
        <v>456</v>
      </c>
      <c r="B32" s="5" t="n">
        <v>327</v>
      </c>
    </row>
    <row r="33" spans="1:4">
      <c r="A33" s="4" t="s">
        <v>1069</v>
      </c>
      <c r="B33" s="5" t="n">
        <v>1480</v>
      </c>
    </row>
    <row r="34" spans="1:4">
      <c r="A34" s="4" t="s">
        <v>130</v>
      </c>
      <c r="B34" s="5" t="n">
        <v>1807</v>
      </c>
    </row>
    <row r="35" spans="1:4">
      <c r="A35" s="4" t="s">
        <v>1072</v>
      </c>
      <c r="B35" s="6" t="n">
        <v>608</v>
      </c>
    </row>
    <row r="36" spans="1:4">
      <c r="A36" s="4" t="s">
        <v>1076</v>
      </c>
    </row>
    <row r="37" spans="1:4">
      <c r="A37" s="3" t="s">
        <v>1066</v>
      </c>
    </row>
    <row r="38" spans="1:4">
      <c r="A38" s="4" t="s">
        <v>1067</v>
      </c>
      <c r="B38" s="5" t="n">
        <v>82915</v>
      </c>
    </row>
    <row r="39" spans="1:4">
      <c r="A39" s="3" t="s">
        <v>1068</v>
      </c>
    </row>
    <row r="40" spans="1:4">
      <c r="A40" s="4" t="s">
        <v>456</v>
      </c>
      <c r="B40" s="6" t="n">
        <v>1518</v>
      </c>
    </row>
    <row r="41" spans="1:4">
      <c r="A41" s="4" t="s">
        <v>1069</v>
      </c>
      <c r="B41" s="5" t="n">
        <v>7485</v>
      </c>
    </row>
    <row r="42" spans="1:4">
      <c r="A42" s="4" t="s">
        <v>1070</v>
      </c>
      <c r="B42" s="5" t="n">
        <v>108</v>
      </c>
    </row>
    <row r="43" spans="1:4">
      <c r="A43" s="3" t="s">
        <v>1071</v>
      </c>
    </row>
    <row r="44" spans="1:4">
      <c r="A44" s="4" t="s">
        <v>456</v>
      </c>
      <c r="B44" s="5" t="n">
        <v>1518</v>
      </c>
    </row>
    <row r="45" spans="1:4">
      <c r="A45" s="4" t="s">
        <v>1069</v>
      </c>
      <c r="B45" s="5" t="n">
        <v>7592</v>
      </c>
    </row>
    <row r="46" spans="1:4">
      <c r="A46" s="4" t="s">
        <v>130</v>
      </c>
      <c r="B46" s="5" t="n">
        <v>9110</v>
      </c>
    </row>
    <row r="47" spans="1:4">
      <c r="A47" s="4" t="s">
        <v>1072</v>
      </c>
      <c r="B47" s="6" t="n">
        <v>1045</v>
      </c>
    </row>
    <row r="48" spans="1:4">
      <c r="A48" s="4" t="s">
        <v>1077</v>
      </c>
    </row>
    <row r="49" spans="1:4">
      <c r="A49" s="3" t="s">
        <v>1066</v>
      </c>
    </row>
    <row r="50" spans="1:4">
      <c r="A50" s="4" t="s">
        <v>1067</v>
      </c>
      <c r="B50" s="5" t="n">
        <v>57200</v>
      </c>
    </row>
    <row r="51" spans="1:4">
      <c r="A51" s="3" t="s">
        <v>1068</v>
      </c>
    </row>
    <row r="52" spans="1:4">
      <c r="A52" s="4" t="s">
        <v>456</v>
      </c>
      <c r="B52" s="6" t="n">
        <v>951</v>
      </c>
    </row>
    <row r="53" spans="1:4">
      <c r="A53" s="4" t="s">
        <v>1069</v>
      </c>
      <c r="B53" s="5" t="n">
        <v>4688</v>
      </c>
    </row>
    <row r="54" spans="1:4">
      <c r="A54" s="4" t="s">
        <v>1070</v>
      </c>
      <c r="B54" s="5" t="n">
        <v>90</v>
      </c>
    </row>
    <row r="55" spans="1:4">
      <c r="A55" s="3" t="s">
        <v>1071</v>
      </c>
    </row>
    <row r="56" spans="1:4">
      <c r="A56" s="4" t="s">
        <v>456</v>
      </c>
      <c r="B56" s="5" t="n">
        <v>951</v>
      </c>
    </row>
    <row r="57" spans="1:4">
      <c r="A57" s="4" t="s">
        <v>1069</v>
      </c>
      <c r="B57" s="5" t="n">
        <v>4779</v>
      </c>
    </row>
    <row r="58" spans="1:4">
      <c r="A58" s="4" t="s">
        <v>130</v>
      </c>
      <c r="B58" s="5" t="n">
        <v>5730</v>
      </c>
    </row>
    <row r="59" spans="1:4">
      <c r="A59" s="4" t="s">
        <v>1072</v>
      </c>
      <c r="B59" s="6" t="n">
        <v>730</v>
      </c>
    </row>
    <row r="60" spans="1:4">
      <c r="A60" s="4" t="s">
        <v>1078</v>
      </c>
    </row>
    <row r="61" spans="1:4">
      <c r="A61" s="3" t="s">
        <v>1066</v>
      </c>
    </row>
    <row r="62" spans="1:4">
      <c r="A62" s="4" t="s">
        <v>1067</v>
      </c>
      <c r="B62" s="5" t="n">
        <v>114080</v>
      </c>
    </row>
    <row r="63" spans="1:4">
      <c r="A63" s="3" t="s">
        <v>1068</v>
      </c>
    </row>
    <row r="64" spans="1:4">
      <c r="A64" s="4" t="s">
        <v>456</v>
      </c>
      <c r="B64" s="6" t="n">
        <v>1199</v>
      </c>
    </row>
    <row r="65" spans="1:4">
      <c r="A65" s="4" t="s">
        <v>1069</v>
      </c>
      <c r="B65" s="5" t="n">
        <v>11846</v>
      </c>
    </row>
    <row r="66" spans="1:4">
      <c r="A66" s="4" t="s">
        <v>1070</v>
      </c>
      <c r="B66" s="5" t="n">
        <v>152</v>
      </c>
    </row>
    <row r="67" spans="1:4">
      <c r="A67" s="3" t="s">
        <v>1071</v>
      </c>
    </row>
    <row r="68" spans="1:4">
      <c r="A68" s="4" t="s">
        <v>456</v>
      </c>
      <c r="B68" s="5" t="n">
        <v>1199</v>
      </c>
    </row>
    <row r="69" spans="1:4">
      <c r="A69" s="4" t="s">
        <v>1069</v>
      </c>
      <c r="B69" s="5" t="n">
        <v>11998</v>
      </c>
    </row>
    <row r="70" spans="1:4">
      <c r="A70" s="4" t="s">
        <v>130</v>
      </c>
      <c r="B70" s="5" t="n">
        <v>13197</v>
      </c>
    </row>
    <row r="71" spans="1:4">
      <c r="A71" s="4" t="s">
        <v>1072</v>
      </c>
      <c r="B71" s="6" t="n">
        <v>383</v>
      </c>
    </row>
    <row r="72" spans="1:4">
      <c r="A72" s="4" t="s">
        <v>1079</v>
      </c>
    </row>
    <row r="73" spans="1:4">
      <c r="A73" s="3" t="s">
        <v>1066</v>
      </c>
    </row>
    <row r="74" spans="1:4">
      <c r="A74" s="4" t="s">
        <v>1067</v>
      </c>
      <c r="B74" s="5" t="n">
        <v>56807</v>
      </c>
    </row>
    <row r="75" spans="1:4">
      <c r="A75" s="3" t="s">
        <v>1068</v>
      </c>
    </row>
    <row r="76" spans="1:4">
      <c r="A76" s="4" t="s">
        <v>456</v>
      </c>
      <c r="B76" s="6" t="n">
        <v>201</v>
      </c>
    </row>
    <row r="77" spans="1:4">
      <c r="A77" s="4" t="s">
        <v>1069</v>
      </c>
      <c r="B77" s="5" t="n">
        <v>2265</v>
      </c>
    </row>
    <row r="78" spans="1:4">
      <c r="A78" s="4" t="s">
        <v>1070</v>
      </c>
      <c r="B78" s="5" t="n">
        <v>1195</v>
      </c>
    </row>
    <row r="79" spans="1:4">
      <c r="A79" s="3" t="s">
        <v>1071</v>
      </c>
    </row>
    <row r="80" spans="1:4">
      <c r="A80" s="4" t="s">
        <v>456</v>
      </c>
      <c r="B80" s="5" t="n">
        <v>418</v>
      </c>
    </row>
    <row r="81" spans="1:4">
      <c r="A81" s="4" t="s">
        <v>1069</v>
      </c>
      <c r="B81" s="5" t="n">
        <v>2899</v>
      </c>
    </row>
    <row r="82" spans="1:4">
      <c r="A82" s="4" t="s">
        <v>130</v>
      </c>
      <c r="B82" s="5" t="n">
        <v>3317</v>
      </c>
    </row>
    <row r="83" spans="1:4">
      <c r="A83" s="4" t="s">
        <v>1072</v>
      </c>
      <c r="B83" s="6" t="n">
        <v>1356</v>
      </c>
    </row>
    <row r="84" spans="1:4">
      <c r="A84" s="4" t="s">
        <v>1080</v>
      </c>
    </row>
    <row r="85" spans="1:4">
      <c r="A85" s="3" t="s">
        <v>1066</v>
      </c>
    </row>
    <row r="86" spans="1:4">
      <c r="A86" s="4" t="s">
        <v>1067</v>
      </c>
      <c r="B86" s="5" t="n">
        <v>25050</v>
      </c>
    </row>
    <row r="87" spans="1:4">
      <c r="A87" s="3" t="s">
        <v>1068</v>
      </c>
    </row>
    <row r="88" spans="1:4">
      <c r="A88" s="4" t="s">
        <v>456</v>
      </c>
      <c r="B88" s="6" t="n">
        <v>298</v>
      </c>
    </row>
    <row r="89" spans="1:4">
      <c r="A89" s="4" t="s">
        <v>1069</v>
      </c>
      <c r="B89" s="5" t="n">
        <v>1153</v>
      </c>
    </row>
    <row r="90" spans="1:4">
      <c r="A90" s="4" t="s">
        <v>1070</v>
      </c>
      <c r="B90" s="5" t="n">
        <v>196</v>
      </c>
    </row>
    <row r="91" spans="1:4">
      <c r="A91" s="3" t="s">
        <v>1071</v>
      </c>
    </row>
    <row r="92" spans="1:4">
      <c r="A92" s="4" t="s">
        <v>456</v>
      </c>
      <c r="B92" s="5" t="n">
        <v>298</v>
      </c>
    </row>
    <row r="93" spans="1:4">
      <c r="A93" s="4" t="s">
        <v>1069</v>
      </c>
      <c r="B93" s="5" t="n">
        <v>1139</v>
      </c>
    </row>
    <row r="94" spans="1:4">
      <c r="A94" s="4" t="s">
        <v>130</v>
      </c>
      <c r="B94" s="5" t="n">
        <v>1437</v>
      </c>
    </row>
    <row r="95" spans="1:4">
      <c r="A95" s="4" t="s">
        <v>1072</v>
      </c>
      <c r="B95" s="6" t="n">
        <v>437</v>
      </c>
    </row>
    <row r="96" spans="1:4">
      <c r="A96" s="4" t="s">
        <v>1081</v>
      </c>
    </row>
    <row r="97" spans="1:4">
      <c r="A97" s="3" t="s">
        <v>1066</v>
      </c>
    </row>
    <row r="98" spans="1:4">
      <c r="A98" s="4" t="s">
        <v>1067</v>
      </c>
      <c r="B98" s="5" t="n">
        <v>52575</v>
      </c>
    </row>
    <row r="99" spans="1:4">
      <c r="A99" s="3" t="s">
        <v>1068</v>
      </c>
    </row>
    <row r="100" spans="1:4">
      <c r="A100" s="4" t="s">
        <v>456</v>
      </c>
      <c r="B100" s="6" t="n">
        <v>920</v>
      </c>
    </row>
    <row r="101" spans="1:4">
      <c r="A101" s="4" t="s">
        <v>1069</v>
      </c>
      <c r="B101" s="5" t="n">
        <v>2739</v>
      </c>
    </row>
    <row r="102" spans="1:4">
      <c r="A102" s="4" t="s">
        <v>1070</v>
      </c>
      <c r="B102" s="5" t="n">
        <v>311</v>
      </c>
    </row>
    <row r="103" spans="1:4">
      <c r="A103" s="3" t="s">
        <v>1071</v>
      </c>
    </row>
    <row r="104" spans="1:4">
      <c r="A104" s="4" t="s">
        <v>456</v>
      </c>
      <c r="B104" s="5" t="n">
        <v>921</v>
      </c>
    </row>
    <row r="105" spans="1:4">
      <c r="A105" s="4" t="s">
        <v>1069</v>
      </c>
      <c r="B105" s="5" t="n">
        <v>2603</v>
      </c>
    </row>
    <row r="106" spans="1:4">
      <c r="A106" s="4" t="s">
        <v>130</v>
      </c>
      <c r="B106" s="5" t="n">
        <v>3524</v>
      </c>
    </row>
    <row r="107" spans="1:4">
      <c r="A107" s="4" t="s">
        <v>1072</v>
      </c>
      <c r="B107" s="6" t="n">
        <v>1034</v>
      </c>
    </row>
    <row r="108" spans="1:4">
      <c r="A108" s="4" t="s">
        <v>1082</v>
      </c>
    </row>
    <row r="109" spans="1:4">
      <c r="A109" s="3" t="s">
        <v>1066</v>
      </c>
    </row>
    <row r="110" spans="1:4">
      <c r="A110" s="4" t="s">
        <v>1067</v>
      </c>
      <c r="B110" s="5" t="n">
        <v>45511</v>
      </c>
    </row>
    <row r="111" spans="1:4">
      <c r="A111" s="3" t="s">
        <v>1068</v>
      </c>
    </row>
    <row r="112" spans="1:4">
      <c r="A112" s="4" t="s">
        <v>456</v>
      </c>
      <c r="B112" s="6" t="n">
        <v>731</v>
      </c>
    </row>
    <row r="113" spans="1:4">
      <c r="A113" s="4" t="s">
        <v>1069</v>
      </c>
      <c r="B113" s="5" t="n">
        <v>2176</v>
      </c>
    </row>
    <row r="114" spans="1:4">
      <c r="A114" s="4" t="s">
        <v>1070</v>
      </c>
      <c r="B114" s="5" t="n">
        <v>284</v>
      </c>
    </row>
    <row r="115" spans="1:4">
      <c r="A115" s="3" t="s">
        <v>1071</v>
      </c>
    </row>
    <row r="116" spans="1:4">
      <c r="A116" s="4" t="s">
        <v>456</v>
      </c>
      <c r="B116" s="5" t="n">
        <v>731</v>
      </c>
    </row>
    <row r="117" spans="1:4">
      <c r="A117" s="4" t="s">
        <v>1069</v>
      </c>
      <c r="B117" s="5" t="n">
        <v>2132</v>
      </c>
    </row>
    <row r="118" spans="1:4">
      <c r="A118" s="4" t="s">
        <v>130</v>
      </c>
      <c r="B118" s="5" t="n">
        <v>2863</v>
      </c>
    </row>
    <row r="119" spans="1:4">
      <c r="A119" s="4" t="s">
        <v>1072</v>
      </c>
      <c r="B119" s="6" t="n">
        <v>854</v>
      </c>
    </row>
    <row r="120" spans="1:4">
      <c r="A120" s="4" t="s">
        <v>1083</v>
      </c>
    </row>
    <row r="121" spans="1:4">
      <c r="A121" s="3" t="s">
        <v>1066</v>
      </c>
    </row>
    <row r="122" spans="1:4">
      <c r="A122" s="4" t="s">
        <v>1067</v>
      </c>
      <c r="B122" s="5" t="n">
        <v>59629</v>
      </c>
    </row>
    <row r="123" spans="1:4">
      <c r="A123" s="3" t="s">
        <v>1068</v>
      </c>
    </row>
    <row r="124" spans="1:4">
      <c r="A124" s="4" t="s">
        <v>456</v>
      </c>
      <c r="B124" s="6" t="n">
        <v>706</v>
      </c>
    </row>
    <row r="125" spans="1:4">
      <c r="A125" s="4" t="s">
        <v>1069</v>
      </c>
      <c r="B125" s="5" t="n">
        <v>2101</v>
      </c>
    </row>
    <row r="126" spans="1:4">
      <c r="A126" s="4" t="s">
        <v>1070</v>
      </c>
      <c r="B126" s="5" t="n">
        <v>254</v>
      </c>
    </row>
    <row r="127" spans="1:4">
      <c r="A127" s="3" t="s">
        <v>1071</v>
      </c>
    </row>
    <row r="128" spans="1:4">
      <c r="A128" s="4" t="s">
        <v>456</v>
      </c>
      <c r="B128" s="5" t="n">
        <v>706</v>
      </c>
    </row>
    <row r="129" spans="1:4">
      <c r="A129" s="4" t="s">
        <v>1069</v>
      </c>
      <c r="B129" s="5" t="n">
        <v>1971</v>
      </c>
    </row>
    <row r="130" spans="1:4">
      <c r="A130" s="4" t="s">
        <v>130</v>
      </c>
      <c r="B130" s="5" t="n">
        <v>2677</v>
      </c>
    </row>
    <row r="131" spans="1:4">
      <c r="A131" s="4" t="s">
        <v>1072</v>
      </c>
      <c r="B131" s="6" t="n">
        <v>805</v>
      </c>
    </row>
    <row r="132" spans="1:4">
      <c r="A132" s="4" t="s">
        <v>1084</v>
      </c>
    </row>
    <row r="133" spans="1:4">
      <c r="A133" s="3" t="s">
        <v>1066</v>
      </c>
    </row>
    <row r="134" spans="1:4">
      <c r="A134" s="4" t="s">
        <v>1067</v>
      </c>
      <c r="B134" s="5" t="n">
        <v>110835</v>
      </c>
    </row>
    <row r="135" spans="1:4">
      <c r="A135" s="3" t="s">
        <v>1068</v>
      </c>
    </row>
    <row r="136" spans="1:4">
      <c r="A136" s="4" t="s">
        <v>456</v>
      </c>
      <c r="B136" s="6" t="n">
        <v>1436</v>
      </c>
    </row>
    <row r="137" spans="1:4">
      <c r="A137" s="4" t="s">
        <v>1069</v>
      </c>
      <c r="B137" s="5" t="n">
        <v>7082</v>
      </c>
    </row>
    <row r="138" spans="1:4">
      <c r="A138" s="4" t="s">
        <v>1070</v>
      </c>
      <c r="B138" s="5" t="n">
        <v>241</v>
      </c>
    </row>
    <row r="139" spans="1:4">
      <c r="A139" s="3" t="s">
        <v>1071</v>
      </c>
    </row>
    <row r="140" spans="1:4">
      <c r="A140" s="4" t="s">
        <v>456</v>
      </c>
      <c r="B140" s="5" t="n">
        <v>1436</v>
      </c>
    </row>
    <row r="141" spans="1:4">
      <c r="A141" s="4" t="s">
        <v>1069</v>
      </c>
      <c r="B141" s="5" t="n">
        <v>7322</v>
      </c>
    </row>
    <row r="142" spans="1:4">
      <c r="A142" s="4" t="s">
        <v>130</v>
      </c>
      <c r="B142" s="5" t="n">
        <v>8758</v>
      </c>
    </row>
    <row r="143" spans="1:4">
      <c r="A143" s="4" t="s">
        <v>1072</v>
      </c>
      <c r="B143" s="6" t="n">
        <v>596</v>
      </c>
    </row>
    <row r="144" spans="1:4">
      <c r="A144" s="4" t="s">
        <v>1085</v>
      </c>
    </row>
    <row r="145" spans="1:4">
      <c r="A145" s="3" t="s">
        <v>1066</v>
      </c>
    </row>
    <row r="146" spans="1:4">
      <c r="A146" s="4" t="s">
        <v>1067</v>
      </c>
      <c r="B146" s="5" t="n">
        <v>101275</v>
      </c>
    </row>
    <row r="147" spans="1:4">
      <c r="A147" s="3" t="s">
        <v>1068</v>
      </c>
    </row>
    <row r="148" spans="1:4">
      <c r="A148" s="4" t="s">
        <v>456</v>
      </c>
      <c r="B148" s="6" t="n">
        <v>1134</v>
      </c>
    </row>
    <row r="149" spans="1:4">
      <c r="A149" s="4" t="s">
        <v>1069</v>
      </c>
      <c r="B149" s="5" t="n">
        <v>3376</v>
      </c>
    </row>
    <row r="150" spans="1:4">
      <c r="A150" s="4" t="s">
        <v>1070</v>
      </c>
      <c r="B150" s="5" t="n">
        <v>560</v>
      </c>
    </row>
    <row r="151" spans="1:4">
      <c r="A151" s="3" t="s">
        <v>1071</v>
      </c>
    </row>
    <row r="152" spans="1:4">
      <c r="A152" s="4" t="s">
        <v>456</v>
      </c>
      <c r="B152" s="5" t="n">
        <v>1135</v>
      </c>
    </row>
    <row r="153" spans="1:4">
      <c r="A153" s="4" t="s">
        <v>1069</v>
      </c>
      <c r="B153" s="5" t="n">
        <v>3284</v>
      </c>
    </row>
    <row r="154" spans="1:4">
      <c r="A154" s="4" t="s">
        <v>130</v>
      </c>
      <c r="B154" s="5" t="n">
        <v>4419</v>
      </c>
    </row>
    <row r="155" spans="1:4">
      <c r="A155" s="4" t="s">
        <v>1072</v>
      </c>
      <c r="B155" s="6" t="n">
        <v>1315</v>
      </c>
    </row>
    <row r="156" spans="1:4">
      <c r="A156" s="4" t="s">
        <v>1086</v>
      </c>
    </row>
    <row r="157" spans="1:4">
      <c r="A157" s="3" t="s">
        <v>1066</v>
      </c>
    </row>
    <row r="158" spans="1:4">
      <c r="A158" s="4" t="s">
        <v>1067</v>
      </c>
      <c r="B158" s="5" t="n">
        <v>83160</v>
      </c>
    </row>
    <row r="159" spans="1:4">
      <c r="A159" s="3" t="s">
        <v>1068</v>
      </c>
    </row>
    <row r="160" spans="1:4">
      <c r="A160" s="4" t="s">
        <v>456</v>
      </c>
      <c r="B160" s="6" t="n">
        <v>756</v>
      </c>
    </row>
    <row r="161" spans="1:4">
      <c r="A161" s="4" t="s">
        <v>1069</v>
      </c>
      <c r="B161" s="5" t="n">
        <v>2251</v>
      </c>
    </row>
    <row r="162" spans="1:4">
      <c r="A162" s="4" t="s">
        <v>1070</v>
      </c>
      <c r="B162" s="5" t="n">
        <v>1636</v>
      </c>
    </row>
    <row r="163" spans="1:4">
      <c r="A163" s="3" t="s">
        <v>1071</v>
      </c>
    </row>
    <row r="164" spans="1:4">
      <c r="A164" s="4" t="s">
        <v>456</v>
      </c>
      <c r="B164" s="5" t="n">
        <v>847</v>
      </c>
    </row>
    <row r="165" spans="1:4">
      <c r="A165" s="4" t="s">
        <v>1069</v>
      </c>
      <c r="B165" s="5" t="n">
        <v>3187</v>
      </c>
    </row>
    <row r="166" spans="1:4">
      <c r="A166" s="4" t="s">
        <v>130</v>
      </c>
      <c r="B166" s="5" t="n">
        <v>4034</v>
      </c>
    </row>
    <row r="167" spans="1:4">
      <c r="A167" s="4" t="s">
        <v>1072</v>
      </c>
      <c r="B167" s="6" t="n">
        <v>1210</v>
      </c>
    </row>
    <row r="168" spans="1:4">
      <c r="A168" s="4" t="s">
        <v>1087</v>
      </c>
    </row>
    <row r="169" spans="1:4">
      <c r="A169" s="3" t="s">
        <v>1066</v>
      </c>
    </row>
    <row r="170" spans="1:4">
      <c r="A170" s="4" t="s">
        <v>1067</v>
      </c>
      <c r="B170" s="5" t="n">
        <v>121730</v>
      </c>
    </row>
    <row r="171" spans="1:4">
      <c r="A171" s="3" t="s">
        <v>1068</v>
      </c>
    </row>
    <row r="172" spans="1:4">
      <c r="A172" s="4" t="s">
        <v>456</v>
      </c>
      <c r="B172" s="6" t="n">
        <v>2115</v>
      </c>
    </row>
    <row r="173" spans="1:4">
      <c r="A173" s="4" t="s">
        <v>1069</v>
      </c>
      <c r="B173" s="5" t="n">
        <v>10429</v>
      </c>
    </row>
    <row r="174" spans="1:4">
      <c r="A174" s="4" t="s">
        <v>1070</v>
      </c>
      <c r="B174" s="5" t="n">
        <v>130</v>
      </c>
    </row>
    <row r="175" spans="1:4">
      <c r="A175" s="3" t="s">
        <v>1071</v>
      </c>
    </row>
    <row r="176" spans="1:4">
      <c r="A176" s="4" t="s">
        <v>456</v>
      </c>
      <c r="B176" s="5" t="n">
        <v>2115</v>
      </c>
    </row>
    <row r="177" spans="1:4">
      <c r="A177" s="4" t="s">
        <v>1069</v>
      </c>
      <c r="B177" s="5" t="n">
        <v>10559</v>
      </c>
    </row>
    <row r="178" spans="1:4">
      <c r="A178" s="4" t="s">
        <v>130</v>
      </c>
      <c r="B178" s="5" t="n">
        <v>12674</v>
      </c>
    </row>
    <row r="179" spans="1:4">
      <c r="A179" s="4" t="s">
        <v>1072</v>
      </c>
      <c r="B179" s="6" t="n">
        <v>1295</v>
      </c>
    </row>
    <row r="180" spans="1:4">
      <c r="A180" s="4" t="s">
        <v>1088</v>
      </c>
    </row>
    <row r="181" spans="1:4">
      <c r="A181" s="3" t="s">
        <v>1066</v>
      </c>
    </row>
    <row r="182" spans="1:4">
      <c r="A182" s="4" t="s">
        <v>1067</v>
      </c>
      <c r="B182" s="5" t="n">
        <v>69610</v>
      </c>
    </row>
    <row r="183" spans="1:4">
      <c r="A183" s="3" t="s">
        <v>1068</v>
      </c>
    </row>
    <row r="184" spans="1:4">
      <c r="A184" s="4" t="s">
        <v>456</v>
      </c>
      <c r="B184" s="6" t="n">
        <v>930</v>
      </c>
    </row>
    <row r="185" spans="1:4">
      <c r="A185" s="4" t="s">
        <v>1069</v>
      </c>
      <c r="B185" s="5" t="n">
        <v>12277</v>
      </c>
    </row>
    <row r="186" spans="1:4">
      <c r="A186" s="4" t="s">
        <v>1070</v>
      </c>
      <c r="B186" s="5" t="n">
        <v>85</v>
      </c>
    </row>
    <row r="187" spans="1:4">
      <c r="A187" s="3" t="s">
        <v>1071</v>
      </c>
    </row>
    <row r="188" spans="1:4">
      <c r="A188" s="4" t="s">
        <v>456</v>
      </c>
      <c r="B188" s="5" t="n">
        <v>930</v>
      </c>
    </row>
    <row r="189" spans="1:4">
      <c r="A189" s="4" t="s">
        <v>1069</v>
      </c>
      <c r="B189" s="5" t="n">
        <v>12363</v>
      </c>
    </row>
    <row r="190" spans="1:4">
      <c r="A190" s="4" t="s">
        <v>130</v>
      </c>
      <c r="B190" s="5" t="n">
        <v>13293</v>
      </c>
    </row>
    <row r="191" spans="1:4">
      <c r="A191" s="4" t="s">
        <v>1072</v>
      </c>
      <c r="B191" s="6" t="n">
        <v>454</v>
      </c>
    </row>
    <row r="192" spans="1:4">
      <c r="A192" s="4" t="s">
        <v>1089</v>
      </c>
    </row>
    <row r="193" spans="1:4">
      <c r="A193" s="3" t="s">
        <v>1066</v>
      </c>
    </row>
    <row r="194" spans="1:4">
      <c r="A194" s="4" t="s">
        <v>1067</v>
      </c>
      <c r="B194" s="5" t="n">
        <v>94462</v>
      </c>
    </row>
    <row r="195" spans="1:4">
      <c r="A195" s="3" t="s">
        <v>1068</v>
      </c>
    </row>
    <row r="196" spans="1:4">
      <c r="A196" s="4" t="s">
        <v>456</v>
      </c>
      <c r="B196" s="6" t="n">
        <v>1159</v>
      </c>
    </row>
    <row r="197" spans="1:4">
      <c r="A197" s="4" t="s">
        <v>1069</v>
      </c>
      <c r="B197" s="5" t="n">
        <v>5716</v>
      </c>
    </row>
    <row r="198" spans="1:4">
      <c r="A198" s="4" t="s">
        <v>1070</v>
      </c>
      <c r="B198" s="5" t="n">
        <v>84</v>
      </c>
    </row>
    <row r="199" spans="1:4">
      <c r="A199" s="3" t="s">
        <v>1071</v>
      </c>
    </row>
    <row r="200" spans="1:4">
      <c r="A200" s="4" t="s">
        <v>456</v>
      </c>
      <c r="B200" s="5" t="n">
        <v>1159</v>
      </c>
    </row>
    <row r="201" spans="1:4">
      <c r="A201" s="4" t="s">
        <v>1069</v>
      </c>
      <c r="B201" s="5" t="n">
        <v>5800</v>
      </c>
    </row>
    <row r="202" spans="1:4">
      <c r="A202" s="4" t="s">
        <v>130</v>
      </c>
      <c r="B202" s="5" t="n">
        <v>6959</v>
      </c>
    </row>
    <row r="203" spans="1:4">
      <c r="A203" s="4" t="s">
        <v>1072</v>
      </c>
      <c r="B203" s="6" t="n">
        <v>513</v>
      </c>
    </row>
    <row r="204" spans="1:4">
      <c r="A204" s="4" t="s">
        <v>1090</v>
      </c>
    </row>
    <row r="205" spans="1:4">
      <c r="A205" s="3" t="s">
        <v>1066</v>
      </c>
    </row>
    <row r="206" spans="1:4">
      <c r="A206" s="4" t="s">
        <v>1067</v>
      </c>
      <c r="B206" s="5" t="n">
        <v>80725</v>
      </c>
    </row>
    <row r="207" spans="1:4">
      <c r="A207" s="3" t="s">
        <v>1068</v>
      </c>
    </row>
    <row r="208" spans="1:4">
      <c r="A208" s="4" t="s">
        <v>456</v>
      </c>
      <c r="B208" s="6" t="n">
        <v>443</v>
      </c>
    </row>
    <row r="209" spans="1:4">
      <c r="A209" s="4" t="s">
        <v>1069</v>
      </c>
      <c r="B209" s="5" t="n">
        <v>4879</v>
      </c>
    </row>
    <row r="210" spans="1:4">
      <c r="A210" s="4" t="s">
        <v>1070</v>
      </c>
      <c r="B210" s="5" t="n">
        <v>1758</v>
      </c>
    </row>
    <row r="211" spans="1:4">
      <c r="A211" s="3" t="s">
        <v>1071</v>
      </c>
    </row>
    <row r="212" spans="1:4">
      <c r="A212" s="4" t="s">
        <v>456</v>
      </c>
      <c r="B212" s="5" t="n">
        <v>883</v>
      </c>
    </row>
    <row r="213" spans="1:4">
      <c r="A213" s="4" t="s">
        <v>1069</v>
      </c>
      <c r="B213" s="5" t="n">
        <v>5521</v>
      </c>
    </row>
    <row r="214" spans="1:4">
      <c r="A214" s="4" t="s">
        <v>130</v>
      </c>
      <c r="B214" s="5" t="n">
        <v>6404</v>
      </c>
    </row>
    <row r="215" spans="1:4">
      <c r="A215" s="4" t="s">
        <v>1072</v>
      </c>
      <c r="B215" s="6" t="n">
        <v>2638</v>
      </c>
    </row>
    <row r="216" spans="1:4">
      <c r="A216" s="4" t="s">
        <v>1091</v>
      </c>
    </row>
    <row r="217" spans="1:4">
      <c r="A217" s="3" t="s">
        <v>1066</v>
      </c>
    </row>
    <row r="218" spans="1:4">
      <c r="A218" s="4" t="s">
        <v>1067</v>
      </c>
      <c r="B218" s="5" t="n">
        <v>72325</v>
      </c>
    </row>
    <row r="219" spans="1:4">
      <c r="A219" s="3" t="s">
        <v>1068</v>
      </c>
    </row>
    <row r="220" spans="1:4">
      <c r="A220" s="4" t="s">
        <v>456</v>
      </c>
      <c r="B220" s="6" t="n">
        <v>584</v>
      </c>
    </row>
    <row r="221" spans="1:4">
      <c r="A221" s="4" t="s">
        <v>1069</v>
      </c>
      <c r="B221" s="5" t="n">
        <v>3761</v>
      </c>
    </row>
    <row r="222" spans="1:4">
      <c r="A222" s="4" t="s">
        <v>1070</v>
      </c>
      <c r="B222" s="5" t="n">
        <v>107</v>
      </c>
    </row>
    <row r="223" spans="1:4">
      <c r="A223" s="3" t="s">
        <v>1071</v>
      </c>
    </row>
    <row r="224" spans="1:4">
      <c r="A224" s="4" t="s">
        <v>456</v>
      </c>
      <c r="B224" s="5" t="n">
        <v>584</v>
      </c>
    </row>
    <row r="225" spans="1:4">
      <c r="A225" s="4" t="s">
        <v>1069</v>
      </c>
      <c r="B225" s="5" t="n">
        <v>3868</v>
      </c>
    </row>
    <row r="226" spans="1:4">
      <c r="A226" s="4" t="s">
        <v>130</v>
      </c>
      <c r="B226" s="5" t="n">
        <v>4452</v>
      </c>
    </row>
    <row r="227" spans="1:4">
      <c r="A227" s="4" t="s">
        <v>1072</v>
      </c>
      <c r="B227" s="6" t="n">
        <v>256</v>
      </c>
    </row>
    <row r="228" spans="1:4">
      <c r="A228" s="4" t="s">
        <v>1092</v>
      </c>
    </row>
    <row r="229" spans="1:4">
      <c r="A229" s="3" t="s">
        <v>1066</v>
      </c>
    </row>
    <row r="230" spans="1:4">
      <c r="A230" s="4" t="s">
        <v>1067</v>
      </c>
      <c r="B230" s="5" t="n">
        <v>53890</v>
      </c>
    </row>
    <row r="231" spans="1:4">
      <c r="A231" s="3" t="s">
        <v>1068</v>
      </c>
    </row>
    <row r="232" spans="1:4">
      <c r="A232" s="4" t="s">
        <v>456</v>
      </c>
      <c r="B232" s="6" t="n">
        <v>749</v>
      </c>
    </row>
    <row r="233" spans="1:4">
      <c r="A233" s="4" t="s">
        <v>1069</v>
      </c>
      <c r="B233" s="5" t="n">
        <v>2159</v>
      </c>
    </row>
    <row r="234" spans="1:4">
      <c r="A234" s="4" t="s">
        <v>1070</v>
      </c>
      <c r="B234" s="5" t="n">
        <v>575</v>
      </c>
    </row>
    <row r="235" spans="1:4">
      <c r="A235" s="3" t="s">
        <v>1071</v>
      </c>
    </row>
    <row r="236" spans="1:4">
      <c r="A236" s="4" t="s">
        <v>456</v>
      </c>
      <c r="B236" s="5" t="n">
        <v>749</v>
      </c>
    </row>
    <row r="237" spans="1:4">
      <c r="A237" s="4" t="s">
        <v>1069</v>
      </c>
      <c r="B237" s="5" t="n">
        <v>2424</v>
      </c>
    </row>
    <row r="238" spans="1:4">
      <c r="A238" s="4" t="s">
        <v>130</v>
      </c>
      <c r="B238" s="5" t="n">
        <v>3173</v>
      </c>
    </row>
    <row r="239" spans="1:4">
      <c r="A239" s="4" t="s">
        <v>1072</v>
      </c>
      <c r="B239" s="6" t="n">
        <v>846</v>
      </c>
    </row>
    <row r="240" spans="1:4">
      <c r="A240" s="4" t="s">
        <v>1093</v>
      </c>
    </row>
    <row r="241" spans="1:4">
      <c r="A241" s="3" t="s">
        <v>1066</v>
      </c>
    </row>
    <row r="242" spans="1:4">
      <c r="A242" s="4" t="s">
        <v>1067</v>
      </c>
      <c r="B242" s="5" t="n">
        <v>68409</v>
      </c>
    </row>
    <row r="243" spans="1:4">
      <c r="A243" s="3" t="s">
        <v>1068</v>
      </c>
    </row>
    <row r="244" spans="1:4">
      <c r="A244" s="4" t="s">
        <v>456</v>
      </c>
      <c r="B244" s="6" t="n">
        <v>588</v>
      </c>
    </row>
    <row r="245" spans="1:4">
      <c r="A245" s="4" t="s">
        <v>1069</v>
      </c>
      <c r="B245" s="5" t="n">
        <v>2898</v>
      </c>
    </row>
    <row r="246" spans="1:4">
      <c r="A246" s="4" t="s">
        <v>1070</v>
      </c>
      <c r="B246" s="5" t="n">
        <v>2153</v>
      </c>
    </row>
    <row r="247" spans="1:4">
      <c r="A247" s="3" t="s">
        <v>1071</v>
      </c>
    </row>
    <row r="248" spans="1:4">
      <c r="A248" s="4" t="s">
        <v>456</v>
      </c>
      <c r="B248" s="5" t="n">
        <v>588</v>
      </c>
    </row>
    <row r="249" spans="1:4">
      <c r="A249" s="4" t="s">
        <v>1069</v>
      </c>
      <c r="B249" s="5" t="n">
        <v>5051</v>
      </c>
    </row>
    <row r="250" spans="1:4">
      <c r="A250" s="4" t="s">
        <v>130</v>
      </c>
      <c r="B250" s="5" t="n">
        <v>5639</v>
      </c>
    </row>
    <row r="251" spans="1:4">
      <c r="A251" s="4" t="s">
        <v>1072</v>
      </c>
      <c r="B251" s="6" t="n">
        <v>761</v>
      </c>
    </row>
    <row r="252" spans="1:4">
      <c r="A252" s="4" t="s">
        <v>1094</v>
      </c>
    </row>
    <row r="253" spans="1:4">
      <c r="A253" s="3" t="s">
        <v>1066</v>
      </c>
    </row>
    <row r="254" spans="1:4">
      <c r="A254" s="4" t="s">
        <v>1067</v>
      </c>
      <c r="B254" s="5" t="n">
        <v>59800</v>
      </c>
    </row>
    <row r="255" spans="1:4">
      <c r="A255" s="3" t="s">
        <v>1068</v>
      </c>
    </row>
    <row r="256" spans="1:4">
      <c r="A256" s="4" t="s">
        <v>456</v>
      </c>
      <c r="B256" s="6" t="n">
        <v>188</v>
      </c>
    </row>
    <row r="257" spans="1:4">
      <c r="A257" s="4" t="s">
        <v>1069</v>
      </c>
      <c r="B257" s="5" t="n">
        <v>2078</v>
      </c>
    </row>
    <row r="258" spans="1:4">
      <c r="A258" s="4" t="s">
        <v>1070</v>
      </c>
      <c r="B258" s="5" t="n">
        <v>1076</v>
      </c>
    </row>
    <row r="259" spans="1:4">
      <c r="A259" s="3" t="s">
        <v>1071</v>
      </c>
    </row>
    <row r="260" spans="1:4">
      <c r="A260" s="4" t="s">
        <v>456</v>
      </c>
      <c r="B260" s="5" t="n">
        <v>384</v>
      </c>
    </row>
    <row r="261" spans="1:4">
      <c r="A261" s="4" t="s">
        <v>1069</v>
      </c>
      <c r="B261" s="5" t="n">
        <v>2650</v>
      </c>
    </row>
    <row r="262" spans="1:4">
      <c r="A262" s="4" t="s">
        <v>130</v>
      </c>
      <c r="B262" s="5" t="n">
        <v>3034</v>
      </c>
    </row>
    <row r="263" spans="1:4">
      <c r="A263" s="4" t="s">
        <v>1072</v>
      </c>
      <c r="B263" s="6" t="n">
        <v>1258</v>
      </c>
    </row>
    <row r="264" spans="1:4">
      <c r="A264" s="4" t="s">
        <v>1095</v>
      </c>
    </row>
    <row r="265" spans="1:4">
      <c r="A265" s="3" t="s">
        <v>1066</v>
      </c>
    </row>
    <row r="266" spans="1:4">
      <c r="A266" s="4" t="s">
        <v>1067</v>
      </c>
      <c r="B266" s="5" t="n">
        <v>43950</v>
      </c>
    </row>
    <row r="267" spans="1:4">
      <c r="A267" s="3" t="s">
        <v>1068</v>
      </c>
    </row>
    <row r="268" spans="1:4">
      <c r="A268" s="4" t="s">
        <v>456</v>
      </c>
      <c r="B268" s="6" t="n">
        <v>188</v>
      </c>
    </row>
    <row r="269" spans="1:4">
      <c r="A269" s="4" t="s">
        <v>1069</v>
      </c>
      <c r="B269" s="5" t="n">
        <v>2078</v>
      </c>
    </row>
    <row r="270" spans="1:4">
      <c r="A270" s="4" t="s">
        <v>1070</v>
      </c>
      <c r="B270" s="5" t="n">
        <v>1090</v>
      </c>
    </row>
    <row r="271" spans="1:4">
      <c r="A271" s="3" t="s">
        <v>1071</v>
      </c>
    </row>
    <row r="272" spans="1:4">
      <c r="A272" s="4" t="s">
        <v>456</v>
      </c>
      <c r="B272" s="5" t="n">
        <v>391</v>
      </c>
    </row>
    <row r="273" spans="1:4">
      <c r="A273" s="4" t="s">
        <v>1069</v>
      </c>
      <c r="B273" s="5" t="n">
        <v>2683</v>
      </c>
    </row>
    <row r="274" spans="1:4">
      <c r="A274" s="4" t="s">
        <v>130</v>
      </c>
      <c r="B274" s="5" t="n">
        <v>3074</v>
      </c>
    </row>
    <row r="275" spans="1:4">
      <c r="A275" s="4" t="s">
        <v>1072</v>
      </c>
      <c r="B275" s="6" t="n">
        <v>1241</v>
      </c>
    </row>
    <row r="276" spans="1:4">
      <c r="A276" s="4" t="s">
        <v>1096</v>
      </c>
    </row>
    <row r="277" spans="1:4">
      <c r="A277" s="3" t="s">
        <v>1066</v>
      </c>
    </row>
    <row r="278" spans="1:4">
      <c r="A278" s="4" t="s">
        <v>1067</v>
      </c>
      <c r="B278" s="5" t="n">
        <v>49820</v>
      </c>
    </row>
    <row r="279" spans="1:4">
      <c r="A279" s="3" t="s">
        <v>1068</v>
      </c>
    </row>
    <row r="280" spans="1:4">
      <c r="A280" s="4" t="s">
        <v>456</v>
      </c>
      <c r="B280" s="6" t="n">
        <v>532</v>
      </c>
    </row>
    <row r="281" spans="1:4">
      <c r="A281" s="4" t="s">
        <v>1069</v>
      </c>
      <c r="B281" s="5" t="n">
        <v>2048</v>
      </c>
    </row>
    <row r="282" spans="1:4">
      <c r="A282" s="4" t="s">
        <v>1070</v>
      </c>
      <c r="B282" s="5" t="n">
        <v>258</v>
      </c>
    </row>
    <row r="283" spans="1:4">
      <c r="A283" s="3" t="s">
        <v>1071</v>
      </c>
    </row>
    <row r="284" spans="1:4">
      <c r="A284" s="4" t="s">
        <v>456</v>
      </c>
      <c r="B284" s="5" t="n">
        <v>533</v>
      </c>
    </row>
    <row r="285" spans="1:4">
      <c r="A285" s="4" t="s">
        <v>1069</v>
      </c>
      <c r="B285" s="5" t="n">
        <v>1945</v>
      </c>
    </row>
    <row r="286" spans="1:4">
      <c r="A286" s="4" t="s">
        <v>130</v>
      </c>
      <c r="B286" s="5" t="n">
        <v>2478</v>
      </c>
    </row>
    <row r="287" spans="1:4">
      <c r="A287" s="4" t="s">
        <v>1072</v>
      </c>
      <c r="B287" s="6" t="n">
        <v>771</v>
      </c>
    </row>
    <row r="288" spans="1:4">
      <c r="A288" s="4" t="s">
        <v>1097</v>
      </c>
    </row>
    <row r="289" spans="1:4">
      <c r="A289" s="3" t="s">
        <v>1066</v>
      </c>
    </row>
    <row r="290" spans="1:4">
      <c r="A290" s="4" t="s">
        <v>1067</v>
      </c>
      <c r="B290" s="5" t="n">
        <v>48040</v>
      </c>
    </row>
    <row r="291" spans="1:4">
      <c r="A291" s="3" t="s">
        <v>1068</v>
      </c>
    </row>
    <row r="292" spans="1:4">
      <c r="A292" s="4" t="s">
        <v>456</v>
      </c>
      <c r="B292" s="6" t="n">
        <v>674</v>
      </c>
    </row>
    <row r="293" spans="1:4">
      <c r="A293" s="4" t="s">
        <v>1069</v>
      </c>
      <c r="B293" s="5" t="n">
        <v>2595</v>
      </c>
    </row>
    <row r="294" spans="1:4">
      <c r="A294" s="4" t="s">
        <v>1070</v>
      </c>
      <c r="B294" s="5" t="n">
        <v>371</v>
      </c>
    </row>
    <row r="295" spans="1:4">
      <c r="A295" s="3" t="s">
        <v>1071</v>
      </c>
    </row>
    <row r="296" spans="1:4">
      <c r="A296" s="4" t="s">
        <v>456</v>
      </c>
      <c r="B296" s="5" t="n">
        <v>675</v>
      </c>
    </row>
    <row r="297" spans="1:4">
      <c r="A297" s="4" t="s">
        <v>1069</v>
      </c>
      <c r="B297" s="5" t="n">
        <v>2545</v>
      </c>
    </row>
    <row r="298" spans="1:4">
      <c r="A298" s="4" t="s">
        <v>130</v>
      </c>
      <c r="B298" s="5" t="n">
        <v>3220</v>
      </c>
    </row>
    <row r="299" spans="1:4">
      <c r="A299" s="4" t="s">
        <v>1072</v>
      </c>
      <c r="B299" s="6" t="n">
        <v>984</v>
      </c>
    </row>
    <row r="300" spans="1:4">
      <c r="A300" s="4" t="s">
        <v>1098</v>
      </c>
    </row>
    <row r="301" spans="1:4">
      <c r="A301" s="3" t="s">
        <v>1066</v>
      </c>
    </row>
    <row r="302" spans="1:4">
      <c r="A302" s="4" t="s">
        <v>1067</v>
      </c>
      <c r="B302" s="5" t="n">
        <v>45134</v>
      </c>
    </row>
    <row r="303" spans="1:4">
      <c r="A303" s="3" t="s">
        <v>1068</v>
      </c>
    </row>
    <row r="304" spans="1:4">
      <c r="A304" s="4" t="s">
        <v>456</v>
      </c>
      <c r="B304" s="6" t="n">
        <v>515</v>
      </c>
    </row>
    <row r="305" spans="1:4">
      <c r="A305" s="4" t="s">
        <v>1069</v>
      </c>
      <c r="B305" s="5" t="n">
        <v>1980</v>
      </c>
    </row>
    <row r="306" spans="1:4">
      <c r="A306" s="4" t="s">
        <v>1070</v>
      </c>
      <c r="B306" s="5" t="n">
        <v>357</v>
      </c>
    </row>
    <row r="307" spans="1:4">
      <c r="A307" s="3" t="s">
        <v>1071</v>
      </c>
    </row>
    <row r="308" spans="1:4">
      <c r="A308" s="4" t="s">
        <v>456</v>
      </c>
      <c r="B308" s="5" t="n">
        <v>515</v>
      </c>
    </row>
    <row r="309" spans="1:4">
      <c r="A309" s="4" t="s">
        <v>1069</v>
      </c>
      <c r="B309" s="5" t="n">
        <v>1981</v>
      </c>
    </row>
    <row r="310" spans="1:4">
      <c r="A310" s="4" t="s">
        <v>130</v>
      </c>
      <c r="B310" s="5" t="n">
        <v>2496</v>
      </c>
    </row>
    <row r="311" spans="1:4">
      <c r="A311" s="4" t="s">
        <v>1072</v>
      </c>
      <c r="B311" s="6" t="n">
        <v>786</v>
      </c>
    </row>
    <row r="312" spans="1:4">
      <c r="A312" s="4" t="s">
        <v>1099</v>
      </c>
    </row>
    <row r="313" spans="1:4">
      <c r="A313" s="3" t="s">
        <v>1066</v>
      </c>
    </row>
    <row r="314" spans="1:4">
      <c r="A314" s="4" t="s">
        <v>1067</v>
      </c>
      <c r="B314" s="5" t="n">
        <v>40790</v>
      </c>
    </row>
    <row r="315" spans="1:4">
      <c r="A315" s="3" t="s">
        <v>1068</v>
      </c>
    </row>
    <row r="316" spans="1:4">
      <c r="A316" s="4" t="s">
        <v>456</v>
      </c>
      <c r="B316" s="6" t="n">
        <v>440</v>
      </c>
    </row>
    <row r="317" spans="1:4">
      <c r="A317" s="4" t="s">
        <v>1069</v>
      </c>
      <c r="B317" s="5" t="n">
        <v>1692</v>
      </c>
    </row>
    <row r="318" spans="1:4">
      <c r="A318" s="4" t="s">
        <v>1070</v>
      </c>
      <c r="B318" s="5" t="n">
        <v>229</v>
      </c>
    </row>
    <row r="319" spans="1:4">
      <c r="A319" s="3" t="s">
        <v>1071</v>
      </c>
    </row>
    <row r="320" spans="1:4">
      <c r="A320" s="4" t="s">
        <v>456</v>
      </c>
      <c r="B320" s="5" t="n">
        <v>430</v>
      </c>
    </row>
    <row r="321" spans="1:4">
      <c r="A321" s="4" t="s">
        <v>1069</v>
      </c>
      <c r="B321" s="5" t="n">
        <v>1623</v>
      </c>
    </row>
    <row r="322" spans="1:4">
      <c r="A322" s="4" t="s">
        <v>130</v>
      </c>
      <c r="B322" s="5" t="n">
        <v>2053</v>
      </c>
    </row>
    <row r="323" spans="1:4">
      <c r="A323" s="4" t="s">
        <v>1072</v>
      </c>
      <c r="B323" s="6" t="n">
        <v>648</v>
      </c>
    </row>
    <row r="324" spans="1:4">
      <c r="A324" s="4" t="s">
        <v>1100</v>
      </c>
    </row>
    <row r="325" spans="1:4">
      <c r="A325" s="3" t="s">
        <v>1066</v>
      </c>
    </row>
    <row r="326" spans="1:4">
      <c r="A326" s="4" t="s">
        <v>1067</v>
      </c>
      <c r="B326" s="5" t="n">
        <v>52663</v>
      </c>
    </row>
    <row r="327" spans="1:4">
      <c r="A327" s="3" t="s">
        <v>1068</v>
      </c>
    </row>
    <row r="328" spans="1:4">
      <c r="A328" s="4" t="s">
        <v>456</v>
      </c>
      <c r="B328" s="6" t="n">
        <v>670</v>
      </c>
    </row>
    <row r="329" spans="1:4">
      <c r="A329" s="4" t="s">
        <v>1069</v>
      </c>
      <c r="B329" s="5" t="n">
        <v>2576</v>
      </c>
    </row>
    <row r="330" spans="1:4">
      <c r="A330" s="4" t="s">
        <v>1070</v>
      </c>
      <c r="B330" s="5" t="n">
        <v>324</v>
      </c>
    </row>
    <row r="331" spans="1:4">
      <c r="A331" s="3" t="s">
        <v>1071</v>
      </c>
    </row>
    <row r="332" spans="1:4">
      <c r="A332" s="4" t="s">
        <v>456</v>
      </c>
      <c r="B332" s="5" t="n">
        <v>670</v>
      </c>
    </row>
    <row r="333" spans="1:4">
      <c r="A333" s="4" t="s">
        <v>1069</v>
      </c>
      <c r="B333" s="5" t="n">
        <v>2486</v>
      </c>
    </row>
    <row r="334" spans="1:4">
      <c r="A334" s="4" t="s">
        <v>130</v>
      </c>
      <c r="B334" s="5" t="n">
        <v>3156</v>
      </c>
    </row>
    <row r="335" spans="1:4">
      <c r="A335" s="4" t="s">
        <v>1072</v>
      </c>
      <c r="B335" s="6" t="n">
        <v>994</v>
      </c>
    </row>
    <row r="336" spans="1:4">
      <c r="A336" s="4" t="s">
        <v>1101</v>
      </c>
    </row>
    <row r="337" spans="1:4">
      <c r="A337" s="3" t="s">
        <v>1066</v>
      </c>
    </row>
    <row r="338" spans="1:4">
      <c r="A338" s="4" t="s">
        <v>1067</v>
      </c>
      <c r="B338" s="5" t="n">
        <v>46650</v>
      </c>
    </row>
    <row r="339" spans="1:4">
      <c r="A339" s="3" t="s">
        <v>1068</v>
      </c>
    </row>
    <row r="340" spans="1:4">
      <c r="A340" s="4" t="s">
        <v>456</v>
      </c>
      <c r="B340" s="6" t="n">
        <v>589</v>
      </c>
    </row>
    <row r="341" spans="1:4">
      <c r="A341" s="4" t="s">
        <v>1069</v>
      </c>
      <c r="B341" s="5" t="n">
        <v>2265</v>
      </c>
    </row>
    <row r="342" spans="1:4">
      <c r="A342" s="4" t="s">
        <v>1070</v>
      </c>
      <c r="B342" s="5" t="n">
        <v>336</v>
      </c>
    </row>
    <row r="343" spans="1:4">
      <c r="A343" s="3" t="s">
        <v>1071</v>
      </c>
    </row>
    <row r="344" spans="1:4">
      <c r="A344" s="4" t="s">
        <v>456</v>
      </c>
      <c r="B344" s="5" t="n">
        <v>589</v>
      </c>
    </row>
    <row r="345" spans="1:4">
      <c r="A345" s="4" t="s">
        <v>1069</v>
      </c>
      <c r="B345" s="5" t="n">
        <v>2250</v>
      </c>
    </row>
    <row r="346" spans="1:4">
      <c r="A346" s="4" t="s">
        <v>130</v>
      </c>
      <c r="B346" s="5" t="n">
        <v>2839</v>
      </c>
    </row>
    <row r="347" spans="1:4">
      <c r="A347" s="4" t="s">
        <v>1072</v>
      </c>
      <c r="B347" s="6" t="n">
        <v>888</v>
      </c>
    </row>
    <row r="348" spans="1:4">
      <c r="A348" s="4" t="s">
        <v>1102</v>
      </c>
    </row>
    <row r="349" spans="1:4">
      <c r="A349" s="3" t="s">
        <v>1066</v>
      </c>
    </row>
    <row r="350" spans="1:4">
      <c r="A350" s="4" t="s">
        <v>1067</v>
      </c>
      <c r="B350" s="5" t="n">
        <v>67496</v>
      </c>
    </row>
    <row r="351" spans="1:4">
      <c r="A351" s="3" t="s">
        <v>1068</v>
      </c>
    </row>
    <row r="352" spans="1:4">
      <c r="A352" s="4" t="s">
        <v>456</v>
      </c>
      <c r="B352" s="6" t="n">
        <v>724</v>
      </c>
    </row>
    <row r="353" spans="1:4">
      <c r="A353" s="4" t="s">
        <v>1069</v>
      </c>
      <c r="B353" s="5" t="n">
        <v>2786</v>
      </c>
    </row>
    <row r="354" spans="1:4">
      <c r="A354" s="4" t="s">
        <v>1070</v>
      </c>
      <c r="B354" s="5" t="n">
        <v>469</v>
      </c>
    </row>
    <row r="355" spans="1:4">
      <c r="A355" s="3" t="s">
        <v>1071</v>
      </c>
    </row>
    <row r="356" spans="1:4">
      <c r="A356" s="4" t="s">
        <v>456</v>
      </c>
      <c r="B356" s="5" t="n">
        <v>725</v>
      </c>
    </row>
    <row r="357" spans="1:4">
      <c r="A357" s="4" t="s">
        <v>1069</v>
      </c>
      <c r="B357" s="5" t="n">
        <v>2734</v>
      </c>
    </row>
    <row r="358" spans="1:4">
      <c r="A358" s="4" t="s">
        <v>130</v>
      </c>
      <c r="B358" s="5" t="n">
        <v>3459</v>
      </c>
    </row>
    <row r="359" spans="1:4">
      <c r="A359" s="4" t="s">
        <v>1072</v>
      </c>
      <c r="B359" s="6" t="n">
        <v>1075</v>
      </c>
    </row>
    <row r="360" spans="1:4">
      <c r="A360" s="4" t="s">
        <v>1103</v>
      </c>
    </row>
    <row r="361" spans="1:4">
      <c r="A361" s="3" t="s">
        <v>1066</v>
      </c>
    </row>
    <row r="362" spans="1:4">
      <c r="A362" s="4" t="s">
        <v>1067</v>
      </c>
      <c r="B362" s="5" t="n">
        <v>46350</v>
      </c>
    </row>
    <row r="363" spans="1:4">
      <c r="A363" s="3" t="s">
        <v>1068</v>
      </c>
    </row>
    <row r="364" spans="1:4">
      <c r="A364" s="4" t="s">
        <v>456</v>
      </c>
      <c r="B364" s="6" t="n">
        <v>424</v>
      </c>
    </row>
    <row r="365" spans="1:4">
      <c r="A365" s="4" t="s">
        <v>1069</v>
      </c>
      <c r="B365" s="5" t="n">
        <v>1633</v>
      </c>
    </row>
    <row r="366" spans="1:4">
      <c r="A366" s="4" t="s">
        <v>1070</v>
      </c>
      <c r="B366" s="5" t="n">
        <v>327</v>
      </c>
    </row>
    <row r="367" spans="1:4">
      <c r="A367" s="3" t="s">
        <v>1071</v>
      </c>
    </row>
    <row r="368" spans="1:4">
      <c r="A368" s="4" t="s">
        <v>456</v>
      </c>
      <c r="B368" s="5" t="n">
        <v>425</v>
      </c>
    </row>
    <row r="369" spans="1:4">
      <c r="A369" s="4" t="s">
        <v>1069</v>
      </c>
      <c r="B369" s="5" t="n">
        <v>1650</v>
      </c>
    </row>
    <row r="370" spans="1:4">
      <c r="A370" s="4" t="s">
        <v>130</v>
      </c>
      <c r="B370" s="5" t="n">
        <v>2075</v>
      </c>
    </row>
    <row r="371" spans="1:4">
      <c r="A371" s="4" t="s">
        <v>1072</v>
      </c>
      <c r="B371" s="6" t="n">
        <v>629</v>
      </c>
    </row>
    <row r="372" spans="1:4">
      <c r="A372" s="4" t="s">
        <v>1104</v>
      </c>
    </row>
    <row r="373" spans="1:4">
      <c r="A373" s="3" t="s">
        <v>1066</v>
      </c>
    </row>
    <row r="374" spans="1:4">
      <c r="A374" s="4" t="s">
        <v>1067</v>
      </c>
      <c r="B374" s="5" t="n">
        <v>42700</v>
      </c>
    </row>
    <row r="375" spans="1:4">
      <c r="A375" s="3" t="s">
        <v>1068</v>
      </c>
    </row>
    <row r="376" spans="1:4">
      <c r="A376" s="4" t="s">
        <v>456</v>
      </c>
      <c r="B376" s="6" t="n">
        <v>439</v>
      </c>
    </row>
    <row r="377" spans="1:4">
      <c r="A377" s="4" t="s">
        <v>1069</v>
      </c>
      <c r="B377" s="5" t="n">
        <v>1689</v>
      </c>
    </row>
    <row r="378" spans="1:4">
      <c r="A378" s="4" t="s">
        <v>1070</v>
      </c>
      <c r="B378" s="5" t="n">
        <v>416</v>
      </c>
    </row>
    <row r="379" spans="1:4">
      <c r="A379" s="3" t="s">
        <v>1071</v>
      </c>
    </row>
    <row r="380" spans="1:4">
      <c r="A380" s="4" t="s">
        <v>456</v>
      </c>
      <c r="B380" s="5" t="n">
        <v>439</v>
      </c>
    </row>
    <row r="381" spans="1:4">
      <c r="A381" s="4" t="s">
        <v>1069</v>
      </c>
      <c r="B381" s="5" t="n">
        <v>1814</v>
      </c>
    </row>
    <row r="382" spans="1:4">
      <c r="A382" s="4" t="s">
        <v>130</v>
      </c>
      <c r="B382" s="5" t="n">
        <v>2253</v>
      </c>
    </row>
    <row r="383" spans="1:4">
      <c r="A383" s="4" t="s">
        <v>1072</v>
      </c>
      <c r="B383" s="6" t="n">
        <v>767</v>
      </c>
    </row>
    <row r="384" spans="1:4">
      <c r="A384" s="4" t="s">
        <v>1105</v>
      </c>
    </row>
    <row r="385" spans="1:4">
      <c r="A385" s="3" t="s">
        <v>1066</v>
      </c>
    </row>
    <row r="386" spans="1:4">
      <c r="A386" s="4" t="s">
        <v>1067</v>
      </c>
      <c r="B386" s="5" t="n">
        <v>42275</v>
      </c>
    </row>
    <row r="387" spans="1:4">
      <c r="A387" s="3" t="s">
        <v>1068</v>
      </c>
    </row>
    <row r="388" spans="1:4">
      <c r="A388" s="4" t="s">
        <v>456</v>
      </c>
      <c r="B388" s="6" t="n">
        <v>671</v>
      </c>
    </row>
    <row r="389" spans="1:4">
      <c r="A389" s="4" t="s">
        <v>1069</v>
      </c>
      <c r="B389" s="5" t="n">
        <v>2582</v>
      </c>
    </row>
    <row r="390" spans="1:4">
      <c r="A390" s="4" t="s">
        <v>1070</v>
      </c>
      <c r="B390" s="5" t="n">
        <v>343</v>
      </c>
    </row>
    <row r="391" spans="1:4">
      <c r="A391" s="3" t="s">
        <v>1071</v>
      </c>
    </row>
    <row r="392" spans="1:4">
      <c r="A392" s="4" t="s">
        <v>456</v>
      </c>
      <c r="B392" s="5" t="n">
        <v>672</v>
      </c>
    </row>
    <row r="393" spans="1:4">
      <c r="A393" s="4" t="s">
        <v>1069</v>
      </c>
      <c r="B393" s="5" t="n">
        <v>2497</v>
      </c>
    </row>
    <row r="394" spans="1:4">
      <c r="A394" s="4" t="s">
        <v>130</v>
      </c>
      <c r="B394" s="5" t="n">
        <v>3169</v>
      </c>
    </row>
    <row r="395" spans="1:4">
      <c r="A395" s="4" t="s">
        <v>1072</v>
      </c>
      <c r="B395" s="6" t="n">
        <v>965</v>
      </c>
    </row>
    <row r="396" spans="1:4">
      <c r="A396" s="4" t="s">
        <v>1106</v>
      </c>
    </row>
    <row r="397" spans="1:4">
      <c r="A397" s="3" t="s">
        <v>1066</v>
      </c>
    </row>
    <row r="398" spans="1:4">
      <c r="A398" s="4" t="s">
        <v>1067</v>
      </c>
      <c r="B398" s="5" t="n">
        <v>45800</v>
      </c>
    </row>
    <row r="399" spans="1:4">
      <c r="A399" s="3" t="s">
        <v>1068</v>
      </c>
    </row>
    <row r="400" spans="1:4">
      <c r="A400" s="4" t="s">
        <v>456</v>
      </c>
      <c r="B400" s="6" t="n">
        <v>587</v>
      </c>
    </row>
    <row r="401" spans="1:4">
      <c r="A401" s="4" t="s">
        <v>1069</v>
      </c>
      <c r="B401" s="5" t="n">
        <v>2258</v>
      </c>
    </row>
    <row r="402" spans="1:4">
      <c r="A402" s="4" t="s">
        <v>1070</v>
      </c>
      <c r="B402" s="5" t="n">
        <v>350</v>
      </c>
    </row>
    <row r="403" spans="1:4">
      <c r="A403" s="3" t="s">
        <v>1071</v>
      </c>
    </row>
    <row r="404" spans="1:4">
      <c r="A404" s="4" t="s">
        <v>456</v>
      </c>
      <c r="B404" s="5" t="n">
        <v>587</v>
      </c>
    </row>
    <row r="405" spans="1:4">
      <c r="A405" s="4" t="s">
        <v>1069</v>
      </c>
      <c r="B405" s="5" t="n">
        <v>2238</v>
      </c>
    </row>
    <row r="406" spans="1:4">
      <c r="A406" s="4" t="s">
        <v>130</v>
      </c>
      <c r="B406" s="5" t="n">
        <v>2825</v>
      </c>
    </row>
    <row r="407" spans="1:4">
      <c r="A407" s="4" t="s">
        <v>1072</v>
      </c>
      <c r="B407" s="6" t="n">
        <v>886</v>
      </c>
    </row>
    <row r="408" spans="1:4">
      <c r="A408" s="4" t="s">
        <v>1107</v>
      </c>
    </row>
    <row r="409" spans="1:4">
      <c r="A409" s="3" t="s">
        <v>1066</v>
      </c>
    </row>
    <row r="410" spans="1:4">
      <c r="A410" s="4" t="s">
        <v>1067</v>
      </c>
      <c r="B410" s="5" t="n">
        <v>48995</v>
      </c>
    </row>
    <row r="411" spans="1:4">
      <c r="A411" s="3" t="s">
        <v>1068</v>
      </c>
    </row>
    <row r="412" spans="1:4">
      <c r="A412" s="4" t="s">
        <v>456</v>
      </c>
      <c r="B412" s="6" t="n">
        <v>707</v>
      </c>
    </row>
    <row r="413" spans="1:4">
      <c r="A413" s="4" t="s">
        <v>1069</v>
      </c>
      <c r="B413" s="5" t="n">
        <v>2721</v>
      </c>
    </row>
    <row r="414" spans="1:4">
      <c r="A414" s="4" t="s">
        <v>1070</v>
      </c>
      <c r="B414" s="5" t="n">
        <v>468</v>
      </c>
    </row>
    <row r="415" spans="1:4">
      <c r="A415" s="3" t="s">
        <v>1071</v>
      </c>
    </row>
    <row r="416" spans="1:4">
      <c r="A416" s="4" t="s">
        <v>456</v>
      </c>
      <c r="B416" s="5" t="n">
        <v>708</v>
      </c>
    </row>
    <row r="417" spans="1:4">
      <c r="A417" s="4" t="s">
        <v>1069</v>
      </c>
      <c r="B417" s="5" t="n">
        <v>2641</v>
      </c>
    </row>
    <row r="418" spans="1:4">
      <c r="A418" s="4" t="s">
        <v>130</v>
      </c>
      <c r="B418" s="5" t="n">
        <v>3349</v>
      </c>
    </row>
    <row r="419" spans="1:4">
      <c r="A419" s="4" t="s">
        <v>1072</v>
      </c>
      <c r="B419" s="6" t="n">
        <v>1058</v>
      </c>
    </row>
    <row r="420" spans="1:4">
      <c r="A420" s="4" t="s">
        <v>1108</v>
      </c>
    </row>
    <row r="421" spans="1:4">
      <c r="A421" s="3" t="s">
        <v>1066</v>
      </c>
    </row>
    <row r="422" spans="1:4">
      <c r="A422" s="4" t="s">
        <v>1067</v>
      </c>
      <c r="B422" s="5" t="n">
        <v>74770</v>
      </c>
    </row>
    <row r="423" spans="1:4">
      <c r="A423" s="3" t="s">
        <v>1068</v>
      </c>
    </row>
    <row r="424" spans="1:4">
      <c r="A424" s="4" t="s">
        <v>456</v>
      </c>
      <c r="B424" s="6" t="n">
        <v>2392</v>
      </c>
    </row>
    <row r="425" spans="1:4">
      <c r="A425" s="4" t="s">
        <v>1069</v>
      </c>
      <c r="B425" s="5" t="n">
        <v>7028</v>
      </c>
    </row>
    <row r="426" spans="1:4">
      <c r="A426" s="4" t="s">
        <v>1070</v>
      </c>
      <c r="B426" s="5" t="n">
        <v>305</v>
      </c>
    </row>
    <row r="427" spans="1:4">
      <c r="A427" s="3" t="s">
        <v>1071</v>
      </c>
    </row>
    <row r="428" spans="1:4">
      <c r="A428" s="4" t="s">
        <v>456</v>
      </c>
      <c r="B428" s="5" t="n">
        <v>2392</v>
      </c>
    </row>
    <row r="429" spans="1:4">
      <c r="A429" s="4" t="s">
        <v>1069</v>
      </c>
      <c r="B429" s="5" t="n">
        <v>6249</v>
      </c>
    </row>
    <row r="430" spans="1:4">
      <c r="A430" s="4" t="s">
        <v>130</v>
      </c>
      <c r="B430" s="5" t="n">
        <v>8641</v>
      </c>
    </row>
    <row r="431" spans="1:4">
      <c r="A431" s="4" t="s">
        <v>1072</v>
      </c>
      <c r="B431" s="6" t="n">
        <v>2426</v>
      </c>
    </row>
    <row r="432" spans="1:4">
      <c r="A432" s="4" t="s">
        <v>1109</v>
      </c>
    </row>
    <row r="433" spans="1:4">
      <c r="A433" s="3" t="s">
        <v>1066</v>
      </c>
    </row>
    <row r="434" spans="1:4">
      <c r="A434" s="4" t="s">
        <v>1067</v>
      </c>
      <c r="B434" s="5" t="n">
        <v>75620</v>
      </c>
    </row>
    <row r="435" spans="1:4">
      <c r="A435" s="3" t="s">
        <v>1068</v>
      </c>
    </row>
    <row r="436" spans="1:4">
      <c r="A436" s="4" t="s">
        <v>456</v>
      </c>
      <c r="B436" s="6" t="n">
        <v>1633</v>
      </c>
    </row>
    <row r="437" spans="1:4">
      <c r="A437" s="4" t="s">
        <v>1069</v>
      </c>
      <c r="B437" s="5" t="n">
        <v>4793</v>
      </c>
    </row>
    <row r="438" spans="1:4">
      <c r="A438" s="4" t="s">
        <v>1070</v>
      </c>
      <c r="B438" s="5" t="n">
        <v>234</v>
      </c>
    </row>
    <row r="439" spans="1:4">
      <c r="A439" s="3" t="s">
        <v>1071</v>
      </c>
    </row>
    <row r="440" spans="1:4">
      <c r="A440" s="4" t="s">
        <v>456</v>
      </c>
      <c r="B440" s="5" t="n">
        <v>1634</v>
      </c>
    </row>
    <row r="441" spans="1:4">
      <c r="A441" s="4" t="s">
        <v>1069</v>
      </c>
      <c r="B441" s="5" t="n">
        <v>4253</v>
      </c>
    </row>
    <row r="442" spans="1:4">
      <c r="A442" s="4" t="s">
        <v>130</v>
      </c>
      <c r="B442" s="5" t="n">
        <v>5887</v>
      </c>
    </row>
    <row r="443" spans="1:4">
      <c r="A443" s="4" t="s">
        <v>1072</v>
      </c>
      <c r="B443" s="6" t="n">
        <v>1720</v>
      </c>
    </row>
    <row r="444" spans="1:4">
      <c r="A444" s="4" t="s">
        <v>1110</v>
      </c>
    </row>
    <row r="445" spans="1:4">
      <c r="A445" s="3" t="s">
        <v>1066</v>
      </c>
    </row>
    <row r="446" spans="1:4">
      <c r="A446" s="4" t="s">
        <v>1067</v>
      </c>
      <c r="B446" s="5" t="n">
        <v>94975</v>
      </c>
    </row>
    <row r="447" spans="1:4">
      <c r="A447" s="3" t="s">
        <v>1068</v>
      </c>
    </row>
    <row r="448" spans="1:4">
      <c r="A448" s="4" t="s">
        <v>456</v>
      </c>
      <c r="B448" s="6" t="n">
        <v>2107</v>
      </c>
    </row>
    <row r="449" spans="1:4">
      <c r="A449" s="4" t="s">
        <v>1069</v>
      </c>
      <c r="B449" s="5" t="n">
        <v>10385</v>
      </c>
    </row>
    <row r="450" spans="1:4">
      <c r="A450" s="4" t="s">
        <v>1070</v>
      </c>
      <c r="B450" s="5" t="n">
        <v>78</v>
      </c>
    </row>
    <row r="451" spans="1:4">
      <c r="A451" s="3" t="s">
        <v>1071</v>
      </c>
    </row>
    <row r="452" spans="1:4">
      <c r="A452" s="4" t="s">
        <v>456</v>
      </c>
      <c r="B452" s="5" t="n">
        <v>2107</v>
      </c>
    </row>
    <row r="453" spans="1:4">
      <c r="A453" s="4" t="s">
        <v>1069</v>
      </c>
      <c r="B453" s="5" t="n">
        <v>10462</v>
      </c>
    </row>
    <row r="454" spans="1:4">
      <c r="A454" s="4" t="s">
        <v>130</v>
      </c>
      <c r="B454" s="5" t="n">
        <v>12569</v>
      </c>
    </row>
    <row r="455" spans="1:4">
      <c r="A455" s="4" t="s">
        <v>1072</v>
      </c>
      <c r="B455" s="6" t="n">
        <v>1054</v>
      </c>
    </row>
    <row r="456" spans="1:4">
      <c r="A456" s="4" t="s">
        <v>1111</v>
      </c>
    </row>
    <row r="457" spans="1:4">
      <c r="A457" s="3" t="s">
        <v>1066</v>
      </c>
    </row>
    <row r="458" spans="1:4">
      <c r="A458" s="4" t="s">
        <v>1067</v>
      </c>
      <c r="B458" s="5" t="n">
        <v>103558</v>
      </c>
    </row>
    <row r="459" spans="1:4">
      <c r="A459" s="3" t="s">
        <v>1068</v>
      </c>
    </row>
    <row r="460" spans="1:4">
      <c r="A460" s="4" t="s">
        <v>456</v>
      </c>
      <c r="B460" s="6" t="n">
        <v>2522</v>
      </c>
    </row>
    <row r="461" spans="1:4">
      <c r="A461" s="4" t="s">
        <v>1069</v>
      </c>
      <c r="B461" s="5" t="n">
        <v>7404</v>
      </c>
    </row>
    <row r="462" spans="1:4">
      <c r="A462" s="4" t="s">
        <v>1070</v>
      </c>
      <c r="B462" s="5" t="n">
        <v>273</v>
      </c>
    </row>
    <row r="463" spans="1:4">
      <c r="A463" s="3" t="s">
        <v>1071</v>
      </c>
    </row>
    <row r="464" spans="1:4">
      <c r="A464" s="4" t="s">
        <v>456</v>
      </c>
      <c r="B464" s="5" t="n">
        <v>2524</v>
      </c>
    </row>
    <row r="465" spans="1:4">
      <c r="A465" s="4" t="s">
        <v>1069</v>
      </c>
      <c r="B465" s="5" t="n">
        <v>6585</v>
      </c>
    </row>
    <row r="466" spans="1:4">
      <c r="A466" s="4" t="s">
        <v>130</v>
      </c>
      <c r="B466" s="5" t="n">
        <v>9109</v>
      </c>
    </row>
    <row r="467" spans="1:4">
      <c r="A467" s="4" t="s">
        <v>1072</v>
      </c>
      <c r="B467" s="6" t="n">
        <v>2645</v>
      </c>
    </row>
    <row r="468" spans="1:4">
      <c r="A468" s="4" t="s">
        <v>1112</v>
      </c>
    </row>
    <row r="469" spans="1:4">
      <c r="A469" s="3" t="s">
        <v>1066</v>
      </c>
    </row>
    <row r="470" spans="1:4">
      <c r="A470" s="4" t="s">
        <v>1067</v>
      </c>
      <c r="B470" s="5" t="n">
        <v>143645</v>
      </c>
    </row>
    <row r="471" spans="1:4">
      <c r="A471" s="3" t="s">
        <v>1068</v>
      </c>
    </row>
    <row r="472" spans="1:4">
      <c r="A472" s="4" t="s">
        <v>456</v>
      </c>
      <c r="B472" s="6" t="n">
        <v>3040</v>
      </c>
    </row>
    <row r="473" spans="1:4">
      <c r="A473" s="4" t="s">
        <v>1069</v>
      </c>
      <c r="B473" s="5" t="n">
        <v>11804</v>
      </c>
    </row>
    <row r="474" spans="1:4">
      <c r="A474" s="4" t="s">
        <v>1070</v>
      </c>
      <c r="B474" s="5" t="n">
        <v>223</v>
      </c>
    </row>
    <row r="475" spans="1:4">
      <c r="A475" s="3" t="s">
        <v>1071</v>
      </c>
    </row>
    <row r="476" spans="1:4">
      <c r="A476" s="4" t="s">
        <v>456</v>
      </c>
      <c r="B476" s="5" t="n">
        <v>3040</v>
      </c>
    </row>
    <row r="477" spans="1:4">
      <c r="A477" s="4" t="s">
        <v>1069</v>
      </c>
      <c r="B477" s="5" t="n">
        <v>9669</v>
      </c>
    </row>
    <row r="478" spans="1:4">
      <c r="A478" s="4" t="s">
        <v>130</v>
      </c>
      <c r="B478" s="5" t="n">
        <v>12709</v>
      </c>
    </row>
    <row r="479" spans="1:4">
      <c r="A479" s="4" t="s">
        <v>1072</v>
      </c>
      <c r="B479" s="6" t="n">
        <v>3140</v>
      </c>
    </row>
    <row r="480" spans="1:4">
      <c r="A480" s="4" t="s">
        <v>1113</v>
      </c>
    </row>
    <row r="481" spans="1:4">
      <c r="A481" s="3" t="s">
        <v>1066</v>
      </c>
    </row>
    <row r="482" spans="1:4">
      <c r="A482" s="4" t="s">
        <v>1067</v>
      </c>
      <c r="B482" s="5" t="n">
        <v>45926</v>
      </c>
    </row>
    <row r="483" spans="1:4">
      <c r="A483" s="3" t="s">
        <v>1068</v>
      </c>
    </row>
    <row r="484" spans="1:4">
      <c r="A484" s="4" t="s">
        <v>456</v>
      </c>
      <c r="B484" s="6" t="n">
        <v>133</v>
      </c>
    </row>
    <row r="485" spans="1:4">
      <c r="A485" s="4" t="s">
        <v>1069</v>
      </c>
      <c r="B485" s="5" t="n">
        <v>1492</v>
      </c>
    </row>
    <row r="486" spans="1:4">
      <c r="A486" s="4" t="s">
        <v>1070</v>
      </c>
      <c r="B486" s="5" t="n">
        <v>1849</v>
      </c>
    </row>
    <row r="487" spans="1:4">
      <c r="A487" s="3" t="s">
        <v>1071</v>
      </c>
    </row>
    <row r="488" spans="1:4">
      <c r="A488" s="4" t="s">
        <v>456</v>
      </c>
      <c r="B488" s="5" t="n">
        <v>432</v>
      </c>
    </row>
    <row r="489" spans="1:4">
      <c r="A489" s="4" t="s">
        <v>1069</v>
      </c>
      <c r="B489" s="5" t="n">
        <v>2832</v>
      </c>
    </row>
    <row r="490" spans="1:4">
      <c r="A490" s="4" t="s">
        <v>130</v>
      </c>
      <c r="B490" s="5" t="n">
        <v>3264</v>
      </c>
    </row>
    <row r="491" spans="1:4">
      <c r="A491" s="4" t="s">
        <v>1072</v>
      </c>
      <c r="B491" s="6" t="n">
        <v>1333</v>
      </c>
    </row>
    <row r="492" spans="1:4">
      <c r="A492" s="4" t="s">
        <v>1114</v>
      </c>
    </row>
    <row r="493" spans="1:4">
      <c r="A493" s="3" t="s">
        <v>1066</v>
      </c>
    </row>
    <row r="494" spans="1:4">
      <c r="A494" s="4" t="s">
        <v>1067</v>
      </c>
      <c r="B494" s="5" t="n">
        <v>51324</v>
      </c>
    </row>
    <row r="495" spans="1:4">
      <c r="A495" s="3" t="s">
        <v>1068</v>
      </c>
    </row>
    <row r="496" spans="1:4">
      <c r="A496" s="4" t="s">
        <v>456</v>
      </c>
      <c r="B496" s="6" t="n">
        <v>1158</v>
      </c>
    </row>
    <row r="497" spans="1:4">
      <c r="A497" s="4" t="s">
        <v>1069</v>
      </c>
      <c r="B497" s="5" t="n">
        <v>5711</v>
      </c>
    </row>
    <row r="498" spans="1:4">
      <c r="A498" s="4" t="s">
        <v>1070</v>
      </c>
      <c r="B498" s="5" t="n">
        <v>164</v>
      </c>
    </row>
    <row r="499" spans="1:4">
      <c r="A499" s="3" t="s">
        <v>1071</v>
      </c>
    </row>
    <row r="500" spans="1:4">
      <c r="A500" s="4" t="s">
        <v>456</v>
      </c>
      <c r="B500" s="5" t="n">
        <v>1158</v>
      </c>
    </row>
    <row r="501" spans="1:4">
      <c r="A501" s="4" t="s">
        <v>1069</v>
      </c>
      <c r="B501" s="5" t="n">
        <v>5876</v>
      </c>
    </row>
    <row r="502" spans="1:4">
      <c r="A502" s="4" t="s">
        <v>130</v>
      </c>
      <c r="B502" s="5" t="n">
        <v>7034</v>
      </c>
    </row>
    <row r="503" spans="1:4">
      <c r="A503" s="4" t="s">
        <v>1072</v>
      </c>
      <c r="B503" s="6" t="n">
        <v>743</v>
      </c>
    </row>
    <row r="504" spans="1:4">
      <c r="A504" s="4" t="s">
        <v>1115</v>
      </c>
    </row>
    <row r="505" spans="1:4">
      <c r="A505" s="3" t="s">
        <v>1066</v>
      </c>
    </row>
    <row r="506" spans="1:4">
      <c r="A506" s="4" t="s">
        <v>1067</v>
      </c>
      <c r="B506" s="5" t="n">
        <v>60475</v>
      </c>
    </row>
    <row r="507" spans="1:4">
      <c r="A507" s="3" t="s">
        <v>1068</v>
      </c>
    </row>
    <row r="508" spans="1:4">
      <c r="A508" s="4" t="s">
        <v>456</v>
      </c>
      <c r="B508" s="6" t="n">
        <v>390</v>
      </c>
    </row>
    <row r="509" spans="1:4">
      <c r="A509" s="4" t="s">
        <v>1069</v>
      </c>
      <c r="B509" s="5" t="n">
        <v>2247</v>
      </c>
    </row>
    <row r="510" spans="1:4">
      <c r="A510" s="4" t="s">
        <v>1070</v>
      </c>
      <c r="B510" s="5" t="n">
        <v>1059</v>
      </c>
    </row>
    <row r="511" spans="1:4">
      <c r="A511" s="3" t="s">
        <v>1071</v>
      </c>
    </row>
    <row r="512" spans="1:4">
      <c r="A512" s="4" t="s">
        <v>456</v>
      </c>
      <c r="B512" s="5" t="n">
        <v>556</v>
      </c>
    </row>
    <row r="513" spans="1:4">
      <c r="A513" s="4" t="s">
        <v>1069</v>
      </c>
      <c r="B513" s="5" t="n">
        <v>2571</v>
      </c>
    </row>
    <row r="514" spans="1:4">
      <c r="A514" s="4" t="s">
        <v>130</v>
      </c>
      <c r="B514" s="5" t="n">
        <v>3127</v>
      </c>
    </row>
    <row r="515" spans="1:4">
      <c r="A515" s="4" t="s">
        <v>1072</v>
      </c>
      <c r="B515" s="6" t="n">
        <v>1034</v>
      </c>
    </row>
    <row r="516" spans="1:4">
      <c r="A516" s="4" t="s">
        <v>1116</v>
      </c>
    </row>
    <row r="517" spans="1:4">
      <c r="A517" s="3" t="s">
        <v>1066</v>
      </c>
    </row>
    <row r="518" spans="1:4">
      <c r="A518" s="4" t="s">
        <v>1067</v>
      </c>
      <c r="B518" s="5" t="n">
        <v>124571</v>
      </c>
    </row>
    <row r="519" spans="1:4">
      <c r="A519" s="3" t="s">
        <v>1068</v>
      </c>
    </row>
    <row r="520" spans="1:4">
      <c r="A520" s="4" t="s">
        <v>456</v>
      </c>
      <c r="B520" s="6" t="n">
        <v>3138</v>
      </c>
    </row>
    <row r="521" spans="1:4">
      <c r="A521" s="4" t="s">
        <v>1069</v>
      </c>
      <c r="B521" s="5" t="n">
        <v>14368</v>
      </c>
    </row>
    <row r="522" spans="1:4">
      <c r="A522" s="4" t="s">
        <v>1070</v>
      </c>
      <c r="B522" s="5" t="n">
        <v>903</v>
      </c>
    </row>
    <row r="523" spans="1:4">
      <c r="A523" s="3" t="s">
        <v>1071</v>
      </c>
    </row>
    <row r="524" spans="1:4">
      <c r="A524" s="4" t="s">
        <v>456</v>
      </c>
      <c r="B524" s="5" t="n">
        <v>3138</v>
      </c>
    </row>
    <row r="525" spans="1:4">
      <c r="A525" s="4" t="s">
        <v>1069</v>
      </c>
      <c r="B525" s="5" t="n">
        <v>13335</v>
      </c>
    </row>
    <row r="526" spans="1:4">
      <c r="A526" s="4" t="s">
        <v>130</v>
      </c>
      <c r="B526" s="5" t="n">
        <v>16473</v>
      </c>
    </row>
    <row r="527" spans="1:4">
      <c r="A527" s="4" t="s">
        <v>1072</v>
      </c>
      <c r="B527" s="6" t="n">
        <v>4995</v>
      </c>
    </row>
    <row r="528" spans="1:4">
      <c r="A528" s="4" t="s">
        <v>1117</v>
      </c>
    </row>
    <row r="529" spans="1:4">
      <c r="A529" s="3" t="s">
        <v>1066</v>
      </c>
    </row>
    <row r="530" spans="1:4">
      <c r="A530" s="4" t="s">
        <v>1067</v>
      </c>
      <c r="B530" s="5" t="n">
        <v>49775</v>
      </c>
    </row>
    <row r="531" spans="1:4">
      <c r="A531" s="3" t="s">
        <v>1068</v>
      </c>
    </row>
    <row r="532" spans="1:4">
      <c r="A532" s="4" t="s">
        <v>456</v>
      </c>
      <c r="B532" s="6" t="n">
        <v>1883</v>
      </c>
    </row>
    <row r="533" spans="1:4">
      <c r="A533" s="4" t="s">
        <v>1069</v>
      </c>
      <c r="B533" s="5" t="n">
        <v>5532</v>
      </c>
    </row>
    <row r="534" spans="1:4">
      <c r="A534" s="4" t="s">
        <v>1070</v>
      </c>
      <c r="B534" s="5" t="n">
        <v>249</v>
      </c>
    </row>
    <row r="535" spans="1:4">
      <c r="A535" s="3" t="s">
        <v>1071</v>
      </c>
    </row>
    <row r="536" spans="1:4">
      <c r="A536" s="4" t="s">
        <v>456</v>
      </c>
      <c r="B536" s="5" t="n">
        <v>1903</v>
      </c>
    </row>
    <row r="537" spans="1:4">
      <c r="A537" s="4" t="s">
        <v>1069</v>
      </c>
      <c r="B537" s="5" t="n">
        <v>4915</v>
      </c>
    </row>
    <row r="538" spans="1:4">
      <c r="A538" s="4" t="s">
        <v>130</v>
      </c>
      <c r="B538" s="5" t="n">
        <v>6818</v>
      </c>
    </row>
    <row r="539" spans="1:4">
      <c r="A539" s="4" t="s">
        <v>1072</v>
      </c>
      <c r="B539" s="6" t="n">
        <v>1910</v>
      </c>
    </row>
    <row r="540" spans="1:4">
      <c r="A540" s="4" t="s">
        <v>1118</v>
      </c>
    </row>
    <row r="541" spans="1:4">
      <c r="A541" s="3" t="s">
        <v>1066</v>
      </c>
    </row>
    <row r="542" spans="1:4">
      <c r="A542" s="4" t="s">
        <v>1067</v>
      </c>
      <c r="B542" s="5" t="n">
        <v>57094</v>
      </c>
    </row>
    <row r="543" spans="1:4">
      <c r="A543" s="3" t="s">
        <v>1068</v>
      </c>
    </row>
    <row r="544" spans="1:4">
      <c r="A544" s="4" t="s">
        <v>456</v>
      </c>
      <c r="B544" s="6" t="n">
        <v>868</v>
      </c>
    </row>
    <row r="545" spans="1:4">
      <c r="A545" s="4" t="s">
        <v>1069</v>
      </c>
      <c r="B545" s="5" t="n">
        <v>2546</v>
      </c>
    </row>
    <row r="546" spans="1:4">
      <c r="A546" s="4" t="s">
        <v>1070</v>
      </c>
      <c r="B546" s="5" t="n">
        <v>429</v>
      </c>
    </row>
    <row r="547" spans="1:4">
      <c r="A547" s="3" t="s">
        <v>1071</v>
      </c>
    </row>
    <row r="548" spans="1:4">
      <c r="A548" s="4" t="s">
        <v>456</v>
      </c>
      <c r="B548" s="5" t="n">
        <v>868</v>
      </c>
    </row>
    <row r="549" spans="1:4">
      <c r="A549" s="4" t="s">
        <v>1069</v>
      </c>
      <c r="B549" s="5" t="n">
        <v>2517</v>
      </c>
    </row>
    <row r="550" spans="1:4">
      <c r="A550" s="4" t="s">
        <v>130</v>
      </c>
      <c r="B550" s="5" t="n">
        <v>3385</v>
      </c>
    </row>
    <row r="551" spans="1:4">
      <c r="A551" s="4" t="s">
        <v>1072</v>
      </c>
      <c r="B551" s="6" t="n">
        <v>1021</v>
      </c>
    </row>
    <row r="552" spans="1:4">
      <c r="A552" s="4" t="s">
        <v>1119</v>
      </c>
    </row>
    <row r="553" spans="1:4">
      <c r="A553" s="3" t="s">
        <v>1066</v>
      </c>
    </row>
    <row r="554" spans="1:4">
      <c r="A554" s="4" t="s">
        <v>1067</v>
      </c>
      <c r="B554" s="5" t="n">
        <v>93590</v>
      </c>
    </row>
    <row r="555" spans="1:4">
      <c r="A555" s="3" t="s">
        <v>1068</v>
      </c>
    </row>
    <row r="556" spans="1:4">
      <c r="A556" s="4" t="s">
        <v>456</v>
      </c>
      <c r="B556" s="6" t="n">
        <v>1705</v>
      </c>
    </row>
    <row r="557" spans="1:4">
      <c r="A557" s="4" t="s">
        <v>1069</v>
      </c>
      <c r="B557" s="5" t="n">
        <v>8401</v>
      </c>
    </row>
    <row r="558" spans="1:4">
      <c r="A558" s="4" t="s">
        <v>1070</v>
      </c>
      <c r="B558" s="5" t="n">
        <v>345</v>
      </c>
    </row>
    <row r="559" spans="1:4">
      <c r="A559" s="3" t="s">
        <v>1071</v>
      </c>
    </row>
    <row r="560" spans="1:4">
      <c r="A560" s="4" t="s">
        <v>456</v>
      </c>
      <c r="B560" s="5" t="n">
        <v>1705</v>
      </c>
    </row>
    <row r="561" spans="1:4">
      <c r="A561" s="4" t="s">
        <v>1069</v>
      </c>
      <c r="B561" s="5" t="n">
        <v>8745</v>
      </c>
    </row>
    <row r="562" spans="1:4">
      <c r="A562" s="4" t="s">
        <v>130</v>
      </c>
      <c r="B562" s="5" t="n">
        <v>10450</v>
      </c>
    </row>
    <row r="563" spans="1:4">
      <c r="A563" s="4" t="s">
        <v>1072</v>
      </c>
      <c r="B563" s="6" t="n">
        <v>897</v>
      </c>
    </row>
    <row r="564" spans="1:4">
      <c r="A564" s="4" t="s">
        <v>1120</v>
      </c>
    </row>
    <row r="565" spans="1:4">
      <c r="A565" s="3" t="s">
        <v>1066</v>
      </c>
    </row>
    <row r="566" spans="1:4">
      <c r="A566" s="4" t="s">
        <v>1067</v>
      </c>
      <c r="B566" s="5" t="n">
        <v>50542</v>
      </c>
    </row>
    <row r="567" spans="1:4">
      <c r="A567" s="3" t="s">
        <v>1068</v>
      </c>
    </row>
    <row r="568" spans="1:4">
      <c r="A568" s="4" t="s">
        <v>456</v>
      </c>
      <c r="B568" s="6" t="n">
        <v>1423</v>
      </c>
    </row>
    <row r="569" spans="1:4">
      <c r="A569" s="4" t="s">
        <v>1069</v>
      </c>
      <c r="B569" s="5" t="n">
        <v>4175</v>
      </c>
    </row>
    <row r="570" spans="1:4">
      <c r="A570" s="4" t="s">
        <v>1070</v>
      </c>
      <c r="B570" s="5" t="n">
        <v>312</v>
      </c>
    </row>
    <row r="571" spans="1:4">
      <c r="A571" s="3" t="s">
        <v>1071</v>
      </c>
    </row>
    <row r="572" spans="1:4">
      <c r="A572" s="4" t="s">
        <v>456</v>
      </c>
      <c r="B572" s="5" t="n">
        <v>1423</v>
      </c>
    </row>
    <row r="573" spans="1:4">
      <c r="A573" s="4" t="s">
        <v>1069</v>
      </c>
      <c r="B573" s="5" t="n">
        <v>3813</v>
      </c>
    </row>
    <row r="574" spans="1:4">
      <c r="A574" s="4" t="s">
        <v>130</v>
      </c>
      <c r="B574" s="5" t="n">
        <v>5236</v>
      </c>
    </row>
    <row r="575" spans="1:4">
      <c r="A575" s="4" t="s">
        <v>1072</v>
      </c>
      <c r="B575" s="6" t="n">
        <v>1546</v>
      </c>
    </row>
    <row r="576" spans="1:4">
      <c r="A576" s="4" t="s">
        <v>1121</v>
      </c>
    </row>
    <row r="577" spans="1:4">
      <c r="A577" s="3" t="s">
        <v>1066</v>
      </c>
    </row>
    <row r="578" spans="1:4">
      <c r="A578" s="4" t="s">
        <v>1067</v>
      </c>
      <c r="B578" s="5" t="n">
        <v>83600</v>
      </c>
    </row>
    <row r="579" spans="1:4">
      <c r="A579" s="3" t="s">
        <v>1068</v>
      </c>
    </row>
    <row r="580" spans="1:4">
      <c r="A580" s="4" t="s">
        <v>456</v>
      </c>
      <c r="B580" s="6" t="n">
        <v>2799</v>
      </c>
    </row>
    <row r="581" spans="1:4">
      <c r="A581" s="4" t="s">
        <v>1069</v>
      </c>
      <c r="B581" s="5" t="n">
        <v>8222</v>
      </c>
    </row>
    <row r="582" spans="1:4">
      <c r="A582" s="4" t="s">
        <v>1070</v>
      </c>
      <c r="B582" s="5" t="n">
        <v>215</v>
      </c>
    </row>
    <row r="583" spans="1:4">
      <c r="A583" s="3" t="s">
        <v>1071</v>
      </c>
    </row>
    <row r="584" spans="1:4">
      <c r="A584" s="4" t="s">
        <v>456</v>
      </c>
      <c r="B584" s="5" t="n">
        <v>2799</v>
      </c>
    </row>
    <row r="585" spans="1:4">
      <c r="A585" s="4" t="s">
        <v>1069</v>
      </c>
      <c r="B585" s="5" t="n">
        <v>7194</v>
      </c>
    </row>
    <row r="586" spans="1:4">
      <c r="A586" s="4" t="s">
        <v>130</v>
      </c>
      <c r="B586" s="5" t="n">
        <v>9993</v>
      </c>
    </row>
    <row r="587" spans="1:4">
      <c r="A587" s="4" t="s">
        <v>1072</v>
      </c>
      <c r="B587" s="6" t="n">
        <v>2789</v>
      </c>
    </row>
    <row r="588" spans="1:4">
      <c r="A588" s="4" t="s">
        <v>1122</v>
      </c>
    </row>
    <row r="589" spans="1:4">
      <c r="A589" s="3" t="s">
        <v>1066</v>
      </c>
    </row>
    <row r="590" spans="1:4">
      <c r="A590" s="4" t="s">
        <v>1067</v>
      </c>
      <c r="B590" s="5" t="n">
        <v>53978</v>
      </c>
    </row>
    <row r="591" spans="1:4">
      <c r="A591" s="3" t="s">
        <v>1068</v>
      </c>
    </row>
    <row r="592" spans="1:4">
      <c r="A592" s="4" t="s">
        <v>456</v>
      </c>
      <c r="B592" s="6" t="n">
        <v>1094</v>
      </c>
    </row>
    <row r="593" spans="1:4">
      <c r="A593" s="4" t="s">
        <v>1069</v>
      </c>
      <c r="B593" s="5" t="n">
        <v>3212</v>
      </c>
    </row>
    <row r="594" spans="1:4">
      <c r="A594" s="4" t="s">
        <v>1070</v>
      </c>
      <c r="B594" s="5" t="n">
        <v>390</v>
      </c>
    </row>
    <row r="595" spans="1:4">
      <c r="A595" s="3" t="s">
        <v>1071</v>
      </c>
    </row>
    <row r="596" spans="1:4">
      <c r="A596" s="4" t="s">
        <v>456</v>
      </c>
      <c r="B596" s="5" t="n">
        <v>1095</v>
      </c>
    </row>
    <row r="597" spans="1:4">
      <c r="A597" s="4" t="s">
        <v>1069</v>
      </c>
      <c r="B597" s="5" t="n">
        <v>3059</v>
      </c>
    </row>
    <row r="598" spans="1:4">
      <c r="A598" s="4" t="s">
        <v>130</v>
      </c>
      <c r="B598" s="5" t="n">
        <v>4154</v>
      </c>
    </row>
    <row r="599" spans="1:4">
      <c r="A599" s="4" t="s">
        <v>1072</v>
      </c>
      <c r="B599" s="6" t="n">
        <v>1201</v>
      </c>
    </row>
    <row r="600" spans="1:4">
      <c r="A600" s="4" t="s">
        <v>1123</v>
      </c>
    </row>
    <row r="601" spans="1:4">
      <c r="A601" s="3" t="s">
        <v>1066</v>
      </c>
    </row>
    <row r="602" spans="1:4">
      <c r="A602" s="4" t="s">
        <v>1067</v>
      </c>
      <c r="B602" s="5" t="n">
        <v>57391</v>
      </c>
    </row>
    <row r="603" spans="1:4">
      <c r="A603" s="3" t="s">
        <v>1068</v>
      </c>
    </row>
    <row r="604" spans="1:4">
      <c r="A604" s="4" t="s">
        <v>456</v>
      </c>
      <c r="B604" s="6" t="n">
        <v>899</v>
      </c>
    </row>
    <row r="605" spans="1:4">
      <c r="A605" s="4" t="s">
        <v>1069</v>
      </c>
      <c r="B605" s="5" t="n">
        <v>4118</v>
      </c>
    </row>
    <row r="606" spans="1:4">
      <c r="A606" s="4" t="s">
        <v>1070</v>
      </c>
      <c r="B606" s="5" t="n">
        <v>212</v>
      </c>
    </row>
    <row r="607" spans="1:4">
      <c r="A607" s="3" t="s">
        <v>1071</v>
      </c>
    </row>
    <row r="608" spans="1:4">
      <c r="A608" s="4" t="s">
        <v>456</v>
      </c>
      <c r="B608" s="5" t="n">
        <v>899</v>
      </c>
    </row>
    <row r="609" spans="1:4">
      <c r="A609" s="4" t="s">
        <v>1069</v>
      </c>
      <c r="B609" s="5" t="n">
        <v>3758</v>
      </c>
    </row>
    <row r="610" spans="1:4">
      <c r="A610" s="4" t="s">
        <v>130</v>
      </c>
      <c r="B610" s="5" t="n">
        <v>4657</v>
      </c>
    </row>
    <row r="611" spans="1:4">
      <c r="A611" s="4" t="s">
        <v>1072</v>
      </c>
      <c r="B611" s="6" t="n">
        <v>1434</v>
      </c>
    </row>
    <row r="612" spans="1:4">
      <c r="A612" s="4" t="s">
        <v>1124</v>
      </c>
    </row>
    <row r="613" spans="1:4">
      <c r="A613" s="3" t="s">
        <v>1066</v>
      </c>
    </row>
    <row r="614" spans="1:4">
      <c r="A614" s="4" t="s">
        <v>1067</v>
      </c>
      <c r="B614" s="5" t="n">
        <v>99783</v>
      </c>
    </row>
    <row r="615" spans="1:4">
      <c r="A615" s="3" t="s">
        <v>1068</v>
      </c>
    </row>
    <row r="616" spans="1:4">
      <c r="A616" s="4" t="s">
        <v>456</v>
      </c>
      <c r="B616" s="6" t="n">
        <v>277</v>
      </c>
    </row>
    <row r="617" spans="1:4">
      <c r="A617" s="4" t="s">
        <v>1069</v>
      </c>
      <c r="B617" s="5" t="n">
        <v>3098</v>
      </c>
    </row>
    <row r="618" spans="1:4">
      <c r="A618" s="4" t="s">
        <v>1070</v>
      </c>
      <c r="B618" s="5" t="n">
        <v>1756</v>
      </c>
    </row>
    <row r="619" spans="1:4">
      <c r="A619" s="3" t="s">
        <v>1071</v>
      </c>
    </row>
    <row r="620" spans="1:4">
      <c r="A620" s="4" t="s">
        <v>456</v>
      </c>
      <c r="B620" s="5" t="n">
        <v>672</v>
      </c>
    </row>
    <row r="621" spans="1:4">
      <c r="A621" s="4" t="s">
        <v>1069</v>
      </c>
      <c r="B621" s="5" t="n">
        <v>4057</v>
      </c>
    </row>
    <row r="622" spans="1:4">
      <c r="A622" s="4" t="s">
        <v>130</v>
      </c>
      <c r="B622" s="5" t="n">
        <v>4729</v>
      </c>
    </row>
    <row r="623" spans="1:4">
      <c r="A623" s="4" t="s">
        <v>1072</v>
      </c>
      <c r="B623" s="6" t="n">
        <v>2030</v>
      </c>
    </row>
    <row r="624" spans="1:4">
      <c r="A624" s="4" t="s">
        <v>1125</v>
      </c>
    </row>
    <row r="625" spans="1:4">
      <c r="A625" s="3" t="s">
        <v>1066</v>
      </c>
    </row>
    <row r="626" spans="1:4">
      <c r="A626" s="4" t="s">
        <v>1067</v>
      </c>
      <c r="B626" s="5" t="n">
        <v>67220</v>
      </c>
    </row>
    <row r="627" spans="1:4">
      <c r="A627" s="3" t="s">
        <v>1068</v>
      </c>
    </row>
    <row r="628" spans="1:4">
      <c r="A628" s="4" t="s">
        <v>456</v>
      </c>
      <c r="B628" s="6" t="n">
        <v>1351</v>
      </c>
    </row>
    <row r="629" spans="1:4">
      <c r="A629" s="4" t="s">
        <v>1069</v>
      </c>
      <c r="B629" s="5" t="n">
        <v>6183</v>
      </c>
    </row>
    <row r="630" spans="1:4">
      <c r="A630" s="4" t="s">
        <v>1070</v>
      </c>
      <c r="B630" s="5" t="n">
        <v>598</v>
      </c>
    </row>
    <row r="631" spans="1:4">
      <c r="A631" s="3" t="s">
        <v>1071</v>
      </c>
    </row>
    <row r="632" spans="1:4">
      <c r="A632" s="4" t="s">
        <v>456</v>
      </c>
      <c r="B632" s="5" t="n">
        <v>1351</v>
      </c>
    </row>
    <row r="633" spans="1:4">
      <c r="A633" s="4" t="s">
        <v>1069</v>
      </c>
      <c r="B633" s="5" t="n">
        <v>5949</v>
      </c>
    </row>
    <row r="634" spans="1:4">
      <c r="A634" s="4" t="s">
        <v>130</v>
      </c>
      <c r="B634" s="5" t="n">
        <v>7300</v>
      </c>
    </row>
    <row r="635" spans="1:4">
      <c r="A635" s="4" t="s">
        <v>1072</v>
      </c>
      <c r="B635" s="6" t="n">
        <v>2232</v>
      </c>
    </row>
    <row r="636" spans="1:4">
      <c r="A636" s="4" t="s">
        <v>1126</v>
      </c>
    </row>
    <row r="637" spans="1:4">
      <c r="A637" s="3" t="s">
        <v>1066</v>
      </c>
    </row>
    <row r="638" spans="1:4">
      <c r="A638" s="4" t="s">
        <v>1067</v>
      </c>
      <c r="B638" s="5" t="n">
        <v>85176</v>
      </c>
    </row>
    <row r="639" spans="1:4">
      <c r="A639" s="3" t="s">
        <v>1068</v>
      </c>
    </row>
    <row r="640" spans="1:4">
      <c r="A640" s="4" t="s">
        <v>456</v>
      </c>
      <c r="B640" s="6" t="n">
        <v>1170</v>
      </c>
    </row>
    <row r="641" spans="1:4">
      <c r="A641" s="4" t="s">
        <v>1069</v>
      </c>
      <c r="B641" s="5" t="n">
        <v>5359</v>
      </c>
    </row>
    <row r="642" spans="1:4">
      <c r="A642" s="4" t="s">
        <v>1070</v>
      </c>
      <c r="B642" s="5" t="n">
        <v>372</v>
      </c>
    </row>
    <row r="643" spans="1:4">
      <c r="A643" s="3" t="s">
        <v>1071</v>
      </c>
    </row>
    <row r="644" spans="1:4">
      <c r="A644" s="4" t="s">
        <v>456</v>
      </c>
      <c r="B644" s="5" t="n">
        <v>1170</v>
      </c>
    </row>
    <row r="645" spans="1:4">
      <c r="A645" s="4" t="s">
        <v>1069</v>
      </c>
      <c r="B645" s="5" t="n">
        <v>4941</v>
      </c>
    </row>
    <row r="646" spans="1:4">
      <c r="A646" s="4" t="s">
        <v>130</v>
      </c>
      <c r="B646" s="5" t="n">
        <v>6111</v>
      </c>
    </row>
    <row r="647" spans="1:4">
      <c r="A647" s="4" t="s">
        <v>1072</v>
      </c>
      <c r="B647" s="6" t="n">
        <v>1900</v>
      </c>
    </row>
    <row r="648" spans="1:4">
      <c r="A648" s="4" t="s">
        <v>1127</v>
      </c>
    </row>
    <row r="649" spans="1:4">
      <c r="A649" s="3" t="s">
        <v>1066</v>
      </c>
    </row>
    <row r="650" spans="1:4">
      <c r="A650" s="4" t="s">
        <v>1067</v>
      </c>
      <c r="B650" s="5" t="n">
        <v>59944</v>
      </c>
    </row>
    <row r="651" spans="1:4">
      <c r="A651" s="3" t="s">
        <v>1068</v>
      </c>
    </row>
    <row r="652" spans="1:4">
      <c r="A652" s="4" t="s">
        <v>456</v>
      </c>
      <c r="B652" s="6" t="n">
        <v>1284</v>
      </c>
    </row>
    <row r="653" spans="1:4">
      <c r="A653" s="4" t="s">
        <v>1069</v>
      </c>
      <c r="B653" s="5" t="n">
        <v>3767</v>
      </c>
    </row>
    <row r="654" spans="1:4">
      <c r="A654" s="4" t="s">
        <v>1070</v>
      </c>
      <c r="B654" s="5" t="n">
        <v>425</v>
      </c>
    </row>
    <row r="655" spans="1:4">
      <c r="A655" s="3" t="s">
        <v>1071</v>
      </c>
    </row>
    <row r="656" spans="1:4">
      <c r="A656" s="4" t="s">
        <v>456</v>
      </c>
      <c r="B656" s="5" t="n">
        <v>1284</v>
      </c>
    </row>
    <row r="657" spans="1:4">
      <c r="A657" s="4" t="s">
        <v>1069</v>
      </c>
      <c r="B657" s="5" t="n">
        <v>3593</v>
      </c>
    </row>
    <row r="658" spans="1:4">
      <c r="A658" s="4" t="s">
        <v>130</v>
      </c>
      <c r="B658" s="5" t="n">
        <v>4877</v>
      </c>
    </row>
    <row r="659" spans="1:4">
      <c r="A659" s="4" t="s">
        <v>1072</v>
      </c>
      <c r="B659" s="6" t="n">
        <v>1459</v>
      </c>
    </row>
    <row r="660" spans="1:4">
      <c r="A660" s="4" t="s">
        <v>1128</v>
      </c>
    </row>
    <row r="661" spans="1:4">
      <c r="A661" s="3" t="s">
        <v>1066</v>
      </c>
    </row>
    <row r="662" spans="1:4">
      <c r="A662" s="4" t="s">
        <v>1067</v>
      </c>
      <c r="B662" s="5" t="n">
        <v>50664</v>
      </c>
    </row>
    <row r="663" spans="1:4">
      <c r="A663" s="3" t="s">
        <v>1068</v>
      </c>
    </row>
    <row r="664" spans="1:4">
      <c r="A664" s="4" t="s">
        <v>456</v>
      </c>
      <c r="B664" s="6" t="n">
        <v>1152</v>
      </c>
    </row>
    <row r="665" spans="1:4">
      <c r="A665" s="4" t="s">
        <v>1069</v>
      </c>
      <c r="B665" s="5" t="n">
        <v>3380</v>
      </c>
    </row>
    <row r="666" spans="1:4">
      <c r="A666" s="4" t="s">
        <v>1070</v>
      </c>
      <c r="B666" s="5" t="n">
        <v>324</v>
      </c>
    </row>
    <row r="667" spans="1:4">
      <c r="A667" s="3" t="s">
        <v>1071</v>
      </c>
    </row>
    <row r="668" spans="1:4">
      <c r="A668" s="4" t="s">
        <v>456</v>
      </c>
      <c r="B668" s="5" t="n">
        <v>1152</v>
      </c>
    </row>
    <row r="669" spans="1:4">
      <c r="A669" s="4" t="s">
        <v>1069</v>
      </c>
      <c r="B669" s="5" t="n">
        <v>3144</v>
      </c>
    </row>
    <row r="670" spans="1:4">
      <c r="A670" s="4" t="s">
        <v>130</v>
      </c>
      <c r="B670" s="5" t="n">
        <v>4296</v>
      </c>
    </row>
    <row r="671" spans="1:4">
      <c r="A671" s="4" t="s">
        <v>1072</v>
      </c>
      <c r="B671" s="6" t="n">
        <v>1266</v>
      </c>
    </row>
    <row r="672" spans="1:4">
      <c r="A672" s="4" t="s">
        <v>1129</v>
      </c>
    </row>
    <row r="673" spans="1:4">
      <c r="A673" s="3" t="s">
        <v>1066</v>
      </c>
    </row>
    <row r="674" spans="1:4">
      <c r="A674" s="4" t="s">
        <v>1067</v>
      </c>
      <c r="B674" s="5" t="n">
        <v>111736</v>
      </c>
    </row>
    <row r="675" spans="1:4">
      <c r="A675" s="3" t="s">
        <v>1068</v>
      </c>
    </row>
    <row r="676" spans="1:4">
      <c r="A676" s="4" t="s">
        <v>456</v>
      </c>
      <c r="B676" s="6" t="n">
        <v>2085</v>
      </c>
    </row>
    <row r="677" spans="1:4">
      <c r="A677" s="4" t="s">
        <v>1069</v>
      </c>
      <c r="B677" s="5" t="n">
        <v>6750</v>
      </c>
    </row>
    <row r="678" spans="1:4">
      <c r="A678" s="4" t="s">
        <v>1070</v>
      </c>
      <c r="B678" s="5" t="n">
        <v>327</v>
      </c>
    </row>
    <row r="679" spans="1:4">
      <c r="A679" s="3" t="s">
        <v>1071</v>
      </c>
    </row>
    <row r="680" spans="1:4">
      <c r="A680" s="4" t="s">
        <v>456</v>
      </c>
      <c r="B680" s="5" t="n">
        <v>2086</v>
      </c>
    </row>
    <row r="681" spans="1:4">
      <c r="A681" s="4" t="s">
        <v>1069</v>
      </c>
      <c r="B681" s="5" t="n">
        <v>6413</v>
      </c>
    </row>
    <row r="682" spans="1:4">
      <c r="A682" s="4" t="s">
        <v>130</v>
      </c>
      <c r="B682" s="5" t="n">
        <v>8499</v>
      </c>
    </row>
    <row r="683" spans="1:4">
      <c r="A683" s="4" t="s">
        <v>1072</v>
      </c>
      <c r="B683" s="6" t="n">
        <v>1547</v>
      </c>
    </row>
    <row r="684" spans="1:4">
      <c r="A684" s="4" t="s">
        <v>1130</v>
      </c>
    </row>
    <row r="685" spans="1:4">
      <c r="A685" s="3" t="s">
        <v>1066</v>
      </c>
    </row>
    <row r="686" spans="1:4">
      <c r="A686" s="4" t="s">
        <v>1067</v>
      </c>
      <c r="B686" s="5" t="n">
        <v>31070</v>
      </c>
    </row>
    <row r="687" spans="1:4">
      <c r="A687" s="3" t="s">
        <v>1068</v>
      </c>
    </row>
    <row r="688" spans="1:4">
      <c r="A688" s="4" t="s">
        <v>456</v>
      </c>
      <c r="B688" s="6" t="n">
        <v>51</v>
      </c>
    </row>
    <row r="689" spans="1:4">
      <c r="A689" s="4" t="s">
        <v>1069</v>
      </c>
      <c r="B689" s="5" t="n">
        <v>572</v>
      </c>
    </row>
    <row r="690" spans="1:4">
      <c r="A690" s="4" t="s">
        <v>1070</v>
      </c>
      <c r="B690" s="5" t="n">
        <v>1188</v>
      </c>
    </row>
    <row r="691" spans="1:4">
      <c r="A691" s="3" t="s">
        <v>1071</v>
      </c>
    </row>
    <row r="692" spans="1:4">
      <c r="A692" s="4" t="s">
        <v>456</v>
      </c>
      <c r="B692" s="5" t="n">
        <v>182</v>
      </c>
    </row>
    <row r="693" spans="1:4">
      <c r="A693" s="4" t="s">
        <v>1069</v>
      </c>
      <c r="B693" s="5" t="n">
        <v>1432</v>
      </c>
    </row>
    <row r="694" spans="1:4">
      <c r="A694" s="4" t="s">
        <v>130</v>
      </c>
      <c r="B694" s="5" t="n">
        <v>1614</v>
      </c>
    </row>
    <row r="695" spans="1:4">
      <c r="A695" s="4" t="s">
        <v>1072</v>
      </c>
      <c r="B695" s="6" t="n">
        <v>660</v>
      </c>
    </row>
    <row r="696" spans="1:4">
      <c r="A696" s="4" t="s">
        <v>1131</v>
      </c>
    </row>
    <row r="697" spans="1:4">
      <c r="A697" s="3" t="s">
        <v>1066</v>
      </c>
    </row>
    <row r="698" spans="1:4">
      <c r="A698" s="4" t="s">
        <v>1067</v>
      </c>
      <c r="B698" s="5" t="n">
        <v>41546</v>
      </c>
    </row>
    <row r="699" spans="1:4">
      <c r="A699" s="3" t="s">
        <v>1068</v>
      </c>
    </row>
    <row r="700" spans="1:4">
      <c r="A700" s="4" t="s">
        <v>456</v>
      </c>
      <c r="B700" s="6" t="n">
        <v>112</v>
      </c>
    </row>
    <row r="701" spans="1:4">
      <c r="A701" s="4" t="s">
        <v>1069</v>
      </c>
      <c r="B701" s="5" t="n">
        <v>1251</v>
      </c>
    </row>
    <row r="702" spans="1:4">
      <c r="A702" s="4" t="s">
        <v>1070</v>
      </c>
      <c r="B702" s="5" t="n">
        <v>1359</v>
      </c>
    </row>
    <row r="703" spans="1:4">
      <c r="A703" s="3" t="s">
        <v>1071</v>
      </c>
    </row>
    <row r="704" spans="1:4">
      <c r="A704" s="4" t="s">
        <v>456</v>
      </c>
      <c r="B704" s="5" t="n">
        <v>306</v>
      </c>
    </row>
    <row r="705" spans="1:4">
      <c r="A705" s="4" t="s">
        <v>1069</v>
      </c>
      <c r="B705" s="5" t="n">
        <v>2067</v>
      </c>
    </row>
    <row r="706" spans="1:4">
      <c r="A706" s="4" t="s">
        <v>130</v>
      </c>
      <c r="B706" s="5" t="n">
        <v>2373</v>
      </c>
    </row>
    <row r="707" spans="1:4">
      <c r="A707" s="4" t="s">
        <v>1072</v>
      </c>
      <c r="B707" s="6" t="n">
        <v>952</v>
      </c>
    </row>
    <row r="708" spans="1:4">
      <c r="A708" s="4" t="s">
        <v>1132</v>
      </c>
    </row>
    <row r="709" spans="1:4">
      <c r="A709" s="3" t="s">
        <v>1066</v>
      </c>
    </row>
    <row r="710" spans="1:4">
      <c r="A710" s="4" t="s">
        <v>1067</v>
      </c>
      <c r="B710" s="5" t="n">
        <v>35416</v>
      </c>
    </row>
    <row r="711" spans="1:4">
      <c r="A711" s="3" t="s">
        <v>1068</v>
      </c>
    </row>
    <row r="712" spans="1:4">
      <c r="A712" s="4" t="s">
        <v>456</v>
      </c>
      <c r="B712" s="6" t="n">
        <v>98</v>
      </c>
    </row>
    <row r="713" spans="1:4">
      <c r="A713" s="4" t="s">
        <v>1069</v>
      </c>
      <c r="B713" s="5" t="n">
        <v>1093</v>
      </c>
    </row>
    <row r="714" spans="1:4">
      <c r="A714" s="4" t="s">
        <v>1070</v>
      </c>
      <c r="B714" s="5" t="n">
        <v>1321</v>
      </c>
    </row>
    <row r="715" spans="1:4">
      <c r="A715" s="3" t="s">
        <v>1071</v>
      </c>
    </row>
    <row r="716" spans="1:4">
      <c r="A716" s="4" t="s">
        <v>456</v>
      </c>
      <c r="B716" s="5" t="n">
        <v>242</v>
      </c>
    </row>
    <row r="717" spans="1:4">
      <c r="A717" s="4" t="s">
        <v>1069</v>
      </c>
      <c r="B717" s="5" t="n">
        <v>1918</v>
      </c>
    </row>
    <row r="718" spans="1:4">
      <c r="A718" s="4" t="s">
        <v>130</v>
      </c>
      <c r="B718" s="5" t="n">
        <v>2160</v>
      </c>
    </row>
    <row r="719" spans="1:4">
      <c r="A719" s="4" t="s">
        <v>1072</v>
      </c>
      <c r="B719" s="6" t="n">
        <v>889</v>
      </c>
    </row>
    <row r="720" spans="1:4">
      <c r="A720" s="4" t="s">
        <v>1133</v>
      </c>
    </row>
    <row r="721" spans="1:4">
      <c r="A721" s="3" t="s">
        <v>1066</v>
      </c>
    </row>
    <row r="722" spans="1:4">
      <c r="A722" s="4" t="s">
        <v>1067</v>
      </c>
      <c r="B722" s="5" t="n">
        <v>83227</v>
      </c>
    </row>
    <row r="723" spans="1:4">
      <c r="A723" s="3" t="s">
        <v>1068</v>
      </c>
    </row>
    <row r="724" spans="1:4">
      <c r="A724" s="4" t="s">
        <v>456</v>
      </c>
      <c r="B724" s="6" t="n">
        <v>1872</v>
      </c>
    </row>
    <row r="725" spans="1:4">
      <c r="A725" s="4" t="s">
        <v>1069</v>
      </c>
      <c r="B725" s="5" t="n">
        <v>5391</v>
      </c>
    </row>
    <row r="726" spans="1:4">
      <c r="A726" s="4" t="s">
        <v>1070</v>
      </c>
      <c r="B726" s="5" t="n">
        <v>219</v>
      </c>
    </row>
    <row r="727" spans="1:4">
      <c r="A727" s="3" t="s">
        <v>1071</v>
      </c>
    </row>
    <row r="728" spans="1:4">
      <c r="A728" s="4" t="s">
        <v>456</v>
      </c>
      <c r="B728" s="5" t="n">
        <v>1872</v>
      </c>
    </row>
    <row r="729" spans="1:4">
      <c r="A729" s="4" t="s">
        <v>1069</v>
      </c>
      <c r="B729" s="5" t="n">
        <v>4894</v>
      </c>
    </row>
    <row r="730" spans="1:4">
      <c r="A730" s="4" t="s">
        <v>130</v>
      </c>
      <c r="B730" s="5" t="n">
        <v>6766</v>
      </c>
    </row>
    <row r="731" spans="1:4">
      <c r="A731" s="4" t="s">
        <v>1072</v>
      </c>
      <c r="B731" s="6" t="n">
        <v>1882</v>
      </c>
    </row>
    <row r="732" spans="1:4">
      <c r="A732" s="4" t="s">
        <v>1134</v>
      </c>
    </row>
    <row r="733" spans="1:4">
      <c r="A733" s="3" t="s">
        <v>1066</v>
      </c>
    </row>
    <row r="734" spans="1:4">
      <c r="A734" s="4" t="s">
        <v>1067</v>
      </c>
      <c r="B734" s="5" t="n">
        <v>56745</v>
      </c>
    </row>
    <row r="735" spans="1:4">
      <c r="A735" s="3" t="s">
        <v>1068</v>
      </c>
    </row>
    <row r="736" spans="1:4">
      <c r="A736" s="4" t="s">
        <v>456</v>
      </c>
      <c r="B736" s="6" t="n">
        <v>783</v>
      </c>
    </row>
    <row r="737" spans="1:4">
      <c r="A737" s="4" t="s">
        <v>1069</v>
      </c>
      <c r="B737" s="5" t="n">
        <v>3583</v>
      </c>
    </row>
    <row r="738" spans="1:4">
      <c r="A738" s="4" t="s">
        <v>1070</v>
      </c>
      <c r="B738" s="5" t="n">
        <v>571</v>
      </c>
    </row>
    <row r="739" spans="1:4">
      <c r="A739" s="3" t="s">
        <v>1071</v>
      </c>
    </row>
    <row r="740" spans="1:4">
      <c r="A740" s="4" t="s">
        <v>456</v>
      </c>
      <c r="B740" s="5" t="n">
        <v>783</v>
      </c>
    </row>
    <row r="741" spans="1:4">
      <c r="A741" s="4" t="s">
        <v>1069</v>
      </c>
      <c r="B741" s="5" t="n">
        <v>3628</v>
      </c>
    </row>
    <row r="742" spans="1:4">
      <c r="A742" s="4" t="s">
        <v>130</v>
      </c>
      <c r="B742" s="5" t="n">
        <v>4411</v>
      </c>
    </row>
    <row r="743" spans="1:4">
      <c r="A743" s="4" t="s">
        <v>1072</v>
      </c>
      <c r="B743" s="6" t="n">
        <v>1394</v>
      </c>
    </row>
    <row r="744" spans="1:4">
      <c r="A744" s="4" t="s">
        <v>1135</v>
      </c>
    </row>
    <row r="745" spans="1:4">
      <c r="A745" s="3" t="s">
        <v>1066</v>
      </c>
    </row>
    <row r="746" spans="1:4">
      <c r="A746" s="4" t="s">
        <v>1067</v>
      </c>
      <c r="B746" s="5" t="n">
        <v>78809</v>
      </c>
    </row>
    <row r="747" spans="1:4">
      <c r="A747" s="3" t="s">
        <v>1068</v>
      </c>
    </row>
    <row r="748" spans="1:4">
      <c r="A748" s="4" t="s">
        <v>456</v>
      </c>
      <c r="B748" s="6" t="n">
        <v>1475</v>
      </c>
    </row>
    <row r="749" spans="1:4">
      <c r="A749" s="4" t="s">
        <v>1069</v>
      </c>
      <c r="B749" s="5" t="n">
        <v>6753</v>
      </c>
    </row>
    <row r="750" spans="1:4">
      <c r="A750" s="4" t="s">
        <v>1070</v>
      </c>
      <c r="B750" s="5" t="n">
        <v>309</v>
      </c>
    </row>
    <row r="751" spans="1:4">
      <c r="A751" s="3" t="s">
        <v>1071</v>
      </c>
    </row>
    <row r="752" spans="1:4">
      <c r="A752" s="4" t="s">
        <v>456</v>
      </c>
      <c r="B752" s="5" t="n">
        <v>1290</v>
      </c>
    </row>
    <row r="753" spans="1:4">
      <c r="A753" s="4" t="s">
        <v>1069</v>
      </c>
      <c r="B753" s="5" t="n">
        <v>6315</v>
      </c>
    </row>
    <row r="754" spans="1:4">
      <c r="A754" s="4" t="s">
        <v>130</v>
      </c>
      <c r="B754" s="5" t="n">
        <v>7605</v>
      </c>
    </row>
    <row r="755" spans="1:4">
      <c r="A755" s="4" t="s">
        <v>1072</v>
      </c>
      <c r="B755" s="6" t="n">
        <v>2444</v>
      </c>
    </row>
    <row r="756" spans="1:4">
      <c r="A756" s="4" t="s">
        <v>1136</v>
      </c>
    </row>
    <row r="757" spans="1:4">
      <c r="A757" s="3" t="s">
        <v>1066</v>
      </c>
    </row>
    <row r="758" spans="1:4">
      <c r="A758" s="4" t="s">
        <v>1067</v>
      </c>
      <c r="B758" s="5" t="n">
        <v>103567</v>
      </c>
    </row>
    <row r="759" spans="1:4">
      <c r="A759" s="3" t="s">
        <v>1068</v>
      </c>
    </row>
    <row r="760" spans="1:4">
      <c r="A760" s="4" t="s">
        <v>456</v>
      </c>
      <c r="B760" s="6" t="n">
        <v>1691</v>
      </c>
    </row>
    <row r="761" spans="1:4">
      <c r="A761" s="4" t="s">
        <v>1069</v>
      </c>
      <c r="B761" s="5" t="n">
        <v>7741</v>
      </c>
    </row>
    <row r="762" spans="1:4">
      <c r="A762" s="4" t="s">
        <v>1070</v>
      </c>
      <c r="B762" s="5" t="n">
        <v>603</v>
      </c>
    </row>
    <row r="763" spans="1:4">
      <c r="A763" s="3" t="s">
        <v>1071</v>
      </c>
    </row>
    <row r="764" spans="1:4">
      <c r="A764" s="4" t="s">
        <v>456</v>
      </c>
      <c r="B764" s="5" t="n">
        <v>1692</v>
      </c>
    </row>
    <row r="765" spans="1:4">
      <c r="A765" s="4" t="s">
        <v>1069</v>
      </c>
      <c r="B765" s="5" t="n">
        <v>6391</v>
      </c>
    </row>
    <row r="766" spans="1:4">
      <c r="A766" s="4" t="s">
        <v>130</v>
      </c>
      <c r="B766" s="5" t="n">
        <v>8083</v>
      </c>
    </row>
    <row r="767" spans="1:4">
      <c r="A767" s="4" t="s">
        <v>1072</v>
      </c>
      <c r="B767" s="6" t="n">
        <v>2501</v>
      </c>
    </row>
    <row r="768" spans="1:4">
      <c r="A768" s="4" t="s">
        <v>1137</v>
      </c>
    </row>
    <row r="769" spans="1:4">
      <c r="A769" s="3" t="s">
        <v>1066</v>
      </c>
    </row>
    <row r="770" spans="1:4">
      <c r="A770" s="4" t="s">
        <v>1067</v>
      </c>
      <c r="B770" s="5" t="n">
        <v>37425</v>
      </c>
    </row>
    <row r="771" spans="1:4">
      <c r="A771" s="3" t="s">
        <v>1068</v>
      </c>
    </row>
    <row r="772" spans="1:4">
      <c r="A772" s="4" t="s">
        <v>456</v>
      </c>
      <c r="B772" s="6" t="n">
        <v>775</v>
      </c>
    </row>
    <row r="773" spans="1:4">
      <c r="A773" s="4" t="s">
        <v>1069</v>
      </c>
      <c r="B773" s="5" t="n">
        <v>2288</v>
      </c>
    </row>
    <row r="774" spans="1:4">
      <c r="A774" s="4" t="s">
        <v>1070</v>
      </c>
      <c r="B774" s="5" t="n">
        <v>175</v>
      </c>
    </row>
    <row r="775" spans="1:4">
      <c r="A775" s="3" t="s">
        <v>1071</v>
      </c>
    </row>
    <row r="776" spans="1:4">
      <c r="A776" s="4" t="s">
        <v>456</v>
      </c>
      <c r="B776" s="5" t="n">
        <v>776</v>
      </c>
    </row>
    <row r="777" spans="1:4">
      <c r="A777" s="4" t="s">
        <v>1069</v>
      </c>
      <c r="B777" s="5" t="n">
        <v>2093</v>
      </c>
    </row>
    <row r="778" spans="1:4">
      <c r="A778" s="4" t="s">
        <v>130</v>
      </c>
      <c r="B778" s="5" t="n">
        <v>2869</v>
      </c>
    </row>
    <row r="779" spans="1:4">
      <c r="A779" s="4" t="s">
        <v>1072</v>
      </c>
      <c r="B779" s="6" t="n">
        <v>835</v>
      </c>
    </row>
    <row r="780" spans="1:4">
      <c r="A780" s="4" t="s">
        <v>1138</v>
      </c>
    </row>
    <row r="781" spans="1:4">
      <c r="A781" s="3" t="s">
        <v>1066</v>
      </c>
    </row>
    <row r="782" spans="1:4">
      <c r="A782" s="4" t="s">
        <v>1067</v>
      </c>
      <c r="B782" s="5" t="n">
        <v>63916</v>
      </c>
    </row>
    <row r="783" spans="1:4">
      <c r="A783" s="3" t="s">
        <v>1068</v>
      </c>
    </row>
    <row r="784" spans="1:4">
      <c r="A784" s="4" t="s">
        <v>456</v>
      </c>
      <c r="B784" s="6" t="n">
        <v>1223</v>
      </c>
    </row>
    <row r="785" spans="1:4">
      <c r="A785" s="4" t="s">
        <v>1069</v>
      </c>
      <c r="B785" s="5" t="n">
        <v>5600</v>
      </c>
    </row>
    <row r="786" spans="1:4">
      <c r="A786" s="4" t="s">
        <v>1070</v>
      </c>
      <c r="B786" s="5" t="n">
        <v>436</v>
      </c>
    </row>
    <row r="787" spans="1:4">
      <c r="A787" s="3" t="s">
        <v>1071</v>
      </c>
    </row>
    <row r="788" spans="1:4">
      <c r="A788" s="4" t="s">
        <v>456</v>
      </c>
      <c r="B788" s="5" t="n">
        <v>1223</v>
      </c>
    </row>
    <row r="789" spans="1:4">
      <c r="A789" s="4" t="s">
        <v>1069</v>
      </c>
      <c r="B789" s="5" t="n">
        <v>5258</v>
      </c>
    </row>
    <row r="790" spans="1:4">
      <c r="A790" s="4" t="s">
        <v>130</v>
      </c>
      <c r="B790" s="5" t="n">
        <v>6481</v>
      </c>
    </row>
    <row r="791" spans="1:4">
      <c r="A791" s="4" t="s">
        <v>1072</v>
      </c>
      <c r="B791" s="6" t="n">
        <v>1985</v>
      </c>
    </row>
    <row r="792" spans="1:4">
      <c r="A792" s="4" t="s">
        <v>1139</v>
      </c>
    </row>
    <row r="793" spans="1:4">
      <c r="A793" s="3" t="s">
        <v>1066</v>
      </c>
    </row>
    <row r="794" spans="1:4">
      <c r="A794" s="4" t="s">
        <v>1067</v>
      </c>
      <c r="B794" s="5" t="n">
        <v>52390</v>
      </c>
    </row>
    <row r="795" spans="1:4">
      <c r="A795" s="3" t="s">
        <v>1068</v>
      </c>
    </row>
    <row r="796" spans="1:4">
      <c r="A796" s="4" t="s">
        <v>456</v>
      </c>
      <c r="B796" s="6" t="n">
        <v>790</v>
      </c>
    </row>
    <row r="797" spans="1:4">
      <c r="A797" s="4" t="s">
        <v>1069</v>
      </c>
      <c r="B797" s="5" t="n">
        <v>2319</v>
      </c>
    </row>
    <row r="798" spans="1:4">
      <c r="A798" s="4" t="s">
        <v>1070</v>
      </c>
      <c r="B798" s="5" t="n">
        <v>344</v>
      </c>
    </row>
    <row r="799" spans="1:4">
      <c r="A799" s="3" t="s">
        <v>1071</v>
      </c>
    </row>
    <row r="800" spans="1:4">
      <c r="A800" s="4" t="s">
        <v>456</v>
      </c>
      <c r="B800" s="5" t="n">
        <v>791</v>
      </c>
    </row>
    <row r="801" spans="1:4">
      <c r="A801" s="4" t="s">
        <v>1069</v>
      </c>
      <c r="B801" s="5" t="n">
        <v>2244</v>
      </c>
    </row>
    <row r="802" spans="1:4">
      <c r="A802" s="4" t="s">
        <v>130</v>
      </c>
      <c r="B802" s="5" t="n">
        <v>3035</v>
      </c>
    </row>
    <row r="803" spans="1:4">
      <c r="A803" s="4" t="s">
        <v>1072</v>
      </c>
      <c r="B803" s="6" t="n">
        <v>891</v>
      </c>
    </row>
    <row r="804" spans="1:4">
      <c r="A804" s="4" t="s">
        <v>1140</v>
      </c>
    </row>
    <row r="805" spans="1:4">
      <c r="A805" s="3" t="s">
        <v>1066</v>
      </c>
    </row>
    <row r="806" spans="1:4">
      <c r="A806" s="4" t="s">
        <v>1067</v>
      </c>
      <c r="B806" s="5" t="n">
        <v>55035</v>
      </c>
    </row>
    <row r="807" spans="1:4">
      <c r="A807" s="3" t="s">
        <v>1068</v>
      </c>
    </row>
    <row r="808" spans="1:4">
      <c r="A808" s="4" t="s">
        <v>456</v>
      </c>
      <c r="B808" s="6" t="n">
        <v>1178</v>
      </c>
    </row>
    <row r="809" spans="1:4">
      <c r="A809" s="4" t="s">
        <v>1069</v>
      </c>
      <c r="B809" s="5" t="n">
        <v>5394</v>
      </c>
    </row>
    <row r="810" spans="1:4">
      <c r="A810" s="4" t="s">
        <v>1070</v>
      </c>
      <c r="B810" s="5" t="n">
        <v>848</v>
      </c>
    </row>
    <row r="811" spans="1:4">
      <c r="A811" s="3" t="s">
        <v>1071</v>
      </c>
    </row>
    <row r="812" spans="1:4">
      <c r="A812" s="4" t="s">
        <v>456</v>
      </c>
      <c r="B812" s="5" t="n">
        <v>1178</v>
      </c>
    </row>
    <row r="813" spans="1:4">
      <c r="A813" s="4" t="s">
        <v>1069</v>
      </c>
      <c r="B813" s="5" t="n">
        <v>5498</v>
      </c>
    </row>
    <row r="814" spans="1:4">
      <c r="A814" s="4" t="s">
        <v>130</v>
      </c>
      <c r="B814" s="5" t="n">
        <v>6676</v>
      </c>
    </row>
    <row r="815" spans="1:4">
      <c r="A815" s="4" t="s">
        <v>1072</v>
      </c>
      <c r="B815" s="6" t="n">
        <v>2075</v>
      </c>
    </row>
    <row r="816" spans="1:4">
      <c r="A816" s="4" t="s">
        <v>1141</v>
      </c>
    </row>
    <row r="817" spans="1:4">
      <c r="A817" s="3" t="s">
        <v>1066</v>
      </c>
    </row>
    <row r="818" spans="1:4">
      <c r="A818" s="4" t="s">
        <v>1067</v>
      </c>
      <c r="B818" s="5" t="n">
        <v>81340</v>
      </c>
    </row>
    <row r="819" spans="1:4">
      <c r="A819" s="3" t="s">
        <v>1068</v>
      </c>
    </row>
    <row r="820" spans="1:4">
      <c r="A820" s="4" t="s">
        <v>456</v>
      </c>
      <c r="B820" s="6" t="n">
        <v>660</v>
      </c>
    </row>
    <row r="821" spans="1:4">
      <c r="A821" s="4" t="s">
        <v>1069</v>
      </c>
      <c r="B821" s="5" t="n">
        <v>4735</v>
      </c>
    </row>
    <row r="822" spans="1:4">
      <c r="A822" s="4" t="s">
        <v>1070</v>
      </c>
      <c r="B822" s="5" t="n">
        <v>1001</v>
      </c>
    </row>
    <row r="823" spans="1:4">
      <c r="A823" s="3" t="s">
        <v>1071</v>
      </c>
    </row>
    <row r="824" spans="1:4">
      <c r="A824" s="4" t="s">
        <v>456</v>
      </c>
      <c r="B824" s="5" t="n">
        <v>899</v>
      </c>
    </row>
    <row r="825" spans="1:4">
      <c r="A825" s="4" t="s">
        <v>1069</v>
      </c>
      <c r="B825" s="5" t="n">
        <v>5165</v>
      </c>
    </row>
    <row r="826" spans="1:4">
      <c r="A826" s="4" t="s">
        <v>130</v>
      </c>
      <c r="B826" s="5" t="n">
        <v>6064</v>
      </c>
    </row>
    <row r="827" spans="1:4">
      <c r="A827" s="4" t="s">
        <v>1072</v>
      </c>
      <c r="B827" s="6" t="n">
        <v>2307</v>
      </c>
    </row>
    <row r="828" spans="1:4">
      <c r="A828" s="4" t="s">
        <v>1142</v>
      </c>
    </row>
    <row r="829" spans="1:4">
      <c r="A829" s="3" t="s">
        <v>1066</v>
      </c>
    </row>
    <row r="830" spans="1:4">
      <c r="A830" s="4" t="s">
        <v>1067</v>
      </c>
      <c r="B830" s="5" t="n">
        <v>84520</v>
      </c>
    </row>
    <row r="831" spans="1:4">
      <c r="A831" s="3" t="s">
        <v>1068</v>
      </c>
    </row>
    <row r="832" spans="1:4">
      <c r="A832" s="4" t="s">
        <v>456</v>
      </c>
      <c r="B832" s="6" t="n">
        <v>3080</v>
      </c>
    </row>
    <row r="833" spans="1:4">
      <c r="A833" s="4" t="s">
        <v>1069</v>
      </c>
      <c r="B833" s="5" t="n">
        <v>5839</v>
      </c>
    </row>
    <row r="834" spans="1:4">
      <c r="A834" s="4" t="s">
        <v>1070</v>
      </c>
      <c r="B834" s="5" t="n">
        <v>708</v>
      </c>
    </row>
    <row r="835" spans="1:4">
      <c r="A835" s="3" t="s">
        <v>1071</v>
      </c>
    </row>
    <row r="836" spans="1:4">
      <c r="A836" s="4" t="s">
        <v>456</v>
      </c>
      <c r="B836" s="5" t="n">
        <v>3080</v>
      </c>
    </row>
    <row r="837" spans="1:4">
      <c r="A837" s="4" t="s">
        <v>1069</v>
      </c>
      <c r="B837" s="5" t="n">
        <v>5612</v>
      </c>
    </row>
    <row r="838" spans="1:4">
      <c r="A838" s="4" t="s">
        <v>130</v>
      </c>
      <c r="B838" s="5" t="n">
        <v>8692</v>
      </c>
    </row>
    <row r="839" spans="1:4">
      <c r="A839" s="4" t="s">
        <v>1072</v>
      </c>
      <c r="B839" s="6" t="n">
        <v>1736</v>
      </c>
    </row>
    <row r="840" spans="1:4">
      <c r="A840" s="4" t="s">
        <v>1143</v>
      </c>
    </row>
    <row r="841" spans="1:4">
      <c r="A841" s="3" t="s">
        <v>1066</v>
      </c>
    </row>
    <row r="842" spans="1:4">
      <c r="A842" s="4" t="s">
        <v>1067</v>
      </c>
      <c r="B842" s="5" t="n">
        <v>74238</v>
      </c>
    </row>
    <row r="843" spans="1:4">
      <c r="A843" s="3" t="s">
        <v>1068</v>
      </c>
    </row>
    <row r="844" spans="1:4">
      <c r="A844" s="4" t="s">
        <v>456</v>
      </c>
      <c r="B844" s="6" t="n">
        <v>711</v>
      </c>
    </row>
    <row r="845" spans="1:4">
      <c r="A845" s="4" t="s">
        <v>1069</v>
      </c>
      <c r="B845" s="5" t="n">
        <v>4076</v>
      </c>
    </row>
    <row r="846" spans="1:4">
      <c r="A846" s="4" t="s">
        <v>1070</v>
      </c>
      <c r="B846" s="5" t="n">
        <v>2346</v>
      </c>
    </row>
    <row r="847" spans="1:4">
      <c r="A847" s="3" t="s">
        <v>1071</v>
      </c>
    </row>
    <row r="848" spans="1:4">
      <c r="A848" s="4" t="s">
        <v>456</v>
      </c>
      <c r="B848" s="5" t="n">
        <v>1118</v>
      </c>
    </row>
    <row r="849" spans="1:4">
      <c r="A849" s="4" t="s">
        <v>1069</v>
      </c>
      <c r="B849" s="5" t="n">
        <v>5099</v>
      </c>
    </row>
    <row r="850" spans="1:4">
      <c r="A850" s="4" t="s">
        <v>130</v>
      </c>
      <c r="B850" s="5" t="n">
        <v>6217</v>
      </c>
    </row>
    <row r="851" spans="1:4">
      <c r="A851" s="4" t="s">
        <v>1072</v>
      </c>
      <c r="B851" s="6" t="n">
        <v>2059</v>
      </c>
    </row>
    <row r="852" spans="1:4">
      <c r="A852" s="4" t="s">
        <v>1144</v>
      </c>
    </row>
    <row r="853" spans="1:4">
      <c r="A853" s="3" t="s">
        <v>1066</v>
      </c>
    </row>
    <row r="854" spans="1:4">
      <c r="A854" s="4" t="s">
        <v>1067</v>
      </c>
      <c r="B854" s="5" t="n">
        <v>147753</v>
      </c>
    </row>
    <row r="855" spans="1:4">
      <c r="A855" s="3" t="s">
        <v>1068</v>
      </c>
    </row>
    <row r="856" spans="1:4">
      <c r="A856" s="4" t="s">
        <v>456</v>
      </c>
      <c r="B856" s="6" t="n">
        <v>4629</v>
      </c>
    </row>
    <row r="857" spans="1:4">
      <c r="A857" s="4" t="s">
        <v>1069</v>
      </c>
      <c r="B857" s="5" t="n">
        <v>13599</v>
      </c>
    </row>
    <row r="858" spans="1:4">
      <c r="A858" s="4" t="s">
        <v>1070</v>
      </c>
      <c r="B858" s="5" t="n">
        <v>174</v>
      </c>
    </row>
    <row r="859" spans="1:4">
      <c r="A859" s="3" t="s">
        <v>1071</v>
      </c>
    </row>
    <row r="860" spans="1:4">
      <c r="A860" s="4" t="s">
        <v>456</v>
      </c>
      <c r="B860" s="5" t="n">
        <v>4629</v>
      </c>
    </row>
    <row r="861" spans="1:4">
      <c r="A861" s="4" t="s">
        <v>1069</v>
      </c>
      <c r="B861" s="5" t="n">
        <v>11712</v>
      </c>
    </row>
    <row r="862" spans="1:4">
      <c r="A862" s="4" t="s">
        <v>130</v>
      </c>
      <c r="B862" s="5" t="n">
        <v>16341</v>
      </c>
    </row>
    <row r="863" spans="1:4">
      <c r="A863" s="4" t="s">
        <v>1072</v>
      </c>
      <c r="B863" s="6" t="n">
        <v>4590</v>
      </c>
    </row>
    <row r="864" spans="1:4">
      <c r="A864" s="4" t="s">
        <v>1145</v>
      </c>
    </row>
    <row r="865" spans="1:4">
      <c r="A865" s="3" t="s">
        <v>1066</v>
      </c>
    </row>
    <row r="866" spans="1:4">
      <c r="A866" s="4" t="s">
        <v>1067</v>
      </c>
      <c r="B866" s="5" t="n">
        <v>50708</v>
      </c>
    </row>
    <row r="867" spans="1:4">
      <c r="A867" s="3" t="s">
        <v>1068</v>
      </c>
    </row>
    <row r="868" spans="1:4">
      <c r="A868" s="4" t="s">
        <v>456</v>
      </c>
      <c r="B868" s="6" t="n">
        <v>1578</v>
      </c>
    </row>
    <row r="869" spans="1:4">
      <c r="A869" s="4" t="s">
        <v>1069</v>
      </c>
      <c r="B869" s="5" t="n">
        <v>4635</v>
      </c>
    </row>
    <row r="870" spans="1:4">
      <c r="A870" s="4" t="s">
        <v>1070</v>
      </c>
      <c r="B870" s="5" t="n">
        <v>326</v>
      </c>
    </row>
    <row r="871" spans="1:4">
      <c r="A871" s="3" t="s">
        <v>1071</v>
      </c>
    </row>
    <row r="872" spans="1:4">
      <c r="A872" s="4" t="s">
        <v>456</v>
      </c>
      <c r="B872" s="5" t="n">
        <v>1595</v>
      </c>
    </row>
    <row r="873" spans="1:4">
      <c r="A873" s="4" t="s">
        <v>1069</v>
      </c>
      <c r="B873" s="5" t="n">
        <v>4223</v>
      </c>
    </row>
    <row r="874" spans="1:4">
      <c r="A874" s="4" t="s">
        <v>130</v>
      </c>
      <c r="B874" s="5" t="n">
        <v>5818</v>
      </c>
    </row>
    <row r="875" spans="1:4">
      <c r="A875" s="4" t="s">
        <v>1072</v>
      </c>
      <c r="B875" s="6" t="n">
        <v>1644</v>
      </c>
    </row>
    <row r="876" spans="1:4">
      <c r="A876" s="4" t="s">
        <v>1146</v>
      </c>
    </row>
    <row r="877" spans="1:4">
      <c r="A877" s="3" t="s">
        <v>1066</v>
      </c>
    </row>
    <row r="878" spans="1:4">
      <c r="A878" s="4" t="s">
        <v>1067</v>
      </c>
      <c r="B878" s="5" t="n">
        <v>39765</v>
      </c>
    </row>
    <row r="879" spans="1:4">
      <c r="A879" s="3" t="s">
        <v>1068</v>
      </c>
    </row>
    <row r="880" spans="1:4">
      <c r="A880" s="4" t="s">
        <v>456</v>
      </c>
      <c r="B880" s="6" t="n">
        <v>1222</v>
      </c>
    </row>
    <row r="881" spans="1:4">
      <c r="A881" s="4" t="s">
        <v>1069</v>
      </c>
      <c r="B881" s="5" t="n">
        <v>3590</v>
      </c>
    </row>
    <row r="882" spans="1:4">
      <c r="A882" s="4" t="s">
        <v>1070</v>
      </c>
      <c r="B882" s="5" t="n">
        <v>216</v>
      </c>
    </row>
    <row r="883" spans="1:4">
      <c r="A883" s="3" t="s">
        <v>1071</v>
      </c>
    </row>
    <row r="884" spans="1:4">
      <c r="A884" s="4" t="s">
        <v>456</v>
      </c>
      <c r="B884" s="5" t="n">
        <v>1222</v>
      </c>
    </row>
    <row r="885" spans="1:4">
      <c r="A885" s="4" t="s">
        <v>1069</v>
      </c>
      <c r="B885" s="5" t="n">
        <v>3239</v>
      </c>
    </row>
    <row r="886" spans="1:4">
      <c r="A886" s="4" t="s">
        <v>130</v>
      </c>
      <c r="B886" s="5" t="n">
        <v>4461</v>
      </c>
    </row>
    <row r="887" spans="1:4">
      <c r="A887" s="4" t="s">
        <v>1072</v>
      </c>
      <c r="B887" s="6" t="n">
        <v>1278</v>
      </c>
    </row>
    <row r="888" spans="1:4">
      <c r="A888" s="4" t="s">
        <v>1147</v>
      </c>
    </row>
    <row r="889" spans="1:4">
      <c r="A889" s="3" t="s">
        <v>1066</v>
      </c>
    </row>
    <row r="890" spans="1:4">
      <c r="A890" s="4" t="s">
        <v>1067</v>
      </c>
      <c r="B890" s="5" t="n">
        <v>68393</v>
      </c>
    </row>
    <row r="891" spans="1:4">
      <c r="A891" s="3" t="s">
        <v>1068</v>
      </c>
    </row>
    <row r="892" spans="1:4">
      <c r="A892" s="4" t="s">
        <v>456</v>
      </c>
      <c r="B892" s="6" t="n">
        <v>1740</v>
      </c>
    </row>
    <row r="893" spans="1:4">
      <c r="A893" s="4" t="s">
        <v>1069</v>
      </c>
      <c r="B893" s="5" t="n">
        <v>5142</v>
      </c>
    </row>
    <row r="894" spans="1:4">
      <c r="A894" s="4" t="s">
        <v>1070</v>
      </c>
      <c r="B894" s="5" t="n">
        <v>379</v>
      </c>
    </row>
    <row r="895" spans="1:4">
      <c r="A895" s="3" t="s">
        <v>1071</v>
      </c>
    </row>
    <row r="896" spans="1:4">
      <c r="A896" s="4" t="s">
        <v>456</v>
      </c>
      <c r="B896" s="5" t="n">
        <v>1743</v>
      </c>
    </row>
    <row r="897" spans="1:4">
      <c r="A897" s="4" t="s">
        <v>1069</v>
      </c>
      <c r="B897" s="5" t="n">
        <v>4634</v>
      </c>
    </row>
    <row r="898" spans="1:4">
      <c r="A898" s="4" t="s">
        <v>130</v>
      </c>
      <c r="B898" s="5" t="n">
        <v>6377</v>
      </c>
    </row>
    <row r="899" spans="1:4">
      <c r="A899" s="4" t="s">
        <v>1072</v>
      </c>
      <c r="B899" s="6" t="n">
        <v>1880</v>
      </c>
    </row>
    <row r="900" spans="1:4">
      <c r="A900" s="4" t="s">
        <v>1148</v>
      </c>
    </row>
    <row r="901" spans="1:4">
      <c r="A901" s="3" t="s">
        <v>1066</v>
      </c>
    </row>
    <row r="902" spans="1:4">
      <c r="A902" s="4" t="s">
        <v>1067</v>
      </c>
      <c r="B902" s="5" t="n">
        <v>75717</v>
      </c>
    </row>
    <row r="903" spans="1:4">
      <c r="A903" s="3" t="s">
        <v>1068</v>
      </c>
    </row>
    <row r="904" spans="1:4">
      <c r="A904" s="4" t="s">
        <v>456</v>
      </c>
      <c r="B904" s="6" t="n">
        <v>1343</v>
      </c>
    </row>
    <row r="905" spans="1:4">
      <c r="A905" s="4" t="s">
        <v>1069</v>
      </c>
      <c r="B905" s="5" t="n">
        <v>2986</v>
      </c>
    </row>
    <row r="906" spans="1:4">
      <c r="A906" s="4" t="s">
        <v>1070</v>
      </c>
      <c r="B906" s="5" t="n">
        <v>559</v>
      </c>
    </row>
    <row r="907" spans="1:4">
      <c r="A907" s="3" t="s">
        <v>1071</v>
      </c>
    </row>
    <row r="908" spans="1:4">
      <c r="A908" s="4" t="s">
        <v>456</v>
      </c>
      <c r="B908" s="5" t="n">
        <v>1343</v>
      </c>
    </row>
    <row r="909" spans="1:4">
      <c r="A909" s="4" t="s">
        <v>1069</v>
      </c>
      <c r="B909" s="5" t="n">
        <v>2996</v>
      </c>
    </row>
    <row r="910" spans="1:4">
      <c r="A910" s="4" t="s">
        <v>130</v>
      </c>
      <c r="B910" s="5" t="n">
        <v>4339</v>
      </c>
    </row>
    <row r="911" spans="1:4">
      <c r="A911" s="4" t="s">
        <v>1072</v>
      </c>
      <c r="B911" s="6" t="n">
        <v>1102</v>
      </c>
    </row>
    <row r="912" spans="1:4">
      <c r="A912" s="4" t="s">
        <v>1149</v>
      </c>
    </row>
    <row r="913" spans="1:4">
      <c r="A913" s="3" t="s">
        <v>1066</v>
      </c>
    </row>
    <row r="914" spans="1:4">
      <c r="A914" s="4" t="s">
        <v>1067</v>
      </c>
      <c r="B914" s="5" t="n">
        <v>62400</v>
      </c>
    </row>
    <row r="915" spans="1:4">
      <c r="A915" s="3" t="s">
        <v>1068</v>
      </c>
    </row>
    <row r="916" spans="1:4">
      <c r="A916" s="4" t="s">
        <v>456</v>
      </c>
      <c r="B916" s="6" t="n">
        <v>1281</v>
      </c>
    </row>
    <row r="917" spans="1:4">
      <c r="A917" s="4" t="s">
        <v>1069</v>
      </c>
      <c r="B917" s="5" t="n">
        <v>8958</v>
      </c>
    </row>
    <row r="918" spans="1:4">
      <c r="A918" s="4" t="s">
        <v>1070</v>
      </c>
      <c r="B918" s="5" t="n">
        <v>92</v>
      </c>
    </row>
    <row r="919" spans="1:4">
      <c r="A919" s="3" t="s">
        <v>1071</v>
      </c>
    </row>
    <row r="920" spans="1:4">
      <c r="A920" s="4" t="s">
        <v>456</v>
      </c>
      <c r="B920" s="5" t="n">
        <v>1281</v>
      </c>
    </row>
    <row r="921" spans="1:4">
      <c r="A921" s="4" t="s">
        <v>1069</v>
      </c>
      <c r="B921" s="5" t="n">
        <v>9049</v>
      </c>
    </row>
    <row r="922" spans="1:4">
      <c r="A922" s="4" t="s">
        <v>130</v>
      </c>
      <c r="B922" s="5" t="n">
        <v>10330</v>
      </c>
    </row>
    <row r="923" spans="1:4">
      <c r="A923" s="4" t="s">
        <v>1072</v>
      </c>
      <c r="B923" s="6" t="n">
        <v>452</v>
      </c>
    </row>
    <row r="924" spans="1:4">
      <c r="A924" s="4" t="s">
        <v>1150</v>
      </c>
    </row>
    <row r="925" spans="1:4">
      <c r="A925" s="3" t="s">
        <v>1066</v>
      </c>
    </row>
    <row r="926" spans="1:4">
      <c r="A926" s="4" t="s">
        <v>1067</v>
      </c>
      <c r="B926" s="5" t="n">
        <v>47975</v>
      </c>
    </row>
    <row r="927" spans="1:4">
      <c r="A927" s="3" t="s">
        <v>1068</v>
      </c>
    </row>
    <row r="928" spans="1:4">
      <c r="A928" s="4" t="s">
        <v>456</v>
      </c>
      <c r="B928" s="6" t="n">
        <v>771</v>
      </c>
    </row>
    <row r="929" spans="1:4">
      <c r="A929" s="4" t="s">
        <v>1069</v>
      </c>
      <c r="B929" s="5" t="n">
        <v>1717</v>
      </c>
    </row>
    <row r="930" spans="1:4">
      <c r="A930" s="4" t="s">
        <v>1070</v>
      </c>
      <c r="B930" s="5" t="n">
        <v>409</v>
      </c>
    </row>
    <row r="931" spans="1:4">
      <c r="A931" s="3" t="s">
        <v>1071</v>
      </c>
    </row>
    <row r="932" spans="1:4">
      <c r="A932" s="4" t="s">
        <v>456</v>
      </c>
      <c r="B932" s="5" t="n">
        <v>771</v>
      </c>
    </row>
    <row r="933" spans="1:4">
      <c r="A933" s="4" t="s">
        <v>1069</v>
      </c>
      <c r="B933" s="5" t="n">
        <v>1783</v>
      </c>
    </row>
    <row r="934" spans="1:4">
      <c r="A934" s="4" t="s">
        <v>130</v>
      </c>
      <c r="B934" s="5" t="n">
        <v>2554</v>
      </c>
    </row>
    <row r="935" spans="1:4">
      <c r="A935" s="4" t="s">
        <v>1072</v>
      </c>
      <c r="B935" s="6" t="n">
        <v>683</v>
      </c>
    </row>
    <row r="936" spans="1:4">
      <c r="A936" s="4" t="s">
        <v>1151</v>
      </c>
    </row>
    <row r="937" spans="1:4">
      <c r="A937" s="3" t="s">
        <v>1066</v>
      </c>
    </row>
    <row r="938" spans="1:4">
      <c r="A938" s="4" t="s">
        <v>1067</v>
      </c>
      <c r="B938" s="5" t="n">
        <v>62400</v>
      </c>
    </row>
    <row r="939" spans="1:4">
      <c r="A939" s="3" t="s">
        <v>1068</v>
      </c>
    </row>
    <row r="940" spans="1:4">
      <c r="A940" s="4" t="s">
        <v>456</v>
      </c>
      <c r="B940" s="6" t="n">
        <v>657</v>
      </c>
    </row>
    <row r="941" spans="1:4">
      <c r="A941" s="4" t="s">
        <v>1069</v>
      </c>
      <c r="B941" s="5" t="n">
        <v>2674</v>
      </c>
    </row>
    <row r="942" spans="1:4">
      <c r="A942" s="4" t="s">
        <v>1070</v>
      </c>
      <c r="B942" s="5" t="n">
        <v>269</v>
      </c>
    </row>
    <row r="943" spans="1:4">
      <c r="A943" s="3" t="s">
        <v>1071</v>
      </c>
    </row>
    <row r="944" spans="1:4">
      <c r="A944" s="4" t="s">
        <v>456</v>
      </c>
      <c r="B944" s="5" t="n">
        <v>656</v>
      </c>
    </row>
    <row r="945" spans="1:4">
      <c r="A945" s="4" t="s">
        <v>1069</v>
      </c>
      <c r="B945" s="5" t="n">
        <v>2435</v>
      </c>
    </row>
    <row r="946" spans="1:4">
      <c r="A946" s="4" t="s">
        <v>130</v>
      </c>
      <c r="B946" s="5" t="n">
        <v>3091</v>
      </c>
    </row>
    <row r="947" spans="1:4">
      <c r="A947" s="4" t="s">
        <v>1072</v>
      </c>
      <c r="B947" s="6" t="n">
        <v>934</v>
      </c>
    </row>
    <row r="948" spans="1:4">
      <c r="A948" s="4" t="s">
        <v>1152</v>
      </c>
    </row>
    <row r="949" spans="1:4">
      <c r="A949" s="3" t="s">
        <v>1066</v>
      </c>
    </row>
    <row r="950" spans="1:4">
      <c r="A950" s="4" t="s">
        <v>1067</v>
      </c>
      <c r="B950" s="5" t="n">
        <v>59200</v>
      </c>
    </row>
    <row r="951" spans="1:4">
      <c r="A951" s="3" t="s">
        <v>1068</v>
      </c>
    </row>
    <row r="952" spans="1:4">
      <c r="A952" s="4" t="s">
        <v>456</v>
      </c>
      <c r="B952" s="6" t="n">
        <v>673</v>
      </c>
    </row>
    <row r="953" spans="1:4">
      <c r="A953" s="4" t="s">
        <v>1069</v>
      </c>
      <c r="B953" s="5" t="n">
        <v>2741</v>
      </c>
    </row>
    <row r="954" spans="1:4">
      <c r="A954" s="4" t="s">
        <v>1070</v>
      </c>
      <c r="B954" s="5" t="n">
        <v>227</v>
      </c>
    </row>
    <row r="955" spans="1:4">
      <c r="A955" s="3" t="s">
        <v>1071</v>
      </c>
    </row>
    <row r="956" spans="1:4">
      <c r="A956" s="4" t="s">
        <v>456</v>
      </c>
      <c r="B956" s="5" t="n">
        <v>646</v>
      </c>
    </row>
    <row r="957" spans="1:4">
      <c r="A957" s="4" t="s">
        <v>1069</v>
      </c>
      <c r="B957" s="5" t="n">
        <v>2490</v>
      </c>
    </row>
    <row r="958" spans="1:4">
      <c r="A958" s="4" t="s">
        <v>130</v>
      </c>
      <c r="B958" s="5" t="n">
        <v>3136</v>
      </c>
    </row>
    <row r="959" spans="1:4">
      <c r="A959" s="4" t="s">
        <v>1072</v>
      </c>
      <c r="B959" s="6" t="n">
        <v>1010</v>
      </c>
    </row>
    <row r="960" spans="1:4">
      <c r="A960" s="4" t="s">
        <v>1153</v>
      </c>
    </row>
    <row r="961" spans="1:4">
      <c r="A961" s="3" t="s">
        <v>1066</v>
      </c>
    </row>
    <row r="962" spans="1:4">
      <c r="A962" s="4" t="s">
        <v>1067</v>
      </c>
      <c r="B962" s="5" t="n">
        <v>74390</v>
      </c>
    </row>
    <row r="963" spans="1:4">
      <c r="A963" s="3" t="s">
        <v>1068</v>
      </c>
    </row>
    <row r="964" spans="1:4">
      <c r="A964" s="4" t="s">
        <v>456</v>
      </c>
      <c r="B964" s="6" t="n">
        <v>1430</v>
      </c>
    </row>
    <row r="965" spans="1:4">
      <c r="A965" s="4" t="s">
        <v>1069</v>
      </c>
      <c r="B965" s="5" t="n">
        <v>7053</v>
      </c>
    </row>
    <row r="966" spans="1:4">
      <c r="A966" s="4" t="s">
        <v>1070</v>
      </c>
      <c r="B966" s="5" t="n">
        <v>120</v>
      </c>
    </row>
    <row r="967" spans="1:4">
      <c r="A967" s="3" t="s">
        <v>1071</v>
      </c>
    </row>
    <row r="968" spans="1:4">
      <c r="A968" s="4" t="s">
        <v>456</v>
      </c>
      <c r="B968" s="5" t="n">
        <v>1430</v>
      </c>
    </row>
    <row r="969" spans="1:4">
      <c r="A969" s="4" t="s">
        <v>1069</v>
      </c>
      <c r="B969" s="5" t="n">
        <v>7172</v>
      </c>
    </row>
    <row r="970" spans="1:4">
      <c r="A970" s="4" t="s">
        <v>130</v>
      </c>
      <c r="B970" s="5" t="n">
        <v>8602</v>
      </c>
    </row>
    <row r="971" spans="1:4">
      <c r="A971" s="4" t="s">
        <v>1072</v>
      </c>
      <c r="B971" s="6" t="n">
        <v>1213</v>
      </c>
    </row>
    <row r="972" spans="1:4">
      <c r="A972" s="4" t="s">
        <v>1154</v>
      </c>
    </row>
    <row r="973" spans="1:4">
      <c r="A973" s="3" t="s">
        <v>1066</v>
      </c>
    </row>
    <row r="974" spans="1:4">
      <c r="A974" s="4" t="s">
        <v>1067</v>
      </c>
      <c r="B974" s="5" t="n">
        <v>76025</v>
      </c>
    </row>
    <row r="975" spans="1:4">
      <c r="A975" s="3" t="s">
        <v>1068</v>
      </c>
    </row>
    <row r="976" spans="1:4">
      <c r="A976" s="4" t="s">
        <v>456</v>
      </c>
      <c r="B976" s="6" t="n">
        <v>1828</v>
      </c>
    </row>
    <row r="977" spans="1:4">
      <c r="A977" s="4" t="s">
        <v>1069</v>
      </c>
      <c r="B977" s="5" t="n">
        <v>12109</v>
      </c>
    </row>
    <row r="978" spans="1:4">
      <c r="A978" s="4" t="s">
        <v>1070</v>
      </c>
      <c r="B978" s="5" t="n">
        <v>65</v>
      </c>
    </row>
    <row r="979" spans="1:4">
      <c r="A979" s="3" t="s">
        <v>1071</v>
      </c>
    </row>
    <row r="980" spans="1:4">
      <c r="A980" s="4" t="s">
        <v>456</v>
      </c>
      <c r="B980" s="5" t="n">
        <v>1828</v>
      </c>
    </row>
    <row r="981" spans="1:4">
      <c r="A981" s="4" t="s">
        <v>1069</v>
      </c>
      <c r="B981" s="5" t="n">
        <v>12174</v>
      </c>
    </row>
    <row r="982" spans="1:4">
      <c r="A982" s="4" t="s">
        <v>130</v>
      </c>
      <c r="B982" s="5" t="n">
        <v>14002</v>
      </c>
    </row>
    <row r="983" spans="1:4">
      <c r="A983" s="4" t="s">
        <v>1072</v>
      </c>
      <c r="B983" s="6" t="n">
        <v>496</v>
      </c>
    </row>
    <row r="984" spans="1:4">
      <c r="A984" s="4" t="s">
        <v>1155</v>
      </c>
    </row>
    <row r="985" spans="1:4">
      <c r="A985" s="3" t="s">
        <v>1066</v>
      </c>
    </row>
    <row r="986" spans="1:4">
      <c r="A986" s="4" t="s">
        <v>1067</v>
      </c>
      <c r="B986" s="5" t="n">
        <v>54770</v>
      </c>
    </row>
    <row r="987" spans="1:4">
      <c r="A987" s="3" t="s">
        <v>1068</v>
      </c>
    </row>
    <row r="988" spans="1:4">
      <c r="A988" s="4" t="s">
        <v>456</v>
      </c>
      <c r="B988" s="6" t="n">
        <v>878</v>
      </c>
    </row>
    <row r="989" spans="1:4">
      <c r="A989" s="4" t="s">
        <v>1069</v>
      </c>
      <c r="B989" s="5" t="n">
        <v>1953</v>
      </c>
    </row>
    <row r="990" spans="1:4">
      <c r="A990" s="4" t="s">
        <v>1070</v>
      </c>
      <c r="B990" s="5" t="n">
        <v>275</v>
      </c>
    </row>
    <row r="991" spans="1:4">
      <c r="A991" s="3" t="s">
        <v>1071</v>
      </c>
    </row>
    <row r="992" spans="1:4">
      <c r="A992" s="4" t="s">
        <v>456</v>
      </c>
      <c r="B992" s="5" t="n">
        <v>879</v>
      </c>
    </row>
    <row r="993" spans="1:4">
      <c r="A993" s="4" t="s">
        <v>1069</v>
      </c>
      <c r="B993" s="5" t="n">
        <v>1830</v>
      </c>
    </row>
    <row r="994" spans="1:4">
      <c r="A994" s="4" t="s">
        <v>130</v>
      </c>
      <c r="B994" s="5" t="n">
        <v>2709</v>
      </c>
    </row>
    <row r="995" spans="1:4">
      <c r="A995" s="4" t="s">
        <v>1072</v>
      </c>
      <c r="B995" s="6" t="n">
        <v>702</v>
      </c>
    </row>
    <row r="996" spans="1:4">
      <c r="A996" s="4" t="s">
        <v>1156</v>
      </c>
    </row>
    <row r="997" spans="1:4">
      <c r="A997" s="3" t="s">
        <v>1066</v>
      </c>
    </row>
    <row r="998" spans="1:4">
      <c r="A998" s="4" t="s">
        <v>1067</v>
      </c>
      <c r="B998" s="5" t="n">
        <v>87800</v>
      </c>
    </row>
    <row r="999" spans="1:4">
      <c r="A999" s="3" t="s">
        <v>1068</v>
      </c>
    </row>
    <row r="1000" spans="1:4">
      <c r="A1000" s="4" t="s">
        <v>456</v>
      </c>
      <c r="B1000" s="6" t="n">
        <v>1683</v>
      </c>
    </row>
    <row r="1001" spans="1:4">
      <c r="A1001" s="4" t="s">
        <v>1069</v>
      </c>
      <c r="B1001" s="5" t="n">
        <v>3744</v>
      </c>
    </row>
    <row r="1002" spans="1:4">
      <c r="A1002" s="4" t="s">
        <v>1070</v>
      </c>
      <c r="B1002" s="5" t="n">
        <v>564</v>
      </c>
    </row>
    <row r="1003" spans="1:4">
      <c r="A1003" s="3" t="s">
        <v>1071</v>
      </c>
    </row>
    <row r="1004" spans="1:4">
      <c r="A1004" s="4" t="s">
        <v>456</v>
      </c>
      <c r="B1004" s="5" t="n">
        <v>1684</v>
      </c>
    </row>
    <row r="1005" spans="1:4">
      <c r="A1005" s="4" t="s">
        <v>1069</v>
      </c>
      <c r="B1005" s="5" t="n">
        <v>3636</v>
      </c>
    </row>
    <row r="1006" spans="1:4">
      <c r="A1006" s="4" t="s">
        <v>130</v>
      </c>
      <c r="B1006" s="5" t="n">
        <v>5320</v>
      </c>
    </row>
    <row r="1007" spans="1:4">
      <c r="A1007" s="4" t="s">
        <v>1072</v>
      </c>
      <c r="B1007" s="6" t="n">
        <v>1367</v>
      </c>
    </row>
    <row r="1008" spans="1:4">
      <c r="A1008" s="4" t="s">
        <v>1157</v>
      </c>
    </row>
    <row r="1009" spans="1:4">
      <c r="A1009" s="3" t="s">
        <v>1066</v>
      </c>
    </row>
    <row r="1010" spans="1:4">
      <c r="A1010" s="4" t="s">
        <v>1067</v>
      </c>
      <c r="B1010" s="5" t="n">
        <v>53490</v>
      </c>
    </row>
    <row r="1011" spans="1:4">
      <c r="A1011" s="3" t="s">
        <v>1068</v>
      </c>
    </row>
    <row r="1012" spans="1:4">
      <c r="A1012" s="4" t="s">
        <v>456</v>
      </c>
      <c r="B1012" s="6" t="n">
        <v>1268</v>
      </c>
    </row>
    <row r="1013" spans="1:4">
      <c r="A1013" s="4" t="s">
        <v>1069</v>
      </c>
      <c r="B1013" s="5" t="n">
        <v>2820</v>
      </c>
    </row>
    <row r="1014" spans="1:4">
      <c r="A1014" s="4" t="s">
        <v>1070</v>
      </c>
      <c r="B1014" s="5" t="n">
        <v>388</v>
      </c>
    </row>
    <row r="1015" spans="1:4">
      <c r="A1015" s="3" t="s">
        <v>1071</v>
      </c>
    </row>
    <row r="1016" spans="1:4">
      <c r="A1016" s="4" t="s">
        <v>456</v>
      </c>
      <c r="B1016" s="5" t="n">
        <v>1268</v>
      </c>
    </row>
    <row r="1017" spans="1:4">
      <c r="A1017" s="4" t="s">
        <v>1069</v>
      </c>
      <c r="B1017" s="5" t="n">
        <v>2701</v>
      </c>
    </row>
    <row r="1018" spans="1:4">
      <c r="A1018" s="4" t="s">
        <v>130</v>
      </c>
      <c r="B1018" s="5" t="n">
        <v>3969</v>
      </c>
    </row>
    <row r="1019" spans="1:4">
      <c r="A1019" s="4" t="s">
        <v>1072</v>
      </c>
      <c r="B1019" s="6" t="n">
        <v>983</v>
      </c>
    </row>
    <row r="1020" spans="1:4">
      <c r="A1020" s="4" t="s">
        <v>1158</v>
      </c>
    </row>
    <row r="1021" spans="1:4">
      <c r="A1021" s="3" t="s">
        <v>1066</v>
      </c>
    </row>
    <row r="1022" spans="1:4">
      <c r="A1022" s="4" t="s">
        <v>1067</v>
      </c>
      <c r="B1022" s="5" t="n">
        <v>43102</v>
      </c>
    </row>
    <row r="1023" spans="1:4">
      <c r="A1023" s="3" t="s">
        <v>1068</v>
      </c>
    </row>
    <row r="1024" spans="1:4">
      <c r="A1024" s="4" t="s">
        <v>456</v>
      </c>
      <c r="B1024" s="6" t="n">
        <v>862</v>
      </c>
    </row>
    <row r="1025" spans="1:4">
      <c r="A1025" s="4" t="s">
        <v>1069</v>
      </c>
      <c r="B1025" s="5" t="n">
        <v>1917</v>
      </c>
    </row>
    <row r="1026" spans="1:4">
      <c r="A1026" s="4" t="s">
        <v>1070</v>
      </c>
      <c r="B1026" s="5" t="n">
        <v>432</v>
      </c>
    </row>
    <row r="1027" spans="1:4">
      <c r="A1027" s="3" t="s">
        <v>1071</v>
      </c>
    </row>
    <row r="1028" spans="1:4">
      <c r="A1028" s="4" t="s">
        <v>456</v>
      </c>
      <c r="B1028" s="5" t="n">
        <v>662</v>
      </c>
    </row>
    <row r="1029" spans="1:4">
      <c r="A1029" s="4" t="s">
        <v>1069</v>
      </c>
      <c r="B1029" s="5" t="n">
        <v>2135</v>
      </c>
    </row>
    <row r="1030" spans="1:4">
      <c r="A1030" s="4" t="s">
        <v>130</v>
      </c>
      <c r="B1030" s="5" t="n">
        <v>2797</v>
      </c>
    </row>
    <row r="1031" spans="1:4">
      <c r="A1031" s="4" t="s">
        <v>1072</v>
      </c>
      <c r="B1031" s="6" t="n">
        <v>750</v>
      </c>
    </row>
    <row r="1032" spans="1:4">
      <c r="A1032" s="4" t="s">
        <v>1159</v>
      </c>
    </row>
    <row r="1033" spans="1:4">
      <c r="A1033" s="3" t="s">
        <v>1066</v>
      </c>
    </row>
    <row r="1034" spans="1:4">
      <c r="A1034" s="4" t="s">
        <v>1067</v>
      </c>
      <c r="B1034" s="5" t="n">
        <v>48700</v>
      </c>
    </row>
    <row r="1035" spans="1:4">
      <c r="A1035" s="3" t="s">
        <v>1068</v>
      </c>
    </row>
    <row r="1036" spans="1:4">
      <c r="A1036" s="4" t="s">
        <v>456</v>
      </c>
      <c r="B1036" s="6" t="n">
        <v>78</v>
      </c>
    </row>
    <row r="1037" spans="1:4">
      <c r="A1037" s="4" t="s">
        <v>1069</v>
      </c>
      <c r="B1037" s="5" t="n">
        <v>880</v>
      </c>
    </row>
    <row r="1038" spans="1:4">
      <c r="A1038" s="4" t="s">
        <v>1070</v>
      </c>
      <c r="B1038" s="5" t="n">
        <v>2408</v>
      </c>
    </row>
    <row r="1039" spans="1:4">
      <c r="A1039" s="3" t="s">
        <v>1071</v>
      </c>
    </row>
    <row r="1040" spans="1:4">
      <c r="A1040" s="4" t="s">
        <v>456</v>
      </c>
      <c r="B1040" s="5" t="n">
        <v>360</v>
      </c>
    </row>
    <row r="1041" spans="1:4">
      <c r="A1041" s="4" t="s">
        <v>1069</v>
      </c>
      <c r="B1041" s="5" t="n">
        <v>2678</v>
      </c>
    </row>
    <row r="1042" spans="1:4">
      <c r="A1042" s="4" t="s">
        <v>130</v>
      </c>
      <c r="B1042" s="5" t="n">
        <v>3038</v>
      </c>
    </row>
    <row r="1043" spans="1:4">
      <c r="A1043" s="4" t="s">
        <v>1072</v>
      </c>
      <c r="B1043" s="6" t="n">
        <v>1180</v>
      </c>
    </row>
    <row r="1044" spans="1:4">
      <c r="A1044" s="4" t="s">
        <v>1160</v>
      </c>
    </row>
    <row r="1045" spans="1:4">
      <c r="A1045" s="3" t="s">
        <v>1066</v>
      </c>
    </row>
    <row r="1046" spans="1:4">
      <c r="A1046" s="4" t="s">
        <v>1067</v>
      </c>
      <c r="B1046" s="5" t="n">
        <v>50629</v>
      </c>
    </row>
    <row r="1047" spans="1:4">
      <c r="A1047" s="3" t="s">
        <v>1068</v>
      </c>
    </row>
    <row r="1048" spans="1:4">
      <c r="A1048" s="4" t="s">
        <v>456</v>
      </c>
      <c r="B1048" s="6" t="n">
        <v>217</v>
      </c>
    </row>
    <row r="1049" spans="1:4">
      <c r="A1049" s="4" t="s">
        <v>1069</v>
      </c>
      <c r="B1049" s="5" t="n">
        <v>2433</v>
      </c>
    </row>
    <row r="1050" spans="1:4">
      <c r="A1050" s="4" t="s">
        <v>1070</v>
      </c>
      <c r="B1050" s="5" t="n">
        <v>1516</v>
      </c>
    </row>
    <row r="1051" spans="1:4">
      <c r="A1051" s="3" t="s">
        <v>1071</v>
      </c>
    </row>
    <row r="1052" spans="1:4">
      <c r="A1052" s="4" t="s">
        <v>456</v>
      </c>
      <c r="B1052" s="5" t="n">
        <v>504</v>
      </c>
    </row>
    <row r="1053" spans="1:4">
      <c r="A1053" s="4" t="s">
        <v>1069</v>
      </c>
      <c r="B1053" s="5" t="n">
        <v>3236</v>
      </c>
    </row>
    <row r="1054" spans="1:4">
      <c r="A1054" s="4" t="s">
        <v>130</v>
      </c>
      <c r="B1054" s="5" t="n">
        <v>3740</v>
      </c>
    </row>
    <row r="1055" spans="1:4">
      <c r="A1055" s="4" t="s">
        <v>1072</v>
      </c>
      <c r="B1055" s="6" t="n">
        <v>1587</v>
      </c>
    </row>
    <row r="1056" spans="1:4">
      <c r="A1056" s="4" t="s">
        <v>1161</v>
      </c>
    </row>
    <row r="1057" spans="1:4">
      <c r="A1057" s="3" t="s">
        <v>1066</v>
      </c>
    </row>
    <row r="1058" spans="1:4">
      <c r="A1058" s="4" t="s">
        <v>1067</v>
      </c>
      <c r="B1058" s="5" t="n">
        <v>47725</v>
      </c>
    </row>
    <row r="1059" spans="1:4">
      <c r="A1059" s="3" t="s">
        <v>1068</v>
      </c>
    </row>
    <row r="1060" spans="1:4">
      <c r="A1060" s="4" t="s">
        <v>456</v>
      </c>
      <c r="B1060" s="6" t="n">
        <v>1819</v>
      </c>
    </row>
    <row r="1061" spans="1:4">
      <c r="A1061" s="4" t="s">
        <v>1069</v>
      </c>
      <c r="B1061" s="5" t="n">
        <v>3161</v>
      </c>
    </row>
    <row r="1062" spans="1:4">
      <c r="A1062" s="4" t="s">
        <v>1070</v>
      </c>
      <c r="B1062" s="5" t="n">
        <v>104</v>
      </c>
    </row>
    <row r="1063" spans="1:4">
      <c r="A1063" s="3" t="s">
        <v>1071</v>
      </c>
    </row>
    <row r="1064" spans="1:4">
      <c r="A1064" s="4" t="s">
        <v>456</v>
      </c>
      <c r="B1064" s="5" t="n">
        <v>1819</v>
      </c>
    </row>
    <row r="1065" spans="1:4">
      <c r="A1065" s="4" t="s">
        <v>1069</v>
      </c>
      <c r="B1065" s="5" t="n">
        <v>2801</v>
      </c>
    </row>
    <row r="1066" spans="1:4">
      <c r="A1066" s="4" t="s">
        <v>130</v>
      </c>
      <c r="B1066" s="5" t="n">
        <v>4620</v>
      </c>
    </row>
    <row r="1067" spans="1:4">
      <c r="A1067" s="4" t="s">
        <v>1072</v>
      </c>
      <c r="B1067" s="6" t="n">
        <v>1211</v>
      </c>
    </row>
    <row r="1068" spans="1:4">
      <c r="A1068" s="4" t="s">
        <v>1162</v>
      </c>
    </row>
    <row r="1069" spans="1:4">
      <c r="A1069" s="3" t="s">
        <v>1066</v>
      </c>
    </row>
    <row r="1070" spans="1:4">
      <c r="A1070" s="4" t="s">
        <v>1067</v>
      </c>
      <c r="B1070" s="5" t="n">
        <v>45966</v>
      </c>
    </row>
    <row r="1071" spans="1:4">
      <c r="A1071" s="3" t="s">
        <v>1068</v>
      </c>
    </row>
    <row r="1072" spans="1:4">
      <c r="A1072" s="4" t="s">
        <v>456</v>
      </c>
      <c r="B1072" s="6" t="n">
        <v>744</v>
      </c>
    </row>
    <row r="1073" spans="1:4">
      <c r="A1073" s="4" t="s">
        <v>1069</v>
      </c>
      <c r="B1073" s="5" t="n">
        <v>1294</v>
      </c>
    </row>
    <row r="1074" spans="1:4">
      <c r="A1074" s="4" t="s">
        <v>1070</v>
      </c>
      <c r="B1074" s="5" t="n">
        <v>508</v>
      </c>
    </row>
    <row r="1075" spans="1:4">
      <c r="A1075" s="3" t="s">
        <v>1071</v>
      </c>
    </row>
    <row r="1076" spans="1:4">
      <c r="A1076" s="4" t="s">
        <v>456</v>
      </c>
      <c r="B1076" s="5" t="n">
        <v>744</v>
      </c>
    </row>
    <row r="1077" spans="1:4">
      <c r="A1077" s="4" t="s">
        <v>1069</v>
      </c>
      <c r="B1077" s="5" t="n">
        <v>1531</v>
      </c>
    </row>
    <row r="1078" spans="1:4">
      <c r="A1078" s="4" t="s">
        <v>130</v>
      </c>
      <c r="B1078" s="5" t="n">
        <v>2275</v>
      </c>
    </row>
    <row r="1079" spans="1:4">
      <c r="A1079" s="4" t="s">
        <v>1072</v>
      </c>
      <c r="B1079" s="6" t="n">
        <v>680</v>
      </c>
    </row>
    <row r="1080" spans="1:4">
      <c r="A1080" s="4" t="s">
        <v>1163</v>
      </c>
    </row>
    <row r="1081" spans="1:4">
      <c r="A1081" s="3" t="s">
        <v>1066</v>
      </c>
    </row>
    <row r="1082" spans="1:4">
      <c r="A1082" s="4" t="s">
        <v>1067</v>
      </c>
      <c r="B1082" s="5" t="n">
        <v>52875</v>
      </c>
    </row>
    <row r="1083" spans="1:4">
      <c r="A1083" s="3" t="s">
        <v>1068</v>
      </c>
    </row>
    <row r="1084" spans="1:4">
      <c r="A1084" s="4" t="s">
        <v>456</v>
      </c>
      <c r="B1084" s="6" t="n">
        <v>424</v>
      </c>
    </row>
    <row r="1085" spans="1:4">
      <c r="A1085" s="4" t="s">
        <v>1069</v>
      </c>
      <c r="B1085" s="5" t="n">
        <v>2424</v>
      </c>
    </row>
    <row r="1086" spans="1:4">
      <c r="A1086" s="4" t="s">
        <v>1070</v>
      </c>
      <c r="B1086" s="5" t="n">
        <v>460</v>
      </c>
    </row>
    <row r="1087" spans="1:4">
      <c r="A1087" s="3" t="s">
        <v>1071</v>
      </c>
    </row>
    <row r="1088" spans="1:4">
      <c r="A1088" s="4" t="s">
        <v>456</v>
      </c>
      <c r="B1088" s="5" t="n">
        <v>473</v>
      </c>
    </row>
    <row r="1089" spans="1:4">
      <c r="A1089" s="4" t="s">
        <v>1069</v>
      </c>
      <c r="B1089" s="5" t="n">
        <v>2107</v>
      </c>
    </row>
    <row r="1090" spans="1:4">
      <c r="A1090" s="4" t="s">
        <v>130</v>
      </c>
      <c r="B1090" s="5" t="n">
        <v>2580</v>
      </c>
    </row>
    <row r="1091" spans="1:4">
      <c r="A1091" s="4" t="s">
        <v>1072</v>
      </c>
      <c r="B1091" s="6" t="n">
        <v>890</v>
      </c>
    </row>
    <row r="1092" spans="1:4">
      <c r="A1092" s="4" t="s">
        <v>1164</v>
      </c>
    </row>
    <row r="1093" spans="1:4">
      <c r="A1093" s="3" t="s">
        <v>1066</v>
      </c>
    </row>
    <row r="1094" spans="1:4">
      <c r="A1094" s="4" t="s">
        <v>1067</v>
      </c>
      <c r="B1094" s="5" t="n">
        <v>54905</v>
      </c>
    </row>
    <row r="1095" spans="1:4">
      <c r="A1095" s="3" t="s">
        <v>1068</v>
      </c>
    </row>
    <row r="1096" spans="1:4">
      <c r="A1096" s="4" t="s">
        <v>456</v>
      </c>
      <c r="B1096" s="6" t="n">
        <v>240</v>
      </c>
    </row>
    <row r="1097" spans="1:4">
      <c r="A1097" s="4" t="s">
        <v>1069</v>
      </c>
      <c r="B1097" s="5" t="n">
        <v>2697</v>
      </c>
    </row>
    <row r="1098" spans="1:4">
      <c r="A1098" s="4" t="s">
        <v>1070</v>
      </c>
      <c r="B1098" s="5" t="n">
        <v>1550</v>
      </c>
    </row>
    <row r="1099" spans="1:4">
      <c r="A1099" s="3" t="s">
        <v>1071</v>
      </c>
    </row>
    <row r="1100" spans="1:4">
      <c r="A1100" s="4" t="s">
        <v>456</v>
      </c>
      <c r="B1100" s="5" t="n">
        <v>489</v>
      </c>
    </row>
    <row r="1101" spans="1:4">
      <c r="A1101" s="4" t="s">
        <v>1069</v>
      </c>
      <c r="B1101" s="5" t="n">
        <v>3555</v>
      </c>
    </row>
    <row r="1102" spans="1:4">
      <c r="A1102" s="4" t="s">
        <v>130</v>
      </c>
      <c r="B1102" s="5" t="n">
        <v>4044</v>
      </c>
    </row>
    <row r="1103" spans="1:4">
      <c r="A1103" s="4" t="s">
        <v>1072</v>
      </c>
      <c r="B1103" s="6" t="n">
        <v>1878</v>
      </c>
    </row>
    <row r="1104" spans="1:4">
      <c r="A1104" s="4" t="s">
        <v>1165</v>
      </c>
    </row>
    <row r="1105" spans="1:4">
      <c r="A1105" s="3" t="s">
        <v>1066</v>
      </c>
    </row>
    <row r="1106" spans="1:4">
      <c r="A1106" s="4" t="s">
        <v>1067</v>
      </c>
      <c r="B1106" s="5" t="n">
        <v>46925</v>
      </c>
    </row>
    <row r="1107" spans="1:4">
      <c r="A1107" s="3" t="s">
        <v>1068</v>
      </c>
    </row>
    <row r="1108" spans="1:4">
      <c r="A1108" s="4" t="s">
        <v>456</v>
      </c>
      <c r="B1108" s="6" t="n">
        <v>540</v>
      </c>
    </row>
    <row r="1109" spans="1:4">
      <c r="A1109" s="4" t="s">
        <v>1069</v>
      </c>
      <c r="B1109" s="5" t="n">
        <v>3096</v>
      </c>
    </row>
    <row r="1110" spans="1:4">
      <c r="A1110" s="4" t="s">
        <v>1070</v>
      </c>
      <c r="B1110" s="5" t="n">
        <v>476</v>
      </c>
    </row>
    <row r="1111" spans="1:4">
      <c r="A1111" s="3" t="s">
        <v>1071</v>
      </c>
    </row>
    <row r="1112" spans="1:4">
      <c r="A1112" s="4" t="s">
        <v>456</v>
      </c>
      <c r="B1112" s="5" t="n">
        <v>563</v>
      </c>
    </row>
    <row r="1113" spans="1:4">
      <c r="A1113" s="4" t="s">
        <v>1069</v>
      </c>
      <c r="B1113" s="5" t="n">
        <v>2576</v>
      </c>
    </row>
    <row r="1114" spans="1:4">
      <c r="A1114" s="4" t="s">
        <v>130</v>
      </c>
      <c r="B1114" s="5" t="n">
        <v>3139</v>
      </c>
    </row>
    <row r="1115" spans="1:4">
      <c r="A1115" s="4" t="s">
        <v>1072</v>
      </c>
      <c r="B1115" s="6" t="n">
        <v>1019</v>
      </c>
    </row>
    <row r="1116" spans="1:4">
      <c r="A1116" s="4" t="s">
        <v>1166</v>
      </c>
    </row>
    <row r="1117" spans="1:4">
      <c r="A1117" s="3" t="s">
        <v>1066</v>
      </c>
    </row>
    <row r="1118" spans="1:4">
      <c r="A1118" s="4" t="s">
        <v>1067</v>
      </c>
      <c r="B1118" s="5" t="n">
        <v>52725</v>
      </c>
    </row>
    <row r="1119" spans="1:4">
      <c r="A1119" s="3" t="s">
        <v>1068</v>
      </c>
    </row>
    <row r="1120" spans="1:4">
      <c r="A1120" s="4" t="s">
        <v>456</v>
      </c>
      <c r="B1120" s="6" t="n">
        <v>996</v>
      </c>
    </row>
    <row r="1121" spans="1:4">
      <c r="A1121" s="4" t="s">
        <v>1069</v>
      </c>
      <c r="B1121" s="5" t="n">
        <v>1730</v>
      </c>
    </row>
    <row r="1122" spans="1:4">
      <c r="A1122" s="4" t="s">
        <v>1070</v>
      </c>
      <c r="B1122" s="5" t="n">
        <v>325</v>
      </c>
    </row>
    <row r="1123" spans="1:4">
      <c r="A1123" s="3" t="s">
        <v>1071</v>
      </c>
    </row>
    <row r="1124" spans="1:4">
      <c r="A1124" s="4" t="s">
        <v>456</v>
      </c>
      <c r="B1124" s="5" t="n">
        <v>996</v>
      </c>
    </row>
    <row r="1125" spans="1:4">
      <c r="A1125" s="4" t="s">
        <v>1069</v>
      </c>
      <c r="B1125" s="5" t="n">
        <v>1748</v>
      </c>
    </row>
    <row r="1126" spans="1:4">
      <c r="A1126" s="4" t="s">
        <v>130</v>
      </c>
      <c r="B1126" s="5" t="n">
        <v>2744</v>
      </c>
    </row>
    <row r="1127" spans="1:4">
      <c r="A1127" s="4" t="s">
        <v>1072</v>
      </c>
      <c r="B1127" s="6" t="n">
        <v>739</v>
      </c>
    </row>
    <row r="1128" spans="1:4">
      <c r="A1128" s="4" t="s">
        <v>1167</v>
      </c>
    </row>
    <row r="1129" spans="1:4">
      <c r="A1129" s="3" t="s">
        <v>1066</v>
      </c>
    </row>
    <row r="1130" spans="1:4">
      <c r="A1130" s="4" t="s">
        <v>1067</v>
      </c>
      <c r="B1130" s="5" t="n">
        <v>60113</v>
      </c>
    </row>
    <row r="1131" spans="1:4">
      <c r="A1131" s="3" t="s">
        <v>1068</v>
      </c>
    </row>
    <row r="1132" spans="1:4">
      <c r="A1132" s="4" t="s">
        <v>456</v>
      </c>
      <c r="B1132" s="6" t="n">
        <v>671</v>
      </c>
    </row>
    <row r="1133" spans="1:4">
      <c r="A1133" s="4" t="s">
        <v>1069</v>
      </c>
      <c r="B1133" s="5" t="n">
        <v>3308</v>
      </c>
    </row>
    <row r="1134" spans="1:4">
      <c r="A1134" s="4" t="s">
        <v>1070</v>
      </c>
      <c r="B1134" s="5" t="n">
        <v>157</v>
      </c>
    </row>
    <row r="1135" spans="1:4">
      <c r="A1135" s="3" t="s">
        <v>1071</v>
      </c>
    </row>
    <row r="1136" spans="1:4">
      <c r="A1136" s="4" t="s">
        <v>456</v>
      </c>
      <c r="B1136" s="5" t="n">
        <v>671</v>
      </c>
    </row>
    <row r="1137" spans="1:4">
      <c r="A1137" s="4" t="s">
        <v>1069</v>
      </c>
      <c r="B1137" s="5" t="n">
        <v>3465</v>
      </c>
    </row>
    <row r="1138" spans="1:4">
      <c r="A1138" s="4" t="s">
        <v>130</v>
      </c>
      <c r="B1138" s="5" t="n">
        <v>4136</v>
      </c>
    </row>
    <row r="1139" spans="1:4">
      <c r="A1139" s="4" t="s">
        <v>1072</v>
      </c>
      <c r="B1139" s="6" t="n">
        <v>444</v>
      </c>
    </row>
    <row r="1140" spans="1:4">
      <c r="A1140" s="4" t="s">
        <v>1168</v>
      </c>
    </row>
    <row r="1141" spans="1:4">
      <c r="A1141" s="3" t="s">
        <v>1066</v>
      </c>
    </row>
    <row r="1142" spans="1:4">
      <c r="A1142" s="4" t="s">
        <v>1067</v>
      </c>
      <c r="B1142" s="5" t="n">
        <v>44885</v>
      </c>
    </row>
    <row r="1143" spans="1:4">
      <c r="A1143" s="3" t="s">
        <v>1068</v>
      </c>
    </row>
    <row r="1144" spans="1:4">
      <c r="A1144" s="4" t="s">
        <v>456</v>
      </c>
      <c r="B1144" s="6" t="n">
        <v>87</v>
      </c>
    </row>
    <row r="1145" spans="1:4">
      <c r="A1145" s="4" t="s">
        <v>1069</v>
      </c>
      <c r="B1145" s="5" t="n">
        <v>1050</v>
      </c>
    </row>
    <row r="1146" spans="1:4">
      <c r="A1146" s="4" t="s">
        <v>1070</v>
      </c>
      <c r="B1146" s="5" t="n">
        <v>1210</v>
      </c>
    </row>
    <row r="1147" spans="1:4">
      <c r="A1147" s="3" t="s">
        <v>1071</v>
      </c>
    </row>
    <row r="1148" spans="1:4">
      <c r="A1148" s="4" t="s">
        <v>456</v>
      </c>
      <c r="B1148" s="5" t="n">
        <v>274</v>
      </c>
    </row>
    <row r="1149" spans="1:4">
      <c r="A1149" s="4" t="s">
        <v>1069</v>
      </c>
      <c r="B1149" s="5" t="n">
        <v>1767</v>
      </c>
    </row>
    <row r="1150" spans="1:4">
      <c r="A1150" s="4" t="s">
        <v>130</v>
      </c>
      <c r="B1150" s="5" t="n">
        <v>2041</v>
      </c>
    </row>
    <row r="1151" spans="1:4">
      <c r="A1151" s="4" t="s">
        <v>1072</v>
      </c>
      <c r="B1151" s="6" t="n">
        <v>849</v>
      </c>
    </row>
    <row r="1152" spans="1:4">
      <c r="A1152" s="4" t="s">
        <v>1169</v>
      </c>
    </row>
    <row r="1153" spans="1:4">
      <c r="A1153" s="3" t="s">
        <v>1066</v>
      </c>
    </row>
    <row r="1154" spans="1:4">
      <c r="A1154" s="4" t="s">
        <v>1067</v>
      </c>
      <c r="B1154" s="5" t="n">
        <v>58500</v>
      </c>
    </row>
    <row r="1155" spans="1:4">
      <c r="A1155" s="3" t="s">
        <v>1068</v>
      </c>
    </row>
    <row r="1156" spans="1:4">
      <c r="A1156" s="4" t="s">
        <v>456</v>
      </c>
      <c r="B1156" s="6" t="n">
        <v>2004</v>
      </c>
    </row>
    <row r="1157" spans="1:4">
      <c r="A1157" s="4" t="s">
        <v>1069</v>
      </c>
      <c r="B1157" s="5" t="n">
        <v>3483</v>
      </c>
    </row>
    <row r="1158" spans="1:4">
      <c r="A1158" s="4" t="s">
        <v>1070</v>
      </c>
      <c r="B1158" s="5" t="n">
        <v>656</v>
      </c>
    </row>
    <row r="1159" spans="1:4">
      <c r="A1159" s="3" t="s">
        <v>1071</v>
      </c>
    </row>
    <row r="1160" spans="1:4">
      <c r="A1160" s="4" t="s">
        <v>456</v>
      </c>
      <c r="B1160" s="5" t="n">
        <v>2004</v>
      </c>
    </row>
    <row r="1161" spans="1:4">
      <c r="A1161" s="4" t="s">
        <v>1069</v>
      </c>
      <c r="B1161" s="5" t="n">
        <v>3454</v>
      </c>
    </row>
    <row r="1162" spans="1:4">
      <c r="A1162" s="4" t="s">
        <v>130</v>
      </c>
      <c r="B1162" s="5" t="n">
        <v>5458</v>
      </c>
    </row>
    <row r="1163" spans="1:4">
      <c r="A1163" s="4" t="s">
        <v>1072</v>
      </c>
      <c r="B1163" s="6" t="n">
        <v>1557</v>
      </c>
    </row>
    <row r="1164" spans="1:4">
      <c r="A1164" s="4" t="s">
        <v>1170</v>
      </c>
    </row>
    <row r="1165" spans="1:4">
      <c r="A1165" s="3" t="s">
        <v>1066</v>
      </c>
    </row>
    <row r="1166" spans="1:4">
      <c r="A1166" s="4" t="s">
        <v>1067</v>
      </c>
      <c r="B1166" s="5" t="n">
        <v>50825</v>
      </c>
    </row>
    <row r="1167" spans="1:4">
      <c r="A1167" s="3" t="s">
        <v>1068</v>
      </c>
    </row>
    <row r="1168" spans="1:4">
      <c r="A1168" s="4" t="s">
        <v>456</v>
      </c>
      <c r="B1168" s="6" t="n">
        <v>136</v>
      </c>
    </row>
    <row r="1169" spans="1:4">
      <c r="A1169" s="4" t="s">
        <v>1069</v>
      </c>
      <c r="B1169" s="5" t="n">
        <v>1645</v>
      </c>
    </row>
    <row r="1170" spans="1:4">
      <c r="A1170" s="4" t="s">
        <v>1070</v>
      </c>
      <c r="B1170" s="5" t="n">
        <v>2071</v>
      </c>
    </row>
    <row r="1171" spans="1:4">
      <c r="A1171" s="3" t="s">
        <v>1071</v>
      </c>
    </row>
    <row r="1172" spans="1:4">
      <c r="A1172" s="4" t="s">
        <v>456</v>
      </c>
      <c r="B1172" s="5" t="n">
        <v>410</v>
      </c>
    </row>
    <row r="1173" spans="1:4">
      <c r="A1173" s="4" t="s">
        <v>1069</v>
      </c>
      <c r="B1173" s="5" t="n">
        <v>2958</v>
      </c>
    </row>
    <row r="1174" spans="1:4">
      <c r="A1174" s="4" t="s">
        <v>130</v>
      </c>
      <c r="B1174" s="5" t="n">
        <v>3368</v>
      </c>
    </row>
    <row r="1175" spans="1:4">
      <c r="A1175" s="4" t="s">
        <v>1072</v>
      </c>
      <c r="B1175" s="6" t="n">
        <v>1406</v>
      </c>
    </row>
    <row r="1176" spans="1:4">
      <c r="A1176" s="4" t="s">
        <v>1171</v>
      </c>
    </row>
    <row r="1177" spans="1:4">
      <c r="A1177" s="3" t="s">
        <v>1066</v>
      </c>
    </row>
    <row r="1178" spans="1:4">
      <c r="A1178" s="4" t="s">
        <v>1067</v>
      </c>
      <c r="B1178" s="5" t="n">
        <v>42620</v>
      </c>
    </row>
    <row r="1179" spans="1:4">
      <c r="A1179" s="3" t="s">
        <v>1068</v>
      </c>
    </row>
    <row r="1180" spans="1:4">
      <c r="A1180" s="4" t="s">
        <v>456</v>
      </c>
      <c r="B1180" s="6" t="n">
        <v>1059</v>
      </c>
    </row>
    <row r="1181" spans="1:4">
      <c r="A1181" s="4" t="s">
        <v>1069</v>
      </c>
      <c r="B1181" s="5" t="n">
        <v>1840</v>
      </c>
    </row>
    <row r="1182" spans="1:4">
      <c r="A1182" s="4" t="s">
        <v>1070</v>
      </c>
      <c r="B1182" s="5" t="n">
        <v>272</v>
      </c>
    </row>
    <row r="1183" spans="1:4">
      <c r="A1183" s="3" t="s">
        <v>1071</v>
      </c>
    </row>
    <row r="1184" spans="1:4">
      <c r="A1184" s="4" t="s">
        <v>456</v>
      </c>
      <c r="B1184" s="5" t="n">
        <v>1059</v>
      </c>
    </row>
    <row r="1185" spans="1:4">
      <c r="A1185" s="4" t="s">
        <v>1069</v>
      </c>
      <c r="B1185" s="5" t="n">
        <v>1818</v>
      </c>
    </row>
    <row r="1186" spans="1:4">
      <c r="A1186" s="4" t="s">
        <v>130</v>
      </c>
      <c r="B1186" s="5" t="n">
        <v>2877</v>
      </c>
    </row>
    <row r="1187" spans="1:4">
      <c r="A1187" s="4" t="s">
        <v>1072</v>
      </c>
      <c r="B1187" s="6" t="n">
        <v>764</v>
      </c>
    </row>
    <row r="1188" spans="1:4">
      <c r="A1188" s="4" t="s">
        <v>1172</v>
      </c>
    </row>
    <row r="1189" spans="1:4">
      <c r="A1189" s="3" t="s">
        <v>1066</v>
      </c>
    </row>
    <row r="1190" spans="1:4">
      <c r="A1190" s="4" t="s">
        <v>1067</v>
      </c>
      <c r="B1190" s="5" t="n">
        <v>36140</v>
      </c>
    </row>
    <row r="1191" spans="1:4">
      <c r="A1191" s="3" t="s">
        <v>1068</v>
      </c>
    </row>
    <row r="1192" spans="1:4">
      <c r="A1192" s="4" t="s">
        <v>456</v>
      </c>
      <c r="B1192" s="6" t="n">
        <v>911</v>
      </c>
    </row>
    <row r="1193" spans="1:4">
      <c r="A1193" s="4" t="s">
        <v>1069</v>
      </c>
      <c r="B1193" s="5" t="n">
        <v>1584</v>
      </c>
    </row>
    <row r="1194" spans="1:4">
      <c r="A1194" s="4" t="s">
        <v>1070</v>
      </c>
      <c r="B1194" s="5" t="n">
        <v>291</v>
      </c>
    </row>
    <row r="1195" spans="1:4">
      <c r="A1195" s="3" t="s">
        <v>1071</v>
      </c>
    </row>
    <row r="1196" spans="1:4">
      <c r="A1196" s="4" t="s">
        <v>456</v>
      </c>
      <c r="B1196" s="5" t="n">
        <v>911</v>
      </c>
    </row>
    <row r="1197" spans="1:4">
      <c r="A1197" s="4" t="s">
        <v>1069</v>
      </c>
      <c r="B1197" s="5" t="n">
        <v>1601</v>
      </c>
    </row>
    <row r="1198" spans="1:4">
      <c r="A1198" s="4" t="s">
        <v>130</v>
      </c>
      <c r="B1198" s="5" t="n">
        <v>2512</v>
      </c>
    </row>
    <row r="1199" spans="1:4">
      <c r="A1199" s="4" t="s">
        <v>1072</v>
      </c>
      <c r="B1199" s="6" t="n">
        <v>685</v>
      </c>
    </row>
    <row r="1200" spans="1:4">
      <c r="A1200" s="4" t="s">
        <v>1173</v>
      </c>
    </row>
    <row r="1201" spans="1:4">
      <c r="A1201" s="3" t="s">
        <v>1066</v>
      </c>
    </row>
    <row r="1202" spans="1:4">
      <c r="A1202" s="4" t="s">
        <v>1067</v>
      </c>
      <c r="B1202" s="5" t="n">
        <v>30160</v>
      </c>
    </row>
    <row r="1203" spans="1:4">
      <c r="A1203" s="3" t="s">
        <v>1068</v>
      </c>
    </row>
    <row r="1204" spans="1:4">
      <c r="A1204" s="4" t="s">
        <v>456</v>
      </c>
      <c r="B1204" s="6" t="n">
        <v>646</v>
      </c>
    </row>
    <row r="1205" spans="1:4">
      <c r="A1205" s="4" t="s">
        <v>1069</v>
      </c>
      <c r="B1205" s="5" t="n">
        <v>3187</v>
      </c>
    </row>
    <row r="1206" spans="1:4">
      <c r="A1206" s="4" t="s">
        <v>1070</v>
      </c>
      <c r="B1206" s="5" t="n">
        <v>58</v>
      </c>
    </row>
    <row r="1207" spans="1:4">
      <c r="A1207" s="3" t="s">
        <v>1071</v>
      </c>
    </row>
    <row r="1208" spans="1:4">
      <c r="A1208" s="4" t="s">
        <v>456</v>
      </c>
      <c r="B1208" s="5" t="n">
        <v>646</v>
      </c>
    </row>
    <row r="1209" spans="1:4">
      <c r="A1209" s="4" t="s">
        <v>1069</v>
      </c>
      <c r="B1209" s="5" t="n">
        <v>3244</v>
      </c>
    </row>
    <row r="1210" spans="1:4">
      <c r="A1210" s="4" t="s">
        <v>130</v>
      </c>
      <c r="B1210" s="5" t="n">
        <v>3890</v>
      </c>
    </row>
    <row r="1211" spans="1:4">
      <c r="A1211" s="4" t="s">
        <v>1072</v>
      </c>
      <c r="B1211" s="6" t="n">
        <v>569</v>
      </c>
    </row>
    <row r="1212" spans="1:4">
      <c r="A1212" s="4" t="s">
        <v>1174</v>
      </c>
    </row>
    <row r="1213" spans="1:4">
      <c r="A1213" s="3" t="s">
        <v>1066</v>
      </c>
    </row>
    <row r="1214" spans="1:4">
      <c r="A1214" s="4" t="s">
        <v>1067</v>
      </c>
      <c r="B1214" s="5" t="n">
        <v>78175</v>
      </c>
    </row>
    <row r="1215" spans="1:4">
      <c r="A1215" s="3" t="s">
        <v>1068</v>
      </c>
    </row>
    <row r="1216" spans="1:4">
      <c r="A1216" s="4" t="s">
        <v>456</v>
      </c>
      <c r="B1216" s="6" t="n">
        <v>1171</v>
      </c>
    </row>
    <row r="1217" spans="1:4">
      <c r="A1217" s="4" t="s">
        <v>1069</v>
      </c>
      <c r="B1217" s="5" t="n">
        <v>15422</v>
      </c>
    </row>
    <row r="1218" spans="1:4">
      <c r="A1218" s="4" t="s">
        <v>1070</v>
      </c>
      <c r="B1218" s="5" t="n">
        <v>108</v>
      </c>
    </row>
    <row r="1219" spans="1:4">
      <c r="A1219" s="3" t="s">
        <v>1071</v>
      </c>
    </row>
    <row r="1220" spans="1:4">
      <c r="A1220" s="4" t="s">
        <v>456</v>
      </c>
      <c r="B1220" s="5" t="n">
        <v>1171</v>
      </c>
    </row>
    <row r="1221" spans="1:4">
      <c r="A1221" s="4" t="s">
        <v>1069</v>
      </c>
      <c r="B1221" s="5" t="n">
        <v>15530</v>
      </c>
    </row>
    <row r="1222" spans="1:4">
      <c r="A1222" s="4" t="s">
        <v>130</v>
      </c>
      <c r="B1222" s="5" t="n">
        <v>16701</v>
      </c>
    </row>
    <row r="1223" spans="1:4">
      <c r="A1223" s="4" t="s">
        <v>1072</v>
      </c>
      <c r="B1223" s="6" t="n">
        <v>784</v>
      </c>
    </row>
    <row r="1224" spans="1:4">
      <c r="A1224" s="4" t="s">
        <v>1175</v>
      </c>
    </row>
    <row r="1225" spans="1:4">
      <c r="A1225" s="3" t="s">
        <v>1066</v>
      </c>
    </row>
    <row r="1226" spans="1:4">
      <c r="A1226" s="4" t="s">
        <v>1067</v>
      </c>
      <c r="B1226" s="5" t="n">
        <v>87000</v>
      </c>
    </row>
    <row r="1227" spans="1:4">
      <c r="A1227" s="3" t="s">
        <v>1068</v>
      </c>
    </row>
    <row r="1228" spans="1:4">
      <c r="A1228" s="4" t="s">
        <v>456</v>
      </c>
      <c r="B1228" s="6" t="n">
        <v>3092</v>
      </c>
    </row>
    <row r="1229" spans="1:4">
      <c r="A1229" s="4" t="s">
        <v>1069</v>
      </c>
      <c r="B1229" s="5" t="n">
        <v>5374</v>
      </c>
    </row>
    <row r="1230" spans="1:4">
      <c r="A1230" s="4" t="s">
        <v>1070</v>
      </c>
      <c r="B1230" s="5" t="n">
        <v>706</v>
      </c>
    </row>
    <row r="1231" spans="1:4">
      <c r="A1231" s="3" t="s">
        <v>1071</v>
      </c>
    </row>
    <row r="1232" spans="1:4">
      <c r="A1232" s="4" t="s">
        <v>456</v>
      </c>
      <c r="B1232" s="5" t="n">
        <v>3092</v>
      </c>
    </row>
    <row r="1233" spans="1:4">
      <c r="A1233" s="4" t="s">
        <v>1069</v>
      </c>
      <c r="B1233" s="5" t="n">
        <v>5226</v>
      </c>
    </row>
    <row r="1234" spans="1:4">
      <c r="A1234" s="4" t="s">
        <v>130</v>
      </c>
      <c r="B1234" s="5" t="n">
        <v>8318</v>
      </c>
    </row>
    <row r="1235" spans="1:4">
      <c r="A1235" s="4" t="s">
        <v>1072</v>
      </c>
      <c r="B1235" s="6" t="n">
        <v>2247</v>
      </c>
    </row>
    <row r="1236" spans="1:4">
      <c r="A1236" s="4" t="s">
        <v>1176</v>
      </c>
    </row>
    <row r="1237" spans="1:4">
      <c r="A1237" s="3" t="s">
        <v>1066</v>
      </c>
    </row>
    <row r="1238" spans="1:4">
      <c r="A1238" s="4" t="s">
        <v>1067</v>
      </c>
      <c r="B1238" s="5" t="n">
        <v>26425</v>
      </c>
    </row>
    <row r="1239" spans="1:4">
      <c r="A1239" s="3" t="s">
        <v>1068</v>
      </c>
    </row>
    <row r="1240" spans="1:4">
      <c r="A1240" s="4" t="s">
        <v>456</v>
      </c>
      <c r="B1240" s="6" t="n">
        <v>1135</v>
      </c>
    </row>
    <row r="1241" spans="1:4">
      <c r="A1241" s="4" t="s">
        <v>1069</v>
      </c>
      <c r="B1241" s="5" t="n">
        <v>1973</v>
      </c>
    </row>
    <row r="1242" spans="1:4">
      <c r="A1242" s="4" t="s">
        <v>1070</v>
      </c>
      <c r="B1242" s="5" t="n">
        <v>254</v>
      </c>
    </row>
    <row r="1243" spans="1:4">
      <c r="A1243" s="3" t="s">
        <v>1071</v>
      </c>
    </row>
    <row r="1244" spans="1:4">
      <c r="A1244" s="4" t="s">
        <v>456</v>
      </c>
      <c r="B1244" s="5" t="n">
        <v>1135</v>
      </c>
    </row>
    <row r="1245" spans="1:4">
      <c r="A1245" s="4" t="s">
        <v>1069</v>
      </c>
      <c r="B1245" s="5" t="n">
        <v>1899</v>
      </c>
    </row>
    <row r="1246" spans="1:4">
      <c r="A1246" s="4" t="s">
        <v>130</v>
      </c>
      <c r="B1246" s="5" t="n">
        <v>3034</v>
      </c>
    </row>
    <row r="1247" spans="1:4">
      <c r="A1247" s="4" t="s">
        <v>1072</v>
      </c>
      <c r="B1247" s="6" t="n">
        <v>850</v>
      </c>
    </row>
    <row r="1248" spans="1:4">
      <c r="A1248" s="4" t="s">
        <v>1177</v>
      </c>
    </row>
    <row r="1249" spans="1:4">
      <c r="A1249" s="3" t="s">
        <v>1066</v>
      </c>
    </row>
    <row r="1250" spans="1:4">
      <c r="A1250" s="4" t="s">
        <v>1067</v>
      </c>
      <c r="B1250" s="5" t="n">
        <v>78405</v>
      </c>
    </row>
    <row r="1251" spans="1:4">
      <c r="A1251" s="3" t="s">
        <v>1068</v>
      </c>
    </row>
    <row r="1252" spans="1:4">
      <c r="A1252" s="4" t="s">
        <v>456</v>
      </c>
      <c r="B1252" s="6" t="n">
        <v>1613</v>
      </c>
    </row>
    <row r="1253" spans="1:4">
      <c r="A1253" s="4" t="s">
        <v>1069</v>
      </c>
      <c r="B1253" s="5" t="n">
        <v>9032</v>
      </c>
    </row>
    <row r="1254" spans="1:4">
      <c r="A1254" s="4" t="s">
        <v>1070</v>
      </c>
      <c r="B1254" s="5" t="n">
        <v>217</v>
      </c>
    </row>
    <row r="1255" spans="1:4">
      <c r="A1255" s="3" t="s">
        <v>1071</v>
      </c>
    </row>
    <row r="1256" spans="1:4">
      <c r="A1256" s="4" t="s">
        <v>456</v>
      </c>
      <c r="B1256" s="5" t="n">
        <v>1613</v>
      </c>
    </row>
    <row r="1257" spans="1:4">
      <c r="A1257" s="4" t="s">
        <v>1069</v>
      </c>
      <c r="B1257" s="5" t="n">
        <v>8165</v>
      </c>
    </row>
    <row r="1258" spans="1:4">
      <c r="A1258" s="4" t="s">
        <v>130</v>
      </c>
      <c r="B1258" s="5" t="n">
        <v>9778</v>
      </c>
    </row>
    <row r="1259" spans="1:4">
      <c r="A1259" s="4" t="s">
        <v>1072</v>
      </c>
      <c r="B1259" s="6" t="n">
        <v>1614</v>
      </c>
    </row>
    <row r="1260" spans="1:4">
      <c r="A1260" s="4" t="s">
        <v>1178</v>
      </c>
    </row>
    <row r="1261" spans="1:4">
      <c r="A1261" s="3" t="s">
        <v>1066</v>
      </c>
    </row>
    <row r="1262" spans="1:4">
      <c r="A1262" s="4" t="s">
        <v>1067</v>
      </c>
      <c r="B1262" s="5" t="n">
        <v>72025</v>
      </c>
    </row>
    <row r="1263" spans="1:4">
      <c r="A1263" s="3" t="s">
        <v>1068</v>
      </c>
    </row>
    <row r="1264" spans="1:4">
      <c r="A1264" s="4" t="s">
        <v>456</v>
      </c>
      <c r="B1264" s="6" t="n">
        <v>90</v>
      </c>
    </row>
    <row r="1265" spans="1:4">
      <c r="A1265" s="4" t="s">
        <v>1069</v>
      </c>
      <c r="B1265" s="5" t="n">
        <v>1127</v>
      </c>
    </row>
    <row r="1266" spans="1:4">
      <c r="A1266" s="4" t="s">
        <v>1070</v>
      </c>
      <c r="B1266" s="5" t="n">
        <v>1493</v>
      </c>
    </row>
    <row r="1267" spans="1:4">
      <c r="A1267" s="3" t="s">
        <v>1071</v>
      </c>
    </row>
    <row r="1268" spans="1:4">
      <c r="A1268" s="4" t="s">
        <v>456</v>
      </c>
      <c r="B1268" s="5" t="n">
        <v>272</v>
      </c>
    </row>
    <row r="1269" spans="1:4">
      <c r="A1269" s="4" t="s">
        <v>1069</v>
      </c>
      <c r="B1269" s="5" t="n">
        <v>2228</v>
      </c>
    </row>
    <row r="1270" spans="1:4">
      <c r="A1270" s="4" t="s">
        <v>130</v>
      </c>
      <c r="B1270" s="5" t="n">
        <v>2500</v>
      </c>
    </row>
    <row r="1271" spans="1:4">
      <c r="A1271" s="4" t="s">
        <v>1072</v>
      </c>
      <c r="B1271" s="6" t="n">
        <v>1018</v>
      </c>
    </row>
    <row r="1272" spans="1:4">
      <c r="A1272" s="4" t="s">
        <v>1179</v>
      </c>
    </row>
    <row r="1273" spans="1:4">
      <c r="A1273" s="3" t="s">
        <v>1066</v>
      </c>
    </row>
    <row r="1274" spans="1:4">
      <c r="A1274" s="4" t="s">
        <v>1067</v>
      </c>
      <c r="B1274" s="5" t="n">
        <v>28907</v>
      </c>
    </row>
    <row r="1275" spans="1:4">
      <c r="A1275" s="3" t="s">
        <v>1068</v>
      </c>
    </row>
    <row r="1276" spans="1:4">
      <c r="A1276" s="4" t="s">
        <v>456</v>
      </c>
      <c r="B1276" s="6" t="n">
        <v>1941</v>
      </c>
    </row>
    <row r="1277" spans="1:4">
      <c r="A1277" s="4" t="s">
        <v>1069</v>
      </c>
      <c r="B1277" s="5" t="n">
        <v>3374</v>
      </c>
    </row>
    <row r="1278" spans="1:4">
      <c r="A1278" s="4" t="s">
        <v>1070</v>
      </c>
      <c r="B1278" s="5" t="n">
        <v>188</v>
      </c>
    </row>
    <row r="1279" spans="1:4">
      <c r="A1279" s="3" t="s">
        <v>1071</v>
      </c>
    </row>
    <row r="1280" spans="1:4">
      <c r="A1280" s="4" t="s">
        <v>456</v>
      </c>
      <c r="B1280" s="5" t="n">
        <v>1941</v>
      </c>
    </row>
    <row r="1281" spans="1:4">
      <c r="A1281" s="4" t="s">
        <v>1069</v>
      </c>
      <c r="B1281" s="5" t="n">
        <v>3022</v>
      </c>
    </row>
    <row r="1282" spans="1:4">
      <c r="A1282" s="4" t="s">
        <v>130</v>
      </c>
      <c r="B1282" s="5" t="n">
        <v>4963</v>
      </c>
    </row>
    <row r="1283" spans="1:4">
      <c r="A1283" s="4" t="s">
        <v>1072</v>
      </c>
      <c r="B1283" s="6" t="n">
        <v>1273</v>
      </c>
    </row>
    <row r="1284" spans="1:4">
      <c r="A1284" s="4" t="s">
        <v>1180</v>
      </c>
    </row>
    <row r="1285" spans="1:4">
      <c r="A1285" s="3" t="s">
        <v>1066</v>
      </c>
    </row>
    <row r="1286" spans="1:4">
      <c r="A1286" s="4" t="s">
        <v>1067</v>
      </c>
      <c r="B1286" s="5" t="n">
        <v>84515</v>
      </c>
    </row>
    <row r="1287" spans="1:4">
      <c r="A1287" s="3" t="s">
        <v>1068</v>
      </c>
    </row>
    <row r="1288" spans="1:4">
      <c r="A1288" s="4" t="s">
        <v>456</v>
      </c>
      <c r="B1288" s="6" t="n">
        <v>2409</v>
      </c>
    </row>
    <row r="1289" spans="1:4">
      <c r="A1289" s="4" t="s">
        <v>1069</v>
      </c>
      <c r="B1289" s="5" t="n">
        <v>12261</v>
      </c>
    </row>
    <row r="1290" spans="1:4">
      <c r="A1290" s="4" t="s">
        <v>1070</v>
      </c>
      <c r="B1290" s="5" t="n">
        <v>404</v>
      </c>
    </row>
    <row r="1291" spans="1:4">
      <c r="A1291" s="3" t="s">
        <v>1071</v>
      </c>
    </row>
    <row r="1292" spans="1:4">
      <c r="A1292" s="4" t="s">
        <v>456</v>
      </c>
      <c r="B1292" s="5" t="n">
        <v>2421</v>
      </c>
    </row>
    <row r="1293" spans="1:4">
      <c r="A1293" s="4" t="s">
        <v>1069</v>
      </c>
      <c r="B1293" s="5" t="n">
        <v>12727</v>
      </c>
    </row>
    <row r="1294" spans="1:4">
      <c r="A1294" s="4" t="s">
        <v>130</v>
      </c>
      <c r="B1294" s="5" t="n">
        <v>15148</v>
      </c>
    </row>
    <row r="1295" spans="1:4">
      <c r="A1295" s="4" t="s">
        <v>1072</v>
      </c>
      <c r="B1295" s="6" t="n">
        <v>2353</v>
      </c>
    </row>
    <row r="1296" spans="1:4">
      <c r="A1296" s="4" t="s">
        <v>1181</v>
      </c>
    </row>
    <row r="1297" spans="1:4">
      <c r="A1297" s="3" t="s">
        <v>1066</v>
      </c>
    </row>
    <row r="1298" spans="1:4">
      <c r="A1298" s="4" t="s">
        <v>1067</v>
      </c>
      <c r="B1298" s="5" t="n">
        <v>62685</v>
      </c>
    </row>
    <row r="1299" spans="1:4">
      <c r="A1299" s="3" t="s">
        <v>1068</v>
      </c>
    </row>
    <row r="1300" spans="1:4">
      <c r="A1300" s="4" t="s">
        <v>456</v>
      </c>
      <c r="B1300" s="6" t="n">
        <v>871</v>
      </c>
    </row>
    <row r="1301" spans="1:4">
      <c r="A1301" s="4" t="s">
        <v>1069</v>
      </c>
      <c r="B1301" s="5" t="n">
        <v>12759</v>
      </c>
    </row>
    <row r="1302" spans="1:4">
      <c r="A1302" s="4" t="s">
        <v>1070</v>
      </c>
      <c r="B1302" s="5" t="n">
        <v>536</v>
      </c>
    </row>
    <row r="1303" spans="1:4">
      <c r="A1303" s="3" t="s">
        <v>1071</v>
      </c>
    </row>
    <row r="1304" spans="1:4">
      <c r="A1304" s="4" t="s">
        <v>456</v>
      </c>
      <c r="B1304" s="5" t="n">
        <v>894</v>
      </c>
    </row>
    <row r="1305" spans="1:4">
      <c r="A1305" s="4" t="s">
        <v>1069</v>
      </c>
      <c r="B1305" s="5" t="n">
        <v>10573</v>
      </c>
    </row>
    <row r="1306" spans="1:4">
      <c r="A1306" s="4" t="s">
        <v>130</v>
      </c>
      <c r="B1306" s="5" t="n">
        <v>11467</v>
      </c>
    </row>
    <row r="1307" spans="1:4">
      <c r="A1307" s="4" t="s">
        <v>1072</v>
      </c>
      <c r="B1307" s="6" t="n">
        <v>3328</v>
      </c>
    </row>
    <row r="1308" spans="1:4">
      <c r="A1308" s="4" t="s">
        <v>1182</v>
      </c>
    </row>
    <row r="1309" spans="1:4">
      <c r="A1309" s="3" t="s">
        <v>1066</v>
      </c>
    </row>
    <row r="1310" spans="1:4">
      <c r="A1310" s="4" t="s">
        <v>1067</v>
      </c>
      <c r="B1310" s="5" t="n">
        <v>82697</v>
      </c>
    </row>
    <row r="1311" spans="1:4">
      <c r="A1311" s="3" t="s">
        <v>1068</v>
      </c>
    </row>
    <row r="1312" spans="1:4">
      <c r="A1312" s="4" t="s">
        <v>456</v>
      </c>
      <c r="B1312" s="6" t="n">
        <v>3152</v>
      </c>
    </row>
    <row r="1313" spans="1:4">
      <c r="A1313" s="4" t="s">
        <v>1069</v>
      </c>
      <c r="B1313" s="5" t="n">
        <v>13612</v>
      </c>
    </row>
    <row r="1314" spans="1:4">
      <c r="A1314" s="4" t="s">
        <v>1070</v>
      </c>
      <c r="B1314" s="5" t="n">
        <v>202</v>
      </c>
    </row>
    <row r="1315" spans="1:4">
      <c r="A1315" s="3" t="s">
        <v>1071</v>
      </c>
    </row>
    <row r="1316" spans="1:4">
      <c r="A1316" s="4" t="s">
        <v>456</v>
      </c>
      <c r="B1316" s="5" t="n">
        <v>3154</v>
      </c>
    </row>
    <row r="1317" spans="1:4">
      <c r="A1317" s="4" t="s">
        <v>1069</v>
      </c>
      <c r="B1317" s="5" t="n">
        <v>12039</v>
      </c>
    </row>
    <row r="1318" spans="1:4">
      <c r="A1318" s="4" t="s">
        <v>130</v>
      </c>
      <c r="B1318" s="5" t="n">
        <v>15193</v>
      </c>
    </row>
    <row r="1319" spans="1:4">
      <c r="A1319" s="4" t="s">
        <v>1072</v>
      </c>
      <c r="B1319" s="6" t="n">
        <v>2302</v>
      </c>
    </row>
    <row r="1320" spans="1:4">
      <c r="A1320" s="4" t="s">
        <v>1183</v>
      </c>
    </row>
    <row r="1321" spans="1:4">
      <c r="A1321" s="3" t="s">
        <v>1066</v>
      </c>
    </row>
    <row r="1322" spans="1:4">
      <c r="A1322" s="4" t="s">
        <v>1067</v>
      </c>
      <c r="B1322" s="5" t="n">
        <v>78340</v>
      </c>
    </row>
    <row r="1323" spans="1:4">
      <c r="A1323" s="3" t="s">
        <v>1068</v>
      </c>
    </row>
    <row r="1324" spans="1:4">
      <c r="A1324" s="4" t="s">
        <v>456</v>
      </c>
      <c r="B1324" s="6" t="n">
        <v>4469</v>
      </c>
    </row>
    <row r="1325" spans="1:4">
      <c r="A1325" s="4" t="s">
        <v>1069</v>
      </c>
      <c r="B1325" s="5" t="n">
        <v>15438</v>
      </c>
    </row>
    <row r="1326" spans="1:4">
      <c r="A1326" s="4" t="s">
        <v>1070</v>
      </c>
      <c r="B1326" s="5" t="n">
        <v>58</v>
      </c>
    </row>
    <row r="1327" spans="1:4">
      <c r="A1327" s="3" t="s">
        <v>1071</v>
      </c>
    </row>
    <row r="1328" spans="1:4">
      <c r="A1328" s="4" t="s">
        <v>456</v>
      </c>
      <c r="B1328" s="5" t="n">
        <v>4469</v>
      </c>
    </row>
    <row r="1329" spans="1:4">
      <c r="A1329" s="4" t="s">
        <v>1069</v>
      </c>
      <c r="B1329" s="5" t="n">
        <v>15497</v>
      </c>
    </row>
    <row r="1330" spans="1:4">
      <c r="A1330" s="4" t="s">
        <v>130</v>
      </c>
      <c r="B1330" s="5" t="n">
        <v>19966</v>
      </c>
    </row>
    <row r="1331" spans="1:4">
      <c r="A1331" s="4" t="s">
        <v>1072</v>
      </c>
      <c r="B1331" s="6" t="n">
        <v>894</v>
      </c>
    </row>
    <row r="1332" spans="1:4">
      <c r="A1332" s="4" t="s">
        <v>1184</v>
      </c>
    </row>
    <row r="1333" spans="1:4">
      <c r="A1333" s="3" t="s">
        <v>1066</v>
      </c>
    </row>
    <row r="1334" spans="1:4">
      <c r="A1334" s="4" t="s">
        <v>1067</v>
      </c>
      <c r="B1334" s="5" t="n">
        <v>71971</v>
      </c>
    </row>
    <row r="1335" spans="1:4">
      <c r="A1335" s="3" t="s">
        <v>1068</v>
      </c>
    </row>
    <row r="1336" spans="1:4">
      <c r="A1336" s="4" t="s">
        <v>456</v>
      </c>
      <c r="B1336" s="6" t="n">
        <v>6359</v>
      </c>
    </row>
    <row r="1337" spans="1:4">
      <c r="A1337" s="4" t="s">
        <v>1069</v>
      </c>
      <c r="B1337" s="5" t="n">
        <v>20417</v>
      </c>
    </row>
    <row r="1338" spans="1:4">
      <c r="A1338" s="4" t="s">
        <v>1070</v>
      </c>
      <c r="B1338" s="5" t="n">
        <v>2</v>
      </c>
    </row>
    <row r="1339" spans="1:4">
      <c r="A1339" s="3" t="s">
        <v>1071</v>
      </c>
    </row>
    <row r="1340" spans="1:4">
      <c r="A1340" s="4" t="s">
        <v>456</v>
      </c>
      <c r="B1340" s="5" t="n">
        <v>6359</v>
      </c>
    </row>
    <row r="1341" spans="1:4">
      <c r="A1341" s="4" t="s">
        <v>1069</v>
      </c>
      <c r="B1341" s="5" t="n">
        <v>20419</v>
      </c>
    </row>
    <row r="1342" spans="1:4">
      <c r="A1342" s="4" t="s">
        <v>130</v>
      </c>
      <c r="B1342" s="5" t="n">
        <v>26778</v>
      </c>
    </row>
    <row r="1343" spans="1:4">
      <c r="A1343" s="4" t="s">
        <v>1072</v>
      </c>
      <c r="B1343" s="6" t="n">
        <v>133</v>
      </c>
    </row>
    <row r="1344" spans="1:4">
      <c r="A1344" s="4" t="s">
        <v>1185</v>
      </c>
    </row>
    <row r="1345" spans="1:4">
      <c r="A1345" s="3" t="s">
        <v>1066</v>
      </c>
    </row>
    <row r="1346" spans="1:4">
      <c r="A1346" s="4" t="s">
        <v>1067</v>
      </c>
      <c r="B1346" s="5" t="n">
        <v>37968</v>
      </c>
    </row>
    <row r="1347" spans="1:4">
      <c r="A1347" s="3" t="s">
        <v>1068</v>
      </c>
    </row>
    <row r="1348" spans="1:4">
      <c r="A1348" s="4" t="s">
        <v>456</v>
      </c>
      <c r="B1348" s="6" t="n">
        <v>529</v>
      </c>
    </row>
    <row r="1349" spans="1:4">
      <c r="A1349" s="4" t="s">
        <v>1069</v>
      </c>
      <c r="B1349" s="5" t="n">
        <v>3054</v>
      </c>
    </row>
    <row r="1350" spans="1:4">
      <c r="A1350" s="4" t="s">
        <v>1070</v>
      </c>
      <c r="B1350" s="5" t="n">
        <v>1605</v>
      </c>
    </row>
    <row r="1351" spans="1:4">
      <c r="A1351" s="3" t="s">
        <v>1071</v>
      </c>
    </row>
    <row r="1352" spans="1:4">
      <c r="A1352" s="4" t="s">
        <v>456</v>
      </c>
      <c r="B1352" s="5" t="n">
        <v>813</v>
      </c>
    </row>
    <row r="1353" spans="1:4">
      <c r="A1353" s="4" t="s">
        <v>1069</v>
      </c>
      <c r="B1353" s="5" t="n">
        <v>3551</v>
      </c>
    </row>
    <row r="1354" spans="1:4">
      <c r="A1354" s="4" t="s">
        <v>130</v>
      </c>
      <c r="B1354" s="5" t="n">
        <v>4364</v>
      </c>
    </row>
    <row r="1355" spans="1:4">
      <c r="A1355" s="4" t="s">
        <v>1072</v>
      </c>
      <c r="B1355" s="6" t="n">
        <v>1459</v>
      </c>
    </row>
    <row r="1356" spans="1:4">
      <c r="A1356" s="4" t="s">
        <v>1186</v>
      </c>
    </row>
    <row r="1357" spans="1:4">
      <c r="A1357" s="3" t="s">
        <v>1066</v>
      </c>
    </row>
    <row r="1358" spans="1:4">
      <c r="A1358" s="4" t="s">
        <v>1067</v>
      </c>
      <c r="B1358" s="5" t="n">
        <v>61725</v>
      </c>
    </row>
    <row r="1359" spans="1:4">
      <c r="A1359" s="3" t="s">
        <v>1068</v>
      </c>
    </row>
    <row r="1360" spans="1:4">
      <c r="A1360" s="4" t="s">
        <v>456</v>
      </c>
      <c r="B1360" s="6" t="n">
        <v>667</v>
      </c>
    </row>
    <row r="1361" spans="1:4">
      <c r="A1361" s="4" t="s">
        <v>1069</v>
      </c>
      <c r="B1361" s="5" t="n">
        <v>3796</v>
      </c>
    </row>
    <row r="1362" spans="1:4">
      <c r="A1362" s="4" t="s">
        <v>1070</v>
      </c>
      <c r="B1362" s="5" t="n">
        <v>1927</v>
      </c>
    </row>
    <row r="1363" spans="1:4">
      <c r="A1363" s="3" t="s">
        <v>1071</v>
      </c>
    </row>
    <row r="1364" spans="1:4">
      <c r="A1364" s="4" t="s">
        <v>456</v>
      </c>
      <c r="B1364" s="5" t="n">
        <v>958</v>
      </c>
    </row>
    <row r="1365" spans="1:4">
      <c r="A1365" s="4" t="s">
        <v>1069</v>
      </c>
      <c r="B1365" s="5" t="n">
        <v>4392</v>
      </c>
    </row>
    <row r="1366" spans="1:4">
      <c r="A1366" s="4" t="s">
        <v>130</v>
      </c>
      <c r="B1366" s="5" t="n">
        <v>5350</v>
      </c>
    </row>
    <row r="1367" spans="1:4">
      <c r="A1367" s="4" t="s">
        <v>1072</v>
      </c>
      <c r="B1367" s="6" t="n">
        <v>1795</v>
      </c>
    </row>
    <row r="1368" spans="1:4">
      <c r="A1368" s="4" t="s">
        <v>1187</v>
      </c>
    </row>
    <row r="1369" spans="1:4">
      <c r="A1369" s="3" t="s">
        <v>1066</v>
      </c>
    </row>
    <row r="1370" spans="1:4">
      <c r="A1370" s="4" t="s">
        <v>1067</v>
      </c>
      <c r="B1370" s="5" t="n">
        <v>61514</v>
      </c>
    </row>
    <row r="1371" spans="1:4">
      <c r="A1371" s="3" t="s">
        <v>1068</v>
      </c>
    </row>
    <row r="1372" spans="1:4">
      <c r="A1372" s="4" t="s">
        <v>456</v>
      </c>
      <c r="B1372" s="6" t="n">
        <v>1030</v>
      </c>
    </row>
    <row r="1373" spans="1:4">
      <c r="A1373" s="4" t="s">
        <v>1069</v>
      </c>
      <c r="B1373" s="5" t="n">
        <v>2968</v>
      </c>
    </row>
    <row r="1374" spans="1:4">
      <c r="A1374" s="4" t="s">
        <v>1070</v>
      </c>
      <c r="B1374" s="5" t="n">
        <v>443</v>
      </c>
    </row>
    <row r="1375" spans="1:4">
      <c r="A1375" s="3" t="s">
        <v>1071</v>
      </c>
    </row>
    <row r="1376" spans="1:4">
      <c r="A1376" s="4" t="s">
        <v>456</v>
      </c>
      <c r="B1376" s="5" t="n">
        <v>1030</v>
      </c>
    </row>
    <row r="1377" spans="1:4">
      <c r="A1377" s="4" t="s">
        <v>1069</v>
      </c>
      <c r="B1377" s="5" t="n">
        <v>2973</v>
      </c>
    </row>
    <row r="1378" spans="1:4">
      <c r="A1378" s="4" t="s">
        <v>130</v>
      </c>
      <c r="B1378" s="5" t="n">
        <v>4003</v>
      </c>
    </row>
    <row r="1379" spans="1:4">
      <c r="A1379" s="4" t="s">
        <v>1072</v>
      </c>
      <c r="B1379" s="6" t="n">
        <v>1145</v>
      </c>
    </row>
    <row r="1380" spans="1:4">
      <c r="A1380" s="4" t="s">
        <v>1188</v>
      </c>
    </row>
    <row r="1381" spans="1:4">
      <c r="A1381" s="3" t="s">
        <v>1066</v>
      </c>
    </row>
    <row r="1382" spans="1:4">
      <c r="A1382" s="4" t="s">
        <v>1067</v>
      </c>
      <c r="B1382" s="5" t="n">
        <v>67393</v>
      </c>
    </row>
    <row r="1383" spans="1:4">
      <c r="A1383" s="3" t="s">
        <v>1068</v>
      </c>
    </row>
    <row r="1384" spans="1:4">
      <c r="A1384" s="4" t="s">
        <v>456</v>
      </c>
      <c r="B1384" s="6" t="n">
        <v>1225</v>
      </c>
    </row>
    <row r="1385" spans="1:4">
      <c r="A1385" s="4" t="s">
        <v>1069</v>
      </c>
      <c r="B1385" s="5" t="n">
        <v>6037</v>
      </c>
    </row>
    <row r="1386" spans="1:4">
      <c r="A1386" s="4" t="s">
        <v>1070</v>
      </c>
      <c r="B1386" s="5" t="n">
        <v>247</v>
      </c>
    </row>
    <row r="1387" spans="1:4">
      <c r="A1387" s="3" t="s">
        <v>1071</v>
      </c>
    </row>
    <row r="1388" spans="1:4">
      <c r="A1388" s="4" t="s">
        <v>456</v>
      </c>
      <c r="B1388" s="5" t="n">
        <v>1225</v>
      </c>
    </row>
    <row r="1389" spans="1:4">
      <c r="A1389" s="4" t="s">
        <v>1069</v>
      </c>
      <c r="B1389" s="5" t="n">
        <v>6285</v>
      </c>
    </row>
    <row r="1390" spans="1:4">
      <c r="A1390" s="4" t="s">
        <v>130</v>
      </c>
      <c r="B1390" s="5" t="n">
        <v>7510</v>
      </c>
    </row>
    <row r="1391" spans="1:4">
      <c r="A1391" s="4" t="s">
        <v>1072</v>
      </c>
      <c r="B1391" s="6" t="n">
        <v>718</v>
      </c>
    </row>
    <row r="1392" spans="1:4">
      <c r="A1392" s="4" t="s">
        <v>1189</v>
      </c>
    </row>
    <row r="1393" spans="1:4">
      <c r="A1393" s="3" t="s">
        <v>1066</v>
      </c>
    </row>
    <row r="1394" spans="1:4">
      <c r="A1394" s="4" t="s">
        <v>1067</v>
      </c>
      <c r="B1394" s="5" t="n">
        <v>76098</v>
      </c>
    </row>
    <row r="1395" spans="1:4">
      <c r="A1395" s="3" t="s">
        <v>1068</v>
      </c>
    </row>
    <row r="1396" spans="1:4">
      <c r="A1396" s="4" t="s">
        <v>456</v>
      </c>
      <c r="B1396" s="6" t="n">
        <v>1455</v>
      </c>
    </row>
    <row r="1397" spans="1:4">
      <c r="A1397" s="4" t="s">
        <v>1069</v>
      </c>
      <c r="B1397" s="5" t="n">
        <v>7171</v>
      </c>
    </row>
    <row r="1398" spans="1:4">
      <c r="A1398" s="4" t="s">
        <v>1070</v>
      </c>
      <c r="B1398" s="5" t="n">
        <v>54</v>
      </c>
    </row>
    <row r="1399" spans="1:4">
      <c r="A1399" s="3" t="s">
        <v>1071</v>
      </c>
    </row>
    <row r="1400" spans="1:4">
      <c r="A1400" s="4" t="s">
        <v>456</v>
      </c>
      <c r="B1400" s="5" t="n">
        <v>1455</v>
      </c>
    </row>
    <row r="1401" spans="1:4">
      <c r="A1401" s="4" t="s">
        <v>1069</v>
      </c>
      <c r="B1401" s="5" t="n">
        <v>7226</v>
      </c>
    </row>
    <row r="1402" spans="1:4">
      <c r="A1402" s="4" t="s">
        <v>130</v>
      </c>
      <c r="B1402" s="5" t="n">
        <v>8681</v>
      </c>
    </row>
    <row r="1403" spans="1:4">
      <c r="A1403" s="4" t="s">
        <v>1072</v>
      </c>
      <c r="B1403" s="6" t="n">
        <v>576</v>
      </c>
    </row>
    <row r="1404" spans="1:4">
      <c r="A1404" s="4" t="s">
        <v>1190</v>
      </c>
    </row>
    <row r="1405" spans="1:4">
      <c r="A1405" s="3" t="s">
        <v>1066</v>
      </c>
    </row>
    <row r="1406" spans="1:4">
      <c r="A1406" s="4" t="s">
        <v>1067</v>
      </c>
      <c r="B1406" s="5" t="n">
        <v>68398</v>
      </c>
    </row>
    <row r="1407" spans="1:4">
      <c r="A1407" s="3" t="s">
        <v>1068</v>
      </c>
    </row>
    <row r="1408" spans="1:4">
      <c r="A1408" s="4" t="s">
        <v>456</v>
      </c>
      <c r="B1408" s="6" t="n">
        <v>1180</v>
      </c>
    </row>
    <row r="1409" spans="1:4">
      <c r="A1409" s="4" t="s">
        <v>1069</v>
      </c>
      <c r="B1409" s="5" t="n">
        <v>3324</v>
      </c>
    </row>
    <row r="1410" spans="1:4">
      <c r="A1410" s="4" t="s">
        <v>1070</v>
      </c>
      <c r="B1410" s="5" t="n">
        <v>250</v>
      </c>
    </row>
    <row r="1411" spans="1:4">
      <c r="A1411" s="3" t="s">
        <v>1071</v>
      </c>
    </row>
    <row r="1412" spans="1:4">
      <c r="A1412" s="4" t="s">
        <v>456</v>
      </c>
      <c r="B1412" s="5" t="n">
        <v>1180</v>
      </c>
    </row>
    <row r="1413" spans="1:4">
      <c r="A1413" s="4" t="s">
        <v>1069</v>
      </c>
      <c r="B1413" s="5" t="n">
        <v>3053</v>
      </c>
    </row>
    <row r="1414" spans="1:4">
      <c r="A1414" s="4" t="s">
        <v>130</v>
      </c>
      <c r="B1414" s="5" t="n">
        <v>4233</v>
      </c>
    </row>
    <row r="1415" spans="1:4">
      <c r="A1415" s="4" t="s">
        <v>1072</v>
      </c>
      <c r="B1415" s="6" t="n">
        <v>1216</v>
      </c>
    </row>
    <row r="1416" spans="1:4">
      <c r="A1416" s="4" t="s">
        <v>1191</v>
      </c>
    </row>
    <row r="1417" spans="1:4">
      <c r="A1417" s="3" t="s">
        <v>1066</v>
      </c>
    </row>
    <row r="1418" spans="1:4">
      <c r="A1418" s="4" t="s">
        <v>1067</v>
      </c>
      <c r="B1418" s="5" t="n">
        <v>88063</v>
      </c>
    </row>
    <row r="1419" spans="1:4">
      <c r="A1419" s="3" t="s">
        <v>1068</v>
      </c>
    </row>
    <row r="1420" spans="1:4">
      <c r="A1420" s="4" t="s">
        <v>456</v>
      </c>
      <c r="B1420" s="6" t="n">
        <v>1931</v>
      </c>
    </row>
    <row r="1421" spans="1:4">
      <c r="A1421" s="4" t="s">
        <v>1069</v>
      </c>
      <c r="B1421" s="5" t="n">
        <v>5561</v>
      </c>
    </row>
    <row r="1422" spans="1:4">
      <c r="A1422" s="4" t="s">
        <v>1070</v>
      </c>
      <c r="B1422" s="5" t="n">
        <v>1131</v>
      </c>
    </row>
    <row r="1423" spans="1:4">
      <c r="A1423" s="3" t="s">
        <v>1071</v>
      </c>
    </row>
    <row r="1424" spans="1:4">
      <c r="A1424" s="4" t="s">
        <v>456</v>
      </c>
      <c r="B1424" s="5" t="n">
        <v>1931</v>
      </c>
    </row>
    <row r="1425" spans="1:4">
      <c r="A1425" s="4" t="s">
        <v>1069</v>
      </c>
      <c r="B1425" s="5" t="n">
        <v>5596</v>
      </c>
    </row>
    <row r="1426" spans="1:4">
      <c r="A1426" s="4" t="s">
        <v>130</v>
      </c>
      <c r="B1426" s="5" t="n">
        <v>7527</v>
      </c>
    </row>
    <row r="1427" spans="1:4">
      <c r="A1427" s="4" t="s">
        <v>1072</v>
      </c>
      <c r="B1427" s="6" t="n">
        <v>2221</v>
      </c>
    </row>
    <row r="1428" spans="1:4">
      <c r="A1428" s="4" t="s">
        <v>1192</v>
      </c>
    </row>
    <row r="1429" spans="1:4">
      <c r="A1429" s="3" t="s">
        <v>1066</v>
      </c>
    </row>
    <row r="1430" spans="1:4">
      <c r="A1430" s="4" t="s">
        <v>1067</v>
      </c>
      <c r="B1430" s="5" t="n">
        <v>76857</v>
      </c>
    </row>
    <row r="1431" spans="1:4">
      <c r="A1431" s="3" t="s">
        <v>1068</v>
      </c>
    </row>
    <row r="1432" spans="1:4">
      <c r="A1432" s="4" t="s">
        <v>456</v>
      </c>
      <c r="B1432" s="6" t="n">
        <v>472</v>
      </c>
    </row>
    <row r="1433" spans="1:4">
      <c r="A1433" s="4" t="s">
        <v>1069</v>
      </c>
      <c r="B1433" s="5" t="n">
        <v>2769</v>
      </c>
    </row>
    <row r="1434" spans="1:4">
      <c r="A1434" s="4" t="s">
        <v>1070</v>
      </c>
      <c r="B1434" s="5" t="n">
        <v>2574</v>
      </c>
    </row>
    <row r="1435" spans="1:4">
      <c r="A1435" s="3" t="s">
        <v>1071</v>
      </c>
    </row>
    <row r="1436" spans="1:4">
      <c r="A1436" s="4" t="s">
        <v>456</v>
      </c>
      <c r="B1436" s="5" t="n">
        <v>830</v>
      </c>
    </row>
    <row r="1437" spans="1:4">
      <c r="A1437" s="4" t="s">
        <v>1069</v>
      </c>
      <c r="B1437" s="5" t="n">
        <v>4040</v>
      </c>
    </row>
    <row r="1438" spans="1:4">
      <c r="A1438" s="4" t="s">
        <v>130</v>
      </c>
      <c r="B1438" s="5" t="n">
        <v>4870</v>
      </c>
    </row>
    <row r="1439" spans="1:4">
      <c r="A1439" s="4" t="s">
        <v>1072</v>
      </c>
      <c r="B1439" s="6" t="n">
        <v>1997</v>
      </c>
    </row>
    <row r="1440" spans="1:4">
      <c r="A1440" s="4" t="s">
        <v>1193</v>
      </c>
    </row>
    <row r="1441" spans="1:4">
      <c r="A1441" s="3" t="s">
        <v>1066</v>
      </c>
    </row>
    <row r="1442" spans="1:4">
      <c r="A1442" s="4" t="s">
        <v>1067</v>
      </c>
      <c r="B1442" s="5" t="n">
        <v>67955</v>
      </c>
    </row>
    <row r="1443" spans="1:4">
      <c r="A1443" s="3" t="s">
        <v>1068</v>
      </c>
    </row>
    <row r="1444" spans="1:4">
      <c r="A1444" s="4" t="s">
        <v>456</v>
      </c>
      <c r="B1444" s="6" t="n">
        <v>1093</v>
      </c>
    </row>
    <row r="1445" spans="1:4">
      <c r="A1445" s="4" t="s">
        <v>1069</v>
      </c>
      <c r="B1445" s="5" t="n">
        <v>5387</v>
      </c>
    </row>
    <row r="1446" spans="1:4">
      <c r="A1446" s="4" t="s">
        <v>1070</v>
      </c>
      <c r="B1446" s="5" t="n">
        <v>99</v>
      </c>
    </row>
    <row r="1447" spans="1:4">
      <c r="A1447" s="3" t="s">
        <v>1071</v>
      </c>
    </row>
    <row r="1448" spans="1:4">
      <c r="A1448" s="4" t="s">
        <v>456</v>
      </c>
      <c r="B1448" s="5" t="n">
        <v>1093</v>
      </c>
    </row>
    <row r="1449" spans="1:4">
      <c r="A1449" s="4" t="s">
        <v>1069</v>
      </c>
      <c r="B1449" s="5" t="n">
        <v>5485</v>
      </c>
    </row>
    <row r="1450" spans="1:4">
      <c r="A1450" s="4" t="s">
        <v>130</v>
      </c>
      <c r="B1450" s="5" t="n">
        <v>6578</v>
      </c>
    </row>
    <row r="1451" spans="1:4">
      <c r="A1451" s="4" t="s">
        <v>1072</v>
      </c>
      <c r="B1451" s="6" t="n">
        <v>545</v>
      </c>
    </row>
    <row r="1452" spans="1:4">
      <c r="A1452" s="4" t="s">
        <v>1194</v>
      </c>
    </row>
    <row r="1453" spans="1:4">
      <c r="A1453" s="3" t="s">
        <v>1066</v>
      </c>
    </row>
    <row r="1454" spans="1:4">
      <c r="A1454" s="4" t="s">
        <v>1067</v>
      </c>
      <c r="B1454" s="5" t="n">
        <v>78846</v>
      </c>
    </row>
    <row r="1455" spans="1:4">
      <c r="A1455" s="3" t="s">
        <v>1068</v>
      </c>
    </row>
    <row r="1456" spans="1:4">
      <c r="A1456" s="4" t="s">
        <v>456</v>
      </c>
      <c r="B1456" s="6" t="n">
        <v>1189</v>
      </c>
    </row>
    <row r="1457" spans="1:4">
      <c r="A1457" s="4" t="s">
        <v>1069</v>
      </c>
      <c r="B1457" s="5" t="n">
        <v>5863</v>
      </c>
    </row>
    <row r="1458" spans="1:4">
      <c r="A1458" s="4" t="s">
        <v>1070</v>
      </c>
      <c r="B1458" s="5" t="n">
        <v>173</v>
      </c>
    </row>
    <row r="1459" spans="1:4">
      <c r="A1459" s="3" t="s">
        <v>1071</v>
      </c>
    </row>
    <row r="1460" spans="1:4">
      <c r="A1460" s="4" t="s">
        <v>456</v>
      </c>
      <c r="B1460" s="5" t="n">
        <v>1189</v>
      </c>
    </row>
    <row r="1461" spans="1:4">
      <c r="A1461" s="4" t="s">
        <v>1069</v>
      </c>
      <c r="B1461" s="5" t="n">
        <v>6035</v>
      </c>
    </row>
    <row r="1462" spans="1:4">
      <c r="A1462" s="4" t="s">
        <v>130</v>
      </c>
      <c r="B1462" s="5" t="n">
        <v>7224</v>
      </c>
    </row>
    <row r="1463" spans="1:4">
      <c r="A1463" s="4" t="s">
        <v>1072</v>
      </c>
      <c r="B1463" s="6" t="n">
        <v>1030</v>
      </c>
    </row>
    <row r="1464" spans="1:4">
      <c r="A1464" s="4" t="s">
        <v>1195</v>
      </c>
    </row>
    <row r="1465" spans="1:4">
      <c r="A1465" s="3" t="s">
        <v>1066</v>
      </c>
    </row>
    <row r="1466" spans="1:4">
      <c r="A1466" s="4" t="s">
        <v>1067</v>
      </c>
      <c r="B1466" s="5" t="n">
        <v>90147</v>
      </c>
    </row>
    <row r="1467" spans="1:4">
      <c r="A1467" s="3" t="s">
        <v>1068</v>
      </c>
    </row>
    <row r="1468" spans="1:4">
      <c r="A1468" s="4" t="s">
        <v>456</v>
      </c>
      <c r="B1468" s="6" t="n">
        <v>1937</v>
      </c>
    </row>
    <row r="1469" spans="1:4">
      <c r="A1469" s="4" t="s">
        <v>1069</v>
      </c>
      <c r="B1469" s="5" t="n">
        <v>9549</v>
      </c>
    </row>
    <row r="1470" spans="1:4">
      <c r="A1470" s="4" t="s">
        <v>1070</v>
      </c>
      <c r="B1470" s="5" t="n">
        <v>174</v>
      </c>
    </row>
    <row r="1471" spans="1:4">
      <c r="A1471" s="3" t="s">
        <v>1071</v>
      </c>
    </row>
    <row r="1472" spans="1:4">
      <c r="A1472" s="4" t="s">
        <v>456</v>
      </c>
      <c r="B1472" s="5" t="n">
        <v>1937</v>
      </c>
    </row>
    <row r="1473" spans="1:4">
      <c r="A1473" s="4" t="s">
        <v>1069</v>
      </c>
      <c r="B1473" s="5" t="n">
        <v>9723</v>
      </c>
    </row>
    <row r="1474" spans="1:4">
      <c r="A1474" s="4" t="s">
        <v>130</v>
      </c>
      <c r="B1474" s="5" t="n">
        <v>11660</v>
      </c>
    </row>
    <row r="1475" spans="1:4">
      <c r="A1475" s="4" t="s">
        <v>1072</v>
      </c>
      <c r="B1475" s="6" t="n">
        <v>1223</v>
      </c>
    </row>
    <row r="1476" spans="1:4">
      <c r="A1476" s="4" t="s">
        <v>1196</v>
      </c>
    </row>
    <row r="1477" spans="1:4">
      <c r="A1477" s="3" t="s">
        <v>1066</v>
      </c>
    </row>
    <row r="1478" spans="1:4">
      <c r="A1478" s="4" t="s">
        <v>1067</v>
      </c>
      <c r="B1478" s="5" t="n">
        <v>180588</v>
      </c>
    </row>
    <row r="1479" spans="1:4">
      <c r="A1479" s="3" t="s">
        <v>1068</v>
      </c>
    </row>
    <row r="1480" spans="1:4">
      <c r="A1480" s="4" t="s">
        <v>456</v>
      </c>
      <c r="B1480" s="6" t="n">
        <v>3584</v>
      </c>
    </row>
    <row r="1481" spans="1:4">
      <c r="A1481" s="4" t="s">
        <v>1069</v>
      </c>
      <c r="B1481" s="5" t="n">
        <v>10324</v>
      </c>
    </row>
    <row r="1482" spans="1:4">
      <c r="A1482" s="4" t="s">
        <v>1070</v>
      </c>
      <c r="B1482" s="5" t="n">
        <v>1656</v>
      </c>
    </row>
    <row r="1483" spans="1:4">
      <c r="A1483" s="3" t="s">
        <v>1071</v>
      </c>
    </row>
    <row r="1484" spans="1:4">
      <c r="A1484" s="4" t="s">
        <v>456</v>
      </c>
      <c r="B1484" s="5" t="n">
        <v>3584</v>
      </c>
    </row>
    <row r="1485" spans="1:4">
      <c r="A1485" s="4" t="s">
        <v>1069</v>
      </c>
      <c r="B1485" s="5" t="n">
        <v>10442</v>
      </c>
    </row>
    <row r="1486" spans="1:4">
      <c r="A1486" s="4" t="s">
        <v>130</v>
      </c>
      <c r="B1486" s="5" t="n">
        <v>14026</v>
      </c>
    </row>
    <row r="1487" spans="1:4">
      <c r="A1487" s="4" t="s">
        <v>1072</v>
      </c>
      <c r="B1487" s="6" t="n">
        <v>4087</v>
      </c>
    </row>
    <row r="1488" spans="1:4">
      <c r="A1488" s="4" t="s">
        <v>1197</v>
      </c>
    </row>
    <row r="1489" spans="1:4">
      <c r="A1489" s="3" t="s">
        <v>1066</v>
      </c>
    </row>
    <row r="1490" spans="1:4">
      <c r="A1490" s="4" t="s">
        <v>1067</v>
      </c>
      <c r="B1490" s="5" t="n">
        <v>58165</v>
      </c>
    </row>
    <row r="1491" spans="1:4">
      <c r="A1491" s="3" t="s">
        <v>1068</v>
      </c>
    </row>
    <row r="1492" spans="1:4">
      <c r="A1492" s="4" t="s">
        <v>456</v>
      </c>
      <c r="B1492" s="6" t="n">
        <v>205</v>
      </c>
    </row>
    <row r="1493" spans="1:4">
      <c r="A1493" s="4" t="s">
        <v>1069</v>
      </c>
      <c r="B1493" s="5" t="n">
        <v>2068</v>
      </c>
    </row>
    <row r="1494" spans="1:4">
      <c r="A1494" s="4" t="s">
        <v>1070</v>
      </c>
      <c r="B1494" s="5" t="n">
        <v>1519</v>
      </c>
    </row>
    <row r="1495" spans="1:4">
      <c r="A1495" s="3" t="s">
        <v>1071</v>
      </c>
    </row>
    <row r="1496" spans="1:4">
      <c r="A1496" s="4" t="s">
        <v>456</v>
      </c>
      <c r="B1496" s="5" t="n">
        <v>481</v>
      </c>
    </row>
    <row r="1497" spans="1:4">
      <c r="A1497" s="4" t="s">
        <v>1069</v>
      </c>
      <c r="B1497" s="5" t="n">
        <v>2888</v>
      </c>
    </row>
    <row r="1498" spans="1:4">
      <c r="A1498" s="4" t="s">
        <v>130</v>
      </c>
      <c r="B1498" s="5" t="n">
        <v>3369</v>
      </c>
    </row>
    <row r="1499" spans="1:4">
      <c r="A1499" s="4" t="s">
        <v>1072</v>
      </c>
      <c r="B1499" s="6" t="n">
        <v>1431</v>
      </c>
    </row>
    <row r="1500" spans="1:4">
      <c r="A1500" s="4" t="s">
        <v>1198</v>
      </c>
    </row>
    <row r="1501" spans="1:4">
      <c r="A1501" s="3" t="s">
        <v>1066</v>
      </c>
    </row>
    <row r="1502" spans="1:4">
      <c r="A1502" s="4" t="s">
        <v>1067</v>
      </c>
      <c r="B1502" s="5" t="n">
        <v>80985</v>
      </c>
    </row>
    <row r="1503" spans="1:4">
      <c r="A1503" s="3" t="s">
        <v>1068</v>
      </c>
    </row>
    <row r="1504" spans="1:4">
      <c r="A1504" s="4" t="s">
        <v>456</v>
      </c>
      <c r="B1504" s="6" t="n">
        <v>1268</v>
      </c>
    </row>
    <row r="1505" spans="1:4">
      <c r="A1505" s="4" t="s">
        <v>1069</v>
      </c>
      <c r="B1505" s="5" t="n">
        <v>7183</v>
      </c>
    </row>
    <row r="1506" spans="1:4">
      <c r="A1506" s="4" t="s">
        <v>1070</v>
      </c>
      <c r="B1506" s="5" t="n">
        <v>1240</v>
      </c>
    </row>
    <row r="1507" spans="1:4">
      <c r="A1507" s="3" t="s">
        <v>1071</v>
      </c>
    </row>
    <row r="1508" spans="1:4">
      <c r="A1508" s="4" t="s">
        <v>456</v>
      </c>
      <c r="B1508" s="5" t="n">
        <v>1373</v>
      </c>
    </row>
    <row r="1509" spans="1:4">
      <c r="A1509" s="4" t="s">
        <v>1069</v>
      </c>
      <c r="B1509" s="5" t="n">
        <v>6152</v>
      </c>
    </row>
    <row r="1510" spans="1:4">
      <c r="A1510" s="4" t="s">
        <v>130</v>
      </c>
      <c r="B1510" s="5" t="n">
        <v>7525</v>
      </c>
    </row>
    <row r="1511" spans="1:4">
      <c r="A1511" s="4" t="s">
        <v>1072</v>
      </c>
      <c r="B1511" s="6" t="n">
        <v>2384</v>
      </c>
    </row>
    <row r="1512" spans="1:4">
      <c r="A1512" s="4" t="s">
        <v>1199</v>
      </c>
    </row>
    <row r="1513" spans="1:4">
      <c r="A1513" s="3" t="s">
        <v>1066</v>
      </c>
    </row>
    <row r="1514" spans="1:4">
      <c r="A1514" s="4" t="s">
        <v>1067</v>
      </c>
      <c r="B1514" s="5" t="n">
        <v>57230</v>
      </c>
    </row>
    <row r="1515" spans="1:4">
      <c r="A1515" s="3" t="s">
        <v>1068</v>
      </c>
    </row>
    <row r="1516" spans="1:4">
      <c r="A1516" s="4" t="s">
        <v>456</v>
      </c>
      <c r="B1516" s="6" t="n">
        <v>946</v>
      </c>
    </row>
    <row r="1517" spans="1:4">
      <c r="A1517" s="4" t="s">
        <v>1069</v>
      </c>
      <c r="B1517" s="5" t="n">
        <v>2999</v>
      </c>
    </row>
    <row r="1518" spans="1:4">
      <c r="A1518" s="4" t="s">
        <v>1070</v>
      </c>
      <c r="B1518" s="5" t="n">
        <v>2001</v>
      </c>
    </row>
    <row r="1519" spans="1:4">
      <c r="A1519" s="3" t="s">
        <v>1071</v>
      </c>
    </row>
    <row r="1520" spans="1:4">
      <c r="A1520" s="4" t="s">
        <v>456</v>
      </c>
      <c r="B1520" s="5" t="n">
        <v>1311</v>
      </c>
    </row>
    <row r="1521" spans="1:4">
      <c r="A1521" s="4" t="s">
        <v>1069</v>
      </c>
      <c r="B1521" s="5" t="n">
        <v>4490</v>
      </c>
    </row>
    <row r="1522" spans="1:4">
      <c r="A1522" s="4" t="s">
        <v>130</v>
      </c>
      <c r="B1522" s="5" t="n">
        <v>5801</v>
      </c>
    </row>
    <row r="1523" spans="1:4">
      <c r="A1523" s="4" t="s">
        <v>1072</v>
      </c>
      <c r="B1523" s="6" t="n">
        <v>2044</v>
      </c>
    </row>
    <row r="1524" spans="1:4">
      <c r="A1524" s="4" t="s">
        <v>1200</v>
      </c>
    </row>
    <row r="1525" spans="1:4">
      <c r="A1525" s="3" t="s">
        <v>1066</v>
      </c>
    </row>
    <row r="1526" spans="1:4">
      <c r="A1526" s="4" t="s">
        <v>1067</v>
      </c>
      <c r="B1526" s="5" t="n">
        <v>67833</v>
      </c>
    </row>
    <row r="1527" spans="1:4">
      <c r="A1527" s="3" t="s">
        <v>1068</v>
      </c>
    </row>
    <row r="1528" spans="1:4">
      <c r="A1528" s="4" t="s">
        <v>456</v>
      </c>
      <c r="B1528" s="6" t="n">
        <v>798</v>
      </c>
    </row>
    <row r="1529" spans="1:4">
      <c r="A1529" s="4" t="s">
        <v>1069</v>
      </c>
      <c r="B1529" s="5" t="n">
        <v>4539</v>
      </c>
    </row>
    <row r="1530" spans="1:4">
      <c r="A1530" s="4" t="s">
        <v>1070</v>
      </c>
      <c r="B1530" s="5" t="n">
        <v>822</v>
      </c>
    </row>
    <row r="1531" spans="1:4">
      <c r="A1531" s="3" t="s">
        <v>1071</v>
      </c>
    </row>
    <row r="1532" spans="1:4">
      <c r="A1532" s="4" t="s">
        <v>456</v>
      </c>
      <c r="B1532" s="5" t="n">
        <v>883</v>
      </c>
    </row>
    <row r="1533" spans="1:4">
      <c r="A1533" s="4" t="s">
        <v>1069</v>
      </c>
      <c r="B1533" s="5" t="n">
        <v>4075</v>
      </c>
    </row>
    <row r="1534" spans="1:4">
      <c r="A1534" s="4" t="s">
        <v>130</v>
      </c>
      <c r="B1534" s="5" t="n">
        <v>4958</v>
      </c>
    </row>
    <row r="1535" spans="1:4">
      <c r="A1535" s="4" t="s">
        <v>1072</v>
      </c>
      <c r="B1535" s="6" t="n">
        <v>1707</v>
      </c>
    </row>
    <row r="1536" spans="1:4">
      <c r="A1536" s="4" t="s">
        <v>1201</v>
      </c>
    </row>
    <row r="1537" spans="1:4">
      <c r="A1537" s="3" t="s">
        <v>1066</v>
      </c>
    </row>
    <row r="1538" spans="1:4">
      <c r="A1538" s="4" t="s">
        <v>1067</v>
      </c>
      <c r="B1538" s="5" t="n">
        <v>75710</v>
      </c>
    </row>
    <row r="1539" spans="1:4">
      <c r="A1539" s="3" t="s">
        <v>1068</v>
      </c>
    </row>
    <row r="1540" spans="1:4">
      <c r="A1540" s="4" t="s">
        <v>456</v>
      </c>
      <c r="B1540" s="6" t="n">
        <v>957</v>
      </c>
    </row>
    <row r="1541" spans="1:4">
      <c r="A1541" s="4" t="s">
        <v>1069</v>
      </c>
      <c r="B1541" s="5" t="n">
        <v>4718</v>
      </c>
    </row>
    <row r="1542" spans="1:4">
      <c r="A1542" s="4" t="s">
        <v>1070</v>
      </c>
      <c r="B1542" s="5" t="n">
        <v>222</v>
      </c>
    </row>
    <row r="1543" spans="1:4">
      <c r="A1543" s="3" t="s">
        <v>1071</v>
      </c>
    </row>
    <row r="1544" spans="1:4">
      <c r="A1544" s="4" t="s">
        <v>456</v>
      </c>
      <c r="B1544" s="5" t="n">
        <v>957</v>
      </c>
    </row>
    <row r="1545" spans="1:4">
      <c r="A1545" s="4" t="s">
        <v>1069</v>
      </c>
      <c r="B1545" s="5" t="n">
        <v>4940</v>
      </c>
    </row>
    <row r="1546" spans="1:4">
      <c r="A1546" s="4" t="s">
        <v>130</v>
      </c>
      <c r="B1546" s="5" t="n">
        <v>5897</v>
      </c>
    </row>
    <row r="1547" spans="1:4">
      <c r="A1547" s="4" t="s">
        <v>1072</v>
      </c>
      <c r="B1547" s="6" t="n">
        <v>737</v>
      </c>
    </row>
    <row r="1548" spans="1:4">
      <c r="A1548" s="4" t="s">
        <v>1202</v>
      </c>
    </row>
    <row r="1549" spans="1:4">
      <c r="A1549" s="3" t="s">
        <v>1066</v>
      </c>
    </row>
    <row r="1550" spans="1:4">
      <c r="A1550" s="4" t="s">
        <v>1067</v>
      </c>
      <c r="B1550" s="5" t="n">
        <v>94377</v>
      </c>
    </row>
    <row r="1551" spans="1:4">
      <c r="A1551" s="3" t="s">
        <v>1068</v>
      </c>
    </row>
    <row r="1552" spans="1:4">
      <c r="A1552" s="4" t="s">
        <v>456</v>
      </c>
      <c r="B1552" s="6" t="n">
        <v>2086</v>
      </c>
    </row>
    <row r="1553" spans="1:4">
      <c r="A1553" s="4" t="s">
        <v>1069</v>
      </c>
      <c r="B1553" s="5" t="n">
        <v>10286</v>
      </c>
    </row>
    <row r="1554" spans="1:4">
      <c r="A1554" s="4" t="s">
        <v>1070</v>
      </c>
      <c r="B1554" s="5" t="n">
        <v>155</v>
      </c>
    </row>
    <row r="1555" spans="1:4">
      <c r="A1555" s="3" t="s">
        <v>1071</v>
      </c>
    </row>
    <row r="1556" spans="1:4">
      <c r="A1556" s="4" t="s">
        <v>456</v>
      </c>
      <c r="B1556" s="5" t="n">
        <v>2086</v>
      </c>
    </row>
    <row r="1557" spans="1:4">
      <c r="A1557" s="4" t="s">
        <v>1069</v>
      </c>
      <c r="B1557" s="5" t="n">
        <v>10442</v>
      </c>
    </row>
    <row r="1558" spans="1:4">
      <c r="A1558" s="4" t="s">
        <v>130</v>
      </c>
      <c r="B1558" s="5" t="n">
        <v>12528</v>
      </c>
    </row>
    <row r="1559" spans="1:4">
      <c r="A1559" s="4" t="s">
        <v>1072</v>
      </c>
      <c r="B1559" s="6" t="n">
        <v>1174</v>
      </c>
    </row>
    <row r="1560" spans="1:4">
      <c r="A1560" s="4" t="s">
        <v>1203</v>
      </c>
    </row>
    <row r="1561" spans="1:4">
      <c r="A1561" s="3" t="s">
        <v>1066</v>
      </c>
    </row>
    <row r="1562" spans="1:4">
      <c r="A1562" s="4" t="s">
        <v>1067</v>
      </c>
      <c r="B1562" s="5" t="n">
        <v>97945</v>
      </c>
    </row>
    <row r="1563" spans="1:4">
      <c r="A1563" s="3" t="s">
        <v>1068</v>
      </c>
    </row>
    <row r="1564" spans="1:4">
      <c r="A1564" s="4" t="s">
        <v>456</v>
      </c>
      <c r="B1564" s="6" t="n">
        <v>2208</v>
      </c>
    </row>
    <row r="1565" spans="1:4">
      <c r="A1565" s="4" t="s">
        <v>1069</v>
      </c>
      <c r="B1565" s="5" t="n">
        <v>14384</v>
      </c>
    </row>
    <row r="1566" spans="1:4">
      <c r="A1566" s="4" t="s">
        <v>1070</v>
      </c>
      <c r="B1566" s="5" t="n">
        <v>5</v>
      </c>
    </row>
    <row r="1567" spans="1:4">
      <c r="A1567" s="3" t="s">
        <v>1071</v>
      </c>
    </row>
    <row r="1568" spans="1:4">
      <c r="A1568" s="4" t="s">
        <v>456</v>
      </c>
      <c r="B1568" s="5" t="n">
        <v>2208</v>
      </c>
    </row>
    <row r="1569" spans="1:4">
      <c r="A1569" s="4" t="s">
        <v>1069</v>
      </c>
      <c r="B1569" s="5" t="n">
        <v>14388</v>
      </c>
    </row>
    <row r="1570" spans="1:4">
      <c r="A1570" s="4" t="s">
        <v>130</v>
      </c>
      <c r="B1570" s="5" t="n">
        <v>16596</v>
      </c>
    </row>
    <row r="1571" spans="1:4">
      <c r="A1571" s="4" t="s">
        <v>1072</v>
      </c>
      <c r="B1571" s="6" t="n">
        <v>36</v>
      </c>
    </row>
    <row r="1572" spans="1:4">
      <c r="A1572" s="4" t="s">
        <v>1204</v>
      </c>
    </row>
    <row r="1573" spans="1:4">
      <c r="A1573" s="3" t="s">
        <v>1066</v>
      </c>
    </row>
    <row r="1574" spans="1:4">
      <c r="A1574" s="4" t="s">
        <v>1067</v>
      </c>
      <c r="B1574" s="5" t="n">
        <v>70093</v>
      </c>
    </row>
    <row r="1575" spans="1:4">
      <c r="A1575" s="3" t="s">
        <v>1068</v>
      </c>
    </row>
    <row r="1576" spans="1:4">
      <c r="A1576" s="4" t="s">
        <v>456</v>
      </c>
      <c r="B1576" s="6" t="n">
        <v>937</v>
      </c>
    </row>
    <row r="1577" spans="1:4">
      <c r="A1577" s="4" t="s">
        <v>1069</v>
      </c>
      <c r="B1577" s="5" t="n">
        <v>3646</v>
      </c>
    </row>
    <row r="1578" spans="1:4">
      <c r="A1578" s="4" t="s">
        <v>1070</v>
      </c>
      <c r="B1578" s="5" t="n">
        <v>2490</v>
      </c>
    </row>
    <row r="1579" spans="1:4">
      <c r="A1579" s="3" t="s">
        <v>1071</v>
      </c>
    </row>
    <row r="1580" spans="1:4">
      <c r="A1580" s="4" t="s">
        <v>456</v>
      </c>
      <c r="B1580" s="5" t="n">
        <v>1384</v>
      </c>
    </row>
    <row r="1581" spans="1:4">
      <c r="A1581" s="4" t="s">
        <v>1069</v>
      </c>
      <c r="B1581" s="5" t="n">
        <v>5455</v>
      </c>
    </row>
    <row r="1582" spans="1:4">
      <c r="A1582" s="4" t="s">
        <v>130</v>
      </c>
      <c r="B1582" s="5" t="n">
        <v>6839</v>
      </c>
    </row>
    <row r="1583" spans="1:4">
      <c r="A1583" s="4" t="s">
        <v>1072</v>
      </c>
      <c r="B1583" s="6" t="n">
        <v>2490</v>
      </c>
    </row>
    <row r="1584" spans="1:4">
      <c r="A1584" s="4" t="s">
        <v>1205</v>
      </c>
    </row>
    <row r="1585" spans="1:4">
      <c r="A1585" s="3" t="s">
        <v>1066</v>
      </c>
    </row>
    <row r="1586" spans="1:4">
      <c r="A1586" s="4" t="s">
        <v>1067</v>
      </c>
      <c r="B1586" s="5" t="n">
        <v>49577</v>
      </c>
    </row>
    <row r="1587" spans="1:4">
      <c r="A1587" s="3" t="s">
        <v>1068</v>
      </c>
    </row>
    <row r="1588" spans="1:4">
      <c r="A1588" s="4" t="s">
        <v>456</v>
      </c>
      <c r="B1588" s="6" t="n">
        <v>862</v>
      </c>
    </row>
    <row r="1589" spans="1:4">
      <c r="A1589" s="4" t="s">
        <v>1069</v>
      </c>
      <c r="B1589" s="5" t="n">
        <v>4250</v>
      </c>
    </row>
    <row r="1590" spans="1:4">
      <c r="A1590" s="4" t="s">
        <v>1070</v>
      </c>
      <c r="B1590" s="5" t="n">
        <v>86</v>
      </c>
    </row>
    <row r="1591" spans="1:4">
      <c r="A1591" s="3" t="s">
        <v>1071</v>
      </c>
    </row>
    <row r="1592" spans="1:4">
      <c r="A1592" s="4" t="s">
        <v>456</v>
      </c>
      <c r="B1592" s="5" t="n">
        <v>862</v>
      </c>
    </row>
    <row r="1593" spans="1:4">
      <c r="A1593" s="4" t="s">
        <v>1069</v>
      </c>
      <c r="B1593" s="5" t="n">
        <v>4337</v>
      </c>
    </row>
    <row r="1594" spans="1:4">
      <c r="A1594" s="4" t="s">
        <v>130</v>
      </c>
      <c r="B1594" s="5" t="n">
        <v>5199</v>
      </c>
    </row>
    <row r="1595" spans="1:4">
      <c r="A1595" s="4" t="s">
        <v>1072</v>
      </c>
      <c r="B1595" s="6" t="n">
        <v>557</v>
      </c>
    </row>
    <row r="1596" spans="1:4">
      <c r="A1596" s="4" t="s">
        <v>1206</v>
      </c>
    </row>
    <row r="1597" spans="1:4">
      <c r="A1597" s="3" t="s">
        <v>1066</v>
      </c>
    </row>
    <row r="1598" spans="1:4">
      <c r="A1598" s="4" t="s">
        <v>1067</v>
      </c>
      <c r="B1598" s="5" t="n">
        <v>67534</v>
      </c>
    </row>
    <row r="1599" spans="1:4">
      <c r="A1599" s="3" t="s">
        <v>1068</v>
      </c>
    </row>
    <row r="1600" spans="1:4">
      <c r="A1600" s="4" t="s">
        <v>456</v>
      </c>
      <c r="B1600" s="6" t="n">
        <v>303</v>
      </c>
    </row>
    <row r="1601" spans="1:4">
      <c r="A1601" s="4" t="s">
        <v>1069</v>
      </c>
      <c r="B1601" s="5" t="n">
        <v>3329</v>
      </c>
    </row>
    <row r="1602" spans="1:4">
      <c r="A1602" s="4" t="s">
        <v>1070</v>
      </c>
      <c r="B1602" s="5" t="n">
        <v>940</v>
      </c>
    </row>
    <row r="1603" spans="1:4">
      <c r="A1603" s="3" t="s">
        <v>1071</v>
      </c>
    </row>
    <row r="1604" spans="1:4">
      <c r="A1604" s="4" t="s">
        <v>456</v>
      </c>
      <c r="B1604" s="5" t="n">
        <v>328</v>
      </c>
    </row>
    <row r="1605" spans="1:4">
      <c r="A1605" s="4" t="s">
        <v>1069</v>
      </c>
      <c r="B1605" s="5" t="n">
        <v>3269</v>
      </c>
    </row>
    <row r="1606" spans="1:4">
      <c r="A1606" s="4" t="s">
        <v>130</v>
      </c>
      <c r="B1606" s="5" t="n">
        <v>3597</v>
      </c>
    </row>
    <row r="1607" spans="1:4">
      <c r="A1607" s="4" t="s">
        <v>1072</v>
      </c>
      <c r="B1607" s="6" t="n">
        <v>1504</v>
      </c>
    </row>
    <row r="1608" spans="1:4">
      <c r="A1608" s="4" t="s">
        <v>1207</v>
      </c>
    </row>
    <row r="1609" spans="1:4">
      <c r="A1609" s="3" t="s">
        <v>1066</v>
      </c>
    </row>
    <row r="1610" spans="1:4">
      <c r="A1610" s="4" t="s">
        <v>1067</v>
      </c>
      <c r="B1610" s="5" t="n">
        <v>83375</v>
      </c>
    </row>
    <row r="1611" spans="1:4">
      <c r="A1611" s="3" t="s">
        <v>1068</v>
      </c>
    </row>
    <row r="1612" spans="1:4">
      <c r="A1612" s="4" t="s">
        <v>456</v>
      </c>
      <c r="B1612" s="6" t="n">
        <v>1030</v>
      </c>
    </row>
    <row r="1613" spans="1:4">
      <c r="A1613" s="4" t="s">
        <v>1069</v>
      </c>
      <c r="B1613" s="5" t="n">
        <v>5080</v>
      </c>
    </row>
    <row r="1614" spans="1:4">
      <c r="A1614" s="4" t="s">
        <v>1070</v>
      </c>
      <c r="B1614" s="5" t="n">
        <v>135</v>
      </c>
    </row>
    <row r="1615" spans="1:4">
      <c r="A1615" s="3" t="s">
        <v>1071</v>
      </c>
    </row>
    <row r="1616" spans="1:4">
      <c r="A1616" s="4" t="s">
        <v>456</v>
      </c>
      <c r="B1616" s="5" t="n">
        <v>1030</v>
      </c>
    </row>
    <row r="1617" spans="1:4">
      <c r="A1617" s="4" t="s">
        <v>1069</v>
      </c>
      <c r="B1617" s="5" t="n">
        <v>5215</v>
      </c>
    </row>
    <row r="1618" spans="1:4">
      <c r="A1618" s="4" t="s">
        <v>130</v>
      </c>
      <c r="B1618" s="5" t="n">
        <v>6245</v>
      </c>
    </row>
    <row r="1619" spans="1:4">
      <c r="A1619" s="4" t="s">
        <v>1072</v>
      </c>
      <c r="B1619" s="6" t="n">
        <v>592</v>
      </c>
    </row>
    <row r="1620" spans="1:4">
      <c r="A1620" s="4" t="s">
        <v>1208</v>
      </c>
    </row>
    <row r="1621" spans="1:4">
      <c r="A1621" s="3" t="s">
        <v>1066</v>
      </c>
    </row>
    <row r="1622" spans="1:4">
      <c r="A1622" s="4" t="s">
        <v>1067</v>
      </c>
      <c r="B1622" s="5" t="n">
        <v>81554</v>
      </c>
    </row>
    <row r="1623" spans="1:4">
      <c r="A1623" s="3" t="s">
        <v>1068</v>
      </c>
    </row>
    <row r="1624" spans="1:4">
      <c r="A1624" s="4" t="s">
        <v>456</v>
      </c>
      <c r="B1624" s="6" t="n">
        <v>1148</v>
      </c>
    </row>
    <row r="1625" spans="1:4">
      <c r="A1625" s="4" t="s">
        <v>1069</v>
      </c>
      <c r="B1625" s="5" t="n">
        <v>5658</v>
      </c>
    </row>
    <row r="1626" spans="1:4">
      <c r="A1626" s="4" t="s">
        <v>1070</v>
      </c>
      <c r="B1626" s="5" t="n">
        <v>155</v>
      </c>
    </row>
    <row r="1627" spans="1:4">
      <c r="A1627" s="3" t="s">
        <v>1071</v>
      </c>
    </row>
    <row r="1628" spans="1:4">
      <c r="A1628" s="4" t="s">
        <v>456</v>
      </c>
      <c r="B1628" s="5" t="n">
        <v>1148</v>
      </c>
    </row>
    <row r="1629" spans="1:4">
      <c r="A1629" s="4" t="s">
        <v>1069</v>
      </c>
      <c r="B1629" s="5" t="n">
        <v>5814</v>
      </c>
    </row>
    <row r="1630" spans="1:4">
      <c r="A1630" s="4" t="s">
        <v>130</v>
      </c>
      <c r="B1630" s="5" t="n">
        <v>6962</v>
      </c>
    </row>
    <row r="1631" spans="1:4">
      <c r="A1631" s="4" t="s">
        <v>1072</v>
      </c>
      <c r="B1631" s="6" t="n">
        <v>657</v>
      </c>
    </row>
    <row r="1632" spans="1:4">
      <c r="A1632" s="4" t="s">
        <v>1209</v>
      </c>
    </row>
    <row r="1633" spans="1:4">
      <c r="A1633" s="3" t="s">
        <v>1066</v>
      </c>
    </row>
    <row r="1634" spans="1:4">
      <c r="A1634" s="4" t="s">
        <v>1067</v>
      </c>
      <c r="B1634" s="5" t="n">
        <v>79705</v>
      </c>
    </row>
    <row r="1635" spans="1:4">
      <c r="A1635" s="3" t="s">
        <v>1068</v>
      </c>
    </row>
    <row r="1636" spans="1:4">
      <c r="A1636" s="4" t="s">
        <v>456</v>
      </c>
      <c r="B1636" s="6" t="n">
        <v>1862</v>
      </c>
    </row>
    <row r="1637" spans="1:4">
      <c r="A1637" s="4" t="s">
        <v>1069</v>
      </c>
      <c r="B1637" s="5" t="n">
        <v>5362</v>
      </c>
    </row>
    <row r="1638" spans="1:4">
      <c r="A1638" s="4" t="s">
        <v>1070</v>
      </c>
      <c r="B1638" s="5" t="n">
        <v>156</v>
      </c>
    </row>
    <row r="1639" spans="1:4">
      <c r="A1639" s="3" t="s">
        <v>1071</v>
      </c>
    </row>
    <row r="1640" spans="1:4">
      <c r="A1640" s="4" t="s">
        <v>456</v>
      </c>
      <c r="B1640" s="5" t="n">
        <v>1862</v>
      </c>
    </row>
    <row r="1641" spans="1:4">
      <c r="A1641" s="4" t="s">
        <v>1069</v>
      </c>
      <c r="B1641" s="5" t="n">
        <v>4836</v>
      </c>
    </row>
    <row r="1642" spans="1:4">
      <c r="A1642" s="4" t="s">
        <v>130</v>
      </c>
      <c r="B1642" s="5" t="n">
        <v>6698</v>
      </c>
    </row>
    <row r="1643" spans="1:4">
      <c r="A1643" s="4" t="s">
        <v>1072</v>
      </c>
      <c r="B1643" s="6" t="n">
        <v>1742</v>
      </c>
    </row>
    <row r="1644" spans="1:4">
      <c r="A1644" s="4" t="s">
        <v>1210</v>
      </c>
    </row>
    <row r="1645" spans="1:4">
      <c r="A1645" s="3" t="s">
        <v>1066</v>
      </c>
    </row>
    <row r="1646" spans="1:4">
      <c r="A1646" s="4" t="s">
        <v>1067</v>
      </c>
      <c r="B1646" s="5" t="n">
        <v>64970</v>
      </c>
    </row>
    <row r="1647" spans="1:4">
      <c r="A1647" s="3" t="s">
        <v>1068</v>
      </c>
    </row>
    <row r="1648" spans="1:4">
      <c r="A1648" s="4" t="s">
        <v>456</v>
      </c>
      <c r="B1648" s="6" t="n">
        <v>950</v>
      </c>
    </row>
    <row r="1649" spans="1:4">
      <c r="A1649" s="4" t="s">
        <v>1069</v>
      </c>
      <c r="B1649" s="5" t="n">
        <v>7004</v>
      </c>
    </row>
    <row r="1650" spans="1:4">
      <c r="A1650" s="4" t="s">
        <v>1070</v>
      </c>
      <c r="B1650" s="5" t="n">
        <v>170</v>
      </c>
    </row>
    <row r="1651" spans="1:4">
      <c r="A1651" s="3" t="s">
        <v>1071</v>
      </c>
    </row>
    <row r="1652" spans="1:4">
      <c r="A1652" s="4" t="s">
        <v>456</v>
      </c>
      <c r="B1652" s="5" t="n">
        <v>950</v>
      </c>
    </row>
    <row r="1653" spans="1:4">
      <c r="A1653" s="4" t="s">
        <v>1069</v>
      </c>
      <c r="B1653" s="5" t="n">
        <v>5626</v>
      </c>
    </row>
    <row r="1654" spans="1:4">
      <c r="A1654" s="4" t="s">
        <v>130</v>
      </c>
      <c r="B1654" s="5" t="n">
        <v>6576</v>
      </c>
    </row>
    <row r="1655" spans="1:4">
      <c r="A1655" s="4" t="s">
        <v>1072</v>
      </c>
      <c r="B1655" s="6" t="n">
        <v>1822</v>
      </c>
    </row>
    <row r="1656" spans="1:4">
      <c r="A1656" s="4" t="s">
        <v>1211</v>
      </c>
    </row>
    <row r="1657" spans="1:4">
      <c r="A1657" s="3" t="s">
        <v>1066</v>
      </c>
    </row>
    <row r="1658" spans="1:4">
      <c r="A1658" s="4" t="s">
        <v>1067</v>
      </c>
      <c r="B1658" s="5" t="n">
        <v>65840</v>
      </c>
    </row>
    <row r="1659" spans="1:4">
      <c r="A1659" s="3" t="s">
        <v>1068</v>
      </c>
    </row>
    <row r="1660" spans="1:4">
      <c r="A1660" s="4" t="s">
        <v>456</v>
      </c>
      <c r="B1660" s="6" t="n">
        <v>860</v>
      </c>
    </row>
    <row r="1661" spans="1:4">
      <c r="A1661" s="4" t="s">
        <v>1069</v>
      </c>
      <c r="B1661" s="5" t="n">
        <v>7409</v>
      </c>
    </row>
    <row r="1662" spans="1:4">
      <c r="A1662" s="4" t="s">
        <v>1070</v>
      </c>
      <c r="B1662" s="5" t="n">
        <v>1010</v>
      </c>
    </row>
    <row r="1663" spans="1:4">
      <c r="A1663" s="3" t="s">
        <v>1071</v>
      </c>
    </row>
    <row r="1664" spans="1:4">
      <c r="A1664" s="4" t="s">
        <v>456</v>
      </c>
      <c r="B1664" s="5" t="n">
        <v>1670</v>
      </c>
    </row>
    <row r="1665" spans="1:4">
      <c r="A1665" s="4" t="s">
        <v>1069</v>
      </c>
      <c r="B1665" s="5" t="n">
        <v>6018</v>
      </c>
    </row>
    <row r="1666" spans="1:4">
      <c r="A1666" s="4" t="s">
        <v>130</v>
      </c>
      <c r="B1666" s="5" t="n">
        <v>7688</v>
      </c>
    </row>
    <row r="1667" spans="1:4">
      <c r="A1667" s="4" t="s">
        <v>1072</v>
      </c>
      <c r="B1667" s="6" t="n">
        <v>1960</v>
      </c>
    </row>
    <row r="1668" spans="1:4">
      <c r="A1668" s="4" t="s">
        <v>1212</v>
      </c>
    </row>
    <row r="1669" spans="1:4">
      <c r="A1669" s="3" t="s">
        <v>1066</v>
      </c>
    </row>
    <row r="1670" spans="1:4">
      <c r="A1670" s="4" t="s">
        <v>1067</v>
      </c>
      <c r="B1670" s="5" t="n">
        <v>77525</v>
      </c>
    </row>
    <row r="1671" spans="1:4">
      <c r="A1671" s="3" t="s">
        <v>1068</v>
      </c>
    </row>
    <row r="1672" spans="1:4">
      <c r="A1672" s="4" t="s">
        <v>456</v>
      </c>
      <c r="B1672" s="6" t="n">
        <v>870</v>
      </c>
    </row>
    <row r="1673" spans="1:4">
      <c r="A1673" s="4" t="s">
        <v>1069</v>
      </c>
      <c r="B1673" s="5" t="n">
        <v>8049</v>
      </c>
    </row>
    <row r="1674" spans="1:4">
      <c r="A1674" s="4" t="s">
        <v>1070</v>
      </c>
      <c r="B1674" s="5" t="n">
        <v>1159</v>
      </c>
    </row>
    <row r="1675" spans="1:4">
      <c r="A1675" s="3" t="s">
        <v>1071</v>
      </c>
    </row>
    <row r="1676" spans="1:4">
      <c r="A1676" s="4" t="s">
        <v>456</v>
      </c>
      <c r="B1676" s="5" t="n">
        <v>1651</v>
      </c>
    </row>
    <row r="1677" spans="1:4">
      <c r="A1677" s="4" t="s">
        <v>1069</v>
      </c>
      <c r="B1677" s="5" t="n">
        <v>7133</v>
      </c>
    </row>
    <row r="1678" spans="1:4">
      <c r="A1678" s="4" t="s">
        <v>130</v>
      </c>
      <c r="B1678" s="5" t="n">
        <v>8784</v>
      </c>
    </row>
    <row r="1679" spans="1:4">
      <c r="A1679" s="4" t="s">
        <v>1072</v>
      </c>
      <c r="B1679" s="6" t="n">
        <v>2297</v>
      </c>
    </row>
    <row r="1680" spans="1:4">
      <c r="A1680" s="4" t="s">
        <v>1213</v>
      </c>
    </row>
    <row r="1681" spans="1:4">
      <c r="A1681" s="3" t="s">
        <v>1066</v>
      </c>
    </row>
    <row r="1682" spans="1:4">
      <c r="A1682" s="4" t="s">
        <v>1067</v>
      </c>
      <c r="B1682" s="5" t="n">
        <v>82523</v>
      </c>
    </row>
    <row r="1683" spans="1:4">
      <c r="A1683" s="3" t="s">
        <v>1068</v>
      </c>
    </row>
    <row r="1684" spans="1:4">
      <c r="A1684" s="4" t="s">
        <v>456</v>
      </c>
      <c r="B1684" s="6" t="n">
        <v>1220</v>
      </c>
    </row>
    <row r="1685" spans="1:4">
      <c r="A1685" s="4" t="s">
        <v>1069</v>
      </c>
      <c r="B1685" s="5" t="n">
        <v>8210</v>
      </c>
    </row>
    <row r="1686" spans="1:4">
      <c r="A1686" s="4" t="s">
        <v>1070</v>
      </c>
      <c r="B1686" s="5" t="n">
        <v>362</v>
      </c>
    </row>
    <row r="1687" spans="1:4">
      <c r="A1687" s="3" t="s">
        <v>1071</v>
      </c>
    </row>
    <row r="1688" spans="1:4">
      <c r="A1688" s="4" t="s">
        <v>456</v>
      </c>
      <c r="B1688" s="5" t="n">
        <v>1220</v>
      </c>
    </row>
    <row r="1689" spans="1:4">
      <c r="A1689" s="4" t="s">
        <v>1069</v>
      </c>
      <c r="B1689" s="5" t="n">
        <v>6835</v>
      </c>
    </row>
    <row r="1690" spans="1:4">
      <c r="A1690" s="4" t="s">
        <v>130</v>
      </c>
      <c r="B1690" s="5" t="n">
        <v>8055</v>
      </c>
    </row>
    <row r="1691" spans="1:4">
      <c r="A1691" s="4" t="s">
        <v>1072</v>
      </c>
      <c r="B1691" s="6" t="n">
        <v>2230</v>
      </c>
    </row>
    <row r="1692" spans="1:4">
      <c r="A1692" s="4" t="s">
        <v>1214</v>
      </c>
    </row>
    <row r="1693" spans="1:4">
      <c r="A1693" s="3" t="s">
        <v>1066</v>
      </c>
    </row>
    <row r="1694" spans="1:4">
      <c r="A1694" s="4" t="s">
        <v>1067</v>
      </c>
      <c r="B1694" s="5" t="n">
        <v>67375</v>
      </c>
    </row>
    <row r="1695" spans="1:4">
      <c r="A1695" s="3" t="s">
        <v>1068</v>
      </c>
    </row>
    <row r="1696" spans="1:4">
      <c r="A1696" s="4" t="s">
        <v>456</v>
      </c>
      <c r="B1696" s="6" t="n">
        <v>755</v>
      </c>
    </row>
    <row r="1697" spans="1:4">
      <c r="A1697" s="4" t="s">
        <v>1069</v>
      </c>
      <c r="B1697" s="5" t="n">
        <v>3725</v>
      </c>
    </row>
    <row r="1698" spans="1:4">
      <c r="A1698" s="4" t="s">
        <v>1070</v>
      </c>
      <c r="B1698" s="5" t="n">
        <v>122</v>
      </c>
    </row>
    <row r="1699" spans="1:4">
      <c r="A1699" s="3" t="s">
        <v>1071</v>
      </c>
    </row>
    <row r="1700" spans="1:4">
      <c r="A1700" s="4" t="s">
        <v>456</v>
      </c>
      <c r="B1700" s="5" t="n">
        <v>755</v>
      </c>
    </row>
    <row r="1701" spans="1:4">
      <c r="A1701" s="4" t="s">
        <v>1069</v>
      </c>
      <c r="B1701" s="5" t="n">
        <v>3846</v>
      </c>
    </row>
    <row r="1702" spans="1:4">
      <c r="A1702" s="4" t="s">
        <v>130</v>
      </c>
      <c r="B1702" s="5" t="n">
        <v>4601</v>
      </c>
    </row>
    <row r="1703" spans="1:4">
      <c r="A1703" s="4" t="s">
        <v>1072</v>
      </c>
      <c r="B1703" s="6" t="n">
        <v>384</v>
      </c>
    </row>
    <row r="1704" spans="1:4">
      <c r="A1704" s="4" t="s">
        <v>1215</v>
      </c>
    </row>
    <row r="1705" spans="1:4">
      <c r="A1705" s="3" t="s">
        <v>1066</v>
      </c>
    </row>
    <row r="1706" spans="1:4">
      <c r="A1706" s="4" t="s">
        <v>1067</v>
      </c>
      <c r="B1706" s="5" t="n">
        <v>75495</v>
      </c>
    </row>
    <row r="1707" spans="1:4">
      <c r="A1707" s="3" t="s">
        <v>1068</v>
      </c>
    </row>
    <row r="1708" spans="1:4">
      <c r="A1708" s="4" t="s">
        <v>456</v>
      </c>
      <c r="B1708" s="6" t="n">
        <v>2350</v>
      </c>
    </row>
    <row r="1709" spans="1:4">
      <c r="A1709" s="4" t="s">
        <v>1069</v>
      </c>
      <c r="B1709" s="5" t="n">
        <v>8106</v>
      </c>
    </row>
    <row r="1710" spans="1:4">
      <c r="A1710" s="4" t="s">
        <v>1070</v>
      </c>
      <c r="B1710" s="5" t="n">
        <v>476</v>
      </c>
    </row>
    <row r="1711" spans="1:4">
      <c r="A1711" s="3" t="s">
        <v>1071</v>
      </c>
    </row>
    <row r="1712" spans="1:4">
      <c r="A1712" s="4" t="s">
        <v>456</v>
      </c>
      <c r="B1712" s="5" t="n">
        <v>2350</v>
      </c>
    </row>
    <row r="1713" spans="1:4">
      <c r="A1713" s="4" t="s">
        <v>1069</v>
      </c>
      <c r="B1713" s="5" t="n">
        <v>6808</v>
      </c>
    </row>
    <row r="1714" spans="1:4">
      <c r="A1714" s="4" t="s">
        <v>130</v>
      </c>
      <c r="B1714" s="5" t="n">
        <v>9158</v>
      </c>
    </row>
    <row r="1715" spans="1:4">
      <c r="A1715" s="4" t="s">
        <v>1072</v>
      </c>
      <c r="B1715" s="6" t="n">
        <v>2156</v>
      </c>
    </row>
    <row r="1716" spans="1:4">
      <c r="A1716" s="4" t="s">
        <v>1216</v>
      </c>
    </row>
    <row r="1717" spans="1:4">
      <c r="A1717" s="3" t="s">
        <v>1066</v>
      </c>
    </row>
    <row r="1718" spans="1:4">
      <c r="A1718" s="4" t="s">
        <v>1067</v>
      </c>
      <c r="B1718" s="5" t="n">
        <v>160622</v>
      </c>
    </row>
    <row r="1719" spans="1:4">
      <c r="A1719" s="3" t="s">
        <v>1068</v>
      </c>
    </row>
    <row r="1720" spans="1:4">
      <c r="A1720" s="4" t="s">
        <v>456</v>
      </c>
      <c r="B1720" s="6" t="n">
        <v>183</v>
      </c>
    </row>
    <row r="1721" spans="1:4">
      <c r="A1721" s="4" t="s">
        <v>1069</v>
      </c>
      <c r="B1721" s="5" t="n">
        <v>6597</v>
      </c>
    </row>
    <row r="1722" spans="1:4">
      <c r="A1722" s="4" t="s">
        <v>1070</v>
      </c>
      <c r="B1722" s="5" t="n">
        <v>7507</v>
      </c>
    </row>
    <row r="1723" spans="1:4">
      <c r="A1723" s="3" t="s">
        <v>1071</v>
      </c>
    </row>
    <row r="1724" spans="1:4">
      <c r="A1724" s="4" t="s">
        <v>456</v>
      </c>
      <c r="B1724" s="5" t="n">
        <v>354</v>
      </c>
    </row>
    <row r="1725" spans="1:4">
      <c r="A1725" s="4" t="s">
        <v>1069</v>
      </c>
      <c r="B1725" s="5" t="n">
        <v>10905</v>
      </c>
    </row>
    <row r="1726" spans="1:4">
      <c r="A1726" s="4" t="s">
        <v>130</v>
      </c>
      <c r="B1726" s="5" t="n">
        <v>11259</v>
      </c>
    </row>
    <row r="1727" spans="1:4">
      <c r="A1727" s="4" t="s">
        <v>1072</v>
      </c>
      <c r="B1727" s="6" t="n">
        <v>4972</v>
      </c>
    </row>
    <row r="1728" spans="1:4">
      <c r="A1728" s="4" t="s">
        <v>1217</v>
      </c>
    </row>
    <row r="1729" spans="1:4">
      <c r="A1729" s="3" t="s">
        <v>1066</v>
      </c>
    </row>
    <row r="1730" spans="1:4">
      <c r="A1730" s="4" t="s">
        <v>1067</v>
      </c>
      <c r="B1730" s="5" t="n">
        <v>86924</v>
      </c>
    </row>
    <row r="1731" spans="1:4">
      <c r="A1731" s="3" t="s">
        <v>1068</v>
      </c>
    </row>
    <row r="1732" spans="1:4">
      <c r="A1732" s="4" t="s">
        <v>456</v>
      </c>
      <c r="B1732" s="6" t="n">
        <v>1552</v>
      </c>
    </row>
    <row r="1733" spans="1:4">
      <c r="A1733" s="4" t="s">
        <v>1069</v>
      </c>
      <c r="B1733" s="5" t="n">
        <v>7654</v>
      </c>
    </row>
    <row r="1734" spans="1:4">
      <c r="A1734" s="4" t="s">
        <v>1070</v>
      </c>
      <c r="B1734" s="5" t="n">
        <v>176</v>
      </c>
    </row>
    <row r="1735" spans="1:4">
      <c r="A1735" s="3" t="s">
        <v>1071</v>
      </c>
    </row>
    <row r="1736" spans="1:4">
      <c r="A1736" s="4" t="s">
        <v>456</v>
      </c>
      <c r="B1736" s="5" t="n">
        <v>1552</v>
      </c>
    </row>
    <row r="1737" spans="1:4">
      <c r="A1737" s="4" t="s">
        <v>1069</v>
      </c>
      <c r="B1737" s="5" t="n">
        <v>7829</v>
      </c>
    </row>
    <row r="1738" spans="1:4">
      <c r="A1738" s="4" t="s">
        <v>130</v>
      </c>
      <c r="B1738" s="5" t="n">
        <v>9381</v>
      </c>
    </row>
    <row r="1739" spans="1:4">
      <c r="A1739" s="4" t="s">
        <v>1072</v>
      </c>
      <c r="B1739" s="6" t="n">
        <v>922</v>
      </c>
    </row>
    <row r="1740" spans="1:4">
      <c r="A1740" s="4" t="s">
        <v>1218</v>
      </c>
    </row>
    <row r="1741" spans="1:4">
      <c r="A1741" s="3" t="s">
        <v>1066</v>
      </c>
    </row>
    <row r="1742" spans="1:4">
      <c r="A1742" s="4" t="s">
        <v>1067</v>
      </c>
      <c r="B1742" s="5" t="n">
        <v>92510</v>
      </c>
    </row>
    <row r="1743" spans="1:4">
      <c r="A1743" s="3" t="s">
        <v>1068</v>
      </c>
    </row>
    <row r="1744" spans="1:4">
      <c r="A1744" s="4" t="s">
        <v>456</v>
      </c>
      <c r="B1744" s="6" t="n">
        <v>957</v>
      </c>
    </row>
    <row r="1745" spans="1:4">
      <c r="A1745" s="4" t="s">
        <v>1069</v>
      </c>
      <c r="B1745" s="5" t="n">
        <v>4716</v>
      </c>
    </row>
    <row r="1746" spans="1:4">
      <c r="A1746" s="4" t="s">
        <v>1070</v>
      </c>
      <c r="B1746" s="5" t="n">
        <v>211</v>
      </c>
    </row>
    <row r="1747" spans="1:4">
      <c r="A1747" s="3" t="s">
        <v>1071</v>
      </c>
    </row>
    <row r="1748" spans="1:4">
      <c r="A1748" s="4" t="s">
        <v>456</v>
      </c>
      <c r="B1748" s="5" t="n">
        <v>957</v>
      </c>
    </row>
    <row r="1749" spans="1:4">
      <c r="A1749" s="4" t="s">
        <v>1069</v>
      </c>
      <c r="B1749" s="5" t="n">
        <v>4928</v>
      </c>
    </row>
    <row r="1750" spans="1:4">
      <c r="A1750" s="4" t="s">
        <v>130</v>
      </c>
      <c r="B1750" s="5" t="n">
        <v>5885</v>
      </c>
    </row>
    <row r="1751" spans="1:4">
      <c r="A1751" s="4" t="s">
        <v>1072</v>
      </c>
      <c r="B1751" s="6" t="n">
        <v>421</v>
      </c>
    </row>
    <row r="1752" spans="1:4">
      <c r="A1752" s="4" t="s">
        <v>1219</v>
      </c>
    </row>
    <row r="1753" spans="1:4">
      <c r="A1753" s="3" t="s">
        <v>1066</v>
      </c>
    </row>
    <row r="1754" spans="1:4">
      <c r="A1754" s="4" t="s">
        <v>1067</v>
      </c>
      <c r="B1754" s="5" t="n">
        <v>49095</v>
      </c>
    </row>
    <row r="1755" spans="1:4">
      <c r="A1755" s="3" t="s">
        <v>1068</v>
      </c>
    </row>
    <row r="1756" spans="1:4">
      <c r="A1756" s="4" t="s">
        <v>456</v>
      </c>
      <c r="B1756" s="6" t="n">
        <v>81</v>
      </c>
    </row>
    <row r="1757" spans="1:4">
      <c r="A1757" s="4" t="s">
        <v>1069</v>
      </c>
      <c r="B1757" s="5" t="n">
        <v>896</v>
      </c>
    </row>
    <row r="1758" spans="1:4">
      <c r="A1758" s="4" t="s">
        <v>1070</v>
      </c>
      <c r="B1758" s="5" t="n">
        <v>1247</v>
      </c>
    </row>
    <row r="1759" spans="1:4">
      <c r="A1759" s="3" t="s">
        <v>1071</v>
      </c>
    </row>
    <row r="1760" spans="1:4">
      <c r="A1760" s="4" t="s">
        <v>456</v>
      </c>
      <c r="B1760" s="5" t="n">
        <v>256</v>
      </c>
    </row>
    <row r="1761" spans="1:4">
      <c r="A1761" s="4" t="s">
        <v>1069</v>
      </c>
      <c r="B1761" s="5" t="n">
        <v>1556</v>
      </c>
    </row>
    <row r="1762" spans="1:4">
      <c r="A1762" s="4" t="s">
        <v>130</v>
      </c>
      <c r="B1762" s="5" t="n">
        <v>1812</v>
      </c>
    </row>
    <row r="1763" spans="1:4">
      <c r="A1763" s="4" t="s">
        <v>1072</v>
      </c>
      <c r="B1763" s="6" t="n">
        <v>737</v>
      </c>
    </row>
    <row r="1764" spans="1:4">
      <c r="A1764" s="4" t="s">
        <v>1220</v>
      </c>
    </row>
    <row r="1765" spans="1:4">
      <c r="A1765" s="3" t="s">
        <v>1066</v>
      </c>
    </row>
    <row r="1766" spans="1:4">
      <c r="A1766" s="4" t="s">
        <v>1067</v>
      </c>
      <c r="B1766" s="5" t="n">
        <v>56225</v>
      </c>
    </row>
    <row r="1767" spans="1:4">
      <c r="A1767" s="3" t="s">
        <v>1068</v>
      </c>
    </row>
    <row r="1768" spans="1:4">
      <c r="A1768" s="4" t="s">
        <v>456</v>
      </c>
      <c r="B1768" s="6" t="n">
        <v>409</v>
      </c>
    </row>
    <row r="1769" spans="1:4">
      <c r="A1769" s="4" t="s">
        <v>1069</v>
      </c>
      <c r="B1769" s="5" t="n">
        <v>2018</v>
      </c>
    </row>
    <row r="1770" spans="1:4">
      <c r="A1770" s="4" t="s">
        <v>1070</v>
      </c>
      <c r="B1770" s="5" t="n">
        <v>164</v>
      </c>
    </row>
    <row r="1771" spans="1:4">
      <c r="A1771" s="3" t="s">
        <v>1071</v>
      </c>
    </row>
    <row r="1772" spans="1:4">
      <c r="A1772" s="4" t="s">
        <v>456</v>
      </c>
      <c r="B1772" s="5" t="n">
        <v>409</v>
      </c>
    </row>
    <row r="1773" spans="1:4">
      <c r="A1773" s="4" t="s">
        <v>1069</v>
      </c>
      <c r="B1773" s="5" t="n">
        <v>2181</v>
      </c>
    </row>
    <row r="1774" spans="1:4">
      <c r="A1774" s="4" t="s">
        <v>130</v>
      </c>
      <c r="B1774" s="5" t="n">
        <v>2590</v>
      </c>
    </row>
    <row r="1775" spans="1:4">
      <c r="A1775" s="4" t="s">
        <v>1072</v>
      </c>
      <c r="B1775" s="6" t="n">
        <v>384</v>
      </c>
    </row>
    <row r="1776" spans="1:4">
      <c r="A1776" s="4" t="s">
        <v>1221</v>
      </c>
    </row>
    <row r="1777" spans="1:4">
      <c r="A1777" s="3" t="s">
        <v>1066</v>
      </c>
    </row>
    <row r="1778" spans="1:4">
      <c r="A1778" s="4" t="s">
        <v>1067</v>
      </c>
      <c r="B1778" s="5" t="n">
        <v>66795</v>
      </c>
    </row>
    <row r="1779" spans="1:4">
      <c r="A1779" s="3" t="s">
        <v>1068</v>
      </c>
    </row>
    <row r="1780" spans="1:4">
      <c r="A1780" s="4" t="s">
        <v>456</v>
      </c>
      <c r="B1780" s="6" t="n">
        <v>901</v>
      </c>
    </row>
    <row r="1781" spans="1:4">
      <c r="A1781" s="4" t="s">
        <v>1069</v>
      </c>
      <c r="B1781" s="5" t="n">
        <v>2478</v>
      </c>
    </row>
    <row r="1782" spans="1:4">
      <c r="A1782" s="4" t="s">
        <v>1070</v>
      </c>
      <c r="B1782" s="5" t="n">
        <v>264</v>
      </c>
    </row>
    <row r="1783" spans="1:4">
      <c r="A1783" s="3" t="s">
        <v>1071</v>
      </c>
    </row>
    <row r="1784" spans="1:4">
      <c r="A1784" s="4" t="s">
        <v>456</v>
      </c>
      <c r="B1784" s="5" t="n">
        <v>901</v>
      </c>
    </row>
    <row r="1785" spans="1:4">
      <c r="A1785" s="4" t="s">
        <v>1069</v>
      </c>
      <c r="B1785" s="5" t="n">
        <v>2356</v>
      </c>
    </row>
    <row r="1786" spans="1:4">
      <c r="A1786" s="4" t="s">
        <v>130</v>
      </c>
      <c r="B1786" s="5" t="n">
        <v>3257</v>
      </c>
    </row>
    <row r="1787" spans="1:4">
      <c r="A1787" s="4" t="s">
        <v>1072</v>
      </c>
      <c r="B1787" s="6" t="n">
        <v>928</v>
      </c>
    </row>
    <row r="1788" spans="1:4">
      <c r="A1788" s="4" t="s">
        <v>1222</v>
      </c>
    </row>
    <row r="1789" spans="1:4">
      <c r="A1789" s="3" t="s">
        <v>1066</v>
      </c>
    </row>
    <row r="1790" spans="1:4">
      <c r="A1790" s="4" t="s">
        <v>1067</v>
      </c>
      <c r="B1790" s="5" t="n">
        <v>69232</v>
      </c>
    </row>
    <row r="1791" spans="1:4">
      <c r="A1791" s="3" t="s">
        <v>1068</v>
      </c>
    </row>
    <row r="1792" spans="1:4">
      <c r="A1792" s="4" t="s">
        <v>456</v>
      </c>
      <c r="B1792" s="6" t="n">
        <v>992</v>
      </c>
    </row>
    <row r="1793" spans="1:4">
      <c r="A1793" s="4" t="s">
        <v>1069</v>
      </c>
      <c r="B1793" s="5" t="n">
        <v>2868</v>
      </c>
    </row>
    <row r="1794" spans="1:4">
      <c r="A1794" s="4" t="s">
        <v>1070</v>
      </c>
      <c r="B1794" s="5" t="n">
        <v>400</v>
      </c>
    </row>
    <row r="1795" spans="1:4">
      <c r="A1795" s="3" t="s">
        <v>1071</v>
      </c>
    </row>
    <row r="1796" spans="1:4">
      <c r="A1796" s="4" t="s">
        <v>456</v>
      </c>
      <c r="B1796" s="5" t="n">
        <v>992</v>
      </c>
    </row>
    <row r="1797" spans="1:4">
      <c r="A1797" s="4" t="s">
        <v>1069</v>
      </c>
      <c r="B1797" s="5" t="n">
        <v>2773</v>
      </c>
    </row>
    <row r="1798" spans="1:4">
      <c r="A1798" s="4" t="s">
        <v>130</v>
      </c>
      <c r="B1798" s="5" t="n">
        <v>3765</v>
      </c>
    </row>
    <row r="1799" spans="1:4">
      <c r="A1799" s="4" t="s">
        <v>1072</v>
      </c>
      <c r="B1799" s="6" t="n">
        <v>1077</v>
      </c>
    </row>
    <row r="1800" spans="1:4">
      <c r="A1800" s="4" t="s">
        <v>1223</v>
      </c>
    </row>
    <row r="1801" spans="1:4">
      <c r="A1801" s="3" t="s">
        <v>1066</v>
      </c>
    </row>
    <row r="1802" spans="1:4">
      <c r="A1802" s="4" t="s">
        <v>1067</v>
      </c>
      <c r="B1802" s="5" t="n">
        <v>53660</v>
      </c>
    </row>
    <row r="1803" spans="1:4">
      <c r="A1803" s="3" t="s">
        <v>1068</v>
      </c>
    </row>
    <row r="1804" spans="1:4">
      <c r="A1804" s="4" t="s">
        <v>456</v>
      </c>
      <c r="B1804" s="6" t="n">
        <v>161</v>
      </c>
    </row>
    <row r="1805" spans="1:4">
      <c r="A1805" s="4" t="s">
        <v>1069</v>
      </c>
      <c r="B1805" s="5" t="n">
        <v>1763</v>
      </c>
    </row>
    <row r="1806" spans="1:4">
      <c r="A1806" s="4" t="s">
        <v>1070</v>
      </c>
      <c r="B1806" s="5" t="n">
        <v>2202</v>
      </c>
    </row>
    <row r="1807" spans="1:4">
      <c r="A1807" s="3" t="s">
        <v>1071</v>
      </c>
    </row>
    <row r="1808" spans="1:4">
      <c r="A1808" s="4" t="s">
        <v>456</v>
      </c>
      <c r="B1808" s="5" t="n">
        <v>399</v>
      </c>
    </row>
    <row r="1809" spans="1:4">
      <c r="A1809" s="4" t="s">
        <v>1069</v>
      </c>
      <c r="B1809" s="5" t="n">
        <v>3285</v>
      </c>
    </row>
    <row r="1810" spans="1:4">
      <c r="A1810" s="4" t="s">
        <v>130</v>
      </c>
      <c r="B1810" s="5" t="n">
        <v>3684</v>
      </c>
    </row>
    <row r="1811" spans="1:4">
      <c r="A1811" s="4" t="s">
        <v>1072</v>
      </c>
      <c r="B1811" s="6" t="n">
        <v>1603</v>
      </c>
    </row>
    <row r="1812" spans="1:4">
      <c r="A1812" s="4" t="s">
        <v>1224</v>
      </c>
    </row>
    <row r="1813" spans="1:4">
      <c r="A1813" s="3" t="s">
        <v>1066</v>
      </c>
    </row>
    <row r="1814" spans="1:4">
      <c r="A1814" s="4" t="s">
        <v>1067</v>
      </c>
      <c r="B1814" s="5" t="n">
        <v>65380</v>
      </c>
    </row>
    <row r="1815" spans="1:4">
      <c r="A1815" s="3" t="s">
        <v>1068</v>
      </c>
    </row>
    <row r="1816" spans="1:4">
      <c r="A1816" s="4" t="s">
        <v>456</v>
      </c>
      <c r="B1816" s="6" t="n">
        <v>132</v>
      </c>
    </row>
    <row r="1817" spans="1:4">
      <c r="A1817" s="4" t="s">
        <v>1069</v>
      </c>
      <c r="B1817" s="5" t="n">
        <v>1473</v>
      </c>
    </row>
    <row r="1818" spans="1:4">
      <c r="A1818" s="4" t="s">
        <v>1070</v>
      </c>
      <c r="B1818" s="5" t="n">
        <v>1859</v>
      </c>
    </row>
    <row r="1819" spans="1:4">
      <c r="A1819" s="3" t="s">
        <v>1071</v>
      </c>
    </row>
    <row r="1820" spans="1:4">
      <c r="A1820" s="4" t="s">
        <v>456</v>
      </c>
      <c r="B1820" s="5" t="n">
        <v>383</v>
      </c>
    </row>
    <row r="1821" spans="1:4">
      <c r="A1821" s="4" t="s">
        <v>1069</v>
      </c>
      <c r="B1821" s="5" t="n">
        <v>2712</v>
      </c>
    </row>
    <row r="1822" spans="1:4">
      <c r="A1822" s="4" t="s">
        <v>130</v>
      </c>
      <c r="B1822" s="5" t="n">
        <v>3095</v>
      </c>
    </row>
    <row r="1823" spans="1:4">
      <c r="A1823" s="4" t="s">
        <v>1072</v>
      </c>
      <c r="B1823" s="6" t="n">
        <v>1286</v>
      </c>
    </row>
    <row r="1824" spans="1:4">
      <c r="A1824" s="4" t="s">
        <v>1225</v>
      </c>
    </row>
    <row r="1825" spans="1:4">
      <c r="A1825" s="3" t="s">
        <v>1066</v>
      </c>
    </row>
    <row r="1826" spans="1:4">
      <c r="A1826" s="4" t="s">
        <v>1067</v>
      </c>
      <c r="B1826" s="5" t="n">
        <v>50261</v>
      </c>
    </row>
    <row r="1827" spans="1:4">
      <c r="A1827" s="3" t="s">
        <v>1068</v>
      </c>
    </row>
    <row r="1828" spans="1:4">
      <c r="A1828" s="4" t="s">
        <v>456</v>
      </c>
      <c r="B1828" s="6" t="n">
        <v>716</v>
      </c>
    </row>
    <row r="1829" spans="1:4">
      <c r="A1829" s="4" t="s">
        <v>1069</v>
      </c>
      <c r="B1829" s="5" t="n">
        <v>2983</v>
      </c>
    </row>
    <row r="1830" spans="1:4">
      <c r="A1830" s="4" t="s">
        <v>1070</v>
      </c>
      <c r="B1830" s="5" t="n">
        <v>667</v>
      </c>
    </row>
    <row r="1831" spans="1:4">
      <c r="A1831" s="3" t="s">
        <v>1071</v>
      </c>
    </row>
    <row r="1832" spans="1:4">
      <c r="A1832" s="4" t="s">
        <v>456</v>
      </c>
      <c r="B1832" s="5" t="n">
        <v>796</v>
      </c>
    </row>
    <row r="1833" spans="1:4">
      <c r="A1833" s="4" t="s">
        <v>1069</v>
      </c>
      <c r="B1833" s="5" t="n">
        <v>2738</v>
      </c>
    </row>
    <row r="1834" spans="1:4">
      <c r="A1834" s="4" t="s">
        <v>130</v>
      </c>
      <c r="B1834" s="5" t="n">
        <v>3534</v>
      </c>
    </row>
    <row r="1835" spans="1:4">
      <c r="A1835" s="4" t="s">
        <v>1072</v>
      </c>
      <c r="B1835" s="6" t="n">
        <v>1038</v>
      </c>
    </row>
    <row r="1836" spans="1:4">
      <c r="A1836" s="4" t="s">
        <v>1226</v>
      </c>
    </row>
    <row r="1837" spans="1:4">
      <c r="A1837" s="3" t="s">
        <v>1066</v>
      </c>
    </row>
    <row r="1838" spans="1:4">
      <c r="A1838" s="4" t="s">
        <v>1067</v>
      </c>
      <c r="B1838" s="5" t="n">
        <v>46500</v>
      </c>
    </row>
    <row r="1839" spans="1:4">
      <c r="A1839" s="3" t="s">
        <v>1068</v>
      </c>
    </row>
    <row r="1840" spans="1:4">
      <c r="A1840" s="4" t="s">
        <v>456</v>
      </c>
      <c r="B1840" s="6" t="n">
        <v>179</v>
      </c>
    </row>
    <row r="1841" spans="1:4">
      <c r="A1841" s="4" t="s">
        <v>1069</v>
      </c>
      <c r="B1841" s="5" t="n">
        <v>1999</v>
      </c>
    </row>
    <row r="1842" spans="1:4">
      <c r="A1842" s="4" t="s">
        <v>1070</v>
      </c>
      <c r="B1842" s="5" t="n">
        <v>1850</v>
      </c>
    </row>
    <row r="1843" spans="1:4">
      <c r="A1843" s="3" t="s">
        <v>1071</v>
      </c>
    </row>
    <row r="1844" spans="1:4">
      <c r="A1844" s="4" t="s">
        <v>456</v>
      </c>
      <c r="B1844" s="5" t="n">
        <v>484</v>
      </c>
    </row>
    <row r="1845" spans="1:4">
      <c r="A1845" s="4" t="s">
        <v>1069</v>
      </c>
      <c r="B1845" s="5" t="n">
        <v>2850</v>
      </c>
    </row>
    <row r="1846" spans="1:4">
      <c r="A1846" s="4" t="s">
        <v>130</v>
      </c>
      <c r="B1846" s="5" t="n">
        <v>3334</v>
      </c>
    </row>
    <row r="1847" spans="1:4">
      <c r="A1847" s="4" t="s">
        <v>1072</v>
      </c>
      <c r="B1847" s="6" t="n">
        <v>1373</v>
      </c>
    </row>
    <row r="1848" spans="1:4">
      <c r="A1848" s="4" t="s">
        <v>1227</v>
      </c>
    </row>
    <row r="1849" spans="1:4">
      <c r="A1849" s="3" t="s">
        <v>1066</v>
      </c>
    </row>
    <row r="1850" spans="1:4">
      <c r="A1850" s="4" t="s">
        <v>1067</v>
      </c>
      <c r="B1850" s="5" t="n">
        <v>66960</v>
      </c>
    </row>
    <row r="1851" spans="1:4">
      <c r="A1851" s="3" t="s">
        <v>1068</v>
      </c>
    </row>
    <row r="1852" spans="1:4">
      <c r="A1852" s="4" t="s">
        <v>456</v>
      </c>
      <c r="B1852" s="6" t="n">
        <v>253</v>
      </c>
    </row>
    <row r="1853" spans="1:4">
      <c r="A1853" s="4" t="s">
        <v>1069</v>
      </c>
      <c r="B1853" s="5" t="n">
        <v>2544</v>
      </c>
    </row>
    <row r="1854" spans="1:4">
      <c r="A1854" s="4" t="s">
        <v>1070</v>
      </c>
      <c r="B1854" s="5" t="n">
        <v>1619</v>
      </c>
    </row>
    <row r="1855" spans="1:4">
      <c r="A1855" s="3" t="s">
        <v>1071</v>
      </c>
    </row>
    <row r="1856" spans="1:4">
      <c r="A1856" s="4" t="s">
        <v>456</v>
      </c>
      <c r="B1856" s="5" t="n">
        <v>561</v>
      </c>
    </row>
    <row r="1857" spans="1:4">
      <c r="A1857" s="4" t="s">
        <v>1069</v>
      </c>
      <c r="B1857" s="5" t="n">
        <v>3332</v>
      </c>
    </row>
    <row r="1858" spans="1:4">
      <c r="A1858" s="4" t="s">
        <v>130</v>
      </c>
      <c r="B1858" s="5" t="n">
        <v>3893</v>
      </c>
    </row>
    <row r="1859" spans="1:4">
      <c r="A1859" s="4" t="s">
        <v>1072</v>
      </c>
      <c r="B1859" s="6" t="n">
        <v>1649</v>
      </c>
    </row>
    <row r="1860" spans="1:4">
      <c r="A1860" s="4" t="s">
        <v>1228</v>
      </c>
    </row>
    <row r="1861" spans="1:4">
      <c r="A1861" s="3" t="s">
        <v>1066</v>
      </c>
    </row>
    <row r="1862" spans="1:4">
      <c r="A1862" s="4" t="s">
        <v>1067</v>
      </c>
      <c r="B1862" s="5" t="n">
        <v>151620</v>
      </c>
    </row>
    <row r="1863" spans="1:4">
      <c r="A1863" s="3" t="s">
        <v>1068</v>
      </c>
    </row>
    <row r="1864" spans="1:4">
      <c r="A1864" s="4" t="s">
        <v>456</v>
      </c>
      <c r="B1864" s="6" t="n">
        <v>4577</v>
      </c>
    </row>
    <row r="1865" spans="1:4">
      <c r="A1865" s="4" t="s">
        <v>1069</v>
      </c>
      <c r="B1865" s="5" t="n">
        <v>13185</v>
      </c>
    </row>
    <row r="1866" spans="1:4">
      <c r="A1866" s="4" t="s">
        <v>1070</v>
      </c>
      <c r="B1866" s="5" t="n">
        <v>867</v>
      </c>
    </row>
    <row r="1867" spans="1:4">
      <c r="A1867" s="3" t="s">
        <v>1071</v>
      </c>
    </row>
    <row r="1868" spans="1:4">
      <c r="A1868" s="4" t="s">
        <v>456</v>
      </c>
      <c r="B1868" s="5" t="n">
        <v>4577</v>
      </c>
    </row>
    <row r="1869" spans="1:4">
      <c r="A1869" s="4" t="s">
        <v>1069</v>
      </c>
      <c r="B1869" s="5" t="n">
        <v>12228</v>
      </c>
    </row>
    <row r="1870" spans="1:4">
      <c r="A1870" s="4" t="s">
        <v>130</v>
      </c>
      <c r="B1870" s="5" t="n">
        <v>16805</v>
      </c>
    </row>
    <row r="1871" spans="1:4">
      <c r="A1871" s="4" t="s">
        <v>1072</v>
      </c>
      <c r="B1871" s="6" t="n">
        <v>4537</v>
      </c>
    </row>
    <row r="1872" spans="1:4">
      <c r="A1872" s="4" t="s">
        <v>1229</v>
      </c>
    </row>
    <row r="1873" spans="1:4">
      <c r="A1873" s="3" t="s">
        <v>1066</v>
      </c>
    </row>
    <row r="1874" spans="1:4">
      <c r="A1874" s="4" t="s">
        <v>1067</v>
      </c>
      <c r="B1874" s="5" t="n">
        <v>76695</v>
      </c>
    </row>
    <row r="1875" spans="1:4">
      <c r="A1875" s="3" t="s">
        <v>1068</v>
      </c>
    </row>
    <row r="1876" spans="1:4">
      <c r="A1876" s="4" t="s">
        <v>456</v>
      </c>
      <c r="B1876" s="6" t="n">
        <v>1852</v>
      </c>
    </row>
    <row r="1877" spans="1:4">
      <c r="A1877" s="4" t="s">
        <v>1069</v>
      </c>
      <c r="B1877" s="5" t="n">
        <v>10494</v>
      </c>
    </row>
    <row r="1878" spans="1:4">
      <c r="A1878" s="4" t="s">
        <v>1070</v>
      </c>
      <c r="B1878" s="5" t="n">
        <v>936</v>
      </c>
    </row>
    <row r="1879" spans="1:4">
      <c r="A1879" s="3" t="s">
        <v>1071</v>
      </c>
    </row>
    <row r="1880" spans="1:4">
      <c r="A1880" s="4" t="s">
        <v>456</v>
      </c>
      <c r="B1880" s="5" t="n">
        <v>1963</v>
      </c>
    </row>
    <row r="1881" spans="1:4">
      <c r="A1881" s="4" t="s">
        <v>1069</v>
      </c>
      <c r="B1881" s="5" t="n">
        <v>9869</v>
      </c>
    </row>
    <row r="1882" spans="1:4">
      <c r="A1882" s="4" t="s">
        <v>130</v>
      </c>
      <c r="B1882" s="5" t="n">
        <v>11832</v>
      </c>
    </row>
    <row r="1883" spans="1:4">
      <c r="A1883" s="4" t="s">
        <v>1072</v>
      </c>
      <c r="B1883" s="6" t="n">
        <v>2126</v>
      </c>
    </row>
    <row r="1884" spans="1:4">
      <c r="A1884" s="4" t="s">
        <v>1230</v>
      </c>
    </row>
    <row r="1885" spans="1:4">
      <c r="A1885" s="3" t="s">
        <v>1066</v>
      </c>
    </row>
    <row r="1886" spans="1:4">
      <c r="A1886" s="4" t="s">
        <v>1067</v>
      </c>
      <c r="B1886" s="5" t="n">
        <v>80130</v>
      </c>
    </row>
    <row r="1887" spans="1:4">
      <c r="A1887" s="3" t="s">
        <v>1068</v>
      </c>
    </row>
    <row r="1888" spans="1:4">
      <c r="A1888" s="4" t="s">
        <v>456</v>
      </c>
      <c r="B1888" s="6" t="n">
        <v>1206</v>
      </c>
    </row>
    <row r="1889" spans="1:4">
      <c r="A1889" s="4" t="s">
        <v>1069</v>
      </c>
      <c r="B1889" s="5" t="n">
        <v>5944</v>
      </c>
    </row>
    <row r="1890" spans="1:4">
      <c r="A1890" s="4" t="s">
        <v>1070</v>
      </c>
      <c r="B1890" s="5" t="n">
        <v>80</v>
      </c>
    </row>
    <row r="1891" spans="1:4">
      <c r="A1891" s="3" t="s">
        <v>1071</v>
      </c>
    </row>
    <row r="1892" spans="1:4">
      <c r="A1892" s="4" t="s">
        <v>456</v>
      </c>
      <c r="B1892" s="5" t="n">
        <v>1206</v>
      </c>
    </row>
    <row r="1893" spans="1:4">
      <c r="A1893" s="4" t="s">
        <v>1069</v>
      </c>
      <c r="B1893" s="5" t="n">
        <v>6025</v>
      </c>
    </row>
    <row r="1894" spans="1:4">
      <c r="A1894" s="4" t="s">
        <v>130</v>
      </c>
      <c r="B1894" s="5" t="n">
        <v>7231</v>
      </c>
    </row>
    <row r="1895" spans="1:4">
      <c r="A1895" s="4" t="s">
        <v>1072</v>
      </c>
      <c r="B1895" s="6" t="n">
        <v>881</v>
      </c>
    </row>
    <row r="1896" spans="1:4">
      <c r="A1896" s="4" t="s">
        <v>1231</v>
      </c>
    </row>
    <row r="1897" spans="1:4">
      <c r="A1897" s="3" t="s">
        <v>1066</v>
      </c>
    </row>
    <row r="1898" spans="1:4">
      <c r="A1898" s="4" t="s">
        <v>1067</v>
      </c>
      <c r="B1898" s="5" t="n">
        <v>48100</v>
      </c>
    </row>
    <row r="1899" spans="1:4">
      <c r="A1899" s="3" t="s">
        <v>1068</v>
      </c>
    </row>
    <row r="1900" spans="1:4">
      <c r="A1900" s="4" t="s">
        <v>456</v>
      </c>
      <c r="B1900" s="6" t="n">
        <v>90</v>
      </c>
    </row>
    <row r="1901" spans="1:4">
      <c r="A1901" s="4" t="s">
        <v>1069</v>
      </c>
      <c r="B1901" s="5" t="n">
        <v>1010</v>
      </c>
    </row>
    <row r="1902" spans="1:4">
      <c r="A1902" s="4" t="s">
        <v>1070</v>
      </c>
      <c r="B1902" s="5" t="n">
        <v>2631</v>
      </c>
    </row>
    <row r="1903" spans="1:4">
      <c r="A1903" s="3" t="s">
        <v>1071</v>
      </c>
    </row>
    <row r="1904" spans="1:4">
      <c r="A1904" s="4" t="s">
        <v>456</v>
      </c>
      <c r="B1904" s="5" t="n">
        <v>270</v>
      </c>
    </row>
    <row r="1905" spans="1:4">
      <c r="A1905" s="4" t="s">
        <v>1069</v>
      </c>
      <c r="B1905" s="5" t="n">
        <v>3100</v>
      </c>
    </row>
    <row r="1906" spans="1:4">
      <c r="A1906" s="4" t="s">
        <v>130</v>
      </c>
      <c r="B1906" s="5" t="n">
        <v>3370</v>
      </c>
    </row>
    <row r="1907" spans="1:4">
      <c r="A1907" s="4" t="s">
        <v>1072</v>
      </c>
      <c r="B1907" s="6" t="n">
        <v>1469</v>
      </c>
    </row>
    <row r="1908" spans="1:4">
      <c r="A1908" s="4" t="s">
        <v>1232</v>
      </c>
    </row>
    <row r="1909" spans="1:4">
      <c r="A1909" s="3" t="s">
        <v>1066</v>
      </c>
    </row>
    <row r="1910" spans="1:4">
      <c r="A1910" s="4" t="s">
        <v>1067</v>
      </c>
      <c r="B1910" s="5" t="n">
        <v>65850</v>
      </c>
    </row>
    <row r="1911" spans="1:4">
      <c r="A1911" s="3" t="s">
        <v>1068</v>
      </c>
    </row>
    <row r="1912" spans="1:4">
      <c r="A1912" s="4" t="s">
        <v>456</v>
      </c>
      <c r="B1912" s="6" t="n">
        <v>148</v>
      </c>
    </row>
    <row r="1913" spans="1:4">
      <c r="A1913" s="4" t="s">
        <v>1069</v>
      </c>
      <c r="B1913" s="5" t="n">
        <v>1652</v>
      </c>
    </row>
    <row r="1914" spans="1:4">
      <c r="A1914" s="4" t="s">
        <v>1070</v>
      </c>
      <c r="B1914" s="5" t="n">
        <v>4294</v>
      </c>
    </row>
    <row r="1915" spans="1:4">
      <c r="A1915" s="3" t="s">
        <v>1071</v>
      </c>
    </row>
    <row r="1916" spans="1:4">
      <c r="A1916" s="4" t="s">
        <v>456</v>
      </c>
      <c r="B1916" s="5" t="n">
        <v>558</v>
      </c>
    </row>
    <row r="1917" spans="1:4">
      <c r="A1917" s="4" t="s">
        <v>1069</v>
      </c>
      <c r="B1917" s="5" t="n">
        <v>5252</v>
      </c>
    </row>
    <row r="1918" spans="1:4">
      <c r="A1918" s="4" t="s">
        <v>130</v>
      </c>
      <c r="B1918" s="5" t="n">
        <v>5810</v>
      </c>
    </row>
    <row r="1919" spans="1:4">
      <c r="A1919" s="4" t="s">
        <v>1072</v>
      </c>
      <c r="B1919" s="6" t="n">
        <v>2535</v>
      </c>
    </row>
    <row r="1920" spans="1:4">
      <c r="A1920" s="4" t="s">
        <v>1233</v>
      </c>
    </row>
    <row r="1921" spans="1:4">
      <c r="A1921" s="3" t="s">
        <v>1066</v>
      </c>
    </row>
    <row r="1922" spans="1:4">
      <c r="A1922" s="4" t="s">
        <v>1067</v>
      </c>
      <c r="B1922" s="5" t="n">
        <v>80021</v>
      </c>
    </row>
    <row r="1923" spans="1:4">
      <c r="A1923" s="3" t="s">
        <v>1068</v>
      </c>
    </row>
    <row r="1924" spans="1:4">
      <c r="A1924" s="4" t="s">
        <v>456</v>
      </c>
      <c r="B1924" s="6" t="n">
        <v>139</v>
      </c>
    </row>
    <row r="1925" spans="1:4">
      <c r="A1925" s="4" t="s">
        <v>1069</v>
      </c>
      <c r="B1925" s="5" t="n">
        <v>1561</v>
      </c>
    </row>
    <row r="1926" spans="1:4">
      <c r="A1926" s="4" t="s">
        <v>1070</v>
      </c>
      <c r="B1926" s="5" t="n">
        <v>4147</v>
      </c>
    </row>
    <row r="1927" spans="1:4">
      <c r="A1927" s="3" t="s">
        <v>1071</v>
      </c>
    </row>
    <row r="1928" spans="1:4">
      <c r="A1928" s="4" t="s">
        <v>456</v>
      </c>
      <c r="B1928" s="5" t="n">
        <v>598</v>
      </c>
    </row>
    <row r="1929" spans="1:4">
      <c r="A1929" s="4" t="s">
        <v>1069</v>
      </c>
      <c r="B1929" s="5" t="n">
        <v>4079</v>
      </c>
    </row>
    <row r="1930" spans="1:4">
      <c r="A1930" s="4" t="s">
        <v>130</v>
      </c>
      <c r="B1930" s="5" t="n">
        <v>4677</v>
      </c>
    </row>
    <row r="1931" spans="1:4">
      <c r="A1931" s="4" t="s">
        <v>1072</v>
      </c>
      <c r="B1931" s="6" t="n">
        <v>1994</v>
      </c>
    </row>
    <row r="1932" spans="1:4">
      <c r="A1932" s="4" t="s">
        <v>1234</v>
      </c>
    </row>
    <row r="1933" spans="1:4">
      <c r="A1933" s="3" t="s">
        <v>1066</v>
      </c>
    </row>
    <row r="1934" spans="1:4">
      <c r="A1934" s="4" t="s">
        <v>1067</v>
      </c>
      <c r="B1934" s="5" t="n">
        <v>40625</v>
      </c>
    </row>
    <row r="1935" spans="1:4">
      <c r="A1935" s="3" t="s">
        <v>1068</v>
      </c>
    </row>
    <row r="1936" spans="1:4">
      <c r="A1936" s="4" t="s">
        <v>456</v>
      </c>
      <c r="B1936" s="6" t="n">
        <v>262</v>
      </c>
    </row>
    <row r="1937" spans="1:4">
      <c r="A1937" s="4" t="s">
        <v>1069</v>
      </c>
      <c r="B1937" s="5" t="n">
        <v>2980</v>
      </c>
    </row>
    <row r="1938" spans="1:4">
      <c r="A1938" s="4" t="s">
        <v>1070</v>
      </c>
      <c r="B1938" s="5" t="n">
        <v>613</v>
      </c>
    </row>
    <row r="1939" spans="1:4">
      <c r="A1939" s="3" t="s">
        <v>1071</v>
      </c>
    </row>
    <row r="1940" spans="1:4">
      <c r="A1940" s="4" t="s">
        <v>456</v>
      </c>
      <c r="B1940" s="5" t="n">
        <v>407</v>
      </c>
    </row>
    <row r="1941" spans="1:4">
      <c r="A1941" s="4" t="s">
        <v>1069</v>
      </c>
      <c r="B1941" s="5" t="n">
        <v>2996</v>
      </c>
    </row>
    <row r="1942" spans="1:4">
      <c r="A1942" s="4" t="s">
        <v>130</v>
      </c>
      <c r="B1942" s="5" t="n">
        <v>3403</v>
      </c>
    </row>
    <row r="1943" spans="1:4">
      <c r="A1943" s="4" t="s">
        <v>1072</v>
      </c>
      <c r="B1943" s="6" t="n">
        <v>1473</v>
      </c>
    </row>
    <row r="1944" spans="1:4">
      <c r="A1944" s="4" t="s">
        <v>1235</v>
      </c>
    </row>
    <row r="1945" spans="1:4">
      <c r="A1945" s="3" t="s">
        <v>1066</v>
      </c>
    </row>
    <row r="1946" spans="1:4">
      <c r="A1946" s="4" t="s">
        <v>1067</v>
      </c>
      <c r="B1946" s="5" t="n">
        <v>81454</v>
      </c>
    </row>
    <row r="1947" spans="1:4">
      <c r="A1947" s="3" t="s">
        <v>1068</v>
      </c>
    </row>
    <row r="1948" spans="1:4">
      <c r="A1948" s="4" t="s">
        <v>456</v>
      </c>
      <c r="B1948" s="6" t="n">
        <v>1261</v>
      </c>
    </row>
    <row r="1949" spans="1:4">
      <c r="A1949" s="4" t="s">
        <v>1069</v>
      </c>
      <c r="B1949" s="5" t="n">
        <v>6215</v>
      </c>
    </row>
    <row r="1950" spans="1:4">
      <c r="A1950" s="4" t="s">
        <v>1070</v>
      </c>
      <c r="B1950" s="5" t="n">
        <v>193</v>
      </c>
    </row>
    <row r="1951" spans="1:4">
      <c r="A1951" s="3" t="s">
        <v>1071</v>
      </c>
    </row>
    <row r="1952" spans="1:4">
      <c r="A1952" s="4" t="s">
        <v>456</v>
      </c>
      <c r="B1952" s="5" t="n">
        <v>1261</v>
      </c>
    </row>
    <row r="1953" spans="1:4">
      <c r="A1953" s="4" t="s">
        <v>1069</v>
      </c>
      <c r="B1953" s="5" t="n">
        <v>6407</v>
      </c>
    </row>
    <row r="1954" spans="1:4">
      <c r="A1954" s="4" t="s">
        <v>130</v>
      </c>
      <c r="B1954" s="5" t="n">
        <v>7668</v>
      </c>
    </row>
    <row r="1955" spans="1:4">
      <c r="A1955" s="4" t="s">
        <v>1072</v>
      </c>
      <c r="B1955" s="6" t="n">
        <v>647</v>
      </c>
    </row>
    <row r="1956" spans="1:4">
      <c r="A1956" s="4" t="s">
        <v>1236</v>
      </c>
    </row>
    <row r="1957" spans="1:4">
      <c r="A1957" s="3" t="s">
        <v>1066</v>
      </c>
    </row>
    <row r="1958" spans="1:4">
      <c r="A1958" s="4" t="s">
        <v>1067</v>
      </c>
      <c r="B1958" s="5" t="n">
        <v>46275</v>
      </c>
    </row>
    <row r="1959" spans="1:4">
      <c r="A1959" s="3" t="s">
        <v>1068</v>
      </c>
    </row>
    <row r="1960" spans="1:4">
      <c r="A1960" s="4" t="s">
        <v>456</v>
      </c>
      <c r="B1960" s="6" t="n">
        <v>1374</v>
      </c>
    </row>
    <row r="1961" spans="1:4">
      <c r="A1961" s="4" t="s">
        <v>1069</v>
      </c>
      <c r="B1961" s="5" t="n">
        <v>7649</v>
      </c>
    </row>
    <row r="1962" spans="1:4">
      <c r="A1962" s="4" t="s">
        <v>1070</v>
      </c>
      <c r="B1962" s="5" t="n">
        <v>29</v>
      </c>
    </row>
    <row r="1963" spans="1:4">
      <c r="A1963" s="3" t="s">
        <v>1071</v>
      </c>
    </row>
    <row r="1964" spans="1:4">
      <c r="A1964" s="4" t="s">
        <v>456</v>
      </c>
      <c r="B1964" s="5" t="n">
        <v>1374</v>
      </c>
    </row>
    <row r="1965" spans="1:4">
      <c r="A1965" s="4" t="s">
        <v>1069</v>
      </c>
      <c r="B1965" s="5" t="n">
        <v>7679</v>
      </c>
    </row>
    <row r="1966" spans="1:4">
      <c r="A1966" s="4" t="s">
        <v>130</v>
      </c>
      <c r="B1966" s="5" t="n">
        <v>9053</v>
      </c>
    </row>
    <row r="1967" spans="1:4">
      <c r="A1967" s="4" t="s">
        <v>1072</v>
      </c>
      <c r="B1967" s="6" t="n">
        <v>234</v>
      </c>
    </row>
    <row r="1968" spans="1:4">
      <c r="A1968" s="4" t="s">
        <v>1237</v>
      </c>
    </row>
    <row r="1969" spans="1:4">
      <c r="A1969" s="3" t="s">
        <v>1066</v>
      </c>
    </row>
    <row r="1970" spans="1:4">
      <c r="A1970" s="4" t="s">
        <v>1067</v>
      </c>
      <c r="B1970" s="5" t="n">
        <v>63231</v>
      </c>
    </row>
    <row r="1971" spans="1:4">
      <c r="A1971" s="3" t="s">
        <v>1068</v>
      </c>
    </row>
    <row r="1972" spans="1:4">
      <c r="A1972" s="4" t="s">
        <v>456</v>
      </c>
      <c r="B1972" s="6" t="n">
        <v>3007</v>
      </c>
    </row>
    <row r="1973" spans="1:4">
      <c r="A1973" s="4" t="s">
        <v>1069</v>
      </c>
      <c r="B1973" s="5" t="n">
        <v>10145</v>
      </c>
    </row>
    <row r="1974" spans="1:4">
      <c r="A1974" s="4" t="s">
        <v>1070</v>
      </c>
      <c r="B1974" s="5" t="n">
        <v>11</v>
      </c>
    </row>
    <row r="1975" spans="1:4">
      <c r="A1975" s="3" t="s">
        <v>1071</v>
      </c>
    </row>
    <row r="1976" spans="1:4">
      <c r="A1976" s="4" t="s">
        <v>456</v>
      </c>
      <c r="B1976" s="5" t="n">
        <v>3007</v>
      </c>
    </row>
    <row r="1977" spans="1:4">
      <c r="A1977" s="4" t="s">
        <v>1069</v>
      </c>
      <c r="B1977" s="5" t="n">
        <v>10157</v>
      </c>
    </row>
    <row r="1978" spans="1:4">
      <c r="A1978" s="4" t="s">
        <v>130</v>
      </c>
      <c r="B1978" s="5" t="n">
        <v>13164</v>
      </c>
    </row>
    <row r="1979" spans="1:4">
      <c r="A1979" s="4" t="s">
        <v>1072</v>
      </c>
      <c r="B1979" s="6" t="n">
        <v>47</v>
      </c>
    </row>
    <row r="1980" spans="1:4">
      <c r="A1980" s="4" t="s">
        <v>1238</v>
      </c>
    </row>
    <row r="1981" spans="1:4">
      <c r="A1981" s="3" t="s">
        <v>1066</v>
      </c>
    </row>
    <row r="1982" spans="1:4">
      <c r="A1982" s="4" t="s">
        <v>1067</v>
      </c>
      <c r="B1982" s="5" t="n">
        <v>76150</v>
      </c>
    </row>
    <row r="1983" spans="1:4">
      <c r="A1983" s="3" t="s">
        <v>1068</v>
      </c>
    </row>
    <row r="1984" spans="1:4">
      <c r="A1984" s="4" t="s">
        <v>456</v>
      </c>
      <c r="B1984" s="6" t="n">
        <v>1286</v>
      </c>
    </row>
    <row r="1985" spans="1:4">
      <c r="A1985" s="4" t="s">
        <v>1069</v>
      </c>
      <c r="B1985" s="5" t="n">
        <v>3705</v>
      </c>
    </row>
    <row r="1986" spans="1:4">
      <c r="A1986" s="4" t="s">
        <v>1070</v>
      </c>
      <c r="B1986" s="5" t="n">
        <v>198</v>
      </c>
    </row>
    <row r="1987" spans="1:4">
      <c r="A1987" s="3" t="s">
        <v>1071</v>
      </c>
    </row>
    <row r="1988" spans="1:4">
      <c r="A1988" s="4" t="s">
        <v>456</v>
      </c>
      <c r="B1988" s="5" t="n">
        <v>1286</v>
      </c>
    </row>
    <row r="1989" spans="1:4">
      <c r="A1989" s="4" t="s">
        <v>1069</v>
      </c>
      <c r="B1989" s="5" t="n">
        <v>3386</v>
      </c>
    </row>
    <row r="1990" spans="1:4">
      <c r="A1990" s="4" t="s">
        <v>130</v>
      </c>
      <c r="B1990" s="5" t="n">
        <v>4672</v>
      </c>
    </row>
    <row r="1991" spans="1:4">
      <c r="A1991" s="4" t="s">
        <v>1072</v>
      </c>
      <c r="B1991" s="6" t="n">
        <v>1280</v>
      </c>
    </row>
    <row r="1992" spans="1:4">
      <c r="A1992" s="4" t="s">
        <v>1239</v>
      </c>
    </row>
    <row r="1993" spans="1:4">
      <c r="A1993" s="3" t="s">
        <v>1066</v>
      </c>
    </row>
    <row r="1994" spans="1:4">
      <c r="A1994" s="4" t="s">
        <v>1067</v>
      </c>
      <c r="B1994" s="5" t="n">
        <v>59580</v>
      </c>
    </row>
    <row r="1995" spans="1:4">
      <c r="A1995" s="3" t="s">
        <v>1068</v>
      </c>
    </row>
    <row r="1996" spans="1:4">
      <c r="A1996" s="4" t="s">
        <v>456</v>
      </c>
      <c r="B1996" s="6" t="n">
        <v>1191</v>
      </c>
    </row>
    <row r="1997" spans="1:4">
      <c r="A1997" s="4" t="s">
        <v>1069</v>
      </c>
      <c r="B1997" s="5" t="n">
        <v>3209</v>
      </c>
    </row>
    <row r="1998" spans="1:4">
      <c r="A1998" s="4" t="s">
        <v>1070</v>
      </c>
      <c r="B1998" s="5" t="n">
        <v>230</v>
      </c>
    </row>
    <row r="1999" spans="1:4">
      <c r="A1999" s="3" t="s">
        <v>1071</v>
      </c>
    </row>
    <row r="2000" spans="1:4">
      <c r="A2000" s="4" t="s">
        <v>456</v>
      </c>
      <c r="B2000" s="5" t="n">
        <v>1191</v>
      </c>
    </row>
    <row r="2001" spans="1:4">
      <c r="A2001" s="4" t="s">
        <v>1069</v>
      </c>
      <c r="B2001" s="5" t="n">
        <v>2952</v>
      </c>
    </row>
    <row r="2002" spans="1:4">
      <c r="A2002" s="4" t="s">
        <v>130</v>
      </c>
      <c r="B2002" s="5" t="n">
        <v>4143</v>
      </c>
    </row>
    <row r="2003" spans="1:4">
      <c r="A2003" s="4" t="s">
        <v>1072</v>
      </c>
      <c r="B2003" s="6" t="n">
        <v>1180</v>
      </c>
    </row>
    <row r="2004" spans="1:4">
      <c r="A2004" s="4" t="s">
        <v>1240</v>
      </c>
    </row>
    <row r="2005" spans="1:4">
      <c r="A2005" s="3" t="s">
        <v>1066</v>
      </c>
    </row>
    <row r="2006" spans="1:4">
      <c r="A2006" s="4" t="s">
        <v>1067</v>
      </c>
      <c r="B2006" s="5" t="n">
        <v>63184</v>
      </c>
    </row>
    <row r="2007" spans="1:4">
      <c r="A2007" s="3" t="s">
        <v>1068</v>
      </c>
    </row>
    <row r="2008" spans="1:4">
      <c r="A2008" s="4" t="s">
        <v>456</v>
      </c>
      <c r="B2008" s="6" t="n">
        <v>1589</v>
      </c>
    </row>
    <row r="2009" spans="1:4">
      <c r="A2009" s="4" t="s">
        <v>1069</v>
      </c>
      <c r="B2009" s="5" t="n">
        <v>4576</v>
      </c>
    </row>
    <row r="2010" spans="1:4">
      <c r="A2010" s="4" t="s">
        <v>1070</v>
      </c>
      <c r="B2010" s="5" t="n">
        <v>202</v>
      </c>
    </row>
    <row r="2011" spans="1:4">
      <c r="A2011" s="3" t="s">
        <v>1071</v>
      </c>
    </row>
    <row r="2012" spans="1:4">
      <c r="A2012" s="4" t="s">
        <v>456</v>
      </c>
      <c r="B2012" s="5" t="n">
        <v>1589</v>
      </c>
    </row>
    <row r="2013" spans="1:4">
      <c r="A2013" s="4" t="s">
        <v>1069</v>
      </c>
      <c r="B2013" s="5" t="n">
        <v>4138</v>
      </c>
    </row>
    <row r="2014" spans="1:4">
      <c r="A2014" s="4" t="s">
        <v>130</v>
      </c>
      <c r="B2014" s="5" t="n">
        <v>5727</v>
      </c>
    </row>
    <row r="2015" spans="1:4">
      <c r="A2015" s="4" t="s">
        <v>1072</v>
      </c>
      <c r="B2015" s="6" t="n">
        <v>1565</v>
      </c>
    </row>
    <row r="2016" spans="1:4">
      <c r="A2016" s="4" t="s">
        <v>1241</v>
      </c>
    </row>
    <row r="2017" spans="1:4">
      <c r="A2017" s="3" t="s">
        <v>1066</v>
      </c>
    </row>
    <row r="2018" spans="1:4">
      <c r="A2018" s="4" t="s">
        <v>1067</v>
      </c>
      <c r="B2018" s="5" t="n">
        <v>101510</v>
      </c>
    </row>
    <row r="2019" spans="1:4">
      <c r="A2019" s="3" t="s">
        <v>1068</v>
      </c>
    </row>
    <row r="2020" spans="1:4">
      <c r="A2020" s="4" t="s">
        <v>456</v>
      </c>
      <c r="B2020" s="6" t="n">
        <v>1209</v>
      </c>
    </row>
    <row r="2021" spans="1:4">
      <c r="A2021" s="4" t="s">
        <v>1069</v>
      </c>
      <c r="B2021" s="5" t="n">
        <v>7768</v>
      </c>
    </row>
    <row r="2022" spans="1:4">
      <c r="A2022" s="4" t="s">
        <v>1070</v>
      </c>
      <c r="B2022" s="5" t="n">
        <v>742</v>
      </c>
    </row>
    <row r="2023" spans="1:4">
      <c r="A2023" s="3" t="s">
        <v>1071</v>
      </c>
    </row>
    <row r="2024" spans="1:4">
      <c r="A2024" s="4" t="s">
        <v>456</v>
      </c>
      <c r="B2024" s="5" t="n">
        <v>1209</v>
      </c>
    </row>
    <row r="2025" spans="1:4">
      <c r="A2025" s="4" t="s">
        <v>1069</v>
      </c>
      <c r="B2025" s="5" t="n">
        <v>7122</v>
      </c>
    </row>
    <row r="2026" spans="1:4">
      <c r="A2026" s="4" t="s">
        <v>130</v>
      </c>
      <c r="B2026" s="5" t="n">
        <v>8331</v>
      </c>
    </row>
    <row r="2027" spans="1:4">
      <c r="A2027" s="4" t="s">
        <v>1072</v>
      </c>
      <c r="B2027" s="6" t="n">
        <v>2408</v>
      </c>
    </row>
    <row r="2028" spans="1:4">
      <c r="A2028" s="4" t="s">
        <v>1242</v>
      </c>
    </row>
    <row r="2029" spans="1:4">
      <c r="A2029" s="3" t="s">
        <v>1066</v>
      </c>
    </row>
    <row r="2030" spans="1:4">
      <c r="A2030" s="4" t="s">
        <v>1067</v>
      </c>
      <c r="B2030" s="5" t="n">
        <v>76601</v>
      </c>
    </row>
    <row r="2031" spans="1:4">
      <c r="A2031" s="3" t="s">
        <v>1068</v>
      </c>
    </row>
    <row r="2032" spans="1:4">
      <c r="A2032" s="4" t="s">
        <v>456</v>
      </c>
      <c r="B2032" s="6" t="n">
        <v>633</v>
      </c>
    </row>
    <row r="2033" spans="1:4">
      <c r="A2033" s="4" t="s">
        <v>1069</v>
      </c>
      <c r="B2033" s="5" t="n">
        <v>3587</v>
      </c>
    </row>
    <row r="2034" spans="1:4">
      <c r="A2034" s="4" t="s">
        <v>1070</v>
      </c>
      <c r="B2034" s="5" t="n">
        <v>184</v>
      </c>
    </row>
    <row r="2035" spans="1:4">
      <c r="A2035" s="3" t="s">
        <v>1071</v>
      </c>
    </row>
    <row r="2036" spans="1:4">
      <c r="A2036" s="4" t="s">
        <v>456</v>
      </c>
      <c r="B2036" s="5" t="n">
        <v>633</v>
      </c>
    </row>
    <row r="2037" spans="1:4">
      <c r="A2037" s="4" t="s">
        <v>1069</v>
      </c>
      <c r="B2037" s="5" t="n">
        <v>3268</v>
      </c>
    </row>
    <row r="2038" spans="1:4">
      <c r="A2038" s="4" t="s">
        <v>130</v>
      </c>
      <c r="B2038" s="5" t="n">
        <v>3901</v>
      </c>
    </row>
    <row r="2039" spans="1:4">
      <c r="A2039" s="4" t="s">
        <v>1072</v>
      </c>
      <c r="B2039" s="6" t="n">
        <v>734</v>
      </c>
    </row>
    <row r="2040" spans="1:4">
      <c r="A2040" s="4" t="s">
        <v>1243</v>
      </c>
    </row>
    <row r="2041" spans="1:4">
      <c r="A2041" s="3" t="s">
        <v>1066</v>
      </c>
    </row>
    <row r="2042" spans="1:4">
      <c r="A2042" s="4" t="s">
        <v>1067</v>
      </c>
      <c r="B2042" s="5" t="n">
        <v>75327</v>
      </c>
    </row>
    <row r="2043" spans="1:4">
      <c r="A2043" s="3" t="s">
        <v>1068</v>
      </c>
    </row>
    <row r="2044" spans="1:4">
      <c r="A2044" s="4" t="s">
        <v>456</v>
      </c>
      <c r="B2044" s="6" t="n">
        <v>950</v>
      </c>
    </row>
    <row r="2045" spans="1:4">
      <c r="A2045" s="4" t="s">
        <v>1069</v>
      </c>
      <c r="B2045" s="5" t="n">
        <v>4685</v>
      </c>
    </row>
    <row r="2046" spans="1:4">
      <c r="A2046" s="4" t="s">
        <v>1070</v>
      </c>
      <c r="B2046" s="5" t="n">
        <v>127</v>
      </c>
    </row>
    <row r="2047" spans="1:4">
      <c r="A2047" s="3" t="s">
        <v>1071</v>
      </c>
    </row>
    <row r="2048" spans="1:4">
      <c r="A2048" s="4" t="s">
        <v>456</v>
      </c>
      <c r="B2048" s="5" t="n">
        <v>950</v>
      </c>
    </row>
    <row r="2049" spans="1:4">
      <c r="A2049" s="4" t="s">
        <v>1069</v>
      </c>
      <c r="B2049" s="5" t="n">
        <v>4811</v>
      </c>
    </row>
    <row r="2050" spans="1:4">
      <c r="A2050" s="4" t="s">
        <v>130</v>
      </c>
      <c r="B2050" s="5" t="n">
        <v>5761</v>
      </c>
    </row>
    <row r="2051" spans="1:4">
      <c r="A2051" s="4" t="s">
        <v>1072</v>
      </c>
      <c r="B2051" s="6" t="n">
        <v>803</v>
      </c>
    </row>
    <row r="2052" spans="1:4">
      <c r="A2052" s="4" t="s">
        <v>1244</v>
      </c>
    </row>
    <row r="2053" spans="1:4">
      <c r="A2053" s="3" t="s">
        <v>1066</v>
      </c>
    </row>
    <row r="2054" spans="1:4">
      <c r="A2054" s="4" t="s">
        <v>1067</v>
      </c>
      <c r="B2054" s="5" t="n">
        <v>67275</v>
      </c>
    </row>
    <row r="2055" spans="1:4">
      <c r="A2055" s="3" t="s">
        <v>1068</v>
      </c>
    </row>
    <row r="2056" spans="1:4">
      <c r="A2056" s="4" t="s">
        <v>456</v>
      </c>
      <c r="B2056" s="6" t="n">
        <v>640</v>
      </c>
    </row>
    <row r="2057" spans="1:4">
      <c r="A2057" s="4" t="s">
        <v>1069</v>
      </c>
      <c r="B2057" s="5" t="n">
        <v>3154</v>
      </c>
    </row>
    <row r="2058" spans="1:4">
      <c r="A2058" s="4" t="s">
        <v>1070</v>
      </c>
      <c r="B2058" s="5" t="n">
        <v>141</v>
      </c>
    </row>
    <row r="2059" spans="1:4">
      <c r="A2059" s="3" t="s">
        <v>1071</v>
      </c>
    </row>
    <row r="2060" spans="1:4">
      <c r="A2060" s="4" t="s">
        <v>456</v>
      </c>
      <c r="B2060" s="5" t="n">
        <v>640</v>
      </c>
    </row>
    <row r="2061" spans="1:4">
      <c r="A2061" s="4" t="s">
        <v>1069</v>
      </c>
      <c r="B2061" s="5" t="n">
        <v>3295</v>
      </c>
    </row>
    <row r="2062" spans="1:4">
      <c r="A2062" s="4" t="s">
        <v>130</v>
      </c>
      <c r="B2062" s="5" t="n">
        <v>3935</v>
      </c>
    </row>
    <row r="2063" spans="1:4">
      <c r="A2063" s="4" t="s">
        <v>1072</v>
      </c>
      <c r="B2063" s="6" t="n">
        <v>334</v>
      </c>
    </row>
    <row r="2064" spans="1:4">
      <c r="A2064" s="4" t="s">
        <v>1245</v>
      </c>
    </row>
    <row r="2065" spans="1:4">
      <c r="A2065" s="3" t="s">
        <v>1066</v>
      </c>
    </row>
    <row r="2066" spans="1:4">
      <c r="A2066" s="4" t="s">
        <v>1067</v>
      </c>
      <c r="B2066" s="5" t="n">
        <v>49276</v>
      </c>
    </row>
    <row r="2067" spans="1:4">
      <c r="A2067" s="3" t="s">
        <v>1068</v>
      </c>
    </row>
    <row r="2068" spans="1:4">
      <c r="A2068" s="4" t="s">
        <v>456</v>
      </c>
      <c r="B2068" s="6" t="n">
        <v>440</v>
      </c>
    </row>
    <row r="2069" spans="1:4">
      <c r="A2069" s="4" t="s">
        <v>1069</v>
      </c>
      <c r="B2069" s="5" t="n">
        <v>2824</v>
      </c>
    </row>
    <row r="2070" spans="1:4">
      <c r="A2070" s="4" t="s">
        <v>1070</v>
      </c>
      <c r="B2070" s="5" t="n">
        <v>607</v>
      </c>
    </row>
    <row r="2071" spans="1:4">
      <c r="A2071" s="3" t="s">
        <v>1071</v>
      </c>
    </row>
    <row r="2072" spans="1:4">
      <c r="A2072" s="4" t="s">
        <v>456</v>
      </c>
      <c r="B2072" s="5" t="n">
        <v>440</v>
      </c>
    </row>
    <row r="2073" spans="1:4">
      <c r="A2073" s="4" t="s">
        <v>1069</v>
      </c>
      <c r="B2073" s="5" t="n">
        <v>2759</v>
      </c>
    </row>
    <row r="2074" spans="1:4">
      <c r="A2074" s="4" t="s">
        <v>130</v>
      </c>
      <c r="B2074" s="5" t="n">
        <v>3199</v>
      </c>
    </row>
    <row r="2075" spans="1:4">
      <c r="A2075" s="4" t="s">
        <v>1072</v>
      </c>
      <c r="B2075" s="6" t="n">
        <v>963</v>
      </c>
    </row>
    <row r="2076" spans="1:4">
      <c r="A2076" s="4" t="s">
        <v>1246</v>
      </c>
    </row>
    <row r="2077" spans="1:4">
      <c r="A2077" s="3" t="s">
        <v>1066</v>
      </c>
    </row>
    <row r="2078" spans="1:4">
      <c r="A2078" s="4" t="s">
        <v>1067</v>
      </c>
      <c r="B2078" s="5" t="n">
        <v>47400</v>
      </c>
    </row>
    <row r="2079" spans="1:4">
      <c r="A2079" s="3" t="s">
        <v>1068</v>
      </c>
    </row>
    <row r="2080" spans="1:4">
      <c r="A2080" s="4" t="s">
        <v>456</v>
      </c>
      <c r="B2080" s="6" t="n">
        <v>555</v>
      </c>
    </row>
    <row r="2081" spans="1:4">
      <c r="A2081" s="4" t="s">
        <v>1069</v>
      </c>
      <c r="B2081" s="5" t="n">
        <v>2735</v>
      </c>
    </row>
    <row r="2082" spans="1:4">
      <c r="A2082" s="4" t="s">
        <v>1070</v>
      </c>
      <c r="B2082" s="5" t="n">
        <v>110</v>
      </c>
    </row>
    <row r="2083" spans="1:4">
      <c r="A2083" s="3" t="s">
        <v>1071</v>
      </c>
    </row>
    <row r="2084" spans="1:4">
      <c r="A2084" s="4" t="s">
        <v>456</v>
      </c>
      <c r="B2084" s="5" t="n">
        <v>555</v>
      </c>
    </row>
    <row r="2085" spans="1:4">
      <c r="A2085" s="4" t="s">
        <v>1069</v>
      </c>
      <c r="B2085" s="5" t="n">
        <v>2845</v>
      </c>
    </row>
    <row r="2086" spans="1:4">
      <c r="A2086" s="4" t="s">
        <v>130</v>
      </c>
      <c r="B2086" s="5" t="n">
        <v>3400</v>
      </c>
    </row>
    <row r="2087" spans="1:4">
      <c r="A2087" s="4" t="s">
        <v>1072</v>
      </c>
      <c r="B2087" s="6" t="n">
        <v>366</v>
      </c>
    </row>
    <row r="2088" spans="1:4">
      <c r="A2088" s="4" t="s">
        <v>1247</v>
      </c>
    </row>
    <row r="2089" spans="1:4">
      <c r="A2089" s="3" t="s">
        <v>1066</v>
      </c>
    </row>
    <row r="2090" spans="1:4">
      <c r="A2090" s="4" t="s">
        <v>1067</v>
      </c>
      <c r="B2090" s="5" t="n">
        <v>122490</v>
      </c>
    </row>
    <row r="2091" spans="1:4">
      <c r="A2091" s="3" t="s">
        <v>1068</v>
      </c>
    </row>
    <row r="2092" spans="1:4">
      <c r="A2092" s="4" t="s">
        <v>456</v>
      </c>
      <c r="B2092" s="6" t="n">
        <v>1511</v>
      </c>
    </row>
    <row r="2093" spans="1:4">
      <c r="A2093" s="4" t="s">
        <v>1069</v>
      </c>
      <c r="B2093" s="5" t="n">
        <v>7450</v>
      </c>
    </row>
    <row r="2094" spans="1:4">
      <c r="A2094" s="4" t="s">
        <v>1070</v>
      </c>
      <c r="B2094" s="5" t="n">
        <v>353</v>
      </c>
    </row>
    <row r="2095" spans="1:4">
      <c r="A2095" s="3" t="s">
        <v>1071</v>
      </c>
    </row>
    <row r="2096" spans="1:4">
      <c r="A2096" s="4" t="s">
        <v>456</v>
      </c>
      <c r="B2096" s="5" t="n">
        <v>1511</v>
      </c>
    </row>
    <row r="2097" spans="1:4">
      <c r="A2097" s="4" t="s">
        <v>1069</v>
      </c>
      <c r="B2097" s="5" t="n">
        <v>7804</v>
      </c>
    </row>
    <row r="2098" spans="1:4">
      <c r="A2098" s="4" t="s">
        <v>130</v>
      </c>
      <c r="B2098" s="5" t="n">
        <v>9315</v>
      </c>
    </row>
    <row r="2099" spans="1:4">
      <c r="A2099" s="4" t="s">
        <v>1072</v>
      </c>
      <c r="B2099" s="6" t="n">
        <v>999</v>
      </c>
    </row>
    <row r="2100" spans="1:4">
      <c r="A2100" s="4" t="s">
        <v>1248</v>
      </c>
    </row>
    <row r="2101" spans="1:4">
      <c r="A2101" s="3" t="s">
        <v>1066</v>
      </c>
    </row>
    <row r="2102" spans="1:4">
      <c r="A2102" s="4" t="s">
        <v>1067</v>
      </c>
      <c r="B2102" s="5" t="n">
        <v>82685</v>
      </c>
    </row>
    <row r="2103" spans="1:4">
      <c r="A2103" s="3" t="s">
        <v>1068</v>
      </c>
    </row>
    <row r="2104" spans="1:4">
      <c r="A2104" s="4" t="s">
        <v>456</v>
      </c>
      <c r="B2104" s="6" t="n">
        <v>2457</v>
      </c>
    </row>
    <row r="2105" spans="1:4">
      <c r="A2105" s="4" t="s">
        <v>1069</v>
      </c>
      <c r="B2105" s="5" t="n">
        <v>16178</v>
      </c>
    </row>
    <row r="2106" spans="1:4">
      <c r="A2106" s="4" t="s">
        <v>1070</v>
      </c>
      <c r="B2106" s="5" t="n">
        <v>118</v>
      </c>
    </row>
    <row r="2107" spans="1:4">
      <c r="A2107" s="3" t="s">
        <v>1071</v>
      </c>
    </row>
    <row r="2108" spans="1:4">
      <c r="A2108" s="4" t="s">
        <v>456</v>
      </c>
      <c r="B2108" s="5" t="n">
        <v>2457</v>
      </c>
    </row>
    <row r="2109" spans="1:4">
      <c r="A2109" s="4" t="s">
        <v>1069</v>
      </c>
      <c r="B2109" s="5" t="n">
        <v>16297</v>
      </c>
    </row>
    <row r="2110" spans="1:4">
      <c r="A2110" s="4" t="s">
        <v>130</v>
      </c>
      <c r="B2110" s="5" t="n">
        <v>18754</v>
      </c>
    </row>
    <row r="2111" spans="1:4">
      <c r="A2111" s="4" t="s">
        <v>1072</v>
      </c>
      <c r="B2111" s="6" t="n">
        <v>782</v>
      </c>
    </row>
    <row r="2112" spans="1:4">
      <c r="A2112" s="4" t="s">
        <v>1249</v>
      </c>
    </row>
    <row r="2113" spans="1:4">
      <c r="A2113" s="3" t="s">
        <v>1066</v>
      </c>
    </row>
    <row r="2114" spans="1:4">
      <c r="A2114" s="4" t="s">
        <v>1067</v>
      </c>
      <c r="B2114" s="5" t="n">
        <v>67321</v>
      </c>
    </row>
    <row r="2115" spans="1:4">
      <c r="A2115" s="3" t="s">
        <v>1068</v>
      </c>
    </row>
    <row r="2116" spans="1:4">
      <c r="A2116" s="4" t="s">
        <v>456</v>
      </c>
      <c r="B2116" s="6" t="n">
        <v>337</v>
      </c>
    </row>
    <row r="2117" spans="1:4">
      <c r="A2117" s="4" t="s">
        <v>1069</v>
      </c>
      <c r="B2117" s="5" t="n">
        <v>3772</v>
      </c>
    </row>
    <row r="2118" spans="1:4">
      <c r="A2118" s="4" t="s">
        <v>1070</v>
      </c>
      <c r="B2118" s="5" t="n">
        <v>2808</v>
      </c>
    </row>
    <row r="2119" spans="1:4">
      <c r="A2119" s="3" t="s">
        <v>1071</v>
      </c>
    </row>
    <row r="2120" spans="1:4">
      <c r="A2120" s="4" t="s">
        <v>456</v>
      </c>
      <c r="B2120" s="5" t="n">
        <v>953</v>
      </c>
    </row>
    <row r="2121" spans="1:4">
      <c r="A2121" s="4" t="s">
        <v>1069</v>
      </c>
      <c r="B2121" s="5" t="n">
        <v>5434</v>
      </c>
    </row>
    <row r="2122" spans="1:4">
      <c r="A2122" s="4" t="s">
        <v>130</v>
      </c>
      <c r="B2122" s="5" t="n">
        <v>6387</v>
      </c>
    </row>
    <row r="2123" spans="1:4">
      <c r="A2123" s="4" t="s">
        <v>1072</v>
      </c>
      <c r="B2123" s="6" t="n">
        <v>2633</v>
      </c>
    </row>
    <row r="2124" spans="1:4">
      <c r="A2124" s="4" t="s">
        <v>1250</v>
      </c>
    </row>
    <row r="2125" spans="1:4">
      <c r="A2125" s="3" t="s">
        <v>1066</v>
      </c>
    </row>
    <row r="2126" spans="1:4">
      <c r="A2126" s="4" t="s">
        <v>1067</v>
      </c>
      <c r="B2126" s="5" t="n">
        <v>81238</v>
      </c>
    </row>
    <row r="2127" spans="1:4">
      <c r="A2127" s="3" t="s">
        <v>1068</v>
      </c>
    </row>
    <row r="2128" spans="1:4">
      <c r="A2128" s="4" t="s">
        <v>456</v>
      </c>
      <c r="B2128" s="6" t="n">
        <v>1640</v>
      </c>
    </row>
    <row r="2129" spans="1:4">
      <c r="A2129" s="4" t="s">
        <v>1069</v>
      </c>
      <c r="B2129" s="5" t="n">
        <v>8607</v>
      </c>
    </row>
    <row r="2130" spans="1:4">
      <c r="A2130" s="4" t="s">
        <v>1070</v>
      </c>
      <c r="B2130" s="5" t="n">
        <v>301</v>
      </c>
    </row>
    <row r="2131" spans="1:4">
      <c r="A2131" s="3" t="s">
        <v>1071</v>
      </c>
    </row>
    <row r="2132" spans="1:4">
      <c r="A2132" s="4" t="s">
        <v>456</v>
      </c>
      <c r="B2132" s="5" t="n">
        <v>1640</v>
      </c>
    </row>
    <row r="2133" spans="1:4">
      <c r="A2133" s="4" t="s">
        <v>1069</v>
      </c>
      <c r="B2133" s="5" t="n">
        <v>7247</v>
      </c>
    </row>
    <row r="2134" spans="1:4">
      <c r="A2134" s="4" t="s">
        <v>130</v>
      </c>
      <c r="B2134" s="5" t="n">
        <v>8887</v>
      </c>
    </row>
    <row r="2135" spans="1:4">
      <c r="A2135" s="4" t="s">
        <v>1072</v>
      </c>
      <c r="B2135" s="6" t="n">
        <v>2358</v>
      </c>
    </row>
    <row r="2136" spans="1:4">
      <c r="A2136" s="4" t="s">
        <v>1251</v>
      </c>
    </row>
    <row r="2137" spans="1:4">
      <c r="A2137" s="3" t="s">
        <v>1066</v>
      </c>
    </row>
    <row r="2138" spans="1:4">
      <c r="A2138" s="4" t="s">
        <v>1067</v>
      </c>
      <c r="B2138" s="5" t="n">
        <v>61810</v>
      </c>
    </row>
    <row r="2139" spans="1:4">
      <c r="A2139" s="3" t="s">
        <v>1068</v>
      </c>
    </row>
    <row r="2140" spans="1:4">
      <c r="A2140" s="4" t="s">
        <v>456</v>
      </c>
      <c r="B2140" s="6" t="n">
        <v>453</v>
      </c>
    </row>
    <row r="2141" spans="1:4">
      <c r="A2141" s="4" t="s">
        <v>1069</v>
      </c>
      <c r="B2141" s="5" t="n">
        <v>2911</v>
      </c>
    </row>
    <row r="2142" spans="1:4">
      <c r="A2142" s="4" t="s">
        <v>1070</v>
      </c>
      <c r="B2142" s="5" t="n">
        <v>187</v>
      </c>
    </row>
    <row r="2143" spans="1:4">
      <c r="A2143" s="3" t="s">
        <v>1071</v>
      </c>
    </row>
    <row r="2144" spans="1:4">
      <c r="A2144" s="4" t="s">
        <v>456</v>
      </c>
      <c r="B2144" s="5" t="n">
        <v>453</v>
      </c>
    </row>
    <row r="2145" spans="1:4">
      <c r="A2145" s="4" t="s">
        <v>1069</v>
      </c>
      <c r="B2145" s="5" t="n">
        <v>2532</v>
      </c>
    </row>
    <row r="2146" spans="1:4">
      <c r="A2146" s="4" t="s">
        <v>130</v>
      </c>
      <c r="B2146" s="5" t="n">
        <v>2985</v>
      </c>
    </row>
    <row r="2147" spans="1:4">
      <c r="A2147" s="4" t="s">
        <v>1072</v>
      </c>
      <c r="B2147" s="6" t="n">
        <v>848</v>
      </c>
    </row>
    <row r="2148" spans="1:4">
      <c r="A2148" s="4" t="s">
        <v>1252</v>
      </c>
    </row>
    <row r="2149" spans="1:4">
      <c r="A2149" s="3" t="s">
        <v>1066</v>
      </c>
    </row>
    <row r="2150" spans="1:4">
      <c r="A2150" s="4" t="s">
        <v>1067</v>
      </c>
      <c r="B2150" s="5" t="n">
        <v>69755</v>
      </c>
    </row>
    <row r="2151" spans="1:4">
      <c r="A2151" s="3" t="s">
        <v>1068</v>
      </c>
    </row>
    <row r="2152" spans="1:4">
      <c r="A2152" s="4" t="s">
        <v>456</v>
      </c>
      <c r="B2152" s="6" t="n">
        <v>1003</v>
      </c>
    </row>
    <row r="2153" spans="1:4">
      <c r="A2153" s="4" t="s">
        <v>1069</v>
      </c>
      <c r="B2153" s="5" t="n">
        <v>4944</v>
      </c>
    </row>
    <row r="2154" spans="1:4">
      <c r="A2154" s="4" t="s">
        <v>1070</v>
      </c>
      <c r="B2154" s="5" t="n">
        <v>215</v>
      </c>
    </row>
    <row r="2155" spans="1:4">
      <c r="A2155" s="3" t="s">
        <v>1071</v>
      </c>
    </row>
    <row r="2156" spans="1:4">
      <c r="A2156" s="4" t="s">
        <v>456</v>
      </c>
      <c r="B2156" s="5" t="n">
        <v>1003</v>
      </c>
    </row>
    <row r="2157" spans="1:4">
      <c r="A2157" s="4" t="s">
        <v>1069</v>
      </c>
      <c r="B2157" s="5" t="n">
        <v>5159</v>
      </c>
    </row>
    <row r="2158" spans="1:4">
      <c r="A2158" s="4" t="s">
        <v>130</v>
      </c>
      <c r="B2158" s="5" t="n">
        <v>6162</v>
      </c>
    </row>
    <row r="2159" spans="1:4">
      <c r="A2159" s="4" t="s">
        <v>1072</v>
      </c>
      <c r="B2159" s="6" t="n">
        <v>526</v>
      </c>
    </row>
    <row r="2160" spans="1:4">
      <c r="A2160" s="4" t="s">
        <v>1253</v>
      </c>
    </row>
    <row r="2161" spans="1:4">
      <c r="A2161" s="3" t="s">
        <v>1066</v>
      </c>
    </row>
    <row r="2162" spans="1:4">
      <c r="A2162" s="4" t="s">
        <v>1067</v>
      </c>
      <c r="B2162" s="5" t="n">
        <v>71142</v>
      </c>
    </row>
    <row r="2163" spans="1:4">
      <c r="A2163" s="3" t="s">
        <v>1068</v>
      </c>
    </row>
    <row r="2164" spans="1:4">
      <c r="A2164" s="4" t="s">
        <v>456</v>
      </c>
      <c r="B2164" s="6" t="n">
        <v>333</v>
      </c>
    </row>
    <row r="2165" spans="1:4">
      <c r="A2165" s="4" t="s">
        <v>1069</v>
      </c>
      <c r="B2165" s="5" t="n">
        <v>3656</v>
      </c>
    </row>
    <row r="2166" spans="1:4">
      <c r="A2166" s="4" t="s">
        <v>1070</v>
      </c>
      <c r="B2166" s="5" t="n">
        <v>1399</v>
      </c>
    </row>
    <row r="2167" spans="1:4">
      <c r="A2167" s="3" t="s">
        <v>1071</v>
      </c>
    </row>
    <row r="2168" spans="1:4">
      <c r="A2168" s="4" t="s">
        <v>456</v>
      </c>
      <c r="B2168" s="5" t="n">
        <v>529</v>
      </c>
    </row>
    <row r="2169" spans="1:4">
      <c r="A2169" s="4" t="s">
        <v>1069</v>
      </c>
      <c r="B2169" s="5" t="n">
        <v>3842</v>
      </c>
    </row>
    <row r="2170" spans="1:4">
      <c r="A2170" s="4" t="s">
        <v>130</v>
      </c>
      <c r="B2170" s="5" t="n">
        <v>4371</v>
      </c>
    </row>
    <row r="2171" spans="1:4">
      <c r="A2171" s="4" t="s">
        <v>1072</v>
      </c>
      <c r="B2171" s="6" t="n">
        <v>1739</v>
      </c>
    </row>
    <row r="2172" spans="1:4">
      <c r="A2172" s="4" t="s">
        <v>1254</v>
      </c>
    </row>
    <row r="2173" spans="1:4">
      <c r="A2173" s="3" t="s">
        <v>1066</v>
      </c>
    </row>
    <row r="2174" spans="1:4">
      <c r="A2174" s="4" t="s">
        <v>1067</v>
      </c>
      <c r="B2174" s="5" t="n">
        <v>59725</v>
      </c>
    </row>
    <row r="2175" spans="1:4">
      <c r="A2175" s="3" t="s">
        <v>1068</v>
      </c>
    </row>
    <row r="2176" spans="1:4">
      <c r="A2176" s="4" t="s">
        <v>456</v>
      </c>
      <c r="B2176" s="6" t="n">
        <v>135</v>
      </c>
    </row>
    <row r="2177" spans="1:4">
      <c r="A2177" s="4" t="s">
        <v>1069</v>
      </c>
      <c r="B2177" s="5" t="n">
        <v>1515</v>
      </c>
    </row>
    <row r="2178" spans="1:4">
      <c r="A2178" s="4" t="s">
        <v>1070</v>
      </c>
      <c r="B2178" s="5" t="n">
        <v>3411</v>
      </c>
    </row>
    <row r="2179" spans="1:4">
      <c r="A2179" s="3" t="s">
        <v>1071</v>
      </c>
    </row>
    <row r="2180" spans="1:4">
      <c r="A2180" s="4" t="s">
        <v>456</v>
      </c>
      <c r="B2180" s="5" t="n">
        <v>383</v>
      </c>
    </row>
    <row r="2181" spans="1:4">
      <c r="A2181" s="4" t="s">
        <v>1069</v>
      </c>
      <c r="B2181" s="5" t="n">
        <v>4322</v>
      </c>
    </row>
    <row r="2182" spans="1:4">
      <c r="A2182" s="4" t="s">
        <v>130</v>
      </c>
      <c r="B2182" s="5" t="n">
        <v>4705</v>
      </c>
    </row>
    <row r="2183" spans="1:4">
      <c r="A2183" s="4" t="s">
        <v>1072</v>
      </c>
      <c r="B2183" s="6" t="n">
        <v>2126</v>
      </c>
    </row>
    <row r="2184" spans="1:4">
      <c r="A2184" s="4" t="s">
        <v>1255</v>
      </c>
    </row>
    <row r="2185" spans="1:4">
      <c r="A2185" s="3" t="s">
        <v>1066</v>
      </c>
    </row>
    <row r="2186" spans="1:4">
      <c r="A2186" s="4" t="s">
        <v>1067</v>
      </c>
      <c r="B2186" s="5" t="n">
        <v>66025</v>
      </c>
    </row>
    <row r="2187" spans="1:4">
      <c r="A2187" s="3" t="s">
        <v>1068</v>
      </c>
    </row>
    <row r="2188" spans="1:4">
      <c r="A2188" s="4" t="s">
        <v>456</v>
      </c>
      <c r="B2188" s="6" t="n">
        <v>2721</v>
      </c>
    </row>
    <row r="2189" spans="1:4">
      <c r="A2189" s="4" t="s">
        <v>1069</v>
      </c>
      <c r="B2189" s="5" t="n">
        <v>10173</v>
      </c>
    </row>
    <row r="2190" spans="1:4">
      <c r="A2190" s="4" t="s">
        <v>1070</v>
      </c>
      <c r="B2190" s="5" t="n">
        <v>422</v>
      </c>
    </row>
    <row r="2191" spans="1:4">
      <c r="A2191" s="3" t="s">
        <v>1071</v>
      </c>
    </row>
    <row r="2192" spans="1:4">
      <c r="A2192" s="4" t="s">
        <v>456</v>
      </c>
      <c r="B2192" s="5" t="n">
        <v>2721</v>
      </c>
    </row>
    <row r="2193" spans="1:4">
      <c r="A2193" s="4" t="s">
        <v>1069</v>
      </c>
      <c r="B2193" s="5" t="n">
        <v>10594</v>
      </c>
    </row>
    <row r="2194" spans="1:4">
      <c r="A2194" s="4" t="s">
        <v>130</v>
      </c>
      <c r="B2194" s="5" t="n">
        <v>13315</v>
      </c>
    </row>
    <row r="2195" spans="1:4">
      <c r="A2195" s="4" t="s">
        <v>1072</v>
      </c>
      <c r="B2195" s="6" t="n">
        <v>508</v>
      </c>
    </row>
    <row r="2196" spans="1:4">
      <c r="A2196" s="4" t="s">
        <v>1256</v>
      </c>
    </row>
    <row r="2197" spans="1:4">
      <c r="A2197" s="3" t="s">
        <v>1066</v>
      </c>
    </row>
    <row r="2198" spans="1:4">
      <c r="A2198" s="4" t="s">
        <v>1067</v>
      </c>
      <c r="B2198" s="5" t="n">
        <v>86756</v>
      </c>
    </row>
    <row r="2199" spans="1:4">
      <c r="A2199" s="3" t="s">
        <v>1068</v>
      </c>
    </row>
    <row r="2200" spans="1:4">
      <c r="A2200" s="4" t="s">
        <v>456</v>
      </c>
      <c r="B2200" s="6" t="n">
        <v>324</v>
      </c>
    </row>
    <row r="2201" spans="1:4">
      <c r="A2201" s="4" t="s">
        <v>1069</v>
      </c>
      <c r="B2201" s="5" t="n">
        <v>3625</v>
      </c>
    </row>
    <row r="2202" spans="1:4">
      <c r="A2202" s="4" t="s">
        <v>1070</v>
      </c>
      <c r="B2202" s="5" t="n">
        <v>3185</v>
      </c>
    </row>
    <row r="2203" spans="1:4">
      <c r="A2203" s="3" t="s">
        <v>1071</v>
      </c>
    </row>
    <row r="2204" spans="1:4">
      <c r="A2204" s="4" t="s">
        <v>456</v>
      </c>
      <c r="B2204" s="5" t="n">
        <v>685</v>
      </c>
    </row>
    <row r="2205" spans="1:4">
      <c r="A2205" s="4" t="s">
        <v>1069</v>
      </c>
      <c r="B2205" s="5" t="n">
        <v>5823</v>
      </c>
    </row>
    <row r="2206" spans="1:4">
      <c r="A2206" s="4" t="s">
        <v>130</v>
      </c>
      <c r="B2206" s="5" t="n">
        <v>6508</v>
      </c>
    </row>
    <row r="2207" spans="1:4">
      <c r="A2207" s="4" t="s">
        <v>1072</v>
      </c>
      <c r="B2207" s="6" t="n">
        <v>2781</v>
      </c>
    </row>
    <row r="2208" spans="1:4">
      <c r="A2208" s="4" t="s">
        <v>1257</v>
      </c>
    </row>
    <row r="2209" spans="1:4">
      <c r="A2209" s="3" t="s">
        <v>1066</v>
      </c>
    </row>
    <row r="2210" spans="1:4">
      <c r="A2210" s="4" t="s">
        <v>1067</v>
      </c>
      <c r="B2210" s="5" t="n">
        <v>64975</v>
      </c>
    </row>
    <row r="2211" spans="1:4">
      <c r="A2211" s="3" t="s">
        <v>1068</v>
      </c>
    </row>
    <row r="2212" spans="1:4">
      <c r="A2212" s="4" t="s">
        <v>456</v>
      </c>
      <c r="B2212" s="6" t="n">
        <v>1390</v>
      </c>
    </row>
    <row r="2213" spans="1:4">
      <c r="A2213" s="4" t="s">
        <v>1069</v>
      </c>
      <c r="B2213" s="5" t="n">
        <v>7598</v>
      </c>
    </row>
    <row r="2214" spans="1:4">
      <c r="A2214" s="4" t="s">
        <v>1070</v>
      </c>
      <c r="B2214" s="5" t="n">
        <v>284</v>
      </c>
    </row>
    <row r="2215" spans="1:4">
      <c r="A2215" s="3" t="s">
        <v>1071</v>
      </c>
    </row>
    <row r="2216" spans="1:4">
      <c r="A2216" s="4" t="s">
        <v>456</v>
      </c>
      <c r="B2216" s="5" t="n">
        <v>1390</v>
      </c>
    </row>
    <row r="2217" spans="1:4">
      <c r="A2217" s="4" t="s">
        <v>1069</v>
      </c>
      <c r="B2217" s="5" t="n">
        <v>6020</v>
      </c>
    </row>
    <row r="2218" spans="1:4">
      <c r="A2218" s="4" t="s">
        <v>130</v>
      </c>
      <c r="B2218" s="5" t="n">
        <v>7410</v>
      </c>
    </row>
    <row r="2219" spans="1:4">
      <c r="A2219" s="4" t="s">
        <v>1072</v>
      </c>
      <c r="B2219" s="6" t="n">
        <v>1938</v>
      </c>
    </row>
    <row r="2220" spans="1:4">
      <c r="A2220" s="4" t="s">
        <v>1258</v>
      </c>
    </row>
    <row r="2221" spans="1:4">
      <c r="A2221" s="3" t="s">
        <v>1066</v>
      </c>
    </row>
    <row r="2222" spans="1:4">
      <c r="A2222" s="4" t="s">
        <v>1067</v>
      </c>
      <c r="B2222" s="5" t="n">
        <v>83938</v>
      </c>
    </row>
    <row r="2223" spans="1:4">
      <c r="A2223" s="3" t="s">
        <v>1068</v>
      </c>
    </row>
    <row r="2224" spans="1:4">
      <c r="A2224" s="4" t="s">
        <v>456</v>
      </c>
      <c r="B2224" s="6" t="n">
        <v>2670</v>
      </c>
    </row>
    <row r="2225" spans="1:4">
      <c r="A2225" s="4" t="s">
        <v>1069</v>
      </c>
      <c r="B2225" s="5" t="n">
        <v>6249</v>
      </c>
    </row>
    <row r="2226" spans="1:4">
      <c r="A2226" s="4" t="s">
        <v>1070</v>
      </c>
      <c r="B2226" s="5" t="n">
        <v>258</v>
      </c>
    </row>
    <row r="2227" spans="1:4">
      <c r="A2227" s="3" t="s">
        <v>1071</v>
      </c>
    </row>
    <row r="2228" spans="1:4">
      <c r="A2228" s="4" t="s">
        <v>456</v>
      </c>
      <c r="B2228" s="5" t="n">
        <v>2670</v>
      </c>
    </row>
    <row r="2229" spans="1:4">
      <c r="A2229" s="4" t="s">
        <v>1069</v>
      </c>
      <c r="B2229" s="5" t="n">
        <v>5154</v>
      </c>
    </row>
    <row r="2230" spans="1:4">
      <c r="A2230" s="4" t="s">
        <v>130</v>
      </c>
      <c r="B2230" s="5" t="n">
        <v>7824</v>
      </c>
    </row>
    <row r="2231" spans="1:4">
      <c r="A2231" s="4" t="s">
        <v>1072</v>
      </c>
      <c r="B2231" s="6" t="n">
        <v>1659</v>
      </c>
    </row>
    <row r="2232" spans="1:4">
      <c r="A2232" s="4" t="s">
        <v>1259</v>
      </c>
    </row>
    <row r="2233" spans="1:4">
      <c r="A2233" s="3" t="s">
        <v>1066</v>
      </c>
    </row>
    <row r="2234" spans="1:4">
      <c r="A2234" s="4" t="s">
        <v>1067</v>
      </c>
      <c r="B2234" s="5" t="n">
        <v>74790</v>
      </c>
    </row>
    <row r="2235" spans="1:4">
      <c r="A2235" s="3" t="s">
        <v>1068</v>
      </c>
    </row>
    <row r="2236" spans="1:4">
      <c r="A2236" s="4" t="s">
        <v>456</v>
      </c>
      <c r="B2236" s="6" t="n">
        <v>2291</v>
      </c>
    </row>
    <row r="2237" spans="1:4">
      <c r="A2237" s="4" t="s">
        <v>1069</v>
      </c>
      <c r="B2237" s="5" t="n">
        <v>10262</v>
      </c>
    </row>
    <row r="2238" spans="1:4">
      <c r="A2238" s="4" t="s">
        <v>1070</v>
      </c>
      <c r="B2238" s="5" t="n">
        <v>123</v>
      </c>
    </row>
    <row r="2239" spans="1:4">
      <c r="A2239" s="3" t="s">
        <v>1071</v>
      </c>
    </row>
    <row r="2240" spans="1:4">
      <c r="A2240" s="4" t="s">
        <v>456</v>
      </c>
      <c r="B2240" s="5" t="n">
        <v>2291</v>
      </c>
    </row>
    <row r="2241" spans="1:4">
      <c r="A2241" s="4" t="s">
        <v>1069</v>
      </c>
      <c r="B2241" s="5" t="n">
        <v>10385</v>
      </c>
    </row>
    <row r="2242" spans="1:4">
      <c r="A2242" s="4" t="s">
        <v>130</v>
      </c>
      <c r="B2242" s="5" t="n">
        <v>12676</v>
      </c>
    </row>
    <row r="2243" spans="1:4">
      <c r="A2243" s="4" t="s">
        <v>1072</v>
      </c>
      <c r="B2243" s="6" t="n">
        <v>495</v>
      </c>
    </row>
    <row r="2244" spans="1:4">
      <c r="A2244" s="4" t="s">
        <v>1260</v>
      </c>
    </row>
    <row r="2245" spans="1:4">
      <c r="A2245" s="3" t="s">
        <v>1066</v>
      </c>
    </row>
    <row r="2246" spans="1:4">
      <c r="A2246" s="4" t="s">
        <v>1067</v>
      </c>
      <c r="B2246" s="5" t="n">
        <v>66906</v>
      </c>
    </row>
    <row r="2247" spans="1:4">
      <c r="A2247" s="3" t="s">
        <v>1068</v>
      </c>
    </row>
    <row r="2248" spans="1:4">
      <c r="A2248" s="4" t="s">
        <v>456</v>
      </c>
      <c r="B2248" s="6" t="n">
        <v>719</v>
      </c>
    </row>
    <row r="2249" spans="1:4">
      <c r="A2249" s="4" t="s">
        <v>1069</v>
      </c>
      <c r="B2249" s="5" t="n">
        <v>3420</v>
      </c>
    </row>
    <row r="2250" spans="1:4">
      <c r="A2250" s="4" t="s">
        <v>1070</v>
      </c>
      <c r="B2250" s="5" t="n">
        <v>1667</v>
      </c>
    </row>
    <row r="2251" spans="1:4">
      <c r="A2251" s="3" t="s">
        <v>1071</v>
      </c>
    </row>
    <row r="2252" spans="1:4">
      <c r="A2252" s="4" t="s">
        <v>456</v>
      </c>
      <c r="B2252" s="5" t="n">
        <v>835</v>
      </c>
    </row>
    <row r="2253" spans="1:4">
      <c r="A2253" s="4" t="s">
        <v>1069</v>
      </c>
      <c r="B2253" s="5" t="n">
        <v>3841</v>
      </c>
    </row>
    <row r="2254" spans="1:4">
      <c r="A2254" s="4" t="s">
        <v>130</v>
      </c>
      <c r="B2254" s="5" t="n">
        <v>4676</v>
      </c>
    </row>
    <row r="2255" spans="1:4">
      <c r="A2255" s="4" t="s">
        <v>1072</v>
      </c>
      <c r="B2255" s="6" t="n">
        <v>1602</v>
      </c>
    </row>
    <row r="2256" spans="1:4">
      <c r="A2256" s="4" t="s">
        <v>1261</v>
      </c>
    </row>
    <row r="2257" spans="1:4">
      <c r="A2257" s="3" t="s">
        <v>1066</v>
      </c>
    </row>
    <row r="2258" spans="1:4">
      <c r="A2258" s="4" t="s">
        <v>1067</v>
      </c>
      <c r="B2258" s="5" t="n">
        <v>94353</v>
      </c>
    </row>
    <row r="2259" spans="1:4">
      <c r="A2259" s="3" t="s">
        <v>1068</v>
      </c>
    </row>
    <row r="2260" spans="1:4">
      <c r="A2260" s="4" t="s">
        <v>456</v>
      </c>
      <c r="B2260" s="6" t="n">
        <v>2129</v>
      </c>
    </row>
    <row r="2261" spans="1:4">
      <c r="A2261" s="4" t="s">
        <v>1069</v>
      </c>
      <c r="B2261" s="5" t="n">
        <v>8671</v>
      </c>
    </row>
    <row r="2262" spans="1:4">
      <c r="A2262" s="4" t="s">
        <v>1070</v>
      </c>
      <c r="B2262" s="5" t="n">
        <v>439</v>
      </c>
    </row>
    <row r="2263" spans="1:4">
      <c r="A2263" s="3" t="s">
        <v>1071</v>
      </c>
    </row>
    <row r="2264" spans="1:4">
      <c r="A2264" s="4" t="s">
        <v>456</v>
      </c>
      <c r="B2264" s="5" t="n">
        <v>2129</v>
      </c>
    </row>
    <row r="2265" spans="1:4">
      <c r="A2265" s="4" t="s">
        <v>1069</v>
      </c>
      <c r="B2265" s="5" t="n">
        <v>7805</v>
      </c>
    </row>
    <row r="2266" spans="1:4">
      <c r="A2266" s="4" t="s">
        <v>130</v>
      </c>
      <c r="B2266" s="5" t="n">
        <v>9934</v>
      </c>
    </row>
    <row r="2267" spans="1:4">
      <c r="A2267" s="4" t="s">
        <v>1072</v>
      </c>
      <c r="B2267" s="6" t="n">
        <v>3132</v>
      </c>
    </row>
    <row r="2268" spans="1:4">
      <c r="A2268" s="4" t="s">
        <v>1262</v>
      </c>
    </row>
    <row r="2269" spans="1:4">
      <c r="A2269" s="3" t="s">
        <v>1066</v>
      </c>
    </row>
    <row r="2270" spans="1:4">
      <c r="A2270" s="4" t="s">
        <v>1067</v>
      </c>
      <c r="B2270" s="5" t="n">
        <v>77410</v>
      </c>
    </row>
    <row r="2271" spans="1:4">
      <c r="A2271" s="3" t="s">
        <v>1068</v>
      </c>
    </row>
    <row r="2272" spans="1:4">
      <c r="A2272" s="4" t="s">
        <v>456</v>
      </c>
      <c r="B2272" s="6" t="n">
        <v>804</v>
      </c>
    </row>
    <row r="2273" spans="1:4">
      <c r="A2273" s="4" t="s">
        <v>1069</v>
      </c>
      <c r="B2273" s="5" t="n">
        <v>3962</v>
      </c>
    </row>
    <row r="2274" spans="1:4">
      <c r="A2274" s="4" t="s">
        <v>1070</v>
      </c>
      <c r="B2274" s="5" t="n">
        <v>74</v>
      </c>
    </row>
    <row r="2275" spans="1:4">
      <c r="A2275" s="3" t="s">
        <v>1071</v>
      </c>
    </row>
    <row r="2276" spans="1:4">
      <c r="A2276" s="4" t="s">
        <v>456</v>
      </c>
      <c r="B2276" s="5" t="n">
        <v>804</v>
      </c>
    </row>
    <row r="2277" spans="1:4">
      <c r="A2277" s="4" t="s">
        <v>1069</v>
      </c>
      <c r="B2277" s="5" t="n">
        <v>4036</v>
      </c>
    </row>
    <row r="2278" spans="1:4">
      <c r="A2278" s="4" t="s">
        <v>130</v>
      </c>
      <c r="B2278" s="5" t="n">
        <v>4840</v>
      </c>
    </row>
    <row r="2279" spans="1:4">
      <c r="A2279" s="4" t="s">
        <v>1072</v>
      </c>
      <c r="B2279" s="6" t="n">
        <v>655</v>
      </c>
    </row>
    <row r="2280" spans="1:4">
      <c r="A2280" s="4" t="s">
        <v>1263</v>
      </c>
    </row>
    <row r="2281" spans="1:4">
      <c r="A2281" s="3" t="s">
        <v>1066</v>
      </c>
    </row>
    <row r="2282" spans="1:4">
      <c r="A2282" s="4" t="s">
        <v>1067</v>
      </c>
      <c r="B2282" s="5" t="n">
        <v>102742</v>
      </c>
    </row>
    <row r="2283" spans="1:4">
      <c r="A2283" s="3" t="s">
        <v>1068</v>
      </c>
    </row>
    <row r="2284" spans="1:4">
      <c r="A2284" s="4" t="s">
        <v>456</v>
      </c>
      <c r="B2284" s="6" t="n">
        <v>1499</v>
      </c>
    </row>
    <row r="2285" spans="1:4">
      <c r="A2285" s="4" t="s">
        <v>1069</v>
      </c>
      <c r="B2285" s="5" t="n">
        <v>7392</v>
      </c>
    </row>
    <row r="2286" spans="1:4">
      <c r="A2286" s="4" t="s">
        <v>1070</v>
      </c>
      <c r="B2286" s="5" t="n">
        <v>318</v>
      </c>
    </row>
    <row r="2287" spans="1:4">
      <c r="A2287" s="3" t="s">
        <v>1071</v>
      </c>
    </row>
    <row r="2288" spans="1:4">
      <c r="A2288" s="4" t="s">
        <v>456</v>
      </c>
      <c r="B2288" s="5" t="n">
        <v>1499</v>
      </c>
    </row>
    <row r="2289" spans="1:4">
      <c r="A2289" s="4" t="s">
        <v>1069</v>
      </c>
      <c r="B2289" s="5" t="n">
        <v>7709</v>
      </c>
    </row>
    <row r="2290" spans="1:4">
      <c r="A2290" s="4" t="s">
        <v>130</v>
      </c>
      <c r="B2290" s="5" t="n">
        <v>9208</v>
      </c>
    </row>
    <row r="2291" spans="1:4">
      <c r="A2291" s="4" t="s">
        <v>1072</v>
      </c>
      <c r="B2291" s="6" t="n">
        <v>883</v>
      </c>
    </row>
    <row r="2292" spans="1:4">
      <c r="A2292" s="4" t="s">
        <v>1264</v>
      </c>
    </row>
    <row r="2293" spans="1:4">
      <c r="A2293" s="3" t="s">
        <v>1066</v>
      </c>
    </row>
    <row r="2294" spans="1:4">
      <c r="A2294" s="4" t="s">
        <v>1067</v>
      </c>
      <c r="B2294" s="5" t="n">
        <v>54416</v>
      </c>
    </row>
    <row r="2295" spans="1:4">
      <c r="A2295" s="3" t="s">
        <v>1068</v>
      </c>
    </row>
    <row r="2296" spans="1:4">
      <c r="A2296" s="4" t="s">
        <v>456</v>
      </c>
      <c r="B2296" s="6" t="n">
        <v>866</v>
      </c>
    </row>
    <row r="2297" spans="1:4">
      <c r="A2297" s="4" t="s">
        <v>1069</v>
      </c>
      <c r="B2297" s="5" t="n">
        <v>4268</v>
      </c>
    </row>
    <row r="2298" spans="1:4">
      <c r="A2298" s="4" t="s">
        <v>1070</v>
      </c>
      <c r="B2298" s="5" t="n">
        <v>92</v>
      </c>
    </row>
    <row r="2299" spans="1:4">
      <c r="A2299" s="3" t="s">
        <v>1071</v>
      </c>
    </row>
    <row r="2300" spans="1:4">
      <c r="A2300" s="4" t="s">
        <v>456</v>
      </c>
      <c r="B2300" s="5" t="n">
        <v>866</v>
      </c>
    </row>
    <row r="2301" spans="1:4">
      <c r="A2301" s="4" t="s">
        <v>1069</v>
      </c>
      <c r="B2301" s="5" t="n">
        <v>4360</v>
      </c>
    </row>
    <row r="2302" spans="1:4">
      <c r="A2302" s="4" t="s">
        <v>130</v>
      </c>
      <c r="B2302" s="5" t="n">
        <v>5226</v>
      </c>
    </row>
    <row r="2303" spans="1:4">
      <c r="A2303" s="4" t="s">
        <v>1072</v>
      </c>
      <c r="B2303" s="6" t="n">
        <v>446</v>
      </c>
    </row>
    <row r="2304" spans="1:4">
      <c r="A2304" s="4" t="s">
        <v>1265</v>
      </c>
    </row>
    <row r="2305" spans="1:4">
      <c r="A2305" s="3" t="s">
        <v>1066</v>
      </c>
    </row>
    <row r="2306" spans="1:4">
      <c r="A2306" s="4" t="s">
        <v>1067</v>
      </c>
      <c r="B2306" s="5" t="n">
        <v>90501</v>
      </c>
    </row>
    <row r="2307" spans="1:4">
      <c r="A2307" s="3" t="s">
        <v>1068</v>
      </c>
    </row>
    <row r="2308" spans="1:4">
      <c r="A2308" s="4" t="s">
        <v>456</v>
      </c>
      <c r="B2308" s="6" t="n">
        <v>806</v>
      </c>
    </row>
    <row r="2309" spans="1:4">
      <c r="A2309" s="4" t="s">
        <v>1069</v>
      </c>
      <c r="B2309" s="5" t="n">
        <v>4720</v>
      </c>
    </row>
    <row r="2310" spans="1:4">
      <c r="A2310" s="4" t="s">
        <v>1070</v>
      </c>
      <c r="B2310" s="5" t="n">
        <v>1060</v>
      </c>
    </row>
    <row r="2311" spans="1:4">
      <c r="A2311" s="3" t="s">
        <v>1071</v>
      </c>
    </row>
    <row r="2312" spans="1:4">
      <c r="A2312" s="4" t="s">
        <v>456</v>
      </c>
      <c r="B2312" s="5" t="n">
        <v>967</v>
      </c>
    </row>
    <row r="2313" spans="1:4">
      <c r="A2313" s="4" t="s">
        <v>1069</v>
      </c>
      <c r="B2313" s="5" t="n">
        <v>4032</v>
      </c>
    </row>
    <row r="2314" spans="1:4">
      <c r="A2314" s="4" t="s">
        <v>130</v>
      </c>
      <c r="B2314" s="5" t="n">
        <v>4999</v>
      </c>
    </row>
    <row r="2315" spans="1:4">
      <c r="A2315" s="4" t="s">
        <v>1072</v>
      </c>
      <c r="B2315" s="6" t="n">
        <v>1622</v>
      </c>
    </row>
    <row r="2316" spans="1:4">
      <c r="A2316" s="4" t="s">
        <v>1266</v>
      </c>
    </row>
    <row r="2317" spans="1:4">
      <c r="A2317" s="3" t="s">
        <v>1066</v>
      </c>
    </row>
    <row r="2318" spans="1:4">
      <c r="A2318" s="4" t="s">
        <v>1067</v>
      </c>
      <c r="B2318" s="5" t="n">
        <v>66625</v>
      </c>
    </row>
    <row r="2319" spans="1:4">
      <c r="A2319" s="3" t="s">
        <v>1068</v>
      </c>
    </row>
    <row r="2320" spans="1:4">
      <c r="A2320" s="4" t="s">
        <v>456</v>
      </c>
      <c r="B2320" s="6" t="n">
        <v>822</v>
      </c>
    </row>
    <row r="2321" spans="1:4">
      <c r="A2321" s="4" t="s">
        <v>1069</v>
      </c>
      <c r="B2321" s="5" t="n">
        <v>4053</v>
      </c>
    </row>
    <row r="2322" spans="1:4">
      <c r="A2322" s="4" t="s">
        <v>1070</v>
      </c>
      <c r="B2322" s="5" t="n">
        <v>73</v>
      </c>
    </row>
    <row r="2323" spans="1:4">
      <c r="A2323" s="3" t="s">
        <v>1071</v>
      </c>
    </row>
    <row r="2324" spans="1:4">
      <c r="A2324" s="4" t="s">
        <v>456</v>
      </c>
      <c r="B2324" s="5" t="n">
        <v>822</v>
      </c>
    </row>
    <row r="2325" spans="1:4">
      <c r="A2325" s="4" t="s">
        <v>1069</v>
      </c>
      <c r="B2325" s="5" t="n">
        <v>4127</v>
      </c>
    </row>
    <row r="2326" spans="1:4">
      <c r="A2326" s="4" t="s">
        <v>130</v>
      </c>
      <c r="B2326" s="5" t="n">
        <v>4949</v>
      </c>
    </row>
    <row r="2327" spans="1:4">
      <c r="A2327" s="4" t="s">
        <v>1072</v>
      </c>
      <c r="B2327" s="6" t="n">
        <v>706</v>
      </c>
    </row>
    <row r="2328" spans="1:4">
      <c r="A2328" s="4" t="s">
        <v>1267</v>
      </c>
    </row>
    <row r="2329" spans="1:4">
      <c r="A2329" s="3" t="s">
        <v>1066</v>
      </c>
    </row>
    <row r="2330" spans="1:4">
      <c r="A2330" s="4" t="s">
        <v>1067</v>
      </c>
      <c r="B2330" s="5" t="n">
        <v>83655</v>
      </c>
    </row>
    <row r="2331" spans="1:4">
      <c r="A2331" s="3" t="s">
        <v>1068</v>
      </c>
    </row>
    <row r="2332" spans="1:4">
      <c r="A2332" s="4" t="s">
        <v>456</v>
      </c>
      <c r="B2332" s="6" t="n">
        <v>1635</v>
      </c>
    </row>
    <row r="2333" spans="1:4">
      <c r="A2333" s="4" t="s">
        <v>1069</v>
      </c>
      <c r="B2333" s="5" t="n">
        <v>4711</v>
      </c>
    </row>
    <row r="2334" spans="1:4">
      <c r="A2334" s="4" t="s">
        <v>1070</v>
      </c>
      <c r="B2334" s="5" t="n">
        <v>381</v>
      </c>
    </row>
    <row r="2335" spans="1:4">
      <c r="A2335" s="3" t="s">
        <v>1071</v>
      </c>
    </row>
    <row r="2336" spans="1:4">
      <c r="A2336" s="4" t="s">
        <v>456</v>
      </c>
      <c r="B2336" s="5" t="n">
        <v>1643</v>
      </c>
    </row>
    <row r="2337" spans="1:4">
      <c r="A2337" s="4" t="s">
        <v>1069</v>
      </c>
      <c r="B2337" s="5" t="n">
        <v>4436</v>
      </c>
    </row>
    <row r="2338" spans="1:4">
      <c r="A2338" s="4" t="s">
        <v>130</v>
      </c>
      <c r="B2338" s="5" t="n">
        <v>6079</v>
      </c>
    </row>
    <row r="2339" spans="1:4">
      <c r="A2339" s="4" t="s">
        <v>1072</v>
      </c>
      <c r="B2339" s="6" t="n">
        <v>1485</v>
      </c>
    </row>
    <row r="2340" spans="1:4">
      <c r="A2340" s="4" t="s">
        <v>1268</v>
      </c>
    </row>
    <row r="2341" spans="1:4">
      <c r="A2341" s="3" t="s">
        <v>1066</v>
      </c>
    </row>
    <row r="2342" spans="1:4">
      <c r="A2342" s="4" t="s">
        <v>1067</v>
      </c>
      <c r="B2342" s="5" t="n">
        <v>145320</v>
      </c>
    </row>
    <row r="2343" spans="1:4">
      <c r="A2343" s="3" t="s">
        <v>1068</v>
      </c>
    </row>
    <row r="2344" spans="1:4">
      <c r="A2344" s="4" t="s">
        <v>456</v>
      </c>
      <c r="B2344" s="6" t="n">
        <v>616</v>
      </c>
    </row>
    <row r="2345" spans="1:4">
      <c r="A2345" s="4" t="s">
        <v>1069</v>
      </c>
      <c r="B2345" s="5" t="n">
        <v>6776</v>
      </c>
    </row>
    <row r="2346" spans="1:4">
      <c r="A2346" s="4" t="s">
        <v>1070</v>
      </c>
      <c r="B2346" s="5" t="n">
        <v>400</v>
      </c>
    </row>
    <row r="2347" spans="1:4">
      <c r="A2347" s="3" t="s">
        <v>1071</v>
      </c>
    </row>
    <row r="2348" spans="1:4">
      <c r="A2348" s="4" t="s">
        <v>456</v>
      </c>
      <c r="B2348" s="5" t="n">
        <v>616</v>
      </c>
    </row>
    <row r="2349" spans="1:4">
      <c r="A2349" s="4" t="s">
        <v>1069</v>
      </c>
      <c r="B2349" s="5" t="n">
        <v>6183</v>
      </c>
    </row>
    <row r="2350" spans="1:4">
      <c r="A2350" s="4" t="s">
        <v>130</v>
      </c>
      <c r="B2350" s="5" t="n">
        <v>6799</v>
      </c>
    </row>
    <row r="2351" spans="1:4">
      <c r="A2351" s="4" t="s">
        <v>1072</v>
      </c>
      <c r="B2351" s="6" t="n">
        <v>3118</v>
      </c>
    </row>
    <row r="2352" spans="1:4">
      <c r="A2352" s="4" t="s">
        <v>1269</v>
      </c>
    </row>
    <row r="2353" spans="1:4">
      <c r="A2353" s="3" t="s">
        <v>1066</v>
      </c>
    </row>
    <row r="2354" spans="1:4">
      <c r="A2354" s="4" t="s">
        <v>1067</v>
      </c>
      <c r="B2354" s="5" t="n">
        <v>70885</v>
      </c>
    </row>
    <row r="2355" spans="1:4">
      <c r="A2355" s="3" t="s">
        <v>1068</v>
      </c>
    </row>
    <row r="2356" spans="1:4">
      <c r="A2356" s="4" t="s">
        <v>456</v>
      </c>
      <c r="B2356" s="6" t="n">
        <v>373</v>
      </c>
    </row>
    <row r="2357" spans="1:4">
      <c r="A2357" s="4" t="s">
        <v>1069</v>
      </c>
      <c r="B2357" s="5" t="n">
        <v>2044</v>
      </c>
    </row>
    <row r="2358" spans="1:4">
      <c r="A2358" s="4" t="s">
        <v>1070</v>
      </c>
      <c r="B2358" s="5" t="n">
        <v>216</v>
      </c>
    </row>
    <row r="2359" spans="1:4">
      <c r="A2359" s="3" t="s">
        <v>1071</v>
      </c>
    </row>
    <row r="2360" spans="1:4">
      <c r="A2360" s="4" t="s">
        <v>456</v>
      </c>
      <c r="B2360" s="5" t="n">
        <v>373</v>
      </c>
    </row>
    <row r="2361" spans="1:4">
      <c r="A2361" s="4" t="s">
        <v>1069</v>
      </c>
      <c r="B2361" s="5" t="n">
        <v>1935</v>
      </c>
    </row>
    <row r="2362" spans="1:4">
      <c r="A2362" s="4" t="s">
        <v>130</v>
      </c>
      <c r="B2362" s="5" t="n">
        <v>2308</v>
      </c>
    </row>
    <row r="2363" spans="1:4">
      <c r="A2363" s="4" t="s">
        <v>1072</v>
      </c>
      <c r="B2363" s="6" t="n">
        <v>400</v>
      </c>
    </row>
    <row r="2364" spans="1:4">
      <c r="A2364" s="4" t="s">
        <v>1270</v>
      </c>
    </row>
    <row r="2365" spans="1:4">
      <c r="A2365" s="3" t="s">
        <v>1066</v>
      </c>
    </row>
    <row r="2366" spans="1:4">
      <c r="A2366" s="4" t="s">
        <v>1067</v>
      </c>
      <c r="B2366" s="5" t="n">
        <v>73740</v>
      </c>
    </row>
    <row r="2367" spans="1:4">
      <c r="A2367" s="3" t="s">
        <v>1068</v>
      </c>
    </row>
    <row r="2368" spans="1:4">
      <c r="A2368" s="4" t="s">
        <v>456</v>
      </c>
      <c r="B2368" s="6" t="n">
        <v>546</v>
      </c>
    </row>
    <row r="2369" spans="1:4">
      <c r="A2369" s="4" t="s">
        <v>1069</v>
      </c>
      <c r="B2369" s="5" t="n">
        <v>2903</v>
      </c>
    </row>
    <row r="2370" spans="1:4">
      <c r="A2370" s="4" t="s">
        <v>1070</v>
      </c>
      <c r="B2370" s="5" t="n">
        <v>424</v>
      </c>
    </row>
    <row r="2371" spans="1:4">
      <c r="A2371" s="3" t="s">
        <v>1071</v>
      </c>
    </row>
    <row r="2372" spans="1:4">
      <c r="A2372" s="4" t="s">
        <v>456</v>
      </c>
      <c r="B2372" s="5" t="n">
        <v>546</v>
      </c>
    </row>
    <row r="2373" spans="1:4">
      <c r="A2373" s="4" t="s">
        <v>1069</v>
      </c>
      <c r="B2373" s="5" t="n">
        <v>2910</v>
      </c>
    </row>
    <row r="2374" spans="1:4">
      <c r="A2374" s="4" t="s">
        <v>130</v>
      </c>
      <c r="B2374" s="5" t="n">
        <v>3456</v>
      </c>
    </row>
    <row r="2375" spans="1:4">
      <c r="A2375" s="4" t="s">
        <v>1072</v>
      </c>
      <c r="B2375" s="6" t="n">
        <v>614</v>
      </c>
    </row>
    <row r="2376" spans="1:4">
      <c r="A2376" s="4" t="s">
        <v>1271</v>
      </c>
    </row>
    <row r="2377" spans="1:4">
      <c r="A2377" s="3" t="s">
        <v>1066</v>
      </c>
    </row>
    <row r="2378" spans="1:4">
      <c r="A2378" s="4" t="s">
        <v>1067</v>
      </c>
      <c r="B2378" s="5" t="n">
        <v>66750</v>
      </c>
    </row>
    <row r="2379" spans="1:4">
      <c r="A2379" s="3" t="s">
        <v>1068</v>
      </c>
    </row>
    <row r="2380" spans="1:4">
      <c r="A2380" s="4" t="s">
        <v>456</v>
      </c>
      <c r="B2380" s="6" t="n">
        <v>748</v>
      </c>
    </row>
    <row r="2381" spans="1:4">
      <c r="A2381" s="4" t="s">
        <v>1069</v>
      </c>
      <c r="B2381" s="5" t="n">
        <v>5552</v>
      </c>
    </row>
    <row r="2382" spans="1:4">
      <c r="A2382" s="4" t="s">
        <v>1070</v>
      </c>
      <c r="B2382" s="5" t="n">
        <v>125</v>
      </c>
    </row>
    <row r="2383" spans="1:4">
      <c r="A2383" s="3" t="s">
        <v>1071</v>
      </c>
    </row>
    <row r="2384" spans="1:4">
      <c r="A2384" s="4" t="s">
        <v>456</v>
      </c>
      <c r="B2384" s="5" t="n">
        <v>748</v>
      </c>
    </row>
    <row r="2385" spans="1:4">
      <c r="A2385" s="4" t="s">
        <v>1069</v>
      </c>
      <c r="B2385" s="5" t="n">
        <v>5675</v>
      </c>
    </row>
    <row r="2386" spans="1:4">
      <c r="A2386" s="4" t="s">
        <v>130</v>
      </c>
      <c r="B2386" s="5" t="n">
        <v>6423</v>
      </c>
    </row>
    <row r="2387" spans="1:4">
      <c r="A2387" s="4" t="s">
        <v>1072</v>
      </c>
      <c r="B2387" s="6" t="n">
        <v>380</v>
      </c>
    </row>
    <row r="2388" spans="1:4">
      <c r="A2388" s="4" t="s">
        <v>1272</v>
      </c>
    </row>
    <row r="2389" spans="1:4">
      <c r="A2389" s="3" t="s">
        <v>1066</v>
      </c>
    </row>
    <row r="2390" spans="1:4">
      <c r="A2390" s="4" t="s">
        <v>1067</v>
      </c>
      <c r="B2390" s="5" t="n">
        <v>85420</v>
      </c>
    </row>
    <row r="2391" spans="1:4">
      <c r="A2391" s="3" t="s">
        <v>1068</v>
      </c>
    </row>
    <row r="2392" spans="1:4">
      <c r="A2392" s="4" t="s">
        <v>456</v>
      </c>
      <c r="B2392" s="6" t="n">
        <v>514</v>
      </c>
    </row>
    <row r="2393" spans="1:4">
      <c r="A2393" s="4" t="s">
        <v>1069</v>
      </c>
      <c r="B2393" s="5" t="n">
        <v>2930</v>
      </c>
    </row>
    <row r="2394" spans="1:4">
      <c r="A2394" s="4" t="s">
        <v>1070</v>
      </c>
      <c r="B2394" s="5" t="n">
        <v>954</v>
      </c>
    </row>
    <row r="2395" spans="1:4">
      <c r="A2395" s="3" t="s">
        <v>1071</v>
      </c>
    </row>
    <row r="2396" spans="1:4">
      <c r="A2396" s="4" t="s">
        <v>456</v>
      </c>
      <c r="B2396" s="5" t="n">
        <v>632</v>
      </c>
    </row>
    <row r="2397" spans="1:4">
      <c r="A2397" s="4" t="s">
        <v>1069</v>
      </c>
      <c r="B2397" s="5" t="n">
        <v>2969</v>
      </c>
    </row>
    <row r="2398" spans="1:4">
      <c r="A2398" s="4" t="s">
        <v>130</v>
      </c>
      <c r="B2398" s="5" t="n">
        <v>3601</v>
      </c>
    </row>
    <row r="2399" spans="1:4">
      <c r="A2399" s="4" t="s">
        <v>1072</v>
      </c>
      <c r="B2399" s="6" t="n">
        <v>1171</v>
      </c>
    </row>
    <row r="2400" spans="1:4">
      <c r="A2400" s="4" t="s">
        <v>1273</v>
      </c>
    </row>
    <row r="2401" spans="1:4">
      <c r="A2401" s="3" t="s">
        <v>1066</v>
      </c>
    </row>
    <row r="2402" spans="1:4">
      <c r="A2402" s="4" t="s">
        <v>1067</v>
      </c>
      <c r="B2402" s="5" t="n">
        <v>52595</v>
      </c>
    </row>
    <row r="2403" spans="1:4">
      <c r="A2403" s="3" t="s">
        <v>1068</v>
      </c>
    </row>
    <row r="2404" spans="1:4">
      <c r="A2404" s="4" t="s">
        <v>456</v>
      </c>
      <c r="B2404" s="6" t="n">
        <v>366</v>
      </c>
    </row>
    <row r="2405" spans="1:4">
      <c r="A2405" s="4" t="s">
        <v>1069</v>
      </c>
      <c r="B2405" s="5" t="n">
        <v>2025</v>
      </c>
    </row>
    <row r="2406" spans="1:4">
      <c r="A2406" s="4" t="s">
        <v>1070</v>
      </c>
      <c r="B2406" s="5" t="n">
        <v>224</v>
      </c>
    </row>
    <row r="2407" spans="1:4">
      <c r="A2407" s="3" t="s">
        <v>1071</v>
      </c>
    </row>
    <row r="2408" spans="1:4">
      <c r="A2408" s="4" t="s">
        <v>456</v>
      </c>
      <c r="B2408" s="5" t="n">
        <v>366</v>
      </c>
    </row>
    <row r="2409" spans="1:4">
      <c r="A2409" s="4" t="s">
        <v>1069</v>
      </c>
      <c r="B2409" s="5" t="n">
        <v>1965</v>
      </c>
    </row>
    <row r="2410" spans="1:4">
      <c r="A2410" s="4" t="s">
        <v>130</v>
      </c>
      <c r="B2410" s="5" t="n">
        <v>2331</v>
      </c>
    </row>
    <row r="2411" spans="1:4">
      <c r="A2411" s="4" t="s">
        <v>1072</v>
      </c>
      <c r="B2411" s="6" t="n">
        <v>414</v>
      </c>
    </row>
    <row r="2412" spans="1:4">
      <c r="A2412" s="4" t="s">
        <v>1274</v>
      </c>
    </row>
    <row r="2413" spans="1:4">
      <c r="A2413" s="3" t="s">
        <v>1066</v>
      </c>
    </row>
    <row r="2414" spans="1:4">
      <c r="A2414" s="4" t="s">
        <v>1067</v>
      </c>
      <c r="B2414" s="5" t="n">
        <v>46955</v>
      </c>
    </row>
    <row r="2415" spans="1:4">
      <c r="A2415" s="3" t="s">
        <v>1068</v>
      </c>
    </row>
    <row r="2416" spans="1:4">
      <c r="A2416" s="4" t="s">
        <v>456</v>
      </c>
      <c r="B2416" s="6" t="n">
        <v>938</v>
      </c>
    </row>
    <row r="2417" spans="1:4">
      <c r="A2417" s="4" t="s">
        <v>1069</v>
      </c>
      <c r="B2417" s="5" t="n">
        <v>4625</v>
      </c>
    </row>
    <row r="2418" spans="1:4">
      <c r="A2418" s="4" t="s">
        <v>1070</v>
      </c>
      <c r="B2418" s="5" t="n">
        <v>70</v>
      </c>
    </row>
    <row r="2419" spans="1:4">
      <c r="A2419" s="3" t="s">
        <v>1071</v>
      </c>
    </row>
    <row r="2420" spans="1:4">
      <c r="A2420" s="4" t="s">
        <v>456</v>
      </c>
      <c r="B2420" s="5" t="n">
        <v>938</v>
      </c>
    </row>
    <row r="2421" spans="1:4">
      <c r="A2421" s="4" t="s">
        <v>1069</v>
      </c>
      <c r="B2421" s="5" t="n">
        <v>4696</v>
      </c>
    </row>
    <row r="2422" spans="1:4">
      <c r="A2422" s="4" t="s">
        <v>130</v>
      </c>
      <c r="B2422" s="5" t="n">
        <v>5634</v>
      </c>
    </row>
    <row r="2423" spans="1:4">
      <c r="A2423" s="4" t="s">
        <v>1072</v>
      </c>
      <c r="B2423" s="6" t="n">
        <v>876</v>
      </c>
    </row>
    <row r="2424" spans="1:4">
      <c r="A2424" s="4" t="s">
        <v>1275</v>
      </c>
    </row>
    <row r="2425" spans="1:4">
      <c r="A2425" s="3" t="s">
        <v>1066</v>
      </c>
    </row>
    <row r="2426" spans="1:4">
      <c r="A2426" s="4" t="s">
        <v>1067</v>
      </c>
      <c r="B2426" s="5" t="n">
        <v>57505</v>
      </c>
    </row>
    <row r="2427" spans="1:4">
      <c r="A2427" s="3" t="s">
        <v>1068</v>
      </c>
    </row>
    <row r="2428" spans="1:4">
      <c r="A2428" s="4" t="s">
        <v>456</v>
      </c>
      <c r="B2428" s="6" t="n">
        <v>576</v>
      </c>
    </row>
    <row r="2429" spans="1:4">
      <c r="A2429" s="4" t="s">
        <v>1069</v>
      </c>
      <c r="B2429" s="5" t="n">
        <v>2839</v>
      </c>
    </row>
    <row r="2430" spans="1:4">
      <c r="A2430" s="4" t="s">
        <v>1070</v>
      </c>
      <c r="B2430" s="5" t="n">
        <v>117</v>
      </c>
    </row>
    <row r="2431" spans="1:4">
      <c r="A2431" s="3" t="s">
        <v>1071</v>
      </c>
    </row>
    <row r="2432" spans="1:4">
      <c r="A2432" s="4" t="s">
        <v>456</v>
      </c>
      <c r="B2432" s="5" t="n">
        <v>576</v>
      </c>
    </row>
    <row r="2433" spans="1:4">
      <c r="A2433" s="4" t="s">
        <v>1069</v>
      </c>
      <c r="B2433" s="5" t="n">
        <v>2956</v>
      </c>
    </row>
    <row r="2434" spans="1:4">
      <c r="A2434" s="4" t="s">
        <v>130</v>
      </c>
      <c r="B2434" s="5" t="n">
        <v>3532</v>
      </c>
    </row>
    <row r="2435" spans="1:4">
      <c r="A2435" s="4" t="s">
        <v>1072</v>
      </c>
      <c r="B2435" s="6" t="n">
        <v>503</v>
      </c>
    </row>
    <row r="2436" spans="1:4">
      <c r="A2436" s="4" t="s">
        <v>1276</v>
      </c>
    </row>
    <row r="2437" spans="1:4">
      <c r="A2437" s="3" t="s">
        <v>1066</v>
      </c>
    </row>
    <row r="2438" spans="1:4">
      <c r="A2438" s="4" t="s">
        <v>1067</v>
      </c>
      <c r="B2438" s="5" t="n">
        <v>49875</v>
      </c>
    </row>
    <row r="2439" spans="1:4">
      <c r="A2439" s="3" t="s">
        <v>1068</v>
      </c>
    </row>
    <row r="2440" spans="1:4">
      <c r="A2440" s="4" t="s">
        <v>456</v>
      </c>
      <c r="B2440" s="6" t="n">
        <v>435</v>
      </c>
    </row>
    <row r="2441" spans="1:4">
      <c r="A2441" s="4" t="s">
        <v>1069</v>
      </c>
      <c r="B2441" s="5" t="n">
        <v>2532</v>
      </c>
    </row>
    <row r="2442" spans="1:4">
      <c r="A2442" s="4" t="s">
        <v>1070</v>
      </c>
      <c r="B2442" s="5" t="n">
        <v>788</v>
      </c>
    </row>
    <row r="2443" spans="1:4">
      <c r="A2443" s="3" t="s">
        <v>1071</v>
      </c>
    </row>
    <row r="2444" spans="1:4">
      <c r="A2444" s="4" t="s">
        <v>456</v>
      </c>
      <c r="B2444" s="5" t="n">
        <v>529</v>
      </c>
    </row>
    <row r="2445" spans="1:4">
      <c r="A2445" s="4" t="s">
        <v>1069</v>
      </c>
      <c r="B2445" s="5" t="n">
        <v>2541</v>
      </c>
    </row>
    <row r="2446" spans="1:4">
      <c r="A2446" s="4" t="s">
        <v>130</v>
      </c>
      <c r="B2446" s="5" t="n">
        <v>3070</v>
      </c>
    </row>
    <row r="2447" spans="1:4">
      <c r="A2447" s="4" t="s">
        <v>1072</v>
      </c>
      <c r="B2447" s="6" t="n">
        <v>997</v>
      </c>
    </row>
    <row r="2448" spans="1:4">
      <c r="A2448" s="4" t="s">
        <v>1277</v>
      </c>
    </row>
    <row r="2449" spans="1:4">
      <c r="A2449" s="3" t="s">
        <v>1066</v>
      </c>
    </row>
    <row r="2450" spans="1:4">
      <c r="A2450" s="4" t="s">
        <v>1067</v>
      </c>
      <c r="B2450" s="5" t="n">
        <v>59950</v>
      </c>
    </row>
    <row r="2451" spans="1:4">
      <c r="A2451" s="3" t="s">
        <v>1068</v>
      </c>
    </row>
    <row r="2452" spans="1:4">
      <c r="A2452" s="4" t="s">
        <v>456</v>
      </c>
      <c r="B2452" s="6" t="n">
        <v>398</v>
      </c>
    </row>
    <row r="2453" spans="1:4">
      <c r="A2453" s="4" t="s">
        <v>1069</v>
      </c>
      <c r="B2453" s="5" t="n">
        <v>1963</v>
      </c>
    </row>
    <row r="2454" spans="1:4">
      <c r="A2454" s="4" t="s">
        <v>1070</v>
      </c>
      <c r="B2454" s="5" t="n">
        <v>120</v>
      </c>
    </row>
    <row r="2455" spans="1:4">
      <c r="A2455" s="3" t="s">
        <v>1071</v>
      </c>
    </row>
    <row r="2456" spans="1:4">
      <c r="A2456" s="4" t="s">
        <v>456</v>
      </c>
      <c r="B2456" s="5" t="n">
        <v>398</v>
      </c>
    </row>
    <row r="2457" spans="1:4">
      <c r="A2457" s="4" t="s">
        <v>1069</v>
      </c>
      <c r="B2457" s="5" t="n">
        <v>2084</v>
      </c>
    </row>
    <row r="2458" spans="1:4">
      <c r="A2458" s="4" t="s">
        <v>130</v>
      </c>
      <c r="B2458" s="5" t="n">
        <v>2482</v>
      </c>
    </row>
    <row r="2459" spans="1:4">
      <c r="A2459" s="4" t="s">
        <v>1072</v>
      </c>
      <c r="B2459" s="6" t="n">
        <v>350</v>
      </c>
    </row>
    <row r="2460" spans="1:4">
      <c r="A2460" s="4" t="s">
        <v>1278</v>
      </c>
    </row>
    <row r="2461" spans="1:4">
      <c r="A2461" s="3" t="s">
        <v>1066</v>
      </c>
    </row>
    <row r="2462" spans="1:4">
      <c r="A2462" s="4" t="s">
        <v>1067</v>
      </c>
      <c r="B2462" s="5" t="n">
        <v>57015</v>
      </c>
    </row>
    <row r="2463" spans="1:4">
      <c r="A2463" s="3" t="s">
        <v>1068</v>
      </c>
    </row>
    <row r="2464" spans="1:4">
      <c r="A2464" s="4" t="s">
        <v>456</v>
      </c>
      <c r="B2464" s="6" t="n">
        <v>750</v>
      </c>
    </row>
    <row r="2465" spans="1:4">
      <c r="A2465" s="4" t="s">
        <v>1069</v>
      </c>
      <c r="B2465" s="5" t="n">
        <v>4271</v>
      </c>
    </row>
    <row r="2466" spans="1:4">
      <c r="A2466" s="4" t="s">
        <v>1070</v>
      </c>
      <c r="B2466" s="5" t="n">
        <v>318</v>
      </c>
    </row>
    <row r="2467" spans="1:4">
      <c r="A2467" s="3" t="s">
        <v>1071</v>
      </c>
    </row>
    <row r="2468" spans="1:4">
      <c r="A2468" s="4" t="s">
        <v>456</v>
      </c>
      <c r="B2468" s="5" t="n">
        <v>750</v>
      </c>
    </row>
    <row r="2469" spans="1:4">
      <c r="A2469" s="4" t="s">
        <v>1069</v>
      </c>
      <c r="B2469" s="5" t="n">
        <v>3471</v>
      </c>
    </row>
    <row r="2470" spans="1:4">
      <c r="A2470" s="4" t="s">
        <v>130</v>
      </c>
      <c r="B2470" s="5" t="n">
        <v>4221</v>
      </c>
    </row>
    <row r="2471" spans="1:4">
      <c r="A2471" s="4" t="s">
        <v>1072</v>
      </c>
      <c r="B2471" s="6" t="n">
        <v>1414</v>
      </c>
    </row>
    <row r="2472" spans="1:4">
      <c r="A2472" s="4" t="s">
        <v>1279</v>
      </c>
    </row>
    <row r="2473" spans="1:4">
      <c r="A2473" s="3" t="s">
        <v>1066</v>
      </c>
    </row>
    <row r="2474" spans="1:4">
      <c r="A2474" s="4" t="s">
        <v>1067</v>
      </c>
      <c r="B2474" s="5" t="n">
        <v>79950</v>
      </c>
    </row>
    <row r="2475" spans="1:4">
      <c r="A2475" s="3" t="s">
        <v>1068</v>
      </c>
    </row>
    <row r="2476" spans="1:4">
      <c r="A2476" s="4" t="s">
        <v>456</v>
      </c>
      <c r="B2476" s="6" t="n">
        <v>1660</v>
      </c>
    </row>
    <row r="2477" spans="1:4">
      <c r="A2477" s="4" t="s">
        <v>1069</v>
      </c>
      <c r="B2477" s="5" t="n">
        <v>4781</v>
      </c>
    </row>
    <row r="2478" spans="1:4">
      <c r="A2478" s="4" t="s">
        <v>1070</v>
      </c>
      <c r="B2478" s="5" t="n">
        <v>355</v>
      </c>
    </row>
    <row r="2479" spans="1:4">
      <c r="A2479" s="3" t="s">
        <v>1071</v>
      </c>
    </row>
    <row r="2480" spans="1:4">
      <c r="A2480" s="4" t="s">
        <v>456</v>
      </c>
      <c r="B2480" s="5" t="n">
        <v>1660</v>
      </c>
    </row>
    <row r="2481" spans="1:4">
      <c r="A2481" s="4" t="s">
        <v>1069</v>
      </c>
      <c r="B2481" s="5" t="n">
        <v>4473</v>
      </c>
    </row>
    <row r="2482" spans="1:4">
      <c r="A2482" s="4" t="s">
        <v>130</v>
      </c>
      <c r="B2482" s="5" t="n">
        <v>6133</v>
      </c>
    </row>
    <row r="2483" spans="1:4">
      <c r="A2483" s="4" t="s">
        <v>1072</v>
      </c>
      <c r="B2483" s="6" t="n">
        <v>1477</v>
      </c>
    </row>
    <row r="2484" spans="1:4">
      <c r="A2484" s="4" t="s">
        <v>1280</v>
      </c>
    </row>
    <row r="2485" spans="1:4">
      <c r="A2485" s="3" t="s">
        <v>1066</v>
      </c>
    </row>
    <row r="2486" spans="1:4">
      <c r="A2486" s="4" t="s">
        <v>1067</v>
      </c>
      <c r="B2486" s="5" t="n">
        <v>85125</v>
      </c>
    </row>
    <row r="2487" spans="1:4">
      <c r="A2487" s="3" t="s">
        <v>1068</v>
      </c>
    </row>
    <row r="2488" spans="1:4">
      <c r="A2488" s="4" t="s">
        <v>456</v>
      </c>
      <c r="B2488" s="6" t="n">
        <v>1737</v>
      </c>
    </row>
    <row r="2489" spans="1:4">
      <c r="A2489" s="4" t="s">
        <v>1069</v>
      </c>
      <c r="B2489" s="5" t="n">
        <v>5010</v>
      </c>
    </row>
    <row r="2490" spans="1:4">
      <c r="A2490" s="4" t="s">
        <v>1070</v>
      </c>
      <c r="B2490" s="5" t="n">
        <v>343</v>
      </c>
    </row>
    <row r="2491" spans="1:4">
      <c r="A2491" s="3" t="s">
        <v>1071</v>
      </c>
    </row>
    <row r="2492" spans="1:4">
      <c r="A2492" s="4" t="s">
        <v>456</v>
      </c>
      <c r="B2492" s="5" t="n">
        <v>1737</v>
      </c>
    </row>
    <row r="2493" spans="1:4">
      <c r="A2493" s="4" t="s">
        <v>1069</v>
      </c>
      <c r="B2493" s="5" t="n">
        <v>4653</v>
      </c>
    </row>
    <row r="2494" spans="1:4">
      <c r="A2494" s="4" t="s">
        <v>130</v>
      </c>
      <c r="B2494" s="5" t="n">
        <v>6390</v>
      </c>
    </row>
    <row r="2495" spans="1:4">
      <c r="A2495" s="4" t="s">
        <v>1072</v>
      </c>
      <c r="B2495" s="6" t="n">
        <v>1534</v>
      </c>
    </row>
    <row r="2496" spans="1:4">
      <c r="A2496" s="4" t="s">
        <v>1281</v>
      </c>
    </row>
    <row r="2497" spans="1:4">
      <c r="A2497" s="3" t="s">
        <v>1066</v>
      </c>
    </row>
    <row r="2498" spans="1:4">
      <c r="A2498" s="4" t="s">
        <v>1067</v>
      </c>
      <c r="B2498" s="5" t="n">
        <v>80340</v>
      </c>
    </row>
    <row r="2499" spans="1:4">
      <c r="A2499" s="3" t="s">
        <v>1068</v>
      </c>
    </row>
    <row r="2500" spans="1:4">
      <c r="A2500" s="4" t="s">
        <v>456</v>
      </c>
      <c r="B2500" s="6" t="n">
        <v>800</v>
      </c>
    </row>
    <row r="2501" spans="1:4">
      <c r="A2501" s="4" t="s">
        <v>1069</v>
      </c>
      <c r="B2501" s="5" t="n">
        <v>6942</v>
      </c>
    </row>
    <row r="2502" spans="1:4">
      <c r="A2502" s="4" t="s">
        <v>1070</v>
      </c>
      <c r="B2502" s="5" t="n">
        <v>93</v>
      </c>
    </row>
    <row r="2503" spans="1:4">
      <c r="A2503" s="3" t="s">
        <v>1071</v>
      </c>
    </row>
    <row r="2504" spans="1:4">
      <c r="A2504" s="4" t="s">
        <v>456</v>
      </c>
      <c r="B2504" s="5" t="n">
        <v>622</v>
      </c>
    </row>
    <row r="2505" spans="1:4">
      <c r="A2505" s="4" t="s">
        <v>1069</v>
      </c>
      <c r="B2505" s="5" t="n">
        <v>5831</v>
      </c>
    </row>
    <row r="2506" spans="1:4">
      <c r="A2506" s="4" t="s">
        <v>130</v>
      </c>
      <c r="B2506" s="5" t="n">
        <v>6453</v>
      </c>
    </row>
    <row r="2507" spans="1:4">
      <c r="A2507" s="4" t="s">
        <v>1072</v>
      </c>
      <c r="B2507" s="6" t="n">
        <v>1897</v>
      </c>
    </row>
    <row r="2508" spans="1:4">
      <c r="A2508" s="4" t="s">
        <v>1282</v>
      </c>
    </row>
    <row r="2509" spans="1:4">
      <c r="A2509" s="3" t="s">
        <v>1066</v>
      </c>
    </row>
    <row r="2510" spans="1:4">
      <c r="A2510" s="4" t="s">
        <v>1067</v>
      </c>
      <c r="B2510" s="5" t="n">
        <v>65281</v>
      </c>
    </row>
    <row r="2511" spans="1:4">
      <c r="A2511" s="3" t="s">
        <v>1068</v>
      </c>
    </row>
    <row r="2512" spans="1:4">
      <c r="A2512" s="4" t="s">
        <v>456</v>
      </c>
      <c r="B2512" s="6" t="n">
        <v>757</v>
      </c>
    </row>
    <row r="2513" spans="1:4">
      <c r="A2513" s="4" t="s">
        <v>1069</v>
      </c>
      <c r="B2513" s="5" t="n">
        <v>5616</v>
      </c>
    </row>
    <row r="2514" spans="1:4">
      <c r="A2514" s="4" t="s">
        <v>1070</v>
      </c>
      <c r="B2514" s="5" t="n">
        <v>147</v>
      </c>
    </row>
    <row r="2515" spans="1:4">
      <c r="A2515" s="3" t="s">
        <v>1071</v>
      </c>
    </row>
    <row r="2516" spans="1:4">
      <c r="A2516" s="4" t="s">
        <v>456</v>
      </c>
      <c r="B2516" s="5" t="n">
        <v>757</v>
      </c>
    </row>
    <row r="2517" spans="1:4">
      <c r="A2517" s="4" t="s">
        <v>1069</v>
      </c>
      <c r="B2517" s="5" t="n">
        <v>5763</v>
      </c>
    </row>
    <row r="2518" spans="1:4">
      <c r="A2518" s="4" t="s">
        <v>130</v>
      </c>
      <c r="B2518" s="5" t="n">
        <v>6520</v>
      </c>
    </row>
    <row r="2519" spans="1:4">
      <c r="A2519" s="4" t="s">
        <v>1072</v>
      </c>
      <c r="B2519" s="6" t="n">
        <v>385</v>
      </c>
    </row>
    <row r="2520" spans="1:4">
      <c r="A2520" s="4" t="s">
        <v>1283</v>
      </c>
    </row>
    <row r="2521" spans="1:4">
      <c r="A2521" s="3" t="s">
        <v>1066</v>
      </c>
    </row>
    <row r="2522" spans="1:4">
      <c r="A2522" s="4" t="s">
        <v>1067</v>
      </c>
      <c r="B2522" s="5" t="n">
        <v>31575</v>
      </c>
    </row>
    <row r="2523" spans="1:4">
      <c r="A2523" s="3" t="s">
        <v>1068</v>
      </c>
    </row>
    <row r="2524" spans="1:4">
      <c r="A2524" s="4" t="s">
        <v>456</v>
      </c>
      <c r="B2524" s="6" t="n">
        <v>428</v>
      </c>
    </row>
    <row r="2525" spans="1:4">
      <c r="A2525" s="4" t="s">
        <v>1069</v>
      </c>
      <c r="B2525" s="5" t="n">
        <v>3531</v>
      </c>
    </row>
    <row r="2526" spans="1:4">
      <c r="A2526" s="4" t="s">
        <v>1070</v>
      </c>
      <c r="B2526" s="5" t="n">
        <v>475</v>
      </c>
    </row>
    <row r="2527" spans="1:4">
      <c r="A2527" s="3" t="s">
        <v>1071</v>
      </c>
    </row>
    <row r="2528" spans="1:4">
      <c r="A2528" s="4" t="s">
        <v>456</v>
      </c>
      <c r="B2528" s="5" t="n">
        <v>428</v>
      </c>
    </row>
    <row r="2529" spans="1:4">
      <c r="A2529" s="4" t="s">
        <v>1069</v>
      </c>
      <c r="B2529" s="5" t="n">
        <v>3505</v>
      </c>
    </row>
    <row r="2530" spans="1:4">
      <c r="A2530" s="4" t="s">
        <v>130</v>
      </c>
      <c r="B2530" s="5" t="n">
        <v>3933</v>
      </c>
    </row>
    <row r="2531" spans="1:4">
      <c r="A2531" s="4" t="s">
        <v>1072</v>
      </c>
      <c r="B2531" s="6" t="n">
        <v>1369</v>
      </c>
    </row>
    <row r="2532" spans="1:4">
      <c r="A2532" s="4" t="s">
        <v>1284</v>
      </c>
    </row>
    <row r="2533" spans="1:4">
      <c r="A2533" s="3" t="s">
        <v>1066</v>
      </c>
    </row>
    <row r="2534" spans="1:4">
      <c r="A2534" s="4" t="s">
        <v>1067</v>
      </c>
      <c r="B2534" s="5" t="n">
        <v>73985</v>
      </c>
    </row>
    <row r="2535" spans="1:4">
      <c r="A2535" s="3" t="s">
        <v>1068</v>
      </c>
    </row>
    <row r="2536" spans="1:4">
      <c r="A2536" s="4" t="s">
        <v>456</v>
      </c>
      <c r="B2536" s="6" t="n">
        <v>644</v>
      </c>
    </row>
    <row r="2537" spans="1:4">
      <c r="A2537" s="4" t="s">
        <v>1069</v>
      </c>
      <c r="B2537" s="5" t="n">
        <v>3652</v>
      </c>
    </row>
    <row r="2538" spans="1:4">
      <c r="A2538" s="4" t="s">
        <v>1070</v>
      </c>
      <c r="B2538" s="5" t="n">
        <v>203</v>
      </c>
    </row>
    <row r="2539" spans="1:4">
      <c r="A2539" s="3" t="s">
        <v>1071</v>
      </c>
    </row>
    <row r="2540" spans="1:4">
      <c r="A2540" s="4" t="s">
        <v>456</v>
      </c>
      <c r="B2540" s="5" t="n">
        <v>644</v>
      </c>
    </row>
    <row r="2541" spans="1:4">
      <c r="A2541" s="4" t="s">
        <v>1069</v>
      </c>
      <c r="B2541" s="5" t="n">
        <v>3335</v>
      </c>
    </row>
    <row r="2542" spans="1:4">
      <c r="A2542" s="4" t="s">
        <v>130</v>
      </c>
      <c r="B2542" s="5" t="n">
        <v>3979</v>
      </c>
    </row>
    <row r="2543" spans="1:4">
      <c r="A2543" s="4" t="s">
        <v>1072</v>
      </c>
      <c r="B2543" s="6" t="n">
        <v>1311</v>
      </c>
    </row>
    <row r="2544" spans="1:4">
      <c r="A2544" s="4" t="s">
        <v>1285</v>
      </c>
    </row>
    <row r="2545" spans="1:4">
      <c r="A2545" s="3" t="s">
        <v>1066</v>
      </c>
    </row>
    <row r="2546" spans="1:4">
      <c r="A2546" s="4" t="s">
        <v>1067</v>
      </c>
      <c r="B2546" s="5" t="n">
        <v>51395</v>
      </c>
    </row>
    <row r="2547" spans="1:4">
      <c r="A2547" s="3" t="s">
        <v>1068</v>
      </c>
    </row>
    <row r="2548" spans="1:4">
      <c r="A2548" s="4" t="s">
        <v>456</v>
      </c>
      <c r="B2548" s="6" t="n">
        <v>931</v>
      </c>
    </row>
    <row r="2549" spans="1:4">
      <c r="A2549" s="4" t="s">
        <v>1069</v>
      </c>
      <c r="B2549" s="5" t="n">
        <v>2493</v>
      </c>
    </row>
    <row r="2550" spans="1:4">
      <c r="A2550" s="4" t="s">
        <v>1070</v>
      </c>
      <c r="B2550" s="5" t="n">
        <v>306</v>
      </c>
    </row>
    <row r="2551" spans="1:4">
      <c r="A2551" s="3" t="s">
        <v>1071</v>
      </c>
    </row>
    <row r="2552" spans="1:4">
      <c r="A2552" s="4" t="s">
        <v>456</v>
      </c>
      <c r="B2552" s="5" t="n">
        <v>931</v>
      </c>
    </row>
    <row r="2553" spans="1:4">
      <c r="A2553" s="4" t="s">
        <v>1069</v>
      </c>
      <c r="B2553" s="5" t="n">
        <v>2395</v>
      </c>
    </row>
    <row r="2554" spans="1:4">
      <c r="A2554" s="4" t="s">
        <v>130</v>
      </c>
      <c r="B2554" s="5" t="n">
        <v>3326</v>
      </c>
    </row>
    <row r="2555" spans="1:4">
      <c r="A2555" s="4" t="s">
        <v>1072</v>
      </c>
      <c r="B2555" s="6" t="n">
        <v>944</v>
      </c>
    </row>
    <row r="2556" spans="1:4">
      <c r="A2556" s="4" t="s">
        <v>1286</v>
      </c>
    </row>
    <row r="2557" spans="1:4">
      <c r="A2557" s="3" t="s">
        <v>1066</v>
      </c>
    </row>
    <row r="2558" spans="1:4">
      <c r="A2558" s="4" t="s">
        <v>1067</v>
      </c>
      <c r="B2558" s="5" t="n">
        <v>86350</v>
      </c>
    </row>
    <row r="2559" spans="1:4">
      <c r="A2559" s="3" t="s">
        <v>1068</v>
      </c>
    </row>
    <row r="2560" spans="1:4">
      <c r="A2560" s="4" t="s">
        <v>456</v>
      </c>
      <c r="B2560" s="6" t="n">
        <v>1012</v>
      </c>
    </row>
    <row r="2561" spans="1:4">
      <c r="A2561" s="4" t="s">
        <v>1069</v>
      </c>
      <c r="B2561" s="5" t="n">
        <v>5768</v>
      </c>
    </row>
    <row r="2562" spans="1:4">
      <c r="A2562" s="4" t="s">
        <v>1070</v>
      </c>
      <c r="B2562" s="5" t="n">
        <v>1070</v>
      </c>
    </row>
    <row r="2563" spans="1:4">
      <c r="A2563" s="3" t="s">
        <v>1071</v>
      </c>
    </row>
    <row r="2564" spans="1:4">
      <c r="A2564" s="4" t="s">
        <v>456</v>
      </c>
      <c r="B2564" s="5" t="n">
        <v>1012</v>
      </c>
    </row>
    <row r="2565" spans="1:4">
      <c r="A2565" s="4" t="s">
        <v>1069</v>
      </c>
      <c r="B2565" s="5" t="n">
        <v>5103</v>
      </c>
    </row>
    <row r="2566" spans="1:4">
      <c r="A2566" s="4" t="s">
        <v>130</v>
      </c>
      <c r="B2566" s="5" t="n">
        <v>6115</v>
      </c>
    </row>
    <row r="2567" spans="1:4">
      <c r="A2567" s="4" t="s">
        <v>1072</v>
      </c>
      <c r="B2567" s="6" t="n">
        <v>2004</v>
      </c>
    </row>
    <row r="2568" spans="1:4">
      <c r="A2568" s="4" t="s">
        <v>1287</v>
      </c>
    </row>
    <row r="2569" spans="1:4">
      <c r="A2569" s="3" t="s">
        <v>1066</v>
      </c>
    </row>
    <row r="2570" spans="1:4">
      <c r="A2570" s="4" t="s">
        <v>1067</v>
      </c>
      <c r="B2570" s="5" t="n">
        <v>55125</v>
      </c>
    </row>
    <row r="2571" spans="1:4">
      <c r="A2571" s="3" t="s">
        <v>1068</v>
      </c>
    </row>
    <row r="2572" spans="1:4">
      <c r="A2572" s="4" t="s">
        <v>456</v>
      </c>
      <c r="B2572" s="6" t="n">
        <v>633</v>
      </c>
    </row>
    <row r="2573" spans="1:4">
      <c r="A2573" s="4" t="s">
        <v>1069</v>
      </c>
      <c r="B2573" s="5" t="n">
        <v>3120</v>
      </c>
    </row>
    <row r="2574" spans="1:4">
      <c r="A2574" s="4" t="s">
        <v>1070</v>
      </c>
      <c r="B2574" s="5" t="n">
        <v>47</v>
      </c>
    </row>
    <row r="2575" spans="1:4">
      <c r="A2575" s="3" t="s">
        <v>1071</v>
      </c>
    </row>
    <row r="2576" spans="1:4">
      <c r="A2576" s="4" t="s">
        <v>456</v>
      </c>
      <c r="B2576" s="5" t="n">
        <v>633</v>
      </c>
    </row>
    <row r="2577" spans="1:4">
      <c r="A2577" s="4" t="s">
        <v>1069</v>
      </c>
      <c r="B2577" s="5" t="n">
        <v>3167</v>
      </c>
    </row>
    <row r="2578" spans="1:4">
      <c r="A2578" s="4" t="s">
        <v>130</v>
      </c>
      <c r="B2578" s="5" t="n">
        <v>3800</v>
      </c>
    </row>
    <row r="2579" spans="1:4">
      <c r="A2579" s="4" t="s">
        <v>1072</v>
      </c>
      <c r="B2579" s="6" t="n">
        <v>281</v>
      </c>
    </row>
    <row r="2580" spans="1:4">
      <c r="A2580" s="4" t="s">
        <v>1288</v>
      </c>
    </row>
    <row r="2581" spans="1:4">
      <c r="A2581" s="3" t="s">
        <v>1066</v>
      </c>
    </row>
    <row r="2582" spans="1:4">
      <c r="A2582" s="4" t="s">
        <v>1067</v>
      </c>
      <c r="B2582" s="5" t="n">
        <v>82425</v>
      </c>
    </row>
    <row r="2583" spans="1:4">
      <c r="A2583" s="3" t="s">
        <v>1068</v>
      </c>
    </row>
    <row r="2584" spans="1:4">
      <c r="A2584" s="4" t="s">
        <v>456</v>
      </c>
      <c r="B2584" s="6" t="n">
        <v>1675</v>
      </c>
    </row>
    <row r="2585" spans="1:4">
      <c r="A2585" s="4" t="s">
        <v>1069</v>
      </c>
      <c r="B2585" s="5" t="n">
        <v>8254</v>
      </c>
    </row>
    <row r="2586" spans="1:4">
      <c r="A2586" s="4" t="s">
        <v>1070</v>
      </c>
      <c r="B2586" s="5" t="n">
        <v>175</v>
      </c>
    </row>
    <row r="2587" spans="1:4">
      <c r="A2587" s="3" t="s">
        <v>1071</v>
      </c>
    </row>
    <row r="2588" spans="1:4">
      <c r="A2588" s="4" t="s">
        <v>456</v>
      </c>
      <c r="B2588" s="5" t="n">
        <v>1675</v>
      </c>
    </row>
    <row r="2589" spans="1:4">
      <c r="A2589" s="4" t="s">
        <v>1069</v>
      </c>
      <c r="B2589" s="5" t="n">
        <v>8430</v>
      </c>
    </row>
    <row r="2590" spans="1:4">
      <c r="A2590" s="4" t="s">
        <v>130</v>
      </c>
      <c r="B2590" s="5" t="n">
        <v>10105</v>
      </c>
    </row>
    <row r="2591" spans="1:4">
      <c r="A2591" s="4" t="s">
        <v>1072</v>
      </c>
      <c r="B2591" s="6" t="n">
        <v>860</v>
      </c>
    </row>
    <row r="2592" spans="1:4">
      <c r="A2592" s="4" t="s">
        <v>1289</v>
      </c>
    </row>
    <row r="2593" spans="1:4">
      <c r="A2593" s="3" t="s">
        <v>1066</v>
      </c>
    </row>
    <row r="2594" spans="1:4">
      <c r="A2594" s="4" t="s">
        <v>1067</v>
      </c>
      <c r="B2594" s="5" t="n">
        <v>95845</v>
      </c>
    </row>
    <row r="2595" spans="1:4">
      <c r="A2595" s="3" t="s">
        <v>1068</v>
      </c>
    </row>
    <row r="2596" spans="1:4">
      <c r="A2596" s="4" t="s">
        <v>456</v>
      </c>
      <c r="B2596" s="6" t="n">
        <v>2667</v>
      </c>
    </row>
    <row r="2597" spans="1:4">
      <c r="A2597" s="4" t="s">
        <v>1069</v>
      </c>
      <c r="B2597" s="5" t="n">
        <v>13118</v>
      </c>
    </row>
    <row r="2598" spans="1:4">
      <c r="A2598" s="4" t="s">
        <v>1070</v>
      </c>
      <c r="B2598" s="5" t="n">
        <v>953</v>
      </c>
    </row>
    <row r="2599" spans="1:4">
      <c r="A2599" s="3" t="s">
        <v>1071</v>
      </c>
    </row>
    <row r="2600" spans="1:4">
      <c r="A2600" s="4" t="s">
        <v>456</v>
      </c>
      <c r="B2600" s="5" t="n">
        <v>2667</v>
      </c>
    </row>
    <row r="2601" spans="1:4">
      <c r="A2601" s="4" t="s">
        <v>1069</v>
      </c>
      <c r="B2601" s="5" t="n">
        <v>14070</v>
      </c>
    </row>
    <row r="2602" spans="1:4">
      <c r="A2602" s="4" t="s">
        <v>130</v>
      </c>
      <c r="B2602" s="5" t="n">
        <v>16737</v>
      </c>
    </row>
    <row r="2603" spans="1:4">
      <c r="A2603" s="4" t="s">
        <v>1072</v>
      </c>
      <c r="B2603" s="6" t="n">
        <v>1453</v>
      </c>
    </row>
    <row r="2604" spans="1:4">
      <c r="A2604" s="4" t="s">
        <v>1290</v>
      </c>
    </row>
    <row r="2605" spans="1:4">
      <c r="A2605" s="3" t="s">
        <v>1066</v>
      </c>
    </row>
    <row r="2606" spans="1:4">
      <c r="A2606" s="4" t="s">
        <v>1067</v>
      </c>
      <c r="B2606" s="5" t="n">
        <v>78585</v>
      </c>
    </row>
    <row r="2607" spans="1:4">
      <c r="A2607" s="3" t="s">
        <v>1068</v>
      </c>
    </row>
    <row r="2608" spans="1:4">
      <c r="A2608" s="4" t="s">
        <v>456</v>
      </c>
      <c r="B2608" s="6" t="n">
        <v>833</v>
      </c>
    </row>
    <row r="2609" spans="1:4">
      <c r="A2609" s="4" t="s">
        <v>1069</v>
      </c>
      <c r="B2609" s="5" t="n">
        <v>4035</v>
      </c>
    </row>
    <row r="2610" spans="1:4">
      <c r="A2610" s="4" t="s">
        <v>1070</v>
      </c>
      <c r="B2610" s="5" t="n">
        <v>73</v>
      </c>
    </row>
    <row r="2611" spans="1:4">
      <c r="A2611" s="3" t="s">
        <v>1071</v>
      </c>
    </row>
    <row r="2612" spans="1:4">
      <c r="A2612" s="4" t="s">
        <v>456</v>
      </c>
      <c r="B2612" s="5" t="n">
        <v>833</v>
      </c>
    </row>
    <row r="2613" spans="1:4">
      <c r="A2613" s="4" t="s">
        <v>1069</v>
      </c>
      <c r="B2613" s="5" t="n">
        <v>4108</v>
      </c>
    </row>
    <row r="2614" spans="1:4">
      <c r="A2614" s="4" t="s">
        <v>130</v>
      </c>
      <c r="B2614" s="5" t="n">
        <v>4941</v>
      </c>
    </row>
    <row r="2615" spans="1:4">
      <c r="A2615" s="4" t="s">
        <v>1072</v>
      </c>
      <c r="B2615" s="6" t="n">
        <v>416</v>
      </c>
    </row>
    <row r="2616" spans="1:4">
      <c r="A2616" s="4" t="s">
        <v>1291</v>
      </c>
    </row>
    <row r="2617" spans="1:4">
      <c r="A2617" s="3" t="s">
        <v>1066</v>
      </c>
    </row>
    <row r="2618" spans="1:4">
      <c r="A2618" s="4" t="s">
        <v>1067</v>
      </c>
      <c r="B2618" s="5" t="n">
        <v>84990</v>
      </c>
    </row>
    <row r="2619" spans="1:4">
      <c r="A2619" s="3" t="s">
        <v>1068</v>
      </c>
    </row>
    <row r="2620" spans="1:4">
      <c r="A2620" s="4" t="s">
        <v>456</v>
      </c>
      <c r="B2620" s="6" t="n">
        <v>2427</v>
      </c>
    </row>
    <row r="2621" spans="1:4">
      <c r="A2621" s="4" t="s">
        <v>1069</v>
      </c>
      <c r="B2621" s="5" t="n">
        <v>11962</v>
      </c>
    </row>
    <row r="2622" spans="1:4">
      <c r="A2622" s="4" t="s">
        <v>1070</v>
      </c>
      <c r="B2622" s="5" t="n">
        <v>813</v>
      </c>
    </row>
    <row r="2623" spans="1:4">
      <c r="A2623" s="3" t="s">
        <v>1071</v>
      </c>
    </row>
    <row r="2624" spans="1:4">
      <c r="A2624" s="4" t="s">
        <v>456</v>
      </c>
      <c r="B2624" s="5" t="n">
        <v>2427</v>
      </c>
    </row>
    <row r="2625" spans="1:4">
      <c r="A2625" s="4" t="s">
        <v>1069</v>
      </c>
      <c r="B2625" s="5" t="n">
        <v>12775</v>
      </c>
    </row>
    <row r="2626" spans="1:4">
      <c r="A2626" s="4" t="s">
        <v>130</v>
      </c>
      <c r="B2626" s="5" t="n">
        <v>15202</v>
      </c>
    </row>
    <row r="2627" spans="1:4">
      <c r="A2627" s="4" t="s">
        <v>1072</v>
      </c>
      <c r="B2627" s="6" t="n">
        <v>1327</v>
      </c>
    </row>
    <row r="2628" spans="1:4">
      <c r="A2628" s="4" t="s">
        <v>1292</v>
      </c>
    </row>
    <row r="2629" spans="1:4">
      <c r="A2629" s="3" t="s">
        <v>1066</v>
      </c>
    </row>
    <row r="2630" spans="1:4">
      <c r="A2630" s="4" t="s">
        <v>1067</v>
      </c>
      <c r="B2630" s="5" t="n">
        <v>60495</v>
      </c>
    </row>
    <row r="2631" spans="1:4">
      <c r="A2631" s="3" t="s">
        <v>1068</v>
      </c>
    </row>
    <row r="2632" spans="1:4">
      <c r="A2632" s="4" t="s">
        <v>456</v>
      </c>
      <c r="B2632" s="6" t="n">
        <v>1296</v>
      </c>
    </row>
    <row r="2633" spans="1:4">
      <c r="A2633" s="4" t="s">
        <v>1069</v>
      </c>
      <c r="B2633" s="5" t="n">
        <v>6385</v>
      </c>
    </row>
    <row r="2634" spans="1:4">
      <c r="A2634" s="4" t="s">
        <v>1070</v>
      </c>
      <c r="B2634" s="5" t="n">
        <v>56</v>
      </c>
    </row>
    <row r="2635" spans="1:4">
      <c r="A2635" s="3" t="s">
        <v>1071</v>
      </c>
    </row>
    <row r="2636" spans="1:4">
      <c r="A2636" s="4" t="s">
        <v>456</v>
      </c>
      <c r="B2636" s="5" t="n">
        <v>1296</v>
      </c>
    </row>
    <row r="2637" spans="1:4">
      <c r="A2637" s="4" t="s">
        <v>1069</v>
      </c>
      <c r="B2637" s="5" t="n">
        <v>6442</v>
      </c>
    </row>
    <row r="2638" spans="1:4">
      <c r="A2638" s="4" t="s">
        <v>130</v>
      </c>
      <c r="B2638" s="5" t="n">
        <v>7738</v>
      </c>
    </row>
    <row r="2639" spans="1:4">
      <c r="A2639" s="4" t="s">
        <v>1072</v>
      </c>
      <c r="B2639" s="6" t="n">
        <v>564</v>
      </c>
    </row>
    <row r="2640" spans="1:4">
      <c r="A2640" s="4" t="s">
        <v>1293</v>
      </c>
    </row>
    <row r="2641" spans="1:4">
      <c r="A2641" s="3" t="s">
        <v>1066</v>
      </c>
    </row>
    <row r="2642" spans="1:4">
      <c r="A2642" s="4" t="s">
        <v>1067</v>
      </c>
      <c r="B2642" s="5" t="n">
        <v>51775</v>
      </c>
    </row>
    <row r="2643" spans="1:4">
      <c r="A2643" s="3" t="s">
        <v>1068</v>
      </c>
    </row>
    <row r="2644" spans="1:4">
      <c r="A2644" s="4" t="s">
        <v>456</v>
      </c>
      <c r="B2644" s="6" t="n">
        <v>1044</v>
      </c>
    </row>
    <row r="2645" spans="1:4">
      <c r="A2645" s="4" t="s">
        <v>1069</v>
      </c>
      <c r="B2645" s="5" t="n">
        <v>5144</v>
      </c>
    </row>
    <row r="2646" spans="1:4">
      <c r="A2646" s="4" t="s">
        <v>1070</v>
      </c>
      <c r="B2646" s="5" t="n">
        <v>53</v>
      </c>
    </row>
    <row r="2647" spans="1:4">
      <c r="A2647" s="3" t="s">
        <v>1071</v>
      </c>
    </row>
    <row r="2648" spans="1:4">
      <c r="A2648" s="4" t="s">
        <v>456</v>
      </c>
      <c r="B2648" s="5" t="n">
        <v>1044</v>
      </c>
    </row>
    <row r="2649" spans="1:4">
      <c r="A2649" s="4" t="s">
        <v>1069</v>
      </c>
      <c r="B2649" s="5" t="n">
        <v>5197</v>
      </c>
    </row>
    <row r="2650" spans="1:4">
      <c r="A2650" s="4" t="s">
        <v>130</v>
      </c>
      <c r="B2650" s="5" t="n">
        <v>6241</v>
      </c>
    </row>
    <row r="2651" spans="1:4">
      <c r="A2651" s="4" t="s">
        <v>1072</v>
      </c>
      <c r="B2651" s="6" t="n">
        <v>456</v>
      </c>
    </row>
    <row r="2652" spans="1:4">
      <c r="A2652" s="4" t="s">
        <v>1294</v>
      </c>
    </row>
    <row r="2653" spans="1:4">
      <c r="A2653" s="3" t="s">
        <v>1066</v>
      </c>
    </row>
    <row r="2654" spans="1:4">
      <c r="A2654" s="4" t="s">
        <v>1067</v>
      </c>
      <c r="B2654" s="5" t="n">
        <v>71785</v>
      </c>
    </row>
    <row r="2655" spans="1:4">
      <c r="A2655" s="3" t="s">
        <v>1068</v>
      </c>
    </row>
    <row r="2656" spans="1:4">
      <c r="A2656" s="4" t="s">
        <v>456</v>
      </c>
      <c r="B2656" s="6" t="n">
        <v>1596</v>
      </c>
    </row>
    <row r="2657" spans="1:4">
      <c r="A2657" s="4" t="s">
        <v>1069</v>
      </c>
      <c r="B2657" s="5" t="n">
        <v>9535</v>
      </c>
    </row>
    <row r="2658" spans="1:4">
      <c r="A2658" s="4" t="s">
        <v>1070</v>
      </c>
      <c r="B2658" s="5" t="n">
        <v>47</v>
      </c>
    </row>
    <row r="2659" spans="1:4">
      <c r="A2659" s="3" t="s">
        <v>1071</v>
      </c>
    </row>
    <row r="2660" spans="1:4">
      <c r="A2660" s="4" t="s">
        <v>456</v>
      </c>
      <c r="B2660" s="5" t="n">
        <v>1596</v>
      </c>
    </row>
    <row r="2661" spans="1:4">
      <c r="A2661" s="4" t="s">
        <v>1069</v>
      </c>
      <c r="B2661" s="5" t="n">
        <v>9582</v>
      </c>
    </row>
    <row r="2662" spans="1:4">
      <c r="A2662" s="4" t="s">
        <v>130</v>
      </c>
      <c r="B2662" s="5" t="n">
        <v>11178</v>
      </c>
    </row>
    <row r="2663" spans="1:4">
      <c r="A2663" s="4" t="s">
        <v>1072</v>
      </c>
      <c r="B2663" s="6" t="n">
        <v>483</v>
      </c>
    </row>
    <row r="2664" spans="1:4">
      <c r="A2664" s="4" t="s">
        <v>1295</v>
      </c>
    </row>
    <row r="2665" spans="1:4">
      <c r="A2665" s="3" t="s">
        <v>1066</v>
      </c>
    </row>
    <row r="2666" spans="1:4">
      <c r="A2666" s="4" t="s">
        <v>1067</v>
      </c>
      <c r="B2666" s="5" t="n">
        <v>91292</v>
      </c>
    </row>
    <row r="2667" spans="1:4">
      <c r="A2667" s="3" t="s">
        <v>1068</v>
      </c>
    </row>
    <row r="2668" spans="1:4">
      <c r="A2668" s="4" t="s">
        <v>1069</v>
      </c>
      <c r="B2668" s="6" t="n">
        <v>11191</v>
      </c>
    </row>
    <row r="2669" spans="1:4">
      <c r="A2669" s="4" t="s">
        <v>1070</v>
      </c>
      <c r="B2669" s="5" t="n">
        <v>290</v>
      </c>
    </row>
    <row r="2670" spans="1:4">
      <c r="A2670" s="3" t="s">
        <v>1071</v>
      </c>
    </row>
    <row r="2671" spans="1:4">
      <c r="A2671" s="4" t="s">
        <v>1069</v>
      </c>
      <c r="B2671" s="5" t="n">
        <v>11481</v>
      </c>
    </row>
    <row r="2672" spans="1:4">
      <c r="A2672" s="4" t="s">
        <v>130</v>
      </c>
      <c r="B2672" s="5" t="n">
        <v>11481</v>
      </c>
    </row>
    <row r="2673" spans="1:4">
      <c r="A2673" s="4" t="s">
        <v>1072</v>
      </c>
      <c r="B2673" s="6" t="n">
        <v>58</v>
      </c>
    </row>
    <row r="2674" spans="1:4">
      <c r="A2674" s="4" t="s">
        <v>1296</v>
      </c>
    </row>
    <row r="2675" spans="1:4">
      <c r="A2675" s="3" t="s">
        <v>1066</v>
      </c>
    </row>
    <row r="2676" spans="1:4">
      <c r="A2676" s="4" t="s">
        <v>1067</v>
      </c>
      <c r="B2676" s="5" t="n">
        <v>97356</v>
      </c>
    </row>
    <row r="2677" spans="1:4">
      <c r="A2677" s="3" t="s">
        <v>1068</v>
      </c>
    </row>
    <row r="2678" spans="1:4">
      <c r="A2678" s="4" t="s">
        <v>456</v>
      </c>
      <c r="B2678" s="6" t="n">
        <v>2607</v>
      </c>
    </row>
    <row r="2679" spans="1:4">
      <c r="A2679" s="4" t="s">
        <v>1069</v>
      </c>
      <c r="B2679" s="5" t="n">
        <v>12684</v>
      </c>
    </row>
    <row r="2680" spans="1:4">
      <c r="A2680" s="4" t="s">
        <v>1070</v>
      </c>
      <c r="B2680" s="5" t="n">
        <v>185</v>
      </c>
    </row>
    <row r="2681" spans="1:4">
      <c r="A2681" s="3" t="s">
        <v>1071</v>
      </c>
    </row>
    <row r="2682" spans="1:4">
      <c r="A2682" s="4" t="s">
        <v>456</v>
      </c>
      <c r="B2682" s="5" t="n">
        <v>2607</v>
      </c>
    </row>
    <row r="2683" spans="1:4">
      <c r="A2683" s="4" t="s">
        <v>1069</v>
      </c>
      <c r="B2683" s="5" t="n">
        <v>12870</v>
      </c>
    </row>
    <row r="2684" spans="1:4">
      <c r="A2684" s="4" t="s">
        <v>130</v>
      </c>
      <c r="B2684" s="5" t="n">
        <v>15477</v>
      </c>
    </row>
    <row r="2685" spans="1:4">
      <c r="A2685" s="4" t="s">
        <v>1072</v>
      </c>
      <c r="B2685" s="6" t="n">
        <v>1303</v>
      </c>
    </row>
    <row r="2686" spans="1:4">
      <c r="A2686" s="4" t="s">
        <v>1297</v>
      </c>
    </row>
    <row r="2687" spans="1:4">
      <c r="A2687" s="3" t="s">
        <v>1066</v>
      </c>
    </row>
    <row r="2688" spans="1:4">
      <c r="A2688" s="4" t="s">
        <v>1067</v>
      </c>
      <c r="B2688" s="5" t="n">
        <v>69450</v>
      </c>
    </row>
    <row r="2689" spans="1:4">
      <c r="A2689" s="3" t="s">
        <v>1068</v>
      </c>
    </row>
    <row r="2690" spans="1:4">
      <c r="A2690" s="4" t="s">
        <v>456</v>
      </c>
      <c r="B2690" s="6" t="n">
        <v>1564</v>
      </c>
    </row>
    <row r="2691" spans="1:4">
      <c r="A2691" s="4" t="s">
        <v>1069</v>
      </c>
      <c r="B2691" s="5" t="n">
        <v>4327</v>
      </c>
    </row>
    <row r="2692" spans="1:4">
      <c r="A2692" s="4" t="s">
        <v>1070</v>
      </c>
      <c r="B2692" s="5" t="n">
        <v>815</v>
      </c>
    </row>
    <row r="2693" spans="1:4">
      <c r="A2693" s="3" t="s">
        <v>1071</v>
      </c>
    </row>
    <row r="2694" spans="1:4">
      <c r="A2694" s="4" t="s">
        <v>456</v>
      </c>
      <c r="B2694" s="5" t="n">
        <v>1564</v>
      </c>
    </row>
    <row r="2695" spans="1:4">
      <c r="A2695" s="4" t="s">
        <v>1069</v>
      </c>
      <c r="B2695" s="5" t="n">
        <v>4503</v>
      </c>
    </row>
    <row r="2696" spans="1:4">
      <c r="A2696" s="4" t="s">
        <v>130</v>
      </c>
      <c r="B2696" s="5" t="n">
        <v>6067</v>
      </c>
    </row>
    <row r="2697" spans="1:4">
      <c r="A2697" s="4" t="s">
        <v>1072</v>
      </c>
      <c r="B2697" s="6" t="n">
        <v>1703</v>
      </c>
    </row>
    <row r="2698" spans="1:4">
      <c r="A2698" s="4" t="s">
        <v>1298</v>
      </c>
    </row>
    <row r="2699" spans="1:4">
      <c r="A2699" s="3" t="s">
        <v>1066</v>
      </c>
    </row>
    <row r="2700" spans="1:4">
      <c r="A2700" s="4" t="s">
        <v>1067</v>
      </c>
      <c r="B2700" s="5" t="n">
        <v>71625</v>
      </c>
    </row>
    <row r="2701" spans="1:4">
      <c r="A2701" s="3" t="s">
        <v>1068</v>
      </c>
    </row>
    <row r="2702" spans="1:4">
      <c r="A2702" s="4" t="s">
        <v>456</v>
      </c>
      <c r="B2702" s="6" t="n">
        <v>1498</v>
      </c>
    </row>
    <row r="2703" spans="1:4">
      <c r="A2703" s="4" t="s">
        <v>1069</v>
      </c>
      <c r="B2703" s="5" t="n">
        <v>13153</v>
      </c>
    </row>
    <row r="2704" spans="1:4">
      <c r="A2704" s="4" t="s">
        <v>1070</v>
      </c>
      <c r="B2704" s="5" t="n">
        <v>23</v>
      </c>
    </row>
    <row r="2705" spans="1:4">
      <c r="A2705" s="3" t="s">
        <v>1071</v>
      </c>
    </row>
    <row r="2706" spans="1:4">
      <c r="A2706" s="4" t="s">
        <v>456</v>
      </c>
      <c r="B2706" s="5" t="n">
        <v>1498</v>
      </c>
    </row>
    <row r="2707" spans="1:4">
      <c r="A2707" s="4" t="s">
        <v>1069</v>
      </c>
      <c r="B2707" s="5" t="n">
        <v>13176</v>
      </c>
    </row>
    <row r="2708" spans="1:4">
      <c r="A2708" s="4" t="s">
        <v>130</v>
      </c>
      <c r="B2708" s="5" t="n">
        <v>14674</v>
      </c>
    </row>
    <row r="2709" spans="1:4">
      <c r="A2709" s="4" t="s">
        <v>1072</v>
      </c>
      <c r="B2709" s="6" t="n">
        <v>678</v>
      </c>
    </row>
    <row r="2710" spans="1:4">
      <c r="A2710" s="4" t="s">
        <v>1299</v>
      </c>
    </row>
    <row r="2711" spans="1:4">
      <c r="A2711" s="3" t="s">
        <v>1066</v>
      </c>
    </row>
    <row r="2712" spans="1:4">
      <c r="A2712" s="4" t="s">
        <v>1067</v>
      </c>
      <c r="B2712" s="5" t="n">
        <v>64054</v>
      </c>
    </row>
    <row r="2713" spans="1:4">
      <c r="A2713" s="3" t="s">
        <v>1068</v>
      </c>
    </row>
    <row r="2714" spans="1:4">
      <c r="A2714" s="4" t="s">
        <v>456</v>
      </c>
      <c r="B2714" s="6" t="n">
        <v>1446</v>
      </c>
    </row>
    <row r="2715" spans="1:4">
      <c r="A2715" s="4" t="s">
        <v>1069</v>
      </c>
      <c r="B2715" s="5" t="n">
        <v>3535</v>
      </c>
    </row>
    <row r="2716" spans="1:4">
      <c r="A2716" s="4" t="s">
        <v>1070</v>
      </c>
      <c r="B2716" s="5" t="n">
        <v>306</v>
      </c>
    </row>
    <row r="2717" spans="1:4">
      <c r="A2717" s="3" t="s">
        <v>1071</v>
      </c>
    </row>
    <row r="2718" spans="1:4">
      <c r="A2718" s="4" t="s">
        <v>456</v>
      </c>
      <c r="B2718" s="5" t="n">
        <v>1446</v>
      </c>
    </row>
    <row r="2719" spans="1:4">
      <c r="A2719" s="4" t="s">
        <v>1069</v>
      </c>
      <c r="B2719" s="5" t="n">
        <v>3311</v>
      </c>
    </row>
    <row r="2720" spans="1:4">
      <c r="A2720" s="4" t="s">
        <v>130</v>
      </c>
      <c r="B2720" s="5" t="n">
        <v>4757</v>
      </c>
    </row>
    <row r="2721" spans="1:4">
      <c r="A2721" s="4" t="s">
        <v>1072</v>
      </c>
      <c r="B2721" s="6" t="n">
        <v>1348</v>
      </c>
    </row>
    <row r="2722" spans="1:4">
      <c r="A2722" s="4" t="s">
        <v>1300</v>
      </c>
    </row>
    <row r="2723" spans="1:4">
      <c r="A2723" s="3" t="s">
        <v>1066</v>
      </c>
    </row>
    <row r="2724" spans="1:4">
      <c r="A2724" s="4" t="s">
        <v>1067</v>
      </c>
      <c r="B2724" s="5" t="n">
        <v>57715</v>
      </c>
    </row>
    <row r="2725" spans="1:4">
      <c r="A2725" s="3" t="s">
        <v>1068</v>
      </c>
    </row>
    <row r="2726" spans="1:4">
      <c r="A2726" s="4" t="s">
        <v>456</v>
      </c>
      <c r="B2726" s="6" t="n">
        <v>1103</v>
      </c>
    </row>
    <row r="2727" spans="1:4">
      <c r="A2727" s="4" t="s">
        <v>1069</v>
      </c>
      <c r="B2727" s="5" t="n">
        <v>5440</v>
      </c>
    </row>
    <row r="2728" spans="1:4">
      <c r="A2728" s="4" t="s">
        <v>1070</v>
      </c>
      <c r="B2728" s="5" t="n">
        <v>218</v>
      </c>
    </row>
    <row r="2729" spans="1:4">
      <c r="A2729" s="3" t="s">
        <v>1071</v>
      </c>
    </row>
    <row r="2730" spans="1:4">
      <c r="A2730" s="4" t="s">
        <v>456</v>
      </c>
      <c r="B2730" s="5" t="n">
        <v>1103</v>
      </c>
    </row>
    <row r="2731" spans="1:4">
      <c r="A2731" s="4" t="s">
        <v>1069</v>
      </c>
      <c r="B2731" s="5" t="n">
        <v>5657</v>
      </c>
    </row>
    <row r="2732" spans="1:4">
      <c r="A2732" s="4" t="s">
        <v>130</v>
      </c>
      <c r="B2732" s="5" t="n">
        <v>6760</v>
      </c>
    </row>
    <row r="2733" spans="1:4">
      <c r="A2733" s="4" t="s">
        <v>1072</v>
      </c>
      <c r="B2733" s="6" t="n">
        <v>848</v>
      </c>
    </row>
    <row r="2734" spans="1:4">
      <c r="A2734" s="4" t="s">
        <v>1301</v>
      </c>
    </row>
    <row r="2735" spans="1:4">
      <c r="A2735" s="3" t="s">
        <v>1066</v>
      </c>
    </row>
    <row r="2736" spans="1:4">
      <c r="A2736" s="4" t="s">
        <v>1067</v>
      </c>
      <c r="B2736" s="5" t="n">
        <v>100085</v>
      </c>
    </row>
    <row r="2737" spans="1:4">
      <c r="A2737" s="3" t="s">
        <v>1068</v>
      </c>
    </row>
    <row r="2738" spans="1:4">
      <c r="A2738" s="4" t="s">
        <v>456</v>
      </c>
      <c r="B2738" s="6" t="n">
        <v>3740</v>
      </c>
    </row>
    <row r="2739" spans="1:4">
      <c r="A2739" s="4" t="s">
        <v>1069</v>
      </c>
      <c r="B2739" s="5" t="n">
        <v>10367</v>
      </c>
    </row>
    <row r="2740" spans="1:4">
      <c r="A2740" s="4" t="s">
        <v>1070</v>
      </c>
      <c r="B2740" s="5" t="n">
        <v>578</v>
      </c>
    </row>
    <row r="2741" spans="1:4">
      <c r="A2741" s="3" t="s">
        <v>1071</v>
      </c>
    </row>
    <row r="2742" spans="1:4">
      <c r="A2742" s="4" t="s">
        <v>456</v>
      </c>
      <c r="B2742" s="5" t="n">
        <v>3740</v>
      </c>
    </row>
    <row r="2743" spans="1:4">
      <c r="A2743" s="4" t="s">
        <v>1069</v>
      </c>
      <c r="B2743" s="5" t="n">
        <v>9478</v>
      </c>
    </row>
    <row r="2744" spans="1:4">
      <c r="A2744" s="4" t="s">
        <v>130</v>
      </c>
      <c r="B2744" s="5" t="n">
        <v>13218</v>
      </c>
    </row>
    <row r="2745" spans="1:4">
      <c r="A2745" s="4" t="s">
        <v>1072</v>
      </c>
      <c r="B2745" s="6" t="n">
        <v>3719</v>
      </c>
    </row>
    <row r="2746" spans="1:4">
      <c r="A2746" s="4" t="s">
        <v>1302</v>
      </c>
    </row>
    <row r="2747" spans="1:4">
      <c r="A2747" s="3" t="s">
        <v>1066</v>
      </c>
    </row>
    <row r="2748" spans="1:4">
      <c r="A2748" s="4" t="s">
        <v>1067</v>
      </c>
      <c r="B2748" s="5" t="n">
        <v>80300</v>
      </c>
    </row>
    <row r="2749" spans="1:4">
      <c r="A2749" s="3" t="s">
        <v>1068</v>
      </c>
    </row>
    <row r="2750" spans="1:4">
      <c r="A2750" s="4" t="s">
        <v>456</v>
      </c>
      <c r="B2750" s="6" t="n">
        <v>1521</v>
      </c>
    </row>
    <row r="2751" spans="1:4">
      <c r="A2751" s="4" t="s">
        <v>1069</v>
      </c>
      <c r="B2751" s="5" t="n">
        <v>5440</v>
      </c>
    </row>
    <row r="2752" spans="1:4">
      <c r="A2752" s="4" t="s">
        <v>1070</v>
      </c>
      <c r="B2752" s="5" t="n">
        <v>380</v>
      </c>
    </row>
    <row r="2753" spans="1:4">
      <c r="A2753" s="3" t="s">
        <v>1071</v>
      </c>
    </row>
    <row r="2754" spans="1:4">
      <c r="A2754" s="4" t="s">
        <v>456</v>
      </c>
      <c r="B2754" s="5" t="n">
        <v>1521</v>
      </c>
    </row>
    <row r="2755" spans="1:4">
      <c r="A2755" s="4" t="s">
        <v>1069</v>
      </c>
      <c r="B2755" s="5" t="n">
        <v>5056</v>
      </c>
    </row>
    <row r="2756" spans="1:4">
      <c r="A2756" s="4" t="s">
        <v>130</v>
      </c>
      <c r="B2756" s="5" t="n">
        <v>6577</v>
      </c>
    </row>
    <row r="2757" spans="1:4">
      <c r="A2757" s="4" t="s">
        <v>1072</v>
      </c>
      <c r="B2757" s="6" t="n">
        <v>2004</v>
      </c>
    </row>
    <row r="2758" spans="1:4">
      <c r="A2758" s="4" t="s">
        <v>1303</v>
      </c>
    </row>
    <row r="2759" spans="1:4">
      <c r="A2759" s="3" t="s">
        <v>1066</v>
      </c>
    </row>
    <row r="2760" spans="1:4">
      <c r="A2760" s="4" t="s">
        <v>1067</v>
      </c>
      <c r="B2760" s="5" t="n">
        <v>41190</v>
      </c>
    </row>
    <row r="2761" spans="1:4">
      <c r="A2761" s="3" t="s">
        <v>1068</v>
      </c>
    </row>
    <row r="2762" spans="1:4">
      <c r="A2762" s="4" t="s">
        <v>456</v>
      </c>
      <c r="B2762" s="6" t="n">
        <v>1126</v>
      </c>
    </row>
    <row r="2763" spans="1:4">
      <c r="A2763" s="4" t="s">
        <v>1069</v>
      </c>
      <c r="B2763" s="5" t="n">
        <v>2197</v>
      </c>
    </row>
    <row r="2764" spans="1:4">
      <c r="A2764" s="4" t="s">
        <v>1070</v>
      </c>
      <c r="B2764" s="5" t="n">
        <v>307</v>
      </c>
    </row>
    <row r="2765" spans="1:4">
      <c r="A2765" s="3" t="s">
        <v>1071</v>
      </c>
    </row>
    <row r="2766" spans="1:4">
      <c r="A2766" s="4" t="s">
        <v>456</v>
      </c>
      <c r="B2766" s="5" t="n">
        <v>1126</v>
      </c>
    </row>
    <row r="2767" spans="1:4">
      <c r="A2767" s="4" t="s">
        <v>1069</v>
      </c>
      <c r="B2767" s="5" t="n">
        <v>2166</v>
      </c>
    </row>
    <row r="2768" spans="1:4">
      <c r="A2768" s="4" t="s">
        <v>130</v>
      </c>
      <c r="B2768" s="5" t="n">
        <v>3292</v>
      </c>
    </row>
    <row r="2769" spans="1:4">
      <c r="A2769" s="4" t="s">
        <v>1072</v>
      </c>
      <c r="B2769" s="6" t="n">
        <v>862</v>
      </c>
    </row>
    <row r="2770" spans="1:4">
      <c r="A2770" s="4" t="s">
        <v>1304</v>
      </c>
    </row>
    <row r="2771" spans="1:4">
      <c r="A2771" s="3" t="s">
        <v>1066</v>
      </c>
    </row>
    <row r="2772" spans="1:4">
      <c r="A2772" s="4" t="s">
        <v>1067</v>
      </c>
      <c r="B2772" s="5" t="n">
        <v>60090</v>
      </c>
    </row>
    <row r="2773" spans="1:4">
      <c r="A2773" s="3" t="s">
        <v>1068</v>
      </c>
    </row>
    <row r="2774" spans="1:4">
      <c r="A2774" s="4" t="s">
        <v>456</v>
      </c>
      <c r="B2774" s="6" t="n">
        <v>869</v>
      </c>
    </row>
    <row r="2775" spans="1:4">
      <c r="A2775" s="4" t="s">
        <v>1069</v>
      </c>
      <c r="B2775" s="5" t="n">
        <v>3635</v>
      </c>
    </row>
    <row r="2776" spans="1:4">
      <c r="A2776" s="4" t="s">
        <v>1070</v>
      </c>
      <c r="B2776" s="5" t="n">
        <v>354</v>
      </c>
    </row>
    <row r="2777" spans="1:4">
      <c r="A2777" s="3" t="s">
        <v>1071</v>
      </c>
    </row>
    <row r="2778" spans="1:4">
      <c r="A2778" s="4" t="s">
        <v>456</v>
      </c>
      <c r="B2778" s="5" t="n">
        <v>869</v>
      </c>
    </row>
    <row r="2779" spans="1:4">
      <c r="A2779" s="4" t="s">
        <v>1069</v>
      </c>
      <c r="B2779" s="5" t="n">
        <v>3447</v>
      </c>
    </row>
    <row r="2780" spans="1:4">
      <c r="A2780" s="4" t="s">
        <v>130</v>
      </c>
      <c r="B2780" s="5" t="n">
        <v>4316</v>
      </c>
    </row>
    <row r="2781" spans="1:4">
      <c r="A2781" s="4" t="s">
        <v>1072</v>
      </c>
      <c r="B2781" s="6" t="n">
        <v>1324</v>
      </c>
    </row>
    <row r="2782" spans="1:4">
      <c r="A2782" s="4" t="s">
        <v>1305</v>
      </c>
    </row>
    <row r="2783" spans="1:4">
      <c r="A2783" s="3" t="s">
        <v>1066</v>
      </c>
    </row>
    <row r="2784" spans="1:4">
      <c r="A2784" s="4" t="s">
        <v>1067</v>
      </c>
      <c r="B2784" s="5" t="n">
        <v>72865</v>
      </c>
    </row>
    <row r="2785" spans="1:4">
      <c r="A2785" s="3" t="s">
        <v>1068</v>
      </c>
    </row>
    <row r="2786" spans="1:4">
      <c r="A2786" s="4" t="s">
        <v>456</v>
      </c>
      <c r="B2786" s="6" t="n">
        <v>547</v>
      </c>
    </row>
    <row r="2787" spans="1:4">
      <c r="A2787" s="4" t="s">
        <v>1069</v>
      </c>
      <c r="B2787" s="5" t="n">
        <v>4704</v>
      </c>
    </row>
    <row r="2788" spans="1:4">
      <c r="A2788" s="4" t="s">
        <v>1070</v>
      </c>
      <c r="B2788" s="5" t="n">
        <v>251</v>
      </c>
    </row>
    <row r="2789" spans="1:4">
      <c r="A2789" s="3" t="s">
        <v>1071</v>
      </c>
    </row>
    <row r="2790" spans="1:4">
      <c r="A2790" s="4" t="s">
        <v>456</v>
      </c>
      <c r="B2790" s="5" t="n">
        <v>547</v>
      </c>
    </row>
    <row r="2791" spans="1:4">
      <c r="A2791" s="4" t="s">
        <v>1069</v>
      </c>
      <c r="B2791" s="5" t="n">
        <v>4296</v>
      </c>
    </row>
    <row r="2792" spans="1:4">
      <c r="A2792" s="4" t="s">
        <v>130</v>
      </c>
      <c r="B2792" s="5" t="n">
        <v>4843</v>
      </c>
    </row>
    <row r="2793" spans="1:4">
      <c r="A2793" s="4" t="s">
        <v>1072</v>
      </c>
      <c r="B2793" s="6" t="n">
        <v>1703</v>
      </c>
    </row>
    <row r="2794" spans="1:4">
      <c r="A2794" s="4" t="s">
        <v>1306</v>
      </c>
    </row>
    <row r="2795" spans="1:4">
      <c r="A2795" s="3" t="s">
        <v>1066</v>
      </c>
    </row>
    <row r="2796" spans="1:4">
      <c r="A2796" s="4" t="s">
        <v>1067</v>
      </c>
      <c r="B2796" s="5" t="n">
        <v>74463</v>
      </c>
    </row>
    <row r="2797" spans="1:4">
      <c r="A2797" s="3" t="s">
        <v>1068</v>
      </c>
    </row>
    <row r="2798" spans="1:4">
      <c r="A2798" s="4" t="s">
        <v>456</v>
      </c>
      <c r="B2798" s="6" t="n">
        <v>2102</v>
      </c>
    </row>
    <row r="2799" spans="1:4">
      <c r="A2799" s="4" t="s">
        <v>1069</v>
      </c>
      <c r="B2799" s="5" t="n">
        <v>2187</v>
      </c>
    </row>
    <row r="2800" spans="1:4">
      <c r="A2800" s="4" t="s">
        <v>1070</v>
      </c>
      <c r="B2800" s="5" t="n">
        <v>4570</v>
      </c>
    </row>
    <row r="2801" spans="1:4">
      <c r="A2801" s="3" t="s">
        <v>1071</v>
      </c>
    </row>
    <row r="2802" spans="1:4">
      <c r="A2802" s="4" t="s">
        <v>456</v>
      </c>
      <c r="B2802" s="5" t="n">
        <v>1997</v>
      </c>
    </row>
    <row r="2803" spans="1:4">
      <c r="A2803" s="4" t="s">
        <v>1069</v>
      </c>
      <c r="B2803" s="5" t="n">
        <v>6554</v>
      </c>
    </row>
    <row r="2804" spans="1:4">
      <c r="A2804" s="4" t="s">
        <v>130</v>
      </c>
      <c r="B2804" s="5" t="n">
        <v>8551</v>
      </c>
    </row>
    <row r="2805" spans="1:4">
      <c r="A2805" s="4" t="s">
        <v>1072</v>
      </c>
      <c r="B2805" s="6" t="n">
        <v>979</v>
      </c>
    </row>
    <row r="2806" spans="1:4">
      <c r="A2806" s="4" t="s">
        <v>1307</v>
      </c>
    </row>
    <row r="2807" spans="1:4">
      <c r="A2807" s="3" t="s">
        <v>1066</v>
      </c>
    </row>
    <row r="2808" spans="1:4">
      <c r="A2808" s="4" t="s">
        <v>1067</v>
      </c>
      <c r="B2808" s="5" t="n">
        <v>58241</v>
      </c>
    </row>
    <row r="2809" spans="1:4">
      <c r="A2809" s="3" t="s">
        <v>1068</v>
      </c>
    </row>
    <row r="2810" spans="1:4">
      <c r="A2810" s="4" t="s">
        <v>456</v>
      </c>
      <c r="B2810" s="6" t="n">
        <v>1305</v>
      </c>
    </row>
    <row r="2811" spans="1:4">
      <c r="A2811" s="4" t="s">
        <v>1069</v>
      </c>
      <c r="B2811" s="5" t="n">
        <v>3938</v>
      </c>
    </row>
    <row r="2812" spans="1:4">
      <c r="A2812" s="4" t="s">
        <v>1070</v>
      </c>
      <c r="B2812" s="5" t="n">
        <v>932</v>
      </c>
    </row>
    <row r="2813" spans="1:4">
      <c r="A2813" s="3" t="s">
        <v>1071</v>
      </c>
    </row>
    <row r="2814" spans="1:4">
      <c r="A2814" s="4" t="s">
        <v>456</v>
      </c>
      <c r="B2814" s="5" t="n">
        <v>1305</v>
      </c>
    </row>
    <row r="2815" spans="1:4">
      <c r="A2815" s="4" t="s">
        <v>1069</v>
      </c>
      <c r="B2815" s="5" t="n">
        <v>4264</v>
      </c>
    </row>
    <row r="2816" spans="1:4">
      <c r="A2816" s="4" t="s">
        <v>130</v>
      </c>
      <c r="B2816" s="5" t="n">
        <v>5569</v>
      </c>
    </row>
    <row r="2817" spans="1:4">
      <c r="A2817" s="4" t="s">
        <v>1072</v>
      </c>
      <c r="B2817" s="6" t="n">
        <v>1679</v>
      </c>
    </row>
    <row r="2818" spans="1:4">
      <c r="A2818" s="4" t="s">
        <v>1308</v>
      </c>
    </row>
    <row r="2819" spans="1:4">
      <c r="A2819" s="3" t="s">
        <v>1066</v>
      </c>
    </row>
    <row r="2820" spans="1:4">
      <c r="A2820" s="4" t="s">
        <v>1067</v>
      </c>
      <c r="B2820" s="5" t="n">
        <v>60225</v>
      </c>
    </row>
    <row r="2821" spans="1:4">
      <c r="A2821" s="3" t="s">
        <v>1068</v>
      </c>
    </row>
    <row r="2822" spans="1:4">
      <c r="A2822" s="4" t="s">
        <v>456</v>
      </c>
      <c r="B2822" s="6" t="n">
        <v>749</v>
      </c>
    </row>
    <row r="2823" spans="1:4">
      <c r="A2823" s="4" t="s">
        <v>1069</v>
      </c>
      <c r="B2823" s="5" t="n">
        <v>3689</v>
      </c>
    </row>
    <row r="2824" spans="1:4">
      <c r="A2824" s="4" t="s">
        <v>1070</v>
      </c>
      <c r="B2824" s="5" t="n">
        <v>31</v>
      </c>
    </row>
    <row r="2825" spans="1:4">
      <c r="A2825" s="3" t="s">
        <v>1071</v>
      </c>
    </row>
    <row r="2826" spans="1:4">
      <c r="A2826" s="4" t="s">
        <v>456</v>
      </c>
      <c r="B2826" s="5" t="n">
        <v>749</v>
      </c>
    </row>
    <row r="2827" spans="1:4">
      <c r="A2827" s="4" t="s">
        <v>1069</v>
      </c>
      <c r="B2827" s="5" t="n">
        <v>3720</v>
      </c>
    </row>
    <row r="2828" spans="1:4">
      <c r="A2828" s="4" t="s">
        <v>130</v>
      </c>
      <c r="B2828" s="5" t="n">
        <v>4469</v>
      </c>
    </row>
    <row r="2829" spans="1:4">
      <c r="A2829" s="4" t="s">
        <v>1072</v>
      </c>
      <c r="B2829" s="6" t="n">
        <v>325</v>
      </c>
    </row>
    <row r="2830" spans="1:4">
      <c r="A2830" s="4" t="s">
        <v>1309</v>
      </c>
    </row>
    <row r="2831" spans="1:4">
      <c r="A2831" s="3" t="s">
        <v>1066</v>
      </c>
    </row>
    <row r="2832" spans="1:4">
      <c r="A2832" s="4" t="s">
        <v>1067</v>
      </c>
      <c r="B2832" s="5" t="n">
        <v>64950</v>
      </c>
    </row>
    <row r="2833" spans="1:4">
      <c r="A2833" s="3" t="s">
        <v>1068</v>
      </c>
    </row>
    <row r="2834" spans="1:4">
      <c r="A2834" s="4" t="s">
        <v>456</v>
      </c>
      <c r="B2834" s="6" t="n">
        <v>1701</v>
      </c>
    </row>
    <row r="2835" spans="1:4">
      <c r="A2835" s="4" t="s">
        <v>1069</v>
      </c>
      <c r="B2835" s="5" t="n">
        <v>3114</v>
      </c>
    </row>
    <row r="2836" spans="1:4">
      <c r="A2836" s="4" t="s">
        <v>1070</v>
      </c>
      <c r="B2836" s="5" t="n">
        <v>645</v>
      </c>
    </row>
    <row r="2837" spans="1:4">
      <c r="A2837" s="3" t="s">
        <v>1071</v>
      </c>
    </row>
    <row r="2838" spans="1:4">
      <c r="A2838" s="4" t="s">
        <v>456</v>
      </c>
      <c r="B2838" s="5" t="n">
        <v>1701</v>
      </c>
    </row>
    <row r="2839" spans="1:4">
      <c r="A2839" s="4" t="s">
        <v>1069</v>
      </c>
      <c r="B2839" s="5" t="n">
        <v>3306</v>
      </c>
    </row>
    <row r="2840" spans="1:4">
      <c r="A2840" s="4" t="s">
        <v>130</v>
      </c>
      <c r="B2840" s="5" t="n">
        <v>5007</v>
      </c>
    </row>
    <row r="2841" spans="1:4">
      <c r="A2841" s="4" t="s">
        <v>1072</v>
      </c>
      <c r="B2841" s="6" t="n">
        <v>1249</v>
      </c>
    </row>
    <row r="2842" spans="1:4">
      <c r="A2842" s="4" t="s">
        <v>1310</v>
      </c>
    </row>
    <row r="2843" spans="1:4">
      <c r="A2843" s="3" t="s">
        <v>1066</v>
      </c>
    </row>
    <row r="2844" spans="1:4">
      <c r="A2844" s="4" t="s">
        <v>1067</v>
      </c>
      <c r="B2844" s="5" t="n">
        <v>44700</v>
      </c>
    </row>
    <row r="2845" spans="1:4">
      <c r="A2845" s="3" t="s">
        <v>1068</v>
      </c>
    </row>
    <row r="2846" spans="1:4">
      <c r="A2846" s="4" t="s">
        <v>456</v>
      </c>
      <c r="B2846" s="6" t="n">
        <v>1498</v>
      </c>
    </row>
    <row r="2847" spans="1:4">
      <c r="A2847" s="4" t="s">
        <v>1069</v>
      </c>
      <c r="B2847" s="5" t="n">
        <v>2782</v>
      </c>
    </row>
    <row r="2848" spans="1:4">
      <c r="A2848" s="4" t="s">
        <v>1070</v>
      </c>
      <c r="B2848" s="5" t="n">
        <v>412</v>
      </c>
    </row>
    <row r="2849" spans="1:4">
      <c r="A2849" s="3" t="s">
        <v>1071</v>
      </c>
    </row>
    <row r="2850" spans="1:4">
      <c r="A2850" s="4" t="s">
        <v>456</v>
      </c>
      <c r="B2850" s="5" t="n">
        <v>1498</v>
      </c>
    </row>
    <row r="2851" spans="1:4">
      <c r="A2851" s="4" t="s">
        <v>1069</v>
      </c>
      <c r="B2851" s="5" t="n">
        <v>2778</v>
      </c>
    </row>
    <row r="2852" spans="1:4">
      <c r="A2852" s="4" t="s">
        <v>130</v>
      </c>
      <c r="B2852" s="5" t="n">
        <v>4276</v>
      </c>
    </row>
    <row r="2853" spans="1:4">
      <c r="A2853" s="4" t="s">
        <v>1072</v>
      </c>
      <c r="B2853" s="6" t="n">
        <v>1052</v>
      </c>
    </row>
    <row r="2854" spans="1:4">
      <c r="A2854" s="4" t="s">
        <v>1311</v>
      </c>
    </row>
    <row r="2855" spans="1:4">
      <c r="A2855" s="3" t="s">
        <v>1066</v>
      </c>
    </row>
    <row r="2856" spans="1:4">
      <c r="A2856" s="4" t="s">
        <v>1067</v>
      </c>
      <c r="B2856" s="5" t="n">
        <v>53400</v>
      </c>
    </row>
    <row r="2857" spans="1:4">
      <c r="A2857" s="3" t="s">
        <v>1068</v>
      </c>
    </row>
    <row r="2858" spans="1:4">
      <c r="A2858" s="4" t="s">
        <v>456</v>
      </c>
      <c r="B2858" s="6" t="n">
        <v>1073</v>
      </c>
    </row>
    <row r="2859" spans="1:4">
      <c r="A2859" s="4" t="s">
        <v>1069</v>
      </c>
      <c r="B2859" s="5" t="n">
        <v>3006</v>
      </c>
    </row>
    <row r="2860" spans="1:4">
      <c r="A2860" s="4" t="s">
        <v>1070</v>
      </c>
      <c r="B2860" s="5" t="n">
        <v>510</v>
      </c>
    </row>
    <row r="2861" spans="1:4">
      <c r="A2861" s="3" t="s">
        <v>1071</v>
      </c>
    </row>
    <row r="2862" spans="1:4">
      <c r="A2862" s="4" t="s">
        <v>456</v>
      </c>
      <c r="B2862" s="5" t="n">
        <v>1073</v>
      </c>
    </row>
    <row r="2863" spans="1:4">
      <c r="A2863" s="4" t="s">
        <v>1069</v>
      </c>
      <c r="B2863" s="5" t="n">
        <v>3031</v>
      </c>
    </row>
    <row r="2864" spans="1:4">
      <c r="A2864" s="4" t="s">
        <v>130</v>
      </c>
      <c r="B2864" s="5" t="n">
        <v>4104</v>
      </c>
    </row>
    <row r="2865" spans="1:4">
      <c r="A2865" s="4" t="s">
        <v>1072</v>
      </c>
      <c r="B2865" s="6" t="n">
        <v>1183</v>
      </c>
    </row>
    <row r="2866" spans="1:4">
      <c r="A2866" s="4" t="s">
        <v>1312</v>
      </c>
    </row>
    <row r="2867" spans="1:4">
      <c r="A2867" s="3" t="s">
        <v>1066</v>
      </c>
    </row>
    <row r="2868" spans="1:4">
      <c r="A2868" s="4" t="s">
        <v>1067</v>
      </c>
      <c r="B2868" s="5" t="n">
        <v>53900</v>
      </c>
    </row>
    <row r="2869" spans="1:4">
      <c r="A2869" s="3" t="s">
        <v>1068</v>
      </c>
    </row>
    <row r="2870" spans="1:4">
      <c r="A2870" s="4" t="s">
        <v>456</v>
      </c>
      <c r="B2870" s="6" t="n">
        <v>1770</v>
      </c>
    </row>
    <row r="2871" spans="1:4">
      <c r="A2871" s="4" t="s">
        <v>1069</v>
      </c>
      <c r="B2871" s="5" t="n">
        <v>1715</v>
      </c>
    </row>
    <row r="2872" spans="1:4">
      <c r="A2872" s="4" t="s">
        <v>1070</v>
      </c>
      <c r="B2872" s="5" t="n">
        <v>346</v>
      </c>
    </row>
    <row r="2873" spans="1:4">
      <c r="A2873" s="3" t="s">
        <v>1071</v>
      </c>
    </row>
    <row r="2874" spans="1:4">
      <c r="A2874" s="4" t="s">
        <v>456</v>
      </c>
      <c r="B2874" s="5" t="n">
        <v>1740</v>
      </c>
    </row>
    <row r="2875" spans="1:4">
      <c r="A2875" s="4" t="s">
        <v>1069</v>
      </c>
      <c r="B2875" s="5" t="n">
        <v>1768</v>
      </c>
    </row>
    <row r="2876" spans="1:4">
      <c r="A2876" s="4" t="s">
        <v>130</v>
      </c>
      <c r="B2876" s="5" t="n">
        <v>3508</v>
      </c>
    </row>
    <row r="2877" spans="1:4">
      <c r="A2877" s="4" t="s">
        <v>1072</v>
      </c>
      <c r="B2877" s="6" t="n">
        <v>667</v>
      </c>
    </row>
    <row r="2878" spans="1:4">
      <c r="A2878" s="4" t="s">
        <v>1313</v>
      </c>
    </row>
    <row r="2879" spans="1:4">
      <c r="A2879" s="3" t="s">
        <v>1066</v>
      </c>
    </row>
    <row r="2880" spans="1:4">
      <c r="A2880" s="4" t="s">
        <v>1067</v>
      </c>
      <c r="B2880" s="5" t="n">
        <v>51900</v>
      </c>
    </row>
    <row r="2881" spans="1:4">
      <c r="A2881" s="3" t="s">
        <v>1068</v>
      </c>
    </row>
    <row r="2882" spans="1:4">
      <c r="A2882" s="4" t="s">
        <v>456</v>
      </c>
      <c r="B2882" s="6" t="n">
        <v>694</v>
      </c>
    </row>
    <row r="2883" spans="1:4">
      <c r="A2883" s="4" t="s">
        <v>1069</v>
      </c>
      <c r="B2883" s="5" t="n">
        <v>2000</v>
      </c>
    </row>
    <row r="2884" spans="1:4">
      <c r="A2884" s="4" t="s">
        <v>1070</v>
      </c>
      <c r="B2884" s="5" t="n">
        <v>285</v>
      </c>
    </row>
    <row r="2885" spans="1:4">
      <c r="A2885" s="3" t="s">
        <v>1071</v>
      </c>
    </row>
    <row r="2886" spans="1:4">
      <c r="A2886" s="4" t="s">
        <v>456</v>
      </c>
      <c r="B2886" s="5" t="n">
        <v>694</v>
      </c>
    </row>
    <row r="2887" spans="1:4">
      <c r="A2887" s="4" t="s">
        <v>1069</v>
      </c>
      <c r="B2887" s="5" t="n">
        <v>1952</v>
      </c>
    </row>
    <row r="2888" spans="1:4">
      <c r="A2888" s="4" t="s">
        <v>130</v>
      </c>
      <c r="B2888" s="5" t="n">
        <v>2646</v>
      </c>
    </row>
    <row r="2889" spans="1:4">
      <c r="A2889" s="4" t="s">
        <v>1072</v>
      </c>
      <c r="B2889" s="6" t="n">
        <v>702</v>
      </c>
    </row>
    <row r="2890" spans="1:4">
      <c r="A2890" s="4" t="s">
        <v>1314</v>
      </c>
    </row>
    <row r="2891" spans="1:4">
      <c r="A2891" s="3" t="s">
        <v>1066</v>
      </c>
    </row>
    <row r="2892" spans="1:4">
      <c r="A2892" s="4" t="s">
        <v>1067</v>
      </c>
      <c r="B2892" s="5" t="n">
        <v>73915</v>
      </c>
    </row>
    <row r="2893" spans="1:4">
      <c r="A2893" s="3" t="s">
        <v>1068</v>
      </c>
    </row>
    <row r="2894" spans="1:4">
      <c r="A2894" s="4" t="s">
        <v>456</v>
      </c>
      <c r="B2894" s="6" t="n">
        <v>1585</v>
      </c>
    </row>
    <row r="2895" spans="1:4">
      <c r="A2895" s="4" t="s">
        <v>1069</v>
      </c>
      <c r="B2895" s="5" t="n">
        <v>7826</v>
      </c>
    </row>
    <row r="2896" spans="1:4">
      <c r="A2896" s="4" t="s">
        <v>1070</v>
      </c>
      <c r="B2896" s="5" t="n">
        <v>92</v>
      </c>
    </row>
    <row r="2897" spans="1:4">
      <c r="A2897" s="3" t="s">
        <v>1071</v>
      </c>
    </row>
    <row r="2898" spans="1:4">
      <c r="A2898" s="4" t="s">
        <v>456</v>
      </c>
      <c r="B2898" s="5" t="n">
        <v>1585</v>
      </c>
    </row>
    <row r="2899" spans="1:4">
      <c r="A2899" s="4" t="s">
        <v>1069</v>
      </c>
      <c r="B2899" s="5" t="n">
        <v>7918</v>
      </c>
    </row>
    <row r="2900" spans="1:4">
      <c r="A2900" s="4" t="s">
        <v>130</v>
      </c>
      <c r="B2900" s="5" t="n">
        <v>9503</v>
      </c>
    </row>
    <row r="2901" spans="1:4">
      <c r="A2901" s="4" t="s">
        <v>1072</v>
      </c>
      <c r="B2901" s="6" t="n">
        <v>199</v>
      </c>
    </row>
    <row r="2902" spans="1:4">
      <c r="A2902" s="4" t="s">
        <v>1315</v>
      </c>
    </row>
    <row r="2903" spans="1:4">
      <c r="A2903" s="3" t="s">
        <v>1066</v>
      </c>
    </row>
    <row r="2904" spans="1:4">
      <c r="A2904" s="4" t="s">
        <v>1067</v>
      </c>
      <c r="B2904" s="5" t="n">
        <v>31160</v>
      </c>
    </row>
    <row r="2905" spans="1:4">
      <c r="A2905" s="3" t="s">
        <v>1068</v>
      </c>
    </row>
    <row r="2906" spans="1:4">
      <c r="A2906" s="4" t="s">
        <v>456</v>
      </c>
      <c r="B2906" s="6" t="n">
        <v>538</v>
      </c>
    </row>
    <row r="2907" spans="1:4">
      <c r="A2907" s="4" t="s">
        <v>1069</v>
      </c>
      <c r="B2907" s="5" t="n">
        <v>645</v>
      </c>
    </row>
    <row r="2908" spans="1:4">
      <c r="A2908" s="4" t="s">
        <v>1070</v>
      </c>
      <c r="B2908" s="5" t="n">
        <v>257</v>
      </c>
    </row>
    <row r="2909" spans="1:4">
      <c r="A2909" s="3" t="s">
        <v>1071</v>
      </c>
    </row>
    <row r="2910" spans="1:4">
      <c r="A2910" s="4" t="s">
        <v>456</v>
      </c>
      <c r="B2910" s="5" t="n">
        <v>538</v>
      </c>
    </row>
    <row r="2911" spans="1:4">
      <c r="A2911" s="4" t="s">
        <v>1069</v>
      </c>
      <c r="B2911" s="5" t="n">
        <v>765</v>
      </c>
    </row>
    <row r="2912" spans="1:4">
      <c r="A2912" s="4" t="s">
        <v>130</v>
      </c>
      <c r="B2912" s="5" t="n">
        <v>1303</v>
      </c>
    </row>
    <row r="2913" spans="1:4">
      <c r="A2913" s="4" t="s">
        <v>1072</v>
      </c>
      <c r="B2913" s="6" t="n">
        <v>287</v>
      </c>
    </row>
    <row r="2914" spans="1:4">
      <c r="A2914" s="4" t="s">
        <v>1316</v>
      </c>
    </row>
    <row r="2915" spans="1:4">
      <c r="A2915" s="3" t="s">
        <v>1066</v>
      </c>
    </row>
    <row r="2916" spans="1:4">
      <c r="A2916" s="4" t="s">
        <v>1067</v>
      </c>
      <c r="B2916" s="5" t="n">
        <v>64305</v>
      </c>
    </row>
    <row r="2917" spans="1:4">
      <c r="A2917" s="3" t="s">
        <v>1068</v>
      </c>
    </row>
    <row r="2918" spans="1:4">
      <c r="A2918" s="4" t="s">
        <v>456</v>
      </c>
      <c r="B2918" s="6" t="n">
        <v>1447</v>
      </c>
    </row>
    <row r="2919" spans="1:4">
      <c r="A2919" s="4" t="s">
        <v>1069</v>
      </c>
      <c r="B2919" s="5" t="n">
        <v>1662</v>
      </c>
    </row>
    <row r="2920" spans="1:4">
      <c r="A2920" s="4" t="s">
        <v>1070</v>
      </c>
      <c r="B2920" s="5" t="n">
        <v>491</v>
      </c>
    </row>
    <row r="2921" spans="1:4">
      <c r="A2921" s="3" t="s">
        <v>1071</v>
      </c>
    </row>
    <row r="2922" spans="1:4">
      <c r="A2922" s="4" t="s">
        <v>456</v>
      </c>
      <c r="B2922" s="5" t="n">
        <v>1447</v>
      </c>
    </row>
    <row r="2923" spans="1:4">
      <c r="A2923" s="4" t="s">
        <v>1069</v>
      </c>
      <c r="B2923" s="5" t="n">
        <v>1841</v>
      </c>
    </row>
    <row r="2924" spans="1:4">
      <c r="A2924" s="4" t="s">
        <v>130</v>
      </c>
      <c r="B2924" s="5" t="n">
        <v>3288</v>
      </c>
    </row>
    <row r="2925" spans="1:4">
      <c r="A2925" s="4" t="s">
        <v>1072</v>
      </c>
      <c r="B2925" s="6" t="n">
        <v>702</v>
      </c>
    </row>
    <row r="2926" spans="1:4">
      <c r="A2926" s="4" t="s">
        <v>1317</v>
      </c>
    </row>
    <row r="2927" spans="1:4">
      <c r="A2927" s="3" t="s">
        <v>1066</v>
      </c>
    </row>
    <row r="2928" spans="1:4">
      <c r="A2928" s="4" t="s">
        <v>1067</v>
      </c>
      <c r="B2928" s="5" t="n">
        <v>48796</v>
      </c>
    </row>
    <row r="2929" spans="1:4">
      <c r="A2929" s="3" t="s">
        <v>1068</v>
      </c>
    </row>
    <row r="2930" spans="1:4">
      <c r="A2930" s="4" t="s">
        <v>456</v>
      </c>
      <c r="B2930" s="6" t="n">
        <v>1066</v>
      </c>
    </row>
    <row r="2931" spans="1:4">
      <c r="A2931" s="4" t="s">
        <v>1069</v>
      </c>
      <c r="B2931" s="5" t="n">
        <v>3072</v>
      </c>
    </row>
    <row r="2932" spans="1:4">
      <c r="A2932" s="4" t="s">
        <v>1070</v>
      </c>
      <c r="B2932" s="5" t="n">
        <v>505</v>
      </c>
    </row>
    <row r="2933" spans="1:4">
      <c r="A2933" s="3" t="s">
        <v>1071</v>
      </c>
    </row>
    <row r="2934" spans="1:4">
      <c r="A2934" s="4" t="s">
        <v>456</v>
      </c>
      <c r="B2934" s="5" t="n">
        <v>1066</v>
      </c>
    </row>
    <row r="2935" spans="1:4">
      <c r="A2935" s="4" t="s">
        <v>1069</v>
      </c>
      <c r="B2935" s="5" t="n">
        <v>3145</v>
      </c>
    </row>
    <row r="2936" spans="1:4">
      <c r="A2936" s="4" t="s">
        <v>130</v>
      </c>
      <c r="B2936" s="5" t="n">
        <v>4211</v>
      </c>
    </row>
    <row r="2937" spans="1:4">
      <c r="A2937" s="4" t="s">
        <v>1072</v>
      </c>
      <c r="B2937" s="6" t="n">
        <v>1112</v>
      </c>
    </row>
    <row r="2938" spans="1:4">
      <c r="A2938" s="4" t="s">
        <v>1318</v>
      </c>
    </row>
    <row r="2939" spans="1:4">
      <c r="A2939" s="3" t="s">
        <v>1066</v>
      </c>
    </row>
    <row r="2940" spans="1:4">
      <c r="A2940" s="4" t="s">
        <v>1067</v>
      </c>
      <c r="B2940" s="5" t="n">
        <v>79500</v>
      </c>
    </row>
    <row r="2941" spans="1:4">
      <c r="A2941" s="3" t="s">
        <v>1068</v>
      </c>
    </row>
    <row r="2942" spans="1:4">
      <c r="A2942" s="4" t="s">
        <v>456</v>
      </c>
      <c r="B2942" s="6" t="n">
        <v>1198</v>
      </c>
    </row>
    <row r="2943" spans="1:4">
      <c r="A2943" s="4" t="s">
        <v>1069</v>
      </c>
      <c r="B2943" s="5" t="n">
        <v>4363</v>
      </c>
    </row>
    <row r="2944" spans="1:4">
      <c r="A2944" s="4" t="s">
        <v>1070</v>
      </c>
      <c r="B2944" s="5" t="n">
        <v>650</v>
      </c>
    </row>
    <row r="2945" spans="1:4">
      <c r="A2945" s="3" t="s">
        <v>1071</v>
      </c>
    </row>
    <row r="2946" spans="1:4">
      <c r="A2946" s="4" t="s">
        <v>456</v>
      </c>
      <c r="B2946" s="5" t="n">
        <v>1198</v>
      </c>
    </row>
    <row r="2947" spans="1:4">
      <c r="A2947" s="4" t="s">
        <v>1069</v>
      </c>
      <c r="B2947" s="5" t="n">
        <v>4360</v>
      </c>
    </row>
    <row r="2948" spans="1:4">
      <c r="A2948" s="4" t="s">
        <v>130</v>
      </c>
      <c r="B2948" s="5" t="n">
        <v>5558</v>
      </c>
    </row>
    <row r="2949" spans="1:4">
      <c r="A2949" s="4" t="s">
        <v>1072</v>
      </c>
      <c r="B2949" s="6" t="n">
        <v>1668</v>
      </c>
    </row>
    <row r="2950" spans="1:4">
      <c r="A2950" s="4" t="s">
        <v>1319</v>
      </c>
    </row>
    <row r="2951" spans="1:4">
      <c r="A2951" s="3" t="s">
        <v>1066</v>
      </c>
    </row>
    <row r="2952" spans="1:4">
      <c r="A2952" s="4" t="s">
        <v>1067</v>
      </c>
      <c r="B2952" s="5" t="n">
        <v>48175</v>
      </c>
    </row>
    <row r="2953" spans="1:4">
      <c r="A2953" s="3" t="s">
        <v>1068</v>
      </c>
    </row>
    <row r="2954" spans="1:4">
      <c r="A2954" s="4" t="s">
        <v>456</v>
      </c>
      <c r="B2954" s="6" t="n">
        <v>1071</v>
      </c>
    </row>
    <row r="2955" spans="1:4">
      <c r="A2955" s="4" t="s">
        <v>1069</v>
      </c>
      <c r="B2955" s="5" t="n">
        <v>2249</v>
      </c>
    </row>
    <row r="2956" spans="1:4">
      <c r="A2956" s="4" t="s">
        <v>1070</v>
      </c>
      <c r="B2956" s="5" t="n">
        <v>497</v>
      </c>
    </row>
    <row r="2957" spans="1:4">
      <c r="A2957" s="3" t="s">
        <v>1071</v>
      </c>
    </row>
    <row r="2958" spans="1:4">
      <c r="A2958" s="4" t="s">
        <v>456</v>
      </c>
      <c r="B2958" s="5" t="n">
        <v>1071</v>
      </c>
    </row>
    <row r="2959" spans="1:4">
      <c r="A2959" s="4" t="s">
        <v>1069</v>
      </c>
      <c r="B2959" s="5" t="n">
        <v>2388</v>
      </c>
    </row>
    <row r="2960" spans="1:4">
      <c r="A2960" s="4" t="s">
        <v>130</v>
      </c>
      <c r="B2960" s="5" t="n">
        <v>3459</v>
      </c>
    </row>
    <row r="2961" spans="1:4">
      <c r="A2961" s="4" t="s">
        <v>1072</v>
      </c>
      <c r="B2961" s="6" t="n">
        <v>909</v>
      </c>
    </row>
    <row r="2962" spans="1:4">
      <c r="A2962" s="4" t="s">
        <v>1320</v>
      </c>
    </row>
    <row r="2963" spans="1:4">
      <c r="A2963" s="3" t="s">
        <v>1066</v>
      </c>
    </row>
    <row r="2964" spans="1:4">
      <c r="A2964" s="4" t="s">
        <v>1067</v>
      </c>
      <c r="B2964" s="5" t="n">
        <v>53400</v>
      </c>
    </row>
    <row r="2965" spans="1:4">
      <c r="A2965" s="3" t="s">
        <v>1068</v>
      </c>
    </row>
    <row r="2966" spans="1:4">
      <c r="A2966" s="4" t="s">
        <v>456</v>
      </c>
      <c r="B2966" s="6" t="n">
        <v>1155</v>
      </c>
    </row>
    <row r="2967" spans="1:4">
      <c r="A2967" s="4" t="s">
        <v>1069</v>
      </c>
      <c r="B2967" s="5" t="n">
        <v>3873</v>
      </c>
    </row>
    <row r="2968" spans="1:4">
      <c r="A2968" s="4" t="s">
        <v>1070</v>
      </c>
      <c r="B2968" s="5" t="n">
        <v>318</v>
      </c>
    </row>
    <row r="2969" spans="1:4">
      <c r="A2969" s="3" t="s">
        <v>1071</v>
      </c>
    </row>
    <row r="2970" spans="1:4">
      <c r="A2970" s="4" t="s">
        <v>456</v>
      </c>
      <c r="B2970" s="5" t="n">
        <v>1155</v>
      </c>
    </row>
    <row r="2971" spans="1:4">
      <c r="A2971" s="4" t="s">
        <v>1069</v>
      </c>
      <c r="B2971" s="5" t="n">
        <v>3650</v>
      </c>
    </row>
    <row r="2972" spans="1:4">
      <c r="A2972" s="4" t="s">
        <v>130</v>
      </c>
      <c r="B2972" s="5" t="n">
        <v>4805</v>
      </c>
    </row>
    <row r="2973" spans="1:4">
      <c r="A2973" s="4" t="s">
        <v>1072</v>
      </c>
      <c r="B2973" s="6" t="n">
        <v>1408</v>
      </c>
    </row>
    <row r="2974" spans="1:4">
      <c r="A2974" s="4" t="s">
        <v>1321</v>
      </c>
    </row>
    <row r="2975" spans="1:4">
      <c r="A2975" s="3" t="s">
        <v>1066</v>
      </c>
    </row>
    <row r="2976" spans="1:4">
      <c r="A2976" s="4" t="s">
        <v>1067</v>
      </c>
      <c r="B2976" s="5" t="n">
        <v>54210</v>
      </c>
    </row>
    <row r="2977" spans="1:4">
      <c r="A2977" s="3" t="s">
        <v>1068</v>
      </c>
    </row>
    <row r="2978" spans="1:4">
      <c r="A2978" s="4" t="s">
        <v>456</v>
      </c>
      <c r="B2978" s="6" t="n">
        <v>857</v>
      </c>
    </row>
    <row r="2979" spans="1:4">
      <c r="A2979" s="4" t="s">
        <v>1069</v>
      </c>
      <c r="B2979" s="5" t="n">
        <v>3213</v>
      </c>
    </row>
    <row r="2980" spans="1:4">
      <c r="A2980" s="4" t="s">
        <v>1070</v>
      </c>
      <c r="B2980" s="5" t="n">
        <v>458</v>
      </c>
    </row>
    <row r="2981" spans="1:4">
      <c r="A2981" s="3" t="s">
        <v>1071</v>
      </c>
    </row>
    <row r="2982" spans="1:4">
      <c r="A2982" s="4" t="s">
        <v>456</v>
      </c>
      <c r="B2982" s="5" t="n">
        <v>857</v>
      </c>
    </row>
    <row r="2983" spans="1:4">
      <c r="A2983" s="4" t="s">
        <v>1069</v>
      </c>
      <c r="B2983" s="5" t="n">
        <v>3199</v>
      </c>
    </row>
    <row r="2984" spans="1:4">
      <c r="A2984" s="4" t="s">
        <v>130</v>
      </c>
      <c r="B2984" s="5" t="n">
        <v>4056</v>
      </c>
    </row>
    <row r="2985" spans="1:4">
      <c r="A2985" s="4" t="s">
        <v>1072</v>
      </c>
      <c r="B2985" s="6" t="n">
        <v>1255</v>
      </c>
    </row>
    <row r="2986" spans="1:4">
      <c r="A2986" s="4" t="s">
        <v>1322</v>
      </c>
    </row>
    <row r="2987" spans="1:4">
      <c r="A2987" s="3" t="s">
        <v>1066</v>
      </c>
    </row>
    <row r="2988" spans="1:4">
      <c r="A2988" s="4" t="s">
        <v>1067</v>
      </c>
      <c r="B2988" s="5" t="n">
        <v>67825</v>
      </c>
    </row>
    <row r="2989" spans="1:4">
      <c r="A2989" s="3" t="s">
        <v>1068</v>
      </c>
    </row>
    <row r="2990" spans="1:4">
      <c r="A2990" s="4" t="s">
        <v>456</v>
      </c>
      <c r="B2990" s="6" t="n">
        <v>793</v>
      </c>
    </row>
    <row r="2991" spans="1:4">
      <c r="A2991" s="4" t="s">
        <v>1069</v>
      </c>
      <c r="B2991" s="5" t="n">
        <v>3816</v>
      </c>
    </row>
    <row r="2992" spans="1:4">
      <c r="A2992" s="4" t="s">
        <v>1070</v>
      </c>
      <c r="B2992" s="5" t="n">
        <v>550</v>
      </c>
    </row>
    <row r="2993" spans="1:4">
      <c r="A2993" s="3" t="s">
        <v>1071</v>
      </c>
    </row>
    <row r="2994" spans="1:4">
      <c r="A2994" s="4" t="s">
        <v>456</v>
      </c>
      <c r="B2994" s="5" t="n">
        <v>793</v>
      </c>
    </row>
    <row r="2995" spans="1:4">
      <c r="A2995" s="4" t="s">
        <v>1069</v>
      </c>
      <c r="B2995" s="5" t="n">
        <v>3814</v>
      </c>
    </row>
    <row r="2996" spans="1:4">
      <c r="A2996" s="4" t="s">
        <v>130</v>
      </c>
      <c r="B2996" s="5" t="n">
        <v>4607</v>
      </c>
    </row>
    <row r="2997" spans="1:4">
      <c r="A2997" s="4" t="s">
        <v>1072</v>
      </c>
      <c r="B2997" s="6" t="n">
        <v>1510</v>
      </c>
    </row>
    <row r="2998" spans="1:4">
      <c r="A2998" s="4" t="s">
        <v>1323</v>
      </c>
    </row>
    <row r="2999" spans="1:4">
      <c r="A2999" s="3" t="s">
        <v>1066</v>
      </c>
    </row>
    <row r="3000" spans="1:4">
      <c r="A3000" s="4" t="s">
        <v>1067</v>
      </c>
      <c r="B3000" s="5" t="n">
        <v>50232</v>
      </c>
    </row>
    <row r="3001" spans="1:4">
      <c r="A3001" s="3" t="s">
        <v>1068</v>
      </c>
    </row>
    <row r="3002" spans="1:4">
      <c r="A3002" s="4" t="s">
        <v>456</v>
      </c>
      <c r="B3002" s="6" t="n">
        <v>943</v>
      </c>
    </row>
    <row r="3003" spans="1:4">
      <c r="A3003" s="4" t="s">
        <v>1069</v>
      </c>
      <c r="B3003" s="5" t="n">
        <v>3397</v>
      </c>
    </row>
    <row r="3004" spans="1:4">
      <c r="A3004" s="4" t="s">
        <v>1070</v>
      </c>
      <c r="B3004" s="5" t="n">
        <v>303</v>
      </c>
    </row>
    <row r="3005" spans="1:4">
      <c r="A3005" s="3" t="s">
        <v>1071</v>
      </c>
    </row>
    <row r="3006" spans="1:4">
      <c r="A3006" s="4" t="s">
        <v>456</v>
      </c>
      <c r="B3006" s="5" t="n">
        <v>943</v>
      </c>
    </row>
    <row r="3007" spans="1:4">
      <c r="A3007" s="4" t="s">
        <v>1069</v>
      </c>
      <c r="B3007" s="5" t="n">
        <v>3225</v>
      </c>
    </row>
    <row r="3008" spans="1:4">
      <c r="A3008" s="4" t="s">
        <v>130</v>
      </c>
      <c r="B3008" s="5" t="n">
        <v>4168</v>
      </c>
    </row>
    <row r="3009" spans="1:4">
      <c r="A3009" s="4" t="s">
        <v>1072</v>
      </c>
      <c r="B3009" s="6" t="n">
        <v>1248</v>
      </c>
    </row>
    <row r="3010" spans="1:4">
      <c r="A3010" s="4" t="s">
        <v>1324</v>
      </c>
    </row>
    <row r="3011" spans="1:4">
      <c r="A3011" s="3" t="s">
        <v>1066</v>
      </c>
    </row>
    <row r="3012" spans="1:4">
      <c r="A3012" s="4" t="s">
        <v>1067</v>
      </c>
      <c r="B3012" s="5" t="n">
        <v>67604</v>
      </c>
    </row>
    <row r="3013" spans="1:4">
      <c r="A3013" s="3" t="s">
        <v>1068</v>
      </c>
    </row>
    <row r="3014" spans="1:4">
      <c r="A3014" s="4" t="s">
        <v>456</v>
      </c>
      <c r="B3014" s="6" t="n">
        <v>1134</v>
      </c>
    </row>
    <row r="3015" spans="1:4">
      <c r="A3015" s="4" t="s">
        <v>1069</v>
      </c>
      <c r="B3015" s="5" t="n">
        <v>5589</v>
      </c>
    </row>
    <row r="3016" spans="1:4">
      <c r="A3016" s="4" t="s">
        <v>1070</v>
      </c>
      <c r="B3016" s="5" t="n">
        <v>54</v>
      </c>
    </row>
    <row r="3017" spans="1:4">
      <c r="A3017" s="3" t="s">
        <v>1071</v>
      </c>
    </row>
    <row r="3018" spans="1:4">
      <c r="A3018" s="4" t="s">
        <v>456</v>
      </c>
      <c r="B3018" s="5" t="n">
        <v>1134</v>
      </c>
    </row>
    <row r="3019" spans="1:4">
      <c r="A3019" s="4" t="s">
        <v>1069</v>
      </c>
      <c r="B3019" s="5" t="n">
        <v>5643</v>
      </c>
    </row>
    <row r="3020" spans="1:4">
      <c r="A3020" s="4" t="s">
        <v>130</v>
      </c>
      <c r="B3020" s="5" t="n">
        <v>6777</v>
      </c>
    </row>
    <row r="3021" spans="1:4">
      <c r="A3021" s="4" t="s">
        <v>1072</v>
      </c>
      <c r="B3021" s="6" t="n">
        <v>645</v>
      </c>
    </row>
    <row r="3022" spans="1:4">
      <c r="A3022" s="4" t="s">
        <v>1325</v>
      </c>
    </row>
    <row r="3023" spans="1:4">
      <c r="A3023" s="3" t="s">
        <v>1066</v>
      </c>
    </row>
    <row r="3024" spans="1:4">
      <c r="A3024" s="4" t="s">
        <v>1067</v>
      </c>
      <c r="B3024" s="5" t="n">
        <v>33286</v>
      </c>
    </row>
    <row r="3025" spans="1:4">
      <c r="A3025" s="3" t="s">
        <v>1068</v>
      </c>
    </row>
    <row r="3026" spans="1:4">
      <c r="A3026" s="4" t="s">
        <v>456</v>
      </c>
      <c r="B3026" s="6" t="n">
        <v>538</v>
      </c>
    </row>
    <row r="3027" spans="1:4">
      <c r="A3027" s="4" t="s">
        <v>1069</v>
      </c>
      <c r="B3027" s="5" t="n">
        <v>3048</v>
      </c>
    </row>
    <row r="3028" spans="1:4">
      <c r="A3028" s="4" t="s">
        <v>1070</v>
      </c>
      <c r="B3028" s="5" t="n">
        <v>266</v>
      </c>
    </row>
    <row r="3029" spans="1:4">
      <c r="A3029" s="3" t="s">
        <v>1071</v>
      </c>
    </row>
    <row r="3030" spans="1:4">
      <c r="A3030" s="4" t="s">
        <v>456</v>
      </c>
      <c r="B3030" s="5" t="n">
        <v>538</v>
      </c>
    </row>
    <row r="3031" spans="1:4">
      <c r="A3031" s="4" t="s">
        <v>1069</v>
      </c>
      <c r="B3031" s="5" t="n">
        <v>2890</v>
      </c>
    </row>
    <row r="3032" spans="1:4">
      <c r="A3032" s="4" t="s">
        <v>130</v>
      </c>
      <c r="B3032" s="5" t="n">
        <v>3428</v>
      </c>
    </row>
    <row r="3033" spans="1:4">
      <c r="A3033" s="4" t="s">
        <v>1072</v>
      </c>
      <c r="B3033" s="6" t="n">
        <v>651</v>
      </c>
    </row>
    <row r="3034" spans="1:4">
      <c r="A3034" s="4" t="s">
        <v>1326</v>
      </c>
    </row>
    <row r="3035" spans="1:4">
      <c r="A3035" s="3" t="s">
        <v>1066</v>
      </c>
    </row>
    <row r="3036" spans="1:4">
      <c r="A3036" s="4" t="s">
        <v>1067</v>
      </c>
      <c r="B3036" s="5" t="n">
        <v>60470</v>
      </c>
    </row>
    <row r="3037" spans="1:4">
      <c r="A3037" s="3" t="s">
        <v>1068</v>
      </c>
    </row>
    <row r="3038" spans="1:4">
      <c r="A3038" s="4" t="s">
        <v>456</v>
      </c>
      <c r="B3038" s="6" t="n">
        <v>1516</v>
      </c>
    </row>
    <row r="3039" spans="1:4">
      <c r="A3039" s="4" t="s">
        <v>1069</v>
      </c>
      <c r="B3039" s="5" t="n">
        <v>8628</v>
      </c>
    </row>
    <row r="3040" spans="1:4">
      <c r="A3040" s="4" t="s">
        <v>1070</v>
      </c>
      <c r="B3040" s="5" t="n">
        <v>726</v>
      </c>
    </row>
    <row r="3041" spans="1:4">
      <c r="A3041" s="3" t="s">
        <v>1071</v>
      </c>
    </row>
    <row r="3042" spans="1:4">
      <c r="A3042" s="4" t="s">
        <v>456</v>
      </c>
      <c r="B3042" s="5" t="n">
        <v>1516</v>
      </c>
    </row>
    <row r="3043" spans="1:4">
      <c r="A3043" s="4" t="s">
        <v>1069</v>
      </c>
      <c r="B3043" s="5" t="n">
        <v>6899</v>
      </c>
    </row>
    <row r="3044" spans="1:4">
      <c r="A3044" s="4" t="s">
        <v>130</v>
      </c>
      <c r="B3044" s="5" t="n">
        <v>8415</v>
      </c>
    </row>
    <row r="3045" spans="1:4">
      <c r="A3045" s="4" t="s">
        <v>1072</v>
      </c>
      <c r="B3045" s="6" t="n">
        <v>2597</v>
      </c>
    </row>
    <row r="3046" spans="1:4">
      <c r="A3046" s="4" t="s">
        <v>1327</v>
      </c>
    </row>
    <row r="3047" spans="1:4">
      <c r="A3047" s="3" t="s">
        <v>1066</v>
      </c>
    </row>
    <row r="3048" spans="1:4">
      <c r="A3048" s="4" t="s">
        <v>1067</v>
      </c>
      <c r="B3048" s="5" t="n">
        <v>108205</v>
      </c>
    </row>
    <row r="3049" spans="1:4">
      <c r="A3049" s="3" t="s">
        <v>1068</v>
      </c>
    </row>
    <row r="3050" spans="1:4">
      <c r="A3050" s="4" t="s">
        <v>456</v>
      </c>
      <c r="B3050" s="6" t="n">
        <v>3211</v>
      </c>
    </row>
    <row r="3051" spans="1:4">
      <c r="A3051" s="4" t="s">
        <v>1069</v>
      </c>
      <c r="B3051" s="5" t="n">
        <v>15829</v>
      </c>
    </row>
    <row r="3052" spans="1:4">
      <c r="A3052" s="4" t="s">
        <v>1070</v>
      </c>
      <c r="B3052" s="5" t="n">
        <v>706</v>
      </c>
    </row>
    <row r="3053" spans="1:4">
      <c r="A3053" s="3" t="s">
        <v>1071</v>
      </c>
    </row>
    <row r="3054" spans="1:4">
      <c r="A3054" s="4" t="s">
        <v>456</v>
      </c>
      <c r="B3054" s="5" t="n">
        <v>3211</v>
      </c>
    </row>
    <row r="3055" spans="1:4">
      <c r="A3055" s="4" t="s">
        <v>1069</v>
      </c>
      <c r="B3055" s="5" t="n">
        <v>16535</v>
      </c>
    </row>
    <row r="3056" spans="1:4">
      <c r="A3056" s="4" t="s">
        <v>130</v>
      </c>
      <c r="B3056" s="5" t="n">
        <v>19746</v>
      </c>
    </row>
    <row r="3057" spans="1:4">
      <c r="A3057" s="4" t="s">
        <v>1072</v>
      </c>
      <c r="B3057" s="6" t="n">
        <v>1682</v>
      </c>
    </row>
    <row r="3058" spans="1:4">
      <c r="A3058" s="4" t="s">
        <v>1328</v>
      </c>
    </row>
    <row r="3059" spans="1:4">
      <c r="A3059" s="3" t="s">
        <v>1066</v>
      </c>
    </row>
    <row r="3060" spans="1:4">
      <c r="A3060" s="4" t="s">
        <v>1067</v>
      </c>
      <c r="B3060" s="5" t="n">
        <v>59296</v>
      </c>
    </row>
    <row r="3061" spans="1:4">
      <c r="A3061" s="3" t="s">
        <v>1068</v>
      </c>
    </row>
    <row r="3062" spans="1:4">
      <c r="A3062" s="4" t="s">
        <v>456</v>
      </c>
      <c r="B3062" s="6" t="n">
        <v>577</v>
      </c>
    </row>
    <row r="3063" spans="1:4">
      <c r="A3063" s="4" t="s">
        <v>1069</v>
      </c>
      <c r="B3063" s="5" t="n">
        <v>4394</v>
      </c>
    </row>
    <row r="3064" spans="1:4">
      <c r="A3064" s="4" t="s">
        <v>1070</v>
      </c>
      <c r="B3064" s="5" t="n">
        <v>34</v>
      </c>
    </row>
    <row r="3065" spans="1:4">
      <c r="A3065" s="3" t="s">
        <v>1071</v>
      </c>
    </row>
    <row r="3066" spans="1:4">
      <c r="A3066" s="4" t="s">
        <v>456</v>
      </c>
      <c r="B3066" s="5" t="n">
        <v>577</v>
      </c>
    </row>
    <row r="3067" spans="1:4">
      <c r="A3067" s="4" t="s">
        <v>1069</v>
      </c>
      <c r="B3067" s="5" t="n">
        <v>4427</v>
      </c>
    </row>
    <row r="3068" spans="1:4">
      <c r="A3068" s="4" t="s">
        <v>130</v>
      </c>
      <c r="B3068" s="5" t="n">
        <v>5004</v>
      </c>
    </row>
    <row r="3069" spans="1:4">
      <c r="A3069" s="4" t="s">
        <v>1072</v>
      </c>
      <c r="B3069" s="6" t="n">
        <v>293</v>
      </c>
    </row>
    <row r="3070" spans="1:4">
      <c r="A3070" s="4" t="s">
        <v>1329</v>
      </c>
    </row>
    <row r="3071" spans="1:4">
      <c r="A3071" s="3" t="s">
        <v>1066</v>
      </c>
    </row>
    <row r="3072" spans="1:4">
      <c r="A3072" s="4" t="s">
        <v>1067</v>
      </c>
      <c r="B3072" s="5" t="n">
        <v>60589</v>
      </c>
    </row>
    <row r="3073" spans="1:4">
      <c r="A3073" s="3" t="s">
        <v>1068</v>
      </c>
    </row>
    <row r="3074" spans="1:4">
      <c r="A3074" s="4" t="s">
        <v>456</v>
      </c>
      <c r="B3074" s="6" t="n">
        <v>669</v>
      </c>
    </row>
    <row r="3075" spans="1:4">
      <c r="A3075" s="4" t="s">
        <v>1069</v>
      </c>
      <c r="B3075" s="5" t="n">
        <v>6610</v>
      </c>
    </row>
    <row r="3076" spans="1:4">
      <c r="A3076" s="4" t="s">
        <v>1070</v>
      </c>
      <c r="B3076" s="5" t="n">
        <v>54</v>
      </c>
    </row>
    <row r="3077" spans="1:4">
      <c r="A3077" s="3" t="s">
        <v>1071</v>
      </c>
    </row>
    <row r="3078" spans="1:4">
      <c r="A3078" s="4" t="s">
        <v>456</v>
      </c>
      <c r="B3078" s="5" t="n">
        <v>669</v>
      </c>
    </row>
    <row r="3079" spans="1:4">
      <c r="A3079" s="4" t="s">
        <v>1069</v>
      </c>
      <c r="B3079" s="5" t="n">
        <v>6664</v>
      </c>
    </row>
    <row r="3080" spans="1:4">
      <c r="A3080" s="4" t="s">
        <v>130</v>
      </c>
      <c r="B3080" s="5" t="n">
        <v>7333</v>
      </c>
    </row>
    <row r="3081" spans="1:4">
      <c r="A3081" s="4" t="s">
        <v>1072</v>
      </c>
      <c r="B3081" s="6" t="n">
        <v>444</v>
      </c>
    </row>
    <row r="3082" spans="1:4">
      <c r="A3082" s="4" t="s">
        <v>1330</v>
      </c>
    </row>
    <row r="3083" spans="1:4">
      <c r="A3083" s="3" t="s">
        <v>1066</v>
      </c>
    </row>
    <row r="3084" spans="1:4">
      <c r="A3084" s="4" t="s">
        <v>1067</v>
      </c>
      <c r="B3084" s="5" t="n">
        <v>34672</v>
      </c>
    </row>
    <row r="3085" spans="1:4">
      <c r="A3085" s="3" t="s">
        <v>1068</v>
      </c>
    </row>
    <row r="3086" spans="1:4">
      <c r="A3086" s="4" t="s">
        <v>456</v>
      </c>
      <c r="B3086" s="6" t="n">
        <v>585</v>
      </c>
    </row>
    <row r="3087" spans="1:4">
      <c r="A3087" s="4" t="s">
        <v>1069</v>
      </c>
      <c r="B3087" s="5" t="n">
        <v>4737</v>
      </c>
    </row>
    <row r="3088" spans="1:4">
      <c r="A3088" s="4" t="s">
        <v>1070</v>
      </c>
      <c r="B3088" s="5" t="n">
        <v>263</v>
      </c>
    </row>
    <row r="3089" spans="1:4">
      <c r="A3089" s="3" t="s">
        <v>1071</v>
      </c>
    </row>
    <row r="3090" spans="1:4">
      <c r="A3090" s="4" t="s">
        <v>456</v>
      </c>
      <c r="B3090" s="5" t="n">
        <v>585</v>
      </c>
    </row>
    <row r="3091" spans="1:4">
      <c r="A3091" s="4" t="s">
        <v>1069</v>
      </c>
      <c r="B3091" s="5" t="n">
        <v>5000</v>
      </c>
    </row>
    <row r="3092" spans="1:4">
      <c r="A3092" s="4" t="s">
        <v>130</v>
      </c>
      <c r="B3092" s="5" t="n">
        <v>5585</v>
      </c>
    </row>
    <row r="3093" spans="1:4">
      <c r="A3093" s="4" t="s">
        <v>1072</v>
      </c>
      <c r="B3093" s="6" t="n">
        <v>331</v>
      </c>
    </row>
    <row r="3094" spans="1:4">
      <c r="A3094" s="4" t="s">
        <v>1331</v>
      </c>
    </row>
    <row r="3095" spans="1:4">
      <c r="A3095" s="3" t="s">
        <v>1066</v>
      </c>
    </row>
    <row r="3096" spans="1:4">
      <c r="A3096" s="4" t="s">
        <v>1067</v>
      </c>
      <c r="B3096" s="5" t="n">
        <v>54073</v>
      </c>
    </row>
    <row r="3097" spans="1:4">
      <c r="A3097" s="3" t="s">
        <v>1068</v>
      </c>
    </row>
    <row r="3098" spans="1:4">
      <c r="A3098" s="4" t="s">
        <v>456</v>
      </c>
      <c r="B3098" s="6" t="n">
        <v>90</v>
      </c>
    </row>
    <row r="3099" spans="1:4">
      <c r="A3099" s="4" t="s">
        <v>1069</v>
      </c>
      <c r="B3099" s="5" t="n">
        <v>1519</v>
      </c>
    </row>
    <row r="3100" spans="1:4">
      <c r="A3100" s="4" t="s">
        <v>1070</v>
      </c>
      <c r="B3100" s="5" t="n">
        <v>2533</v>
      </c>
    </row>
    <row r="3101" spans="1:4">
      <c r="A3101" s="3" t="s">
        <v>1071</v>
      </c>
    </row>
    <row r="3102" spans="1:4">
      <c r="A3102" s="4" t="s">
        <v>456</v>
      </c>
      <c r="B3102" s="5" t="n">
        <v>338</v>
      </c>
    </row>
    <row r="3103" spans="1:4">
      <c r="A3103" s="4" t="s">
        <v>1069</v>
      </c>
      <c r="B3103" s="5" t="n">
        <v>3411</v>
      </c>
    </row>
    <row r="3104" spans="1:4">
      <c r="A3104" s="4" t="s">
        <v>130</v>
      </c>
      <c r="B3104" s="5" t="n">
        <v>3749</v>
      </c>
    </row>
    <row r="3105" spans="1:4">
      <c r="A3105" s="4" t="s">
        <v>1072</v>
      </c>
      <c r="B3105" s="6" t="n">
        <v>1564</v>
      </c>
    </row>
    <row r="3106" spans="1:4">
      <c r="A3106" s="4" t="s">
        <v>1332</v>
      </c>
    </row>
    <row r="3107" spans="1:4">
      <c r="A3107" s="3" t="s">
        <v>1066</v>
      </c>
    </row>
    <row r="3108" spans="1:4">
      <c r="A3108" s="4" t="s">
        <v>1067</v>
      </c>
      <c r="B3108" s="5" t="n">
        <v>58685</v>
      </c>
    </row>
    <row r="3109" spans="1:4">
      <c r="A3109" s="3" t="s">
        <v>1068</v>
      </c>
    </row>
    <row r="3110" spans="1:4">
      <c r="A3110" s="4" t="s">
        <v>456</v>
      </c>
      <c r="B3110" s="6" t="n">
        <v>1330</v>
      </c>
    </row>
    <row r="3111" spans="1:4">
      <c r="A3111" s="4" t="s">
        <v>1069</v>
      </c>
      <c r="B3111" s="5" t="n">
        <v>7165</v>
      </c>
    </row>
    <row r="3112" spans="1:4">
      <c r="A3112" s="4" t="s">
        <v>1070</v>
      </c>
      <c r="B3112" s="5" t="n">
        <v>374</v>
      </c>
    </row>
    <row r="3113" spans="1:4">
      <c r="A3113" s="3" t="s">
        <v>1071</v>
      </c>
    </row>
    <row r="3114" spans="1:4">
      <c r="A3114" s="4" t="s">
        <v>456</v>
      </c>
      <c r="B3114" s="5" t="n">
        <v>1330</v>
      </c>
    </row>
    <row r="3115" spans="1:4">
      <c r="A3115" s="4" t="s">
        <v>1069</v>
      </c>
      <c r="B3115" s="5" t="n">
        <v>6046</v>
      </c>
    </row>
    <row r="3116" spans="1:4">
      <c r="A3116" s="4" t="s">
        <v>130</v>
      </c>
      <c r="B3116" s="5" t="n">
        <v>7376</v>
      </c>
    </row>
    <row r="3117" spans="1:4">
      <c r="A3117" s="4" t="s">
        <v>1072</v>
      </c>
      <c r="B3117" s="6" t="n">
        <v>1793</v>
      </c>
    </row>
    <row r="3118" spans="1:4">
      <c r="A3118" s="4" t="s">
        <v>1333</v>
      </c>
    </row>
    <row r="3119" spans="1:4">
      <c r="A3119" s="3" t="s">
        <v>1066</v>
      </c>
    </row>
    <row r="3120" spans="1:4">
      <c r="A3120" s="4" t="s">
        <v>1067</v>
      </c>
      <c r="B3120" s="5" t="n">
        <v>61300</v>
      </c>
    </row>
    <row r="3121" spans="1:4">
      <c r="A3121" s="3" t="s">
        <v>1068</v>
      </c>
    </row>
    <row r="3122" spans="1:4">
      <c r="A3122" s="4" t="s">
        <v>456</v>
      </c>
      <c r="B3122" s="6" t="n">
        <v>1558</v>
      </c>
    </row>
    <row r="3123" spans="1:4">
      <c r="A3123" s="4" t="s">
        <v>1069</v>
      </c>
      <c r="B3123" s="5" t="n">
        <v>7679</v>
      </c>
    </row>
    <row r="3124" spans="1:4">
      <c r="A3124" s="4" t="s">
        <v>1070</v>
      </c>
      <c r="B3124" s="5" t="n">
        <v>319</v>
      </c>
    </row>
    <row r="3125" spans="1:4">
      <c r="A3125" s="3" t="s">
        <v>1071</v>
      </c>
    </row>
    <row r="3126" spans="1:4">
      <c r="A3126" s="4" t="s">
        <v>456</v>
      </c>
      <c r="B3126" s="5" t="n">
        <v>1558</v>
      </c>
    </row>
    <row r="3127" spans="1:4">
      <c r="A3127" s="4" t="s">
        <v>1069</v>
      </c>
      <c r="B3127" s="5" t="n">
        <v>7998</v>
      </c>
    </row>
    <row r="3128" spans="1:4">
      <c r="A3128" s="4" t="s">
        <v>130</v>
      </c>
      <c r="B3128" s="5" t="n">
        <v>9556</v>
      </c>
    </row>
    <row r="3129" spans="1:4">
      <c r="A3129" s="4" t="s">
        <v>1072</v>
      </c>
      <c r="B3129" s="6" t="n">
        <v>1150</v>
      </c>
    </row>
    <row r="3130" spans="1:4">
      <c r="A3130" s="4" t="s">
        <v>1334</v>
      </c>
    </row>
    <row r="3131" spans="1:4">
      <c r="A3131" s="3" t="s">
        <v>1066</v>
      </c>
    </row>
    <row r="3132" spans="1:4">
      <c r="A3132" s="4" t="s">
        <v>1067</v>
      </c>
      <c r="B3132" s="5" t="n">
        <v>62402</v>
      </c>
    </row>
    <row r="3133" spans="1:4">
      <c r="A3133" s="3" t="s">
        <v>1068</v>
      </c>
    </row>
    <row r="3134" spans="1:4">
      <c r="A3134" s="4" t="s">
        <v>456</v>
      </c>
      <c r="B3134" s="6" t="n">
        <v>1537</v>
      </c>
    </row>
    <row r="3135" spans="1:4">
      <c r="A3135" s="4" t="s">
        <v>1069</v>
      </c>
      <c r="B3135" s="5" t="n">
        <v>7579</v>
      </c>
    </row>
    <row r="3136" spans="1:4">
      <c r="A3136" s="4" t="s">
        <v>1070</v>
      </c>
      <c r="B3136" s="5" t="n">
        <v>276</v>
      </c>
    </row>
    <row r="3137" spans="1:4">
      <c r="A3137" s="3" t="s">
        <v>1071</v>
      </c>
    </row>
    <row r="3138" spans="1:4">
      <c r="A3138" s="4" t="s">
        <v>456</v>
      </c>
      <c r="B3138" s="5" t="n">
        <v>1537</v>
      </c>
    </row>
    <row r="3139" spans="1:4">
      <c r="A3139" s="4" t="s">
        <v>1069</v>
      </c>
      <c r="B3139" s="5" t="n">
        <v>7854</v>
      </c>
    </row>
    <row r="3140" spans="1:4">
      <c r="A3140" s="4" t="s">
        <v>130</v>
      </c>
      <c r="B3140" s="5" t="n">
        <v>9391</v>
      </c>
    </row>
    <row r="3141" spans="1:4">
      <c r="A3141" s="4" t="s">
        <v>1072</v>
      </c>
      <c r="B3141" s="6" t="n">
        <v>902</v>
      </c>
    </row>
    <row r="3142" spans="1:4">
      <c r="A3142" s="4" t="s">
        <v>1335</v>
      </c>
    </row>
    <row r="3143" spans="1:4">
      <c r="A3143" s="3" t="s">
        <v>1066</v>
      </c>
    </row>
    <row r="3144" spans="1:4">
      <c r="A3144" s="4" t="s">
        <v>1067</v>
      </c>
      <c r="B3144" s="5" t="n">
        <v>74890</v>
      </c>
    </row>
    <row r="3145" spans="1:4">
      <c r="A3145" s="3" t="s">
        <v>1068</v>
      </c>
    </row>
    <row r="3146" spans="1:4">
      <c r="A3146" s="4" t="s">
        <v>456</v>
      </c>
      <c r="B3146" s="6" t="n">
        <v>634</v>
      </c>
    </row>
    <row r="3147" spans="1:4">
      <c r="A3147" s="4" t="s">
        <v>1069</v>
      </c>
      <c r="B3147" s="5" t="n">
        <v>13069</v>
      </c>
    </row>
    <row r="3148" spans="1:4">
      <c r="A3148" s="4" t="s">
        <v>1070</v>
      </c>
      <c r="B3148" s="5" t="n">
        <v>324</v>
      </c>
    </row>
    <row r="3149" spans="1:4">
      <c r="A3149" s="3" t="s">
        <v>1071</v>
      </c>
    </row>
    <row r="3150" spans="1:4">
      <c r="A3150" s="4" t="s">
        <v>456</v>
      </c>
      <c r="B3150" s="5" t="n">
        <v>634</v>
      </c>
    </row>
    <row r="3151" spans="1:4">
      <c r="A3151" s="4" t="s">
        <v>1069</v>
      </c>
      <c r="B3151" s="5" t="n">
        <v>13393</v>
      </c>
    </row>
    <row r="3152" spans="1:4">
      <c r="A3152" s="4" t="s">
        <v>130</v>
      </c>
      <c r="B3152" s="5" t="n">
        <v>14027</v>
      </c>
    </row>
    <row r="3153" spans="1:4">
      <c r="A3153" s="4" t="s">
        <v>1072</v>
      </c>
      <c r="B3153" s="6" t="n">
        <v>594</v>
      </c>
    </row>
    <row r="3154" spans="1:4">
      <c r="A3154" s="4" t="s">
        <v>1336</v>
      </c>
    </row>
    <row r="3155" spans="1:4">
      <c r="A3155" s="3" t="s">
        <v>1066</v>
      </c>
    </row>
    <row r="3156" spans="1:4">
      <c r="A3156" s="4" t="s">
        <v>1067</v>
      </c>
      <c r="B3156" s="5" t="n">
        <v>92332</v>
      </c>
    </row>
    <row r="3157" spans="1:4">
      <c r="A3157" s="4" t="s">
        <v>1074</v>
      </c>
      <c r="B3157" s="6" t="n">
        <v>5786</v>
      </c>
    </row>
    <row r="3158" spans="1:4">
      <c r="A3158" s="3" t="s">
        <v>1068</v>
      </c>
    </row>
    <row r="3159" spans="1:4">
      <c r="A3159" s="4" t="s">
        <v>456</v>
      </c>
      <c r="B3159" s="5" t="n">
        <v>2643</v>
      </c>
    </row>
    <row r="3160" spans="1:4">
      <c r="A3160" s="4" t="s">
        <v>1069</v>
      </c>
      <c r="B3160" s="5" t="n">
        <v>13938</v>
      </c>
    </row>
    <row r="3161" spans="1:4">
      <c r="A3161" s="4" t="s">
        <v>1070</v>
      </c>
      <c r="B3161" s="5" t="n">
        <v>38</v>
      </c>
    </row>
    <row r="3162" spans="1:4">
      <c r="A3162" s="3" t="s">
        <v>1071</v>
      </c>
    </row>
    <row r="3163" spans="1:4">
      <c r="A3163" s="4" t="s">
        <v>456</v>
      </c>
      <c r="B3163" s="5" t="n">
        <v>2643</v>
      </c>
    </row>
    <row r="3164" spans="1:4">
      <c r="A3164" s="4" t="s">
        <v>1069</v>
      </c>
      <c r="B3164" s="5" t="n">
        <v>13976</v>
      </c>
    </row>
    <row r="3165" spans="1:4">
      <c r="A3165" s="4" t="s">
        <v>130</v>
      </c>
      <c r="B3165" s="5" t="n">
        <v>16619</v>
      </c>
    </row>
    <row r="3166" spans="1:4">
      <c r="A3166" s="4" t="s">
        <v>1072</v>
      </c>
      <c r="B3166" s="6" t="n">
        <v>271</v>
      </c>
    </row>
    <row r="3167" spans="1:4">
      <c r="A3167" s="4" t="s">
        <v>1337</v>
      </c>
    </row>
    <row r="3168" spans="1:4">
      <c r="A3168" s="3" t="s">
        <v>1066</v>
      </c>
    </row>
    <row r="3169" spans="1:4">
      <c r="A3169" s="4" t="s">
        <v>1067</v>
      </c>
      <c r="B3169" s="5" t="n">
        <v>93750</v>
      </c>
    </row>
    <row r="3170" spans="1:4">
      <c r="A3170" s="3" t="s">
        <v>1068</v>
      </c>
    </row>
    <row r="3171" spans="1:4">
      <c r="A3171" s="4" t="s">
        <v>456</v>
      </c>
      <c r="B3171" s="6" t="n">
        <v>1050</v>
      </c>
    </row>
    <row r="3172" spans="1:4">
      <c r="A3172" s="4" t="s">
        <v>1069</v>
      </c>
      <c r="B3172" s="5" t="n">
        <v>5997</v>
      </c>
    </row>
    <row r="3173" spans="1:4">
      <c r="A3173" s="4" t="s">
        <v>1070</v>
      </c>
      <c r="B3173" s="5" t="n">
        <v>1443</v>
      </c>
    </row>
    <row r="3174" spans="1:4">
      <c r="A3174" s="3" t="s">
        <v>1071</v>
      </c>
    </row>
    <row r="3175" spans="1:4">
      <c r="A3175" s="4" t="s">
        <v>456</v>
      </c>
      <c r="B3175" s="5" t="n">
        <v>1173</v>
      </c>
    </row>
    <row r="3176" spans="1:4">
      <c r="A3176" s="4" t="s">
        <v>1069</v>
      </c>
      <c r="B3176" s="5" t="n">
        <v>5297</v>
      </c>
    </row>
    <row r="3177" spans="1:4">
      <c r="A3177" s="4" t="s">
        <v>130</v>
      </c>
      <c r="B3177" s="5" t="n">
        <v>6470</v>
      </c>
    </row>
    <row r="3178" spans="1:4">
      <c r="A3178" s="4" t="s">
        <v>1072</v>
      </c>
      <c r="B3178" s="6" t="n">
        <v>2116</v>
      </c>
    </row>
    <row r="3179" spans="1:4">
      <c r="A3179" s="4" t="s">
        <v>1338</v>
      </c>
    </row>
    <row r="3180" spans="1:4">
      <c r="A3180" s="3" t="s">
        <v>1066</v>
      </c>
    </row>
    <row r="3181" spans="1:4">
      <c r="A3181" s="4" t="s">
        <v>1067</v>
      </c>
      <c r="B3181" s="5" t="n">
        <v>63687</v>
      </c>
    </row>
    <row r="3182" spans="1:4">
      <c r="A3182" s="3" t="s">
        <v>1068</v>
      </c>
    </row>
    <row r="3183" spans="1:4">
      <c r="A3183" s="4" t="s">
        <v>456</v>
      </c>
      <c r="B3183" s="6" t="n">
        <v>1277</v>
      </c>
    </row>
    <row r="3184" spans="1:4">
      <c r="A3184" s="4" t="s">
        <v>1069</v>
      </c>
      <c r="B3184" s="5" t="n">
        <v>6295</v>
      </c>
    </row>
    <row r="3185" spans="1:4">
      <c r="A3185" s="4" t="s">
        <v>1070</v>
      </c>
      <c r="B3185" s="5" t="n">
        <v>72</v>
      </c>
    </row>
    <row r="3186" spans="1:4">
      <c r="A3186" s="3" t="s">
        <v>1071</v>
      </c>
    </row>
    <row r="3187" spans="1:4">
      <c r="A3187" s="4" t="s">
        <v>456</v>
      </c>
      <c r="B3187" s="5" t="n">
        <v>1268</v>
      </c>
    </row>
    <row r="3188" spans="1:4">
      <c r="A3188" s="4" t="s">
        <v>1069</v>
      </c>
      <c r="B3188" s="5" t="n">
        <v>6375</v>
      </c>
    </row>
    <row r="3189" spans="1:4">
      <c r="A3189" s="4" t="s">
        <v>130</v>
      </c>
      <c r="B3189" s="5" t="n">
        <v>7643</v>
      </c>
    </row>
    <row r="3190" spans="1:4">
      <c r="A3190" s="4" t="s">
        <v>1072</v>
      </c>
      <c r="B3190" s="6" t="n">
        <v>937</v>
      </c>
    </row>
    <row r="3191" spans="1:4">
      <c r="A3191" s="4" t="s">
        <v>1339</v>
      </c>
    </row>
    <row r="3192" spans="1:4">
      <c r="A3192" s="3" t="s">
        <v>1066</v>
      </c>
    </row>
    <row r="3193" spans="1:4">
      <c r="A3193" s="4" t="s">
        <v>1067</v>
      </c>
      <c r="B3193" s="5" t="n">
        <v>77840</v>
      </c>
    </row>
    <row r="3194" spans="1:4">
      <c r="A3194" s="3" t="s">
        <v>1068</v>
      </c>
    </row>
    <row r="3195" spans="1:4">
      <c r="A3195" s="4" t="s">
        <v>456</v>
      </c>
      <c r="B3195" s="6" t="n">
        <v>1486</v>
      </c>
    </row>
    <row r="3196" spans="1:4">
      <c r="A3196" s="4" t="s">
        <v>1069</v>
      </c>
      <c r="B3196" s="5" t="n">
        <v>4280</v>
      </c>
    </row>
    <row r="3197" spans="1:4">
      <c r="A3197" s="4" t="s">
        <v>1070</v>
      </c>
      <c r="B3197" s="5" t="n">
        <v>341</v>
      </c>
    </row>
    <row r="3198" spans="1:4">
      <c r="A3198" s="3" t="s">
        <v>1071</v>
      </c>
    </row>
    <row r="3199" spans="1:4">
      <c r="A3199" s="4" t="s">
        <v>456</v>
      </c>
      <c r="B3199" s="5" t="n">
        <v>1486</v>
      </c>
    </row>
    <row r="3200" spans="1:4">
      <c r="A3200" s="4" t="s">
        <v>1069</v>
      </c>
      <c r="B3200" s="5" t="n">
        <v>4030</v>
      </c>
    </row>
    <row r="3201" spans="1:4">
      <c r="A3201" s="4" t="s">
        <v>130</v>
      </c>
      <c r="B3201" s="5" t="n">
        <v>5516</v>
      </c>
    </row>
    <row r="3202" spans="1:4">
      <c r="A3202" s="4" t="s">
        <v>1072</v>
      </c>
      <c r="B3202" s="6" t="n">
        <v>1558</v>
      </c>
    </row>
    <row r="3203" spans="1:4">
      <c r="A3203" s="4" t="s">
        <v>1340</v>
      </c>
    </row>
    <row r="3204" spans="1:4">
      <c r="A3204" s="3" t="s">
        <v>1066</v>
      </c>
    </row>
    <row r="3205" spans="1:4">
      <c r="A3205" s="4" t="s">
        <v>1067</v>
      </c>
      <c r="B3205" s="5" t="n">
        <v>79600</v>
      </c>
    </row>
    <row r="3206" spans="1:4">
      <c r="A3206" s="3" t="s">
        <v>1068</v>
      </c>
    </row>
    <row r="3207" spans="1:4">
      <c r="A3207" s="4" t="s">
        <v>456</v>
      </c>
      <c r="B3207" s="6" t="n">
        <v>2704</v>
      </c>
    </row>
    <row r="3208" spans="1:4">
      <c r="A3208" s="4" t="s">
        <v>1069</v>
      </c>
      <c r="B3208" s="5" t="n">
        <v>13332</v>
      </c>
    </row>
    <row r="3209" spans="1:4">
      <c r="A3209" s="4" t="s">
        <v>1070</v>
      </c>
      <c r="B3209" s="5" t="n">
        <v>43</v>
      </c>
    </row>
    <row r="3210" spans="1:4">
      <c r="A3210" s="3" t="s">
        <v>1071</v>
      </c>
    </row>
    <row r="3211" spans="1:4">
      <c r="A3211" s="4" t="s">
        <v>456</v>
      </c>
      <c r="B3211" s="5" t="n">
        <v>2704</v>
      </c>
    </row>
    <row r="3212" spans="1:4">
      <c r="A3212" s="4" t="s">
        <v>1069</v>
      </c>
      <c r="B3212" s="5" t="n">
        <v>13376</v>
      </c>
    </row>
    <row r="3213" spans="1:4">
      <c r="A3213" s="4" t="s">
        <v>130</v>
      </c>
      <c r="B3213" s="5" t="n">
        <v>16080</v>
      </c>
    </row>
    <row r="3214" spans="1:4">
      <c r="A3214" s="4" t="s">
        <v>1072</v>
      </c>
      <c r="B3214" s="6" t="n">
        <v>1028</v>
      </c>
    </row>
    <row r="3215" spans="1:4">
      <c r="A3215" s="4" t="s">
        <v>1341</v>
      </c>
    </row>
    <row r="3216" spans="1:4">
      <c r="A3216" s="3" t="s">
        <v>1066</v>
      </c>
    </row>
    <row r="3217" spans="1:4">
      <c r="A3217" s="4" t="s">
        <v>1067</v>
      </c>
      <c r="B3217" s="5" t="n">
        <v>84225</v>
      </c>
    </row>
    <row r="3218" spans="1:4">
      <c r="A3218" s="3" t="s">
        <v>1068</v>
      </c>
    </row>
    <row r="3219" spans="1:4">
      <c r="A3219" s="4" t="s">
        <v>456</v>
      </c>
      <c r="B3219" s="6" t="n">
        <v>2182</v>
      </c>
    </row>
    <row r="3220" spans="1:4">
      <c r="A3220" s="4" t="s">
        <v>1069</v>
      </c>
      <c r="B3220" s="5" t="n">
        <v>10757</v>
      </c>
    </row>
    <row r="3221" spans="1:4">
      <c r="A3221" s="4" t="s">
        <v>1070</v>
      </c>
      <c r="B3221" s="5" t="n">
        <v>133</v>
      </c>
    </row>
    <row r="3222" spans="1:4">
      <c r="A3222" s="3" t="s">
        <v>1071</v>
      </c>
    </row>
    <row r="3223" spans="1:4">
      <c r="A3223" s="4" t="s">
        <v>456</v>
      </c>
      <c r="B3223" s="5" t="n">
        <v>2182</v>
      </c>
    </row>
    <row r="3224" spans="1:4">
      <c r="A3224" s="4" t="s">
        <v>1069</v>
      </c>
      <c r="B3224" s="5" t="n">
        <v>10890</v>
      </c>
    </row>
    <row r="3225" spans="1:4">
      <c r="A3225" s="4" t="s">
        <v>130</v>
      </c>
      <c r="B3225" s="5" t="n">
        <v>13072</v>
      </c>
    </row>
    <row r="3226" spans="1:4">
      <c r="A3226" s="4" t="s">
        <v>1072</v>
      </c>
      <c r="B3226" s="6" t="n">
        <v>1417</v>
      </c>
    </row>
    <row r="3227" spans="1:4">
      <c r="A3227" s="4" t="s">
        <v>1342</v>
      </c>
    </row>
    <row r="3228" spans="1:4">
      <c r="A3228" s="3" t="s">
        <v>1066</v>
      </c>
    </row>
    <row r="3229" spans="1:4">
      <c r="A3229" s="4" t="s">
        <v>1067</v>
      </c>
      <c r="B3229" s="5" t="n">
        <v>78240</v>
      </c>
    </row>
    <row r="3230" spans="1:4">
      <c r="A3230" s="3" t="s">
        <v>1068</v>
      </c>
    </row>
    <row r="3231" spans="1:4">
      <c r="A3231" s="4" t="s">
        <v>456</v>
      </c>
      <c r="B3231" s="6" t="n">
        <v>1527</v>
      </c>
    </row>
    <row r="3232" spans="1:4">
      <c r="A3232" s="4" t="s">
        <v>1069</v>
      </c>
      <c r="B3232" s="5" t="n">
        <v>8313</v>
      </c>
    </row>
    <row r="3233" spans="1:4">
      <c r="A3233" s="4" t="s">
        <v>1070</v>
      </c>
      <c r="B3233" s="5" t="n">
        <v>540</v>
      </c>
    </row>
    <row r="3234" spans="1:4">
      <c r="A3234" s="3" t="s">
        <v>1071</v>
      </c>
    </row>
    <row r="3235" spans="1:4">
      <c r="A3235" s="4" t="s">
        <v>456</v>
      </c>
      <c r="B3235" s="5" t="n">
        <v>1527</v>
      </c>
    </row>
    <row r="3236" spans="1:4">
      <c r="A3236" s="4" t="s">
        <v>1069</v>
      </c>
      <c r="B3236" s="5" t="n">
        <v>7728</v>
      </c>
    </row>
    <row r="3237" spans="1:4">
      <c r="A3237" s="4" t="s">
        <v>130</v>
      </c>
      <c r="B3237" s="5" t="n">
        <v>9255</v>
      </c>
    </row>
    <row r="3238" spans="1:4">
      <c r="A3238" s="4" t="s">
        <v>1072</v>
      </c>
      <c r="B3238" s="6" t="n">
        <v>1578</v>
      </c>
    </row>
    <row r="3239" spans="1:4">
      <c r="A3239" s="4" t="s">
        <v>1343</v>
      </c>
    </row>
    <row r="3240" spans="1:4">
      <c r="A3240" s="3" t="s">
        <v>1066</v>
      </c>
    </row>
    <row r="3241" spans="1:4">
      <c r="A3241" s="4" t="s">
        <v>1067</v>
      </c>
      <c r="B3241" s="5" t="n">
        <v>63475</v>
      </c>
    </row>
    <row r="3242" spans="1:4">
      <c r="A3242" s="3" t="s">
        <v>1068</v>
      </c>
    </row>
    <row r="3243" spans="1:4">
      <c r="A3243" s="4" t="s">
        <v>456</v>
      </c>
      <c r="B3243" s="6" t="n">
        <v>1155</v>
      </c>
    </row>
    <row r="3244" spans="1:4">
      <c r="A3244" s="4" t="s">
        <v>1069</v>
      </c>
      <c r="B3244" s="5" t="n">
        <v>5695</v>
      </c>
    </row>
    <row r="3245" spans="1:4">
      <c r="A3245" s="4" t="s">
        <v>1070</v>
      </c>
      <c r="B3245" s="5" t="n">
        <v>239</v>
      </c>
    </row>
    <row r="3246" spans="1:4">
      <c r="A3246" s="3" t="s">
        <v>1071</v>
      </c>
    </row>
    <row r="3247" spans="1:4">
      <c r="A3247" s="4" t="s">
        <v>456</v>
      </c>
      <c r="B3247" s="5" t="n">
        <v>1155</v>
      </c>
    </row>
    <row r="3248" spans="1:4">
      <c r="A3248" s="4" t="s">
        <v>1069</v>
      </c>
      <c r="B3248" s="5" t="n">
        <v>5934</v>
      </c>
    </row>
    <row r="3249" spans="1:4">
      <c r="A3249" s="4" t="s">
        <v>130</v>
      </c>
      <c r="B3249" s="5" t="n">
        <v>7089</v>
      </c>
    </row>
    <row r="3250" spans="1:4">
      <c r="A3250" s="4" t="s">
        <v>1072</v>
      </c>
      <c r="B3250" s="6" t="n">
        <v>790</v>
      </c>
    </row>
    <row r="3251" spans="1:4">
      <c r="A3251" s="4" t="s">
        <v>1344</v>
      </c>
    </row>
    <row r="3252" spans="1:4">
      <c r="A3252" s="3" t="s">
        <v>1066</v>
      </c>
    </row>
    <row r="3253" spans="1:4">
      <c r="A3253" s="4" t="s">
        <v>1067</v>
      </c>
      <c r="B3253" s="5" t="n">
        <v>87045</v>
      </c>
    </row>
    <row r="3254" spans="1:4">
      <c r="A3254" s="3" t="s">
        <v>1068</v>
      </c>
    </row>
    <row r="3255" spans="1:4">
      <c r="A3255" s="4" t="s">
        <v>456</v>
      </c>
      <c r="B3255" s="6" t="n">
        <v>3124</v>
      </c>
    </row>
    <row r="3256" spans="1:4">
      <c r="A3256" s="4" t="s">
        <v>1069</v>
      </c>
      <c r="B3256" s="5" t="n">
        <v>9000</v>
      </c>
    </row>
    <row r="3257" spans="1:4">
      <c r="A3257" s="4" t="s">
        <v>1070</v>
      </c>
      <c r="B3257" s="5" t="n">
        <v>480</v>
      </c>
    </row>
    <row r="3258" spans="1:4">
      <c r="A3258" s="3" t="s">
        <v>1071</v>
      </c>
    </row>
    <row r="3259" spans="1:4">
      <c r="A3259" s="4" t="s">
        <v>456</v>
      </c>
      <c r="B3259" s="5" t="n">
        <v>3124</v>
      </c>
    </row>
    <row r="3260" spans="1:4">
      <c r="A3260" s="4" t="s">
        <v>1069</v>
      </c>
      <c r="B3260" s="5" t="n">
        <v>8218</v>
      </c>
    </row>
    <row r="3261" spans="1:4">
      <c r="A3261" s="4" t="s">
        <v>130</v>
      </c>
      <c r="B3261" s="5" t="n">
        <v>11342</v>
      </c>
    </row>
    <row r="3262" spans="1:4">
      <c r="A3262" s="4" t="s">
        <v>1072</v>
      </c>
      <c r="B3262" s="6" t="n">
        <v>3215</v>
      </c>
    </row>
    <row r="3263" spans="1:4">
      <c r="A3263" s="4" t="s">
        <v>1345</v>
      </c>
    </row>
    <row r="3264" spans="1:4">
      <c r="A3264" s="3" t="s">
        <v>1066</v>
      </c>
    </row>
    <row r="3265" spans="1:4">
      <c r="A3265" s="4" t="s">
        <v>1067</v>
      </c>
      <c r="B3265" s="5" t="n">
        <v>74150</v>
      </c>
    </row>
    <row r="3266" spans="1:4">
      <c r="A3266" s="3" t="s">
        <v>1068</v>
      </c>
    </row>
    <row r="3267" spans="1:4">
      <c r="A3267" s="4" t="s">
        <v>456</v>
      </c>
      <c r="B3267" s="6" t="n">
        <v>2383</v>
      </c>
    </row>
    <row r="3268" spans="1:4">
      <c r="A3268" s="4" t="s">
        <v>1069</v>
      </c>
      <c r="B3268" s="5" t="n">
        <v>11750</v>
      </c>
    </row>
    <row r="3269" spans="1:4">
      <c r="A3269" s="4" t="s">
        <v>1070</v>
      </c>
      <c r="B3269" s="5" t="n">
        <v>69</v>
      </c>
    </row>
    <row r="3270" spans="1:4">
      <c r="A3270" s="3" t="s">
        <v>1071</v>
      </c>
    </row>
    <row r="3271" spans="1:4">
      <c r="A3271" s="4" t="s">
        <v>456</v>
      </c>
      <c r="B3271" s="5" t="n">
        <v>2383</v>
      </c>
    </row>
    <row r="3272" spans="1:4">
      <c r="A3272" s="4" t="s">
        <v>1069</v>
      </c>
      <c r="B3272" s="5" t="n">
        <v>11819</v>
      </c>
    </row>
    <row r="3273" spans="1:4">
      <c r="A3273" s="4" t="s">
        <v>130</v>
      </c>
      <c r="B3273" s="5" t="n">
        <v>14202</v>
      </c>
    </row>
    <row r="3274" spans="1:4">
      <c r="A3274" s="4" t="s">
        <v>1072</v>
      </c>
      <c r="B3274" s="6" t="n">
        <v>913</v>
      </c>
    </row>
    <row r="3275" spans="1:4">
      <c r="A3275" s="4" t="s">
        <v>1346</v>
      </c>
    </row>
    <row r="3276" spans="1:4">
      <c r="A3276" s="3" t="s">
        <v>1066</v>
      </c>
    </row>
    <row r="3277" spans="1:4">
      <c r="A3277" s="4" t="s">
        <v>1067</v>
      </c>
      <c r="B3277" s="5" t="n">
        <v>52830</v>
      </c>
    </row>
    <row r="3278" spans="1:4">
      <c r="A3278" s="3" t="s">
        <v>1068</v>
      </c>
    </row>
    <row r="3279" spans="1:4">
      <c r="A3279" s="4" t="s">
        <v>456</v>
      </c>
      <c r="B3279" s="6" t="n">
        <v>1113</v>
      </c>
    </row>
    <row r="3280" spans="1:4">
      <c r="A3280" s="4" t="s">
        <v>1069</v>
      </c>
      <c r="B3280" s="5" t="n">
        <v>5485</v>
      </c>
    </row>
    <row r="3281" spans="1:4">
      <c r="A3281" s="4" t="s">
        <v>1070</v>
      </c>
      <c r="B3281" s="5" t="n">
        <v>100</v>
      </c>
    </row>
    <row r="3282" spans="1:4">
      <c r="A3282" s="3" t="s">
        <v>1071</v>
      </c>
    </row>
    <row r="3283" spans="1:4">
      <c r="A3283" s="4" t="s">
        <v>456</v>
      </c>
      <c r="B3283" s="5" t="n">
        <v>1113</v>
      </c>
    </row>
    <row r="3284" spans="1:4">
      <c r="A3284" s="4" t="s">
        <v>1069</v>
      </c>
      <c r="B3284" s="5" t="n">
        <v>5586</v>
      </c>
    </row>
    <row r="3285" spans="1:4">
      <c r="A3285" s="4" t="s">
        <v>130</v>
      </c>
      <c r="B3285" s="5" t="n">
        <v>6699</v>
      </c>
    </row>
    <row r="3286" spans="1:4">
      <c r="A3286" s="4" t="s">
        <v>1072</v>
      </c>
      <c r="B3286" s="6" t="n">
        <v>819</v>
      </c>
    </row>
    <row r="3287" spans="1:4">
      <c r="A3287" s="4" t="s">
        <v>1347</v>
      </c>
    </row>
    <row r="3288" spans="1:4">
      <c r="A3288" s="3" t="s">
        <v>1066</v>
      </c>
    </row>
    <row r="3289" spans="1:4">
      <c r="A3289" s="4" t="s">
        <v>1067</v>
      </c>
      <c r="B3289" s="5" t="n">
        <v>162896</v>
      </c>
    </row>
    <row r="3290" spans="1:4">
      <c r="A3290" s="3" t="s">
        <v>1068</v>
      </c>
    </row>
    <row r="3291" spans="1:4">
      <c r="A3291" s="4" t="s">
        <v>456</v>
      </c>
      <c r="B3291" s="6" t="n">
        <v>1409</v>
      </c>
    </row>
    <row r="3292" spans="1:4">
      <c r="A3292" s="4" t="s">
        <v>1069</v>
      </c>
      <c r="B3292" s="5" t="n">
        <v>8035</v>
      </c>
    </row>
    <row r="3293" spans="1:4">
      <c r="A3293" s="4" t="s">
        <v>1070</v>
      </c>
      <c r="B3293" s="5" t="n">
        <v>3673</v>
      </c>
    </row>
    <row r="3294" spans="1:4">
      <c r="A3294" s="3" t="s">
        <v>1071</v>
      </c>
    </row>
    <row r="3295" spans="1:4">
      <c r="A3295" s="4" t="s">
        <v>456</v>
      </c>
      <c r="B3295" s="5" t="n">
        <v>1928</v>
      </c>
    </row>
    <row r="3296" spans="1:4">
      <c r="A3296" s="4" t="s">
        <v>1069</v>
      </c>
      <c r="B3296" s="5" t="n">
        <v>8853</v>
      </c>
    </row>
    <row r="3297" spans="1:4">
      <c r="A3297" s="4" t="s">
        <v>130</v>
      </c>
      <c r="B3297" s="5" t="n">
        <v>10781</v>
      </c>
    </row>
    <row r="3298" spans="1:4">
      <c r="A3298" s="4" t="s">
        <v>1072</v>
      </c>
      <c r="B3298" s="6" t="n">
        <v>3644</v>
      </c>
    </row>
    <row r="3299" spans="1:4">
      <c r="A3299" s="4" t="s">
        <v>1348</v>
      </c>
    </row>
    <row r="3300" spans="1:4">
      <c r="A3300" s="3" t="s">
        <v>1066</v>
      </c>
    </row>
    <row r="3301" spans="1:4">
      <c r="A3301" s="4" t="s">
        <v>1067</v>
      </c>
      <c r="B3301" s="5" t="n">
        <v>97270</v>
      </c>
    </row>
    <row r="3302" spans="1:4">
      <c r="A3302" s="3" t="s">
        <v>1068</v>
      </c>
    </row>
    <row r="3303" spans="1:4">
      <c r="A3303" s="4" t="s">
        <v>456</v>
      </c>
      <c r="B3303" s="6" t="n">
        <v>1541</v>
      </c>
    </row>
    <row r="3304" spans="1:4">
      <c r="A3304" s="4" t="s">
        <v>1069</v>
      </c>
      <c r="B3304" s="5" t="n">
        <v>8788</v>
      </c>
    </row>
    <row r="3305" spans="1:4">
      <c r="A3305" s="4" t="s">
        <v>1070</v>
      </c>
      <c r="B3305" s="5" t="n">
        <v>2596</v>
      </c>
    </row>
    <row r="3306" spans="1:4">
      <c r="A3306" s="3" t="s">
        <v>1071</v>
      </c>
    </row>
    <row r="3307" spans="1:4">
      <c r="A3307" s="4" t="s">
        <v>456</v>
      </c>
      <c r="B3307" s="5" t="n">
        <v>1800</v>
      </c>
    </row>
    <row r="3308" spans="1:4">
      <c r="A3308" s="4" t="s">
        <v>1069</v>
      </c>
      <c r="B3308" s="5" t="n">
        <v>8886</v>
      </c>
    </row>
    <row r="3309" spans="1:4">
      <c r="A3309" s="4" t="s">
        <v>130</v>
      </c>
      <c r="B3309" s="5" t="n">
        <v>10686</v>
      </c>
    </row>
    <row r="3310" spans="1:4">
      <c r="A3310" s="4" t="s">
        <v>1072</v>
      </c>
      <c r="B3310" s="6" t="n">
        <v>3573</v>
      </c>
    </row>
    <row r="3311" spans="1:4">
      <c r="A3311" s="4" t="s">
        <v>1349</v>
      </c>
    </row>
    <row r="3312" spans="1:4">
      <c r="A3312" s="3" t="s">
        <v>1066</v>
      </c>
    </row>
    <row r="3313" spans="1:4">
      <c r="A3313" s="4" t="s">
        <v>1067</v>
      </c>
      <c r="B3313" s="5" t="n">
        <v>84225</v>
      </c>
    </row>
    <row r="3314" spans="1:4">
      <c r="A3314" s="3" t="s">
        <v>1068</v>
      </c>
    </row>
    <row r="3315" spans="1:4">
      <c r="A3315" s="4" t="s">
        <v>456</v>
      </c>
      <c r="B3315" s="6" t="n">
        <v>2229</v>
      </c>
    </row>
    <row r="3316" spans="1:4">
      <c r="A3316" s="4" t="s">
        <v>1069</v>
      </c>
      <c r="B3316" s="5" t="n">
        <v>10988</v>
      </c>
    </row>
    <row r="3317" spans="1:4">
      <c r="A3317" s="4" t="s">
        <v>1070</v>
      </c>
      <c r="B3317" s="5" t="n">
        <v>54</v>
      </c>
    </row>
    <row r="3318" spans="1:4">
      <c r="A3318" s="3" t="s">
        <v>1071</v>
      </c>
    </row>
    <row r="3319" spans="1:4">
      <c r="A3319" s="4" t="s">
        <v>456</v>
      </c>
      <c r="B3319" s="5" t="n">
        <v>2229</v>
      </c>
    </row>
    <row r="3320" spans="1:4">
      <c r="A3320" s="4" t="s">
        <v>1069</v>
      </c>
      <c r="B3320" s="5" t="n">
        <v>11042</v>
      </c>
    </row>
    <row r="3321" spans="1:4">
      <c r="A3321" s="4" t="s">
        <v>130</v>
      </c>
      <c r="B3321" s="5" t="n">
        <v>13271</v>
      </c>
    </row>
    <row r="3322" spans="1:4">
      <c r="A3322" s="4" t="s">
        <v>1072</v>
      </c>
      <c r="B3322" s="6" t="n">
        <v>1378</v>
      </c>
    </row>
    <row r="3323" spans="1:4">
      <c r="A3323" s="4" t="s">
        <v>1350</v>
      </c>
    </row>
    <row r="3324" spans="1:4">
      <c r="A3324" s="3" t="s">
        <v>1066</v>
      </c>
    </row>
    <row r="3325" spans="1:4">
      <c r="A3325" s="4" t="s">
        <v>1067</v>
      </c>
      <c r="B3325" s="5" t="n">
        <v>66717</v>
      </c>
    </row>
    <row r="3326" spans="1:4">
      <c r="A3326" s="3" t="s">
        <v>1068</v>
      </c>
    </row>
    <row r="3327" spans="1:4">
      <c r="A3327" s="4" t="s">
        <v>456</v>
      </c>
      <c r="B3327" s="6" t="n">
        <v>2269</v>
      </c>
    </row>
    <row r="3328" spans="1:4">
      <c r="A3328" s="4" t="s">
        <v>1069</v>
      </c>
      <c r="B3328" s="5" t="n">
        <v>11184</v>
      </c>
    </row>
    <row r="3329" spans="1:4">
      <c r="A3329" s="4" t="s">
        <v>1070</v>
      </c>
      <c r="B3329" s="5" t="n">
        <v>199</v>
      </c>
    </row>
    <row r="3330" spans="1:4">
      <c r="A3330" s="3" t="s">
        <v>1071</v>
      </c>
    </row>
    <row r="3331" spans="1:4">
      <c r="A3331" s="4" t="s">
        <v>456</v>
      </c>
      <c r="B3331" s="5" t="n">
        <v>2269</v>
      </c>
    </row>
    <row r="3332" spans="1:4">
      <c r="A3332" s="4" t="s">
        <v>1069</v>
      </c>
      <c r="B3332" s="5" t="n">
        <v>11382</v>
      </c>
    </row>
    <row r="3333" spans="1:4">
      <c r="A3333" s="4" t="s">
        <v>130</v>
      </c>
      <c r="B3333" s="5" t="n">
        <v>13651</v>
      </c>
    </row>
    <row r="3334" spans="1:4">
      <c r="A3334" s="4" t="s">
        <v>1072</v>
      </c>
      <c r="B3334" s="6" t="n">
        <v>1426</v>
      </c>
    </row>
    <row r="3335" spans="1:4">
      <c r="A3335" s="4" t="s">
        <v>1351</v>
      </c>
    </row>
    <row r="3336" spans="1:4">
      <c r="A3336" s="3" t="s">
        <v>1066</v>
      </c>
    </row>
    <row r="3337" spans="1:4">
      <c r="A3337" s="4" t="s">
        <v>1067</v>
      </c>
      <c r="B3337" s="5" t="n">
        <v>62290</v>
      </c>
    </row>
    <row r="3338" spans="1:4">
      <c r="A3338" s="3" t="s">
        <v>1068</v>
      </c>
    </row>
    <row r="3339" spans="1:4">
      <c r="A3339" s="4" t="s">
        <v>456</v>
      </c>
      <c r="B3339" s="6" t="n">
        <v>1309</v>
      </c>
    </row>
    <row r="3340" spans="1:4">
      <c r="A3340" s="4" t="s">
        <v>1069</v>
      </c>
      <c r="B3340" s="5" t="n">
        <v>6455</v>
      </c>
    </row>
    <row r="3341" spans="1:4">
      <c r="A3341" s="4" t="s">
        <v>1070</v>
      </c>
      <c r="B3341" s="5" t="n">
        <v>99</v>
      </c>
    </row>
    <row r="3342" spans="1:4">
      <c r="A3342" s="3" t="s">
        <v>1071</v>
      </c>
    </row>
    <row r="3343" spans="1:4">
      <c r="A3343" s="4" t="s">
        <v>456</v>
      </c>
      <c r="B3343" s="5" t="n">
        <v>1309</v>
      </c>
    </row>
    <row r="3344" spans="1:4">
      <c r="A3344" s="4" t="s">
        <v>1069</v>
      </c>
      <c r="B3344" s="5" t="n">
        <v>6552</v>
      </c>
    </row>
    <row r="3345" spans="1:4">
      <c r="A3345" s="4" t="s">
        <v>130</v>
      </c>
      <c r="B3345" s="5" t="n">
        <v>7861</v>
      </c>
    </row>
    <row r="3346" spans="1:4">
      <c r="A3346" s="4" t="s">
        <v>1072</v>
      </c>
      <c r="B3346" s="6" t="n">
        <v>968</v>
      </c>
    </row>
    <row r="3347" spans="1:4">
      <c r="A3347" s="4" t="s">
        <v>1352</v>
      </c>
    </row>
    <row r="3348" spans="1:4">
      <c r="A3348" s="3" t="s">
        <v>1066</v>
      </c>
    </row>
    <row r="3349" spans="1:4">
      <c r="A3349" s="4" t="s">
        <v>1067</v>
      </c>
      <c r="B3349" s="5" t="n">
        <v>101028</v>
      </c>
    </row>
    <row r="3350" spans="1:4">
      <c r="A3350" s="3" t="s">
        <v>1068</v>
      </c>
    </row>
    <row r="3351" spans="1:4">
      <c r="A3351" s="4" t="s">
        <v>456</v>
      </c>
      <c r="B3351" s="6" t="n">
        <v>1598</v>
      </c>
    </row>
    <row r="3352" spans="1:4">
      <c r="A3352" s="4" t="s">
        <v>1069</v>
      </c>
      <c r="B3352" s="5" t="n">
        <v>12298</v>
      </c>
    </row>
    <row r="3353" spans="1:4">
      <c r="A3353" s="4" t="s">
        <v>1070</v>
      </c>
      <c r="B3353" s="5" t="n">
        <v>124</v>
      </c>
    </row>
    <row r="3354" spans="1:4">
      <c r="A3354" s="3" t="s">
        <v>1071</v>
      </c>
    </row>
    <row r="3355" spans="1:4">
      <c r="A3355" s="4" t="s">
        <v>456</v>
      </c>
      <c r="B3355" s="5" t="n">
        <v>1598</v>
      </c>
    </row>
    <row r="3356" spans="1:4">
      <c r="A3356" s="4" t="s">
        <v>1069</v>
      </c>
      <c r="B3356" s="5" t="n">
        <v>12424</v>
      </c>
    </row>
    <row r="3357" spans="1:4">
      <c r="A3357" s="4" t="s">
        <v>130</v>
      </c>
      <c r="B3357" s="5" t="n">
        <v>14022</v>
      </c>
    </row>
    <row r="3358" spans="1:4">
      <c r="A3358" s="4" t="s">
        <v>1072</v>
      </c>
      <c r="B3358" s="6" t="n">
        <v>458</v>
      </c>
    </row>
    <row r="3359" spans="1:4">
      <c r="A3359" s="4" t="s">
        <v>1353</v>
      </c>
    </row>
    <row r="3360" spans="1:4">
      <c r="A3360" s="3" t="s">
        <v>1066</v>
      </c>
    </row>
    <row r="3361" spans="1:4">
      <c r="A3361" s="4" t="s">
        <v>1067</v>
      </c>
      <c r="B3361" s="5" t="n">
        <v>81850</v>
      </c>
    </row>
    <row r="3362" spans="1:4">
      <c r="A3362" s="3" t="s">
        <v>1068</v>
      </c>
    </row>
    <row r="3363" spans="1:4">
      <c r="A3363" s="4" t="s">
        <v>456</v>
      </c>
      <c r="B3363" s="6" t="n">
        <v>385</v>
      </c>
    </row>
    <row r="3364" spans="1:4">
      <c r="A3364" s="4" t="s">
        <v>1069</v>
      </c>
      <c r="B3364" s="5" t="n">
        <v>2196</v>
      </c>
    </row>
    <row r="3365" spans="1:4">
      <c r="A3365" s="4" t="s">
        <v>1070</v>
      </c>
      <c r="B3365" s="5" t="n">
        <v>959</v>
      </c>
    </row>
    <row r="3366" spans="1:4">
      <c r="A3366" s="3" t="s">
        <v>1071</v>
      </c>
    </row>
    <row r="3367" spans="1:4">
      <c r="A3367" s="4" t="s">
        <v>456</v>
      </c>
      <c r="B3367" s="5" t="n">
        <v>451</v>
      </c>
    </row>
    <row r="3368" spans="1:4">
      <c r="A3368" s="4" t="s">
        <v>1069</v>
      </c>
      <c r="B3368" s="5" t="n">
        <v>2339</v>
      </c>
    </row>
    <row r="3369" spans="1:4">
      <c r="A3369" s="4" t="s">
        <v>130</v>
      </c>
      <c r="B3369" s="5" t="n">
        <v>2790</v>
      </c>
    </row>
    <row r="3370" spans="1:4">
      <c r="A3370" s="4" t="s">
        <v>1072</v>
      </c>
      <c r="B3370" s="6" t="n">
        <v>939</v>
      </c>
    </row>
    <row r="3371" spans="1:4">
      <c r="A3371" s="4" t="s">
        <v>1354</v>
      </c>
    </row>
    <row r="3372" spans="1:4">
      <c r="A3372" s="3" t="s">
        <v>1066</v>
      </c>
    </row>
    <row r="3373" spans="1:4">
      <c r="A3373" s="4" t="s">
        <v>1067</v>
      </c>
      <c r="B3373" s="5" t="n">
        <v>109300</v>
      </c>
    </row>
    <row r="3374" spans="1:4">
      <c r="A3374" s="3" t="s">
        <v>1068</v>
      </c>
    </row>
    <row r="3375" spans="1:4">
      <c r="A3375" s="4" t="s">
        <v>456</v>
      </c>
      <c r="B3375" s="6" t="n">
        <v>498</v>
      </c>
    </row>
    <row r="3376" spans="1:4">
      <c r="A3376" s="4" t="s">
        <v>1069</v>
      </c>
      <c r="B3376" s="5" t="n">
        <v>2837</v>
      </c>
    </row>
    <row r="3377" spans="1:4">
      <c r="A3377" s="4" t="s">
        <v>1070</v>
      </c>
      <c r="B3377" s="5" t="n">
        <v>875</v>
      </c>
    </row>
    <row r="3378" spans="1:4">
      <c r="A3378" s="3" t="s">
        <v>1071</v>
      </c>
    </row>
    <row r="3379" spans="1:4">
      <c r="A3379" s="4" t="s">
        <v>456</v>
      </c>
      <c r="B3379" s="5" t="n">
        <v>498</v>
      </c>
    </row>
    <row r="3380" spans="1:4">
      <c r="A3380" s="4" t="s">
        <v>1069</v>
      </c>
      <c r="B3380" s="5" t="n">
        <v>2898</v>
      </c>
    </row>
    <row r="3381" spans="1:4">
      <c r="A3381" s="4" t="s">
        <v>130</v>
      </c>
      <c r="B3381" s="5" t="n">
        <v>3396</v>
      </c>
    </row>
    <row r="3382" spans="1:4">
      <c r="A3382" s="4" t="s">
        <v>1072</v>
      </c>
      <c r="B3382" s="6" t="n">
        <v>1222</v>
      </c>
    </row>
    <row r="3383" spans="1:4">
      <c r="A3383" s="4" t="s">
        <v>1355</v>
      </c>
    </row>
    <row r="3384" spans="1:4">
      <c r="A3384" s="3" t="s">
        <v>1066</v>
      </c>
    </row>
    <row r="3385" spans="1:4">
      <c r="A3385" s="4" t="s">
        <v>1067</v>
      </c>
      <c r="B3385" s="5" t="n">
        <v>42165</v>
      </c>
    </row>
    <row r="3386" spans="1:4">
      <c r="A3386" s="3" t="s">
        <v>1068</v>
      </c>
    </row>
    <row r="3387" spans="1:4">
      <c r="A3387" s="4" t="s">
        <v>456</v>
      </c>
      <c r="B3387" s="6" t="n">
        <v>320</v>
      </c>
    </row>
    <row r="3388" spans="1:4">
      <c r="A3388" s="4" t="s">
        <v>1069</v>
      </c>
      <c r="B3388" s="5" t="n">
        <v>1829</v>
      </c>
    </row>
    <row r="3389" spans="1:4">
      <c r="A3389" s="4" t="s">
        <v>1070</v>
      </c>
      <c r="B3389" s="5" t="n">
        <v>442</v>
      </c>
    </row>
    <row r="3390" spans="1:4">
      <c r="A3390" s="3" t="s">
        <v>1071</v>
      </c>
    </row>
    <row r="3391" spans="1:4">
      <c r="A3391" s="4" t="s">
        <v>456</v>
      </c>
      <c r="B3391" s="5" t="n">
        <v>340</v>
      </c>
    </row>
    <row r="3392" spans="1:4">
      <c r="A3392" s="4" t="s">
        <v>1069</v>
      </c>
      <c r="B3392" s="5" t="n">
        <v>1731</v>
      </c>
    </row>
    <row r="3393" spans="1:4">
      <c r="A3393" s="4" t="s">
        <v>130</v>
      </c>
      <c r="B3393" s="5" t="n">
        <v>2071</v>
      </c>
    </row>
    <row r="3394" spans="1:4">
      <c r="A3394" s="4" t="s">
        <v>1072</v>
      </c>
      <c r="B3394" s="6" t="n">
        <v>709</v>
      </c>
    </row>
    <row r="3395" spans="1:4">
      <c r="A3395" s="4" t="s">
        <v>1356</v>
      </c>
    </row>
    <row r="3396" spans="1:4">
      <c r="A3396" s="3" t="s">
        <v>1066</v>
      </c>
    </row>
    <row r="3397" spans="1:4">
      <c r="A3397" s="4" t="s">
        <v>1067</v>
      </c>
      <c r="B3397" s="5" t="n">
        <v>112402</v>
      </c>
    </row>
    <row r="3398" spans="1:4">
      <c r="A3398" s="3" t="s">
        <v>1068</v>
      </c>
    </row>
    <row r="3399" spans="1:4">
      <c r="A3399" s="4" t="s">
        <v>456</v>
      </c>
      <c r="B3399" s="6" t="n">
        <v>543</v>
      </c>
    </row>
    <row r="3400" spans="1:4">
      <c r="A3400" s="4" t="s">
        <v>1069</v>
      </c>
      <c r="B3400" s="5" t="n">
        <v>3097</v>
      </c>
    </row>
    <row r="3401" spans="1:4">
      <c r="A3401" s="4" t="s">
        <v>1070</v>
      </c>
      <c r="B3401" s="5" t="n">
        <v>827</v>
      </c>
    </row>
    <row r="3402" spans="1:4">
      <c r="A3402" s="3" t="s">
        <v>1071</v>
      </c>
    </row>
    <row r="3403" spans="1:4">
      <c r="A3403" s="4" t="s">
        <v>456</v>
      </c>
      <c r="B3403" s="5" t="n">
        <v>543</v>
      </c>
    </row>
    <row r="3404" spans="1:4">
      <c r="A3404" s="4" t="s">
        <v>1069</v>
      </c>
      <c r="B3404" s="5" t="n">
        <v>3228</v>
      </c>
    </row>
    <row r="3405" spans="1:4">
      <c r="A3405" s="4" t="s">
        <v>130</v>
      </c>
      <c r="B3405" s="5" t="n">
        <v>3771</v>
      </c>
    </row>
    <row r="3406" spans="1:4">
      <c r="A3406" s="4" t="s">
        <v>1072</v>
      </c>
      <c r="B3406" s="6" t="n">
        <v>1350</v>
      </c>
    </row>
    <row r="3407" spans="1:4">
      <c r="A3407" s="4" t="s">
        <v>1357</v>
      </c>
    </row>
    <row r="3408" spans="1:4">
      <c r="A3408" s="3" t="s">
        <v>1066</v>
      </c>
    </row>
    <row r="3409" spans="1:4">
      <c r="A3409" s="4" t="s">
        <v>1067</v>
      </c>
      <c r="B3409" s="5" t="n">
        <v>69000</v>
      </c>
    </row>
    <row r="3410" spans="1:4">
      <c r="A3410" s="3" t="s">
        <v>1068</v>
      </c>
    </row>
    <row r="3411" spans="1:4">
      <c r="A3411" s="4" t="s">
        <v>456</v>
      </c>
      <c r="B3411" s="6" t="n">
        <v>782</v>
      </c>
    </row>
    <row r="3412" spans="1:4">
      <c r="A3412" s="4" t="s">
        <v>1069</v>
      </c>
      <c r="B3412" s="5" t="n">
        <v>4429</v>
      </c>
    </row>
    <row r="3413" spans="1:4">
      <c r="A3413" s="4" t="s">
        <v>1070</v>
      </c>
      <c r="B3413" s="5" t="n">
        <v>1537</v>
      </c>
    </row>
    <row r="3414" spans="1:4">
      <c r="A3414" s="3" t="s">
        <v>1071</v>
      </c>
    </row>
    <row r="3415" spans="1:4">
      <c r="A3415" s="4" t="s">
        <v>456</v>
      </c>
      <c r="B3415" s="5" t="n">
        <v>1068</v>
      </c>
    </row>
    <row r="3416" spans="1:4">
      <c r="A3416" s="4" t="s">
        <v>1069</v>
      </c>
      <c r="B3416" s="5" t="n">
        <v>4510</v>
      </c>
    </row>
    <row r="3417" spans="1:4">
      <c r="A3417" s="4" t="s">
        <v>130</v>
      </c>
      <c r="B3417" s="5" t="n">
        <v>5578</v>
      </c>
    </row>
    <row r="3418" spans="1:4">
      <c r="A3418" s="4" t="s">
        <v>1072</v>
      </c>
      <c r="B3418" s="6" t="n">
        <v>1722</v>
      </c>
    </row>
    <row r="3419" spans="1:4">
      <c r="A3419" s="4" t="s">
        <v>1358</v>
      </c>
    </row>
    <row r="3420" spans="1:4">
      <c r="A3420" s="3" t="s">
        <v>1066</v>
      </c>
    </row>
    <row r="3421" spans="1:4">
      <c r="A3421" s="4" t="s">
        <v>1067</v>
      </c>
      <c r="B3421" s="5" t="n">
        <v>53736</v>
      </c>
    </row>
    <row r="3422" spans="1:4">
      <c r="A3422" s="3" t="s">
        <v>1068</v>
      </c>
    </row>
    <row r="3423" spans="1:4">
      <c r="A3423" s="4" t="s">
        <v>456</v>
      </c>
      <c r="B3423" s="6" t="n">
        <v>821</v>
      </c>
    </row>
    <row r="3424" spans="1:4">
      <c r="A3424" s="4" t="s">
        <v>1069</v>
      </c>
      <c r="B3424" s="5" t="n">
        <v>8764</v>
      </c>
    </row>
    <row r="3425" spans="1:4">
      <c r="A3425" s="4" t="s">
        <v>1070</v>
      </c>
      <c r="B3425" s="5" t="n">
        <v>55</v>
      </c>
    </row>
    <row r="3426" spans="1:4">
      <c r="A3426" s="3" t="s">
        <v>1071</v>
      </c>
    </row>
    <row r="3427" spans="1:4">
      <c r="A3427" s="4" t="s">
        <v>456</v>
      </c>
      <c r="B3427" s="5" t="n">
        <v>821</v>
      </c>
    </row>
    <row r="3428" spans="1:4">
      <c r="A3428" s="4" t="s">
        <v>1069</v>
      </c>
      <c r="B3428" s="5" t="n">
        <v>8818</v>
      </c>
    </row>
    <row r="3429" spans="1:4">
      <c r="A3429" s="4" t="s">
        <v>130</v>
      </c>
      <c r="B3429" s="5" t="n">
        <v>9639</v>
      </c>
    </row>
    <row r="3430" spans="1:4">
      <c r="A3430" s="4" t="s">
        <v>1072</v>
      </c>
      <c r="B3430" s="6" t="n">
        <v>284</v>
      </c>
    </row>
    <row r="3431" spans="1:4">
      <c r="A3431" s="4" t="s">
        <v>1359</v>
      </c>
    </row>
    <row r="3432" spans="1:4">
      <c r="A3432" s="3" t="s">
        <v>1066</v>
      </c>
    </row>
    <row r="3433" spans="1:4">
      <c r="A3433" s="4" t="s">
        <v>1067</v>
      </c>
      <c r="B3433" s="5" t="n">
        <v>59270</v>
      </c>
    </row>
    <row r="3434" spans="1:4">
      <c r="A3434" s="3" t="s">
        <v>1068</v>
      </c>
    </row>
    <row r="3435" spans="1:4">
      <c r="A3435" s="4" t="s">
        <v>456</v>
      </c>
      <c r="B3435" s="6" t="n">
        <v>2424</v>
      </c>
    </row>
    <row r="3436" spans="1:4">
      <c r="A3436" s="4" t="s">
        <v>1069</v>
      </c>
      <c r="B3436" s="5" t="n">
        <v>4991</v>
      </c>
    </row>
    <row r="3437" spans="1:4">
      <c r="A3437" s="4" t="s">
        <v>1070</v>
      </c>
      <c r="B3437" s="5" t="n">
        <v>929</v>
      </c>
    </row>
    <row r="3438" spans="1:4">
      <c r="A3438" s="3" t="s">
        <v>1071</v>
      </c>
    </row>
    <row r="3439" spans="1:4">
      <c r="A3439" s="4" t="s">
        <v>456</v>
      </c>
      <c r="B3439" s="5" t="n">
        <v>2424</v>
      </c>
    </row>
    <row r="3440" spans="1:4">
      <c r="A3440" s="4" t="s">
        <v>1069</v>
      </c>
      <c r="B3440" s="5" t="n">
        <v>5920</v>
      </c>
    </row>
    <row r="3441" spans="1:4">
      <c r="A3441" s="4" t="s">
        <v>130</v>
      </c>
      <c r="B3441" s="5" t="n">
        <v>8344</v>
      </c>
    </row>
    <row r="3442" spans="1:4">
      <c r="A3442" s="4" t="s">
        <v>1072</v>
      </c>
      <c r="B3442" s="6" t="n">
        <v>374</v>
      </c>
    </row>
    <row r="3443" spans="1:4">
      <c r="A3443" s="4" t="s">
        <v>1360</v>
      </c>
    </row>
    <row r="3444" spans="1:4">
      <c r="A3444" s="3" t="s">
        <v>1066</v>
      </c>
    </row>
    <row r="3445" spans="1:4">
      <c r="A3445" s="4" t="s">
        <v>1067</v>
      </c>
      <c r="B3445" s="5" t="n">
        <v>77747</v>
      </c>
    </row>
    <row r="3446" spans="1:4">
      <c r="A3446" s="3" t="s">
        <v>1068</v>
      </c>
    </row>
    <row r="3447" spans="1:4">
      <c r="A3447" s="4" t="s">
        <v>456</v>
      </c>
      <c r="B3447" s="6" t="n">
        <v>2490</v>
      </c>
    </row>
    <row r="3448" spans="1:4">
      <c r="A3448" s="4" t="s">
        <v>1069</v>
      </c>
      <c r="B3448" s="5" t="n">
        <v>9169</v>
      </c>
    </row>
    <row r="3449" spans="1:4">
      <c r="A3449" s="4" t="s">
        <v>1070</v>
      </c>
      <c r="B3449" s="5" t="n">
        <v>140</v>
      </c>
    </row>
    <row r="3450" spans="1:4">
      <c r="A3450" s="3" t="s">
        <v>1071</v>
      </c>
    </row>
    <row r="3451" spans="1:4">
      <c r="A3451" s="4" t="s">
        <v>456</v>
      </c>
      <c r="B3451" s="5" t="n">
        <v>2490</v>
      </c>
    </row>
    <row r="3452" spans="1:4">
      <c r="A3452" s="4" t="s">
        <v>1069</v>
      </c>
      <c r="B3452" s="5" t="n">
        <v>9309</v>
      </c>
    </row>
    <row r="3453" spans="1:4">
      <c r="A3453" s="4" t="s">
        <v>130</v>
      </c>
      <c r="B3453" s="5" t="n">
        <v>11799</v>
      </c>
    </row>
    <row r="3454" spans="1:4">
      <c r="A3454" s="4" t="s">
        <v>1072</v>
      </c>
      <c r="B3454" s="6" t="n">
        <v>622</v>
      </c>
    </row>
    <row r="3455" spans="1:4">
      <c r="A3455" s="4" t="s">
        <v>1361</v>
      </c>
    </row>
    <row r="3456" spans="1:4">
      <c r="A3456" s="3" t="s">
        <v>1066</v>
      </c>
    </row>
    <row r="3457" spans="1:4">
      <c r="A3457" s="4" t="s">
        <v>1067</v>
      </c>
      <c r="B3457" s="5" t="n">
        <v>48675</v>
      </c>
    </row>
    <row r="3458" spans="1:4">
      <c r="A3458" s="3" t="s">
        <v>1068</v>
      </c>
    </row>
    <row r="3459" spans="1:4">
      <c r="A3459" s="4" t="s">
        <v>456</v>
      </c>
      <c r="B3459" s="6" t="n">
        <v>209</v>
      </c>
    </row>
    <row r="3460" spans="1:4">
      <c r="A3460" s="4" t="s">
        <v>1069</v>
      </c>
      <c r="B3460" s="5" t="n">
        <v>2398</v>
      </c>
    </row>
    <row r="3461" spans="1:4">
      <c r="A3461" s="4" t="s">
        <v>1070</v>
      </c>
      <c r="B3461" s="5" t="n">
        <v>422</v>
      </c>
    </row>
    <row r="3462" spans="1:4">
      <c r="A3462" s="3" t="s">
        <v>1071</v>
      </c>
    </row>
    <row r="3463" spans="1:4">
      <c r="A3463" s="4" t="s">
        <v>456</v>
      </c>
      <c r="B3463" s="5" t="n">
        <v>296</v>
      </c>
    </row>
    <row r="3464" spans="1:4">
      <c r="A3464" s="4" t="s">
        <v>1069</v>
      </c>
      <c r="B3464" s="5" t="n">
        <v>2344</v>
      </c>
    </row>
    <row r="3465" spans="1:4">
      <c r="A3465" s="4" t="s">
        <v>130</v>
      </c>
      <c r="B3465" s="5" t="n">
        <v>2640</v>
      </c>
    </row>
    <row r="3466" spans="1:4">
      <c r="A3466" s="4" t="s">
        <v>1072</v>
      </c>
      <c r="B3466" s="6" t="n">
        <v>1106</v>
      </c>
    </row>
    <row r="3467" spans="1:4">
      <c r="A3467" s="4" t="s">
        <v>1362</v>
      </c>
    </row>
    <row r="3468" spans="1:4">
      <c r="A3468" s="3" t="s">
        <v>1066</v>
      </c>
    </row>
    <row r="3469" spans="1:4">
      <c r="A3469" s="4" t="s">
        <v>1067</v>
      </c>
      <c r="B3469" s="5" t="n">
        <v>50550</v>
      </c>
    </row>
    <row r="3470" spans="1:4">
      <c r="A3470" s="3" t="s">
        <v>1068</v>
      </c>
    </row>
    <row r="3471" spans="1:4">
      <c r="A3471" s="4" t="s">
        <v>456</v>
      </c>
      <c r="B3471" s="6" t="n">
        <v>457</v>
      </c>
    </row>
    <row r="3472" spans="1:4">
      <c r="A3472" s="4" t="s">
        <v>1069</v>
      </c>
      <c r="B3472" s="5" t="n">
        <v>2255</v>
      </c>
    </row>
    <row r="3473" spans="1:4">
      <c r="A3473" s="4" t="s">
        <v>1070</v>
      </c>
      <c r="B3473" s="5" t="n">
        <v>170</v>
      </c>
    </row>
    <row r="3474" spans="1:4">
      <c r="A3474" s="3" t="s">
        <v>1071</v>
      </c>
    </row>
    <row r="3475" spans="1:4">
      <c r="A3475" s="4" t="s">
        <v>456</v>
      </c>
      <c r="B3475" s="5" t="n">
        <v>457</v>
      </c>
    </row>
    <row r="3476" spans="1:4">
      <c r="A3476" s="4" t="s">
        <v>1069</v>
      </c>
      <c r="B3476" s="5" t="n">
        <v>2424</v>
      </c>
    </row>
    <row r="3477" spans="1:4">
      <c r="A3477" s="4" t="s">
        <v>130</v>
      </c>
      <c r="B3477" s="5" t="n">
        <v>2881</v>
      </c>
    </row>
    <row r="3478" spans="1:4">
      <c r="A3478" s="4" t="s">
        <v>1072</v>
      </c>
      <c r="B3478" s="6" t="n">
        <v>399</v>
      </c>
    </row>
    <row r="3479" spans="1:4">
      <c r="A3479" s="4" t="s">
        <v>1363</v>
      </c>
    </row>
    <row r="3480" spans="1:4">
      <c r="A3480" s="3" t="s">
        <v>1066</v>
      </c>
    </row>
    <row r="3481" spans="1:4">
      <c r="A3481" s="4" t="s">
        <v>1067</v>
      </c>
      <c r="B3481" s="5" t="n">
        <v>51720</v>
      </c>
    </row>
    <row r="3482" spans="1:4">
      <c r="A3482" s="3" t="s">
        <v>1068</v>
      </c>
    </row>
    <row r="3483" spans="1:4">
      <c r="A3483" s="4" t="s">
        <v>456</v>
      </c>
      <c r="B3483" s="6" t="n">
        <v>234</v>
      </c>
    </row>
    <row r="3484" spans="1:4">
      <c r="A3484" s="4" t="s">
        <v>1069</v>
      </c>
      <c r="B3484" s="5" t="n">
        <v>2762</v>
      </c>
    </row>
    <row r="3485" spans="1:4">
      <c r="A3485" s="4" t="s">
        <v>1070</v>
      </c>
      <c r="B3485" s="5" t="n">
        <v>1466</v>
      </c>
    </row>
    <row r="3486" spans="1:4">
      <c r="A3486" s="3" t="s">
        <v>1071</v>
      </c>
    </row>
    <row r="3487" spans="1:4">
      <c r="A3487" s="4" t="s">
        <v>456</v>
      </c>
      <c r="B3487" s="5" t="n">
        <v>485</v>
      </c>
    </row>
    <row r="3488" spans="1:4">
      <c r="A3488" s="4" t="s">
        <v>1069</v>
      </c>
      <c r="B3488" s="5" t="n">
        <v>3395</v>
      </c>
    </row>
    <row r="3489" spans="1:4">
      <c r="A3489" s="4" t="s">
        <v>130</v>
      </c>
      <c r="B3489" s="5" t="n">
        <v>3880</v>
      </c>
    </row>
    <row r="3490" spans="1:4">
      <c r="A3490" s="4" t="s">
        <v>1072</v>
      </c>
      <c r="B3490" s="6" t="n">
        <v>1737</v>
      </c>
    </row>
    <row r="3491" spans="1:4">
      <c r="A3491" s="4" t="s">
        <v>1364</v>
      </c>
    </row>
    <row r="3492" spans="1:4">
      <c r="A3492" s="3" t="s">
        <v>1066</v>
      </c>
    </row>
    <row r="3493" spans="1:4">
      <c r="A3493" s="4" t="s">
        <v>1067</v>
      </c>
      <c r="B3493" s="5" t="n">
        <v>51500</v>
      </c>
    </row>
    <row r="3494" spans="1:4">
      <c r="A3494" s="3" t="s">
        <v>1068</v>
      </c>
    </row>
    <row r="3495" spans="1:4">
      <c r="A3495" s="4" t="s">
        <v>456</v>
      </c>
      <c r="B3495" s="6" t="n">
        <v>222</v>
      </c>
    </row>
    <row r="3496" spans="1:4">
      <c r="A3496" s="4" t="s">
        <v>1069</v>
      </c>
      <c r="B3496" s="5" t="n">
        <v>1260</v>
      </c>
    </row>
    <row r="3497" spans="1:4">
      <c r="A3497" s="4" t="s">
        <v>1070</v>
      </c>
      <c r="B3497" s="5" t="n">
        <v>182</v>
      </c>
    </row>
    <row r="3498" spans="1:4">
      <c r="A3498" s="3" t="s">
        <v>1071</v>
      </c>
    </row>
    <row r="3499" spans="1:4">
      <c r="A3499" s="4" t="s">
        <v>456</v>
      </c>
      <c r="B3499" s="5" t="n">
        <v>222</v>
      </c>
    </row>
    <row r="3500" spans="1:4">
      <c r="A3500" s="4" t="s">
        <v>1069</v>
      </c>
      <c r="B3500" s="5" t="n">
        <v>1260</v>
      </c>
    </row>
    <row r="3501" spans="1:4">
      <c r="A3501" s="4" t="s">
        <v>130</v>
      </c>
      <c r="B3501" s="5" t="n">
        <v>1482</v>
      </c>
    </row>
    <row r="3502" spans="1:4">
      <c r="A3502" s="4" t="s">
        <v>1072</v>
      </c>
      <c r="B3502" s="6" t="n">
        <v>300</v>
      </c>
    </row>
    <row r="3503" spans="1:4">
      <c r="A3503" s="4" t="s">
        <v>1365</v>
      </c>
    </row>
    <row r="3504" spans="1:4">
      <c r="A3504" s="3" t="s">
        <v>1066</v>
      </c>
    </row>
    <row r="3505" spans="1:4">
      <c r="A3505" s="4" t="s">
        <v>1067</v>
      </c>
      <c r="B3505" s="5" t="n">
        <v>65500</v>
      </c>
    </row>
    <row r="3506" spans="1:4">
      <c r="A3506" s="3" t="s">
        <v>1068</v>
      </c>
    </row>
    <row r="3507" spans="1:4">
      <c r="A3507" s="4" t="s">
        <v>456</v>
      </c>
      <c r="B3507" s="6" t="n">
        <v>471</v>
      </c>
    </row>
    <row r="3508" spans="1:4">
      <c r="A3508" s="4" t="s">
        <v>1069</v>
      </c>
      <c r="B3508" s="5" t="n">
        <v>2323</v>
      </c>
    </row>
    <row r="3509" spans="1:4">
      <c r="A3509" s="4" t="s">
        <v>1070</v>
      </c>
      <c r="B3509" s="5" t="n">
        <v>317</v>
      </c>
    </row>
    <row r="3510" spans="1:4">
      <c r="A3510" s="3" t="s">
        <v>1071</v>
      </c>
    </row>
    <row r="3511" spans="1:4">
      <c r="A3511" s="4" t="s">
        <v>456</v>
      </c>
      <c r="B3511" s="5" t="n">
        <v>471</v>
      </c>
    </row>
    <row r="3512" spans="1:4">
      <c r="A3512" s="4" t="s">
        <v>1069</v>
      </c>
      <c r="B3512" s="5" t="n">
        <v>2640</v>
      </c>
    </row>
    <row r="3513" spans="1:4">
      <c r="A3513" s="4" t="s">
        <v>130</v>
      </c>
      <c r="B3513" s="5" t="n">
        <v>3111</v>
      </c>
    </row>
    <row r="3514" spans="1:4">
      <c r="A3514" s="4" t="s">
        <v>1072</v>
      </c>
      <c r="B3514" s="6" t="n">
        <v>420</v>
      </c>
    </row>
    <row r="3515" spans="1:4">
      <c r="A3515" s="4" t="s">
        <v>1366</v>
      </c>
    </row>
    <row r="3516" spans="1:4">
      <c r="A3516" s="3" t="s">
        <v>1066</v>
      </c>
    </row>
    <row r="3517" spans="1:4">
      <c r="A3517" s="4" t="s">
        <v>1067</v>
      </c>
      <c r="B3517" s="5" t="n">
        <v>105550</v>
      </c>
    </row>
    <row r="3518" spans="1:4">
      <c r="A3518" s="3" t="s">
        <v>1068</v>
      </c>
    </row>
    <row r="3519" spans="1:4">
      <c r="A3519" s="4" t="s">
        <v>456</v>
      </c>
      <c r="B3519" s="6" t="n">
        <v>4346</v>
      </c>
    </row>
    <row r="3520" spans="1:4">
      <c r="A3520" s="4" t="s">
        <v>1069</v>
      </c>
      <c r="B3520" s="5" t="n">
        <v>12520</v>
      </c>
    </row>
    <row r="3521" spans="1:4">
      <c r="A3521" s="4" t="s">
        <v>1070</v>
      </c>
      <c r="B3521" s="5" t="n">
        <v>300</v>
      </c>
    </row>
    <row r="3522" spans="1:4">
      <c r="A3522" s="3" t="s">
        <v>1071</v>
      </c>
    </row>
    <row r="3523" spans="1:4">
      <c r="A3523" s="4" t="s">
        <v>456</v>
      </c>
      <c r="B3523" s="5" t="n">
        <v>4340</v>
      </c>
    </row>
    <row r="3524" spans="1:4">
      <c r="A3524" s="4" t="s">
        <v>1069</v>
      </c>
      <c r="B3524" s="5" t="n">
        <v>11140</v>
      </c>
    </row>
    <row r="3525" spans="1:4">
      <c r="A3525" s="4" t="s">
        <v>130</v>
      </c>
      <c r="B3525" s="5" t="n">
        <v>15480</v>
      </c>
    </row>
    <row r="3526" spans="1:4">
      <c r="A3526" s="4" t="s">
        <v>1072</v>
      </c>
      <c r="B3526" s="6" t="n">
        <v>4177</v>
      </c>
    </row>
    <row r="3527" spans="1:4">
      <c r="A3527" s="4" t="s">
        <v>1367</v>
      </c>
    </row>
    <row r="3528" spans="1:4">
      <c r="A3528" s="3" t="s">
        <v>1066</v>
      </c>
    </row>
    <row r="3529" spans="1:4">
      <c r="A3529" s="4" t="s">
        <v>1067</v>
      </c>
      <c r="B3529" s="5" t="n">
        <v>91280</v>
      </c>
    </row>
    <row r="3530" spans="1:4">
      <c r="A3530" s="3" t="s">
        <v>1068</v>
      </c>
    </row>
    <row r="3531" spans="1:4">
      <c r="A3531" s="4" t="s">
        <v>456</v>
      </c>
      <c r="B3531" s="6" t="n">
        <v>290</v>
      </c>
    </row>
    <row r="3532" spans="1:4">
      <c r="A3532" s="4" t="s">
        <v>1069</v>
      </c>
      <c r="B3532" s="5" t="n">
        <v>3493</v>
      </c>
    </row>
    <row r="3533" spans="1:4">
      <c r="A3533" s="4" t="s">
        <v>1070</v>
      </c>
      <c r="B3533" s="5" t="n">
        <v>2757</v>
      </c>
    </row>
    <row r="3534" spans="1:4">
      <c r="A3534" s="3" t="s">
        <v>1071</v>
      </c>
    </row>
    <row r="3535" spans="1:4">
      <c r="A3535" s="4" t="s">
        <v>456</v>
      </c>
      <c r="B3535" s="5" t="n">
        <v>779</v>
      </c>
    </row>
    <row r="3536" spans="1:4">
      <c r="A3536" s="4" t="s">
        <v>1069</v>
      </c>
      <c r="B3536" s="5" t="n">
        <v>5055</v>
      </c>
    </row>
    <row r="3537" spans="1:4">
      <c r="A3537" s="4" t="s">
        <v>130</v>
      </c>
      <c r="B3537" s="5" t="n">
        <v>5834</v>
      </c>
    </row>
    <row r="3538" spans="1:4">
      <c r="A3538" s="4" t="s">
        <v>1072</v>
      </c>
      <c r="B3538" s="6" t="n">
        <v>2370</v>
      </c>
    </row>
    <row r="3539" spans="1:4">
      <c r="A3539" s="4" t="s">
        <v>1368</v>
      </c>
    </row>
    <row r="3540" spans="1:4">
      <c r="A3540" s="3" t="s">
        <v>1066</v>
      </c>
    </row>
    <row r="3541" spans="1:4">
      <c r="A3541" s="4" t="s">
        <v>1067</v>
      </c>
      <c r="B3541" s="5" t="n">
        <v>107679</v>
      </c>
    </row>
    <row r="3542" spans="1:4">
      <c r="A3542" s="3" t="s">
        <v>1068</v>
      </c>
    </row>
    <row r="3543" spans="1:4">
      <c r="A3543" s="4" t="s">
        <v>456</v>
      </c>
      <c r="B3543" s="6" t="n">
        <v>504</v>
      </c>
    </row>
    <row r="3544" spans="1:4">
      <c r="A3544" s="4" t="s">
        <v>1069</v>
      </c>
      <c r="B3544" s="5" t="n">
        <v>5763</v>
      </c>
    </row>
    <row r="3545" spans="1:4">
      <c r="A3545" s="4" t="s">
        <v>1070</v>
      </c>
      <c r="B3545" s="5" t="n">
        <v>4042</v>
      </c>
    </row>
    <row r="3546" spans="1:4">
      <c r="A3546" s="3" t="s">
        <v>1071</v>
      </c>
    </row>
    <row r="3547" spans="1:4">
      <c r="A3547" s="4" t="s">
        <v>456</v>
      </c>
      <c r="B3547" s="5" t="n">
        <v>1315</v>
      </c>
    </row>
    <row r="3548" spans="1:4">
      <c r="A3548" s="4" t="s">
        <v>1069</v>
      </c>
      <c r="B3548" s="5" t="n">
        <v>7873</v>
      </c>
    </row>
    <row r="3549" spans="1:4">
      <c r="A3549" s="4" t="s">
        <v>130</v>
      </c>
      <c r="B3549" s="5" t="n">
        <v>9188</v>
      </c>
    </row>
    <row r="3550" spans="1:4">
      <c r="A3550" s="4" t="s">
        <v>1072</v>
      </c>
      <c r="B3550" s="6" t="n">
        <v>3984</v>
      </c>
    </row>
    <row r="3551" spans="1:4">
      <c r="A3551" s="4" t="s">
        <v>1369</v>
      </c>
    </row>
    <row r="3552" spans="1:4">
      <c r="A3552" s="3" t="s">
        <v>1066</v>
      </c>
    </row>
    <row r="3553" spans="1:4">
      <c r="A3553" s="4" t="s">
        <v>1067</v>
      </c>
      <c r="B3553" s="5" t="n">
        <v>36025</v>
      </c>
    </row>
    <row r="3554" spans="1:4">
      <c r="A3554" s="3" t="s">
        <v>1068</v>
      </c>
    </row>
    <row r="3555" spans="1:4">
      <c r="A3555" s="4" t="s">
        <v>456</v>
      </c>
      <c r="B3555" s="6" t="n">
        <v>104</v>
      </c>
    </row>
    <row r="3556" spans="1:4">
      <c r="A3556" s="4" t="s">
        <v>1069</v>
      </c>
      <c r="B3556" s="5" t="n">
        <v>510</v>
      </c>
    </row>
    <row r="3557" spans="1:4">
      <c r="A3557" s="4" t="s">
        <v>1070</v>
      </c>
      <c r="B3557" s="5" t="n">
        <v>66</v>
      </c>
    </row>
    <row r="3558" spans="1:4">
      <c r="A3558" s="3" t="s">
        <v>1071</v>
      </c>
    </row>
    <row r="3559" spans="1:4">
      <c r="A3559" s="4" t="s">
        <v>456</v>
      </c>
      <c r="B3559" s="5" t="n">
        <v>104</v>
      </c>
    </row>
    <row r="3560" spans="1:4">
      <c r="A3560" s="4" t="s">
        <v>1069</v>
      </c>
      <c r="B3560" s="5" t="n">
        <v>565</v>
      </c>
    </row>
    <row r="3561" spans="1:4">
      <c r="A3561" s="4" t="s">
        <v>130</v>
      </c>
      <c r="B3561" s="5" t="n">
        <v>669</v>
      </c>
    </row>
    <row r="3562" spans="1:4">
      <c r="A3562" s="4" t="s">
        <v>1072</v>
      </c>
      <c r="B3562" s="6" t="n">
        <v>125</v>
      </c>
    </row>
    <row r="3563" spans="1:4">
      <c r="A3563" s="4" t="s">
        <v>1370</v>
      </c>
    </row>
    <row r="3564" spans="1:4">
      <c r="A3564" s="3" t="s">
        <v>1066</v>
      </c>
    </row>
    <row r="3565" spans="1:4">
      <c r="A3565" s="4" t="s">
        <v>1067</v>
      </c>
      <c r="B3565" s="5" t="n">
        <v>70400</v>
      </c>
    </row>
    <row r="3566" spans="1:4">
      <c r="A3566" s="3" t="s">
        <v>1068</v>
      </c>
    </row>
    <row r="3567" spans="1:4">
      <c r="A3567" s="4" t="s">
        <v>456</v>
      </c>
      <c r="B3567" s="6" t="n">
        <v>284</v>
      </c>
    </row>
    <row r="3568" spans="1:4">
      <c r="A3568" s="4" t="s">
        <v>1069</v>
      </c>
      <c r="B3568" s="5" t="n">
        <v>1608</v>
      </c>
    </row>
    <row r="3569" spans="1:4">
      <c r="A3569" s="4" t="s">
        <v>1070</v>
      </c>
      <c r="B3569" s="5" t="n">
        <v>278</v>
      </c>
    </row>
    <row r="3570" spans="1:4">
      <c r="A3570" s="3" t="s">
        <v>1071</v>
      </c>
    </row>
    <row r="3571" spans="1:4">
      <c r="A3571" s="4" t="s">
        <v>456</v>
      </c>
      <c r="B3571" s="5" t="n">
        <v>284</v>
      </c>
    </row>
    <row r="3572" spans="1:4">
      <c r="A3572" s="4" t="s">
        <v>1069</v>
      </c>
      <c r="B3572" s="5" t="n">
        <v>1666</v>
      </c>
    </row>
    <row r="3573" spans="1:4">
      <c r="A3573" s="4" t="s">
        <v>130</v>
      </c>
      <c r="B3573" s="5" t="n">
        <v>1950</v>
      </c>
    </row>
    <row r="3574" spans="1:4">
      <c r="A3574" s="4" t="s">
        <v>1072</v>
      </c>
      <c r="B3574" s="6" t="n">
        <v>397</v>
      </c>
    </row>
    <row r="3575" spans="1:4">
      <c r="A3575" s="4" t="s">
        <v>1371</v>
      </c>
    </row>
    <row r="3576" spans="1:4">
      <c r="A3576" s="3" t="s">
        <v>1066</v>
      </c>
    </row>
    <row r="3577" spans="1:4">
      <c r="A3577" s="4" t="s">
        <v>1067</v>
      </c>
      <c r="B3577" s="5" t="n">
        <v>38830</v>
      </c>
    </row>
    <row r="3578" spans="1:4">
      <c r="A3578" s="3" t="s">
        <v>1068</v>
      </c>
    </row>
    <row r="3579" spans="1:4">
      <c r="A3579" s="4" t="s">
        <v>456</v>
      </c>
      <c r="B3579" s="6" t="n">
        <v>751</v>
      </c>
    </row>
    <row r="3580" spans="1:4">
      <c r="A3580" s="4" t="s">
        <v>1069</v>
      </c>
      <c r="B3580" s="5" t="n">
        <v>2164</v>
      </c>
    </row>
    <row r="3581" spans="1:4">
      <c r="A3581" s="4" t="s">
        <v>1070</v>
      </c>
      <c r="B3581" s="5" t="n">
        <v>692</v>
      </c>
    </row>
    <row r="3582" spans="1:4">
      <c r="A3582" s="3" t="s">
        <v>1071</v>
      </c>
    </row>
    <row r="3583" spans="1:4">
      <c r="A3583" s="4" t="s">
        <v>456</v>
      </c>
      <c r="B3583" s="5" t="n">
        <v>751</v>
      </c>
    </row>
    <row r="3584" spans="1:4">
      <c r="A3584" s="4" t="s">
        <v>1069</v>
      </c>
      <c r="B3584" s="5" t="n">
        <v>2533</v>
      </c>
    </row>
    <row r="3585" spans="1:4">
      <c r="A3585" s="4" t="s">
        <v>130</v>
      </c>
      <c r="B3585" s="5" t="n">
        <v>3284</v>
      </c>
    </row>
    <row r="3586" spans="1:4">
      <c r="A3586" s="4" t="s">
        <v>1072</v>
      </c>
      <c r="B3586" s="6" t="n">
        <v>918</v>
      </c>
    </row>
    <row r="3587" spans="1:4">
      <c r="A3587" s="4" t="s">
        <v>1372</v>
      </c>
    </row>
    <row r="3588" spans="1:4">
      <c r="A3588" s="3" t="s">
        <v>1066</v>
      </c>
    </row>
    <row r="3589" spans="1:4">
      <c r="A3589" s="4" t="s">
        <v>1067</v>
      </c>
      <c r="B3589" s="5" t="n">
        <v>27876</v>
      </c>
    </row>
    <row r="3590" spans="1:4">
      <c r="A3590" s="3" t="s">
        <v>1068</v>
      </c>
    </row>
    <row r="3591" spans="1:4">
      <c r="A3591" s="4" t="s">
        <v>456</v>
      </c>
      <c r="B3591" s="6" t="n">
        <v>246</v>
      </c>
    </row>
    <row r="3592" spans="1:4">
      <c r="A3592" s="4" t="s">
        <v>1069</v>
      </c>
      <c r="B3592" s="5" t="n">
        <v>2759</v>
      </c>
    </row>
    <row r="3593" spans="1:4">
      <c r="A3593" s="4" t="s">
        <v>1070</v>
      </c>
      <c r="B3593" s="5" t="n">
        <v>583</v>
      </c>
    </row>
    <row r="3594" spans="1:4">
      <c r="A3594" s="3" t="s">
        <v>1071</v>
      </c>
    </row>
    <row r="3595" spans="1:4">
      <c r="A3595" s="4" t="s">
        <v>456</v>
      </c>
      <c r="B3595" s="5" t="n">
        <v>246</v>
      </c>
    </row>
    <row r="3596" spans="1:4">
      <c r="A3596" s="4" t="s">
        <v>1069</v>
      </c>
      <c r="B3596" s="5" t="n">
        <v>2736</v>
      </c>
    </row>
    <row r="3597" spans="1:4">
      <c r="A3597" s="4" t="s">
        <v>130</v>
      </c>
      <c r="B3597" s="5" t="n">
        <v>2982</v>
      </c>
    </row>
    <row r="3598" spans="1:4">
      <c r="A3598" s="4" t="s">
        <v>1072</v>
      </c>
      <c r="B3598" s="6" t="n">
        <v>1335</v>
      </c>
    </row>
    <row r="3599" spans="1:4">
      <c r="A3599" s="4" t="s">
        <v>1373</v>
      </c>
    </row>
    <row r="3600" spans="1:4">
      <c r="A3600" s="3" t="s">
        <v>1066</v>
      </c>
    </row>
    <row r="3601" spans="1:4">
      <c r="A3601" s="4" t="s">
        <v>1067</v>
      </c>
      <c r="B3601" s="5" t="n">
        <v>81420</v>
      </c>
    </row>
    <row r="3602" spans="1:4">
      <c r="A3602" s="3" t="s">
        <v>1068</v>
      </c>
    </row>
    <row r="3603" spans="1:4">
      <c r="A3603" s="4" t="s">
        <v>456</v>
      </c>
      <c r="B3603" s="6" t="n">
        <v>1086</v>
      </c>
    </row>
    <row r="3604" spans="1:4">
      <c r="A3604" s="4" t="s">
        <v>1069</v>
      </c>
      <c r="B3604" s="5" t="n">
        <v>5355</v>
      </c>
    </row>
    <row r="3605" spans="1:4">
      <c r="A3605" s="4" t="s">
        <v>1070</v>
      </c>
      <c r="B3605" s="5" t="n">
        <v>203</v>
      </c>
    </row>
    <row r="3606" spans="1:4">
      <c r="A3606" s="3" t="s">
        <v>1071</v>
      </c>
    </row>
    <row r="3607" spans="1:4">
      <c r="A3607" s="4" t="s">
        <v>456</v>
      </c>
      <c r="B3607" s="5" t="n">
        <v>1086</v>
      </c>
    </row>
    <row r="3608" spans="1:4">
      <c r="A3608" s="4" t="s">
        <v>1069</v>
      </c>
      <c r="B3608" s="5" t="n">
        <v>5558</v>
      </c>
    </row>
    <row r="3609" spans="1:4">
      <c r="A3609" s="4" t="s">
        <v>130</v>
      </c>
      <c r="B3609" s="5" t="n">
        <v>6644</v>
      </c>
    </row>
    <row r="3610" spans="1:4">
      <c r="A3610" s="4" t="s">
        <v>1072</v>
      </c>
      <c r="B3610" s="6" t="n">
        <v>946</v>
      </c>
    </row>
    <row r="3611" spans="1:4">
      <c r="A3611" s="4" t="s">
        <v>1374</v>
      </c>
    </row>
    <row r="3612" spans="1:4">
      <c r="A3612" s="3" t="s">
        <v>1066</v>
      </c>
    </row>
    <row r="3613" spans="1:4">
      <c r="A3613" s="4" t="s">
        <v>1067</v>
      </c>
      <c r="B3613" s="5" t="n">
        <v>70550</v>
      </c>
    </row>
    <row r="3614" spans="1:4">
      <c r="A3614" s="3" t="s">
        <v>1068</v>
      </c>
    </row>
    <row r="3615" spans="1:4">
      <c r="A3615" s="4" t="s">
        <v>456</v>
      </c>
      <c r="B3615" s="6" t="n">
        <v>1885</v>
      </c>
    </row>
    <row r="3616" spans="1:4">
      <c r="A3616" s="4" t="s">
        <v>1069</v>
      </c>
      <c r="B3616" s="5" t="n">
        <v>5430</v>
      </c>
    </row>
    <row r="3617" spans="1:4">
      <c r="A3617" s="4" t="s">
        <v>1070</v>
      </c>
      <c r="B3617" s="5" t="n">
        <v>498</v>
      </c>
    </row>
    <row r="3618" spans="1:4">
      <c r="A3618" s="3" t="s">
        <v>1071</v>
      </c>
    </row>
    <row r="3619" spans="1:4">
      <c r="A3619" s="4" t="s">
        <v>456</v>
      </c>
      <c r="B3619" s="5" t="n">
        <v>1893</v>
      </c>
    </row>
    <row r="3620" spans="1:4">
      <c r="A3620" s="4" t="s">
        <v>1069</v>
      </c>
      <c r="B3620" s="5" t="n">
        <v>5160</v>
      </c>
    </row>
    <row r="3621" spans="1:4">
      <c r="A3621" s="4" t="s">
        <v>130</v>
      </c>
      <c r="B3621" s="5" t="n">
        <v>7053</v>
      </c>
    </row>
    <row r="3622" spans="1:4">
      <c r="A3622" s="4" t="s">
        <v>1072</v>
      </c>
      <c r="B3622" s="6" t="n">
        <v>1721</v>
      </c>
    </row>
    <row r="3623" spans="1:4">
      <c r="A3623" s="4" t="s">
        <v>1375</v>
      </c>
    </row>
    <row r="3624" spans="1:4">
      <c r="A3624" s="3" t="s">
        <v>1066</v>
      </c>
    </row>
    <row r="3625" spans="1:4">
      <c r="A3625" s="4" t="s">
        <v>1067</v>
      </c>
      <c r="B3625" s="5" t="n">
        <v>34130</v>
      </c>
    </row>
    <row r="3626" spans="1:4">
      <c r="A3626" s="3" t="s">
        <v>1068</v>
      </c>
    </row>
    <row r="3627" spans="1:4">
      <c r="A3627" s="4" t="s">
        <v>456</v>
      </c>
      <c r="B3627" s="6" t="n">
        <v>1370</v>
      </c>
    </row>
    <row r="3628" spans="1:4">
      <c r="A3628" s="4" t="s">
        <v>1069</v>
      </c>
      <c r="B3628" s="5" t="n">
        <v>3947</v>
      </c>
    </row>
    <row r="3629" spans="1:4">
      <c r="A3629" s="4" t="s">
        <v>1070</v>
      </c>
      <c r="B3629" s="5" t="n">
        <v>774</v>
      </c>
    </row>
    <row r="3630" spans="1:4">
      <c r="A3630" s="3" t="s">
        <v>1071</v>
      </c>
    </row>
    <row r="3631" spans="1:4">
      <c r="A3631" s="4" t="s">
        <v>456</v>
      </c>
      <c r="B3631" s="5" t="n">
        <v>1370</v>
      </c>
    </row>
    <row r="3632" spans="1:4">
      <c r="A3632" s="4" t="s">
        <v>1069</v>
      </c>
      <c r="B3632" s="5" t="n">
        <v>4087</v>
      </c>
    </row>
    <row r="3633" spans="1:4">
      <c r="A3633" s="4" t="s">
        <v>130</v>
      </c>
      <c r="B3633" s="5" t="n">
        <v>5457</v>
      </c>
    </row>
    <row r="3634" spans="1:4">
      <c r="A3634" s="4" t="s">
        <v>1072</v>
      </c>
      <c r="B3634" s="6" t="n">
        <v>1622</v>
      </c>
    </row>
    <row r="3635" spans="1:4">
      <c r="A3635" s="4" t="s">
        <v>1376</v>
      </c>
    </row>
    <row r="3636" spans="1:4">
      <c r="A3636" s="3" t="s">
        <v>1066</v>
      </c>
    </row>
    <row r="3637" spans="1:4">
      <c r="A3637" s="4" t="s">
        <v>1067</v>
      </c>
      <c r="B3637" s="5" t="n">
        <v>100425</v>
      </c>
    </row>
    <row r="3638" spans="1:4">
      <c r="A3638" s="3" t="s">
        <v>1068</v>
      </c>
    </row>
    <row r="3639" spans="1:4">
      <c r="A3639" s="4" t="s">
        <v>456</v>
      </c>
      <c r="B3639" s="6" t="n">
        <v>517</v>
      </c>
    </row>
    <row r="3640" spans="1:4">
      <c r="A3640" s="4" t="s">
        <v>1069</v>
      </c>
      <c r="B3640" s="5" t="n">
        <v>6008</v>
      </c>
    </row>
    <row r="3641" spans="1:4">
      <c r="A3641" s="4" t="s">
        <v>1070</v>
      </c>
      <c r="B3641" s="5" t="n">
        <v>2522</v>
      </c>
    </row>
    <row r="3642" spans="1:4">
      <c r="A3642" s="3" t="s">
        <v>1071</v>
      </c>
    </row>
    <row r="3643" spans="1:4">
      <c r="A3643" s="4" t="s">
        <v>456</v>
      </c>
      <c r="B3643" s="5" t="n">
        <v>1043</v>
      </c>
    </row>
    <row r="3644" spans="1:4">
      <c r="A3644" s="4" t="s">
        <v>1069</v>
      </c>
      <c r="B3644" s="5" t="n">
        <v>6994</v>
      </c>
    </row>
    <row r="3645" spans="1:4">
      <c r="A3645" s="4" t="s">
        <v>130</v>
      </c>
      <c r="B3645" s="5" t="n">
        <v>8037</v>
      </c>
    </row>
    <row r="3646" spans="1:4">
      <c r="A3646" s="4" t="s">
        <v>1072</v>
      </c>
      <c r="B3646" s="6" t="n">
        <v>3339</v>
      </c>
    </row>
    <row r="3647" spans="1:4">
      <c r="A3647" s="4" t="s">
        <v>1377</v>
      </c>
    </row>
    <row r="3648" spans="1:4">
      <c r="A3648" s="3" t="s">
        <v>1066</v>
      </c>
    </row>
    <row r="3649" spans="1:4">
      <c r="A3649" s="4" t="s">
        <v>1067</v>
      </c>
      <c r="B3649" s="5" t="n">
        <v>96025</v>
      </c>
    </row>
    <row r="3650" spans="1:4">
      <c r="A3650" s="3" t="s">
        <v>1068</v>
      </c>
    </row>
    <row r="3651" spans="1:4">
      <c r="A3651" s="4" t="s">
        <v>456</v>
      </c>
      <c r="B3651" s="6" t="n">
        <v>987</v>
      </c>
    </row>
    <row r="3652" spans="1:4">
      <c r="A3652" s="4" t="s">
        <v>1069</v>
      </c>
      <c r="B3652" s="5" t="n">
        <v>4864</v>
      </c>
    </row>
    <row r="3653" spans="1:4">
      <c r="A3653" s="4" t="s">
        <v>1070</v>
      </c>
      <c r="B3653" s="5" t="n">
        <v>315</v>
      </c>
    </row>
    <row r="3654" spans="1:4">
      <c r="A3654" s="3" t="s">
        <v>1071</v>
      </c>
    </row>
    <row r="3655" spans="1:4">
      <c r="A3655" s="4" t="s">
        <v>456</v>
      </c>
      <c r="B3655" s="5" t="n">
        <v>987</v>
      </c>
    </row>
    <row r="3656" spans="1:4">
      <c r="A3656" s="4" t="s">
        <v>1069</v>
      </c>
      <c r="B3656" s="5" t="n">
        <v>5178</v>
      </c>
    </row>
    <row r="3657" spans="1:4">
      <c r="A3657" s="4" t="s">
        <v>130</v>
      </c>
      <c r="B3657" s="5" t="n">
        <v>6165</v>
      </c>
    </row>
    <row r="3658" spans="1:4">
      <c r="A3658" s="4" t="s">
        <v>1072</v>
      </c>
      <c r="B3658" s="6" t="n">
        <v>873</v>
      </c>
    </row>
    <row r="3659" spans="1:4">
      <c r="A3659" s="4" t="s">
        <v>1378</v>
      </c>
    </row>
    <row r="3660" spans="1:4">
      <c r="A3660" s="3" t="s">
        <v>1066</v>
      </c>
    </row>
    <row r="3661" spans="1:4">
      <c r="A3661" s="4" t="s">
        <v>1067</v>
      </c>
      <c r="B3661" s="5" t="n">
        <v>72226</v>
      </c>
    </row>
    <row r="3662" spans="1:4">
      <c r="A3662" s="3" t="s">
        <v>1068</v>
      </c>
    </row>
    <row r="3663" spans="1:4">
      <c r="A3663" s="4" t="s">
        <v>456</v>
      </c>
      <c r="B3663" s="6" t="n">
        <v>500</v>
      </c>
    </row>
    <row r="3664" spans="1:4">
      <c r="A3664" s="4" t="s">
        <v>1069</v>
      </c>
      <c r="B3664" s="5" t="n">
        <v>5602</v>
      </c>
    </row>
    <row r="3665" spans="1:4">
      <c r="A3665" s="4" t="s">
        <v>1070</v>
      </c>
      <c r="B3665" s="5" t="n">
        <v>2984</v>
      </c>
    </row>
    <row r="3666" spans="1:4">
      <c r="A3666" s="3" t="s">
        <v>1071</v>
      </c>
    </row>
    <row r="3667" spans="1:4">
      <c r="A3667" s="4" t="s">
        <v>456</v>
      </c>
      <c r="B3667" s="5" t="n">
        <v>1072</v>
      </c>
    </row>
    <row r="3668" spans="1:4">
      <c r="A3668" s="4" t="s">
        <v>1069</v>
      </c>
      <c r="B3668" s="5" t="n">
        <v>6947</v>
      </c>
    </row>
    <row r="3669" spans="1:4">
      <c r="A3669" s="4" t="s">
        <v>130</v>
      </c>
      <c r="B3669" s="5" t="n">
        <v>8019</v>
      </c>
    </row>
    <row r="3670" spans="1:4">
      <c r="A3670" s="4" t="s">
        <v>1072</v>
      </c>
      <c r="B3670" s="6" t="n">
        <v>3292</v>
      </c>
    </row>
    <row r="3671" spans="1:4">
      <c r="A3671" s="4" t="s">
        <v>1379</v>
      </c>
    </row>
    <row r="3672" spans="1:4">
      <c r="A3672" s="3" t="s">
        <v>1066</v>
      </c>
    </row>
    <row r="3673" spans="1:4">
      <c r="A3673" s="4" t="s">
        <v>1067</v>
      </c>
      <c r="B3673" s="5" t="n">
        <v>84655</v>
      </c>
    </row>
    <row r="3674" spans="1:4">
      <c r="A3674" s="3" t="s">
        <v>1068</v>
      </c>
    </row>
    <row r="3675" spans="1:4">
      <c r="A3675" s="4" t="s">
        <v>456</v>
      </c>
      <c r="B3675" s="6" t="n">
        <v>475</v>
      </c>
    </row>
    <row r="3676" spans="1:4">
      <c r="A3676" s="4" t="s">
        <v>1069</v>
      </c>
      <c r="B3676" s="5" t="n">
        <v>5322</v>
      </c>
    </row>
    <row r="3677" spans="1:4">
      <c r="A3677" s="4" t="s">
        <v>1070</v>
      </c>
      <c r="B3677" s="5" t="n">
        <v>5740</v>
      </c>
    </row>
    <row r="3678" spans="1:4">
      <c r="A3678" s="3" t="s">
        <v>1071</v>
      </c>
    </row>
    <row r="3679" spans="1:4">
      <c r="A3679" s="4" t="s">
        <v>456</v>
      </c>
      <c r="B3679" s="5" t="n">
        <v>844</v>
      </c>
    </row>
    <row r="3680" spans="1:4">
      <c r="A3680" s="4" t="s">
        <v>1069</v>
      </c>
      <c r="B3680" s="5" t="n">
        <v>9723</v>
      </c>
    </row>
    <row r="3681" spans="1:4">
      <c r="A3681" s="4" t="s">
        <v>130</v>
      </c>
      <c r="B3681" s="5" t="n">
        <v>10567</v>
      </c>
    </row>
    <row r="3682" spans="1:4">
      <c r="A3682" s="4" t="s">
        <v>1072</v>
      </c>
      <c r="B3682" s="6" t="n">
        <v>3115</v>
      </c>
    </row>
    <row r="3683" spans="1:4">
      <c r="A3683" s="4" t="s">
        <v>1380</v>
      </c>
    </row>
    <row r="3684" spans="1:4">
      <c r="A3684" s="3" t="s">
        <v>1066</v>
      </c>
    </row>
    <row r="3685" spans="1:4">
      <c r="A3685" s="4" t="s">
        <v>1067</v>
      </c>
      <c r="B3685" s="5" t="n">
        <v>83121</v>
      </c>
    </row>
    <row r="3686" spans="1:4">
      <c r="A3686" s="3" t="s">
        <v>1068</v>
      </c>
    </row>
    <row r="3687" spans="1:4">
      <c r="A3687" s="4" t="s">
        <v>456</v>
      </c>
      <c r="B3687" s="6" t="n">
        <v>1486</v>
      </c>
    </row>
    <row r="3688" spans="1:4">
      <c r="A3688" s="4" t="s">
        <v>1069</v>
      </c>
      <c r="B3688" s="5" t="n">
        <v>7326</v>
      </c>
    </row>
    <row r="3689" spans="1:4">
      <c r="A3689" s="4" t="s">
        <v>1070</v>
      </c>
      <c r="B3689" s="5" t="n">
        <v>660</v>
      </c>
    </row>
    <row r="3690" spans="1:4">
      <c r="A3690" s="3" t="s">
        <v>1071</v>
      </c>
    </row>
    <row r="3691" spans="1:4">
      <c r="A3691" s="4" t="s">
        <v>456</v>
      </c>
      <c r="B3691" s="5" t="n">
        <v>1486</v>
      </c>
    </row>
    <row r="3692" spans="1:4">
      <c r="A3692" s="4" t="s">
        <v>1069</v>
      </c>
      <c r="B3692" s="5" t="n">
        <v>7986</v>
      </c>
    </row>
    <row r="3693" spans="1:4">
      <c r="A3693" s="4" t="s">
        <v>130</v>
      </c>
      <c r="B3693" s="5" t="n">
        <v>9472</v>
      </c>
    </row>
    <row r="3694" spans="1:4">
      <c r="A3694" s="4" t="s">
        <v>1072</v>
      </c>
      <c r="B3694" s="6" t="n">
        <v>1119</v>
      </c>
    </row>
    <row r="3695" spans="1:4">
      <c r="A3695" s="4" t="s">
        <v>1381</v>
      </c>
    </row>
    <row r="3696" spans="1:4">
      <c r="A3696" s="3" t="s">
        <v>1066</v>
      </c>
    </row>
    <row r="3697" spans="1:4">
      <c r="A3697" s="4" t="s">
        <v>1067</v>
      </c>
      <c r="B3697" s="5" t="n">
        <v>52565</v>
      </c>
    </row>
    <row r="3698" spans="1:4">
      <c r="A3698" s="3" t="s">
        <v>1068</v>
      </c>
    </row>
    <row r="3699" spans="1:4">
      <c r="A3699" s="4" t="s">
        <v>456</v>
      </c>
      <c r="B3699" s="6" t="n">
        <v>855</v>
      </c>
    </row>
    <row r="3700" spans="1:4">
      <c r="A3700" s="4" t="s">
        <v>1069</v>
      </c>
      <c r="B3700" s="5" t="n">
        <v>4872</v>
      </c>
    </row>
    <row r="3701" spans="1:4">
      <c r="A3701" s="4" t="s">
        <v>1070</v>
      </c>
      <c r="B3701" s="5" t="n">
        <v>1358</v>
      </c>
    </row>
    <row r="3702" spans="1:4">
      <c r="A3702" s="3" t="s">
        <v>1071</v>
      </c>
    </row>
    <row r="3703" spans="1:4">
      <c r="A3703" s="4" t="s">
        <v>456</v>
      </c>
      <c r="B3703" s="5" t="n">
        <v>1108</v>
      </c>
    </row>
    <row r="3704" spans="1:4">
      <c r="A3704" s="4" t="s">
        <v>1069</v>
      </c>
      <c r="B3704" s="5" t="n">
        <v>4541</v>
      </c>
    </row>
    <row r="3705" spans="1:4">
      <c r="A3705" s="4" t="s">
        <v>130</v>
      </c>
      <c r="B3705" s="5" t="n">
        <v>5649</v>
      </c>
    </row>
    <row r="3706" spans="1:4">
      <c r="A3706" s="4" t="s">
        <v>1072</v>
      </c>
      <c r="B3706" s="6" t="n">
        <v>1811</v>
      </c>
    </row>
    <row r="3707" spans="1:4">
      <c r="A3707" s="4" t="s">
        <v>1382</v>
      </c>
    </row>
    <row r="3708" spans="1:4">
      <c r="A3708" s="3" t="s">
        <v>1066</v>
      </c>
    </row>
    <row r="3709" spans="1:4">
      <c r="A3709" s="4" t="s">
        <v>1067</v>
      </c>
      <c r="B3709" s="5" t="n">
        <v>67803</v>
      </c>
    </row>
    <row r="3710" spans="1:4">
      <c r="A3710" s="3" t="s">
        <v>1068</v>
      </c>
    </row>
    <row r="3711" spans="1:4">
      <c r="A3711" s="4" t="s">
        <v>456</v>
      </c>
      <c r="B3711" s="6" t="n">
        <v>1810</v>
      </c>
    </row>
    <row r="3712" spans="1:4">
      <c r="A3712" s="4" t="s">
        <v>1069</v>
      </c>
      <c r="B3712" s="5" t="n">
        <v>8925</v>
      </c>
    </row>
    <row r="3713" spans="1:4">
      <c r="A3713" s="4" t="s">
        <v>1070</v>
      </c>
      <c r="B3713" s="5" t="n">
        <v>315</v>
      </c>
    </row>
    <row r="3714" spans="1:4">
      <c r="A3714" s="3" t="s">
        <v>1071</v>
      </c>
    </row>
    <row r="3715" spans="1:4">
      <c r="A3715" s="4" t="s">
        <v>456</v>
      </c>
      <c r="B3715" s="5" t="n">
        <v>1810</v>
      </c>
    </row>
    <row r="3716" spans="1:4">
      <c r="A3716" s="4" t="s">
        <v>1069</v>
      </c>
      <c r="B3716" s="5" t="n">
        <v>9239</v>
      </c>
    </row>
    <row r="3717" spans="1:4">
      <c r="A3717" s="4" t="s">
        <v>130</v>
      </c>
      <c r="B3717" s="5" t="n">
        <v>11049</v>
      </c>
    </row>
    <row r="3718" spans="1:4">
      <c r="A3718" s="4" t="s">
        <v>1072</v>
      </c>
      <c r="B3718" s="6" t="n">
        <v>700</v>
      </c>
    </row>
    <row r="3719" spans="1:4">
      <c r="A3719" s="4" t="s">
        <v>1383</v>
      </c>
    </row>
    <row r="3720" spans="1:4">
      <c r="A3720" s="3" t="s">
        <v>1066</v>
      </c>
    </row>
    <row r="3721" spans="1:4">
      <c r="A3721" s="4" t="s">
        <v>1067</v>
      </c>
      <c r="B3721" s="5" t="n">
        <v>53569</v>
      </c>
    </row>
    <row r="3722" spans="1:4">
      <c r="A3722" s="3" t="s">
        <v>1068</v>
      </c>
    </row>
    <row r="3723" spans="1:4">
      <c r="A3723" s="4" t="s">
        <v>456</v>
      </c>
      <c r="B3723" s="6" t="n">
        <v>1844</v>
      </c>
    </row>
    <row r="3724" spans="1:4">
      <c r="A3724" s="4" t="s">
        <v>1069</v>
      </c>
      <c r="B3724" s="5" t="n">
        <v>9759</v>
      </c>
    </row>
    <row r="3725" spans="1:4">
      <c r="A3725" s="4" t="s">
        <v>1070</v>
      </c>
      <c r="B3725" s="5" t="n">
        <v>145</v>
      </c>
    </row>
    <row r="3726" spans="1:4">
      <c r="A3726" s="3" t="s">
        <v>1071</v>
      </c>
    </row>
    <row r="3727" spans="1:4">
      <c r="A3727" s="4" t="s">
        <v>456</v>
      </c>
      <c r="B3727" s="5" t="n">
        <v>1844</v>
      </c>
    </row>
    <row r="3728" spans="1:4">
      <c r="A3728" s="4" t="s">
        <v>1069</v>
      </c>
      <c r="B3728" s="5" t="n">
        <v>9904</v>
      </c>
    </row>
    <row r="3729" spans="1:4">
      <c r="A3729" s="4" t="s">
        <v>130</v>
      </c>
      <c r="B3729" s="5" t="n">
        <v>11748</v>
      </c>
    </row>
    <row r="3730" spans="1:4">
      <c r="A3730" s="4" t="s">
        <v>1072</v>
      </c>
      <c r="B3730" s="6" t="n">
        <v>665</v>
      </c>
    </row>
    <row r="3731" spans="1:4">
      <c r="A3731" s="4" t="s">
        <v>1384</v>
      </c>
    </row>
    <row r="3732" spans="1:4">
      <c r="A3732" s="3" t="s">
        <v>1066</v>
      </c>
    </row>
    <row r="3733" spans="1:4">
      <c r="A3733" s="4" t="s">
        <v>1067</v>
      </c>
      <c r="B3733" s="5" t="n">
        <v>57826</v>
      </c>
    </row>
    <row r="3734" spans="1:4">
      <c r="A3734" s="3" t="s">
        <v>1068</v>
      </c>
    </row>
    <row r="3735" spans="1:4">
      <c r="A3735" s="4" t="s">
        <v>456</v>
      </c>
      <c r="B3735" s="6" t="n">
        <v>484</v>
      </c>
    </row>
    <row r="3736" spans="1:4">
      <c r="A3736" s="4" t="s">
        <v>1069</v>
      </c>
      <c r="B3736" s="5" t="n">
        <v>2766</v>
      </c>
    </row>
    <row r="3737" spans="1:4">
      <c r="A3737" s="4" t="s">
        <v>1070</v>
      </c>
      <c r="B3737" s="5" t="n">
        <v>1414</v>
      </c>
    </row>
    <row r="3738" spans="1:4">
      <c r="A3738" s="3" t="s">
        <v>1071</v>
      </c>
    </row>
    <row r="3739" spans="1:4">
      <c r="A3739" s="4" t="s">
        <v>456</v>
      </c>
      <c r="B3739" s="5" t="n">
        <v>706</v>
      </c>
    </row>
    <row r="3740" spans="1:4">
      <c r="A3740" s="4" t="s">
        <v>1069</v>
      </c>
      <c r="B3740" s="5" t="n">
        <v>3102</v>
      </c>
    </row>
    <row r="3741" spans="1:4">
      <c r="A3741" s="4" t="s">
        <v>130</v>
      </c>
      <c r="B3741" s="5" t="n">
        <v>3808</v>
      </c>
    </row>
    <row r="3742" spans="1:4">
      <c r="A3742" s="4" t="s">
        <v>1072</v>
      </c>
      <c r="B3742" s="6" t="n">
        <v>1267</v>
      </c>
    </row>
    <row r="3743" spans="1:4">
      <c r="A3743" s="4" t="s">
        <v>1385</v>
      </c>
    </row>
    <row r="3744" spans="1:4">
      <c r="A3744" s="3" t="s">
        <v>1066</v>
      </c>
    </row>
    <row r="3745" spans="1:4">
      <c r="A3745" s="4" t="s">
        <v>1067</v>
      </c>
      <c r="B3745" s="5" t="n">
        <v>57485</v>
      </c>
    </row>
    <row r="3746" spans="1:4">
      <c r="A3746" s="3" t="s">
        <v>1068</v>
      </c>
    </row>
    <row r="3747" spans="1:4">
      <c r="A3747" s="4" t="s">
        <v>456</v>
      </c>
      <c r="B3747" s="6" t="n">
        <v>1243</v>
      </c>
    </row>
    <row r="3748" spans="1:4">
      <c r="A3748" s="4" t="s">
        <v>1069</v>
      </c>
      <c r="B3748" s="5" t="n">
        <v>6129</v>
      </c>
    </row>
    <row r="3749" spans="1:4">
      <c r="A3749" s="4" t="s">
        <v>1070</v>
      </c>
      <c r="B3749" s="5" t="n">
        <v>205</v>
      </c>
    </row>
    <row r="3750" spans="1:4">
      <c r="A3750" s="3" t="s">
        <v>1071</v>
      </c>
    </row>
    <row r="3751" spans="1:4">
      <c r="A3751" s="4" t="s">
        <v>456</v>
      </c>
      <c r="B3751" s="5" t="n">
        <v>1243</v>
      </c>
    </row>
    <row r="3752" spans="1:4">
      <c r="A3752" s="4" t="s">
        <v>1069</v>
      </c>
      <c r="B3752" s="5" t="n">
        <v>6333</v>
      </c>
    </row>
    <row r="3753" spans="1:4">
      <c r="A3753" s="4" t="s">
        <v>130</v>
      </c>
      <c r="B3753" s="5" t="n">
        <v>7576</v>
      </c>
    </row>
    <row r="3754" spans="1:4">
      <c r="A3754" s="4" t="s">
        <v>1072</v>
      </c>
      <c r="B3754" s="6" t="n">
        <v>1056</v>
      </c>
    </row>
    <row r="3755" spans="1:4">
      <c r="A3755" s="4" t="s">
        <v>1386</v>
      </c>
    </row>
    <row r="3756" spans="1:4">
      <c r="A3756" s="3" t="s">
        <v>1066</v>
      </c>
    </row>
    <row r="3757" spans="1:4">
      <c r="A3757" s="4" t="s">
        <v>1067</v>
      </c>
      <c r="B3757" s="5" t="n">
        <v>92070</v>
      </c>
    </row>
    <row r="3758" spans="1:4">
      <c r="A3758" s="3" t="s">
        <v>1068</v>
      </c>
    </row>
    <row r="3759" spans="1:4">
      <c r="A3759" s="4" t="s">
        <v>456</v>
      </c>
      <c r="B3759" s="6" t="n">
        <v>2153</v>
      </c>
    </row>
    <row r="3760" spans="1:4">
      <c r="A3760" s="4" t="s">
        <v>1069</v>
      </c>
      <c r="B3760" s="5" t="n">
        <v>10615</v>
      </c>
    </row>
    <row r="3761" spans="1:4">
      <c r="A3761" s="4" t="s">
        <v>1070</v>
      </c>
      <c r="B3761" s="5" t="n">
        <v>131</v>
      </c>
    </row>
    <row r="3762" spans="1:4">
      <c r="A3762" s="3" t="s">
        <v>1071</v>
      </c>
    </row>
    <row r="3763" spans="1:4">
      <c r="A3763" s="4" t="s">
        <v>456</v>
      </c>
      <c r="B3763" s="5" t="n">
        <v>2153</v>
      </c>
    </row>
    <row r="3764" spans="1:4">
      <c r="A3764" s="4" t="s">
        <v>1069</v>
      </c>
      <c r="B3764" s="5" t="n">
        <v>10746</v>
      </c>
    </row>
    <row r="3765" spans="1:4">
      <c r="A3765" s="4" t="s">
        <v>130</v>
      </c>
      <c r="B3765" s="5" t="n">
        <v>12899</v>
      </c>
    </row>
    <row r="3766" spans="1:4">
      <c r="A3766" s="4" t="s">
        <v>1072</v>
      </c>
      <c r="B3766" s="6" t="n">
        <v>1581</v>
      </c>
    </row>
    <row r="3767" spans="1:4">
      <c r="A3767" s="4" t="s">
        <v>1387</v>
      </c>
    </row>
    <row r="3768" spans="1:4">
      <c r="A3768" s="3" t="s">
        <v>1066</v>
      </c>
    </row>
    <row r="3769" spans="1:4">
      <c r="A3769" s="4" t="s">
        <v>1067</v>
      </c>
      <c r="B3769" s="5" t="n">
        <v>65927</v>
      </c>
    </row>
    <row r="3770" spans="1:4">
      <c r="A3770" s="3" t="s">
        <v>1068</v>
      </c>
    </row>
    <row r="3771" spans="1:4">
      <c r="A3771" s="4" t="s">
        <v>456</v>
      </c>
      <c r="B3771" s="6" t="n">
        <v>1039</v>
      </c>
    </row>
    <row r="3772" spans="1:4">
      <c r="A3772" s="4" t="s">
        <v>1069</v>
      </c>
      <c r="B3772" s="5" t="n">
        <v>3395</v>
      </c>
    </row>
    <row r="3773" spans="1:4">
      <c r="A3773" s="4" t="s">
        <v>1070</v>
      </c>
      <c r="B3773" s="5" t="n">
        <v>356</v>
      </c>
    </row>
    <row r="3774" spans="1:4">
      <c r="A3774" s="3" t="s">
        <v>1071</v>
      </c>
    </row>
    <row r="3775" spans="1:4">
      <c r="A3775" s="4" t="s">
        <v>456</v>
      </c>
      <c r="B3775" s="5" t="n">
        <v>1039</v>
      </c>
    </row>
    <row r="3776" spans="1:4">
      <c r="A3776" s="4" t="s">
        <v>1069</v>
      </c>
      <c r="B3776" s="5" t="n">
        <v>3168</v>
      </c>
    </row>
    <row r="3777" spans="1:4">
      <c r="A3777" s="4" t="s">
        <v>130</v>
      </c>
      <c r="B3777" s="5" t="n">
        <v>4207</v>
      </c>
    </row>
    <row r="3778" spans="1:4">
      <c r="A3778" s="4" t="s">
        <v>1072</v>
      </c>
      <c r="B3778" s="6" t="n">
        <v>1289</v>
      </c>
    </row>
    <row r="3779" spans="1:4">
      <c r="A3779" s="4" t="s">
        <v>1388</v>
      </c>
    </row>
    <row r="3780" spans="1:4">
      <c r="A3780" s="3" t="s">
        <v>1066</v>
      </c>
    </row>
    <row r="3781" spans="1:4">
      <c r="A3781" s="4" t="s">
        <v>1067</v>
      </c>
      <c r="B3781" s="5" t="n">
        <v>58798</v>
      </c>
    </row>
    <row r="3782" spans="1:4">
      <c r="A3782" s="3" t="s">
        <v>1068</v>
      </c>
    </row>
    <row r="3783" spans="1:4">
      <c r="A3783" s="4" t="s">
        <v>456</v>
      </c>
      <c r="B3783" s="6" t="n">
        <v>1163</v>
      </c>
    </row>
    <row r="3784" spans="1:4">
      <c r="A3784" s="4" t="s">
        <v>1069</v>
      </c>
      <c r="B3784" s="5" t="n">
        <v>3801</v>
      </c>
    </row>
    <row r="3785" spans="1:4">
      <c r="A3785" s="4" t="s">
        <v>1070</v>
      </c>
      <c r="B3785" s="5" t="n">
        <v>268</v>
      </c>
    </row>
    <row r="3786" spans="1:4">
      <c r="A3786" s="3" t="s">
        <v>1071</v>
      </c>
    </row>
    <row r="3787" spans="1:4">
      <c r="A3787" s="4" t="s">
        <v>456</v>
      </c>
      <c r="B3787" s="5" t="n">
        <v>1163</v>
      </c>
    </row>
    <row r="3788" spans="1:4">
      <c r="A3788" s="4" t="s">
        <v>1069</v>
      </c>
      <c r="B3788" s="5" t="n">
        <v>3446</v>
      </c>
    </row>
    <row r="3789" spans="1:4">
      <c r="A3789" s="4" t="s">
        <v>130</v>
      </c>
      <c r="B3789" s="5" t="n">
        <v>4609</v>
      </c>
    </row>
    <row r="3790" spans="1:4">
      <c r="A3790" s="4" t="s">
        <v>1072</v>
      </c>
      <c r="B3790" s="6" t="n">
        <v>1432</v>
      </c>
    </row>
    <row r="3791" spans="1:4">
      <c r="A3791" s="4" t="s">
        <v>1389</v>
      </c>
    </row>
    <row r="3792" spans="1:4">
      <c r="A3792" s="3" t="s">
        <v>1066</v>
      </c>
    </row>
    <row r="3793" spans="1:4">
      <c r="A3793" s="4" t="s">
        <v>1067</v>
      </c>
      <c r="B3793" s="5" t="n">
        <v>57536</v>
      </c>
    </row>
    <row r="3794" spans="1:4">
      <c r="A3794" s="3" t="s">
        <v>1068</v>
      </c>
    </row>
    <row r="3795" spans="1:4">
      <c r="A3795" s="4" t="s">
        <v>456</v>
      </c>
      <c r="B3795" s="6" t="n">
        <v>664</v>
      </c>
    </row>
    <row r="3796" spans="1:4">
      <c r="A3796" s="4" t="s">
        <v>1069</v>
      </c>
      <c r="B3796" s="5" t="n">
        <v>2171</v>
      </c>
    </row>
    <row r="3797" spans="1:4">
      <c r="A3797" s="4" t="s">
        <v>1070</v>
      </c>
      <c r="B3797" s="5" t="n">
        <v>364</v>
      </c>
    </row>
    <row r="3798" spans="1:4">
      <c r="A3798" s="3" t="s">
        <v>1071</v>
      </c>
    </row>
    <row r="3799" spans="1:4">
      <c r="A3799" s="4" t="s">
        <v>456</v>
      </c>
      <c r="B3799" s="5" t="n">
        <v>664</v>
      </c>
    </row>
    <row r="3800" spans="1:4">
      <c r="A3800" s="4" t="s">
        <v>1069</v>
      </c>
      <c r="B3800" s="5" t="n">
        <v>2145</v>
      </c>
    </row>
    <row r="3801" spans="1:4">
      <c r="A3801" s="4" t="s">
        <v>130</v>
      </c>
      <c r="B3801" s="5" t="n">
        <v>2809</v>
      </c>
    </row>
    <row r="3802" spans="1:4">
      <c r="A3802" s="4" t="s">
        <v>1072</v>
      </c>
      <c r="B3802" s="6" t="n">
        <v>887</v>
      </c>
    </row>
    <row r="3803" spans="1:4">
      <c r="A3803" s="4" t="s">
        <v>1390</v>
      </c>
    </row>
    <row r="3804" spans="1:4">
      <c r="A3804" s="3" t="s">
        <v>1066</v>
      </c>
    </row>
    <row r="3805" spans="1:4">
      <c r="A3805" s="4" t="s">
        <v>1067</v>
      </c>
      <c r="B3805" s="5" t="n">
        <v>75150</v>
      </c>
    </row>
    <row r="3806" spans="1:4">
      <c r="A3806" s="3" t="s">
        <v>1068</v>
      </c>
    </row>
    <row r="3807" spans="1:4">
      <c r="A3807" s="4" t="s">
        <v>456</v>
      </c>
      <c r="B3807" s="6" t="n">
        <v>1246</v>
      </c>
    </row>
    <row r="3808" spans="1:4">
      <c r="A3808" s="4" t="s">
        <v>1069</v>
      </c>
      <c r="B3808" s="5" t="n">
        <v>6143</v>
      </c>
    </row>
    <row r="3809" spans="1:4">
      <c r="A3809" s="4" t="s">
        <v>1070</v>
      </c>
      <c r="B3809" s="5" t="n">
        <v>100</v>
      </c>
    </row>
    <row r="3810" spans="1:4">
      <c r="A3810" s="3" t="s">
        <v>1071</v>
      </c>
    </row>
    <row r="3811" spans="1:4">
      <c r="A3811" s="4" t="s">
        <v>456</v>
      </c>
      <c r="B3811" s="5" t="n">
        <v>1246</v>
      </c>
    </row>
    <row r="3812" spans="1:4">
      <c r="A3812" s="4" t="s">
        <v>1069</v>
      </c>
      <c r="B3812" s="5" t="n">
        <v>6241</v>
      </c>
    </row>
    <row r="3813" spans="1:4">
      <c r="A3813" s="4" t="s">
        <v>130</v>
      </c>
      <c r="B3813" s="5" t="n">
        <v>7487</v>
      </c>
    </row>
    <row r="3814" spans="1:4">
      <c r="A3814" s="4" t="s">
        <v>1072</v>
      </c>
      <c r="B3814" s="6" t="n">
        <v>635</v>
      </c>
    </row>
    <row r="3815" spans="1:4">
      <c r="A3815" s="4" t="s">
        <v>1391</v>
      </c>
    </row>
    <row r="3816" spans="1:4">
      <c r="A3816" s="3" t="s">
        <v>1066</v>
      </c>
    </row>
    <row r="3817" spans="1:4">
      <c r="A3817" s="4" t="s">
        <v>1067</v>
      </c>
      <c r="B3817" s="5" t="n">
        <v>48732</v>
      </c>
    </row>
    <row r="3818" spans="1:4">
      <c r="A3818" s="3" t="s">
        <v>1068</v>
      </c>
    </row>
    <row r="3819" spans="1:4">
      <c r="A3819" s="4" t="s">
        <v>456</v>
      </c>
      <c r="B3819" s="6" t="n">
        <v>1851</v>
      </c>
    </row>
    <row r="3820" spans="1:4">
      <c r="A3820" s="4" t="s">
        <v>1069</v>
      </c>
      <c r="B3820" s="5" t="n">
        <v>2986</v>
      </c>
    </row>
    <row r="3821" spans="1:4">
      <c r="A3821" s="4" t="s">
        <v>1070</v>
      </c>
      <c r="B3821" s="5" t="n">
        <v>581</v>
      </c>
    </row>
    <row r="3822" spans="1:4">
      <c r="A3822" s="3" t="s">
        <v>1071</v>
      </c>
    </row>
    <row r="3823" spans="1:4">
      <c r="A3823" s="4" t="s">
        <v>456</v>
      </c>
      <c r="B3823" s="5" t="n">
        <v>1851</v>
      </c>
    </row>
    <row r="3824" spans="1:4">
      <c r="A3824" s="4" t="s">
        <v>1069</v>
      </c>
      <c r="B3824" s="5" t="n">
        <v>3155</v>
      </c>
    </row>
    <row r="3825" spans="1:4">
      <c r="A3825" s="4" t="s">
        <v>130</v>
      </c>
      <c r="B3825" s="5" t="n">
        <v>5006</v>
      </c>
    </row>
    <row r="3826" spans="1:4">
      <c r="A3826" s="4" t="s">
        <v>1072</v>
      </c>
      <c r="B3826" s="6" t="n">
        <v>1353</v>
      </c>
    </row>
    <row r="3827" spans="1:4">
      <c r="A3827" s="4" t="s">
        <v>1392</v>
      </c>
    </row>
    <row r="3828" spans="1:4">
      <c r="A3828" s="3" t="s">
        <v>1066</v>
      </c>
    </row>
    <row r="3829" spans="1:4">
      <c r="A3829" s="4" t="s">
        <v>1067</v>
      </c>
      <c r="B3829" s="5" t="n">
        <v>48850</v>
      </c>
    </row>
    <row r="3830" spans="1:4">
      <c r="A3830" s="3" t="s">
        <v>1068</v>
      </c>
    </row>
    <row r="3831" spans="1:4">
      <c r="A3831" s="4" t="s">
        <v>456</v>
      </c>
      <c r="B3831" s="6" t="n">
        <v>3354</v>
      </c>
    </row>
    <row r="3832" spans="1:4">
      <c r="A3832" s="4" t="s">
        <v>1069</v>
      </c>
      <c r="B3832" s="5" t="n">
        <v>5411</v>
      </c>
    </row>
    <row r="3833" spans="1:4">
      <c r="A3833" s="4" t="s">
        <v>1070</v>
      </c>
      <c r="B3833" s="5" t="n">
        <v>435</v>
      </c>
    </row>
    <row r="3834" spans="1:4">
      <c r="A3834" s="3" t="s">
        <v>1071</v>
      </c>
    </row>
    <row r="3835" spans="1:4">
      <c r="A3835" s="4" t="s">
        <v>456</v>
      </c>
      <c r="B3835" s="5" t="n">
        <v>3355</v>
      </c>
    </row>
    <row r="3836" spans="1:4">
      <c r="A3836" s="4" t="s">
        <v>1069</v>
      </c>
      <c r="B3836" s="5" t="n">
        <v>5265</v>
      </c>
    </row>
    <row r="3837" spans="1:4">
      <c r="A3837" s="4" t="s">
        <v>130</v>
      </c>
      <c r="B3837" s="5" t="n">
        <v>8620</v>
      </c>
    </row>
    <row r="3838" spans="1:4">
      <c r="A3838" s="4" t="s">
        <v>1072</v>
      </c>
      <c r="B3838" s="6" t="n">
        <v>2261</v>
      </c>
    </row>
    <row r="3839" spans="1:4">
      <c r="A3839" s="4" t="s">
        <v>1393</v>
      </c>
    </row>
    <row r="3840" spans="1:4">
      <c r="A3840" s="3" t="s">
        <v>1066</v>
      </c>
    </row>
    <row r="3841" spans="1:4">
      <c r="A3841" s="4" t="s">
        <v>1067</v>
      </c>
      <c r="B3841" s="5" t="n">
        <v>84600</v>
      </c>
    </row>
    <row r="3842" spans="1:4">
      <c r="A3842" s="3" t="s">
        <v>1068</v>
      </c>
    </row>
    <row r="3843" spans="1:4">
      <c r="A3843" s="4" t="s">
        <v>456</v>
      </c>
      <c r="B3843" s="6" t="n">
        <v>1171</v>
      </c>
    </row>
    <row r="3844" spans="1:4">
      <c r="A3844" s="4" t="s">
        <v>1069</v>
      </c>
      <c r="B3844" s="5" t="n">
        <v>10034</v>
      </c>
    </row>
    <row r="3845" spans="1:4">
      <c r="A3845" s="4" t="s">
        <v>1070</v>
      </c>
      <c r="B3845" s="5" t="n">
        <v>110</v>
      </c>
    </row>
    <row r="3846" spans="1:4">
      <c r="A3846" s="3" t="s">
        <v>1071</v>
      </c>
    </row>
    <row r="3847" spans="1:4">
      <c r="A3847" s="4" t="s">
        <v>456</v>
      </c>
      <c r="B3847" s="5" t="n">
        <v>1171</v>
      </c>
    </row>
    <row r="3848" spans="1:4">
      <c r="A3848" s="4" t="s">
        <v>1069</v>
      </c>
      <c r="B3848" s="5" t="n">
        <v>10144</v>
      </c>
    </row>
    <row r="3849" spans="1:4">
      <c r="A3849" s="4" t="s">
        <v>130</v>
      </c>
      <c r="B3849" s="5" t="n">
        <v>11315</v>
      </c>
    </row>
    <row r="3850" spans="1:4">
      <c r="A3850" s="4" t="s">
        <v>1072</v>
      </c>
      <c r="B3850" s="6" t="n">
        <v>396</v>
      </c>
    </row>
    <row r="3851" spans="1:4">
      <c r="A3851" s="4" t="s">
        <v>1394</v>
      </c>
    </row>
    <row r="3852" spans="1:4">
      <c r="A3852" s="3" t="s">
        <v>1066</v>
      </c>
    </row>
    <row r="3853" spans="1:4">
      <c r="A3853" s="4" t="s">
        <v>1067</v>
      </c>
      <c r="B3853" s="5" t="n">
        <v>91557</v>
      </c>
    </row>
    <row r="3854" spans="1:4">
      <c r="A3854" s="3" t="s">
        <v>1068</v>
      </c>
    </row>
    <row r="3855" spans="1:4">
      <c r="A3855" s="4" t="s">
        <v>456</v>
      </c>
      <c r="B3855" s="6" t="n">
        <v>1116</v>
      </c>
    </row>
    <row r="3856" spans="1:4">
      <c r="A3856" s="4" t="s">
        <v>1069</v>
      </c>
      <c r="B3856" s="5" t="n">
        <v>8575</v>
      </c>
    </row>
    <row r="3857" spans="1:4">
      <c r="A3857" s="4" t="s">
        <v>1070</v>
      </c>
      <c r="B3857" s="5" t="n">
        <v>92</v>
      </c>
    </row>
    <row r="3858" spans="1:4">
      <c r="A3858" s="3" t="s">
        <v>1071</v>
      </c>
    </row>
    <row r="3859" spans="1:4">
      <c r="A3859" s="4" t="s">
        <v>456</v>
      </c>
      <c r="B3859" s="5" t="n">
        <v>1116</v>
      </c>
    </row>
    <row r="3860" spans="1:4">
      <c r="A3860" s="4" t="s">
        <v>1069</v>
      </c>
      <c r="B3860" s="5" t="n">
        <v>8665</v>
      </c>
    </row>
    <row r="3861" spans="1:4">
      <c r="A3861" s="4" t="s">
        <v>130</v>
      </c>
      <c r="B3861" s="5" t="n">
        <v>9781</v>
      </c>
    </row>
    <row r="3862" spans="1:4">
      <c r="A3862" s="4" t="s">
        <v>1072</v>
      </c>
      <c r="B3862" s="6" t="n">
        <v>355</v>
      </c>
    </row>
    <row r="3863" spans="1:4">
      <c r="A3863" s="4" t="s">
        <v>1395</v>
      </c>
    </row>
    <row r="3864" spans="1:4">
      <c r="A3864" s="3" t="s">
        <v>1066</v>
      </c>
    </row>
    <row r="3865" spans="1:4">
      <c r="A3865" s="4" t="s">
        <v>1067</v>
      </c>
      <c r="B3865" s="5" t="n">
        <v>107226</v>
      </c>
    </row>
    <row r="3866" spans="1:4">
      <c r="A3866" s="3" t="s">
        <v>1068</v>
      </c>
    </row>
    <row r="3867" spans="1:4">
      <c r="A3867" s="4" t="s">
        <v>456</v>
      </c>
      <c r="B3867" s="6" t="n">
        <v>1460</v>
      </c>
    </row>
    <row r="3868" spans="1:4">
      <c r="A3868" s="4" t="s">
        <v>1069</v>
      </c>
      <c r="B3868" s="5" t="n">
        <v>9560</v>
      </c>
    </row>
    <row r="3869" spans="1:4">
      <c r="A3869" s="4" t="s">
        <v>1070</v>
      </c>
      <c r="B3869" s="5" t="n">
        <v>176</v>
      </c>
    </row>
    <row r="3870" spans="1:4">
      <c r="A3870" s="3" t="s">
        <v>1071</v>
      </c>
    </row>
    <row r="3871" spans="1:4">
      <c r="A3871" s="4" t="s">
        <v>456</v>
      </c>
      <c r="B3871" s="5" t="n">
        <v>1460</v>
      </c>
    </row>
    <row r="3872" spans="1:4">
      <c r="A3872" s="4" t="s">
        <v>1069</v>
      </c>
      <c r="B3872" s="5" t="n">
        <v>9736</v>
      </c>
    </row>
    <row r="3873" spans="1:4">
      <c r="A3873" s="4" t="s">
        <v>130</v>
      </c>
      <c r="B3873" s="5" t="n">
        <v>11196</v>
      </c>
    </row>
    <row r="3874" spans="1:4">
      <c r="A3874" s="4" t="s">
        <v>1072</v>
      </c>
      <c r="B3874" s="6" t="n">
        <v>338</v>
      </c>
    </row>
    <row r="3875" spans="1:4">
      <c r="A3875" s="4" t="s">
        <v>1396</v>
      </c>
    </row>
    <row r="3876" spans="1:4">
      <c r="A3876" s="3" t="s">
        <v>1066</v>
      </c>
    </row>
    <row r="3877" spans="1:4">
      <c r="A3877" s="4" t="s">
        <v>1067</v>
      </c>
      <c r="B3877" s="5" t="n">
        <v>92707</v>
      </c>
    </row>
    <row r="3878" spans="1:4">
      <c r="A3878" s="3" t="s">
        <v>1068</v>
      </c>
    </row>
    <row r="3879" spans="1:4">
      <c r="A3879" s="4" t="s">
        <v>456</v>
      </c>
      <c r="B3879" s="6" t="n">
        <v>1386</v>
      </c>
    </row>
    <row r="3880" spans="1:4">
      <c r="A3880" s="4" t="s">
        <v>1069</v>
      </c>
      <c r="B3880" s="5" t="n">
        <v>12299</v>
      </c>
    </row>
    <row r="3881" spans="1:4">
      <c r="A3881" s="4" t="s">
        <v>1070</v>
      </c>
      <c r="B3881" s="5" t="n">
        <v>98</v>
      </c>
    </row>
    <row r="3882" spans="1:4">
      <c r="A3882" s="3" t="s">
        <v>1071</v>
      </c>
    </row>
    <row r="3883" spans="1:4">
      <c r="A3883" s="4" t="s">
        <v>456</v>
      </c>
      <c r="B3883" s="5" t="n">
        <v>1386</v>
      </c>
    </row>
    <row r="3884" spans="1:4">
      <c r="A3884" s="4" t="s">
        <v>1069</v>
      </c>
      <c r="B3884" s="5" t="n">
        <v>12397</v>
      </c>
    </row>
    <row r="3885" spans="1:4">
      <c r="A3885" s="4" t="s">
        <v>130</v>
      </c>
      <c r="B3885" s="5" t="n">
        <v>13783</v>
      </c>
    </row>
    <row r="3886" spans="1:4">
      <c r="A3886" s="4" t="s">
        <v>1072</v>
      </c>
      <c r="B3886" s="6" t="n">
        <v>361</v>
      </c>
    </row>
    <row r="3887" spans="1:4">
      <c r="A3887" s="4" t="s">
        <v>1397</v>
      </c>
    </row>
    <row r="3888" spans="1:4">
      <c r="A3888" s="3" t="s">
        <v>1066</v>
      </c>
    </row>
    <row r="3889" spans="1:4">
      <c r="A3889" s="4" t="s">
        <v>1067</v>
      </c>
      <c r="B3889" s="5" t="n">
        <v>61380</v>
      </c>
    </row>
    <row r="3890" spans="1:4">
      <c r="A3890" s="3" t="s">
        <v>1068</v>
      </c>
    </row>
    <row r="3891" spans="1:4">
      <c r="A3891" s="4" t="s">
        <v>456</v>
      </c>
      <c r="B3891" s="6" t="n">
        <v>1559</v>
      </c>
    </row>
    <row r="3892" spans="1:4">
      <c r="A3892" s="4" t="s">
        <v>1069</v>
      </c>
      <c r="B3892" s="5" t="n">
        <v>7685</v>
      </c>
    </row>
    <row r="3893" spans="1:4">
      <c r="A3893" s="4" t="s">
        <v>1070</v>
      </c>
      <c r="B3893" s="5" t="n">
        <v>624</v>
      </c>
    </row>
    <row r="3894" spans="1:4">
      <c r="A3894" s="3" t="s">
        <v>1071</v>
      </c>
    </row>
    <row r="3895" spans="1:4">
      <c r="A3895" s="4" t="s">
        <v>456</v>
      </c>
      <c r="B3895" s="5" t="n">
        <v>1559</v>
      </c>
    </row>
    <row r="3896" spans="1:4">
      <c r="A3896" s="4" t="s">
        <v>1069</v>
      </c>
      <c r="B3896" s="5" t="n">
        <v>8309</v>
      </c>
    </row>
    <row r="3897" spans="1:4">
      <c r="A3897" s="4" t="s">
        <v>130</v>
      </c>
      <c r="B3897" s="5" t="n">
        <v>9868</v>
      </c>
    </row>
    <row r="3898" spans="1:4">
      <c r="A3898" s="4" t="s">
        <v>1072</v>
      </c>
      <c r="B3898" s="6" t="n">
        <v>626</v>
      </c>
    </row>
    <row r="3899" spans="1:4">
      <c r="A3899" s="4" t="s">
        <v>1398</v>
      </c>
    </row>
    <row r="3900" spans="1:4">
      <c r="A3900" s="3" t="s">
        <v>1066</v>
      </c>
    </row>
    <row r="3901" spans="1:4">
      <c r="A3901" s="4" t="s">
        <v>1067</v>
      </c>
      <c r="B3901" s="5" t="n">
        <v>67864</v>
      </c>
    </row>
    <row r="3902" spans="1:4">
      <c r="A3902" s="3" t="s">
        <v>1068</v>
      </c>
    </row>
    <row r="3903" spans="1:4">
      <c r="A3903" s="4" t="s">
        <v>456</v>
      </c>
      <c r="B3903" s="6" t="n">
        <v>2014</v>
      </c>
    </row>
    <row r="3904" spans="1:4">
      <c r="A3904" s="4" t="s">
        <v>1069</v>
      </c>
      <c r="B3904" s="5" t="n">
        <v>11411</v>
      </c>
    </row>
    <row r="3905" spans="1:4">
      <c r="A3905" s="4" t="s">
        <v>1070</v>
      </c>
      <c r="B3905" s="5" t="n">
        <v>1021</v>
      </c>
    </row>
    <row r="3906" spans="1:4">
      <c r="A3906" s="3" t="s">
        <v>1071</v>
      </c>
    </row>
    <row r="3907" spans="1:4">
      <c r="A3907" s="4" t="s">
        <v>456</v>
      </c>
      <c r="B3907" s="5" t="n">
        <v>2014</v>
      </c>
    </row>
    <row r="3908" spans="1:4">
      <c r="A3908" s="4" t="s">
        <v>1069</v>
      </c>
      <c r="B3908" s="5" t="n">
        <v>10840</v>
      </c>
    </row>
    <row r="3909" spans="1:4">
      <c r="A3909" s="4" t="s">
        <v>130</v>
      </c>
      <c r="B3909" s="5" t="n">
        <v>12854</v>
      </c>
    </row>
    <row r="3910" spans="1:4">
      <c r="A3910" s="4" t="s">
        <v>1072</v>
      </c>
      <c r="B3910" s="6" t="n">
        <v>2539</v>
      </c>
    </row>
    <row r="3911" spans="1:4">
      <c r="A3911" s="4" t="s">
        <v>1399</v>
      </c>
    </row>
    <row r="3912" spans="1:4">
      <c r="A3912" s="3" t="s">
        <v>1066</v>
      </c>
    </row>
    <row r="3913" spans="1:4">
      <c r="A3913" s="4" t="s">
        <v>1067</v>
      </c>
      <c r="B3913" s="5" t="n">
        <v>99046</v>
      </c>
    </row>
    <row r="3914" spans="1:4">
      <c r="A3914" s="3" t="s">
        <v>1068</v>
      </c>
    </row>
    <row r="3915" spans="1:4">
      <c r="A3915" s="4" t="s">
        <v>1069</v>
      </c>
      <c r="B3915" s="6" t="n">
        <v>28289</v>
      </c>
    </row>
    <row r="3916" spans="1:4">
      <c r="A3916" s="4" t="s">
        <v>1070</v>
      </c>
      <c r="B3916" s="5" t="n">
        <v>1697</v>
      </c>
    </row>
    <row r="3917" spans="1:4">
      <c r="A3917" s="3" t="s">
        <v>1071</v>
      </c>
    </row>
    <row r="3918" spans="1:4">
      <c r="A3918" s="4" t="s">
        <v>1069</v>
      </c>
      <c r="B3918" s="5" t="n">
        <v>29451</v>
      </c>
    </row>
    <row r="3919" spans="1:4">
      <c r="A3919" s="4" t="s">
        <v>130</v>
      </c>
      <c r="B3919" s="5" t="n">
        <v>29451</v>
      </c>
    </row>
    <row r="3920" spans="1:4">
      <c r="A3920" s="4" t="s">
        <v>1072</v>
      </c>
      <c r="B3920" s="6" t="n">
        <v>5659</v>
      </c>
    </row>
    <row r="3921" spans="1:4">
      <c r="A3921" s="4" t="s">
        <v>1400</v>
      </c>
    </row>
    <row r="3922" spans="1:4">
      <c r="A3922" s="3" t="s">
        <v>1066</v>
      </c>
    </row>
    <row r="3923" spans="1:4">
      <c r="A3923" s="4" t="s">
        <v>1067</v>
      </c>
      <c r="B3923" s="5" t="n">
        <v>105900</v>
      </c>
    </row>
    <row r="3924" spans="1:4">
      <c r="A3924" s="3" t="s">
        <v>1068</v>
      </c>
    </row>
    <row r="3925" spans="1:4">
      <c r="A3925" s="4" t="s">
        <v>456</v>
      </c>
      <c r="B3925" s="6" t="n">
        <v>6459</v>
      </c>
    </row>
    <row r="3926" spans="1:4">
      <c r="A3926" s="4" t="s">
        <v>1069</v>
      </c>
      <c r="B3926" s="5" t="n">
        <v>36180</v>
      </c>
    </row>
    <row r="3927" spans="1:4">
      <c r="A3927" s="4" t="s">
        <v>1070</v>
      </c>
      <c r="B3927" s="5" t="n">
        <v>185</v>
      </c>
    </row>
    <row r="3928" spans="1:4">
      <c r="A3928" s="3" t="s">
        <v>1071</v>
      </c>
    </row>
    <row r="3929" spans="1:4">
      <c r="A3929" s="4" t="s">
        <v>456</v>
      </c>
      <c r="B3929" s="5" t="n">
        <v>6460</v>
      </c>
    </row>
    <row r="3930" spans="1:4">
      <c r="A3930" s="4" t="s">
        <v>1069</v>
      </c>
      <c r="B3930" s="5" t="n">
        <v>32018</v>
      </c>
    </row>
    <row r="3931" spans="1:4">
      <c r="A3931" s="4" t="s">
        <v>130</v>
      </c>
      <c r="B3931" s="5" t="n">
        <v>38478</v>
      </c>
    </row>
    <row r="3932" spans="1:4">
      <c r="A3932" s="4" t="s">
        <v>1072</v>
      </c>
      <c r="B3932" s="6" t="n">
        <v>6261</v>
      </c>
    </row>
    <row r="3933" spans="1:4">
      <c r="A3933" s="4" t="s">
        <v>1401</v>
      </c>
    </row>
    <row r="3934" spans="1:4">
      <c r="A3934" s="3" t="s">
        <v>1066</v>
      </c>
    </row>
    <row r="3935" spans="1:4">
      <c r="A3935" s="4" t="s">
        <v>1067</v>
      </c>
      <c r="B3935" s="5" t="n">
        <v>74580</v>
      </c>
    </row>
    <row r="3936" spans="1:4">
      <c r="A3936" s="3" t="s">
        <v>1068</v>
      </c>
    </row>
    <row r="3937" spans="1:4">
      <c r="A3937" s="4" t="s">
        <v>1069</v>
      </c>
      <c r="B3937" s="6" t="n">
        <v>22074</v>
      </c>
    </row>
    <row r="3938" spans="1:4">
      <c r="A3938" s="4" t="s">
        <v>1070</v>
      </c>
      <c r="B3938" s="5" t="n">
        <v>124</v>
      </c>
    </row>
    <row r="3939" spans="1:4">
      <c r="A3939" s="3" t="s">
        <v>1071</v>
      </c>
    </row>
    <row r="3940" spans="1:4">
      <c r="A3940" s="4" t="s">
        <v>1069</v>
      </c>
      <c r="B3940" s="5" t="n">
        <v>19543</v>
      </c>
    </row>
    <row r="3941" spans="1:4">
      <c r="A3941" s="4" t="s">
        <v>130</v>
      </c>
      <c r="B3941" s="5" t="n">
        <v>19543</v>
      </c>
    </row>
    <row r="3942" spans="1:4">
      <c r="A3942" s="4" t="s">
        <v>1072</v>
      </c>
      <c r="B3942" s="6" t="n">
        <v>3836</v>
      </c>
    </row>
    <row r="3943" spans="1:4">
      <c r="A3943" s="4" t="s">
        <v>1402</v>
      </c>
    </row>
    <row r="3944" spans="1:4">
      <c r="A3944" s="3" t="s">
        <v>1066</v>
      </c>
    </row>
    <row r="3945" spans="1:4">
      <c r="A3945" s="4" t="s">
        <v>1067</v>
      </c>
      <c r="B3945" s="5" t="n">
        <v>54704</v>
      </c>
    </row>
    <row r="3946" spans="1:4">
      <c r="A3946" s="3" t="s">
        <v>1068</v>
      </c>
    </row>
    <row r="3947" spans="1:4">
      <c r="A3947" s="4" t="s">
        <v>1069</v>
      </c>
      <c r="B3947" s="6" t="n">
        <v>17556</v>
      </c>
    </row>
    <row r="3948" spans="1:4">
      <c r="A3948" s="4" t="s">
        <v>1070</v>
      </c>
      <c r="B3948" s="5" t="n">
        <v>208</v>
      </c>
    </row>
    <row r="3949" spans="1:4">
      <c r="A3949" s="3" t="s">
        <v>1071</v>
      </c>
    </row>
    <row r="3950" spans="1:4">
      <c r="A3950" s="4" t="s">
        <v>1069</v>
      </c>
      <c r="B3950" s="5" t="n">
        <v>15653</v>
      </c>
    </row>
    <row r="3951" spans="1:4">
      <c r="A3951" s="4" t="s">
        <v>130</v>
      </c>
      <c r="B3951" s="5" t="n">
        <v>15653</v>
      </c>
    </row>
    <row r="3952" spans="1:4">
      <c r="A3952" s="4" t="s">
        <v>1072</v>
      </c>
      <c r="B3952" s="6" t="n">
        <v>3075</v>
      </c>
    </row>
    <row r="3953" spans="1:4">
      <c r="A3953" s="4" t="s">
        <v>1403</v>
      </c>
    </row>
    <row r="3954" spans="1:4">
      <c r="A3954" s="3" t="s">
        <v>1066</v>
      </c>
    </row>
    <row r="3955" spans="1:4">
      <c r="A3955" s="4" t="s">
        <v>1067</v>
      </c>
      <c r="B3955" s="5" t="n">
        <v>45970</v>
      </c>
    </row>
    <row r="3956" spans="1:4">
      <c r="A3956" s="3" t="s">
        <v>1068</v>
      </c>
    </row>
    <row r="3957" spans="1:4">
      <c r="A3957" s="4" t="s">
        <v>1069</v>
      </c>
      <c r="B3957" s="6" t="n">
        <v>16803</v>
      </c>
    </row>
    <row r="3958" spans="1:4">
      <c r="A3958" s="4" t="s">
        <v>1070</v>
      </c>
      <c r="B3958" s="5" t="n">
        <v>361</v>
      </c>
    </row>
    <row r="3959" spans="1:4">
      <c r="A3959" s="3" t="s">
        <v>1071</v>
      </c>
    </row>
    <row r="3960" spans="1:4">
      <c r="A3960" s="4" t="s">
        <v>1069</v>
      </c>
      <c r="B3960" s="5" t="n">
        <v>15132</v>
      </c>
    </row>
    <row r="3961" spans="1:4">
      <c r="A3961" s="4" t="s">
        <v>130</v>
      </c>
      <c r="B3961" s="5" t="n">
        <v>15132</v>
      </c>
    </row>
    <row r="3962" spans="1:4">
      <c r="A3962" s="4" t="s">
        <v>1072</v>
      </c>
      <c r="B3962" s="6" t="n">
        <v>2959</v>
      </c>
    </row>
    <row r="3963" spans="1:4">
      <c r="A3963" s="4" t="s">
        <v>1404</v>
      </c>
    </row>
    <row r="3964" spans="1:4">
      <c r="A3964" s="3" t="s">
        <v>1066</v>
      </c>
    </row>
    <row r="3965" spans="1:4">
      <c r="A3965" s="4" t="s">
        <v>1067</v>
      </c>
      <c r="B3965" s="5" t="n">
        <v>78625</v>
      </c>
    </row>
    <row r="3966" spans="1:4">
      <c r="A3966" s="4" t="s">
        <v>1074</v>
      </c>
      <c r="B3966" s="6" t="n">
        <v>8228</v>
      </c>
    </row>
    <row r="3967" spans="1:4">
      <c r="A3967" s="3" t="s">
        <v>1068</v>
      </c>
    </row>
    <row r="3968" spans="1:4">
      <c r="A3968" s="4" t="s">
        <v>1069</v>
      </c>
      <c r="B3968" s="5" t="n">
        <v>22512</v>
      </c>
    </row>
    <row r="3969" spans="1:4">
      <c r="A3969" s="4" t="s">
        <v>1070</v>
      </c>
      <c r="B3969" s="5" t="n">
        <v>186</v>
      </c>
    </row>
    <row r="3970" spans="1:4">
      <c r="A3970" s="3" t="s">
        <v>1071</v>
      </c>
    </row>
    <row r="3971" spans="1:4">
      <c r="A3971" s="4" t="s">
        <v>1069</v>
      </c>
      <c r="B3971" s="5" t="n">
        <v>22807</v>
      </c>
    </row>
    <row r="3972" spans="1:4">
      <c r="A3972" s="4" t="s">
        <v>130</v>
      </c>
      <c r="B3972" s="5" t="n">
        <v>22807</v>
      </c>
    </row>
    <row r="3973" spans="1:4">
      <c r="A3973" s="4" t="s">
        <v>1072</v>
      </c>
      <c r="B3973" s="6" t="n">
        <v>4227</v>
      </c>
    </row>
    <row r="3974" spans="1:4">
      <c r="A3974" s="4" t="s">
        <v>1405</v>
      </c>
    </row>
    <row r="3975" spans="1:4">
      <c r="A3975" s="3" t="s">
        <v>1066</v>
      </c>
    </row>
    <row r="3976" spans="1:4">
      <c r="A3976" s="4" t="s">
        <v>1067</v>
      </c>
      <c r="B3976" s="5" t="n">
        <v>30550</v>
      </c>
    </row>
    <row r="3977" spans="1:4">
      <c r="A3977" s="4" t="s">
        <v>1074</v>
      </c>
      <c r="B3977" s="6" t="n">
        <v>2889</v>
      </c>
    </row>
    <row r="3978" spans="1:4">
      <c r="A3978" s="3" t="s">
        <v>1068</v>
      </c>
    </row>
    <row r="3979" spans="1:4">
      <c r="A3979" s="4" t="s">
        <v>456</v>
      </c>
      <c r="B3979" s="5" t="n">
        <v>1245</v>
      </c>
    </row>
    <row r="3980" spans="1:4">
      <c r="A3980" s="4" t="s">
        <v>1069</v>
      </c>
      <c r="B3980" s="5" t="n">
        <v>6137</v>
      </c>
    </row>
    <row r="3981" spans="1:4">
      <c r="A3981" s="4" t="s">
        <v>1070</v>
      </c>
      <c r="B3981" s="5" t="n">
        <v>163</v>
      </c>
    </row>
    <row r="3982" spans="1:4">
      <c r="A3982" s="3" t="s">
        <v>1071</v>
      </c>
    </row>
    <row r="3983" spans="1:4">
      <c r="A3983" s="4" t="s">
        <v>456</v>
      </c>
      <c r="B3983" s="5" t="n">
        <v>1251</v>
      </c>
    </row>
    <row r="3984" spans="1:4">
      <c r="A3984" s="4" t="s">
        <v>1069</v>
      </c>
      <c r="B3984" s="5" t="n">
        <v>6330</v>
      </c>
    </row>
    <row r="3985" spans="1:4">
      <c r="A3985" s="4" t="s">
        <v>130</v>
      </c>
      <c r="B3985" s="5" t="n">
        <v>7581</v>
      </c>
    </row>
    <row r="3986" spans="1:4">
      <c r="A3986" s="4" t="s">
        <v>1072</v>
      </c>
      <c r="B3986" s="6" t="n">
        <v>1181</v>
      </c>
    </row>
    <row r="3987" spans="1:4">
      <c r="A3987" s="4" t="s">
        <v>1406</v>
      </c>
    </row>
    <row r="3988" spans="1:4">
      <c r="A3988" s="3" t="s">
        <v>1066</v>
      </c>
    </row>
    <row r="3989" spans="1:4">
      <c r="A3989" s="4" t="s">
        <v>1067</v>
      </c>
      <c r="B3989" s="5" t="n">
        <v>147870</v>
      </c>
    </row>
    <row r="3990" spans="1:4">
      <c r="A3990" s="4" t="s">
        <v>1074</v>
      </c>
      <c r="B3990" s="6" t="n">
        <v>22508</v>
      </c>
    </row>
    <row r="3991" spans="1:4">
      <c r="A3991" s="3" t="s">
        <v>1068</v>
      </c>
    </row>
    <row r="3992" spans="1:4">
      <c r="A3992" s="4" t="s">
        <v>456</v>
      </c>
      <c r="B3992" s="5" t="n">
        <v>7967</v>
      </c>
    </row>
    <row r="3993" spans="1:4">
      <c r="A3993" s="4" t="s">
        <v>1069</v>
      </c>
      <c r="B3993" s="5" t="n">
        <v>39279</v>
      </c>
    </row>
    <row r="3994" spans="1:4">
      <c r="A3994" s="4" t="s">
        <v>1070</v>
      </c>
      <c r="B3994" s="5" t="n">
        <v>1332</v>
      </c>
    </row>
    <row r="3995" spans="1:4">
      <c r="A3995" s="3" t="s">
        <v>1071</v>
      </c>
    </row>
    <row r="3996" spans="1:4">
      <c r="A3996" s="4" t="s">
        <v>456</v>
      </c>
      <c r="B3996" s="5" t="n">
        <v>7967</v>
      </c>
    </row>
    <row r="3997" spans="1:4">
      <c r="A3997" s="4" t="s">
        <v>1069</v>
      </c>
      <c r="B3997" s="5" t="n">
        <v>40610</v>
      </c>
    </row>
    <row r="3998" spans="1:4">
      <c r="A3998" s="4" t="s">
        <v>130</v>
      </c>
      <c r="B3998" s="5" t="n">
        <v>48577</v>
      </c>
    </row>
    <row r="3999" spans="1:4">
      <c r="A3999" s="4" t="s">
        <v>1072</v>
      </c>
      <c r="B3999" s="6" t="n">
        <v>7374</v>
      </c>
    </row>
    <row r="4000" spans="1:4">
      <c r="A4000" s="4" t="s">
        <v>1407</v>
      </c>
    </row>
    <row r="4001" spans="1:4">
      <c r="A4001" s="3" t="s">
        <v>1066</v>
      </c>
    </row>
    <row r="4002" spans="1:4">
      <c r="A4002" s="4" t="s">
        <v>1067</v>
      </c>
      <c r="B4002" s="5" t="n">
        <v>159805</v>
      </c>
    </row>
    <row r="4003" spans="1:4">
      <c r="A4003" s="4" t="s">
        <v>1074</v>
      </c>
      <c r="B4003" s="6" t="n">
        <v>25700</v>
      </c>
    </row>
    <row r="4004" spans="1:4">
      <c r="A4004" s="3" t="s">
        <v>1068</v>
      </c>
    </row>
    <row r="4005" spans="1:4">
      <c r="A4005" s="4" t="s">
        <v>456</v>
      </c>
      <c r="B4005" s="5" t="n">
        <v>9090</v>
      </c>
    </row>
    <row r="4006" spans="1:4">
      <c r="A4006" s="4" t="s">
        <v>1069</v>
      </c>
      <c r="B4006" s="5" t="n">
        <v>44816</v>
      </c>
    </row>
    <row r="4007" spans="1:4">
      <c r="A4007" s="4" t="s">
        <v>1070</v>
      </c>
      <c r="B4007" s="5" t="n">
        <v>475</v>
      </c>
    </row>
    <row r="4008" spans="1:4">
      <c r="A4008" s="3" t="s">
        <v>1071</v>
      </c>
    </row>
    <row r="4009" spans="1:4">
      <c r="A4009" s="4" t="s">
        <v>456</v>
      </c>
      <c r="B4009" s="5" t="n">
        <v>9090</v>
      </c>
    </row>
    <row r="4010" spans="1:4">
      <c r="A4010" s="4" t="s">
        <v>1069</v>
      </c>
      <c r="B4010" s="5" t="n">
        <v>45291</v>
      </c>
    </row>
    <row r="4011" spans="1:4">
      <c r="A4011" s="4" t="s">
        <v>130</v>
      </c>
      <c r="B4011" s="5" t="n">
        <v>54381</v>
      </c>
    </row>
    <row r="4012" spans="1:4">
      <c r="A4012" s="4" t="s">
        <v>1072</v>
      </c>
      <c r="B4012" s="6" t="n">
        <v>7838</v>
      </c>
    </row>
    <row r="4013" spans="1:4">
      <c r="A4013" s="4" t="s">
        <v>1408</v>
      </c>
    </row>
    <row r="4014" spans="1:4">
      <c r="A4014" s="3" t="s">
        <v>1066</v>
      </c>
    </row>
    <row r="4015" spans="1:4">
      <c r="A4015" s="4" t="s">
        <v>1067</v>
      </c>
      <c r="B4015" s="5" t="n">
        <v>46425</v>
      </c>
    </row>
    <row r="4016" spans="1:4">
      <c r="A4016" s="3" t="s">
        <v>1068</v>
      </c>
    </row>
    <row r="4017" spans="1:4">
      <c r="A4017" s="4" t="s">
        <v>1069</v>
      </c>
      <c r="B4017" s="6" t="n">
        <v>17130</v>
      </c>
    </row>
    <row r="4018" spans="1:4">
      <c r="A4018" s="4" t="s">
        <v>1070</v>
      </c>
      <c r="B4018" s="5" t="n">
        <v>265</v>
      </c>
    </row>
    <row r="4019" spans="1:4">
      <c r="A4019" s="3" t="s">
        <v>1071</v>
      </c>
    </row>
    <row r="4020" spans="1:4">
      <c r="A4020" s="4" t="s">
        <v>1069</v>
      </c>
      <c r="B4020" s="5" t="n">
        <v>17396</v>
      </c>
    </row>
    <row r="4021" spans="1:4">
      <c r="A4021" s="4" t="s">
        <v>130</v>
      </c>
      <c r="B4021" s="5" t="n">
        <v>17396</v>
      </c>
    </row>
    <row r="4022" spans="1:4">
      <c r="A4022" s="4" t="s">
        <v>1072</v>
      </c>
      <c r="B4022" s="6" t="n">
        <v>1733</v>
      </c>
    </row>
    <row r="4023" spans="1:4">
      <c r="A4023" s="4" t="s">
        <v>1409</v>
      </c>
    </row>
    <row r="4024" spans="1:4">
      <c r="A4024" s="3" t="s">
        <v>1066</v>
      </c>
    </row>
    <row r="4025" spans="1:4">
      <c r="A4025" s="4" t="s">
        <v>1067</v>
      </c>
      <c r="B4025" s="5" t="n">
        <v>89785</v>
      </c>
    </row>
    <row r="4026" spans="1:4">
      <c r="A4026" s="3" t="s">
        <v>1068</v>
      </c>
    </row>
    <row r="4027" spans="1:4">
      <c r="A4027" s="4" t="s">
        <v>1069</v>
      </c>
      <c r="B4027" s="6" t="n">
        <v>31603</v>
      </c>
    </row>
    <row r="4028" spans="1:4">
      <c r="A4028" s="4" t="s">
        <v>1070</v>
      </c>
      <c r="B4028" s="5" t="n">
        <v>73</v>
      </c>
    </row>
    <row r="4029" spans="1:4">
      <c r="A4029" s="3" t="s">
        <v>1071</v>
      </c>
    </row>
    <row r="4030" spans="1:4">
      <c r="A4030" s="4" t="s">
        <v>1069</v>
      </c>
      <c r="B4030" s="5" t="n">
        <v>31674</v>
      </c>
    </row>
    <row r="4031" spans="1:4">
      <c r="A4031" s="4" t="s">
        <v>130</v>
      </c>
      <c r="B4031" s="5" t="n">
        <v>31674</v>
      </c>
    </row>
    <row r="4032" spans="1:4">
      <c r="A4032" s="4" t="s">
        <v>1072</v>
      </c>
      <c r="B4032" s="6" t="n">
        <v>1564</v>
      </c>
    </row>
    <row r="4033" spans="1:4">
      <c r="A4033" s="4" t="s">
        <v>1410</v>
      </c>
    </row>
    <row r="4034" spans="1:4">
      <c r="A4034" s="3" t="s">
        <v>1066</v>
      </c>
    </row>
    <row r="4035" spans="1:4">
      <c r="A4035" s="4" t="s">
        <v>1067</v>
      </c>
      <c r="B4035" s="5" t="n">
        <v>57566</v>
      </c>
    </row>
    <row r="4036" spans="1:4">
      <c r="A4036" s="3" t="s">
        <v>1068</v>
      </c>
    </row>
    <row r="4037" spans="1:4">
      <c r="A4037" s="4" t="s">
        <v>456</v>
      </c>
      <c r="B4037" s="6" t="n">
        <v>1795</v>
      </c>
    </row>
    <row r="4038" spans="1:4">
      <c r="A4038" s="4" t="s">
        <v>1069</v>
      </c>
      <c r="B4038" s="5" t="n">
        <v>10172</v>
      </c>
    </row>
    <row r="4039" spans="1:4">
      <c r="A4039" s="4" t="s">
        <v>1070</v>
      </c>
      <c r="B4039" s="5" t="n">
        <v>329</v>
      </c>
    </row>
    <row r="4040" spans="1:4">
      <c r="A4040" s="3" t="s">
        <v>1071</v>
      </c>
    </row>
    <row r="4041" spans="1:4">
      <c r="A4041" s="4" t="s">
        <v>456</v>
      </c>
      <c r="B4041" s="5" t="n">
        <v>1795</v>
      </c>
    </row>
    <row r="4042" spans="1:4">
      <c r="A4042" s="4" t="s">
        <v>1069</v>
      </c>
      <c r="B4042" s="5" t="n">
        <v>9084</v>
      </c>
    </row>
    <row r="4043" spans="1:4">
      <c r="A4043" s="4" t="s">
        <v>130</v>
      </c>
      <c r="B4043" s="5" t="n">
        <v>10879</v>
      </c>
    </row>
    <row r="4044" spans="1:4">
      <c r="A4044" s="4" t="s">
        <v>1072</v>
      </c>
      <c r="B4044" s="6" t="n">
        <v>2097</v>
      </c>
    </row>
    <row r="4045" spans="1:4">
      <c r="A4045" s="4" t="s">
        <v>1411</v>
      </c>
    </row>
    <row r="4046" spans="1:4">
      <c r="A4046" s="3" t="s">
        <v>1066</v>
      </c>
    </row>
    <row r="4047" spans="1:4">
      <c r="A4047" s="4" t="s">
        <v>1067</v>
      </c>
      <c r="B4047" s="5" t="n">
        <v>60920</v>
      </c>
    </row>
    <row r="4048" spans="1:4">
      <c r="A4048" s="3" t="s">
        <v>1068</v>
      </c>
    </row>
    <row r="4049" spans="1:4">
      <c r="A4049" s="4" t="s">
        <v>456</v>
      </c>
      <c r="B4049" s="6" t="n">
        <v>1601</v>
      </c>
    </row>
    <row r="4050" spans="1:4">
      <c r="A4050" s="4" t="s">
        <v>1069</v>
      </c>
      <c r="B4050" s="5" t="n">
        <v>9073</v>
      </c>
    </row>
    <row r="4051" spans="1:4">
      <c r="A4051" s="4" t="s">
        <v>1070</v>
      </c>
      <c r="B4051" s="5" t="n">
        <v>494</v>
      </c>
    </row>
    <row r="4052" spans="1:4">
      <c r="A4052" s="3" t="s">
        <v>1071</v>
      </c>
    </row>
    <row r="4053" spans="1:4">
      <c r="A4053" s="4" t="s">
        <v>456</v>
      </c>
      <c r="B4053" s="5" t="n">
        <v>1601</v>
      </c>
    </row>
    <row r="4054" spans="1:4">
      <c r="A4054" s="4" t="s">
        <v>1069</v>
      </c>
      <c r="B4054" s="5" t="n">
        <v>8269</v>
      </c>
    </row>
    <row r="4055" spans="1:4">
      <c r="A4055" s="4" t="s">
        <v>130</v>
      </c>
      <c r="B4055" s="5" t="n">
        <v>9870</v>
      </c>
    </row>
    <row r="4056" spans="1:4">
      <c r="A4056" s="4" t="s">
        <v>1072</v>
      </c>
      <c r="B4056" s="6" t="n">
        <v>1943</v>
      </c>
    </row>
    <row r="4057" spans="1:4">
      <c r="A4057" s="4" t="s">
        <v>1412</v>
      </c>
    </row>
    <row r="4058" spans="1:4">
      <c r="A4058" s="3" t="s">
        <v>1066</v>
      </c>
    </row>
    <row r="4059" spans="1:4">
      <c r="A4059" s="4" t="s">
        <v>1067</v>
      </c>
      <c r="B4059" s="5" t="n">
        <v>41510</v>
      </c>
    </row>
    <row r="4060" spans="1:4">
      <c r="A4060" s="3" t="s">
        <v>1068</v>
      </c>
    </row>
    <row r="4061" spans="1:4">
      <c r="A4061" s="4" t="s">
        <v>456</v>
      </c>
      <c r="B4061" s="6" t="n">
        <v>2772</v>
      </c>
    </row>
    <row r="4062" spans="1:4">
      <c r="A4062" s="4" t="s">
        <v>1069</v>
      </c>
      <c r="B4062" s="5" t="n">
        <v>13570</v>
      </c>
    </row>
    <row r="4063" spans="1:4">
      <c r="A4063" s="4" t="s">
        <v>1070</v>
      </c>
      <c r="B4063" s="5" t="n">
        <v>142</v>
      </c>
    </row>
    <row r="4064" spans="1:4">
      <c r="A4064" s="3" t="s">
        <v>1071</v>
      </c>
    </row>
    <row r="4065" spans="1:4">
      <c r="A4065" s="4" t="s">
        <v>456</v>
      </c>
      <c r="B4065" s="5" t="n">
        <v>2772</v>
      </c>
    </row>
    <row r="4066" spans="1:4">
      <c r="A4066" s="4" t="s">
        <v>1069</v>
      </c>
      <c r="B4066" s="5" t="n">
        <v>13794</v>
      </c>
    </row>
    <row r="4067" spans="1:4">
      <c r="A4067" s="4" t="s">
        <v>130</v>
      </c>
      <c r="B4067" s="5" t="n">
        <v>16566</v>
      </c>
    </row>
    <row r="4068" spans="1:4">
      <c r="A4068" s="4" t="s">
        <v>1072</v>
      </c>
      <c r="B4068" s="6" t="n">
        <v>2712</v>
      </c>
    </row>
    <row r="4069" spans="1:4">
      <c r="A4069" s="4" t="s">
        <v>1413</v>
      </c>
    </row>
    <row r="4070" spans="1:4">
      <c r="A4070" s="3" t="s">
        <v>1066</v>
      </c>
    </row>
    <row r="4071" spans="1:4">
      <c r="A4071" s="4" t="s">
        <v>1067</v>
      </c>
      <c r="B4071" s="5" t="n">
        <v>37545</v>
      </c>
    </row>
    <row r="4072" spans="1:4">
      <c r="A4072" s="3" t="s">
        <v>1068</v>
      </c>
    </row>
    <row r="4073" spans="1:4">
      <c r="A4073" s="4" t="s">
        <v>456</v>
      </c>
      <c r="B4073" s="6" t="n">
        <v>2283</v>
      </c>
    </row>
    <row r="4074" spans="1:4">
      <c r="A4074" s="4" t="s">
        <v>1069</v>
      </c>
      <c r="B4074" s="5" t="n">
        <v>11184</v>
      </c>
    </row>
    <row r="4075" spans="1:4">
      <c r="A4075" s="4" t="s">
        <v>1070</v>
      </c>
      <c r="B4075" s="5" t="n">
        <v>164</v>
      </c>
    </row>
    <row r="4076" spans="1:4">
      <c r="A4076" s="3" t="s">
        <v>1071</v>
      </c>
    </row>
    <row r="4077" spans="1:4">
      <c r="A4077" s="4" t="s">
        <v>456</v>
      </c>
      <c r="B4077" s="5" t="n">
        <v>2284</v>
      </c>
    </row>
    <row r="4078" spans="1:4">
      <c r="A4078" s="4" t="s">
        <v>1069</v>
      </c>
      <c r="B4078" s="5" t="n">
        <v>11411</v>
      </c>
    </row>
    <row r="4079" spans="1:4">
      <c r="A4079" s="4" t="s">
        <v>130</v>
      </c>
      <c r="B4079" s="5" t="n">
        <v>13695</v>
      </c>
    </row>
    <row r="4080" spans="1:4">
      <c r="A4080" s="4" t="s">
        <v>1072</v>
      </c>
      <c r="B4080" s="6" t="n">
        <v>2251</v>
      </c>
    </row>
    <row r="4081" spans="1:4">
      <c r="A4081" s="4" t="s">
        <v>1414</v>
      </c>
    </row>
    <row r="4082" spans="1:4">
      <c r="A4082" s="3" t="s">
        <v>1066</v>
      </c>
    </row>
    <row r="4083" spans="1:4">
      <c r="A4083" s="4" t="s">
        <v>1067</v>
      </c>
      <c r="B4083" s="5" t="n">
        <v>47020</v>
      </c>
    </row>
    <row r="4084" spans="1:4">
      <c r="A4084" s="3" t="s">
        <v>1068</v>
      </c>
    </row>
    <row r="4085" spans="1:4">
      <c r="A4085" s="4" t="s">
        <v>456</v>
      </c>
      <c r="B4085" s="6" t="n">
        <v>2374</v>
      </c>
    </row>
    <row r="4086" spans="1:4">
      <c r="A4086" s="4" t="s">
        <v>1069</v>
      </c>
      <c r="B4086" s="5" t="n">
        <v>11636</v>
      </c>
    </row>
    <row r="4087" spans="1:4">
      <c r="A4087" s="4" t="s">
        <v>1070</v>
      </c>
      <c r="B4087" s="5" t="n">
        <v>109</v>
      </c>
    </row>
    <row r="4088" spans="1:4">
      <c r="A4088" s="3" t="s">
        <v>1071</v>
      </c>
    </row>
    <row r="4089" spans="1:4">
      <c r="A4089" s="4" t="s">
        <v>456</v>
      </c>
      <c r="B4089" s="5" t="n">
        <v>2374</v>
      </c>
    </row>
    <row r="4090" spans="1:4">
      <c r="A4090" s="4" t="s">
        <v>1069</v>
      </c>
      <c r="B4090" s="5" t="n">
        <v>11798</v>
      </c>
    </row>
    <row r="4091" spans="1:4">
      <c r="A4091" s="4" t="s">
        <v>130</v>
      </c>
      <c r="B4091" s="5" t="n">
        <v>14172</v>
      </c>
    </row>
    <row r="4092" spans="1:4">
      <c r="A4092" s="4" t="s">
        <v>1072</v>
      </c>
      <c r="B4092" s="6" t="n">
        <v>2307</v>
      </c>
    </row>
    <row r="4093" spans="1:4">
      <c r="A4093" s="4" t="s">
        <v>1415</v>
      </c>
    </row>
    <row r="4094" spans="1:4">
      <c r="A4094" s="3" t="s">
        <v>1066</v>
      </c>
    </row>
    <row r="4095" spans="1:4">
      <c r="A4095" s="4" t="s">
        <v>1067</v>
      </c>
      <c r="B4095" s="5" t="n">
        <v>74920</v>
      </c>
    </row>
    <row r="4096" spans="1:4">
      <c r="A4096" s="3" t="s">
        <v>1068</v>
      </c>
    </row>
    <row r="4097" spans="1:4">
      <c r="A4097" s="4" t="s">
        <v>456</v>
      </c>
      <c r="B4097" s="6" t="n">
        <v>4210</v>
      </c>
    </row>
    <row r="4098" spans="1:4">
      <c r="A4098" s="4" t="s">
        <v>1069</v>
      </c>
      <c r="B4098" s="5" t="n">
        <v>20638</v>
      </c>
    </row>
    <row r="4099" spans="1:4">
      <c r="A4099" s="4" t="s">
        <v>1070</v>
      </c>
      <c r="B4099" s="5" t="n">
        <v>100</v>
      </c>
    </row>
    <row r="4100" spans="1:4">
      <c r="A4100" s="3" t="s">
        <v>1071</v>
      </c>
    </row>
    <row r="4101" spans="1:4">
      <c r="A4101" s="4" t="s">
        <v>456</v>
      </c>
      <c r="B4101" s="5" t="n">
        <v>4211</v>
      </c>
    </row>
    <row r="4102" spans="1:4">
      <c r="A4102" s="4" t="s">
        <v>1069</v>
      </c>
      <c r="B4102" s="5" t="n">
        <v>20845</v>
      </c>
    </row>
    <row r="4103" spans="1:4">
      <c r="A4103" s="4" t="s">
        <v>130</v>
      </c>
      <c r="B4103" s="5" t="n">
        <v>25056</v>
      </c>
    </row>
    <row r="4104" spans="1:4">
      <c r="A4104" s="4" t="s">
        <v>1072</v>
      </c>
      <c r="B4104" s="6" t="n">
        <v>4076</v>
      </c>
    </row>
    <row r="4105" spans="1:4">
      <c r="A4105" s="4" t="s">
        <v>1416</v>
      </c>
    </row>
    <row r="4106" spans="1:4">
      <c r="A4106" s="3" t="s">
        <v>1066</v>
      </c>
    </row>
    <row r="4107" spans="1:4">
      <c r="A4107" s="4" t="s">
        <v>1067</v>
      </c>
      <c r="B4107" s="5" t="n">
        <v>72750</v>
      </c>
    </row>
    <row r="4108" spans="1:4">
      <c r="A4108" s="3" t="s">
        <v>1068</v>
      </c>
    </row>
    <row r="4109" spans="1:4">
      <c r="A4109" s="4" t="s">
        <v>456</v>
      </c>
      <c r="B4109" s="6" t="n">
        <v>5604</v>
      </c>
    </row>
    <row r="4110" spans="1:4">
      <c r="A4110" s="4" t="s">
        <v>1069</v>
      </c>
      <c r="B4110" s="5" t="n">
        <v>27452</v>
      </c>
    </row>
    <row r="4111" spans="1:4">
      <c r="A4111" s="4" t="s">
        <v>1070</v>
      </c>
      <c r="B4111" s="5" t="n">
        <v>192</v>
      </c>
    </row>
    <row r="4112" spans="1:4">
      <c r="A4112" s="3" t="s">
        <v>1071</v>
      </c>
    </row>
    <row r="4113" spans="1:4">
      <c r="A4113" s="4" t="s">
        <v>456</v>
      </c>
      <c r="B4113" s="5" t="n">
        <v>5604</v>
      </c>
    </row>
    <row r="4114" spans="1:4">
      <c r="A4114" s="4" t="s">
        <v>1069</v>
      </c>
      <c r="B4114" s="5" t="n">
        <v>27809</v>
      </c>
    </row>
    <row r="4115" spans="1:4">
      <c r="A4115" s="4" t="s">
        <v>130</v>
      </c>
      <c r="B4115" s="5" t="n">
        <v>33413</v>
      </c>
    </row>
    <row r="4116" spans="1:4">
      <c r="A4116" s="4" t="s">
        <v>1072</v>
      </c>
      <c r="B4116" s="6" t="n">
        <v>5447</v>
      </c>
    </row>
    <row r="4117" spans="1:4">
      <c r="A4117" s="4" t="s">
        <v>1417</v>
      </c>
    </row>
    <row r="4118" spans="1:4">
      <c r="A4118" s="3" t="s">
        <v>1066</v>
      </c>
    </row>
    <row r="4119" spans="1:4">
      <c r="A4119" s="4" t="s">
        <v>1067</v>
      </c>
      <c r="B4119" s="5" t="n">
        <v>61555</v>
      </c>
    </row>
    <row r="4120" spans="1:4">
      <c r="A4120" s="3" t="s">
        <v>1068</v>
      </c>
    </row>
    <row r="4121" spans="1:4">
      <c r="A4121" s="4" t="s">
        <v>456</v>
      </c>
      <c r="B4121" s="6" t="n">
        <v>4982</v>
      </c>
    </row>
    <row r="4122" spans="1:4">
      <c r="A4122" s="4" t="s">
        <v>1069</v>
      </c>
      <c r="B4122" s="5" t="n">
        <v>24561</v>
      </c>
    </row>
    <row r="4123" spans="1:4">
      <c r="A4123" s="4" t="s">
        <v>1070</v>
      </c>
      <c r="B4123" s="5" t="n">
        <v>89</v>
      </c>
    </row>
    <row r="4124" spans="1:4">
      <c r="A4124" s="3" t="s">
        <v>1071</v>
      </c>
    </row>
    <row r="4125" spans="1:4">
      <c r="A4125" s="4" t="s">
        <v>456</v>
      </c>
      <c r="B4125" s="5" t="n">
        <v>4982</v>
      </c>
    </row>
    <row r="4126" spans="1:4">
      <c r="A4126" s="4" t="s">
        <v>1069</v>
      </c>
      <c r="B4126" s="5" t="n">
        <v>24649</v>
      </c>
    </row>
    <row r="4127" spans="1:4">
      <c r="A4127" s="4" t="s">
        <v>130</v>
      </c>
      <c r="B4127" s="5" t="n">
        <v>29631</v>
      </c>
    </row>
    <row r="4128" spans="1:4">
      <c r="A4128" s="4" t="s">
        <v>1072</v>
      </c>
      <c r="B4128" s="6" t="n">
        <v>2882</v>
      </c>
    </row>
    <row r="4129" spans="1:4">
      <c r="A4129" s="4" t="s">
        <v>1418</v>
      </c>
    </row>
    <row r="4130" spans="1:4">
      <c r="A4130" s="3" t="s">
        <v>1066</v>
      </c>
    </row>
    <row r="4131" spans="1:4">
      <c r="A4131" s="4" t="s">
        <v>1067</v>
      </c>
      <c r="B4131" s="5" t="n">
        <v>46980</v>
      </c>
    </row>
    <row r="4132" spans="1:4">
      <c r="A4132" s="3" t="s">
        <v>1068</v>
      </c>
    </row>
    <row r="4133" spans="1:4">
      <c r="A4133" s="4" t="s">
        <v>456</v>
      </c>
      <c r="B4133" s="6" t="n">
        <v>2966</v>
      </c>
    </row>
    <row r="4134" spans="1:4">
      <c r="A4134" s="4" t="s">
        <v>1069</v>
      </c>
      <c r="B4134" s="5" t="n">
        <v>14620</v>
      </c>
    </row>
    <row r="4135" spans="1:4">
      <c r="A4135" s="4" t="s">
        <v>1070</v>
      </c>
      <c r="B4135" s="5" t="n">
        <v>106</v>
      </c>
    </row>
    <row r="4136" spans="1:4">
      <c r="A4136" s="3" t="s">
        <v>1071</v>
      </c>
    </row>
    <row r="4137" spans="1:4">
      <c r="A4137" s="4" t="s">
        <v>456</v>
      </c>
      <c r="B4137" s="5" t="n">
        <v>2966</v>
      </c>
    </row>
    <row r="4138" spans="1:4">
      <c r="A4138" s="4" t="s">
        <v>1069</v>
      </c>
      <c r="B4138" s="5" t="n">
        <v>14726</v>
      </c>
    </row>
    <row r="4139" spans="1:4">
      <c r="A4139" s="4" t="s">
        <v>130</v>
      </c>
      <c r="B4139" s="5" t="n">
        <v>17692</v>
      </c>
    </row>
    <row r="4140" spans="1:4">
      <c r="A4140" s="4" t="s">
        <v>1072</v>
      </c>
      <c r="B4140" s="6" t="n">
        <v>1721</v>
      </c>
    </row>
    <row r="4141" spans="1:4">
      <c r="A4141" s="4" t="s">
        <v>1419</v>
      </c>
    </row>
    <row r="4142" spans="1:4">
      <c r="A4142" s="3" t="s">
        <v>1066</v>
      </c>
    </row>
    <row r="4143" spans="1:4">
      <c r="A4143" s="4" t="s">
        <v>1067</v>
      </c>
      <c r="B4143" s="5" t="n">
        <v>55875</v>
      </c>
    </row>
    <row r="4144" spans="1:4">
      <c r="A4144" s="3" t="s">
        <v>1068</v>
      </c>
    </row>
    <row r="4145" spans="1:4">
      <c r="A4145" s="4" t="s">
        <v>456</v>
      </c>
      <c r="B4145" s="6" t="n">
        <v>3739</v>
      </c>
    </row>
    <row r="4146" spans="1:4">
      <c r="A4146" s="4" t="s">
        <v>1069</v>
      </c>
      <c r="B4146" s="5" t="n">
        <v>7703</v>
      </c>
    </row>
    <row r="4147" spans="1:4">
      <c r="A4147" s="4" t="s">
        <v>1070</v>
      </c>
      <c r="B4147" s="5" t="n">
        <v>2916</v>
      </c>
    </row>
    <row r="4148" spans="1:4">
      <c r="A4148" s="3" t="s">
        <v>1071</v>
      </c>
    </row>
    <row r="4149" spans="1:4">
      <c r="A4149" s="4" t="s">
        <v>456</v>
      </c>
      <c r="B4149" s="5" t="n">
        <v>4885</v>
      </c>
    </row>
    <row r="4150" spans="1:4">
      <c r="A4150" s="4" t="s">
        <v>1069</v>
      </c>
      <c r="B4150" s="5" t="n">
        <v>9472</v>
      </c>
    </row>
    <row r="4151" spans="1:4">
      <c r="A4151" s="4" t="s">
        <v>130</v>
      </c>
      <c r="B4151" s="5" t="n">
        <v>14357</v>
      </c>
    </row>
    <row r="4152" spans="1:4">
      <c r="A4152" s="4" t="s">
        <v>1072</v>
      </c>
      <c r="B4152" s="6" t="n">
        <v>622</v>
      </c>
    </row>
    <row r="4153" spans="1:4">
      <c r="A4153" s="4" t="s">
        <v>1420</v>
      </c>
    </row>
    <row r="4154" spans="1:4">
      <c r="A4154" s="3" t="s">
        <v>1066</v>
      </c>
    </row>
    <row r="4155" spans="1:4">
      <c r="A4155" s="4" t="s">
        <v>1067</v>
      </c>
      <c r="B4155" s="5" t="n">
        <v>110075</v>
      </c>
    </row>
    <row r="4156" spans="1:4">
      <c r="A4156" s="3" t="s">
        <v>1068</v>
      </c>
    </row>
    <row r="4157" spans="1:4">
      <c r="A4157" s="4" t="s">
        <v>456</v>
      </c>
      <c r="B4157" s="6" t="n">
        <v>10093</v>
      </c>
    </row>
    <row r="4158" spans="1:4">
      <c r="A4158" s="4" t="s">
        <v>1069</v>
      </c>
      <c r="B4158" s="5" t="n">
        <v>35385</v>
      </c>
    </row>
    <row r="4159" spans="1:4">
      <c r="A4159" s="4" t="s">
        <v>1070</v>
      </c>
      <c r="B4159" s="5" t="n">
        <v>226</v>
      </c>
    </row>
    <row r="4160" spans="1:4">
      <c r="A4160" s="3" t="s">
        <v>1071</v>
      </c>
    </row>
    <row r="4161" spans="1:4">
      <c r="A4161" s="4" t="s">
        <v>456</v>
      </c>
      <c r="B4161" s="5" t="n">
        <v>10093</v>
      </c>
    </row>
    <row r="4162" spans="1:4">
      <c r="A4162" s="4" t="s">
        <v>1069</v>
      </c>
      <c r="B4162" s="5" t="n">
        <v>35610</v>
      </c>
    </row>
    <row r="4163" spans="1:4">
      <c r="A4163" s="4" t="s">
        <v>130</v>
      </c>
      <c r="B4163" s="5" t="n">
        <v>45703</v>
      </c>
    </row>
    <row r="4164" spans="1:4">
      <c r="A4164" s="4" t="s">
        <v>1072</v>
      </c>
      <c r="B4164" s="6" t="n">
        <v>2069</v>
      </c>
    </row>
    <row r="4165" spans="1:4">
      <c r="A4165" s="4" t="s">
        <v>1421</v>
      </c>
    </row>
    <row r="4166" spans="1:4">
      <c r="A4166" s="3" t="s">
        <v>1066</v>
      </c>
    </row>
    <row r="4167" spans="1:4">
      <c r="A4167" s="4" t="s">
        <v>1067</v>
      </c>
      <c r="B4167" s="5" t="n">
        <v>131588</v>
      </c>
    </row>
    <row r="4168" spans="1:4">
      <c r="A4168" s="3" t="s">
        <v>1068</v>
      </c>
    </row>
    <row r="4169" spans="1:4">
      <c r="A4169" s="4" t="s">
        <v>456</v>
      </c>
      <c r="B4169" s="6" t="n">
        <v>1077</v>
      </c>
    </row>
    <row r="4170" spans="1:4">
      <c r="A4170" s="4" t="s">
        <v>1069</v>
      </c>
      <c r="B4170" s="5" t="n">
        <v>6057</v>
      </c>
    </row>
    <row r="4171" spans="1:4">
      <c r="A4171" s="3" t="s">
        <v>1071</v>
      </c>
    </row>
    <row r="4172" spans="1:4">
      <c r="A4172" s="4" t="s">
        <v>456</v>
      </c>
      <c r="B4172" s="5" t="n">
        <v>1077</v>
      </c>
    </row>
    <row r="4173" spans="1:4">
      <c r="A4173" s="4" t="s">
        <v>1069</v>
      </c>
      <c r="B4173" s="5" t="n">
        <v>6056</v>
      </c>
    </row>
    <row r="4174" spans="1:4">
      <c r="A4174" s="4" t="s">
        <v>130</v>
      </c>
      <c r="B4174" s="6" t="n">
        <v>7133</v>
      </c>
    </row>
    <row r="4175" spans="1:4">
      <c r="A4175" s="4" t="s">
        <v>1422</v>
      </c>
    </row>
    <row r="4176" spans="1:4">
      <c r="A4176" s="3" t="s">
        <v>1066</v>
      </c>
    </row>
    <row r="4177" spans="1:4">
      <c r="A4177" s="4" t="s">
        <v>1067</v>
      </c>
      <c r="B4177" s="5" t="n">
        <v>60397</v>
      </c>
    </row>
    <row r="4178" spans="1:4">
      <c r="A4178" s="3" t="s">
        <v>1068</v>
      </c>
    </row>
    <row r="4179" spans="1:4">
      <c r="A4179" s="4" t="s">
        <v>456</v>
      </c>
      <c r="B4179" s="6" t="n">
        <v>2029</v>
      </c>
    </row>
    <row r="4180" spans="1:4">
      <c r="A4180" s="4" t="s">
        <v>1069</v>
      </c>
      <c r="B4180" s="5" t="n">
        <v>10737</v>
      </c>
    </row>
    <row r="4181" spans="1:4">
      <c r="A4181" s="4" t="s">
        <v>1070</v>
      </c>
      <c r="B4181" s="5" t="n">
        <v>57</v>
      </c>
    </row>
    <row r="4182" spans="1:4">
      <c r="A4182" s="3" t="s">
        <v>1071</v>
      </c>
    </row>
    <row r="4183" spans="1:4">
      <c r="A4183" s="4" t="s">
        <v>456</v>
      </c>
      <c r="B4183" s="5" t="n">
        <v>2029</v>
      </c>
    </row>
    <row r="4184" spans="1:4">
      <c r="A4184" s="4" t="s">
        <v>1069</v>
      </c>
      <c r="B4184" s="5" t="n">
        <v>10794</v>
      </c>
    </row>
    <row r="4185" spans="1:4">
      <c r="A4185" s="4" t="s">
        <v>130</v>
      </c>
      <c r="B4185" s="5" t="n">
        <v>12823</v>
      </c>
    </row>
    <row r="4186" spans="1:4">
      <c r="A4186" s="4" t="s">
        <v>1072</v>
      </c>
      <c r="B4186" s="6" t="n">
        <v>719</v>
      </c>
    </row>
    <row r="4187" spans="1:4">
      <c r="A4187" s="4" t="s">
        <v>1423</v>
      </c>
    </row>
    <row r="4188" spans="1:4">
      <c r="A4188" s="3" t="s">
        <v>1066</v>
      </c>
    </row>
    <row r="4189" spans="1:4">
      <c r="A4189" s="4" t="s">
        <v>1067</v>
      </c>
      <c r="B4189" s="5" t="n">
        <v>88385</v>
      </c>
    </row>
    <row r="4190" spans="1:4">
      <c r="A4190" s="3" t="s">
        <v>1068</v>
      </c>
    </row>
    <row r="4191" spans="1:4">
      <c r="A4191" s="4" t="s">
        <v>456</v>
      </c>
      <c r="B4191" s="6" t="n">
        <v>2043</v>
      </c>
    </row>
    <row r="4192" spans="1:4">
      <c r="A4192" s="4" t="s">
        <v>1069</v>
      </c>
      <c r="B4192" s="5" t="n">
        <v>11658</v>
      </c>
    </row>
    <row r="4193" spans="1:4">
      <c r="A4193" s="4" t="s">
        <v>1070</v>
      </c>
      <c r="B4193" s="5" t="n">
        <v>1802</v>
      </c>
    </row>
    <row r="4194" spans="1:4">
      <c r="A4194" s="3" t="s">
        <v>1071</v>
      </c>
    </row>
    <row r="4195" spans="1:4">
      <c r="A4195" s="4" t="s">
        <v>456</v>
      </c>
      <c r="B4195" s="5" t="n">
        <v>2043</v>
      </c>
    </row>
    <row r="4196" spans="1:4">
      <c r="A4196" s="4" t="s">
        <v>1069</v>
      </c>
      <c r="B4196" s="5" t="n">
        <v>10739</v>
      </c>
    </row>
    <row r="4197" spans="1:4">
      <c r="A4197" s="4" t="s">
        <v>130</v>
      </c>
      <c r="B4197" s="5" t="n">
        <v>12782</v>
      </c>
    </row>
    <row r="4198" spans="1:4">
      <c r="A4198" s="4" t="s">
        <v>1072</v>
      </c>
      <c r="B4198" s="6" t="n">
        <v>4408</v>
      </c>
    </row>
    <row r="4199" spans="1:4">
      <c r="A4199" s="4" t="s">
        <v>1424</v>
      </c>
    </row>
    <row r="4200" spans="1:4">
      <c r="A4200" s="3" t="s">
        <v>1066</v>
      </c>
    </row>
    <row r="4201" spans="1:4">
      <c r="A4201" s="4" t="s">
        <v>1067</v>
      </c>
      <c r="B4201" s="5" t="n">
        <v>92805</v>
      </c>
    </row>
    <row r="4202" spans="1:4">
      <c r="A4202" s="3" t="s">
        <v>1068</v>
      </c>
    </row>
    <row r="4203" spans="1:4">
      <c r="A4203" s="4" t="s">
        <v>456</v>
      </c>
      <c r="B4203" s="6" t="n">
        <v>5391</v>
      </c>
    </row>
    <row r="4204" spans="1:4">
      <c r="A4204" s="4" t="s">
        <v>1069</v>
      </c>
      <c r="B4204" s="5" t="n">
        <v>26413</v>
      </c>
    </row>
    <row r="4205" spans="1:4">
      <c r="A4205" s="4" t="s">
        <v>1070</v>
      </c>
      <c r="B4205" s="5" t="n">
        <v>386</v>
      </c>
    </row>
    <row r="4206" spans="1:4">
      <c r="A4206" s="3" t="s">
        <v>1071</v>
      </c>
    </row>
    <row r="4207" spans="1:4">
      <c r="A4207" s="4" t="s">
        <v>456</v>
      </c>
      <c r="B4207" s="5" t="n">
        <v>5391</v>
      </c>
    </row>
    <row r="4208" spans="1:4">
      <c r="A4208" s="4" t="s">
        <v>1069</v>
      </c>
      <c r="B4208" s="5" t="n">
        <v>26942</v>
      </c>
    </row>
    <row r="4209" spans="1:4">
      <c r="A4209" s="4" t="s">
        <v>130</v>
      </c>
      <c r="B4209" s="5" t="n">
        <v>32333</v>
      </c>
    </row>
    <row r="4210" spans="1:4">
      <c r="A4210" s="4" t="s">
        <v>1072</v>
      </c>
      <c r="B4210" s="6" t="n">
        <v>5259</v>
      </c>
    </row>
    <row r="4211" spans="1:4">
      <c r="A4211" s="4" t="s">
        <v>1425</v>
      </c>
    </row>
    <row r="4212" spans="1:4">
      <c r="A4212" s="3" t="s">
        <v>1066</v>
      </c>
    </row>
    <row r="4213" spans="1:4">
      <c r="A4213" s="4" t="s">
        <v>1067</v>
      </c>
      <c r="B4213" s="5" t="n">
        <v>88825</v>
      </c>
    </row>
    <row r="4214" spans="1:4">
      <c r="A4214" s="3" t="s">
        <v>1068</v>
      </c>
    </row>
    <row r="4215" spans="1:4">
      <c r="A4215" s="4" t="s">
        <v>456</v>
      </c>
      <c r="B4215" s="6" t="n">
        <v>5700</v>
      </c>
    </row>
    <row r="4216" spans="1:4">
      <c r="A4216" s="4" t="s">
        <v>1069</v>
      </c>
      <c r="B4216" s="5" t="n">
        <v>28101</v>
      </c>
    </row>
    <row r="4217" spans="1:4">
      <c r="A4217" s="4" t="s">
        <v>1070</v>
      </c>
      <c r="B4217" s="5" t="n">
        <v>43</v>
      </c>
    </row>
    <row r="4218" spans="1:4">
      <c r="A4218" s="3" t="s">
        <v>1071</v>
      </c>
    </row>
    <row r="4219" spans="1:4">
      <c r="A4219" s="4" t="s">
        <v>456</v>
      </c>
      <c r="B4219" s="5" t="n">
        <v>5700</v>
      </c>
    </row>
    <row r="4220" spans="1:4">
      <c r="A4220" s="4" t="s">
        <v>1069</v>
      </c>
      <c r="B4220" s="5" t="n">
        <v>28144</v>
      </c>
    </row>
    <row r="4221" spans="1:4">
      <c r="A4221" s="4" t="s">
        <v>130</v>
      </c>
      <c r="B4221" s="5" t="n">
        <v>33844</v>
      </c>
    </row>
    <row r="4222" spans="1:4">
      <c r="A4222" s="4" t="s">
        <v>1072</v>
      </c>
      <c r="B4222" s="6" t="n">
        <v>2759</v>
      </c>
    </row>
    <row r="4223" spans="1:4">
      <c r="A4223" s="4" t="s">
        <v>1426</v>
      </c>
    </row>
    <row r="4224" spans="1:4">
      <c r="A4224" s="3" t="s">
        <v>1066</v>
      </c>
    </row>
    <row r="4225" spans="1:4">
      <c r="A4225" s="4" t="s">
        <v>1067</v>
      </c>
      <c r="B4225" s="5" t="n">
        <v>43596</v>
      </c>
    </row>
    <row r="4226" spans="1:4">
      <c r="A4226" s="3" t="s">
        <v>1068</v>
      </c>
    </row>
    <row r="4227" spans="1:4">
      <c r="A4227" s="4" t="s">
        <v>456</v>
      </c>
      <c r="B4227" s="6" t="n">
        <v>1673</v>
      </c>
    </row>
    <row r="4228" spans="1:4">
      <c r="A4228" s="4" t="s">
        <v>1069</v>
      </c>
      <c r="B4228" s="5" t="n">
        <v>4827</v>
      </c>
    </row>
    <row r="4229" spans="1:4">
      <c r="A4229" s="4" t="s">
        <v>1070</v>
      </c>
      <c r="B4229" s="5" t="n">
        <v>1212</v>
      </c>
    </row>
    <row r="4230" spans="1:4">
      <c r="A4230" s="3" t="s">
        <v>1071</v>
      </c>
    </row>
    <row r="4231" spans="1:4">
      <c r="A4231" s="4" t="s">
        <v>456</v>
      </c>
      <c r="B4231" s="5" t="n">
        <v>1673</v>
      </c>
    </row>
    <row r="4232" spans="1:4">
      <c r="A4232" s="4" t="s">
        <v>1069</v>
      </c>
      <c r="B4232" s="5" t="n">
        <v>5380</v>
      </c>
    </row>
    <row r="4233" spans="1:4">
      <c r="A4233" s="4" t="s">
        <v>130</v>
      </c>
      <c r="B4233" s="5" t="n">
        <v>7053</v>
      </c>
    </row>
    <row r="4234" spans="1:4">
      <c r="A4234" s="4" t="s">
        <v>1072</v>
      </c>
      <c r="B4234" s="6" t="n">
        <v>1872</v>
      </c>
    </row>
    <row r="4235" spans="1:4">
      <c r="A4235" s="4" t="s">
        <v>1427</v>
      </c>
    </row>
    <row r="4236" spans="1:4">
      <c r="A4236" s="3" t="s">
        <v>1066</v>
      </c>
    </row>
    <row r="4237" spans="1:4">
      <c r="A4237" s="4" t="s">
        <v>1067</v>
      </c>
      <c r="B4237" s="5" t="n">
        <v>63300</v>
      </c>
    </row>
    <row r="4238" spans="1:4">
      <c r="A4238" s="3" t="s">
        <v>1068</v>
      </c>
    </row>
    <row r="4239" spans="1:4">
      <c r="A4239" s="4" t="s">
        <v>456</v>
      </c>
      <c r="B4239" s="6" t="n">
        <v>3167</v>
      </c>
    </row>
    <row r="4240" spans="1:4">
      <c r="A4240" s="4" t="s">
        <v>1069</v>
      </c>
      <c r="B4240" s="5" t="n">
        <v>2713</v>
      </c>
    </row>
    <row r="4241" spans="1:4">
      <c r="A4241" s="4" t="s">
        <v>1070</v>
      </c>
      <c r="B4241" s="5" t="n">
        <v>434</v>
      </c>
    </row>
    <row r="4242" spans="1:4">
      <c r="A4242" s="3" t="s">
        <v>1071</v>
      </c>
    </row>
    <row r="4243" spans="1:4">
      <c r="A4243" s="4" t="s">
        <v>456</v>
      </c>
      <c r="B4243" s="5" t="n">
        <v>3762</v>
      </c>
    </row>
    <row r="4244" spans="1:4">
      <c r="A4244" s="4" t="s">
        <v>1069</v>
      </c>
      <c r="B4244" s="5" t="n">
        <v>18980</v>
      </c>
    </row>
    <row r="4245" spans="1:4">
      <c r="A4245" s="4" t="s">
        <v>130</v>
      </c>
      <c r="B4245" s="5" t="n">
        <v>22742</v>
      </c>
    </row>
    <row r="4246" spans="1:4">
      <c r="A4246" s="4" t="s">
        <v>1072</v>
      </c>
      <c r="B4246" s="6" t="n">
        <v>3521</v>
      </c>
    </row>
    <row r="4247" spans="1:4">
      <c r="A4247" s="4" t="s">
        <v>1428</v>
      </c>
    </row>
    <row r="4248" spans="1:4">
      <c r="A4248" s="3" t="s">
        <v>1066</v>
      </c>
    </row>
    <row r="4249" spans="1:4">
      <c r="A4249" s="4" t="s">
        <v>1067</v>
      </c>
      <c r="B4249" s="5" t="n">
        <v>94912</v>
      </c>
    </row>
    <row r="4250" spans="1:4">
      <c r="A4250" s="4" t="s">
        <v>1074</v>
      </c>
      <c r="B4250" s="6" t="n">
        <v>31727</v>
      </c>
    </row>
    <row r="4251" spans="1:4">
      <c r="A4251" s="3" t="s">
        <v>1068</v>
      </c>
    </row>
    <row r="4252" spans="1:4">
      <c r="A4252" s="4" t="s">
        <v>456</v>
      </c>
      <c r="B4252" s="5" t="n">
        <v>42022</v>
      </c>
    </row>
    <row r="4253" spans="1:4">
      <c r="A4253" s="4" t="s">
        <v>1069</v>
      </c>
      <c r="B4253" s="5" t="n">
        <v>38753</v>
      </c>
    </row>
    <row r="4254" spans="1:4">
      <c r="A4254" s="3" t="s">
        <v>1071</v>
      </c>
    </row>
    <row r="4255" spans="1:4">
      <c r="A4255" s="4" t="s">
        <v>456</v>
      </c>
      <c r="B4255" s="5" t="n">
        <v>42022</v>
      </c>
    </row>
    <row r="4256" spans="1:4">
      <c r="A4256" s="4" t="s">
        <v>1069</v>
      </c>
      <c r="B4256" s="5" t="n">
        <v>38753</v>
      </c>
    </row>
    <row r="4257" spans="1:4">
      <c r="A4257" s="4" t="s">
        <v>130</v>
      </c>
      <c r="B4257" s="5" t="n">
        <v>80775</v>
      </c>
    </row>
    <row r="4258" spans="1:4">
      <c r="A4258" s="4" t="s">
        <v>1072</v>
      </c>
      <c r="B4258" s="6" t="n">
        <v>405</v>
      </c>
    </row>
    <row r="4259" spans="1:4">
      <c r="A4259" s="4" t="s">
        <v>1429</v>
      </c>
    </row>
    <row r="4260" spans="1:4">
      <c r="A4260" s="3" t="s">
        <v>1066</v>
      </c>
    </row>
    <row r="4261" spans="1:4">
      <c r="A4261" s="4" t="s">
        <v>1067</v>
      </c>
      <c r="B4261" s="5" t="n">
        <v>78350</v>
      </c>
    </row>
    <row r="4262" spans="1:4">
      <c r="A4262" s="3" t="s">
        <v>1068</v>
      </c>
    </row>
    <row r="4263" spans="1:4">
      <c r="A4263" s="4" t="s">
        <v>456</v>
      </c>
      <c r="B4263" s="6" t="n">
        <v>225</v>
      </c>
    </row>
    <row r="4264" spans="1:4">
      <c r="A4264" s="4" t="s">
        <v>1069</v>
      </c>
      <c r="B4264" s="5" t="n">
        <v>2514</v>
      </c>
    </row>
    <row r="4265" spans="1:4">
      <c r="A4265" s="4" t="s">
        <v>1070</v>
      </c>
      <c r="B4265" s="5" t="n">
        <v>4230</v>
      </c>
    </row>
    <row r="4266" spans="1:4">
      <c r="A4266" s="3" t="s">
        <v>1071</v>
      </c>
    </row>
    <row r="4267" spans="1:4">
      <c r="A4267" s="4" t="s">
        <v>456</v>
      </c>
      <c r="B4267" s="5" t="n">
        <v>568</v>
      </c>
    </row>
    <row r="4268" spans="1:4">
      <c r="A4268" s="4" t="s">
        <v>1069</v>
      </c>
      <c r="B4268" s="5" t="n">
        <v>5595</v>
      </c>
    </row>
    <row r="4269" spans="1:4">
      <c r="A4269" s="4" t="s">
        <v>130</v>
      </c>
      <c r="B4269" s="5" t="n">
        <v>6163</v>
      </c>
    </row>
    <row r="4270" spans="1:4">
      <c r="A4270" s="4" t="s">
        <v>1072</v>
      </c>
      <c r="B4270" s="6" t="n">
        <v>2615</v>
      </c>
    </row>
    <row r="4271" spans="1:4">
      <c r="A4271" s="4" t="s">
        <v>1430</v>
      </c>
    </row>
    <row r="4272" spans="1:4">
      <c r="A4272" s="3" t="s">
        <v>1066</v>
      </c>
    </row>
    <row r="4273" spans="1:4">
      <c r="A4273" s="4" t="s">
        <v>1067</v>
      </c>
      <c r="B4273" s="5" t="n">
        <v>47759</v>
      </c>
    </row>
    <row r="4274" spans="1:4">
      <c r="A4274" s="3" t="s">
        <v>1068</v>
      </c>
    </row>
    <row r="4275" spans="1:4">
      <c r="A4275" s="4" t="s">
        <v>456</v>
      </c>
      <c r="B4275" s="6" t="n">
        <v>1141</v>
      </c>
    </row>
    <row r="4276" spans="1:4">
      <c r="A4276" s="4" t="s">
        <v>1069</v>
      </c>
      <c r="B4276" s="5" t="n">
        <v>5624</v>
      </c>
    </row>
    <row r="4277" spans="1:4">
      <c r="A4277" s="4" t="s">
        <v>1070</v>
      </c>
      <c r="B4277" s="5" t="n">
        <v>48</v>
      </c>
    </row>
    <row r="4278" spans="1:4">
      <c r="A4278" s="3" t="s">
        <v>1071</v>
      </c>
    </row>
    <row r="4279" spans="1:4">
      <c r="A4279" s="4" t="s">
        <v>456</v>
      </c>
      <c r="B4279" s="5" t="n">
        <v>1141</v>
      </c>
    </row>
    <row r="4280" spans="1:4">
      <c r="A4280" s="4" t="s">
        <v>1069</v>
      </c>
      <c r="B4280" s="5" t="n">
        <v>5672</v>
      </c>
    </row>
    <row r="4281" spans="1:4">
      <c r="A4281" s="4" t="s">
        <v>130</v>
      </c>
      <c r="B4281" s="5" t="n">
        <v>6813</v>
      </c>
    </row>
    <row r="4282" spans="1:4">
      <c r="A4282" s="4" t="s">
        <v>1072</v>
      </c>
      <c r="B4282" s="6" t="n">
        <v>574</v>
      </c>
    </row>
    <row r="4283" spans="1:4">
      <c r="A4283" s="4" t="s">
        <v>1431</v>
      </c>
    </row>
    <row r="4284" spans="1:4">
      <c r="A4284" s="3" t="s">
        <v>1066</v>
      </c>
    </row>
    <row r="4285" spans="1:4">
      <c r="A4285" s="4" t="s">
        <v>1067</v>
      </c>
      <c r="B4285" s="5" t="n">
        <v>74188</v>
      </c>
    </row>
    <row r="4286" spans="1:4">
      <c r="A4286" s="3" t="s">
        <v>1068</v>
      </c>
    </row>
    <row r="4287" spans="1:4">
      <c r="A4287" s="4" t="s">
        <v>456</v>
      </c>
      <c r="B4287" s="6" t="n">
        <v>5158</v>
      </c>
    </row>
    <row r="4288" spans="1:4">
      <c r="A4288" s="4" t="s">
        <v>1069</v>
      </c>
      <c r="B4288" s="5" t="n">
        <v>12339</v>
      </c>
    </row>
    <row r="4289" spans="1:4">
      <c r="A4289" s="4" t="s">
        <v>1070</v>
      </c>
      <c r="B4289" s="5" t="n">
        <v>757</v>
      </c>
    </row>
    <row r="4290" spans="1:4">
      <c r="A4290" s="3" t="s">
        <v>1071</v>
      </c>
    </row>
    <row r="4291" spans="1:4">
      <c r="A4291" s="4" t="s">
        <v>456</v>
      </c>
      <c r="B4291" s="5" t="n">
        <v>5160</v>
      </c>
    </row>
    <row r="4292" spans="1:4">
      <c r="A4292" s="4" t="s">
        <v>1069</v>
      </c>
      <c r="B4292" s="5" t="n">
        <v>13094</v>
      </c>
    </row>
    <row r="4293" spans="1:4">
      <c r="A4293" s="4" t="s">
        <v>130</v>
      </c>
      <c r="B4293" s="5" t="n">
        <v>18254</v>
      </c>
    </row>
    <row r="4294" spans="1:4">
      <c r="A4294" s="4" t="s">
        <v>1072</v>
      </c>
      <c r="B4294" s="6" t="n">
        <v>928</v>
      </c>
    </row>
    <row r="4295" spans="1:4">
      <c r="A4295" s="4" t="s">
        <v>1432</v>
      </c>
    </row>
    <row r="4296" spans="1:4">
      <c r="A4296" s="3" t="s">
        <v>1066</v>
      </c>
    </row>
    <row r="4297" spans="1:4">
      <c r="A4297" s="4" t="s">
        <v>1067</v>
      </c>
      <c r="B4297" s="5" t="n">
        <v>90728</v>
      </c>
    </row>
    <row r="4298" spans="1:4">
      <c r="A4298" s="3" t="s">
        <v>1068</v>
      </c>
    </row>
    <row r="4299" spans="1:4">
      <c r="A4299" s="4" t="s">
        <v>456</v>
      </c>
      <c r="B4299" s="6" t="n">
        <v>6208</v>
      </c>
    </row>
    <row r="4300" spans="1:4">
      <c r="A4300" s="4" t="s">
        <v>1069</v>
      </c>
      <c r="B4300" s="5" t="n">
        <v>25815</v>
      </c>
    </row>
    <row r="4301" spans="1:4">
      <c r="A4301" s="4" t="s">
        <v>1070</v>
      </c>
      <c r="B4301" s="5" t="n">
        <v>6</v>
      </c>
    </row>
    <row r="4302" spans="1:4">
      <c r="A4302" s="3" t="s">
        <v>1071</v>
      </c>
    </row>
    <row r="4303" spans="1:4">
      <c r="A4303" s="4" t="s">
        <v>456</v>
      </c>
      <c r="B4303" s="5" t="n">
        <v>6208</v>
      </c>
    </row>
    <row r="4304" spans="1:4">
      <c r="A4304" s="4" t="s">
        <v>1069</v>
      </c>
      <c r="B4304" s="5" t="n">
        <v>25822</v>
      </c>
    </row>
    <row r="4305" spans="1:4">
      <c r="A4305" s="4" t="s">
        <v>130</v>
      </c>
      <c r="B4305" s="5" t="n">
        <v>32030</v>
      </c>
    </row>
    <row r="4306" spans="1:4">
      <c r="A4306" s="4" t="s">
        <v>1072</v>
      </c>
      <c r="B4306" s="6" t="n">
        <v>1661</v>
      </c>
    </row>
    <row r="4307" spans="1:4">
      <c r="A4307" s="4" t="s">
        <v>1433</v>
      </c>
    </row>
    <row r="4308" spans="1:4">
      <c r="A4308" s="3" t="s">
        <v>1066</v>
      </c>
    </row>
    <row r="4309" spans="1:4">
      <c r="A4309" s="4" t="s">
        <v>1067</v>
      </c>
      <c r="B4309" s="5" t="n">
        <v>38490</v>
      </c>
    </row>
    <row r="4310" spans="1:4">
      <c r="A4310" s="3" t="s">
        <v>1068</v>
      </c>
    </row>
    <row r="4311" spans="1:4">
      <c r="A4311" s="4" t="s">
        <v>456</v>
      </c>
      <c r="B4311" s="6" t="n">
        <v>1068</v>
      </c>
    </row>
    <row r="4312" spans="1:4">
      <c r="A4312" s="4" t="s">
        <v>1069</v>
      </c>
      <c r="B4312" s="5" t="n">
        <v>1149</v>
      </c>
    </row>
    <row r="4313" spans="1:4">
      <c r="A4313" s="4" t="s">
        <v>1070</v>
      </c>
      <c r="B4313" s="5" t="n">
        <v>204</v>
      </c>
    </row>
    <row r="4314" spans="1:4">
      <c r="A4314" s="3" t="s">
        <v>1071</v>
      </c>
    </row>
    <row r="4315" spans="1:4">
      <c r="A4315" s="4" t="s">
        <v>456</v>
      </c>
      <c r="B4315" s="5" t="n">
        <v>1068</v>
      </c>
    </row>
    <row r="4316" spans="1:4">
      <c r="A4316" s="4" t="s">
        <v>1069</v>
      </c>
      <c r="B4316" s="5" t="n">
        <v>1075</v>
      </c>
    </row>
    <row r="4317" spans="1:4">
      <c r="A4317" s="4" t="s">
        <v>130</v>
      </c>
      <c r="B4317" s="5" t="n">
        <v>2143</v>
      </c>
    </row>
    <row r="4318" spans="1:4">
      <c r="A4318" s="4" t="s">
        <v>1072</v>
      </c>
      <c r="B4318" s="6" t="n">
        <v>487</v>
      </c>
    </row>
    <row r="4319" spans="1:4">
      <c r="A4319" s="4" t="s">
        <v>1434</v>
      </c>
    </row>
    <row r="4320" spans="1:4">
      <c r="A4320" s="3" t="s">
        <v>1066</v>
      </c>
    </row>
    <row r="4321" spans="1:4">
      <c r="A4321" s="4" t="s">
        <v>1067</v>
      </c>
      <c r="B4321" s="5" t="n">
        <v>59945</v>
      </c>
    </row>
    <row r="4322" spans="1:4">
      <c r="A4322" s="3" t="s">
        <v>1068</v>
      </c>
    </row>
    <row r="4323" spans="1:4">
      <c r="A4323" s="4" t="s">
        <v>456</v>
      </c>
      <c r="B4323" s="6" t="n">
        <v>2079</v>
      </c>
    </row>
    <row r="4324" spans="1:4">
      <c r="A4324" s="4" t="s">
        <v>1069</v>
      </c>
      <c r="B4324" s="5" t="n">
        <v>2238</v>
      </c>
    </row>
    <row r="4325" spans="1:4">
      <c r="A4325" s="4" t="s">
        <v>1070</v>
      </c>
      <c r="B4325" s="5" t="n">
        <v>347</v>
      </c>
    </row>
    <row r="4326" spans="1:4">
      <c r="A4326" s="3" t="s">
        <v>1071</v>
      </c>
    </row>
    <row r="4327" spans="1:4">
      <c r="A4327" s="4" t="s">
        <v>456</v>
      </c>
      <c r="B4327" s="5" t="n">
        <v>2079</v>
      </c>
    </row>
    <row r="4328" spans="1:4">
      <c r="A4328" s="4" t="s">
        <v>1069</v>
      </c>
      <c r="B4328" s="5" t="n">
        <v>2181</v>
      </c>
    </row>
    <row r="4329" spans="1:4">
      <c r="A4329" s="4" t="s">
        <v>130</v>
      </c>
      <c r="B4329" s="5" t="n">
        <v>4260</v>
      </c>
    </row>
    <row r="4330" spans="1:4">
      <c r="A4330" s="4" t="s">
        <v>1072</v>
      </c>
      <c r="B4330" s="6" t="n">
        <v>951</v>
      </c>
    </row>
    <row r="4331" spans="1:4">
      <c r="A4331" s="4" t="s">
        <v>1435</v>
      </c>
    </row>
    <row r="4332" spans="1:4">
      <c r="A4332" s="3" t="s">
        <v>1066</v>
      </c>
    </row>
    <row r="4333" spans="1:4">
      <c r="A4333" s="4" t="s">
        <v>1067</v>
      </c>
      <c r="B4333" s="5" t="n">
        <v>96573</v>
      </c>
    </row>
    <row r="4334" spans="1:4">
      <c r="A4334" s="3" t="s">
        <v>1068</v>
      </c>
    </row>
    <row r="4335" spans="1:4">
      <c r="A4335" s="4" t="s">
        <v>456</v>
      </c>
      <c r="B4335" s="6" t="n">
        <v>1919</v>
      </c>
    </row>
    <row r="4336" spans="1:4">
      <c r="A4336" s="4" t="s">
        <v>1069</v>
      </c>
      <c r="B4336" s="5" t="n">
        <v>9463</v>
      </c>
    </row>
    <row r="4337" spans="1:4">
      <c r="A4337" s="4" t="s">
        <v>1070</v>
      </c>
      <c r="B4337" s="5" t="n">
        <v>848</v>
      </c>
    </row>
    <row r="4338" spans="1:4">
      <c r="A4338" s="3" t="s">
        <v>1071</v>
      </c>
    </row>
    <row r="4339" spans="1:4">
      <c r="A4339" s="4" t="s">
        <v>456</v>
      </c>
      <c r="B4339" s="5" t="n">
        <v>1919</v>
      </c>
    </row>
    <row r="4340" spans="1:4">
      <c r="A4340" s="4" t="s">
        <v>1069</v>
      </c>
      <c r="B4340" s="5" t="n">
        <v>10312</v>
      </c>
    </row>
    <row r="4341" spans="1:4">
      <c r="A4341" s="4" t="s">
        <v>130</v>
      </c>
      <c r="B4341" s="5" t="n">
        <v>12231</v>
      </c>
    </row>
    <row r="4342" spans="1:4">
      <c r="A4342" s="4" t="s">
        <v>1072</v>
      </c>
      <c r="B4342" s="6" t="n">
        <v>1429</v>
      </c>
    </row>
    <row r="4343" spans="1:4">
      <c r="A4343" s="4" t="s">
        <v>1436</v>
      </c>
    </row>
    <row r="4344" spans="1:4">
      <c r="A4344" s="3" t="s">
        <v>1066</v>
      </c>
    </row>
    <row r="4345" spans="1:4">
      <c r="A4345" s="4" t="s">
        <v>1067</v>
      </c>
      <c r="B4345" s="5" t="n">
        <v>50978</v>
      </c>
    </row>
    <row r="4346" spans="1:4">
      <c r="A4346" s="3" t="s">
        <v>1068</v>
      </c>
    </row>
    <row r="4347" spans="1:4">
      <c r="A4347" s="4" t="s">
        <v>456</v>
      </c>
      <c r="B4347" s="6" t="n">
        <v>2363</v>
      </c>
    </row>
    <row r="4348" spans="1:4">
      <c r="A4348" s="4" t="s">
        <v>1069</v>
      </c>
      <c r="B4348" s="5" t="n">
        <v>17411</v>
      </c>
    </row>
    <row r="4349" spans="1:4">
      <c r="A4349" s="4" t="s">
        <v>1070</v>
      </c>
      <c r="B4349" s="5" t="n">
        <v>286</v>
      </c>
    </row>
    <row r="4350" spans="1:4">
      <c r="A4350" s="3" t="s">
        <v>1071</v>
      </c>
    </row>
    <row r="4351" spans="1:4">
      <c r="A4351" s="4" t="s">
        <v>456</v>
      </c>
      <c r="B4351" s="5" t="n">
        <v>2363</v>
      </c>
    </row>
    <row r="4352" spans="1:4">
      <c r="A4352" s="4" t="s">
        <v>1069</v>
      </c>
      <c r="B4352" s="5" t="n">
        <v>11926</v>
      </c>
    </row>
    <row r="4353" spans="1:4">
      <c r="A4353" s="4" t="s">
        <v>130</v>
      </c>
      <c r="B4353" s="5" t="n">
        <v>14289</v>
      </c>
    </row>
    <row r="4354" spans="1:4">
      <c r="A4354" s="4" t="s">
        <v>1072</v>
      </c>
      <c r="B4354" s="6" t="n">
        <v>2322</v>
      </c>
    </row>
    <row r="4355" spans="1:4">
      <c r="A4355" s="4" t="s">
        <v>1437</v>
      </c>
    </row>
    <row r="4356" spans="1:4">
      <c r="A4356" s="3" t="s">
        <v>1066</v>
      </c>
    </row>
    <row r="4357" spans="1:4">
      <c r="A4357" s="4" t="s">
        <v>1067</v>
      </c>
      <c r="B4357" s="5" t="n">
        <v>83395</v>
      </c>
    </row>
    <row r="4358" spans="1:4">
      <c r="A4358" s="3" t="s">
        <v>1068</v>
      </c>
    </row>
    <row r="4359" spans="1:4">
      <c r="A4359" s="4" t="s">
        <v>456</v>
      </c>
      <c r="B4359" s="6" t="n">
        <v>2237</v>
      </c>
    </row>
    <row r="4360" spans="1:4">
      <c r="A4360" s="4" t="s">
        <v>1069</v>
      </c>
      <c r="B4360" s="5" t="n">
        <v>11030</v>
      </c>
    </row>
    <row r="4361" spans="1:4">
      <c r="A4361" s="4" t="s">
        <v>1070</v>
      </c>
      <c r="B4361" s="5" t="n">
        <v>159</v>
      </c>
    </row>
    <row r="4362" spans="1:4">
      <c r="A4362" s="3" t="s">
        <v>1071</v>
      </c>
    </row>
    <row r="4363" spans="1:4">
      <c r="A4363" s="4" t="s">
        <v>456</v>
      </c>
      <c r="B4363" s="5" t="n">
        <v>2237</v>
      </c>
    </row>
    <row r="4364" spans="1:4">
      <c r="A4364" s="4" t="s">
        <v>1069</v>
      </c>
      <c r="B4364" s="5" t="n">
        <v>11188</v>
      </c>
    </row>
    <row r="4365" spans="1:4">
      <c r="A4365" s="4" t="s">
        <v>130</v>
      </c>
      <c r="B4365" s="5" t="n">
        <v>13425</v>
      </c>
    </row>
    <row r="4366" spans="1:4">
      <c r="A4366" s="4" t="s">
        <v>1072</v>
      </c>
      <c r="B4366" s="6" t="n">
        <v>1889</v>
      </c>
    </row>
    <row r="4367" spans="1:4">
      <c r="A4367" s="4" t="s">
        <v>1438</v>
      </c>
    </row>
    <row r="4368" spans="1:4">
      <c r="A4368" s="3" t="s">
        <v>1066</v>
      </c>
    </row>
    <row r="4369" spans="1:4">
      <c r="A4369" s="4" t="s">
        <v>1067</v>
      </c>
      <c r="B4369" s="5" t="n">
        <v>85864</v>
      </c>
    </row>
    <row r="4370" spans="1:4">
      <c r="A4370" s="3" t="s">
        <v>1068</v>
      </c>
    </row>
    <row r="4371" spans="1:4">
      <c r="A4371" s="4" t="s">
        <v>456</v>
      </c>
      <c r="B4371" s="6" t="n">
        <v>3295</v>
      </c>
    </row>
    <row r="4372" spans="1:4">
      <c r="A4372" s="4" t="s">
        <v>1069</v>
      </c>
      <c r="B4372" s="5" t="n">
        <v>18049</v>
      </c>
    </row>
    <row r="4373" spans="1:4">
      <c r="A4373" s="4" t="s">
        <v>1070</v>
      </c>
      <c r="B4373" s="5" t="n">
        <v>1020</v>
      </c>
    </row>
    <row r="4374" spans="1:4">
      <c r="A4374" s="3" t="s">
        <v>1071</v>
      </c>
    </row>
    <row r="4375" spans="1:4">
      <c r="A4375" s="4" t="s">
        <v>456</v>
      </c>
      <c r="B4375" s="5" t="n">
        <v>3295</v>
      </c>
    </row>
    <row r="4376" spans="1:4">
      <c r="A4376" s="4" t="s">
        <v>1069</v>
      </c>
      <c r="B4376" s="5" t="n">
        <v>16577</v>
      </c>
    </row>
    <row r="4377" spans="1:4">
      <c r="A4377" s="4" t="s">
        <v>130</v>
      </c>
      <c r="B4377" s="5" t="n">
        <v>19872</v>
      </c>
    </row>
    <row r="4378" spans="1:4">
      <c r="A4378" s="4" t="s">
        <v>1072</v>
      </c>
      <c r="B4378" s="6" t="n">
        <v>3522</v>
      </c>
    </row>
    <row r="4379" spans="1:4">
      <c r="A4379" s="4" t="s">
        <v>1439</v>
      </c>
    </row>
    <row r="4380" spans="1:4">
      <c r="A4380" s="3" t="s">
        <v>1066</v>
      </c>
    </row>
    <row r="4381" spans="1:4">
      <c r="A4381" s="4" t="s">
        <v>1067</v>
      </c>
      <c r="B4381" s="5" t="n">
        <v>50665</v>
      </c>
    </row>
    <row r="4382" spans="1:4">
      <c r="A4382" s="3" t="s">
        <v>1068</v>
      </c>
    </row>
    <row r="4383" spans="1:4">
      <c r="A4383" s="4" t="s">
        <v>456</v>
      </c>
      <c r="B4383" s="6" t="n">
        <v>2015</v>
      </c>
    </row>
    <row r="4384" spans="1:4">
      <c r="A4384" s="4" t="s">
        <v>1069</v>
      </c>
      <c r="B4384" s="5" t="n">
        <v>11219</v>
      </c>
    </row>
    <row r="4385" spans="1:4">
      <c r="A4385" s="4" t="s">
        <v>1070</v>
      </c>
      <c r="B4385" s="5" t="n">
        <v>90</v>
      </c>
    </row>
    <row r="4386" spans="1:4">
      <c r="A4386" s="3" t="s">
        <v>1071</v>
      </c>
    </row>
    <row r="4387" spans="1:4">
      <c r="A4387" s="4" t="s">
        <v>456</v>
      </c>
      <c r="B4387" s="5" t="n">
        <v>2015</v>
      </c>
    </row>
    <row r="4388" spans="1:4">
      <c r="A4388" s="4" t="s">
        <v>1069</v>
      </c>
      <c r="B4388" s="5" t="n">
        <v>10012</v>
      </c>
    </row>
    <row r="4389" spans="1:4">
      <c r="A4389" s="4" t="s">
        <v>130</v>
      </c>
      <c r="B4389" s="5" t="n">
        <v>12027</v>
      </c>
    </row>
    <row r="4390" spans="1:4">
      <c r="A4390" s="4" t="s">
        <v>1072</v>
      </c>
      <c r="B4390" s="6" t="n">
        <v>1960</v>
      </c>
    </row>
    <row r="4391" spans="1:4">
      <c r="A4391" s="4" t="s">
        <v>1440</v>
      </c>
    </row>
    <row r="4392" spans="1:4">
      <c r="A4392" s="3" t="s">
        <v>1066</v>
      </c>
    </row>
    <row r="4393" spans="1:4">
      <c r="A4393" s="4" t="s">
        <v>1067</v>
      </c>
      <c r="B4393" s="5" t="n">
        <v>60210</v>
      </c>
    </row>
    <row r="4394" spans="1:4">
      <c r="A4394" s="3" t="s">
        <v>1068</v>
      </c>
    </row>
    <row r="4395" spans="1:4">
      <c r="A4395" s="4" t="s">
        <v>456</v>
      </c>
      <c r="B4395" s="6" t="n">
        <v>1961</v>
      </c>
    </row>
    <row r="4396" spans="1:4">
      <c r="A4396" s="4" t="s">
        <v>1069</v>
      </c>
      <c r="B4396" s="5" t="n">
        <v>11113</v>
      </c>
    </row>
    <row r="4397" spans="1:4">
      <c r="A4397" s="4" t="s">
        <v>1070</v>
      </c>
      <c r="B4397" s="5" t="n">
        <v>325</v>
      </c>
    </row>
    <row r="4398" spans="1:4">
      <c r="A4398" s="3" t="s">
        <v>1071</v>
      </c>
    </row>
    <row r="4399" spans="1:4">
      <c r="A4399" s="4" t="s">
        <v>456</v>
      </c>
      <c r="B4399" s="5" t="n">
        <v>1961</v>
      </c>
    </row>
    <row r="4400" spans="1:4">
      <c r="A4400" s="4" t="s">
        <v>1069</v>
      </c>
      <c r="B4400" s="5" t="n">
        <v>9956</v>
      </c>
    </row>
    <row r="4401" spans="1:4">
      <c r="A4401" s="4" t="s">
        <v>130</v>
      </c>
      <c r="B4401" s="5" t="n">
        <v>11917</v>
      </c>
    </row>
    <row r="4402" spans="1:4">
      <c r="A4402" s="4" t="s">
        <v>1072</v>
      </c>
      <c r="B4402" s="6" t="n">
        <v>2221</v>
      </c>
    </row>
    <row r="4403" spans="1:4">
      <c r="A4403" s="4" t="s">
        <v>1441</v>
      </c>
    </row>
    <row r="4404" spans="1:4">
      <c r="A4404" s="3" t="s">
        <v>1066</v>
      </c>
    </row>
    <row r="4405" spans="1:4">
      <c r="A4405" s="4" t="s">
        <v>1067</v>
      </c>
      <c r="B4405" s="5" t="n">
        <v>78879</v>
      </c>
    </row>
    <row r="4406" spans="1:4">
      <c r="A4406" s="3" t="s">
        <v>1068</v>
      </c>
    </row>
    <row r="4407" spans="1:4">
      <c r="A4407" s="4" t="s">
        <v>456</v>
      </c>
      <c r="B4407" s="6" t="n">
        <v>2382</v>
      </c>
    </row>
    <row r="4408" spans="1:4">
      <c r="A4408" s="4" t="s">
        <v>1069</v>
      </c>
      <c r="B4408" s="5" t="n">
        <v>11720</v>
      </c>
    </row>
    <row r="4409" spans="1:4">
      <c r="A4409" s="4" t="s">
        <v>1070</v>
      </c>
      <c r="B4409" s="5" t="n">
        <v>193</v>
      </c>
    </row>
    <row r="4410" spans="1:4">
      <c r="A4410" s="3" t="s">
        <v>1071</v>
      </c>
    </row>
    <row r="4411" spans="1:4">
      <c r="A4411" s="4" t="s">
        <v>456</v>
      </c>
      <c r="B4411" s="5" t="n">
        <v>2382</v>
      </c>
    </row>
    <row r="4412" spans="1:4">
      <c r="A4412" s="4" t="s">
        <v>1069</v>
      </c>
      <c r="B4412" s="5" t="n">
        <v>11927</v>
      </c>
    </row>
    <row r="4413" spans="1:4">
      <c r="A4413" s="4" t="s">
        <v>130</v>
      </c>
      <c r="B4413" s="5" t="n">
        <v>14309</v>
      </c>
    </row>
    <row r="4414" spans="1:4">
      <c r="A4414" s="4" t="s">
        <v>1072</v>
      </c>
      <c r="B4414" s="6" t="n">
        <v>2342</v>
      </c>
    </row>
    <row r="4415" spans="1:4">
      <c r="A4415" s="4" t="s">
        <v>1442</v>
      </c>
    </row>
    <row r="4416" spans="1:4">
      <c r="A4416" s="3" t="s">
        <v>1066</v>
      </c>
    </row>
    <row r="4417" spans="1:4">
      <c r="A4417" s="4" t="s">
        <v>1067</v>
      </c>
      <c r="B4417" s="5" t="n">
        <v>46000</v>
      </c>
    </row>
    <row r="4418" spans="1:4">
      <c r="A4418" s="3" t="s">
        <v>1068</v>
      </c>
    </row>
    <row r="4419" spans="1:4">
      <c r="A4419" s="4" t="s">
        <v>456</v>
      </c>
      <c r="B4419" s="6" t="n">
        <v>525</v>
      </c>
    </row>
    <row r="4420" spans="1:4">
      <c r="A4420" s="4" t="s">
        <v>1069</v>
      </c>
      <c r="B4420" s="5" t="n">
        <v>2592</v>
      </c>
    </row>
    <row r="4421" spans="1:4">
      <c r="A4421" s="4" t="s">
        <v>1070</v>
      </c>
      <c r="B4421" s="5" t="n">
        <v>270</v>
      </c>
    </row>
    <row r="4422" spans="1:4">
      <c r="A4422" s="3" t="s">
        <v>1071</v>
      </c>
    </row>
    <row r="4423" spans="1:4">
      <c r="A4423" s="4" t="s">
        <v>456</v>
      </c>
      <c r="B4423" s="5" t="n">
        <v>524</v>
      </c>
    </row>
    <row r="4424" spans="1:4">
      <c r="A4424" s="4" t="s">
        <v>1069</v>
      </c>
      <c r="B4424" s="5" t="n">
        <v>2512</v>
      </c>
    </row>
    <row r="4425" spans="1:4">
      <c r="A4425" s="4" t="s">
        <v>130</v>
      </c>
      <c r="B4425" s="5" t="n">
        <v>3036</v>
      </c>
    </row>
    <row r="4426" spans="1:4">
      <c r="A4426" s="4" t="s">
        <v>1072</v>
      </c>
      <c r="B4426" s="6" t="n">
        <v>1009</v>
      </c>
    </row>
    <row r="4427" spans="1:4">
      <c r="A4427" s="4" t="s">
        <v>1443</v>
      </c>
    </row>
    <row r="4428" spans="1:4">
      <c r="A4428" s="3" t="s">
        <v>1066</v>
      </c>
    </row>
    <row r="4429" spans="1:4">
      <c r="A4429" s="4" t="s">
        <v>1067</v>
      </c>
      <c r="B4429" s="5" t="n">
        <v>58325</v>
      </c>
    </row>
    <row r="4430" spans="1:4">
      <c r="A4430" s="3" t="s">
        <v>1068</v>
      </c>
    </row>
    <row r="4431" spans="1:4">
      <c r="A4431" s="4" t="s">
        <v>456</v>
      </c>
      <c r="B4431" s="6" t="n">
        <v>290</v>
      </c>
    </row>
    <row r="4432" spans="1:4">
      <c r="A4432" s="4" t="s">
        <v>1069</v>
      </c>
      <c r="B4432" s="5" t="n">
        <v>1427</v>
      </c>
    </row>
    <row r="4433" spans="1:4">
      <c r="A4433" s="4" t="s">
        <v>1070</v>
      </c>
      <c r="B4433" s="5" t="n">
        <v>230</v>
      </c>
    </row>
    <row r="4434" spans="1:4">
      <c r="A4434" s="3" t="s">
        <v>1071</v>
      </c>
    </row>
    <row r="4435" spans="1:4">
      <c r="A4435" s="4" t="s">
        <v>456</v>
      </c>
      <c r="B4435" s="5" t="n">
        <v>289</v>
      </c>
    </row>
    <row r="4436" spans="1:4">
      <c r="A4436" s="4" t="s">
        <v>1069</v>
      </c>
      <c r="B4436" s="5" t="n">
        <v>1404</v>
      </c>
    </row>
    <row r="4437" spans="1:4">
      <c r="A4437" s="4" t="s">
        <v>130</v>
      </c>
      <c r="B4437" s="5" t="n">
        <v>1693</v>
      </c>
    </row>
    <row r="4438" spans="1:4">
      <c r="A4438" s="4" t="s">
        <v>1072</v>
      </c>
      <c r="B4438" s="6" t="n">
        <v>573</v>
      </c>
    </row>
    <row r="4439" spans="1:4">
      <c r="A4439" s="4" t="s">
        <v>1444</v>
      </c>
    </row>
    <row r="4440" spans="1:4">
      <c r="A4440" s="3" t="s">
        <v>1066</v>
      </c>
    </row>
    <row r="4441" spans="1:4">
      <c r="A4441" s="4" t="s">
        <v>1067</v>
      </c>
      <c r="B4441" s="5" t="n">
        <v>71905</v>
      </c>
    </row>
    <row r="4442" spans="1:4">
      <c r="A4442" s="3" t="s">
        <v>1068</v>
      </c>
    </row>
    <row r="4443" spans="1:4">
      <c r="A4443" s="4" t="s">
        <v>456</v>
      </c>
      <c r="B4443" s="6" t="n">
        <v>1234</v>
      </c>
    </row>
    <row r="4444" spans="1:4">
      <c r="A4444" s="4" t="s">
        <v>1069</v>
      </c>
      <c r="B4444" s="5" t="n">
        <v>3151</v>
      </c>
    </row>
    <row r="4445" spans="1:4">
      <c r="A4445" s="4" t="s">
        <v>1070</v>
      </c>
      <c r="B4445" s="5" t="n">
        <v>148</v>
      </c>
    </row>
    <row r="4446" spans="1:4">
      <c r="A4446" s="3" t="s">
        <v>1071</v>
      </c>
    </row>
    <row r="4447" spans="1:4">
      <c r="A4447" s="4" t="s">
        <v>456</v>
      </c>
      <c r="B4447" s="5" t="n">
        <v>1239</v>
      </c>
    </row>
    <row r="4448" spans="1:4">
      <c r="A4448" s="4" t="s">
        <v>1069</v>
      </c>
      <c r="B4448" s="5" t="n">
        <v>2823</v>
      </c>
    </row>
    <row r="4449" spans="1:4">
      <c r="A4449" s="4" t="s">
        <v>130</v>
      </c>
      <c r="B4449" s="5" t="n">
        <v>4062</v>
      </c>
    </row>
    <row r="4450" spans="1:4">
      <c r="A4450" s="4" t="s">
        <v>1072</v>
      </c>
      <c r="B4450" s="6" t="n">
        <v>1084</v>
      </c>
    </row>
    <row r="4451" spans="1:4">
      <c r="A4451" s="4" t="s">
        <v>1445</v>
      </c>
    </row>
    <row r="4452" spans="1:4">
      <c r="A4452" s="3" t="s">
        <v>1066</v>
      </c>
    </row>
    <row r="4453" spans="1:4">
      <c r="A4453" s="4" t="s">
        <v>1067</v>
      </c>
      <c r="B4453" s="5" t="n">
        <v>36409</v>
      </c>
    </row>
    <row r="4454" spans="1:4">
      <c r="A4454" s="3" t="s">
        <v>1068</v>
      </c>
    </row>
    <row r="4455" spans="1:4">
      <c r="A4455" s="4" t="s">
        <v>456</v>
      </c>
      <c r="B4455" s="6" t="n">
        <v>769</v>
      </c>
    </row>
    <row r="4456" spans="1:4">
      <c r="A4456" s="4" t="s">
        <v>1069</v>
      </c>
      <c r="B4456" s="5" t="n">
        <v>3788</v>
      </c>
    </row>
    <row r="4457" spans="1:4">
      <c r="A4457" s="4" t="s">
        <v>1070</v>
      </c>
      <c r="B4457" s="5" t="n">
        <v>209</v>
      </c>
    </row>
    <row r="4458" spans="1:4">
      <c r="A4458" s="3" t="s">
        <v>1071</v>
      </c>
    </row>
    <row r="4459" spans="1:4">
      <c r="A4459" s="4" t="s">
        <v>456</v>
      </c>
      <c r="B4459" s="5" t="n">
        <v>769</v>
      </c>
    </row>
    <row r="4460" spans="1:4">
      <c r="A4460" s="4" t="s">
        <v>1069</v>
      </c>
      <c r="B4460" s="5" t="n">
        <v>3997</v>
      </c>
    </row>
    <row r="4461" spans="1:4">
      <c r="A4461" s="4" t="s">
        <v>130</v>
      </c>
      <c r="B4461" s="5" t="n">
        <v>4766</v>
      </c>
    </row>
    <row r="4462" spans="1:4">
      <c r="A4462" s="4" t="s">
        <v>1072</v>
      </c>
      <c r="B4462" s="6" t="n">
        <v>407</v>
      </c>
    </row>
    <row r="4463" spans="1:4">
      <c r="A4463" s="4" t="s">
        <v>1446</v>
      </c>
    </row>
    <row r="4464" spans="1:4">
      <c r="A4464" s="3" t="s">
        <v>1066</v>
      </c>
    </row>
    <row r="4465" spans="1:4">
      <c r="A4465" s="4" t="s">
        <v>1067</v>
      </c>
      <c r="B4465" s="5" t="n">
        <v>51200</v>
      </c>
    </row>
    <row r="4466" spans="1:4">
      <c r="A4466" s="3" t="s">
        <v>1068</v>
      </c>
    </row>
    <row r="4467" spans="1:4">
      <c r="A4467" s="4" t="s">
        <v>456</v>
      </c>
      <c r="B4467" s="6" t="n">
        <v>326</v>
      </c>
    </row>
    <row r="4468" spans="1:4">
      <c r="A4468" s="4" t="s">
        <v>1069</v>
      </c>
      <c r="B4468" s="5" t="n">
        <v>1607</v>
      </c>
    </row>
    <row r="4469" spans="1:4">
      <c r="A4469" s="4" t="s">
        <v>1070</v>
      </c>
      <c r="B4469" s="5" t="n">
        <v>118</v>
      </c>
    </row>
    <row r="4470" spans="1:4">
      <c r="A4470" s="3" t="s">
        <v>1071</v>
      </c>
    </row>
    <row r="4471" spans="1:4">
      <c r="A4471" s="4" t="s">
        <v>456</v>
      </c>
      <c r="B4471" s="5" t="n">
        <v>326</v>
      </c>
    </row>
    <row r="4472" spans="1:4">
      <c r="A4472" s="4" t="s">
        <v>1069</v>
      </c>
      <c r="B4472" s="5" t="n">
        <v>1725</v>
      </c>
    </row>
    <row r="4473" spans="1:4">
      <c r="A4473" s="4" t="s">
        <v>130</v>
      </c>
      <c r="B4473" s="5" t="n">
        <v>2051</v>
      </c>
    </row>
    <row r="4474" spans="1:4">
      <c r="A4474" s="4" t="s">
        <v>1072</v>
      </c>
      <c r="B4474" s="6" t="n">
        <v>179</v>
      </c>
    </row>
    <row r="4475" spans="1:4">
      <c r="A4475" s="4" t="s">
        <v>1447</v>
      </c>
    </row>
    <row r="4476" spans="1:4">
      <c r="A4476" s="3" t="s">
        <v>1066</v>
      </c>
    </row>
    <row r="4477" spans="1:4">
      <c r="A4477" s="4" t="s">
        <v>1067</v>
      </c>
      <c r="B4477" s="5" t="n">
        <v>60950</v>
      </c>
    </row>
    <row r="4478" spans="1:4">
      <c r="A4478" s="3" t="s">
        <v>1068</v>
      </c>
    </row>
    <row r="4479" spans="1:4">
      <c r="A4479" s="4" t="s">
        <v>456</v>
      </c>
      <c r="B4479" s="6" t="n">
        <v>443</v>
      </c>
    </row>
    <row r="4480" spans="1:4">
      <c r="A4480" s="4" t="s">
        <v>1069</v>
      </c>
      <c r="B4480" s="5" t="n">
        <v>2182</v>
      </c>
    </row>
    <row r="4481" spans="1:4">
      <c r="A4481" s="4" t="s">
        <v>1070</v>
      </c>
      <c r="B4481" s="5" t="n">
        <v>99</v>
      </c>
    </row>
    <row r="4482" spans="1:4">
      <c r="A4482" s="3" t="s">
        <v>1071</v>
      </c>
    </row>
    <row r="4483" spans="1:4">
      <c r="A4483" s="4" t="s">
        <v>456</v>
      </c>
      <c r="B4483" s="5" t="n">
        <v>443</v>
      </c>
    </row>
    <row r="4484" spans="1:4">
      <c r="A4484" s="4" t="s">
        <v>1069</v>
      </c>
      <c r="B4484" s="5" t="n">
        <v>2281</v>
      </c>
    </row>
    <row r="4485" spans="1:4">
      <c r="A4485" s="4" t="s">
        <v>130</v>
      </c>
      <c r="B4485" s="5" t="n">
        <v>2724</v>
      </c>
    </row>
    <row r="4486" spans="1:4">
      <c r="A4486" s="4" t="s">
        <v>1072</v>
      </c>
      <c r="B4486" s="6" t="n">
        <v>236</v>
      </c>
    </row>
    <row r="4487" spans="1:4">
      <c r="A4487" s="4" t="s">
        <v>1448</v>
      </c>
    </row>
    <row r="4488" spans="1:4">
      <c r="A4488" s="3" t="s">
        <v>1066</v>
      </c>
    </row>
    <row r="4489" spans="1:4">
      <c r="A4489" s="4" t="s">
        <v>1067</v>
      </c>
      <c r="B4489" s="5" t="n">
        <v>73325</v>
      </c>
    </row>
    <row r="4490" spans="1:4">
      <c r="A4490" s="3" t="s">
        <v>1068</v>
      </c>
    </row>
    <row r="4491" spans="1:4">
      <c r="A4491" s="4" t="s">
        <v>456</v>
      </c>
      <c r="B4491" s="6" t="n">
        <v>838</v>
      </c>
    </row>
    <row r="4492" spans="1:4">
      <c r="A4492" s="4" t="s">
        <v>1069</v>
      </c>
      <c r="B4492" s="5" t="n">
        <v>4128</v>
      </c>
    </row>
    <row r="4493" spans="1:4">
      <c r="A4493" s="4" t="s">
        <v>1070</v>
      </c>
      <c r="B4493" s="5" t="n">
        <v>114</v>
      </c>
    </row>
    <row r="4494" spans="1:4">
      <c r="A4494" s="3" t="s">
        <v>1071</v>
      </c>
    </row>
    <row r="4495" spans="1:4">
      <c r="A4495" s="4" t="s">
        <v>456</v>
      </c>
      <c r="B4495" s="5" t="n">
        <v>838</v>
      </c>
    </row>
    <row r="4496" spans="1:4">
      <c r="A4496" s="4" t="s">
        <v>1069</v>
      </c>
      <c r="B4496" s="5" t="n">
        <v>4242</v>
      </c>
    </row>
    <row r="4497" spans="1:4">
      <c r="A4497" s="4" t="s">
        <v>130</v>
      </c>
      <c r="B4497" s="5" t="n">
        <v>5080</v>
      </c>
    </row>
    <row r="4498" spans="1:4">
      <c r="A4498" s="4" t="s">
        <v>1072</v>
      </c>
      <c r="B4498" s="6" t="n">
        <v>430</v>
      </c>
    </row>
    <row r="4499" spans="1:4">
      <c r="A4499" s="4" t="s">
        <v>1449</v>
      </c>
    </row>
    <row r="4500" spans="1:4">
      <c r="A4500" s="3" t="s">
        <v>1066</v>
      </c>
    </row>
    <row r="4501" spans="1:4">
      <c r="A4501" s="4" t="s">
        <v>1067</v>
      </c>
      <c r="B4501" s="5" t="n">
        <v>63525</v>
      </c>
    </row>
    <row r="4502" spans="1:4">
      <c r="A4502" s="3" t="s">
        <v>1068</v>
      </c>
    </row>
    <row r="4503" spans="1:4">
      <c r="A4503" s="4" t="s">
        <v>456</v>
      </c>
      <c r="B4503" s="6" t="n">
        <v>701</v>
      </c>
    </row>
    <row r="4504" spans="1:4">
      <c r="A4504" s="4" t="s">
        <v>1069</v>
      </c>
      <c r="B4504" s="5" t="n">
        <v>3454</v>
      </c>
    </row>
    <row r="4505" spans="1:4">
      <c r="A4505" s="4" t="s">
        <v>1070</v>
      </c>
      <c r="B4505" s="5" t="n">
        <v>99</v>
      </c>
    </row>
    <row r="4506" spans="1:4">
      <c r="A4506" s="3" t="s">
        <v>1071</v>
      </c>
    </row>
    <row r="4507" spans="1:4">
      <c r="A4507" s="4" t="s">
        <v>456</v>
      </c>
      <c r="B4507" s="5" t="n">
        <v>701</v>
      </c>
    </row>
    <row r="4508" spans="1:4">
      <c r="A4508" s="4" t="s">
        <v>1069</v>
      </c>
      <c r="B4508" s="5" t="n">
        <v>3553</v>
      </c>
    </row>
    <row r="4509" spans="1:4">
      <c r="A4509" s="4" t="s">
        <v>130</v>
      </c>
      <c r="B4509" s="5" t="n">
        <v>4254</v>
      </c>
    </row>
    <row r="4510" spans="1:4">
      <c r="A4510" s="4" t="s">
        <v>1072</v>
      </c>
      <c r="B4510" s="6" t="n">
        <v>362</v>
      </c>
    </row>
    <row r="4511" spans="1:4">
      <c r="A4511" s="4" t="s">
        <v>1450</v>
      </c>
    </row>
    <row r="4512" spans="1:4">
      <c r="A4512" s="3" t="s">
        <v>1066</v>
      </c>
    </row>
    <row r="4513" spans="1:4">
      <c r="A4513" s="4" t="s">
        <v>1067</v>
      </c>
      <c r="B4513" s="5" t="n">
        <v>89290</v>
      </c>
    </row>
    <row r="4514" spans="1:4">
      <c r="A4514" s="3" t="s">
        <v>1068</v>
      </c>
    </row>
    <row r="4515" spans="1:4">
      <c r="A4515" s="4" t="s">
        <v>456</v>
      </c>
      <c r="B4515" s="6" t="n">
        <v>1756</v>
      </c>
    </row>
    <row r="4516" spans="1:4">
      <c r="A4516" s="4" t="s">
        <v>1069</v>
      </c>
      <c r="B4516" s="5" t="n">
        <v>4485</v>
      </c>
    </row>
    <row r="4517" spans="1:4">
      <c r="A4517" s="4" t="s">
        <v>1070</v>
      </c>
      <c r="B4517" s="5" t="n">
        <v>280</v>
      </c>
    </row>
    <row r="4518" spans="1:4">
      <c r="A4518" s="3" t="s">
        <v>1071</v>
      </c>
    </row>
    <row r="4519" spans="1:4">
      <c r="A4519" s="4" t="s">
        <v>456</v>
      </c>
      <c r="B4519" s="5" t="n">
        <v>1761</v>
      </c>
    </row>
    <row r="4520" spans="1:4">
      <c r="A4520" s="4" t="s">
        <v>1069</v>
      </c>
      <c r="B4520" s="5" t="n">
        <v>4147</v>
      </c>
    </row>
    <row r="4521" spans="1:4">
      <c r="A4521" s="4" t="s">
        <v>130</v>
      </c>
      <c r="B4521" s="5" t="n">
        <v>5908</v>
      </c>
    </row>
    <row r="4522" spans="1:4">
      <c r="A4522" s="4" t="s">
        <v>1072</v>
      </c>
      <c r="B4522" s="6" t="n">
        <v>1553</v>
      </c>
    </row>
    <row r="4523" spans="1:4">
      <c r="A4523" s="4" t="s">
        <v>1451</v>
      </c>
    </row>
    <row r="4524" spans="1:4">
      <c r="A4524" s="3" t="s">
        <v>1066</v>
      </c>
    </row>
    <row r="4525" spans="1:4">
      <c r="A4525" s="4" t="s">
        <v>1067</v>
      </c>
      <c r="B4525" s="5" t="n">
        <v>89290</v>
      </c>
    </row>
    <row r="4526" spans="1:4">
      <c r="A4526" s="3" t="s">
        <v>1068</v>
      </c>
    </row>
    <row r="4527" spans="1:4">
      <c r="A4527" s="4" t="s">
        <v>456</v>
      </c>
      <c r="B4527" s="6" t="n">
        <v>1361</v>
      </c>
    </row>
    <row r="4528" spans="1:4">
      <c r="A4528" s="4" t="s">
        <v>1069</v>
      </c>
      <c r="B4528" s="5" t="n">
        <v>3476</v>
      </c>
    </row>
    <row r="4529" spans="1:4">
      <c r="A4529" s="4" t="s">
        <v>1070</v>
      </c>
      <c r="B4529" s="5" t="n">
        <v>255</v>
      </c>
    </row>
    <row r="4530" spans="1:4">
      <c r="A4530" s="3" t="s">
        <v>1071</v>
      </c>
    </row>
    <row r="4531" spans="1:4">
      <c r="A4531" s="4" t="s">
        <v>456</v>
      </c>
      <c r="B4531" s="5" t="n">
        <v>1366</v>
      </c>
    </row>
    <row r="4532" spans="1:4">
      <c r="A4532" s="4" t="s">
        <v>1069</v>
      </c>
      <c r="B4532" s="5" t="n">
        <v>3243</v>
      </c>
    </row>
    <row r="4533" spans="1:4">
      <c r="A4533" s="4" t="s">
        <v>130</v>
      </c>
      <c r="B4533" s="5" t="n">
        <v>4609</v>
      </c>
    </row>
    <row r="4534" spans="1:4">
      <c r="A4534" s="4" t="s">
        <v>1072</v>
      </c>
      <c r="B4534" s="6" t="n">
        <v>1232</v>
      </c>
    </row>
    <row r="4535" spans="1:4">
      <c r="A4535" s="4" t="s">
        <v>1452</v>
      </c>
    </row>
    <row r="4536" spans="1:4">
      <c r="A4536" s="3" t="s">
        <v>1066</v>
      </c>
    </row>
    <row r="4537" spans="1:4">
      <c r="A4537" s="4" t="s">
        <v>1067</v>
      </c>
      <c r="B4537" s="5" t="n">
        <v>39332</v>
      </c>
    </row>
    <row r="4538" spans="1:4">
      <c r="A4538" s="3" t="s">
        <v>1068</v>
      </c>
    </row>
    <row r="4539" spans="1:4">
      <c r="A4539" s="4" t="s">
        <v>456</v>
      </c>
      <c r="B4539" s="6" t="n">
        <v>405</v>
      </c>
    </row>
    <row r="4540" spans="1:4">
      <c r="A4540" s="4" t="s">
        <v>1069</v>
      </c>
      <c r="B4540" s="5" t="n">
        <v>854</v>
      </c>
    </row>
    <row r="4541" spans="1:4">
      <c r="A4541" s="4" t="s">
        <v>1070</v>
      </c>
      <c r="B4541" s="5" t="n">
        <v>637</v>
      </c>
    </row>
    <row r="4542" spans="1:4">
      <c r="A4542" s="3" t="s">
        <v>1071</v>
      </c>
    </row>
    <row r="4543" spans="1:4">
      <c r="A4543" s="4" t="s">
        <v>456</v>
      </c>
      <c r="B4543" s="5" t="n">
        <v>405</v>
      </c>
    </row>
    <row r="4544" spans="1:4">
      <c r="A4544" s="4" t="s">
        <v>1069</v>
      </c>
      <c r="B4544" s="5" t="n">
        <v>1335</v>
      </c>
    </row>
    <row r="4545" spans="1:4">
      <c r="A4545" s="4" t="s">
        <v>130</v>
      </c>
      <c r="B4545" s="5" t="n">
        <v>1740</v>
      </c>
    </row>
    <row r="4546" spans="1:4">
      <c r="A4546" s="4" t="s">
        <v>1072</v>
      </c>
      <c r="B4546" s="6" t="n">
        <v>997</v>
      </c>
    </row>
    <row r="4547" spans="1:4">
      <c r="A4547" s="4" t="s">
        <v>1453</v>
      </c>
    </row>
    <row r="4548" spans="1:4">
      <c r="A4548" s="3" t="s">
        <v>1066</v>
      </c>
    </row>
    <row r="4549" spans="1:4">
      <c r="A4549" s="4" t="s">
        <v>1067</v>
      </c>
      <c r="B4549" s="5" t="n">
        <v>76024</v>
      </c>
    </row>
    <row r="4550" spans="1:4">
      <c r="A4550" s="3" t="s">
        <v>1068</v>
      </c>
    </row>
    <row r="4551" spans="1:4">
      <c r="A4551" s="4" t="s">
        <v>456</v>
      </c>
      <c r="B4551" s="6" t="n">
        <v>1056</v>
      </c>
    </row>
    <row r="4552" spans="1:4">
      <c r="A4552" s="4" t="s">
        <v>1069</v>
      </c>
      <c r="B4552" s="5" t="n">
        <v>5206</v>
      </c>
    </row>
    <row r="4553" spans="1:4">
      <c r="A4553" s="4" t="s">
        <v>1070</v>
      </c>
      <c r="B4553" s="5" t="n">
        <v>141</v>
      </c>
    </row>
    <row r="4554" spans="1:4">
      <c r="A4554" s="3" t="s">
        <v>1071</v>
      </c>
    </row>
    <row r="4555" spans="1:4">
      <c r="A4555" s="4" t="s">
        <v>456</v>
      </c>
      <c r="B4555" s="5" t="n">
        <v>1056</v>
      </c>
    </row>
    <row r="4556" spans="1:4">
      <c r="A4556" s="4" t="s">
        <v>1069</v>
      </c>
      <c r="B4556" s="5" t="n">
        <v>5346</v>
      </c>
    </row>
    <row r="4557" spans="1:4">
      <c r="A4557" s="4" t="s">
        <v>130</v>
      </c>
      <c r="B4557" s="5" t="n">
        <v>6402</v>
      </c>
    </row>
    <row r="4558" spans="1:4">
      <c r="A4558" s="4" t="s">
        <v>1072</v>
      </c>
      <c r="B4558" s="6" t="n">
        <v>544</v>
      </c>
    </row>
    <row r="4559" spans="1:4">
      <c r="A4559" s="4" t="s">
        <v>1454</v>
      </c>
    </row>
    <row r="4560" spans="1:4">
      <c r="A4560" s="3" t="s">
        <v>1066</v>
      </c>
    </row>
    <row r="4561" spans="1:4">
      <c r="A4561" s="4" t="s">
        <v>1067</v>
      </c>
      <c r="B4561" s="5" t="n">
        <v>93200</v>
      </c>
    </row>
    <row r="4562" spans="1:4">
      <c r="A4562" s="3" t="s">
        <v>1068</v>
      </c>
    </row>
    <row r="4563" spans="1:4">
      <c r="A4563" s="4" t="s">
        <v>456</v>
      </c>
      <c r="B4563" s="6" t="n">
        <v>63</v>
      </c>
    </row>
    <row r="4564" spans="1:4">
      <c r="A4564" s="4" t="s">
        <v>1069</v>
      </c>
      <c r="B4564" s="5" t="n">
        <v>704</v>
      </c>
    </row>
    <row r="4565" spans="1:4">
      <c r="A4565" s="4" t="s">
        <v>1070</v>
      </c>
      <c r="B4565" s="5" t="n">
        <v>2316</v>
      </c>
    </row>
    <row r="4566" spans="1:4">
      <c r="A4566" s="3" t="s">
        <v>1071</v>
      </c>
    </row>
    <row r="4567" spans="1:4">
      <c r="A4567" s="4" t="s">
        <v>456</v>
      </c>
      <c r="B4567" s="5" t="n">
        <v>332</v>
      </c>
    </row>
    <row r="4568" spans="1:4">
      <c r="A4568" s="4" t="s">
        <v>1069</v>
      </c>
      <c r="B4568" s="5" t="n">
        <v>2352</v>
      </c>
    </row>
    <row r="4569" spans="1:4">
      <c r="A4569" s="4" t="s">
        <v>130</v>
      </c>
      <c r="B4569" s="5" t="n">
        <v>2684</v>
      </c>
    </row>
    <row r="4570" spans="1:4">
      <c r="A4570" s="4" t="s">
        <v>1072</v>
      </c>
      <c r="B4570" s="6" t="n">
        <v>1063</v>
      </c>
    </row>
    <row r="4571" spans="1:4">
      <c r="A4571" s="4" t="s">
        <v>1455</v>
      </c>
    </row>
    <row r="4572" spans="1:4">
      <c r="A4572" s="3" t="s">
        <v>1066</v>
      </c>
    </row>
    <row r="4573" spans="1:4">
      <c r="A4573" s="4" t="s">
        <v>1067</v>
      </c>
      <c r="B4573" s="5" t="n">
        <v>48672</v>
      </c>
    </row>
    <row r="4574" spans="1:4">
      <c r="A4574" s="3" t="s">
        <v>1068</v>
      </c>
    </row>
    <row r="4575" spans="1:4">
      <c r="A4575" s="4" t="s">
        <v>456</v>
      </c>
      <c r="B4575" s="6" t="n">
        <v>63</v>
      </c>
    </row>
    <row r="4576" spans="1:4">
      <c r="A4576" s="4" t="s">
        <v>1069</v>
      </c>
      <c r="B4576" s="5" t="n">
        <v>704</v>
      </c>
    </row>
    <row r="4577" spans="1:4">
      <c r="A4577" s="4" t="s">
        <v>1070</v>
      </c>
      <c r="B4577" s="5" t="n">
        <v>1520</v>
      </c>
    </row>
    <row r="4578" spans="1:4">
      <c r="A4578" s="3" t="s">
        <v>1071</v>
      </c>
    </row>
    <row r="4579" spans="1:4">
      <c r="A4579" s="4" t="s">
        <v>456</v>
      </c>
      <c r="B4579" s="5" t="n">
        <v>214</v>
      </c>
    </row>
    <row r="4580" spans="1:4">
      <c r="A4580" s="4" t="s">
        <v>1069</v>
      </c>
      <c r="B4580" s="5" t="n">
        <v>1737</v>
      </c>
    </row>
    <row r="4581" spans="1:4">
      <c r="A4581" s="4" t="s">
        <v>130</v>
      </c>
      <c r="B4581" s="5" t="n">
        <v>1951</v>
      </c>
    </row>
    <row r="4582" spans="1:4">
      <c r="A4582" s="4" t="s">
        <v>1072</v>
      </c>
      <c r="B4582" s="6" t="n">
        <v>822</v>
      </c>
    </row>
    <row r="4583" spans="1:4">
      <c r="A4583" s="4" t="s">
        <v>1456</v>
      </c>
    </row>
    <row r="4584" spans="1:4">
      <c r="A4584" s="3" t="s">
        <v>1066</v>
      </c>
    </row>
    <row r="4585" spans="1:4">
      <c r="A4585" s="4" t="s">
        <v>1067</v>
      </c>
      <c r="B4585" s="5" t="n">
        <v>47850</v>
      </c>
    </row>
    <row r="4586" spans="1:4">
      <c r="A4586" s="3" t="s">
        <v>1068</v>
      </c>
    </row>
    <row r="4587" spans="1:4">
      <c r="A4587" s="4" t="s">
        <v>456</v>
      </c>
      <c r="B4587" s="6" t="n">
        <v>290</v>
      </c>
    </row>
    <row r="4588" spans="1:4">
      <c r="A4588" s="4" t="s">
        <v>1069</v>
      </c>
      <c r="B4588" s="5" t="n">
        <v>1129</v>
      </c>
    </row>
    <row r="4589" spans="1:4">
      <c r="A4589" s="4" t="s">
        <v>1070</v>
      </c>
      <c r="B4589" s="5" t="n">
        <v>1229</v>
      </c>
    </row>
    <row r="4590" spans="1:4">
      <c r="A4590" s="3" t="s">
        <v>1071</v>
      </c>
    </row>
    <row r="4591" spans="1:4">
      <c r="A4591" s="4" t="s">
        <v>456</v>
      </c>
      <c r="B4591" s="5" t="n">
        <v>469</v>
      </c>
    </row>
    <row r="4592" spans="1:4">
      <c r="A4592" s="4" t="s">
        <v>1069</v>
      </c>
      <c r="B4592" s="5" t="n">
        <v>2032</v>
      </c>
    </row>
    <row r="4593" spans="1:4">
      <c r="A4593" s="4" t="s">
        <v>130</v>
      </c>
      <c r="B4593" s="5" t="n">
        <v>2501</v>
      </c>
    </row>
    <row r="4594" spans="1:4">
      <c r="A4594" s="4" t="s">
        <v>1072</v>
      </c>
      <c r="B4594" s="6" t="n">
        <v>1637</v>
      </c>
    </row>
    <row r="4595" spans="1:4">
      <c r="A4595" s="4" t="s">
        <v>1457</v>
      </c>
    </row>
    <row r="4596" spans="1:4">
      <c r="A4596" s="3" t="s">
        <v>1066</v>
      </c>
    </row>
    <row r="4597" spans="1:4">
      <c r="A4597" s="4" t="s">
        <v>1067</v>
      </c>
      <c r="B4597" s="5" t="n">
        <v>80297</v>
      </c>
    </row>
    <row r="4598" spans="1:4">
      <c r="A4598" s="3" t="s">
        <v>1068</v>
      </c>
    </row>
    <row r="4599" spans="1:4">
      <c r="A4599" s="4" t="s">
        <v>456</v>
      </c>
      <c r="B4599" s="6" t="n">
        <v>515</v>
      </c>
    </row>
    <row r="4600" spans="1:4">
      <c r="A4600" s="4" t="s">
        <v>1069</v>
      </c>
      <c r="B4600" s="5" t="n">
        <v>2323</v>
      </c>
    </row>
    <row r="4601" spans="1:4">
      <c r="A4601" s="4" t="s">
        <v>1070</v>
      </c>
      <c r="B4601" s="5" t="n">
        <v>3246</v>
      </c>
    </row>
    <row r="4602" spans="1:4">
      <c r="A4602" s="3" t="s">
        <v>1071</v>
      </c>
    </row>
    <row r="4603" spans="1:4">
      <c r="A4603" s="4" t="s">
        <v>456</v>
      </c>
      <c r="B4603" s="5" t="n">
        <v>898</v>
      </c>
    </row>
    <row r="4604" spans="1:4">
      <c r="A4604" s="4" t="s">
        <v>1069</v>
      </c>
      <c r="B4604" s="5" t="n">
        <v>4303</v>
      </c>
    </row>
    <row r="4605" spans="1:4">
      <c r="A4605" s="4" t="s">
        <v>130</v>
      </c>
      <c r="B4605" s="5" t="n">
        <v>5201</v>
      </c>
    </row>
    <row r="4606" spans="1:4">
      <c r="A4606" s="4" t="s">
        <v>1072</v>
      </c>
      <c r="B4606" s="6" t="n">
        <v>2017</v>
      </c>
    </row>
    <row r="4607" spans="1:4">
      <c r="A4607" s="4" t="s">
        <v>1458</v>
      </c>
    </row>
    <row r="4608" spans="1:4">
      <c r="A4608" s="3" t="s">
        <v>1066</v>
      </c>
    </row>
    <row r="4609" spans="1:4">
      <c r="A4609" s="4" t="s">
        <v>1067</v>
      </c>
      <c r="B4609" s="5" t="n">
        <v>67245</v>
      </c>
    </row>
    <row r="4610" spans="1:4">
      <c r="A4610" s="3" t="s">
        <v>1068</v>
      </c>
    </row>
    <row r="4611" spans="1:4">
      <c r="A4611" s="4" t="s">
        <v>456</v>
      </c>
      <c r="B4611" s="6" t="n">
        <v>1290</v>
      </c>
    </row>
    <row r="4612" spans="1:4">
      <c r="A4612" s="4" t="s">
        <v>1069</v>
      </c>
      <c r="B4612" s="5" t="n">
        <v>3295</v>
      </c>
    </row>
    <row r="4613" spans="1:4">
      <c r="A4613" s="4" t="s">
        <v>1070</v>
      </c>
      <c r="B4613" s="5" t="n">
        <v>338</v>
      </c>
    </row>
    <row r="4614" spans="1:4">
      <c r="A4614" s="3" t="s">
        <v>1071</v>
      </c>
    </row>
    <row r="4615" spans="1:4">
      <c r="A4615" s="4" t="s">
        <v>456</v>
      </c>
      <c r="B4615" s="5" t="n">
        <v>1295</v>
      </c>
    </row>
    <row r="4616" spans="1:4">
      <c r="A4616" s="4" t="s">
        <v>1069</v>
      </c>
      <c r="B4616" s="5" t="n">
        <v>3178</v>
      </c>
    </row>
    <row r="4617" spans="1:4">
      <c r="A4617" s="4" t="s">
        <v>130</v>
      </c>
      <c r="B4617" s="5" t="n">
        <v>4473</v>
      </c>
    </row>
    <row r="4618" spans="1:4">
      <c r="A4618" s="4" t="s">
        <v>1072</v>
      </c>
      <c r="B4618" s="6" t="n">
        <v>1213</v>
      </c>
    </row>
    <row r="4619" spans="1:4">
      <c r="A4619" s="4" t="s">
        <v>1459</v>
      </c>
    </row>
    <row r="4620" spans="1:4">
      <c r="A4620" s="3" t="s">
        <v>1066</v>
      </c>
    </row>
    <row r="4621" spans="1:4">
      <c r="A4621" s="4" t="s">
        <v>1067</v>
      </c>
      <c r="B4621" s="5" t="n">
        <v>43683</v>
      </c>
    </row>
    <row r="4622" spans="1:4">
      <c r="A4622" s="3" t="s">
        <v>1068</v>
      </c>
    </row>
    <row r="4623" spans="1:4">
      <c r="A4623" s="4" t="s">
        <v>456</v>
      </c>
      <c r="B4623" s="6" t="n">
        <v>570</v>
      </c>
    </row>
    <row r="4624" spans="1:4">
      <c r="A4624" s="4" t="s">
        <v>1069</v>
      </c>
      <c r="B4624" s="5" t="n">
        <v>3486</v>
      </c>
    </row>
    <row r="4625" spans="1:4">
      <c r="A4625" s="4" t="s">
        <v>1070</v>
      </c>
      <c r="B4625" s="5" t="n">
        <v>418</v>
      </c>
    </row>
    <row r="4626" spans="1:4">
      <c r="A4626" s="3" t="s">
        <v>1071</v>
      </c>
    </row>
    <row r="4627" spans="1:4">
      <c r="A4627" s="4" t="s">
        <v>456</v>
      </c>
      <c r="B4627" s="5" t="n">
        <v>570</v>
      </c>
    </row>
    <row r="4628" spans="1:4">
      <c r="A4628" s="4" t="s">
        <v>1069</v>
      </c>
      <c r="B4628" s="5" t="n">
        <v>3071</v>
      </c>
    </row>
    <row r="4629" spans="1:4">
      <c r="A4629" s="4" t="s">
        <v>130</v>
      </c>
      <c r="B4629" s="5" t="n">
        <v>3641</v>
      </c>
    </row>
    <row r="4630" spans="1:4">
      <c r="A4630" s="4" t="s">
        <v>1072</v>
      </c>
      <c r="B4630" s="6" t="n">
        <v>1018</v>
      </c>
    </row>
    <row r="4631" spans="1:4">
      <c r="A4631" s="4" t="s">
        <v>1460</v>
      </c>
    </row>
    <row r="4632" spans="1:4">
      <c r="A4632" s="3" t="s">
        <v>1066</v>
      </c>
    </row>
    <row r="4633" spans="1:4">
      <c r="A4633" s="4" t="s">
        <v>1067</v>
      </c>
      <c r="B4633" s="5" t="n">
        <v>90281</v>
      </c>
    </row>
    <row r="4634" spans="1:4">
      <c r="A4634" s="3" t="s">
        <v>1068</v>
      </c>
    </row>
    <row r="4635" spans="1:4">
      <c r="A4635" s="4" t="s">
        <v>456</v>
      </c>
      <c r="B4635" s="6" t="n">
        <v>525</v>
      </c>
    </row>
    <row r="4636" spans="1:4">
      <c r="A4636" s="4" t="s">
        <v>1069</v>
      </c>
      <c r="B4636" s="5" t="n">
        <v>766</v>
      </c>
    </row>
    <row r="4637" spans="1:4">
      <c r="A4637" s="4" t="s">
        <v>1070</v>
      </c>
      <c r="B4637" s="5" t="n">
        <v>3249</v>
      </c>
    </row>
    <row r="4638" spans="1:4">
      <c r="A4638" s="3" t="s">
        <v>1071</v>
      </c>
    </row>
    <row r="4639" spans="1:4">
      <c r="A4639" s="4" t="s">
        <v>456</v>
      </c>
      <c r="B4639" s="5" t="n">
        <v>935</v>
      </c>
    </row>
    <row r="4640" spans="1:4">
      <c r="A4640" s="4" t="s">
        <v>1069</v>
      </c>
      <c r="B4640" s="5" t="n">
        <v>3417</v>
      </c>
    </row>
    <row r="4641" spans="1:4">
      <c r="A4641" s="4" t="s">
        <v>130</v>
      </c>
      <c r="B4641" s="5" t="n">
        <v>4352</v>
      </c>
    </row>
    <row r="4642" spans="1:4">
      <c r="A4642" s="4" t="s">
        <v>1072</v>
      </c>
      <c r="B4642" s="6" t="n">
        <v>1511</v>
      </c>
    </row>
    <row r="4643" spans="1:4">
      <c r="A4643" s="4" t="s">
        <v>1461</v>
      </c>
    </row>
    <row r="4644" spans="1:4">
      <c r="A4644" s="3" t="s">
        <v>1066</v>
      </c>
    </row>
    <row r="4645" spans="1:4">
      <c r="A4645" s="4" t="s">
        <v>1067</v>
      </c>
      <c r="B4645" s="5" t="n">
        <v>62750</v>
      </c>
    </row>
    <row r="4646" spans="1:4">
      <c r="A4646" s="3" t="s">
        <v>1068</v>
      </c>
    </row>
    <row r="4647" spans="1:4">
      <c r="A4647" s="4" t="s">
        <v>456</v>
      </c>
      <c r="B4647" s="6" t="n">
        <v>509</v>
      </c>
    </row>
    <row r="4648" spans="1:4">
      <c r="A4648" s="4" t="s">
        <v>1069</v>
      </c>
      <c r="B4648" s="5" t="n">
        <v>2508</v>
      </c>
    </row>
    <row r="4649" spans="1:4">
      <c r="A4649" s="4" t="s">
        <v>1070</v>
      </c>
      <c r="B4649" s="5" t="n">
        <v>260</v>
      </c>
    </row>
    <row r="4650" spans="1:4">
      <c r="A4650" s="3" t="s">
        <v>1071</v>
      </c>
    </row>
    <row r="4651" spans="1:4">
      <c r="A4651" s="4" t="s">
        <v>456</v>
      </c>
      <c r="B4651" s="5" t="n">
        <v>508</v>
      </c>
    </row>
    <row r="4652" spans="1:4">
      <c r="A4652" s="4" t="s">
        <v>1069</v>
      </c>
      <c r="B4652" s="5" t="n">
        <v>2379</v>
      </c>
    </row>
    <row r="4653" spans="1:4">
      <c r="A4653" s="4" t="s">
        <v>130</v>
      </c>
      <c r="B4653" s="5" t="n">
        <v>2887</v>
      </c>
    </row>
    <row r="4654" spans="1:4">
      <c r="A4654" s="4" t="s">
        <v>1072</v>
      </c>
      <c r="B4654" s="6" t="n">
        <v>985</v>
      </c>
    </row>
    <row r="4655" spans="1:4">
      <c r="A4655" s="4" t="s">
        <v>1462</v>
      </c>
    </row>
    <row r="4656" spans="1:4">
      <c r="A4656" s="3" t="s">
        <v>1066</v>
      </c>
    </row>
    <row r="4657" spans="1:4">
      <c r="A4657" s="4" t="s">
        <v>1067</v>
      </c>
      <c r="B4657" s="5" t="n">
        <v>81285</v>
      </c>
    </row>
    <row r="4658" spans="1:4">
      <c r="A4658" s="3" t="s">
        <v>1068</v>
      </c>
    </row>
    <row r="4659" spans="1:4">
      <c r="A4659" s="4" t="s">
        <v>456</v>
      </c>
      <c r="B4659" s="6" t="n">
        <v>1726</v>
      </c>
    </row>
    <row r="4660" spans="1:4">
      <c r="A4660" s="4" t="s">
        <v>1069</v>
      </c>
      <c r="B4660" s="5" t="n">
        <v>8508</v>
      </c>
    </row>
    <row r="4661" spans="1:4">
      <c r="A4661" s="4" t="s">
        <v>1070</v>
      </c>
      <c r="B4661" s="5" t="n">
        <v>174</v>
      </c>
    </row>
    <row r="4662" spans="1:4">
      <c r="A4662" s="3" t="s">
        <v>1071</v>
      </c>
    </row>
    <row r="4663" spans="1:4">
      <c r="A4663" s="4" t="s">
        <v>456</v>
      </c>
      <c r="B4663" s="5" t="n">
        <v>1726</v>
      </c>
    </row>
    <row r="4664" spans="1:4">
      <c r="A4664" s="4" t="s">
        <v>1069</v>
      </c>
      <c r="B4664" s="5" t="n">
        <v>8682</v>
      </c>
    </row>
    <row r="4665" spans="1:4">
      <c r="A4665" s="4" t="s">
        <v>130</v>
      </c>
      <c r="B4665" s="5" t="n">
        <v>10408</v>
      </c>
    </row>
    <row r="4666" spans="1:4">
      <c r="A4666" s="4" t="s">
        <v>1072</v>
      </c>
      <c r="B4666" s="6" t="n">
        <v>1479</v>
      </c>
    </row>
    <row r="4667" spans="1:4">
      <c r="A4667" s="4" t="s">
        <v>1463</v>
      </c>
    </row>
    <row r="4668" spans="1:4">
      <c r="A4668" s="3" t="s">
        <v>1066</v>
      </c>
    </row>
    <row r="4669" spans="1:4">
      <c r="A4669" s="4" t="s">
        <v>1067</v>
      </c>
      <c r="B4669" s="5" t="n">
        <v>57750</v>
      </c>
    </row>
    <row r="4670" spans="1:4">
      <c r="A4670" s="3" t="s">
        <v>1068</v>
      </c>
    </row>
    <row r="4671" spans="1:4">
      <c r="A4671" s="4" t="s">
        <v>456</v>
      </c>
      <c r="B4671" s="6" t="n">
        <v>541</v>
      </c>
    </row>
    <row r="4672" spans="1:4">
      <c r="A4672" s="4" t="s">
        <v>1069</v>
      </c>
      <c r="B4672" s="5" t="n">
        <v>2668</v>
      </c>
    </row>
    <row r="4673" spans="1:4">
      <c r="A4673" s="4" t="s">
        <v>1070</v>
      </c>
      <c r="B4673" s="5" t="n">
        <v>124</v>
      </c>
    </row>
    <row r="4674" spans="1:4">
      <c r="A4674" s="3" t="s">
        <v>1071</v>
      </c>
    </row>
    <row r="4675" spans="1:4">
      <c r="A4675" s="4" t="s">
        <v>456</v>
      </c>
      <c r="B4675" s="5" t="n">
        <v>519</v>
      </c>
    </row>
    <row r="4676" spans="1:4">
      <c r="A4676" s="4" t="s">
        <v>1069</v>
      </c>
      <c r="B4676" s="5" t="n">
        <v>2814</v>
      </c>
    </row>
    <row r="4677" spans="1:4">
      <c r="A4677" s="4" t="s">
        <v>130</v>
      </c>
      <c r="B4677" s="5" t="n">
        <v>3333</v>
      </c>
    </row>
    <row r="4678" spans="1:4">
      <c r="A4678" s="4" t="s">
        <v>1072</v>
      </c>
      <c r="B4678" s="6" t="n">
        <v>476</v>
      </c>
    </row>
    <row r="4679" spans="1:4">
      <c r="A4679" s="4" t="s">
        <v>1464</v>
      </c>
    </row>
    <row r="4680" spans="1:4">
      <c r="A4680" s="3" t="s">
        <v>1066</v>
      </c>
    </row>
    <row r="4681" spans="1:4">
      <c r="A4681" s="4" t="s">
        <v>1067</v>
      </c>
      <c r="B4681" s="5" t="n">
        <v>64938</v>
      </c>
    </row>
    <row r="4682" spans="1:4">
      <c r="A4682" s="3" t="s">
        <v>1068</v>
      </c>
    </row>
    <row r="4683" spans="1:4">
      <c r="A4683" s="4" t="s">
        <v>456</v>
      </c>
      <c r="B4683" s="6" t="n">
        <v>1019</v>
      </c>
    </row>
    <row r="4684" spans="1:4">
      <c r="A4684" s="4" t="s">
        <v>1069</v>
      </c>
      <c r="B4684" s="5" t="n">
        <v>5023</v>
      </c>
    </row>
    <row r="4685" spans="1:4">
      <c r="A4685" s="4" t="s">
        <v>1070</v>
      </c>
      <c r="B4685" s="5" t="n">
        <v>343</v>
      </c>
    </row>
    <row r="4686" spans="1:4">
      <c r="A4686" s="3" t="s">
        <v>1071</v>
      </c>
    </row>
    <row r="4687" spans="1:4">
      <c r="A4687" s="4" t="s">
        <v>456</v>
      </c>
      <c r="B4687" s="5" t="n">
        <v>1019</v>
      </c>
    </row>
    <row r="4688" spans="1:4">
      <c r="A4688" s="4" t="s">
        <v>1069</v>
      </c>
      <c r="B4688" s="5" t="n">
        <v>5366</v>
      </c>
    </row>
    <row r="4689" spans="1:4">
      <c r="A4689" s="4" t="s">
        <v>130</v>
      </c>
      <c r="B4689" s="5" t="n">
        <v>6385</v>
      </c>
    </row>
    <row r="4690" spans="1:4">
      <c r="A4690" s="4" t="s">
        <v>1072</v>
      </c>
      <c r="B4690" s="6" t="n">
        <v>898</v>
      </c>
    </row>
    <row r="4691" spans="1:4">
      <c r="A4691" s="4" t="s">
        <v>1465</v>
      </c>
    </row>
    <row r="4692" spans="1:4">
      <c r="A4692" s="3" t="s">
        <v>1066</v>
      </c>
    </row>
    <row r="4693" spans="1:4">
      <c r="A4693" s="4" t="s">
        <v>1067</v>
      </c>
      <c r="B4693" s="5" t="n">
        <v>76130</v>
      </c>
    </row>
    <row r="4694" spans="1:4">
      <c r="A4694" s="3" t="s">
        <v>1068</v>
      </c>
    </row>
    <row r="4695" spans="1:4">
      <c r="A4695" s="4" t="s">
        <v>456</v>
      </c>
      <c r="B4695" s="6" t="n">
        <v>926</v>
      </c>
    </row>
    <row r="4696" spans="1:4">
      <c r="A4696" s="4" t="s">
        <v>1069</v>
      </c>
      <c r="B4696" s="5" t="n">
        <v>5296</v>
      </c>
    </row>
    <row r="4697" spans="1:4">
      <c r="A4697" s="4" t="s">
        <v>1070</v>
      </c>
      <c r="B4697" s="5" t="n">
        <v>1267</v>
      </c>
    </row>
    <row r="4698" spans="1:4">
      <c r="A4698" s="3" t="s">
        <v>1071</v>
      </c>
    </row>
    <row r="4699" spans="1:4">
      <c r="A4699" s="4" t="s">
        <v>456</v>
      </c>
      <c r="B4699" s="5" t="n">
        <v>926</v>
      </c>
    </row>
    <row r="4700" spans="1:4">
      <c r="A4700" s="4" t="s">
        <v>1069</v>
      </c>
      <c r="B4700" s="5" t="n">
        <v>4842</v>
      </c>
    </row>
    <row r="4701" spans="1:4">
      <c r="A4701" s="4" t="s">
        <v>130</v>
      </c>
      <c r="B4701" s="5" t="n">
        <v>5768</v>
      </c>
    </row>
    <row r="4702" spans="1:4">
      <c r="A4702" s="4" t="s">
        <v>1072</v>
      </c>
      <c r="B4702" s="6" t="n">
        <v>1956</v>
      </c>
    </row>
    <row r="4703" spans="1:4">
      <c r="A4703" s="4" t="s">
        <v>1466</v>
      </c>
    </row>
    <row r="4704" spans="1:4">
      <c r="A4704" s="3" t="s">
        <v>1066</v>
      </c>
    </row>
    <row r="4705" spans="1:4">
      <c r="A4705" s="4" t="s">
        <v>1067</v>
      </c>
      <c r="B4705" s="5" t="n">
        <v>18848</v>
      </c>
    </row>
    <row r="4706" spans="1:4">
      <c r="A4706" s="3" t="s">
        <v>1068</v>
      </c>
    </row>
    <row r="4707" spans="1:4">
      <c r="A4707" s="4" t="s">
        <v>456</v>
      </c>
      <c r="B4707" s="6" t="n">
        <v>2959</v>
      </c>
    </row>
    <row r="4708" spans="1:4">
      <c r="A4708" s="4" t="s">
        <v>1069</v>
      </c>
      <c r="B4708" s="5" t="n">
        <v>18198</v>
      </c>
    </row>
    <row r="4709" spans="1:4">
      <c r="A4709" s="4" t="s">
        <v>1070</v>
      </c>
      <c r="B4709" s="5" t="n">
        <v>1657</v>
      </c>
    </row>
    <row r="4710" spans="1:4">
      <c r="A4710" s="3" t="s">
        <v>1071</v>
      </c>
    </row>
    <row r="4711" spans="1:4">
      <c r="A4711" s="4" t="s">
        <v>456</v>
      </c>
      <c r="B4711" s="5" t="n">
        <v>2959</v>
      </c>
    </row>
    <row r="4712" spans="1:4">
      <c r="A4712" s="4" t="s">
        <v>1069</v>
      </c>
      <c r="B4712" s="5" t="n">
        <v>19853</v>
      </c>
    </row>
    <row r="4713" spans="1:4">
      <c r="A4713" s="4" t="s">
        <v>130</v>
      </c>
      <c r="B4713" s="5" t="n">
        <v>22812</v>
      </c>
    </row>
    <row r="4714" spans="1:4">
      <c r="A4714" s="4" t="s">
        <v>1072</v>
      </c>
      <c r="B4714" s="6" t="n">
        <v>2182</v>
      </c>
    </row>
    <row r="4715" spans="1:4">
      <c r="A4715" s="4" t="s">
        <v>1467</v>
      </c>
    </row>
    <row r="4716" spans="1:4">
      <c r="A4716" s="3" t="s">
        <v>1066</v>
      </c>
    </row>
    <row r="4717" spans="1:4">
      <c r="A4717" s="4" t="s">
        <v>1067</v>
      </c>
      <c r="B4717" s="5" t="n">
        <v>84145</v>
      </c>
    </row>
    <row r="4718" spans="1:4">
      <c r="A4718" s="3" t="s">
        <v>1068</v>
      </c>
    </row>
    <row r="4719" spans="1:4">
      <c r="A4719" s="4" t="s">
        <v>456</v>
      </c>
      <c r="B4719" s="6" t="n">
        <v>975</v>
      </c>
    </row>
    <row r="4720" spans="1:4">
      <c r="A4720" s="4" t="s">
        <v>1069</v>
      </c>
      <c r="B4720" s="5" t="n">
        <v>4809</v>
      </c>
    </row>
    <row r="4721" spans="1:4">
      <c r="A4721" s="4" t="s">
        <v>1070</v>
      </c>
      <c r="B4721" s="5" t="n">
        <v>221</v>
      </c>
    </row>
    <row r="4722" spans="1:4">
      <c r="A4722" s="3" t="s">
        <v>1071</v>
      </c>
    </row>
    <row r="4723" spans="1:4">
      <c r="A4723" s="4" t="s">
        <v>456</v>
      </c>
      <c r="B4723" s="5" t="n">
        <v>975</v>
      </c>
    </row>
    <row r="4724" spans="1:4">
      <c r="A4724" s="4" t="s">
        <v>1069</v>
      </c>
      <c r="B4724" s="5" t="n">
        <v>5029</v>
      </c>
    </row>
    <row r="4725" spans="1:4">
      <c r="A4725" s="4" t="s">
        <v>130</v>
      </c>
      <c r="B4725" s="5" t="n">
        <v>6004</v>
      </c>
    </row>
    <row r="4726" spans="1:4">
      <c r="A4726" s="4" t="s">
        <v>1072</v>
      </c>
      <c r="B4726" s="6" t="n">
        <v>871</v>
      </c>
    </row>
    <row r="4727" spans="1:4">
      <c r="A4727" s="4" t="s">
        <v>1468</v>
      </c>
    </row>
    <row r="4728" spans="1:4">
      <c r="A4728" s="3" t="s">
        <v>1066</v>
      </c>
    </row>
    <row r="4729" spans="1:4">
      <c r="A4729" s="4" t="s">
        <v>1067</v>
      </c>
      <c r="B4729" s="5" t="n">
        <v>61746</v>
      </c>
    </row>
    <row r="4730" spans="1:4">
      <c r="A4730" s="3" t="s">
        <v>1068</v>
      </c>
    </row>
    <row r="4731" spans="1:4">
      <c r="A4731" s="4" t="s">
        <v>456</v>
      </c>
      <c r="B4731" s="6" t="n">
        <v>662</v>
      </c>
    </row>
    <row r="4732" spans="1:4">
      <c r="A4732" s="4" t="s">
        <v>1069</v>
      </c>
      <c r="B4732" s="5" t="n">
        <v>3142</v>
      </c>
    </row>
    <row r="4733" spans="1:4">
      <c r="A4733" s="4" t="s">
        <v>1070</v>
      </c>
      <c r="B4733" s="5" t="n">
        <v>776</v>
      </c>
    </row>
    <row r="4734" spans="1:4">
      <c r="A4734" s="3" t="s">
        <v>1071</v>
      </c>
    </row>
    <row r="4735" spans="1:4">
      <c r="A4735" s="4" t="s">
        <v>456</v>
      </c>
      <c r="B4735" s="5" t="n">
        <v>638</v>
      </c>
    </row>
    <row r="4736" spans="1:4">
      <c r="A4736" s="4" t="s">
        <v>1069</v>
      </c>
      <c r="B4736" s="5" t="n">
        <v>4048</v>
      </c>
    </row>
    <row r="4737" spans="1:4">
      <c r="A4737" s="4" t="s">
        <v>130</v>
      </c>
      <c r="B4737" s="5" t="n">
        <v>4686</v>
      </c>
    </row>
    <row r="4738" spans="1:4">
      <c r="A4738" s="4" t="s">
        <v>1072</v>
      </c>
      <c r="B4738" s="6" t="n">
        <v>850</v>
      </c>
    </row>
    <row r="4739" spans="1:4">
      <c r="A4739" s="4" t="s">
        <v>1469</v>
      </c>
    </row>
    <row r="4740" spans="1:4">
      <c r="A4740" s="3" t="s">
        <v>1066</v>
      </c>
    </row>
    <row r="4741" spans="1:4">
      <c r="A4741" s="4" t="s">
        <v>1067</v>
      </c>
      <c r="B4741" s="5" t="n">
        <v>96016</v>
      </c>
    </row>
    <row r="4742" spans="1:4">
      <c r="A4742" s="3" t="s">
        <v>1068</v>
      </c>
    </row>
    <row r="4743" spans="1:4">
      <c r="A4743" s="4" t="s">
        <v>456</v>
      </c>
      <c r="B4743" s="6" t="n">
        <v>1461</v>
      </c>
    </row>
    <row r="4744" spans="1:4">
      <c r="A4744" s="4" t="s">
        <v>1069</v>
      </c>
      <c r="B4744" s="5" t="n">
        <v>8334</v>
      </c>
    </row>
    <row r="4745" spans="1:4">
      <c r="A4745" s="4" t="s">
        <v>1070</v>
      </c>
      <c r="B4745" s="5" t="n">
        <v>1913</v>
      </c>
    </row>
    <row r="4746" spans="1:4">
      <c r="A4746" s="3" t="s">
        <v>1071</v>
      </c>
    </row>
    <row r="4747" spans="1:4">
      <c r="A4747" s="4" t="s">
        <v>456</v>
      </c>
      <c r="B4747" s="5" t="n">
        <v>1461</v>
      </c>
    </row>
    <row r="4748" spans="1:4">
      <c r="A4748" s="4" t="s">
        <v>1069</v>
      </c>
      <c r="B4748" s="5" t="n">
        <v>6904</v>
      </c>
    </row>
    <row r="4749" spans="1:4">
      <c r="A4749" s="4" t="s">
        <v>130</v>
      </c>
      <c r="B4749" s="5" t="n">
        <v>8365</v>
      </c>
    </row>
    <row r="4750" spans="1:4">
      <c r="A4750" s="4" t="s">
        <v>1072</v>
      </c>
      <c r="B4750" s="6" t="n">
        <v>2832</v>
      </c>
    </row>
    <row r="4751" spans="1:4">
      <c r="A4751" s="4" t="s">
        <v>1470</v>
      </c>
    </row>
    <row r="4752" spans="1:4">
      <c r="A4752" s="3" t="s">
        <v>1066</v>
      </c>
    </row>
    <row r="4753" spans="1:4">
      <c r="A4753" s="4" t="s">
        <v>1067</v>
      </c>
      <c r="B4753" s="5" t="n">
        <v>68279</v>
      </c>
    </row>
    <row r="4754" spans="1:4">
      <c r="A4754" s="3" t="s">
        <v>1068</v>
      </c>
    </row>
    <row r="4755" spans="1:4">
      <c r="A4755" s="4" t="s">
        <v>456</v>
      </c>
      <c r="B4755" s="6" t="n">
        <v>1012</v>
      </c>
    </row>
    <row r="4756" spans="1:4">
      <c r="A4756" s="4" t="s">
        <v>1069</v>
      </c>
      <c r="B4756" s="5" t="n">
        <v>4990</v>
      </c>
    </row>
    <row r="4757" spans="1:4">
      <c r="A4757" s="4" t="s">
        <v>1070</v>
      </c>
      <c r="B4757" s="5" t="n">
        <v>163</v>
      </c>
    </row>
    <row r="4758" spans="1:4">
      <c r="A4758" s="3" t="s">
        <v>1071</v>
      </c>
    </row>
    <row r="4759" spans="1:4">
      <c r="A4759" s="4" t="s">
        <v>456</v>
      </c>
      <c r="B4759" s="5" t="n">
        <v>1012</v>
      </c>
    </row>
    <row r="4760" spans="1:4">
      <c r="A4760" s="4" t="s">
        <v>1069</v>
      </c>
      <c r="B4760" s="5" t="n">
        <v>5153</v>
      </c>
    </row>
    <row r="4761" spans="1:4">
      <c r="A4761" s="4" t="s">
        <v>130</v>
      </c>
      <c r="B4761" s="5" t="n">
        <v>6165</v>
      </c>
    </row>
    <row r="4762" spans="1:4">
      <c r="A4762" s="4" t="s">
        <v>1072</v>
      </c>
      <c r="B4762" s="6" t="n">
        <v>636</v>
      </c>
    </row>
    <row r="4763" spans="1:4">
      <c r="A4763" s="4" t="s">
        <v>1471</v>
      </c>
    </row>
    <row r="4764" spans="1:4">
      <c r="A4764" s="3" t="s">
        <v>1066</v>
      </c>
    </row>
    <row r="4765" spans="1:4">
      <c r="A4765" s="4" t="s">
        <v>1067</v>
      </c>
      <c r="B4765" s="5" t="n">
        <v>41275</v>
      </c>
    </row>
    <row r="4766" spans="1:4">
      <c r="A4766" s="3" t="s">
        <v>1068</v>
      </c>
    </row>
    <row r="4767" spans="1:4">
      <c r="A4767" s="4" t="s">
        <v>456</v>
      </c>
      <c r="B4767" s="6" t="n">
        <v>547</v>
      </c>
    </row>
    <row r="4768" spans="1:4">
      <c r="A4768" s="4" t="s">
        <v>1069</v>
      </c>
      <c r="B4768" s="5" t="n">
        <v>2697</v>
      </c>
    </row>
    <row r="4769" spans="1:4">
      <c r="A4769" s="4" t="s">
        <v>1070</v>
      </c>
      <c r="B4769" s="5" t="n">
        <v>126</v>
      </c>
    </row>
    <row r="4770" spans="1:4">
      <c r="A4770" s="3" t="s">
        <v>1071</v>
      </c>
    </row>
    <row r="4771" spans="1:4">
      <c r="A4771" s="4" t="s">
        <v>456</v>
      </c>
      <c r="B4771" s="5" t="n">
        <v>547</v>
      </c>
    </row>
    <row r="4772" spans="1:4">
      <c r="A4772" s="4" t="s">
        <v>1069</v>
      </c>
      <c r="B4772" s="5" t="n">
        <v>2823</v>
      </c>
    </row>
    <row r="4773" spans="1:4">
      <c r="A4773" s="4" t="s">
        <v>130</v>
      </c>
      <c r="B4773" s="5" t="n">
        <v>3370</v>
      </c>
    </row>
    <row r="4774" spans="1:4">
      <c r="A4774" s="4" t="s">
        <v>1072</v>
      </c>
      <c r="B4774" s="6" t="n">
        <v>290</v>
      </c>
    </row>
    <row r="4775" spans="1:4">
      <c r="A4775" s="4" t="s">
        <v>1472</v>
      </c>
    </row>
    <row r="4776" spans="1:4">
      <c r="A4776" s="3" t="s">
        <v>1066</v>
      </c>
    </row>
    <row r="4777" spans="1:4">
      <c r="A4777" s="4" t="s">
        <v>1067</v>
      </c>
      <c r="B4777" s="5" t="n">
        <v>77275</v>
      </c>
    </row>
    <row r="4778" spans="1:4">
      <c r="A4778" s="3" t="s">
        <v>1068</v>
      </c>
    </row>
    <row r="4779" spans="1:4">
      <c r="A4779" s="4" t="s">
        <v>456</v>
      </c>
      <c r="B4779" s="6" t="n">
        <v>1061</v>
      </c>
    </row>
    <row r="4780" spans="1:4">
      <c r="A4780" s="4" t="s">
        <v>1069</v>
      </c>
      <c r="B4780" s="5" t="n">
        <v>5229</v>
      </c>
    </row>
    <row r="4781" spans="1:4">
      <c r="A4781" s="4" t="s">
        <v>1070</v>
      </c>
      <c r="B4781" s="5" t="n">
        <v>101</v>
      </c>
    </row>
    <row r="4782" spans="1:4">
      <c r="A4782" s="3" t="s">
        <v>1071</v>
      </c>
    </row>
    <row r="4783" spans="1:4">
      <c r="A4783" s="4" t="s">
        <v>456</v>
      </c>
      <c r="B4783" s="5" t="n">
        <v>1061</v>
      </c>
    </row>
    <row r="4784" spans="1:4">
      <c r="A4784" s="4" t="s">
        <v>1069</v>
      </c>
      <c r="B4784" s="5" t="n">
        <v>5331</v>
      </c>
    </row>
    <row r="4785" spans="1:4">
      <c r="A4785" s="4" t="s">
        <v>130</v>
      </c>
      <c r="B4785" s="5" t="n">
        <v>6392</v>
      </c>
    </row>
    <row r="4786" spans="1:4">
      <c r="A4786" s="4" t="s">
        <v>1072</v>
      </c>
      <c r="B4786" s="6" t="n">
        <v>541</v>
      </c>
    </row>
    <row r="4787" spans="1:4">
      <c r="A4787" s="4" t="s">
        <v>1473</v>
      </c>
    </row>
    <row r="4788" spans="1:4">
      <c r="A4788" s="3" t="s">
        <v>1066</v>
      </c>
    </row>
    <row r="4789" spans="1:4">
      <c r="A4789" s="4" t="s">
        <v>1067</v>
      </c>
      <c r="B4789" s="5" t="n">
        <v>45745</v>
      </c>
    </row>
    <row r="4790" spans="1:4">
      <c r="A4790" s="3" t="s">
        <v>1068</v>
      </c>
    </row>
    <row r="4791" spans="1:4">
      <c r="A4791" s="4" t="s">
        <v>456</v>
      </c>
      <c r="B4791" s="6" t="n">
        <v>823</v>
      </c>
    </row>
    <row r="4792" spans="1:4">
      <c r="A4792" s="4" t="s">
        <v>1069</v>
      </c>
      <c r="B4792" s="5" t="n">
        <v>4058</v>
      </c>
    </row>
    <row r="4793" spans="1:4">
      <c r="A4793" s="4" t="s">
        <v>1070</v>
      </c>
      <c r="B4793" s="5" t="n">
        <v>50</v>
      </c>
    </row>
    <row r="4794" spans="1:4">
      <c r="A4794" s="3" t="s">
        <v>1071</v>
      </c>
    </row>
    <row r="4795" spans="1:4">
      <c r="A4795" s="4" t="s">
        <v>456</v>
      </c>
      <c r="B4795" s="5" t="n">
        <v>823</v>
      </c>
    </row>
    <row r="4796" spans="1:4">
      <c r="A4796" s="4" t="s">
        <v>1069</v>
      </c>
      <c r="B4796" s="5" t="n">
        <v>4108</v>
      </c>
    </row>
    <row r="4797" spans="1:4">
      <c r="A4797" s="4" t="s">
        <v>130</v>
      </c>
      <c r="B4797" s="5" t="n">
        <v>4931</v>
      </c>
    </row>
    <row r="4798" spans="1:4">
      <c r="A4798" s="4" t="s">
        <v>1072</v>
      </c>
      <c r="B4798" s="6" t="n">
        <v>413</v>
      </c>
    </row>
    <row r="4799" spans="1:4">
      <c r="A4799" s="4" t="s">
        <v>1474</v>
      </c>
    </row>
    <row r="4800" spans="1:4">
      <c r="A4800" s="3" t="s">
        <v>1066</v>
      </c>
    </row>
    <row r="4801" spans="1:4">
      <c r="A4801" s="4" t="s">
        <v>1067</v>
      </c>
      <c r="B4801" s="5" t="n">
        <v>72900</v>
      </c>
    </row>
    <row r="4802" spans="1:4">
      <c r="A4802" s="3" t="s">
        <v>1068</v>
      </c>
    </row>
    <row r="4803" spans="1:4">
      <c r="A4803" s="4" t="s">
        <v>456</v>
      </c>
      <c r="B4803" s="6" t="n">
        <v>1049</v>
      </c>
    </row>
    <row r="4804" spans="1:4">
      <c r="A4804" s="4" t="s">
        <v>1069</v>
      </c>
      <c r="B4804" s="5" t="n">
        <v>5172</v>
      </c>
    </row>
    <row r="4805" spans="1:4">
      <c r="A4805" s="4" t="s">
        <v>1070</v>
      </c>
      <c r="B4805" s="5" t="n">
        <v>143</v>
      </c>
    </row>
    <row r="4806" spans="1:4">
      <c r="A4806" s="3" t="s">
        <v>1071</v>
      </c>
    </row>
    <row r="4807" spans="1:4">
      <c r="A4807" s="4" t="s">
        <v>456</v>
      </c>
      <c r="B4807" s="5" t="n">
        <v>1049</v>
      </c>
    </row>
    <row r="4808" spans="1:4">
      <c r="A4808" s="4" t="s">
        <v>1069</v>
      </c>
      <c r="B4808" s="5" t="n">
        <v>5315</v>
      </c>
    </row>
    <row r="4809" spans="1:4">
      <c r="A4809" s="4" t="s">
        <v>130</v>
      </c>
      <c r="B4809" s="5" t="n">
        <v>6364</v>
      </c>
    </row>
    <row r="4810" spans="1:4">
      <c r="A4810" s="4" t="s">
        <v>1072</v>
      </c>
      <c r="B4810" s="6" t="n">
        <v>541</v>
      </c>
    </row>
    <row r="4811" spans="1:4">
      <c r="A4811" s="4" t="s">
        <v>1475</v>
      </c>
    </row>
    <row r="4812" spans="1:4">
      <c r="A4812" s="3" t="s">
        <v>1066</v>
      </c>
    </row>
    <row r="4813" spans="1:4">
      <c r="A4813" s="4" t="s">
        <v>1067</v>
      </c>
      <c r="B4813" s="5" t="n">
        <v>75985</v>
      </c>
    </row>
    <row r="4814" spans="1:4">
      <c r="A4814" s="3" t="s">
        <v>1068</v>
      </c>
    </row>
    <row r="4815" spans="1:4">
      <c r="A4815" s="4" t="s">
        <v>456</v>
      </c>
      <c r="B4815" s="6" t="n">
        <v>588</v>
      </c>
    </row>
    <row r="4816" spans="1:4">
      <c r="A4816" s="4" t="s">
        <v>1069</v>
      </c>
      <c r="B4816" s="5" t="n">
        <v>4906</v>
      </c>
    </row>
    <row r="4817" spans="1:4">
      <c r="A4817" s="4" t="s">
        <v>1070</v>
      </c>
      <c r="B4817" s="5" t="n">
        <v>350</v>
      </c>
    </row>
    <row r="4818" spans="1:4">
      <c r="A4818" s="3" t="s">
        <v>1071</v>
      </c>
    </row>
    <row r="4819" spans="1:4">
      <c r="A4819" s="4" t="s">
        <v>456</v>
      </c>
      <c r="B4819" s="5" t="n">
        <v>588</v>
      </c>
    </row>
    <row r="4820" spans="1:4">
      <c r="A4820" s="4" t="s">
        <v>1069</v>
      </c>
      <c r="B4820" s="5" t="n">
        <v>4489</v>
      </c>
    </row>
    <row r="4821" spans="1:4">
      <c r="A4821" s="4" t="s">
        <v>130</v>
      </c>
      <c r="B4821" s="5" t="n">
        <v>5077</v>
      </c>
    </row>
    <row r="4822" spans="1:4">
      <c r="A4822" s="4" t="s">
        <v>1072</v>
      </c>
      <c r="B4822" s="6" t="n">
        <v>1734</v>
      </c>
    </row>
    <row r="4823" spans="1:4">
      <c r="A4823" s="4" t="s">
        <v>1476</v>
      </c>
    </row>
    <row r="4824" spans="1:4">
      <c r="A4824" s="3" t="s">
        <v>1066</v>
      </c>
    </row>
    <row r="4825" spans="1:4">
      <c r="A4825" s="4" t="s">
        <v>1067</v>
      </c>
      <c r="B4825" s="5" t="n">
        <v>107850</v>
      </c>
    </row>
    <row r="4826" spans="1:4">
      <c r="A4826" s="3" t="s">
        <v>1068</v>
      </c>
    </row>
    <row r="4827" spans="1:4">
      <c r="A4827" s="4" t="s">
        <v>456</v>
      </c>
      <c r="B4827" s="6" t="n">
        <v>405</v>
      </c>
    </row>
    <row r="4828" spans="1:4">
      <c r="A4828" s="4" t="s">
        <v>1069</v>
      </c>
      <c r="B4828" s="5" t="n">
        <v>3379</v>
      </c>
    </row>
    <row r="4829" spans="1:4">
      <c r="A4829" s="4" t="s">
        <v>1070</v>
      </c>
      <c r="B4829" s="5" t="n">
        <v>773</v>
      </c>
    </row>
    <row r="4830" spans="1:4">
      <c r="A4830" s="3" t="s">
        <v>1071</v>
      </c>
    </row>
    <row r="4831" spans="1:4">
      <c r="A4831" s="4" t="s">
        <v>456</v>
      </c>
      <c r="B4831" s="5" t="n">
        <v>405</v>
      </c>
    </row>
    <row r="4832" spans="1:4">
      <c r="A4832" s="4" t="s">
        <v>1069</v>
      </c>
      <c r="B4832" s="5" t="n">
        <v>3563</v>
      </c>
    </row>
    <row r="4833" spans="1:4">
      <c r="A4833" s="4" t="s">
        <v>130</v>
      </c>
      <c r="B4833" s="5" t="n">
        <v>3968</v>
      </c>
    </row>
    <row r="4834" spans="1:4">
      <c r="A4834" s="4" t="s">
        <v>1072</v>
      </c>
      <c r="B4834" s="6" t="n">
        <v>1346</v>
      </c>
    </row>
    <row r="4835" spans="1:4">
      <c r="A4835" s="4" t="s">
        <v>1477</v>
      </c>
    </row>
    <row r="4836" spans="1:4">
      <c r="A4836" s="3" t="s">
        <v>1066</v>
      </c>
    </row>
    <row r="4837" spans="1:4">
      <c r="A4837" s="4" t="s">
        <v>1067</v>
      </c>
      <c r="B4837" s="5" t="n">
        <v>83174</v>
      </c>
    </row>
    <row r="4838" spans="1:4">
      <c r="A4838" s="3" t="s">
        <v>1068</v>
      </c>
    </row>
    <row r="4839" spans="1:4">
      <c r="A4839" s="4" t="s">
        <v>456</v>
      </c>
      <c r="B4839" s="6" t="n">
        <v>593</v>
      </c>
    </row>
    <row r="4840" spans="1:4">
      <c r="A4840" s="4" t="s">
        <v>1069</v>
      </c>
      <c r="B4840" s="5" t="n">
        <v>4950</v>
      </c>
    </row>
    <row r="4841" spans="1:4">
      <c r="A4841" s="4" t="s">
        <v>1070</v>
      </c>
      <c r="B4841" s="5" t="n">
        <v>221</v>
      </c>
    </row>
    <row r="4842" spans="1:4">
      <c r="A4842" s="3" t="s">
        <v>1071</v>
      </c>
    </row>
    <row r="4843" spans="1:4">
      <c r="A4843" s="4" t="s">
        <v>456</v>
      </c>
      <c r="B4843" s="5" t="n">
        <v>593</v>
      </c>
    </row>
    <row r="4844" spans="1:4">
      <c r="A4844" s="4" t="s">
        <v>1069</v>
      </c>
      <c r="B4844" s="5" t="n">
        <v>4476</v>
      </c>
    </row>
    <row r="4845" spans="1:4">
      <c r="A4845" s="4" t="s">
        <v>130</v>
      </c>
      <c r="B4845" s="5" t="n">
        <v>5069</v>
      </c>
    </row>
    <row r="4846" spans="1:4">
      <c r="A4846" s="4" t="s">
        <v>1072</v>
      </c>
      <c r="B4846" s="6" t="n">
        <v>1758</v>
      </c>
    </row>
    <row r="4847" spans="1:4">
      <c r="A4847" s="4" t="s">
        <v>1478</v>
      </c>
    </row>
    <row r="4848" spans="1:4">
      <c r="A4848" s="3" t="s">
        <v>1066</v>
      </c>
    </row>
    <row r="4849" spans="1:4">
      <c r="A4849" s="4" t="s">
        <v>1067</v>
      </c>
      <c r="B4849" s="5" t="n">
        <v>101525</v>
      </c>
    </row>
    <row r="4850" spans="1:4">
      <c r="A4850" s="3" t="s">
        <v>1068</v>
      </c>
    </row>
    <row r="4851" spans="1:4">
      <c r="A4851" s="4" t="s">
        <v>456</v>
      </c>
      <c r="B4851" s="6" t="n">
        <v>416</v>
      </c>
    </row>
    <row r="4852" spans="1:4">
      <c r="A4852" s="4" t="s">
        <v>1069</v>
      </c>
      <c r="B4852" s="5" t="n">
        <v>3469</v>
      </c>
    </row>
    <row r="4853" spans="1:4">
      <c r="A4853" s="4" t="s">
        <v>1070</v>
      </c>
      <c r="B4853" s="5" t="n">
        <v>289</v>
      </c>
    </row>
    <row r="4854" spans="1:4">
      <c r="A4854" s="3" t="s">
        <v>1071</v>
      </c>
    </row>
    <row r="4855" spans="1:4">
      <c r="A4855" s="4" t="s">
        <v>456</v>
      </c>
      <c r="B4855" s="5" t="n">
        <v>416</v>
      </c>
    </row>
    <row r="4856" spans="1:4">
      <c r="A4856" s="4" t="s">
        <v>1069</v>
      </c>
      <c r="B4856" s="5" t="n">
        <v>3425</v>
      </c>
    </row>
    <row r="4857" spans="1:4">
      <c r="A4857" s="4" t="s">
        <v>130</v>
      </c>
      <c r="B4857" s="5" t="n">
        <v>3841</v>
      </c>
    </row>
    <row r="4858" spans="1:4">
      <c r="A4858" s="4" t="s">
        <v>1072</v>
      </c>
      <c r="B4858" s="6" t="n">
        <v>1331</v>
      </c>
    </row>
    <row r="4859" spans="1:4">
      <c r="A4859" s="4" t="s">
        <v>1479</v>
      </c>
    </row>
    <row r="4860" spans="1:4">
      <c r="A4860" s="3" t="s">
        <v>1066</v>
      </c>
    </row>
    <row r="4861" spans="1:4">
      <c r="A4861" s="4" t="s">
        <v>1067</v>
      </c>
      <c r="B4861" s="5" t="n">
        <v>102450</v>
      </c>
    </row>
    <row r="4862" spans="1:4">
      <c r="A4862" s="3" t="s">
        <v>1068</v>
      </c>
    </row>
    <row r="4863" spans="1:4">
      <c r="A4863" s="4" t="s">
        <v>456</v>
      </c>
      <c r="B4863" s="6" t="n">
        <v>992</v>
      </c>
    </row>
    <row r="4864" spans="1:4">
      <c r="A4864" s="4" t="s">
        <v>1069</v>
      </c>
      <c r="B4864" s="5" t="n">
        <v>8274</v>
      </c>
    </row>
    <row r="4865" spans="1:4">
      <c r="A4865" s="4" t="s">
        <v>1070</v>
      </c>
      <c r="B4865" s="5" t="n">
        <v>377</v>
      </c>
    </row>
    <row r="4866" spans="1:4">
      <c r="A4866" s="3" t="s">
        <v>1071</v>
      </c>
    </row>
    <row r="4867" spans="1:4">
      <c r="A4867" s="4" t="s">
        <v>456</v>
      </c>
      <c r="B4867" s="5" t="n">
        <v>992</v>
      </c>
    </row>
    <row r="4868" spans="1:4">
      <c r="A4868" s="4" t="s">
        <v>1069</v>
      </c>
      <c r="B4868" s="5" t="n">
        <v>7409</v>
      </c>
    </row>
    <row r="4869" spans="1:4">
      <c r="A4869" s="4" t="s">
        <v>130</v>
      </c>
      <c r="B4869" s="5" t="n">
        <v>8401</v>
      </c>
    </row>
    <row r="4870" spans="1:4">
      <c r="A4870" s="4" t="s">
        <v>1072</v>
      </c>
      <c r="B4870" s="6" t="n">
        <v>2858</v>
      </c>
    </row>
    <row r="4871" spans="1:4">
      <c r="A4871" s="4" t="s">
        <v>1480</v>
      </c>
    </row>
    <row r="4872" spans="1:4">
      <c r="A4872" s="3" t="s">
        <v>1066</v>
      </c>
    </row>
    <row r="4873" spans="1:4">
      <c r="A4873" s="4" t="s">
        <v>1067</v>
      </c>
      <c r="B4873" s="5" t="n">
        <v>74560</v>
      </c>
    </row>
    <row r="4874" spans="1:4">
      <c r="A4874" s="4" t="s">
        <v>1074</v>
      </c>
      <c r="B4874" s="6" t="n">
        <v>2411</v>
      </c>
    </row>
    <row r="4875" spans="1:4">
      <c r="A4875" s="3" t="s">
        <v>1068</v>
      </c>
    </row>
    <row r="4876" spans="1:4">
      <c r="A4876" s="4" t="s">
        <v>456</v>
      </c>
      <c r="B4876" s="5" t="n">
        <v>895</v>
      </c>
    </row>
    <row r="4877" spans="1:4">
      <c r="A4877" s="4" t="s">
        <v>1069</v>
      </c>
      <c r="B4877" s="5" t="n">
        <v>4311</v>
      </c>
    </row>
    <row r="4878" spans="1:4">
      <c r="A4878" s="4" t="s">
        <v>1070</v>
      </c>
      <c r="B4878" s="5" t="n">
        <v>802</v>
      </c>
    </row>
    <row r="4879" spans="1:4">
      <c r="A4879" s="3" t="s">
        <v>1071</v>
      </c>
    </row>
    <row r="4880" spans="1:4">
      <c r="A4880" s="4" t="s">
        <v>456</v>
      </c>
      <c r="B4880" s="5" t="n">
        <v>895</v>
      </c>
    </row>
    <row r="4881" spans="1:4">
      <c r="A4881" s="4" t="s">
        <v>1069</v>
      </c>
      <c r="B4881" s="5" t="n">
        <v>5113</v>
      </c>
    </row>
    <row r="4882" spans="1:4">
      <c r="A4882" s="4" t="s">
        <v>130</v>
      </c>
      <c r="B4882" s="5" t="n">
        <v>6008</v>
      </c>
    </row>
    <row r="4883" spans="1:4">
      <c r="A4883" s="4" t="s">
        <v>1072</v>
      </c>
      <c r="B4883" s="6" t="n">
        <v>415</v>
      </c>
    </row>
    <row r="4884" spans="1:4">
      <c r="A4884" s="4" t="s">
        <v>1481</v>
      </c>
    </row>
    <row r="4885" spans="1:4">
      <c r="A4885" s="3" t="s">
        <v>1066</v>
      </c>
    </row>
    <row r="4886" spans="1:4">
      <c r="A4886" s="4" t="s">
        <v>1067</v>
      </c>
      <c r="B4886" s="5" t="n">
        <v>72436</v>
      </c>
    </row>
    <row r="4887" spans="1:4">
      <c r="A4887" s="3" t="s">
        <v>1068</v>
      </c>
    </row>
    <row r="4888" spans="1:4">
      <c r="A4888" s="4" t="s">
        <v>456</v>
      </c>
      <c r="B4888" s="6" t="n">
        <v>2749</v>
      </c>
    </row>
    <row r="4889" spans="1:4">
      <c r="A4889" s="4" t="s">
        <v>1069</v>
      </c>
      <c r="B4889" s="5" t="n">
        <v>8443</v>
      </c>
    </row>
    <row r="4890" spans="1:4">
      <c r="A4890" s="4" t="s">
        <v>1070</v>
      </c>
      <c r="B4890" s="5" t="n">
        <v>97</v>
      </c>
    </row>
    <row r="4891" spans="1:4">
      <c r="A4891" s="3" t="s">
        <v>1071</v>
      </c>
    </row>
    <row r="4892" spans="1:4">
      <c r="A4892" s="4" t="s">
        <v>456</v>
      </c>
      <c r="B4892" s="5" t="n">
        <v>2749</v>
      </c>
    </row>
    <row r="4893" spans="1:4">
      <c r="A4893" s="4" t="s">
        <v>1069</v>
      </c>
      <c r="B4893" s="5" t="n">
        <v>8539</v>
      </c>
    </row>
    <row r="4894" spans="1:4">
      <c r="A4894" s="4" t="s">
        <v>130</v>
      </c>
      <c r="B4894" s="5" t="n">
        <v>11288</v>
      </c>
    </row>
    <row r="4895" spans="1:4">
      <c r="A4895" s="4" t="s">
        <v>1072</v>
      </c>
      <c r="B4895" s="6" t="n">
        <v>570</v>
      </c>
    </row>
    <row r="4896" spans="1:4">
      <c r="A4896" s="4" t="s">
        <v>1482</v>
      </c>
    </row>
    <row r="4897" spans="1:4">
      <c r="A4897" s="3" t="s">
        <v>1066</v>
      </c>
    </row>
    <row r="4898" spans="1:4">
      <c r="A4898" s="4" t="s">
        <v>1067</v>
      </c>
      <c r="B4898" s="5" t="n">
        <v>62170</v>
      </c>
    </row>
    <row r="4899" spans="1:4">
      <c r="A4899" s="3" t="s">
        <v>1068</v>
      </c>
    </row>
    <row r="4900" spans="1:4">
      <c r="A4900" s="4" t="s">
        <v>456</v>
      </c>
      <c r="B4900" s="6" t="n">
        <v>714</v>
      </c>
    </row>
    <row r="4901" spans="1:4">
      <c r="A4901" s="4" t="s">
        <v>1069</v>
      </c>
      <c r="B4901" s="5" t="n">
        <v>3519</v>
      </c>
    </row>
    <row r="4902" spans="1:4">
      <c r="A4902" s="4" t="s">
        <v>1070</v>
      </c>
      <c r="B4902" s="5" t="n">
        <v>113</v>
      </c>
    </row>
    <row r="4903" spans="1:4">
      <c r="A4903" s="3" t="s">
        <v>1071</v>
      </c>
    </row>
    <row r="4904" spans="1:4">
      <c r="A4904" s="4" t="s">
        <v>456</v>
      </c>
      <c r="B4904" s="5" t="n">
        <v>714</v>
      </c>
    </row>
    <row r="4905" spans="1:4">
      <c r="A4905" s="4" t="s">
        <v>1069</v>
      </c>
      <c r="B4905" s="5" t="n">
        <v>3632</v>
      </c>
    </row>
    <row r="4906" spans="1:4">
      <c r="A4906" s="4" t="s">
        <v>130</v>
      </c>
      <c r="B4906" s="5" t="n">
        <v>4346</v>
      </c>
    </row>
    <row r="4907" spans="1:4">
      <c r="A4907" s="4" t="s">
        <v>1072</v>
      </c>
      <c r="B4907" s="6" t="n">
        <v>631</v>
      </c>
    </row>
    <row r="4908" spans="1:4">
      <c r="A4908" s="4" t="s">
        <v>1483</v>
      </c>
    </row>
    <row r="4909" spans="1:4">
      <c r="A4909" s="3" t="s">
        <v>1066</v>
      </c>
    </row>
    <row r="4910" spans="1:4">
      <c r="A4910" s="4" t="s">
        <v>1067</v>
      </c>
      <c r="B4910" s="5" t="n">
        <v>59645</v>
      </c>
    </row>
    <row r="4911" spans="1:4">
      <c r="A4911" s="3" t="s">
        <v>1068</v>
      </c>
    </row>
    <row r="4912" spans="1:4">
      <c r="A4912" s="4" t="s">
        <v>456</v>
      </c>
      <c r="B4912" s="6" t="n">
        <v>2239</v>
      </c>
    </row>
    <row r="4913" spans="1:4">
      <c r="A4913" s="4" t="s">
        <v>1069</v>
      </c>
      <c r="B4913" s="5" t="n">
        <v>2038</v>
      </c>
    </row>
    <row r="4914" spans="1:4">
      <c r="A4914" s="4" t="s">
        <v>1070</v>
      </c>
      <c r="B4914" s="5" t="n">
        <v>275</v>
      </c>
    </row>
    <row r="4915" spans="1:4">
      <c r="A4915" s="3" t="s">
        <v>1071</v>
      </c>
    </row>
    <row r="4916" spans="1:4">
      <c r="A4916" s="4" t="s">
        <v>456</v>
      </c>
      <c r="B4916" s="5" t="n">
        <v>2239</v>
      </c>
    </row>
    <row r="4917" spans="1:4">
      <c r="A4917" s="4" t="s">
        <v>1069</v>
      </c>
      <c r="B4917" s="5" t="n">
        <v>1964</v>
      </c>
    </row>
    <row r="4918" spans="1:4">
      <c r="A4918" s="4" t="s">
        <v>130</v>
      </c>
      <c r="B4918" s="5" t="n">
        <v>4203</v>
      </c>
    </row>
    <row r="4919" spans="1:4">
      <c r="A4919" s="4" t="s">
        <v>1072</v>
      </c>
      <c r="B4919" s="6" t="n">
        <v>737</v>
      </c>
    </row>
    <row r="4920" spans="1:4">
      <c r="A4920" s="4" t="s">
        <v>1484</v>
      </c>
    </row>
    <row r="4921" spans="1:4">
      <c r="A4921" s="3" t="s">
        <v>1066</v>
      </c>
    </row>
    <row r="4922" spans="1:4">
      <c r="A4922" s="4" t="s">
        <v>1067</v>
      </c>
      <c r="B4922" s="5" t="n">
        <v>64415</v>
      </c>
    </row>
    <row r="4923" spans="1:4">
      <c r="A4923" s="3" t="s">
        <v>1068</v>
      </c>
    </row>
    <row r="4924" spans="1:4">
      <c r="A4924" s="4" t="s">
        <v>456</v>
      </c>
      <c r="B4924" s="6" t="n">
        <v>734</v>
      </c>
    </row>
    <row r="4925" spans="1:4">
      <c r="A4925" s="4" t="s">
        <v>1069</v>
      </c>
      <c r="B4925" s="5" t="n">
        <v>3894</v>
      </c>
    </row>
    <row r="4926" spans="1:4">
      <c r="A4926" s="4" t="s">
        <v>1070</v>
      </c>
      <c r="B4926" s="5" t="n">
        <v>377</v>
      </c>
    </row>
    <row r="4927" spans="1:4">
      <c r="A4927" s="3" t="s">
        <v>1071</v>
      </c>
    </row>
    <row r="4928" spans="1:4">
      <c r="A4928" s="4" t="s">
        <v>456</v>
      </c>
      <c r="B4928" s="5" t="n">
        <v>738</v>
      </c>
    </row>
    <row r="4929" spans="1:4">
      <c r="A4929" s="4" t="s">
        <v>1069</v>
      </c>
      <c r="B4929" s="5" t="n">
        <v>3709</v>
      </c>
    </row>
    <row r="4930" spans="1:4">
      <c r="A4930" s="4" t="s">
        <v>130</v>
      </c>
      <c r="B4930" s="5" t="n">
        <v>4447</v>
      </c>
    </row>
    <row r="4931" spans="1:4">
      <c r="A4931" s="4" t="s">
        <v>1072</v>
      </c>
      <c r="B4931" s="6" t="n">
        <v>1321</v>
      </c>
    </row>
    <row r="4932" spans="1:4">
      <c r="A4932" s="4" t="s">
        <v>1485</v>
      </c>
    </row>
    <row r="4933" spans="1:4">
      <c r="A4933" s="3" t="s">
        <v>1066</v>
      </c>
    </row>
    <row r="4934" spans="1:4">
      <c r="A4934" s="4" t="s">
        <v>1067</v>
      </c>
      <c r="B4934" s="5" t="n">
        <v>70585</v>
      </c>
    </row>
    <row r="4935" spans="1:4">
      <c r="A4935" s="3" t="s">
        <v>1068</v>
      </c>
    </row>
    <row r="4936" spans="1:4">
      <c r="A4936" s="4" t="s">
        <v>456</v>
      </c>
      <c r="B4936" s="6" t="n">
        <v>1030</v>
      </c>
    </row>
    <row r="4937" spans="1:4">
      <c r="A4937" s="4" t="s">
        <v>1069</v>
      </c>
      <c r="B4937" s="5" t="n">
        <v>5468</v>
      </c>
    </row>
    <row r="4938" spans="1:4">
      <c r="A4938" s="4" t="s">
        <v>1070</v>
      </c>
      <c r="B4938" s="5" t="n">
        <v>326</v>
      </c>
    </row>
    <row r="4939" spans="1:4">
      <c r="A4939" s="3" t="s">
        <v>1071</v>
      </c>
    </row>
    <row r="4940" spans="1:4">
      <c r="A4940" s="4" t="s">
        <v>456</v>
      </c>
      <c r="B4940" s="5" t="n">
        <v>1035</v>
      </c>
    </row>
    <row r="4941" spans="1:4">
      <c r="A4941" s="4" t="s">
        <v>1069</v>
      </c>
      <c r="B4941" s="5" t="n">
        <v>5135</v>
      </c>
    </row>
    <row r="4942" spans="1:4">
      <c r="A4942" s="4" t="s">
        <v>130</v>
      </c>
      <c r="B4942" s="5" t="n">
        <v>6170</v>
      </c>
    </row>
    <row r="4943" spans="1:4">
      <c r="A4943" s="4" t="s">
        <v>1072</v>
      </c>
      <c r="B4943" s="6" t="n">
        <v>1791</v>
      </c>
    </row>
    <row r="4944" spans="1:4">
      <c r="A4944" s="4" t="s">
        <v>1486</v>
      </c>
    </row>
    <row r="4945" spans="1:4">
      <c r="A4945" s="3" t="s">
        <v>1066</v>
      </c>
    </row>
    <row r="4946" spans="1:4">
      <c r="A4946" s="4" t="s">
        <v>1067</v>
      </c>
      <c r="B4946" s="5" t="n">
        <v>65308</v>
      </c>
    </row>
    <row r="4947" spans="1:4">
      <c r="A4947" s="3" t="s">
        <v>1068</v>
      </c>
    </row>
    <row r="4948" spans="1:4">
      <c r="A4948" s="4" t="s">
        <v>456</v>
      </c>
      <c r="B4948" s="6" t="n">
        <v>862</v>
      </c>
    </row>
    <row r="4949" spans="1:4">
      <c r="A4949" s="4" t="s">
        <v>1069</v>
      </c>
      <c r="B4949" s="5" t="n">
        <v>4250</v>
      </c>
    </row>
    <row r="4950" spans="1:4">
      <c r="A4950" s="4" t="s">
        <v>1070</v>
      </c>
      <c r="B4950" s="5" t="n">
        <v>332</v>
      </c>
    </row>
    <row r="4951" spans="1:4">
      <c r="A4951" s="3" t="s">
        <v>1071</v>
      </c>
    </row>
    <row r="4952" spans="1:4">
      <c r="A4952" s="4" t="s">
        <v>456</v>
      </c>
      <c r="B4952" s="5" t="n">
        <v>862</v>
      </c>
    </row>
    <row r="4953" spans="1:4">
      <c r="A4953" s="4" t="s">
        <v>1069</v>
      </c>
      <c r="B4953" s="5" t="n">
        <v>4582</v>
      </c>
    </row>
    <row r="4954" spans="1:4">
      <c r="A4954" s="4" t="s">
        <v>130</v>
      </c>
      <c r="B4954" s="5" t="n">
        <v>5444</v>
      </c>
    </row>
    <row r="4955" spans="1:4">
      <c r="A4955" s="4" t="s">
        <v>1072</v>
      </c>
      <c r="B4955" s="6" t="n">
        <v>554</v>
      </c>
    </row>
    <row r="4956" spans="1:4">
      <c r="A4956" s="4" t="s">
        <v>1487</v>
      </c>
    </row>
    <row r="4957" spans="1:4">
      <c r="A4957" s="3" t="s">
        <v>1066</v>
      </c>
    </row>
    <row r="4958" spans="1:4">
      <c r="A4958" s="4" t="s">
        <v>1067</v>
      </c>
      <c r="B4958" s="5" t="n">
        <v>67850</v>
      </c>
    </row>
    <row r="4959" spans="1:4">
      <c r="A4959" s="3" t="s">
        <v>1068</v>
      </c>
    </row>
    <row r="4960" spans="1:4">
      <c r="A4960" s="4" t="s">
        <v>456</v>
      </c>
      <c r="B4960" s="6" t="n">
        <v>1050</v>
      </c>
    </row>
    <row r="4961" spans="1:4">
      <c r="A4961" s="4" t="s">
        <v>1069</v>
      </c>
      <c r="B4961" s="5" t="n">
        <v>5175</v>
      </c>
    </row>
    <row r="4962" spans="1:4">
      <c r="A4962" s="4" t="s">
        <v>1070</v>
      </c>
      <c r="B4962" s="5" t="n">
        <v>240</v>
      </c>
    </row>
    <row r="4963" spans="1:4">
      <c r="A4963" s="3" t="s">
        <v>1071</v>
      </c>
    </row>
    <row r="4964" spans="1:4">
      <c r="A4964" s="4" t="s">
        <v>456</v>
      </c>
      <c r="B4964" s="5" t="n">
        <v>1050</v>
      </c>
    </row>
    <row r="4965" spans="1:4">
      <c r="A4965" s="4" t="s">
        <v>1069</v>
      </c>
      <c r="B4965" s="5" t="n">
        <v>5415</v>
      </c>
    </row>
    <row r="4966" spans="1:4">
      <c r="A4966" s="4" t="s">
        <v>130</v>
      </c>
      <c r="B4966" s="5" t="n">
        <v>6465</v>
      </c>
    </row>
    <row r="4967" spans="1:4">
      <c r="A4967" s="4" t="s">
        <v>1072</v>
      </c>
      <c r="B4967" s="6" t="n">
        <v>571</v>
      </c>
    </row>
    <row r="4968" spans="1:4">
      <c r="A4968" s="4" t="s">
        <v>1488</v>
      </c>
    </row>
    <row r="4969" spans="1:4">
      <c r="A4969" s="3" t="s">
        <v>1066</v>
      </c>
    </row>
    <row r="4970" spans="1:4">
      <c r="A4970" s="4" t="s">
        <v>1067</v>
      </c>
      <c r="B4970" s="5" t="n">
        <v>62850</v>
      </c>
    </row>
    <row r="4971" spans="1:4">
      <c r="A4971" s="3" t="s">
        <v>1068</v>
      </c>
    </row>
    <row r="4972" spans="1:4">
      <c r="A4972" s="4" t="s">
        <v>456</v>
      </c>
      <c r="B4972" s="6" t="n">
        <v>1150</v>
      </c>
    </row>
    <row r="4973" spans="1:4">
      <c r="A4973" s="4" t="s">
        <v>1069</v>
      </c>
      <c r="B4973" s="5" t="n">
        <v>5669</v>
      </c>
    </row>
    <row r="4974" spans="1:4">
      <c r="A4974" s="4" t="s">
        <v>1070</v>
      </c>
      <c r="B4974" s="5" t="n">
        <v>262</v>
      </c>
    </row>
    <row r="4975" spans="1:4">
      <c r="A4975" s="3" t="s">
        <v>1071</v>
      </c>
    </row>
    <row r="4976" spans="1:4">
      <c r="A4976" s="4" t="s">
        <v>456</v>
      </c>
      <c r="B4976" s="5" t="n">
        <v>1150</v>
      </c>
    </row>
    <row r="4977" spans="1:4">
      <c r="A4977" s="4" t="s">
        <v>1069</v>
      </c>
      <c r="B4977" s="5" t="n">
        <v>5932</v>
      </c>
    </row>
    <row r="4978" spans="1:4">
      <c r="A4978" s="4" t="s">
        <v>130</v>
      </c>
      <c r="B4978" s="5" t="n">
        <v>7082</v>
      </c>
    </row>
    <row r="4979" spans="1:4">
      <c r="A4979" s="4" t="s">
        <v>1072</v>
      </c>
      <c r="B4979" s="6" t="n">
        <v>605</v>
      </c>
    </row>
    <row r="4980" spans="1:4">
      <c r="A4980" s="4" t="s">
        <v>1489</v>
      </c>
    </row>
    <row r="4981" spans="1:4">
      <c r="A4981" s="3" t="s">
        <v>1066</v>
      </c>
    </row>
    <row r="4982" spans="1:4">
      <c r="A4982" s="4" t="s">
        <v>1067</v>
      </c>
      <c r="B4982" s="5" t="n">
        <v>71023</v>
      </c>
    </row>
    <row r="4983" spans="1:4">
      <c r="A4983" s="3" t="s">
        <v>1068</v>
      </c>
    </row>
    <row r="4984" spans="1:4">
      <c r="A4984" s="4" t="s">
        <v>456</v>
      </c>
      <c r="B4984" s="6" t="n">
        <v>1429</v>
      </c>
    </row>
    <row r="4985" spans="1:4">
      <c r="A4985" s="4" t="s">
        <v>1069</v>
      </c>
      <c r="B4985" s="5" t="n">
        <v>6263</v>
      </c>
    </row>
    <row r="4986" spans="1:4">
      <c r="A4986" s="4" t="s">
        <v>1070</v>
      </c>
      <c r="B4986" s="5" t="n">
        <v>132</v>
      </c>
    </row>
    <row r="4987" spans="1:4">
      <c r="A4987" s="3" t="s">
        <v>1071</v>
      </c>
    </row>
    <row r="4988" spans="1:4">
      <c r="A4988" s="4" t="s">
        <v>456</v>
      </c>
      <c r="B4988" s="5" t="n">
        <v>1429</v>
      </c>
    </row>
    <row r="4989" spans="1:4">
      <c r="A4989" s="4" t="s">
        <v>1069</v>
      </c>
      <c r="B4989" s="5" t="n">
        <v>6394</v>
      </c>
    </row>
    <row r="4990" spans="1:4">
      <c r="A4990" s="4" t="s">
        <v>130</v>
      </c>
      <c r="B4990" s="5" t="n">
        <v>7823</v>
      </c>
    </row>
    <row r="4991" spans="1:4">
      <c r="A4991" s="4" t="s">
        <v>1072</v>
      </c>
      <c r="B4991" s="6" t="n">
        <v>426</v>
      </c>
    </row>
    <row r="4992" spans="1:4">
      <c r="A4992" s="4" t="s">
        <v>1490</v>
      </c>
    </row>
    <row r="4993" spans="1:4">
      <c r="A4993" s="3" t="s">
        <v>1066</v>
      </c>
    </row>
    <row r="4994" spans="1:4">
      <c r="A4994" s="4" t="s">
        <v>1067</v>
      </c>
      <c r="B4994" s="5" t="n">
        <v>61075</v>
      </c>
    </row>
    <row r="4995" spans="1:4">
      <c r="A4995" s="3" t="s">
        <v>1068</v>
      </c>
    </row>
    <row r="4996" spans="1:4">
      <c r="A4996" s="4" t="s">
        <v>456</v>
      </c>
      <c r="B4996" s="6" t="n">
        <v>2935</v>
      </c>
    </row>
    <row r="4997" spans="1:4">
      <c r="A4997" s="4" t="s">
        <v>1069</v>
      </c>
      <c r="B4997" s="5" t="n">
        <v>7007</v>
      </c>
    </row>
    <row r="4998" spans="1:4">
      <c r="A4998" s="4" t="s">
        <v>1070</v>
      </c>
      <c r="B4998" s="5" t="n">
        <v>49</v>
      </c>
    </row>
    <row r="4999" spans="1:4">
      <c r="A4999" s="3" t="s">
        <v>1071</v>
      </c>
    </row>
    <row r="5000" spans="1:4">
      <c r="A5000" s="4" t="s">
        <v>456</v>
      </c>
      <c r="B5000" s="5" t="n">
        <v>2935</v>
      </c>
    </row>
    <row r="5001" spans="1:4">
      <c r="A5001" s="4" t="s">
        <v>1069</v>
      </c>
      <c r="B5001" s="5" t="n">
        <v>7057</v>
      </c>
    </row>
    <row r="5002" spans="1:4">
      <c r="A5002" s="4" t="s">
        <v>130</v>
      </c>
      <c r="B5002" s="5" t="n">
        <v>9992</v>
      </c>
    </row>
    <row r="5003" spans="1:4">
      <c r="A5003" s="4" t="s">
        <v>1072</v>
      </c>
      <c r="B5003" s="6" t="n">
        <v>427</v>
      </c>
    </row>
    <row r="5004" spans="1:4">
      <c r="A5004" s="4" t="s">
        <v>1491</v>
      </c>
    </row>
    <row r="5005" spans="1:4">
      <c r="A5005" s="3" t="s">
        <v>1066</v>
      </c>
    </row>
    <row r="5006" spans="1:4">
      <c r="A5006" s="4" t="s">
        <v>1067</v>
      </c>
      <c r="B5006" s="5" t="n">
        <v>60400</v>
      </c>
    </row>
    <row r="5007" spans="1:4">
      <c r="A5007" s="3" t="s">
        <v>1068</v>
      </c>
    </row>
    <row r="5008" spans="1:4">
      <c r="A5008" s="4" t="s">
        <v>456</v>
      </c>
      <c r="B5008" s="6" t="n">
        <v>1394</v>
      </c>
    </row>
    <row r="5009" spans="1:4">
      <c r="A5009" s="4" t="s">
        <v>1069</v>
      </c>
      <c r="B5009" s="5" t="n">
        <v>1268</v>
      </c>
    </row>
    <row r="5010" spans="1:4">
      <c r="A5010" s="4" t="s">
        <v>1070</v>
      </c>
      <c r="B5010" s="5" t="n">
        <v>561</v>
      </c>
    </row>
    <row r="5011" spans="1:4">
      <c r="A5011" s="3" t="s">
        <v>1071</v>
      </c>
    </row>
    <row r="5012" spans="1:4">
      <c r="A5012" s="4" t="s">
        <v>456</v>
      </c>
      <c r="B5012" s="5" t="n">
        <v>1396</v>
      </c>
    </row>
    <row r="5013" spans="1:4">
      <c r="A5013" s="4" t="s">
        <v>1069</v>
      </c>
      <c r="B5013" s="5" t="n">
        <v>1592</v>
      </c>
    </row>
    <row r="5014" spans="1:4">
      <c r="A5014" s="4" t="s">
        <v>130</v>
      </c>
      <c r="B5014" s="5" t="n">
        <v>2988</v>
      </c>
    </row>
    <row r="5015" spans="1:4">
      <c r="A5015" s="4" t="s">
        <v>1072</v>
      </c>
      <c r="B5015" s="6" t="n">
        <v>509</v>
      </c>
    </row>
    <row r="5016" spans="1:4">
      <c r="A5016" s="4" t="s">
        <v>1492</v>
      </c>
    </row>
    <row r="5017" spans="1:4">
      <c r="A5017" s="3" t="s">
        <v>1066</v>
      </c>
    </row>
    <row r="5018" spans="1:4">
      <c r="A5018" s="4" t="s">
        <v>1067</v>
      </c>
      <c r="B5018" s="5" t="n">
        <v>77380</v>
      </c>
    </row>
    <row r="5019" spans="1:4">
      <c r="A5019" s="3" t="s">
        <v>1068</v>
      </c>
    </row>
    <row r="5020" spans="1:4">
      <c r="A5020" s="4" t="s">
        <v>456</v>
      </c>
      <c r="B5020" s="6" t="n">
        <v>661</v>
      </c>
    </row>
    <row r="5021" spans="1:4">
      <c r="A5021" s="4" t="s">
        <v>1069</v>
      </c>
      <c r="B5021" s="5" t="n">
        <v>3261</v>
      </c>
    </row>
    <row r="5022" spans="1:4">
      <c r="A5022" s="4" t="s">
        <v>1070</v>
      </c>
      <c r="B5022" s="5" t="n">
        <v>137</v>
      </c>
    </row>
    <row r="5023" spans="1:4">
      <c r="A5023" s="3" t="s">
        <v>1071</v>
      </c>
    </row>
    <row r="5024" spans="1:4">
      <c r="A5024" s="4" t="s">
        <v>456</v>
      </c>
      <c r="B5024" s="5" t="n">
        <v>661</v>
      </c>
    </row>
    <row r="5025" spans="1:4">
      <c r="A5025" s="4" t="s">
        <v>1069</v>
      </c>
      <c r="B5025" s="5" t="n">
        <v>3398</v>
      </c>
    </row>
    <row r="5026" spans="1:4">
      <c r="A5026" s="4" t="s">
        <v>130</v>
      </c>
      <c r="B5026" s="5" t="n">
        <v>4059</v>
      </c>
    </row>
    <row r="5027" spans="1:4">
      <c r="A5027" s="4" t="s">
        <v>1072</v>
      </c>
      <c r="B5027" s="6" t="n">
        <v>545</v>
      </c>
    </row>
    <row r="5028" spans="1:4">
      <c r="A5028" s="4" t="s">
        <v>1493</v>
      </c>
    </row>
    <row r="5029" spans="1:4">
      <c r="A5029" s="3" t="s">
        <v>1066</v>
      </c>
    </row>
    <row r="5030" spans="1:4">
      <c r="A5030" s="4" t="s">
        <v>1067</v>
      </c>
      <c r="B5030" s="5" t="n">
        <v>88700</v>
      </c>
    </row>
    <row r="5031" spans="1:4">
      <c r="A5031" s="3" t="s">
        <v>1068</v>
      </c>
    </row>
    <row r="5032" spans="1:4">
      <c r="A5032" s="4" t="s">
        <v>456</v>
      </c>
      <c r="B5032" s="6" t="n">
        <v>3350</v>
      </c>
    </row>
    <row r="5033" spans="1:4">
      <c r="A5033" s="4" t="s">
        <v>1069</v>
      </c>
      <c r="B5033" s="5" t="n">
        <v>7950</v>
      </c>
    </row>
    <row r="5034" spans="1:4">
      <c r="A5034" s="4" t="s">
        <v>1070</v>
      </c>
      <c r="B5034" s="5" t="n">
        <v>39</v>
      </c>
    </row>
    <row r="5035" spans="1:4">
      <c r="A5035" s="3" t="s">
        <v>1071</v>
      </c>
    </row>
    <row r="5036" spans="1:4">
      <c r="A5036" s="4" t="s">
        <v>456</v>
      </c>
      <c r="B5036" s="5" t="n">
        <v>3350</v>
      </c>
    </row>
    <row r="5037" spans="1:4">
      <c r="A5037" s="4" t="s">
        <v>1069</v>
      </c>
      <c r="B5037" s="5" t="n">
        <v>7989</v>
      </c>
    </row>
    <row r="5038" spans="1:4">
      <c r="A5038" s="4" t="s">
        <v>130</v>
      </c>
      <c r="B5038" s="5" t="n">
        <v>11339</v>
      </c>
    </row>
    <row r="5039" spans="1:4">
      <c r="A5039" s="4" t="s">
        <v>1072</v>
      </c>
      <c r="B5039" s="6" t="n">
        <v>483</v>
      </c>
    </row>
    <row r="5040" spans="1:4">
      <c r="A5040" s="4" t="s">
        <v>1494</v>
      </c>
    </row>
    <row r="5041" spans="1:4">
      <c r="A5041" s="3" t="s">
        <v>1066</v>
      </c>
    </row>
    <row r="5042" spans="1:4">
      <c r="A5042" s="4" t="s">
        <v>1067</v>
      </c>
      <c r="B5042" s="5" t="n">
        <v>26550</v>
      </c>
    </row>
    <row r="5043" spans="1:4">
      <c r="A5043" s="3" t="s">
        <v>1068</v>
      </c>
    </row>
    <row r="5044" spans="1:4">
      <c r="A5044" s="4" t="s">
        <v>456</v>
      </c>
      <c r="B5044" s="6" t="n">
        <v>812</v>
      </c>
    </row>
    <row r="5045" spans="1:4">
      <c r="A5045" s="4" t="s">
        <v>1069</v>
      </c>
      <c r="B5045" s="5" t="n">
        <v>740</v>
      </c>
    </row>
    <row r="5046" spans="1:4">
      <c r="A5046" s="4" t="s">
        <v>1070</v>
      </c>
      <c r="B5046" s="5" t="n">
        <v>199</v>
      </c>
    </row>
    <row r="5047" spans="1:4">
      <c r="A5047" s="3" t="s">
        <v>1071</v>
      </c>
    </row>
    <row r="5048" spans="1:4">
      <c r="A5048" s="4" t="s">
        <v>456</v>
      </c>
      <c r="B5048" s="5" t="n">
        <v>813</v>
      </c>
    </row>
    <row r="5049" spans="1:4">
      <c r="A5049" s="4" t="s">
        <v>1069</v>
      </c>
      <c r="B5049" s="5" t="n">
        <v>752</v>
      </c>
    </row>
    <row r="5050" spans="1:4">
      <c r="A5050" s="4" t="s">
        <v>130</v>
      </c>
      <c r="B5050" s="5" t="n">
        <v>1565</v>
      </c>
    </row>
    <row r="5051" spans="1:4">
      <c r="A5051" s="4" t="s">
        <v>1072</v>
      </c>
      <c r="B5051" s="6" t="n">
        <v>275</v>
      </c>
    </row>
    <row r="5052" spans="1:4">
      <c r="A5052" s="4" t="s">
        <v>1495</v>
      </c>
    </row>
    <row r="5053" spans="1:4">
      <c r="A5053" s="3" t="s">
        <v>1066</v>
      </c>
    </row>
    <row r="5054" spans="1:4">
      <c r="A5054" s="4" t="s">
        <v>1067</v>
      </c>
      <c r="B5054" s="5" t="n">
        <v>58161</v>
      </c>
    </row>
    <row r="5055" spans="1:4">
      <c r="A5055" s="3" t="s">
        <v>1068</v>
      </c>
    </row>
    <row r="5056" spans="1:4">
      <c r="A5056" s="4" t="s">
        <v>456</v>
      </c>
      <c r="B5056" s="6" t="n">
        <v>360</v>
      </c>
    </row>
    <row r="5057" spans="1:4">
      <c r="A5057" s="4" t="s">
        <v>1069</v>
      </c>
      <c r="B5057" s="5" t="n">
        <v>1773</v>
      </c>
    </row>
    <row r="5058" spans="1:4">
      <c r="A5058" s="4" t="s">
        <v>1070</v>
      </c>
      <c r="B5058" s="5" t="n">
        <v>145</v>
      </c>
    </row>
    <row r="5059" spans="1:4">
      <c r="A5059" s="3" t="s">
        <v>1071</v>
      </c>
    </row>
    <row r="5060" spans="1:4">
      <c r="A5060" s="4" t="s">
        <v>456</v>
      </c>
      <c r="B5060" s="5" t="n">
        <v>360</v>
      </c>
    </row>
    <row r="5061" spans="1:4">
      <c r="A5061" s="4" t="s">
        <v>1069</v>
      </c>
      <c r="B5061" s="5" t="n">
        <v>1919</v>
      </c>
    </row>
    <row r="5062" spans="1:4">
      <c r="A5062" s="4" t="s">
        <v>130</v>
      </c>
      <c r="B5062" s="5" t="n">
        <v>2279</v>
      </c>
    </row>
    <row r="5063" spans="1:4">
      <c r="A5063" s="4" t="s">
        <v>1072</v>
      </c>
      <c r="B5063" s="6" t="n">
        <v>341</v>
      </c>
    </row>
    <row r="5064" spans="1:4">
      <c r="A5064" s="4" t="s">
        <v>1496</v>
      </c>
    </row>
    <row r="5065" spans="1:4">
      <c r="A5065" s="3" t="s">
        <v>1066</v>
      </c>
    </row>
    <row r="5066" spans="1:4">
      <c r="A5066" s="4" t="s">
        <v>1067</v>
      </c>
      <c r="B5066" s="5" t="n">
        <v>58582</v>
      </c>
    </row>
    <row r="5067" spans="1:4">
      <c r="A5067" s="3" t="s">
        <v>1068</v>
      </c>
    </row>
    <row r="5068" spans="1:4">
      <c r="A5068" s="4" t="s">
        <v>456</v>
      </c>
      <c r="B5068" s="6" t="n">
        <v>2475</v>
      </c>
    </row>
    <row r="5069" spans="1:4">
      <c r="A5069" s="4" t="s">
        <v>1069</v>
      </c>
      <c r="B5069" s="5" t="n">
        <v>2253</v>
      </c>
    </row>
    <row r="5070" spans="1:4">
      <c r="A5070" s="4" t="s">
        <v>1070</v>
      </c>
      <c r="B5070" s="5" t="n">
        <v>482</v>
      </c>
    </row>
    <row r="5071" spans="1:4">
      <c r="A5071" s="3" t="s">
        <v>1071</v>
      </c>
    </row>
    <row r="5072" spans="1:4">
      <c r="A5072" s="4" t="s">
        <v>456</v>
      </c>
      <c r="B5072" s="5" t="n">
        <v>2475</v>
      </c>
    </row>
    <row r="5073" spans="1:4">
      <c r="A5073" s="4" t="s">
        <v>1069</v>
      </c>
      <c r="B5073" s="5" t="n">
        <v>2288</v>
      </c>
    </row>
    <row r="5074" spans="1:4">
      <c r="A5074" s="4" t="s">
        <v>130</v>
      </c>
      <c r="B5074" s="5" t="n">
        <v>4763</v>
      </c>
    </row>
    <row r="5075" spans="1:4">
      <c r="A5075" s="4" t="s">
        <v>1072</v>
      </c>
      <c r="B5075" s="6" t="n">
        <v>866</v>
      </c>
    </row>
    <row r="5076" spans="1:4">
      <c r="A5076" s="4" t="s">
        <v>1497</v>
      </c>
    </row>
    <row r="5077" spans="1:4">
      <c r="A5077" s="3" t="s">
        <v>1066</v>
      </c>
    </row>
    <row r="5078" spans="1:4">
      <c r="A5078" s="4" t="s">
        <v>1067</v>
      </c>
      <c r="B5078" s="5" t="n">
        <v>76673</v>
      </c>
    </row>
    <row r="5079" spans="1:4">
      <c r="A5079" s="3" t="s">
        <v>1068</v>
      </c>
    </row>
    <row r="5080" spans="1:4">
      <c r="A5080" s="4" t="s">
        <v>456</v>
      </c>
      <c r="B5080" s="6" t="n">
        <v>940</v>
      </c>
    </row>
    <row r="5081" spans="1:4">
      <c r="A5081" s="4" t="s">
        <v>1069</v>
      </c>
      <c r="B5081" s="5" t="n">
        <v>4635</v>
      </c>
    </row>
    <row r="5082" spans="1:4">
      <c r="A5082" s="4" t="s">
        <v>1070</v>
      </c>
      <c r="B5082" s="5" t="n">
        <v>229</v>
      </c>
    </row>
    <row r="5083" spans="1:4">
      <c r="A5083" s="3" t="s">
        <v>1071</v>
      </c>
    </row>
    <row r="5084" spans="1:4">
      <c r="A5084" s="4" t="s">
        <v>456</v>
      </c>
      <c r="B5084" s="5" t="n">
        <v>940</v>
      </c>
    </row>
    <row r="5085" spans="1:4">
      <c r="A5085" s="4" t="s">
        <v>1069</v>
      </c>
      <c r="B5085" s="5" t="n">
        <v>4864</v>
      </c>
    </row>
    <row r="5086" spans="1:4">
      <c r="A5086" s="4" t="s">
        <v>130</v>
      </c>
      <c r="B5086" s="5" t="n">
        <v>5804</v>
      </c>
    </row>
    <row r="5087" spans="1:4">
      <c r="A5087" s="4" t="s">
        <v>1072</v>
      </c>
      <c r="B5087" s="6" t="n">
        <v>646</v>
      </c>
    </row>
    <row r="5088" spans="1:4">
      <c r="A5088" s="4" t="s">
        <v>1498</v>
      </c>
    </row>
    <row r="5089" spans="1:4">
      <c r="A5089" s="3" t="s">
        <v>1066</v>
      </c>
    </row>
    <row r="5090" spans="1:4">
      <c r="A5090" s="4" t="s">
        <v>1067</v>
      </c>
      <c r="B5090" s="5" t="n">
        <v>83427</v>
      </c>
    </row>
    <row r="5091" spans="1:4">
      <c r="A5091" s="3" t="s">
        <v>1068</v>
      </c>
    </row>
    <row r="5092" spans="1:4">
      <c r="A5092" s="4" t="s">
        <v>456</v>
      </c>
      <c r="B5092" s="6" t="n">
        <v>2608</v>
      </c>
    </row>
    <row r="5093" spans="1:4">
      <c r="A5093" s="4" t="s">
        <v>1069</v>
      </c>
      <c r="B5093" s="5" t="n">
        <v>12857</v>
      </c>
    </row>
    <row r="5094" spans="1:4">
      <c r="A5094" s="4" t="s">
        <v>1070</v>
      </c>
      <c r="B5094" s="5" t="n">
        <v>253</v>
      </c>
    </row>
    <row r="5095" spans="1:4">
      <c r="A5095" s="3" t="s">
        <v>1071</v>
      </c>
    </row>
    <row r="5096" spans="1:4">
      <c r="A5096" s="4" t="s">
        <v>456</v>
      </c>
      <c r="B5096" s="5" t="n">
        <v>2608</v>
      </c>
    </row>
    <row r="5097" spans="1:4">
      <c r="A5097" s="4" t="s">
        <v>1069</v>
      </c>
      <c r="B5097" s="5" t="n">
        <v>13110</v>
      </c>
    </row>
    <row r="5098" spans="1:4">
      <c r="A5098" s="4" t="s">
        <v>130</v>
      </c>
      <c r="B5098" s="5" t="n">
        <v>15718</v>
      </c>
    </row>
    <row r="5099" spans="1:4">
      <c r="A5099" s="4" t="s">
        <v>1072</v>
      </c>
      <c r="B5099" s="6" t="n">
        <v>1283</v>
      </c>
    </row>
    <row r="5100" spans="1:4">
      <c r="A5100" s="4" t="s">
        <v>1499</v>
      </c>
    </row>
    <row r="5101" spans="1:4">
      <c r="A5101" s="3" t="s">
        <v>1066</v>
      </c>
    </row>
    <row r="5102" spans="1:4">
      <c r="A5102" s="4" t="s">
        <v>1067</v>
      </c>
      <c r="B5102" s="5" t="n">
        <v>114550</v>
      </c>
    </row>
    <row r="5103" spans="1:4">
      <c r="A5103" s="3" t="s">
        <v>1068</v>
      </c>
    </row>
    <row r="5104" spans="1:4">
      <c r="A5104" s="4" t="s">
        <v>456</v>
      </c>
      <c r="B5104" s="6" t="n">
        <v>2369</v>
      </c>
    </row>
    <row r="5105" spans="1:4">
      <c r="A5105" s="4" t="s">
        <v>1069</v>
      </c>
      <c r="B5105" s="5" t="n">
        <v>11850</v>
      </c>
    </row>
    <row r="5106" spans="1:4">
      <c r="A5106" s="4" t="s">
        <v>1070</v>
      </c>
      <c r="B5106" s="5" t="n">
        <v>65</v>
      </c>
    </row>
    <row r="5107" spans="1:4">
      <c r="A5107" s="3" t="s">
        <v>1071</v>
      </c>
    </row>
    <row r="5108" spans="1:4">
      <c r="A5108" s="4" t="s">
        <v>456</v>
      </c>
      <c r="B5108" s="5" t="n">
        <v>2369</v>
      </c>
    </row>
    <row r="5109" spans="1:4">
      <c r="A5109" s="4" t="s">
        <v>1069</v>
      </c>
      <c r="B5109" s="5" t="n">
        <v>11914</v>
      </c>
    </row>
    <row r="5110" spans="1:4">
      <c r="A5110" s="4" t="s">
        <v>130</v>
      </c>
      <c r="B5110" s="5" t="n">
        <v>14283</v>
      </c>
    </row>
    <row r="5111" spans="1:4">
      <c r="A5111" s="4" t="s">
        <v>1072</v>
      </c>
      <c r="B5111" s="6" t="n">
        <v>1061</v>
      </c>
    </row>
    <row r="5112" spans="1:4">
      <c r="A5112" s="4" t="s">
        <v>1500</v>
      </c>
    </row>
    <row r="5113" spans="1:4">
      <c r="A5113" s="3" t="s">
        <v>1066</v>
      </c>
    </row>
    <row r="5114" spans="1:4">
      <c r="A5114" s="4" t="s">
        <v>1067</v>
      </c>
      <c r="B5114" s="5" t="n">
        <v>54499</v>
      </c>
    </row>
    <row r="5115" spans="1:4">
      <c r="A5115" s="3" t="s">
        <v>1068</v>
      </c>
    </row>
    <row r="5116" spans="1:4">
      <c r="A5116" s="4" t="s">
        <v>1069</v>
      </c>
      <c r="B5116" s="6" t="n">
        <v>11604</v>
      </c>
    </row>
    <row r="5117" spans="1:4">
      <c r="A5117" s="4" t="s">
        <v>1070</v>
      </c>
      <c r="B5117" s="5" t="n">
        <v>84</v>
      </c>
    </row>
    <row r="5118" spans="1:4">
      <c r="A5118" s="3" t="s">
        <v>1071</v>
      </c>
    </row>
    <row r="5119" spans="1:4">
      <c r="A5119" s="4" t="s">
        <v>1069</v>
      </c>
      <c r="B5119" s="5" t="n">
        <v>11689</v>
      </c>
    </row>
    <row r="5120" spans="1:4">
      <c r="A5120" s="4" t="s">
        <v>130</v>
      </c>
      <c r="B5120" s="5" t="n">
        <v>11689</v>
      </c>
    </row>
    <row r="5121" spans="1:4">
      <c r="A5121" s="4" t="s">
        <v>1072</v>
      </c>
      <c r="B5121" s="6" t="n">
        <v>906</v>
      </c>
    </row>
    <row r="5122" spans="1:4">
      <c r="A5122" s="4" t="s">
        <v>1501</v>
      </c>
    </row>
    <row r="5123" spans="1:4">
      <c r="A5123" s="3" t="s">
        <v>1066</v>
      </c>
    </row>
    <row r="5124" spans="1:4">
      <c r="A5124" s="4" t="s">
        <v>1067</v>
      </c>
      <c r="B5124" s="5" t="n">
        <v>60846</v>
      </c>
    </row>
    <row r="5125" spans="1:4">
      <c r="A5125" s="3" t="s">
        <v>1068</v>
      </c>
    </row>
    <row r="5126" spans="1:4">
      <c r="A5126" s="4" t="s">
        <v>456</v>
      </c>
      <c r="B5126" s="6" t="n">
        <v>553</v>
      </c>
    </row>
    <row r="5127" spans="1:4">
      <c r="A5127" s="4" t="s">
        <v>1069</v>
      </c>
      <c r="B5127" s="5" t="n">
        <v>2936</v>
      </c>
    </row>
    <row r="5128" spans="1:4">
      <c r="A5128" s="4" t="s">
        <v>1070</v>
      </c>
      <c r="B5128" s="5" t="n">
        <v>305</v>
      </c>
    </row>
    <row r="5129" spans="1:4">
      <c r="A5129" s="3" t="s">
        <v>1071</v>
      </c>
    </row>
    <row r="5130" spans="1:4">
      <c r="A5130" s="4" t="s">
        <v>456</v>
      </c>
      <c r="B5130" s="5" t="n">
        <v>569</v>
      </c>
    </row>
    <row r="5131" spans="1:4">
      <c r="A5131" s="4" t="s">
        <v>1069</v>
      </c>
      <c r="B5131" s="5" t="n">
        <v>2746</v>
      </c>
    </row>
    <row r="5132" spans="1:4">
      <c r="A5132" s="4" t="s">
        <v>130</v>
      </c>
      <c r="B5132" s="5" t="n">
        <v>3315</v>
      </c>
    </row>
    <row r="5133" spans="1:4">
      <c r="A5133" s="4" t="s">
        <v>1072</v>
      </c>
      <c r="B5133" s="6" t="n">
        <v>923</v>
      </c>
    </row>
    <row r="5134" spans="1:4">
      <c r="A5134" s="4" t="s">
        <v>1502</v>
      </c>
    </row>
    <row r="5135" spans="1:4">
      <c r="A5135" s="3" t="s">
        <v>1066</v>
      </c>
    </row>
    <row r="5136" spans="1:4">
      <c r="A5136" s="4" t="s">
        <v>1067</v>
      </c>
      <c r="B5136" s="5" t="n">
        <v>50416</v>
      </c>
    </row>
    <row r="5137" spans="1:4">
      <c r="A5137" s="3" t="s">
        <v>1068</v>
      </c>
    </row>
    <row r="5138" spans="1:4">
      <c r="A5138" s="4" t="s">
        <v>456</v>
      </c>
      <c r="B5138" s="6" t="n">
        <v>1253</v>
      </c>
    </row>
    <row r="5139" spans="1:4">
      <c r="A5139" s="4" t="s">
        <v>1069</v>
      </c>
      <c r="B5139" s="5" t="n">
        <v>1141</v>
      </c>
    </row>
    <row r="5140" spans="1:4">
      <c r="A5140" s="4" t="s">
        <v>1070</v>
      </c>
      <c r="B5140" s="5" t="n">
        <v>353</v>
      </c>
    </row>
    <row r="5141" spans="1:4">
      <c r="A5141" s="3" t="s">
        <v>1071</v>
      </c>
    </row>
    <row r="5142" spans="1:4">
      <c r="A5142" s="4" t="s">
        <v>456</v>
      </c>
      <c r="B5142" s="5" t="n">
        <v>1253</v>
      </c>
    </row>
    <row r="5143" spans="1:4">
      <c r="A5143" s="4" t="s">
        <v>1069</v>
      </c>
      <c r="B5143" s="5" t="n">
        <v>1256</v>
      </c>
    </row>
    <row r="5144" spans="1:4">
      <c r="A5144" s="4" t="s">
        <v>130</v>
      </c>
      <c r="B5144" s="5" t="n">
        <v>2509</v>
      </c>
    </row>
    <row r="5145" spans="1:4">
      <c r="A5145" s="4" t="s">
        <v>1072</v>
      </c>
      <c r="B5145" s="6" t="n">
        <v>444</v>
      </c>
    </row>
    <row r="5146" spans="1:4">
      <c r="A5146" s="4" t="s">
        <v>1503</v>
      </c>
    </row>
    <row r="5147" spans="1:4">
      <c r="A5147" s="3" t="s">
        <v>1066</v>
      </c>
    </row>
    <row r="5148" spans="1:4">
      <c r="A5148" s="4" t="s">
        <v>1067</v>
      </c>
      <c r="B5148" s="5" t="n">
        <v>72900</v>
      </c>
    </row>
    <row r="5149" spans="1:4">
      <c r="A5149" s="3" t="s">
        <v>1068</v>
      </c>
    </row>
    <row r="5150" spans="1:4">
      <c r="A5150" s="4" t="s">
        <v>456</v>
      </c>
      <c r="B5150" s="6" t="n">
        <v>868</v>
      </c>
    </row>
    <row r="5151" spans="1:4">
      <c r="A5151" s="4" t="s">
        <v>1069</v>
      </c>
      <c r="B5151" s="5" t="n">
        <v>4607</v>
      </c>
    </row>
    <row r="5152" spans="1:4">
      <c r="A5152" s="4" t="s">
        <v>1070</v>
      </c>
      <c r="B5152" s="5" t="n">
        <v>392</v>
      </c>
    </row>
    <row r="5153" spans="1:4">
      <c r="A5153" s="3" t="s">
        <v>1071</v>
      </c>
    </row>
    <row r="5154" spans="1:4">
      <c r="A5154" s="4" t="s">
        <v>456</v>
      </c>
      <c r="B5154" s="5" t="n">
        <v>874</v>
      </c>
    </row>
    <row r="5155" spans="1:4">
      <c r="A5155" s="4" t="s">
        <v>1069</v>
      </c>
      <c r="B5155" s="5" t="n">
        <v>4331</v>
      </c>
    </row>
    <row r="5156" spans="1:4">
      <c r="A5156" s="4" t="s">
        <v>130</v>
      </c>
      <c r="B5156" s="5" t="n">
        <v>5205</v>
      </c>
    </row>
    <row r="5157" spans="1:4">
      <c r="A5157" s="4" t="s">
        <v>1072</v>
      </c>
      <c r="B5157" s="6" t="n">
        <v>1547</v>
      </c>
    </row>
    <row r="5158" spans="1:4">
      <c r="A5158" s="4" t="s">
        <v>1504</v>
      </c>
    </row>
    <row r="5159" spans="1:4">
      <c r="A5159" s="3" t="s">
        <v>1066</v>
      </c>
    </row>
    <row r="5160" spans="1:4">
      <c r="A5160" s="4" t="s">
        <v>1067</v>
      </c>
      <c r="B5160" s="5" t="n">
        <v>80445</v>
      </c>
    </row>
    <row r="5161" spans="1:4">
      <c r="A5161" s="3" t="s">
        <v>1068</v>
      </c>
    </row>
    <row r="5162" spans="1:4">
      <c r="A5162" s="4" t="s">
        <v>456</v>
      </c>
      <c r="B5162" s="6" t="n">
        <v>1000</v>
      </c>
    </row>
    <row r="5163" spans="1:4">
      <c r="A5163" s="4" t="s">
        <v>1069</v>
      </c>
      <c r="B5163" s="5" t="n">
        <v>4928</v>
      </c>
    </row>
    <row r="5164" spans="1:4">
      <c r="A5164" s="4" t="s">
        <v>1070</v>
      </c>
      <c r="B5164" s="5" t="n">
        <v>128</v>
      </c>
    </row>
    <row r="5165" spans="1:4">
      <c r="A5165" s="3" t="s">
        <v>1071</v>
      </c>
    </row>
    <row r="5166" spans="1:4">
      <c r="A5166" s="4" t="s">
        <v>456</v>
      </c>
      <c r="B5166" s="5" t="n">
        <v>1000</v>
      </c>
    </row>
    <row r="5167" spans="1:4">
      <c r="A5167" s="4" t="s">
        <v>1069</v>
      </c>
      <c r="B5167" s="5" t="n">
        <v>5057</v>
      </c>
    </row>
    <row r="5168" spans="1:4">
      <c r="A5168" s="4" t="s">
        <v>130</v>
      </c>
      <c r="B5168" s="5" t="n">
        <v>6057</v>
      </c>
    </row>
    <row r="5169" spans="1:4">
      <c r="A5169" s="4" t="s">
        <v>1072</v>
      </c>
      <c r="B5169" s="6" t="n">
        <v>455</v>
      </c>
    </row>
    <row r="5170" spans="1:4">
      <c r="A5170" s="4" t="s">
        <v>1505</v>
      </c>
    </row>
    <row r="5171" spans="1:4">
      <c r="A5171" s="3" t="s">
        <v>1066</v>
      </c>
    </row>
    <row r="5172" spans="1:4">
      <c r="A5172" s="4" t="s">
        <v>1067</v>
      </c>
      <c r="B5172" s="5" t="n">
        <v>77329</v>
      </c>
    </row>
    <row r="5173" spans="1:4">
      <c r="A5173" s="3" t="s">
        <v>1068</v>
      </c>
    </row>
    <row r="5174" spans="1:4">
      <c r="A5174" s="4" t="s">
        <v>456</v>
      </c>
      <c r="B5174" s="6" t="n">
        <v>1274</v>
      </c>
    </row>
    <row r="5175" spans="1:4">
      <c r="A5175" s="4" t="s">
        <v>1069</v>
      </c>
      <c r="B5175" s="5" t="n">
        <v>7693</v>
      </c>
    </row>
    <row r="5176" spans="1:4">
      <c r="A5176" s="4" t="s">
        <v>1070</v>
      </c>
      <c r="B5176" s="5" t="n">
        <v>31</v>
      </c>
    </row>
    <row r="5177" spans="1:4">
      <c r="A5177" s="3" t="s">
        <v>1071</v>
      </c>
    </row>
    <row r="5178" spans="1:4">
      <c r="A5178" s="4" t="s">
        <v>456</v>
      </c>
      <c r="B5178" s="5" t="n">
        <v>1274</v>
      </c>
    </row>
    <row r="5179" spans="1:4">
      <c r="A5179" s="4" t="s">
        <v>1069</v>
      </c>
      <c r="B5179" s="5" t="n">
        <v>7724</v>
      </c>
    </row>
    <row r="5180" spans="1:4">
      <c r="A5180" s="4" t="s">
        <v>130</v>
      </c>
      <c r="B5180" s="5" t="n">
        <v>8998</v>
      </c>
    </row>
    <row r="5181" spans="1:4">
      <c r="A5181" s="4" t="s">
        <v>1072</v>
      </c>
      <c r="B5181" s="6" t="n">
        <v>423</v>
      </c>
    </row>
    <row r="5182" spans="1:4">
      <c r="A5182" s="4" t="s">
        <v>1506</v>
      </c>
    </row>
    <row r="5183" spans="1:4">
      <c r="A5183" s="3" t="s">
        <v>1066</v>
      </c>
    </row>
    <row r="5184" spans="1:4">
      <c r="A5184" s="4" t="s">
        <v>1067</v>
      </c>
      <c r="B5184" s="5" t="n">
        <v>50854</v>
      </c>
    </row>
    <row r="5185" spans="1:4">
      <c r="A5185" s="3" t="s">
        <v>1068</v>
      </c>
    </row>
    <row r="5186" spans="1:4">
      <c r="A5186" s="4" t="s">
        <v>456</v>
      </c>
      <c r="B5186" s="6" t="n">
        <v>1093</v>
      </c>
    </row>
    <row r="5187" spans="1:4">
      <c r="A5187" s="4" t="s">
        <v>1069</v>
      </c>
      <c r="B5187" s="5" t="n">
        <v>3148</v>
      </c>
    </row>
    <row r="5188" spans="1:4">
      <c r="A5188" s="4" t="s">
        <v>1070</v>
      </c>
      <c r="B5188" s="5" t="n">
        <v>193</v>
      </c>
    </row>
    <row r="5189" spans="1:4">
      <c r="A5189" s="3" t="s">
        <v>1071</v>
      </c>
    </row>
    <row r="5190" spans="1:4">
      <c r="A5190" s="4" t="s">
        <v>456</v>
      </c>
      <c r="B5190" s="5" t="n">
        <v>1093</v>
      </c>
    </row>
    <row r="5191" spans="1:4">
      <c r="A5191" s="4" t="s">
        <v>1069</v>
      </c>
      <c r="B5191" s="5" t="n">
        <v>2883</v>
      </c>
    </row>
    <row r="5192" spans="1:4">
      <c r="A5192" s="4" t="s">
        <v>130</v>
      </c>
      <c r="B5192" s="5" t="n">
        <v>3976</v>
      </c>
    </row>
    <row r="5193" spans="1:4">
      <c r="A5193" s="4" t="s">
        <v>1072</v>
      </c>
      <c r="B5193" s="6" t="n">
        <v>1080</v>
      </c>
    </row>
    <row r="5194" spans="1:4">
      <c r="A5194" s="4" t="s">
        <v>1507</v>
      </c>
    </row>
    <row r="5195" spans="1:4">
      <c r="A5195" s="3" t="s">
        <v>1066</v>
      </c>
    </row>
    <row r="5196" spans="1:4">
      <c r="A5196" s="4" t="s">
        <v>1067</v>
      </c>
      <c r="B5196" s="5" t="n">
        <v>71599</v>
      </c>
    </row>
    <row r="5197" spans="1:4">
      <c r="A5197" s="3" t="s">
        <v>1068</v>
      </c>
    </row>
    <row r="5198" spans="1:4">
      <c r="A5198" s="4" t="s">
        <v>456</v>
      </c>
      <c r="B5198" s="6" t="n">
        <v>1564</v>
      </c>
    </row>
    <row r="5199" spans="1:4">
      <c r="A5199" s="4" t="s">
        <v>1069</v>
      </c>
      <c r="B5199" s="5" t="n">
        <v>4507</v>
      </c>
    </row>
    <row r="5200" spans="1:4">
      <c r="A5200" s="4" t="s">
        <v>1070</v>
      </c>
      <c r="B5200" s="5" t="n">
        <v>202</v>
      </c>
    </row>
    <row r="5201" spans="1:4">
      <c r="A5201" s="3" t="s">
        <v>1071</v>
      </c>
    </row>
    <row r="5202" spans="1:4">
      <c r="A5202" s="4" t="s">
        <v>456</v>
      </c>
      <c r="B5202" s="5" t="n">
        <v>1564</v>
      </c>
    </row>
    <row r="5203" spans="1:4">
      <c r="A5203" s="4" t="s">
        <v>1069</v>
      </c>
      <c r="B5203" s="5" t="n">
        <v>4093</v>
      </c>
    </row>
    <row r="5204" spans="1:4">
      <c r="A5204" s="4" t="s">
        <v>130</v>
      </c>
      <c r="B5204" s="5" t="n">
        <v>5657</v>
      </c>
    </row>
    <row r="5205" spans="1:4">
      <c r="A5205" s="4" t="s">
        <v>1072</v>
      </c>
      <c r="B5205" s="6" t="n">
        <v>1531</v>
      </c>
    </row>
    <row r="5206" spans="1:4">
      <c r="A5206" s="4" t="s">
        <v>1508</v>
      </c>
    </row>
    <row r="5207" spans="1:4">
      <c r="A5207" s="3" t="s">
        <v>1066</v>
      </c>
    </row>
    <row r="5208" spans="1:4">
      <c r="A5208" s="4" t="s">
        <v>1067</v>
      </c>
      <c r="B5208" s="5" t="n">
        <v>74665</v>
      </c>
    </row>
    <row r="5209" spans="1:4">
      <c r="A5209" s="3" t="s">
        <v>1068</v>
      </c>
    </row>
    <row r="5210" spans="1:4">
      <c r="A5210" s="4" t="s">
        <v>456</v>
      </c>
      <c r="B5210" s="6" t="n">
        <v>1147</v>
      </c>
    </row>
    <row r="5211" spans="1:4">
      <c r="A5211" s="4" t="s">
        <v>1069</v>
      </c>
      <c r="B5211" s="5" t="n">
        <v>6088</v>
      </c>
    </row>
    <row r="5212" spans="1:4">
      <c r="A5212" s="4" t="s">
        <v>1070</v>
      </c>
      <c r="B5212" s="5" t="n">
        <v>572</v>
      </c>
    </row>
    <row r="5213" spans="1:4">
      <c r="A5213" s="3" t="s">
        <v>1071</v>
      </c>
    </row>
    <row r="5214" spans="1:4">
      <c r="A5214" s="4" t="s">
        <v>456</v>
      </c>
      <c r="B5214" s="5" t="n">
        <v>1154</v>
      </c>
    </row>
    <row r="5215" spans="1:4">
      <c r="A5215" s="4" t="s">
        <v>1069</v>
      </c>
      <c r="B5215" s="5" t="n">
        <v>5850</v>
      </c>
    </row>
    <row r="5216" spans="1:4">
      <c r="A5216" s="4" t="s">
        <v>130</v>
      </c>
      <c r="B5216" s="5" t="n">
        <v>7004</v>
      </c>
    </row>
    <row r="5217" spans="1:4">
      <c r="A5217" s="4" t="s">
        <v>1072</v>
      </c>
      <c r="B5217" s="6" t="n">
        <v>2050</v>
      </c>
    </row>
    <row r="5218" spans="1:4">
      <c r="A5218" s="4" t="s">
        <v>1509</v>
      </c>
    </row>
    <row r="5219" spans="1:4">
      <c r="A5219" s="3" t="s">
        <v>1066</v>
      </c>
    </row>
    <row r="5220" spans="1:4">
      <c r="A5220" s="4" t="s">
        <v>1067</v>
      </c>
      <c r="B5220" s="5" t="n">
        <v>75175</v>
      </c>
    </row>
    <row r="5221" spans="1:4">
      <c r="A5221" s="3" t="s">
        <v>1068</v>
      </c>
    </row>
    <row r="5222" spans="1:4">
      <c r="A5222" s="4" t="s">
        <v>456</v>
      </c>
      <c r="B5222" s="6" t="n">
        <v>719</v>
      </c>
    </row>
    <row r="5223" spans="1:4">
      <c r="A5223" s="4" t="s">
        <v>1069</v>
      </c>
      <c r="B5223" s="5" t="n">
        <v>4072</v>
      </c>
    </row>
    <row r="5224" spans="1:4">
      <c r="A5224" s="4" t="s">
        <v>1070</v>
      </c>
      <c r="B5224" s="5" t="n">
        <v>281</v>
      </c>
    </row>
    <row r="5225" spans="1:4">
      <c r="A5225" s="3" t="s">
        <v>1071</v>
      </c>
    </row>
    <row r="5226" spans="1:4">
      <c r="A5226" s="4" t="s">
        <v>456</v>
      </c>
      <c r="B5226" s="5" t="n">
        <v>719</v>
      </c>
    </row>
    <row r="5227" spans="1:4">
      <c r="A5227" s="4" t="s">
        <v>1069</v>
      </c>
      <c r="B5227" s="5" t="n">
        <v>3795</v>
      </c>
    </row>
    <row r="5228" spans="1:4">
      <c r="A5228" s="4" t="s">
        <v>130</v>
      </c>
      <c r="B5228" s="5" t="n">
        <v>4514</v>
      </c>
    </row>
    <row r="5229" spans="1:4">
      <c r="A5229" s="4" t="s">
        <v>1072</v>
      </c>
      <c r="B5229" s="6" t="n">
        <v>893</v>
      </c>
    </row>
    <row r="5230" spans="1:4">
      <c r="A5230" s="4" t="s">
        <v>1510</v>
      </c>
    </row>
    <row r="5231" spans="1:4">
      <c r="A5231" s="3" t="s">
        <v>1066</v>
      </c>
    </row>
    <row r="5232" spans="1:4">
      <c r="A5232" s="4" t="s">
        <v>1067</v>
      </c>
      <c r="B5232" s="5" t="n">
        <v>74415</v>
      </c>
    </row>
    <row r="5233" spans="1:4">
      <c r="A5233" s="3" t="s">
        <v>1068</v>
      </c>
    </row>
    <row r="5234" spans="1:4">
      <c r="A5234" s="4" t="s">
        <v>456</v>
      </c>
      <c r="B5234" s="6" t="n">
        <v>1159</v>
      </c>
    </row>
    <row r="5235" spans="1:4">
      <c r="A5235" s="4" t="s">
        <v>1069</v>
      </c>
      <c r="B5235" s="5" t="n">
        <v>5714</v>
      </c>
    </row>
    <row r="5236" spans="1:4">
      <c r="A5236" s="4" t="s">
        <v>1070</v>
      </c>
      <c r="B5236" s="5" t="n">
        <v>133</v>
      </c>
    </row>
    <row r="5237" spans="1:4">
      <c r="A5237" s="3" t="s">
        <v>1071</v>
      </c>
    </row>
    <row r="5238" spans="1:4">
      <c r="A5238" s="4" t="s">
        <v>456</v>
      </c>
      <c r="B5238" s="5" t="n">
        <v>1159</v>
      </c>
    </row>
    <row r="5239" spans="1:4">
      <c r="A5239" s="4" t="s">
        <v>1069</v>
      </c>
      <c r="B5239" s="5" t="n">
        <v>5846</v>
      </c>
    </row>
    <row r="5240" spans="1:4">
      <c r="A5240" s="4" t="s">
        <v>130</v>
      </c>
      <c r="B5240" s="5" t="n">
        <v>7005</v>
      </c>
    </row>
    <row r="5241" spans="1:4">
      <c r="A5241" s="4" t="s">
        <v>1072</v>
      </c>
      <c r="B5241" s="6" t="n">
        <v>708</v>
      </c>
    </row>
    <row r="5242" spans="1:4">
      <c r="A5242" s="4" t="s">
        <v>1511</v>
      </c>
    </row>
    <row r="5243" spans="1:4">
      <c r="A5243" s="3" t="s">
        <v>1066</v>
      </c>
    </row>
    <row r="5244" spans="1:4">
      <c r="A5244" s="4" t="s">
        <v>1067</v>
      </c>
      <c r="B5244" s="5" t="n">
        <v>69176</v>
      </c>
    </row>
    <row r="5245" spans="1:4">
      <c r="A5245" s="3" t="s">
        <v>1068</v>
      </c>
    </row>
    <row r="5246" spans="1:4">
      <c r="A5246" s="4" t="s">
        <v>456</v>
      </c>
      <c r="B5246" s="6" t="n">
        <v>1064</v>
      </c>
    </row>
    <row r="5247" spans="1:4">
      <c r="A5247" s="4" t="s">
        <v>1069</v>
      </c>
      <c r="B5247" s="5" t="n">
        <v>5247</v>
      </c>
    </row>
    <row r="5248" spans="1:4">
      <c r="A5248" s="4" t="s">
        <v>1070</v>
      </c>
      <c r="B5248" s="5" t="n">
        <v>170</v>
      </c>
    </row>
    <row r="5249" spans="1:4">
      <c r="A5249" s="3" t="s">
        <v>1071</v>
      </c>
    </row>
    <row r="5250" spans="1:4">
      <c r="A5250" s="4" t="s">
        <v>456</v>
      </c>
      <c r="B5250" s="5" t="n">
        <v>1064</v>
      </c>
    </row>
    <row r="5251" spans="1:4">
      <c r="A5251" s="4" t="s">
        <v>1069</v>
      </c>
      <c r="B5251" s="5" t="n">
        <v>5417</v>
      </c>
    </row>
    <row r="5252" spans="1:4">
      <c r="A5252" s="4" t="s">
        <v>130</v>
      </c>
      <c r="B5252" s="5" t="n">
        <v>6481</v>
      </c>
    </row>
    <row r="5253" spans="1:4">
      <c r="A5253" s="4" t="s">
        <v>1072</v>
      </c>
      <c r="B5253" s="6" t="n">
        <v>556</v>
      </c>
    </row>
    <row r="5254" spans="1:4">
      <c r="A5254" s="4" t="s">
        <v>1512</v>
      </c>
    </row>
    <row r="5255" spans="1:4">
      <c r="A5255" s="3" t="s">
        <v>1066</v>
      </c>
    </row>
    <row r="5256" spans="1:4">
      <c r="A5256" s="4" t="s">
        <v>1067</v>
      </c>
      <c r="B5256" s="5" t="n">
        <v>70100</v>
      </c>
    </row>
    <row r="5257" spans="1:4">
      <c r="A5257" s="3" t="s">
        <v>1068</v>
      </c>
    </row>
    <row r="5258" spans="1:4">
      <c r="A5258" s="4" t="s">
        <v>456</v>
      </c>
      <c r="B5258" s="6" t="n">
        <v>751</v>
      </c>
    </row>
    <row r="5259" spans="1:4">
      <c r="A5259" s="4" t="s">
        <v>1069</v>
      </c>
      <c r="B5259" s="5" t="n">
        <v>3984</v>
      </c>
    </row>
    <row r="5260" spans="1:4">
      <c r="A5260" s="4" t="s">
        <v>1070</v>
      </c>
      <c r="B5260" s="5" t="n">
        <v>590</v>
      </c>
    </row>
    <row r="5261" spans="1:4">
      <c r="A5261" s="3" t="s">
        <v>1071</v>
      </c>
    </row>
    <row r="5262" spans="1:4">
      <c r="A5262" s="4" t="s">
        <v>456</v>
      </c>
      <c r="B5262" s="5" t="n">
        <v>767</v>
      </c>
    </row>
    <row r="5263" spans="1:4">
      <c r="A5263" s="4" t="s">
        <v>1069</v>
      </c>
      <c r="B5263" s="5" t="n">
        <v>3981</v>
      </c>
    </row>
    <row r="5264" spans="1:4">
      <c r="A5264" s="4" t="s">
        <v>130</v>
      </c>
      <c r="B5264" s="5" t="n">
        <v>4748</v>
      </c>
    </row>
    <row r="5265" spans="1:4">
      <c r="A5265" s="4" t="s">
        <v>1072</v>
      </c>
      <c r="B5265" s="6" t="n">
        <v>1402</v>
      </c>
    </row>
    <row r="5266" spans="1:4">
      <c r="A5266" s="4" t="s">
        <v>1513</v>
      </c>
    </row>
    <row r="5267" spans="1:4">
      <c r="A5267" s="3" t="s">
        <v>1066</v>
      </c>
    </row>
    <row r="5268" spans="1:4">
      <c r="A5268" s="4" t="s">
        <v>1067</v>
      </c>
      <c r="B5268" s="5" t="n">
        <v>68425</v>
      </c>
    </row>
    <row r="5269" spans="1:4">
      <c r="A5269" s="3" t="s">
        <v>1068</v>
      </c>
    </row>
    <row r="5270" spans="1:4">
      <c r="A5270" s="4" t="s">
        <v>456</v>
      </c>
      <c r="B5270" s="6" t="n">
        <v>862</v>
      </c>
    </row>
    <row r="5271" spans="1:4">
      <c r="A5271" s="4" t="s">
        <v>1069</v>
      </c>
      <c r="B5271" s="5" t="n">
        <v>4578</v>
      </c>
    </row>
    <row r="5272" spans="1:4">
      <c r="A5272" s="4" t="s">
        <v>1070</v>
      </c>
      <c r="B5272" s="5" t="n">
        <v>297</v>
      </c>
    </row>
    <row r="5273" spans="1:4">
      <c r="A5273" s="3" t="s">
        <v>1071</v>
      </c>
    </row>
    <row r="5274" spans="1:4">
      <c r="A5274" s="4" t="s">
        <v>456</v>
      </c>
      <c r="B5274" s="5" t="n">
        <v>862</v>
      </c>
    </row>
    <row r="5275" spans="1:4">
      <c r="A5275" s="4" t="s">
        <v>1069</v>
      </c>
      <c r="B5275" s="5" t="n">
        <v>4278</v>
      </c>
    </row>
    <row r="5276" spans="1:4">
      <c r="A5276" s="4" t="s">
        <v>130</v>
      </c>
      <c r="B5276" s="5" t="n">
        <v>5140</v>
      </c>
    </row>
    <row r="5277" spans="1:4">
      <c r="A5277" s="4" t="s">
        <v>1072</v>
      </c>
      <c r="B5277" s="6" t="n">
        <v>1447</v>
      </c>
    </row>
    <row r="5278" spans="1:4">
      <c r="A5278" s="4" t="s">
        <v>1514</v>
      </c>
    </row>
    <row r="5279" spans="1:4">
      <c r="A5279" s="3" t="s">
        <v>1066</v>
      </c>
    </row>
    <row r="5280" spans="1:4">
      <c r="A5280" s="4" t="s">
        <v>1067</v>
      </c>
      <c r="B5280" s="5" t="n">
        <v>78019</v>
      </c>
    </row>
    <row r="5281" spans="1:4">
      <c r="A5281" s="3" t="s">
        <v>1068</v>
      </c>
    </row>
    <row r="5282" spans="1:4">
      <c r="A5282" s="4" t="s">
        <v>456</v>
      </c>
      <c r="B5282" s="6" t="n">
        <v>1211</v>
      </c>
    </row>
    <row r="5283" spans="1:4">
      <c r="A5283" s="4" t="s">
        <v>1069</v>
      </c>
      <c r="B5283" s="5" t="n">
        <v>8559</v>
      </c>
    </row>
    <row r="5284" spans="1:4">
      <c r="A5284" s="4" t="s">
        <v>1070</v>
      </c>
      <c r="B5284" s="5" t="n">
        <v>112</v>
      </c>
    </row>
    <row r="5285" spans="1:4">
      <c r="A5285" s="3" t="s">
        <v>1071</v>
      </c>
    </row>
    <row r="5286" spans="1:4">
      <c r="A5286" s="4" t="s">
        <v>456</v>
      </c>
      <c r="B5286" s="5" t="n">
        <v>1211</v>
      </c>
    </row>
    <row r="5287" spans="1:4">
      <c r="A5287" s="4" t="s">
        <v>1069</v>
      </c>
      <c r="B5287" s="5" t="n">
        <v>8671</v>
      </c>
    </row>
    <row r="5288" spans="1:4">
      <c r="A5288" s="4" t="s">
        <v>130</v>
      </c>
      <c r="B5288" s="5" t="n">
        <v>9882</v>
      </c>
    </row>
    <row r="5289" spans="1:4">
      <c r="A5289" s="4" t="s">
        <v>1072</v>
      </c>
      <c r="B5289" s="6" t="n">
        <v>469</v>
      </c>
    </row>
    <row r="5290" spans="1:4">
      <c r="A5290" s="4" t="s">
        <v>1515</v>
      </c>
    </row>
    <row r="5291" spans="1:4">
      <c r="A5291" s="3" t="s">
        <v>1066</v>
      </c>
    </row>
    <row r="5292" spans="1:4">
      <c r="A5292" s="4" t="s">
        <v>1067</v>
      </c>
      <c r="B5292" s="5" t="n">
        <v>61590</v>
      </c>
    </row>
    <row r="5293" spans="1:4">
      <c r="A5293" s="3" t="s">
        <v>1068</v>
      </c>
    </row>
    <row r="5294" spans="1:4">
      <c r="A5294" s="4" t="s">
        <v>456</v>
      </c>
      <c r="B5294" s="6" t="n">
        <v>575</v>
      </c>
    </row>
    <row r="5295" spans="1:4">
      <c r="A5295" s="4" t="s">
        <v>1069</v>
      </c>
      <c r="B5295" s="5" t="n">
        <v>524</v>
      </c>
    </row>
    <row r="5296" spans="1:4">
      <c r="A5296" s="4" t="s">
        <v>1070</v>
      </c>
      <c r="B5296" s="5" t="n">
        <v>388</v>
      </c>
    </row>
    <row r="5297" spans="1:4">
      <c r="A5297" s="3" t="s">
        <v>1071</v>
      </c>
    </row>
    <row r="5298" spans="1:4">
      <c r="A5298" s="4" t="s">
        <v>456</v>
      </c>
      <c r="B5298" s="5" t="n">
        <v>576</v>
      </c>
    </row>
    <row r="5299" spans="1:4">
      <c r="A5299" s="4" t="s">
        <v>1069</v>
      </c>
      <c r="B5299" s="5" t="n">
        <v>799</v>
      </c>
    </row>
    <row r="5300" spans="1:4">
      <c r="A5300" s="4" t="s">
        <v>130</v>
      </c>
      <c r="B5300" s="5" t="n">
        <v>1375</v>
      </c>
    </row>
    <row r="5301" spans="1:4">
      <c r="A5301" s="4" t="s">
        <v>1072</v>
      </c>
      <c r="B5301" s="6" t="n">
        <v>316</v>
      </c>
    </row>
    <row r="5302" spans="1:4">
      <c r="A5302" s="4" t="s">
        <v>1516</v>
      </c>
    </row>
    <row r="5303" spans="1:4">
      <c r="A5303" s="3" t="s">
        <v>1066</v>
      </c>
    </row>
    <row r="5304" spans="1:4">
      <c r="A5304" s="4" t="s">
        <v>1067</v>
      </c>
      <c r="B5304" s="5" t="n">
        <v>43750</v>
      </c>
    </row>
    <row r="5305" spans="1:4">
      <c r="A5305" s="3" t="s">
        <v>1068</v>
      </c>
    </row>
    <row r="5306" spans="1:4">
      <c r="A5306" s="4" t="s">
        <v>456</v>
      </c>
      <c r="B5306" s="6" t="n">
        <v>960</v>
      </c>
    </row>
    <row r="5307" spans="1:4">
      <c r="A5307" s="4" t="s">
        <v>1069</v>
      </c>
      <c r="B5307" s="5" t="n">
        <v>875</v>
      </c>
    </row>
    <row r="5308" spans="1:4">
      <c r="A5308" s="4" t="s">
        <v>1070</v>
      </c>
      <c r="B5308" s="5" t="n">
        <v>677</v>
      </c>
    </row>
    <row r="5309" spans="1:4">
      <c r="A5309" s="3" t="s">
        <v>1071</v>
      </c>
    </row>
    <row r="5310" spans="1:4">
      <c r="A5310" s="4" t="s">
        <v>456</v>
      </c>
      <c r="B5310" s="5" t="n">
        <v>961</v>
      </c>
    </row>
    <row r="5311" spans="1:4">
      <c r="A5311" s="4" t="s">
        <v>1069</v>
      </c>
      <c r="B5311" s="5" t="n">
        <v>1352</v>
      </c>
    </row>
    <row r="5312" spans="1:4">
      <c r="A5312" s="4" t="s">
        <v>130</v>
      </c>
      <c r="B5312" s="5" t="n">
        <v>2313</v>
      </c>
    </row>
    <row r="5313" spans="1:4">
      <c r="A5313" s="4" t="s">
        <v>1072</v>
      </c>
      <c r="B5313" s="6" t="n">
        <v>436</v>
      </c>
    </row>
    <row r="5314" spans="1:4">
      <c r="A5314" s="4" t="s">
        <v>1517</v>
      </c>
    </row>
    <row r="5315" spans="1:4">
      <c r="A5315" s="3" t="s">
        <v>1066</v>
      </c>
    </row>
    <row r="5316" spans="1:4">
      <c r="A5316" s="4" t="s">
        <v>1067</v>
      </c>
      <c r="B5316" s="5" t="n">
        <v>124279</v>
      </c>
    </row>
    <row r="5317" spans="1:4">
      <c r="A5317" s="3" t="s">
        <v>1068</v>
      </c>
    </row>
    <row r="5318" spans="1:4">
      <c r="A5318" s="4" t="s">
        <v>456</v>
      </c>
      <c r="B5318" s="6" t="n">
        <v>1153</v>
      </c>
    </row>
    <row r="5319" spans="1:4">
      <c r="A5319" s="4" t="s">
        <v>1069</v>
      </c>
      <c r="B5319" s="5" t="n">
        <v>6122</v>
      </c>
    </row>
    <row r="5320" spans="1:4">
      <c r="A5320" s="4" t="s">
        <v>1070</v>
      </c>
      <c r="B5320" s="5" t="n">
        <v>1336</v>
      </c>
    </row>
    <row r="5321" spans="1:4">
      <c r="A5321" s="3" t="s">
        <v>1071</v>
      </c>
    </row>
    <row r="5322" spans="1:4">
      <c r="A5322" s="4" t="s">
        <v>456</v>
      </c>
      <c r="B5322" s="5" t="n">
        <v>991</v>
      </c>
    </row>
    <row r="5323" spans="1:4">
      <c r="A5323" s="4" t="s">
        <v>1069</v>
      </c>
      <c r="B5323" s="5" t="n">
        <v>6709</v>
      </c>
    </row>
    <row r="5324" spans="1:4">
      <c r="A5324" s="4" t="s">
        <v>130</v>
      </c>
      <c r="B5324" s="5" t="n">
        <v>7700</v>
      </c>
    </row>
    <row r="5325" spans="1:4">
      <c r="A5325" s="4" t="s">
        <v>1072</v>
      </c>
      <c r="B5325" s="6" t="n">
        <v>2140</v>
      </c>
    </row>
    <row r="5326" spans="1:4">
      <c r="A5326" s="4" t="s">
        <v>1518</v>
      </c>
    </row>
    <row r="5327" spans="1:4">
      <c r="A5327" s="3" t="s">
        <v>1066</v>
      </c>
    </row>
    <row r="5328" spans="1:4">
      <c r="A5328" s="4" t="s">
        <v>1067</v>
      </c>
      <c r="B5328" s="5" t="n">
        <v>54690</v>
      </c>
    </row>
    <row r="5329" spans="1:4">
      <c r="A5329" s="3" t="s">
        <v>1068</v>
      </c>
    </row>
    <row r="5330" spans="1:4">
      <c r="A5330" s="4" t="s">
        <v>456</v>
      </c>
      <c r="B5330" s="6" t="n">
        <v>575</v>
      </c>
    </row>
    <row r="5331" spans="1:4">
      <c r="A5331" s="4" t="s">
        <v>1069</v>
      </c>
      <c r="B5331" s="5" t="n">
        <v>524</v>
      </c>
    </row>
    <row r="5332" spans="1:4">
      <c r="A5332" s="4" t="s">
        <v>1070</v>
      </c>
      <c r="B5332" s="5" t="n">
        <v>5783</v>
      </c>
    </row>
    <row r="5333" spans="1:4">
      <c r="A5333" s="3" t="s">
        <v>1071</v>
      </c>
    </row>
    <row r="5334" spans="1:4">
      <c r="A5334" s="4" t="s">
        <v>456</v>
      </c>
      <c r="B5334" s="5" t="n">
        <v>983</v>
      </c>
    </row>
    <row r="5335" spans="1:4">
      <c r="A5335" s="4" t="s">
        <v>1069</v>
      </c>
      <c r="B5335" s="5" t="n">
        <v>4985</v>
      </c>
    </row>
    <row r="5336" spans="1:4">
      <c r="A5336" s="4" t="s">
        <v>130</v>
      </c>
      <c r="B5336" s="5" t="n">
        <v>5968</v>
      </c>
    </row>
    <row r="5337" spans="1:4">
      <c r="A5337" s="4" t="s">
        <v>1072</v>
      </c>
      <c r="B5337" s="6" t="n">
        <v>1044</v>
      </c>
    </row>
    <row r="5338" spans="1:4">
      <c r="A5338" s="4" t="s">
        <v>1519</v>
      </c>
    </row>
    <row r="5339" spans="1:4">
      <c r="A5339" s="3" t="s">
        <v>1066</v>
      </c>
    </row>
    <row r="5340" spans="1:4">
      <c r="A5340" s="4" t="s">
        <v>1067</v>
      </c>
      <c r="B5340" s="5" t="n">
        <v>46991</v>
      </c>
    </row>
    <row r="5341" spans="1:4">
      <c r="A5341" s="3" t="s">
        <v>1068</v>
      </c>
    </row>
    <row r="5342" spans="1:4">
      <c r="A5342" s="4" t="s">
        <v>456</v>
      </c>
      <c r="B5342" s="6" t="n">
        <v>681</v>
      </c>
    </row>
    <row r="5343" spans="1:4">
      <c r="A5343" s="4" t="s">
        <v>1069</v>
      </c>
      <c r="B5343" s="5" t="n">
        <v>3355</v>
      </c>
    </row>
    <row r="5344" spans="1:4">
      <c r="A5344" s="4" t="s">
        <v>1070</v>
      </c>
      <c r="B5344" s="5" t="n">
        <v>179</v>
      </c>
    </row>
    <row r="5345" spans="1:4">
      <c r="A5345" s="3" t="s">
        <v>1071</v>
      </c>
    </row>
    <row r="5346" spans="1:4">
      <c r="A5346" s="4" t="s">
        <v>456</v>
      </c>
      <c r="B5346" s="5" t="n">
        <v>681</v>
      </c>
    </row>
    <row r="5347" spans="1:4">
      <c r="A5347" s="4" t="s">
        <v>1069</v>
      </c>
      <c r="B5347" s="5" t="n">
        <v>3534</v>
      </c>
    </row>
    <row r="5348" spans="1:4">
      <c r="A5348" s="4" t="s">
        <v>130</v>
      </c>
      <c r="B5348" s="5" t="n">
        <v>4215</v>
      </c>
    </row>
    <row r="5349" spans="1:4">
      <c r="A5349" s="4" t="s">
        <v>1072</v>
      </c>
      <c r="B5349" s="6" t="n">
        <v>666</v>
      </c>
    </row>
    <row r="5350" spans="1:4">
      <c r="A5350" s="4" t="s">
        <v>1520</v>
      </c>
    </row>
    <row r="5351" spans="1:4">
      <c r="A5351" s="3" t="s">
        <v>1066</v>
      </c>
    </row>
    <row r="5352" spans="1:4">
      <c r="A5352" s="4" t="s">
        <v>1067</v>
      </c>
      <c r="B5352" s="5" t="n">
        <v>54209</v>
      </c>
    </row>
    <row r="5353" spans="1:4">
      <c r="A5353" s="3" t="s">
        <v>1068</v>
      </c>
    </row>
    <row r="5354" spans="1:4">
      <c r="A5354" s="4" t="s">
        <v>456</v>
      </c>
      <c r="B5354" s="6" t="n">
        <v>1294</v>
      </c>
    </row>
    <row r="5355" spans="1:4">
      <c r="A5355" s="4" t="s">
        <v>1069</v>
      </c>
      <c r="B5355" s="5" t="n">
        <v>6377</v>
      </c>
    </row>
    <row r="5356" spans="1:4">
      <c r="A5356" s="4" t="s">
        <v>1070</v>
      </c>
      <c r="B5356" s="5" t="n">
        <v>375</v>
      </c>
    </row>
    <row r="5357" spans="1:4">
      <c r="A5357" s="3" t="s">
        <v>1071</v>
      </c>
    </row>
    <row r="5358" spans="1:4">
      <c r="A5358" s="4" t="s">
        <v>456</v>
      </c>
      <c r="B5358" s="5" t="n">
        <v>1294</v>
      </c>
    </row>
    <row r="5359" spans="1:4">
      <c r="A5359" s="4" t="s">
        <v>1069</v>
      </c>
      <c r="B5359" s="5" t="n">
        <v>6753</v>
      </c>
    </row>
    <row r="5360" spans="1:4">
      <c r="A5360" s="4" t="s">
        <v>130</v>
      </c>
      <c r="B5360" s="5" t="n">
        <v>8047</v>
      </c>
    </row>
    <row r="5361" spans="1:4">
      <c r="A5361" s="4" t="s">
        <v>1072</v>
      </c>
      <c r="B5361" s="6" t="n">
        <v>1170</v>
      </c>
    </row>
    <row r="5362" spans="1:4">
      <c r="A5362" s="4" t="s">
        <v>1521</v>
      </c>
    </row>
    <row r="5363" spans="1:4">
      <c r="A5363" s="3" t="s">
        <v>1066</v>
      </c>
    </row>
    <row r="5364" spans="1:4">
      <c r="A5364" s="4" t="s">
        <v>1067</v>
      </c>
      <c r="B5364" s="5" t="n">
        <v>51208</v>
      </c>
    </row>
    <row r="5365" spans="1:4">
      <c r="A5365" s="3" t="s">
        <v>1068</v>
      </c>
    </row>
    <row r="5366" spans="1:4">
      <c r="A5366" s="4" t="s">
        <v>456</v>
      </c>
      <c r="B5366" s="6" t="n">
        <v>296</v>
      </c>
    </row>
    <row r="5367" spans="1:4">
      <c r="A5367" s="4" t="s">
        <v>1069</v>
      </c>
      <c r="B5367" s="5" t="n">
        <v>1459</v>
      </c>
    </row>
    <row r="5368" spans="1:4">
      <c r="A5368" s="4" t="s">
        <v>1070</v>
      </c>
      <c r="B5368" s="5" t="n">
        <v>129</v>
      </c>
    </row>
    <row r="5369" spans="1:4">
      <c r="A5369" s="3" t="s">
        <v>1071</v>
      </c>
    </row>
    <row r="5370" spans="1:4">
      <c r="A5370" s="4" t="s">
        <v>456</v>
      </c>
      <c r="B5370" s="5" t="n">
        <v>296</v>
      </c>
    </row>
    <row r="5371" spans="1:4">
      <c r="A5371" s="4" t="s">
        <v>1069</v>
      </c>
      <c r="B5371" s="5" t="n">
        <v>1588</v>
      </c>
    </row>
    <row r="5372" spans="1:4">
      <c r="A5372" s="4" t="s">
        <v>130</v>
      </c>
      <c r="B5372" s="5" t="n">
        <v>1884</v>
      </c>
    </row>
    <row r="5373" spans="1:4">
      <c r="A5373" s="4" t="s">
        <v>1072</v>
      </c>
      <c r="B5373" s="6" t="n">
        <v>278</v>
      </c>
    </row>
    <row r="5374" spans="1:4">
      <c r="A5374" s="4" t="s">
        <v>1522</v>
      </c>
    </row>
    <row r="5375" spans="1:4">
      <c r="A5375" s="3" t="s">
        <v>1066</v>
      </c>
    </row>
    <row r="5376" spans="1:4">
      <c r="A5376" s="4" t="s">
        <v>1067</v>
      </c>
      <c r="B5376" s="5" t="n">
        <v>70702</v>
      </c>
    </row>
    <row r="5377" spans="1:4">
      <c r="A5377" s="3" t="s">
        <v>1068</v>
      </c>
    </row>
    <row r="5378" spans="1:4">
      <c r="A5378" s="4" t="s">
        <v>456</v>
      </c>
      <c r="B5378" s="6" t="n">
        <v>706</v>
      </c>
    </row>
    <row r="5379" spans="1:4">
      <c r="A5379" s="4" t="s">
        <v>1069</v>
      </c>
      <c r="B5379" s="5" t="n">
        <v>5727</v>
      </c>
    </row>
    <row r="5380" spans="1:4">
      <c r="A5380" s="4" t="s">
        <v>1070</v>
      </c>
      <c r="B5380" s="5" t="n">
        <v>95</v>
      </c>
    </row>
    <row r="5381" spans="1:4">
      <c r="A5381" s="3" t="s">
        <v>1071</v>
      </c>
    </row>
    <row r="5382" spans="1:4">
      <c r="A5382" s="4" t="s">
        <v>456</v>
      </c>
      <c r="B5382" s="5" t="n">
        <v>706</v>
      </c>
    </row>
    <row r="5383" spans="1:4">
      <c r="A5383" s="4" t="s">
        <v>1069</v>
      </c>
      <c r="B5383" s="5" t="n">
        <v>5822</v>
      </c>
    </row>
    <row r="5384" spans="1:4">
      <c r="A5384" s="4" t="s">
        <v>130</v>
      </c>
      <c r="B5384" s="5" t="n">
        <v>6528</v>
      </c>
    </row>
    <row r="5385" spans="1:4">
      <c r="A5385" s="4" t="s">
        <v>1072</v>
      </c>
      <c r="B5385" s="6" t="n">
        <v>389</v>
      </c>
    </row>
    <row r="5386" spans="1:4">
      <c r="A5386" s="4" t="s">
        <v>1523</v>
      </c>
    </row>
    <row r="5387" spans="1:4">
      <c r="A5387" s="3" t="s">
        <v>1066</v>
      </c>
    </row>
    <row r="5388" spans="1:4">
      <c r="A5388" s="4" t="s">
        <v>1067</v>
      </c>
      <c r="B5388" s="5" t="n">
        <v>71308</v>
      </c>
    </row>
    <row r="5389" spans="1:4">
      <c r="A5389" s="3" t="s">
        <v>1068</v>
      </c>
    </row>
    <row r="5390" spans="1:4">
      <c r="A5390" s="4" t="s">
        <v>456</v>
      </c>
      <c r="B5390" s="6" t="n">
        <v>1329</v>
      </c>
    </row>
    <row r="5391" spans="1:4">
      <c r="A5391" s="4" t="s">
        <v>1069</v>
      </c>
      <c r="B5391" s="5" t="n">
        <v>6552</v>
      </c>
    </row>
    <row r="5392" spans="1:4">
      <c r="A5392" s="4" t="s">
        <v>1070</v>
      </c>
      <c r="B5392" s="5" t="n">
        <v>84</v>
      </c>
    </row>
    <row r="5393" spans="1:4">
      <c r="A5393" s="3" t="s">
        <v>1071</v>
      </c>
    </row>
    <row r="5394" spans="1:4">
      <c r="A5394" s="4" t="s">
        <v>456</v>
      </c>
      <c r="B5394" s="5" t="n">
        <v>1329</v>
      </c>
    </row>
    <row r="5395" spans="1:4">
      <c r="A5395" s="4" t="s">
        <v>1069</v>
      </c>
      <c r="B5395" s="5" t="n">
        <v>6637</v>
      </c>
    </row>
    <row r="5396" spans="1:4">
      <c r="A5396" s="4" t="s">
        <v>130</v>
      </c>
      <c r="B5396" s="5" t="n">
        <v>7966</v>
      </c>
    </row>
    <row r="5397" spans="1:4">
      <c r="A5397" s="4" t="s">
        <v>1072</v>
      </c>
      <c r="B5397" s="6" t="n">
        <v>861</v>
      </c>
    </row>
    <row r="5398" spans="1:4">
      <c r="A5398" s="4" t="s">
        <v>1524</v>
      </c>
    </row>
    <row r="5399" spans="1:4">
      <c r="A5399" s="3" t="s">
        <v>1066</v>
      </c>
    </row>
    <row r="5400" spans="1:4">
      <c r="A5400" s="4" t="s">
        <v>1067</v>
      </c>
      <c r="B5400" s="5" t="n">
        <v>88060</v>
      </c>
    </row>
    <row r="5401" spans="1:4">
      <c r="A5401" s="3" t="s">
        <v>1068</v>
      </c>
    </row>
    <row r="5402" spans="1:4">
      <c r="A5402" s="4" t="s">
        <v>456</v>
      </c>
      <c r="B5402" s="6" t="n">
        <v>1330</v>
      </c>
    </row>
    <row r="5403" spans="1:4">
      <c r="A5403" s="4" t="s">
        <v>1069</v>
      </c>
      <c r="B5403" s="5" t="n">
        <v>7960</v>
      </c>
    </row>
    <row r="5404" spans="1:4">
      <c r="A5404" s="4" t="s">
        <v>1070</v>
      </c>
      <c r="B5404" s="5" t="n">
        <v>316</v>
      </c>
    </row>
    <row r="5405" spans="1:4">
      <c r="A5405" s="3" t="s">
        <v>1071</v>
      </c>
    </row>
    <row r="5406" spans="1:4">
      <c r="A5406" s="4" t="s">
        <v>456</v>
      </c>
      <c r="B5406" s="5" t="n">
        <v>1331</v>
      </c>
    </row>
    <row r="5407" spans="1:4">
      <c r="A5407" s="4" t="s">
        <v>1069</v>
      </c>
      <c r="B5407" s="5" t="n">
        <v>7660</v>
      </c>
    </row>
    <row r="5408" spans="1:4">
      <c r="A5408" s="4" t="s">
        <v>130</v>
      </c>
      <c r="B5408" s="5" t="n">
        <v>8991</v>
      </c>
    </row>
    <row r="5409" spans="1:4">
      <c r="A5409" s="4" t="s">
        <v>1072</v>
      </c>
      <c r="B5409" s="6" t="n">
        <v>1584</v>
      </c>
    </row>
    <row r="5410" spans="1:4">
      <c r="A5410" s="4" t="s">
        <v>1525</v>
      </c>
    </row>
    <row r="5411" spans="1:4">
      <c r="A5411" s="3" t="s">
        <v>1066</v>
      </c>
    </row>
    <row r="5412" spans="1:4">
      <c r="A5412" s="4" t="s">
        <v>1067</v>
      </c>
      <c r="B5412" s="5" t="n">
        <v>67340</v>
      </c>
    </row>
    <row r="5413" spans="1:4">
      <c r="A5413" s="3" t="s">
        <v>1068</v>
      </c>
    </row>
    <row r="5414" spans="1:4">
      <c r="A5414" s="4" t="s">
        <v>456</v>
      </c>
      <c r="B5414" s="6" t="n">
        <v>476</v>
      </c>
    </row>
    <row r="5415" spans="1:4">
      <c r="A5415" s="4" t="s">
        <v>1069</v>
      </c>
      <c r="B5415" s="5" t="n">
        <v>2525</v>
      </c>
    </row>
    <row r="5416" spans="1:4">
      <c r="A5416" s="4" t="s">
        <v>1070</v>
      </c>
      <c r="B5416" s="5" t="n">
        <v>418</v>
      </c>
    </row>
    <row r="5417" spans="1:4">
      <c r="A5417" s="3" t="s">
        <v>1071</v>
      </c>
    </row>
    <row r="5418" spans="1:4">
      <c r="A5418" s="4" t="s">
        <v>456</v>
      </c>
      <c r="B5418" s="5" t="n">
        <v>492</v>
      </c>
    </row>
    <row r="5419" spans="1:4">
      <c r="A5419" s="4" t="s">
        <v>1069</v>
      </c>
      <c r="B5419" s="5" t="n">
        <v>2506</v>
      </c>
    </row>
    <row r="5420" spans="1:4">
      <c r="A5420" s="4" t="s">
        <v>130</v>
      </c>
      <c r="B5420" s="5" t="n">
        <v>2998</v>
      </c>
    </row>
    <row r="5421" spans="1:4">
      <c r="A5421" s="4" t="s">
        <v>1072</v>
      </c>
      <c r="B5421" s="6" t="n">
        <v>865</v>
      </c>
    </row>
    <row r="5422" spans="1:4">
      <c r="A5422" s="4" t="s">
        <v>1526</v>
      </c>
    </row>
    <row r="5423" spans="1:4">
      <c r="A5423" s="3" t="s">
        <v>1066</v>
      </c>
    </row>
    <row r="5424" spans="1:4">
      <c r="A5424" s="4" t="s">
        <v>1067</v>
      </c>
      <c r="B5424" s="5" t="n">
        <v>127659</v>
      </c>
    </row>
    <row r="5425" spans="1:4">
      <c r="A5425" s="3" t="s">
        <v>1068</v>
      </c>
    </row>
    <row r="5426" spans="1:4">
      <c r="A5426" s="4" t="s">
        <v>456</v>
      </c>
      <c r="B5426" s="6" t="n">
        <v>1464</v>
      </c>
    </row>
    <row r="5427" spans="1:4">
      <c r="A5427" s="4" t="s">
        <v>1069</v>
      </c>
      <c r="B5427" s="5" t="n">
        <v>7217</v>
      </c>
    </row>
    <row r="5428" spans="1:4">
      <c r="A5428" s="4" t="s">
        <v>1070</v>
      </c>
      <c r="B5428" s="5" t="n">
        <v>328</v>
      </c>
    </row>
    <row r="5429" spans="1:4">
      <c r="A5429" s="3" t="s">
        <v>1071</v>
      </c>
    </row>
    <row r="5430" spans="1:4">
      <c r="A5430" s="4" t="s">
        <v>456</v>
      </c>
      <c r="B5430" s="5" t="n">
        <v>1464</v>
      </c>
    </row>
    <row r="5431" spans="1:4">
      <c r="A5431" s="4" t="s">
        <v>1069</v>
      </c>
      <c r="B5431" s="5" t="n">
        <v>7545</v>
      </c>
    </row>
    <row r="5432" spans="1:4">
      <c r="A5432" s="4" t="s">
        <v>130</v>
      </c>
      <c r="B5432" s="5" t="n">
        <v>9009</v>
      </c>
    </row>
    <row r="5433" spans="1:4">
      <c r="A5433" s="4" t="s">
        <v>1072</v>
      </c>
      <c r="B5433" s="6" t="n">
        <v>1052</v>
      </c>
    </row>
    <row r="5434" spans="1:4">
      <c r="A5434" s="4" t="s">
        <v>1527</v>
      </c>
    </row>
    <row r="5435" spans="1:4">
      <c r="A5435" s="3" t="s">
        <v>1066</v>
      </c>
    </row>
    <row r="5436" spans="1:4">
      <c r="A5436" s="4" t="s">
        <v>1067</v>
      </c>
      <c r="B5436" s="5" t="n">
        <v>93855</v>
      </c>
    </row>
    <row r="5437" spans="1:4">
      <c r="A5437" s="3" t="s">
        <v>1068</v>
      </c>
    </row>
    <row r="5438" spans="1:4">
      <c r="A5438" s="4" t="s">
        <v>456</v>
      </c>
      <c r="B5438" s="6" t="n">
        <v>1307</v>
      </c>
    </row>
    <row r="5439" spans="1:4">
      <c r="A5439" s="4" t="s">
        <v>1069</v>
      </c>
      <c r="B5439" s="5" t="n">
        <v>15025</v>
      </c>
    </row>
    <row r="5440" spans="1:4">
      <c r="A5440" s="4" t="s">
        <v>1070</v>
      </c>
      <c r="B5440" s="5" t="n">
        <v>175</v>
      </c>
    </row>
    <row r="5441" spans="1:4">
      <c r="A5441" s="3" t="s">
        <v>1071</v>
      </c>
    </row>
    <row r="5442" spans="1:4">
      <c r="A5442" s="4" t="s">
        <v>456</v>
      </c>
      <c r="B5442" s="5" t="n">
        <v>1307</v>
      </c>
    </row>
    <row r="5443" spans="1:4">
      <c r="A5443" s="4" t="s">
        <v>1069</v>
      </c>
      <c r="B5443" s="5" t="n">
        <v>15201</v>
      </c>
    </row>
    <row r="5444" spans="1:4">
      <c r="A5444" s="4" t="s">
        <v>130</v>
      </c>
      <c r="B5444" s="5" t="n">
        <v>16508</v>
      </c>
    </row>
    <row r="5445" spans="1:4">
      <c r="A5445" s="4" t="s">
        <v>1072</v>
      </c>
      <c r="B5445" s="6" t="n">
        <v>824</v>
      </c>
    </row>
    <row r="5446" spans="1:4">
      <c r="A5446" s="4" t="s">
        <v>1528</v>
      </c>
    </row>
    <row r="5447" spans="1:4">
      <c r="A5447" s="3" t="s">
        <v>1066</v>
      </c>
    </row>
    <row r="5448" spans="1:4">
      <c r="A5448" s="4" t="s">
        <v>1067</v>
      </c>
      <c r="B5448" s="5" t="n">
        <v>60065</v>
      </c>
    </row>
    <row r="5449" spans="1:4">
      <c r="A5449" s="3" t="s">
        <v>1068</v>
      </c>
    </row>
    <row r="5450" spans="1:4">
      <c r="A5450" s="4" t="s">
        <v>456</v>
      </c>
      <c r="B5450" s="6" t="n">
        <v>892</v>
      </c>
    </row>
    <row r="5451" spans="1:4">
      <c r="A5451" s="4" t="s">
        <v>1069</v>
      </c>
      <c r="B5451" s="5" t="n">
        <v>5529</v>
      </c>
    </row>
    <row r="5452" spans="1:4">
      <c r="A5452" s="4" t="s">
        <v>1070</v>
      </c>
      <c r="B5452" s="5" t="n">
        <v>127</v>
      </c>
    </row>
    <row r="5453" spans="1:4">
      <c r="A5453" s="3" t="s">
        <v>1071</v>
      </c>
    </row>
    <row r="5454" spans="1:4">
      <c r="A5454" s="4" t="s">
        <v>456</v>
      </c>
      <c r="B5454" s="5" t="n">
        <v>892</v>
      </c>
    </row>
    <row r="5455" spans="1:4">
      <c r="A5455" s="4" t="s">
        <v>1069</v>
      </c>
      <c r="B5455" s="5" t="n">
        <v>5657</v>
      </c>
    </row>
    <row r="5456" spans="1:4">
      <c r="A5456" s="4" t="s">
        <v>130</v>
      </c>
      <c r="B5456" s="5" t="n">
        <v>6549</v>
      </c>
    </row>
    <row r="5457" spans="1:4">
      <c r="A5457" s="4" t="s">
        <v>1072</v>
      </c>
      <c r="B5457" s="6" t="n">
        <v>319</v>
      </c>
    </row>
    <row r="5458" spans="1:4">
      <c r="A5458" s="4" t="s">
        <v>1529</v>
      </c>
    </row>
    <row r="5459" spans="1:4">
      <c r="A5459" s="3" t="s">
        <v>1066</v>
      </c>
    </row>
    <row r="5460" spans="1:4">
      <c r="A5460" s="4" t="s">
        <v>1067</v>
      </c>
      <c r="B5460" s="5" t="n">
        <v>96896</v>
      </c>
    </row>
    <row r="5461" spans="1:4">
      <c r="A5461" s="3" t="s">
        <v>1068</v>
      </c>
    </row>
    <row r="5462" spans="1:4">
      <c r="A5462" s="4" t="s">
        <v>456</v>
      </c>
      <c r="B5462" s="6" t="n">
        <v>1219</v>
      </c>
    </row>
    <row r="5463" spans="1:4">
      <c r="A5463" s="4" t="s">
        <v>1069</v>
      </c>
      <c r="B5463" s="5" t="n">
        <v>9864</v>
      </c>
    </row>
    <row r="5464" spans="1:4">
      <c r="A5464" s="4" t="s">
        <v>1070</v>
      </c>
      <c r="B5464" s="5" t="n">
        <v>83</v>
      </c>
    </row>
    <row r="5465" spans="1:4">
      <c r="A5465" s="3" t="s">
        <v>1071</v>
      </c>
    </row>
    <row r="5466" spans="1:4">
      <c r="A5466" s="4" t="s">
        <v>456</v>
      </c>
      <c r="B5466" s="5" t="n">
        <v>1219</v>
      </c>
    </row>
    <row r="5467" spans="1:4">
      <c r="A5467" s="4" t="s">
        <v>1069</v>
      </c>
      <c r="B5467" s="5" t="n">
        <v>9948</v>
      </c>
    </row>
    <row r="5468" spans="1:4">
      <c r="A5468" s="4" t="s">
        <v>130</v>
      </c>
      <c r="B5468" s="5" t="n">
        <v>11167</v>
      </c>
    </row>
    <row r="5469" spans="1:4">
      <c r="A5469" s="4" t="s">
        <v>1072</v>
      </c>
      <c r="B5469" s="6" t="n">
        <v>542</v>
      </c>
    </row>
    <row r="5470" spans="1:4">
      <c r="A5470" s="4" t="s">
        <v>1530</v>
      </c>
    </row>
    <row r="5471" spans="1:4">
      <c r="A5471" s="3" t="s">
        <v>1066</v>
      </c>
    </row>
    <row r="5472" spans="1:4">
      <c r="A5472" s="4" t="s">
        <v>1067</v>
      </c>
      <c r="B5472" s="5" t="n">
        <v>63025</v>
      </c>
    </row>
    <row r="5473" spans="1:4">
      <c r="A5473" s="3" t="s">
        <v>1068</v>
      </c>
    </row>
    <row r="5474" spans="1:4">
      <c r="A5474" s="4" t="s">
        <v>456</v>
      </c>
      <c r="B5474" s="6" t="n">
        <v>837</v>
      </c>
    </row>
    <row r="5475" spans="1:4">
      <c r="A5475" s="4" t="s">
        <v>1069</v>
      </c>
      <c r="B5475" s="5" t="n">
        <v>4443</v>
      </c>
    </row>
    <row r="5476" spans="1:4">
      <c r="A5476" s="4" t="s">
        <v>1070</v>
      </c>
      <c r="B5476" s="5" t="n">
        <v>267</v>
      </c>
    </row>
    <row r="5477" spans="1:4">
      <c r="A5477" s="3" t="s">
        <v>1071</v>
      </c>
    </row>
    <row r="5478" spans="1:4">
      <c r="A5478" s="4" t="s">
        <v>456</v>
      </c>
      <c r="B5478" s="5" t="n">
        <v>843</v>
      </c>
    </row>
    <row r="5479" spans="1:4">
      <c r="A5479" s="4" t="s">
        <v>1069</v>
      </c>
      <c r="B5479" s="5" t="n">
        <v>4129</v>
      </c>
    </row>
    <row r="5480" spans="1:4">
      <c r="A5480" s="4" t="s">
        <v>130</v>
      </c>
      <c r="B5480" s="5" t="n">
        <v>4972</v>
      </c>
    </row>
    <row r="5481" spans="1:4">
      <c r="A5481" s="4" t="s">
        <v>1072</v>
      </c>
      <c r="B5481" s="6" t="n">
        <v>1479</v>
      </c>
    </row>
    <row r="5482" spans="1:4">
      <c r="A5482" s="4" t="s">
        <v>1531</v>
      </c>
    </row>
    <row r="5483" spans="1:4">
      <c r="A5483" s="3" t="s">
        <v>1066</v>
      </c>
    </row>
    <row r="5484" spans="1:4">
      <c r="A5484" s="4" t="s">
        <v>1067</v>
      </c>
      <c r="B5484" s="5" t="n">
        <v>57375</v>
      </c>
    </row>
    <row r="5485" spans="1:4">
      <c r="A5485" s="3" t="s">
        <v>1068</v>
      </c>
    </row>
    <row r="5486" spans="1:4">
      <c r="A5486" s="4" t="s">
        <v>456</v>
      </c>
      <c r="B5486" s="6" t="n">
        <v>662</v>
      </c>
    </row>
    <row r="5487" spans="1:4">
      <c r="A5487" s="4" t="s">
        <v>1069</v>
      </c>
      <c r="B5487" s="5" t="n">
        <v>3261</v>
      </c>
    </row>
    <row r="5488" spans="1:4">
      <c r="A5488" s="4" t="s">
        <v>1070</v>
      </c>
      <c r="B5488" s="5" t="n">
        <v>144</v>
      </c>
    </row>
    <row r="5489" spans="1:4">
      <c r="A5489" s="3" t="s">
        <v>1071</v>
      </c>
    </row>
    <row r="5490" spans="1:4">
      <c r="A5490" s="4" t="s">
        <v>456</v>
      </c>
      <c r="B5490" s="5" t="n">
        <v>662</v>
      </c>
    </row>
    <row r="5491" spans="1:4">
      <c r="A5491" s="4" t="s">
        <v>1069</v>
      </c>
      <c r="B5491" s="5" t="n">
        <v>3405</v>
      </c>
    </row>
    <row r="5492" spans="1:4">
      <c r="A5492" s="4" t="s">
        <v>130</v>
      </c>
      <c r="B5492" s="5" t="n">
        <v>4067</v>
      </c>
    </row>
    <row r="5493" spans="1:4">
      <c r="A5493" s="4" t="s">
        <v>1072</v>
      </c>
      <c r="B5493" s="6" t="n">
        <v>609</v>
      </c>
    </row>
    <row r="5494" spans="1:4">
      <c r="A5494" s="4" t="s">
        <v>1532</v>
      </c>
    </row>
    <row r="5495" spans="1:4">
      <c r="A5495" s="3" t="s">
        <v>1066</v>
      </c>
    </row>
    <row r="5496" spans="1:4">
      <c r="A5496" s="4" t="s">
        <v>1067</v>
      </c>
      <c r="B5496" s="5" t="n">
        <v>70920</v>
      </c>
    </row>
    <row r="5497" spans="1:4">
      <c r="A5497" s="3" t="s">
        <v>1068</v>
      </c>
    </row>
    <row r="5498" spans="1:4">
      <c r="A5498" s="4" t="s">
        <v>456</v>
      </c>
      <c r="B5498" s="6" t="n">
        <v>947</v>
      </c>
    </row>
    <row r="5499" spans="1:4">
      <c r="A5499" s="4" t="s">
        <v>1069</v>
      </c>
      <c r="B5499" s="5" t="n">
        <v>4703</v>
      </c>
    </row>
    <row r="5500" spans="1:4">
      <c r="A5500" s="4" t="s">
        <v>1070</v>
      </c>
      <c r="B5500" s="5" t="n">
        <v>166</v>
      </c>
    </row>
    <row r="5501" spans="1:4">
      <c r="A5501" s="3" t="s">
        <v>1071</v>
      </c>
    </row>
    <row r="5502" spans="1:4">
      <c r="A5502" s="4" t="s">
        <v>456</v>
      </c>
      <c r="B5502" s="5" t="n">
        <v>947</v>
      </c>
    </row>
    <row r="5503" spans="1:4">
      <c r="A5503" s="4" t="s">
        <v>1069</v>
      </c>
      <c r="B5503" s="5" t="n">
        <v>4870</v>
      </c>
    </row>
    <row r="5504" spans="1:4">
      <c r="A5504" s="4" t="s">
        <v>130</v>
      </c>
      <c r="B5504" s="5" t="n">
        <v>5817</v>
      </c>
    </row>
    <row r="5505" spans="1:4">
      <c r="A5505" s="4" t="s">
        <v>1072</v>
      </c>
      <c r="B5505" s="6" t="n">
        <v>195</v>
      </c>
    </row>
    <row r="5506" spans="1:4">
      <c r="A5506" s="4" t="s">
        <v>1533</v>
      </c>
    </row>
    <row r="5507" spans="1:4">
      <c r="A5507" s="3" t="s">
        <v>1066</v>
      </c>
    </row>
    <row r="5508" spans="1:4">
      <c r="A5508" s="4" t="s">
        <v>1067</v>
      </c>
      <c r="B5508" s="5" t="n">
        <v>47020</v>
      </c>
    </row>
    <row r="5509" spans="1:4">
      <c r="A5509" s="3" t="s">
        <v>1068</v>
      </c>
    </row>
    <row r="5510" spans="1:4">
      <c r="A5510" s="4" t="s">
        <v>456</v>
      </c>
      <c r="B5510" s="6" t="n">
        <v>1632</v>
      </c>
    </row>
    <row r="5511" spans="1:4">
      <c r="A5511" s="4" t="s">
        <v>1069</v>
      </c>
      <c r="B5511" s="5" t="n">
        <v>1486</v>
      </c>
    </row>
    <row r="5512" spans="1:4">
      <c r="A5512" s="4" t="s">
        <v>1070</v>
      </c>
      <c r="B5512" s="5" t="n">
        <v>213</v>
      </c>
    </row>
    <row r="5513" spans="1:4">
      <c r="A5513" s="3" t="s">
        <v>1071</v>
      </c>
    </row>
    <row r="5514" spans="1:4">
      <c r="A5514" s="4" t="s">
        <v>456</v>
      </c>
      <c r="B5514" s="5" t="n">
        <v>1634</v>
      </c>
    </row>
    <row r="5515" spans="1:4">
      <c r="A5515" s="4" t="s">
        <v>1069</v>
      </c>
      <c r="B5515" s="5" t="n">
        <v>1459</v>
      </c>
    </row>
    <row r="5516" spans="1:4">
      <c r="A5516" s="4" t="s">
        <v>130</v>
      </c>
      <c r="B5516" s="5" t="n">
        <v>3093</v>
      </c>
    </row>
    <row r="5517" spans="1:4">
      <c r="A5517" s="4" t="s">
        <v>1072</v>
      </c>
      <c r="B5517" s="6" t="n">
        <v>548</v>
      </c>
    </row>
    <row r="5518" spans="1:4">
      <c r="A5518" s="4" t="s">
        <v>1534</v>
      </c>
    </row>
    <row r="5519" spans="1:4">
      <c r="A5519" s="3" t="s">
        <v>1066</v>
      </c>
    </row>
    <row r="5520" spans="1:4">
      <c r="A5520" s="4" t="s">
        <v>1067</v>
      </c>
      <c r="B5520" s="5" t="n">
        <v>70050</v>
      </c>
    </row>
    <row r="5521" spans="1:4">
      <c r="A5521" s="3" t="s">
        <v>1068</v>
      </c>
    </row>
    <row r="5522" spans="1:4">
      <c r="A5522" s="4" t="s">
        <v>456</v>
      </c>
      <c r="B5522" s="6" t="n">
        <v>855</v>
      </c>
    </row>
    <row r="5523" spans="1:4">
      <c r="A5523" s="4" t="s">
        <v>1069</v>
      </c>
      <c r="B5523" s="5" t="n">
        <v>5076</v>
      </c>
    </row>
    <row r="5524" spans="1:4">
      <c r="A5524" s="4" t="s">
        <v>1070</v>
      </c>
      <c r="B5524" s="5" t="n">
        <v>227</v>
      </c>
    </row>
    <row r="5525" spans="1:4">
      <c r="A5525" s="3" t="s">
        <v>1071</v>
      </c>
    </row>
    <row r="5526" spans="1:4">
      <c r="A5526" s="4" t="s">
        <v>456</v>
      </c>
      <c r="B5526" s="5" t="n">
        <v>857</v>
      </c>
    </row>
    <row r="5527" spans="1:4">
      <c r="A5527" s="4" t="s">
        <v>1069</v>
      </c>
      <c r="B5527" s="5" t="n">
        <v>4677</v>
      </c>
    </row>
    <row r="5528" spans="1:4">
      <c r="A5528" s="4" t="s">
        <v>130</v>
      </c>
      <c r="B5528" s="5" t="n">
        <v>5534</v>
      </c>
    </row>
    <row r="5529" spans="1:4">
      <c r="A5529" s="4" t="s">
        <v>1072</v>
      </c>
      <c r="B5529" s="6" t="n">
        <v>1680</v>
      </c>
    </row>
    <row r="5530" spans="1:4">
      <c r="A5530" s="4" t="s">
        <v>1535</v>
      </c>
    </row>
    <row r="5531" spans="1:4">
      <c r="A5531" s="3" t="s">
        <v>1066</v>
      </c>
    </row>
    <row r="5532" spans="1:4">
      <c r="A5532" s="4" t="s">
        <v>1067</v>
      </c>
      <c r="B5532" s="5" t="n">
        <v>53750</v>
      </c>
    </row>
    <row r="5533" spans="1:4">
      <c r="A5533" s="3" t="s">
        <v>1068</v>
      </c>
    </row>
    <row r="5534" spans="1:4">
      <c r="A5534" s="4" t="s">
        <v>456</v>
      </c>
      <c r="B5534" s="6" t="n">
        <v>652</v>
      </c>
    </row>
    <row r="5535" spans="1:4">
      <c r="A5535" s="4" t="s">
        <v>1069</v>
      </c>
      <c r="B5535" s="5" t="n">
        <v>3213</v>
      </c>
    </row>
    <row r="5536" spans="1:4">
      <c r="A5536" s="4" t="s">
        <v>1070</v>
      </c>
      <c r="B5536" s="5" t="n">
        <v>69</v>
      </c>
    </row>
    <row r="5537" spans="1:4">
      <c r="A5537" s="3" t="s">
        <v>1071</v>
      </c>
    </row>
    <row r="5538" spans="1:4">
      <c r="A5538" s="4" t="s">
        <v>456</v>
      </c>
      <c r="B5538" s="5" t="n">
        <v>652</v>
      </c>
    </row>
    <row r="5539" spans="1:4">
      <c r="A5539" s="4" t="s">
        <v>1069</v>
      </c>
      <c r="B5539" s="5" t="n">
        <v>3281</v>
      </c>
    </row>
    <row r="5540" spans="1:4">
      <c r="A5540" s="4" t="s">
        <v>130</v>
      </c>
      <c r="B5540" s="5" t="n">
        <v>3933</v>
      </c>
    </row>
    <row r="5541" spans="1:4">
      <c r="A5541" s="4" t="s">
        <v>1072</v>
      </c>
      <c r="B5541" s="6" t="n">
        <v>316</v>
      </c>
    </row>
    <row r="5542" spans="1:4">
      <c r="A5542" s="4" t="s">
        <v>1536</v>
      </c>
    </row>
    <row r="5543" spans="1:4">
      <c r="A5543" s="3" t="s">
        <v>1066</v>
      </c>
    </row>
    <row r="5544" spans="1:4">
      <c r="A5544" s="4" t="s">
        <v>1067</v>
      </c>
      <c r="B5544" s="5" t="n">
        <v>57200</v>
      </c>
    </row>
    <row r="5545" spans="1:4">
      <c r="A5545" s="3" t="s">
        <v>1068</v>
      </c>
    </row>
    <row r="5546" spans="1:4">
      <c r="A5546" s="4" t="s">
        <v>456</v>
      </c>
      <c r="B5546" s="6" t="n">
        <v>2252</v>
      </c>
    </row>
    <row r="5547" spans="1:4">
      <c r="A5547" s="4" t="s">
        <v>1069</v>
      </c>
      <c r="B5547" s="5" t="n">
        <v>2049</v>
      </c>
    </row>
    <row r="5548" spans="1:4">
      <c r="A5548" s="4" t="s">
        <v>1070</v>
      </c>
      <c r="B5548" s="5" t="n">
        <v>254</v>
      </c>
    </row>
    <row r="5549" spans="1:4">
      <c r="A5549" s="3" t="s">
        <v>1071</v>
      </c>
    </row>
    <row r="5550" spans="1:4">
      <c r="A5550" s="4" t="s">
        <v>456</v>
      </c>
      <c r="B5550" s="5" t="n">
        <v>2252</v>
      </c>
    </row>
    <row r="5551" spans="1:4">
      <c r="A5551" s="4" t="s">
        <v>1069</v>
      </c>
      <c r="B5551" s="5" t="n">
        <v>1924</v>
      </c>
    </row>
    <row r="5552" spans="1:4">
      <c r="A5552" s="4" t="s">
        <v>130</v>
      </c>
      <c r="B5552" s="5" t="n">
        <v>4176</v>
      </c>
    </row>
    <row r="5553" spans="1:4">
      <c r="A5553" s="4" t="s">
        <v>1072</v>
      </c>
      <c r="B5553" s="6" t="n">
        <v>716</v>
      </c>
    </row>
    <row r="5554" spans="1:4">
      <c r="A5554" s="4" t="s">
        <v>1537</v>
      </c>
    </row>
    <row r="5555" spans="1:4">
      <c r="A5555" s="3" t="s">
        <v>1066</v>
      </c>
    </row>
    <row r="5556" spans="1:4">
      <c r="A5556" s="4" t="s">
        <v>1067</v>
      </c>
      <c r="B5556" s="5" t="n">
        <v>72050</v>
      </c>
    </row>
    <row r="5557" spans="1:4">
      <c r="A5557" s="3" t="s">
        <v>1068</v>
      </c>
    </row>
    <row r="5558" spans="1:4">
      <c r="A5558" s="4" t="s">
        <v>456</v>
      </c>
      <c r="B5558" s="6" t="n">
        <v>450</v>
      </c>
    </row>
    <row r="5559" spans="1:4">
      <c r="A5559" s="4" t="s">
        <v>1069</v>
      </c>
      <c r="B5559" s="5" t="n">
        <v>2216</v>
      </c>
    </row>
    <row r="5560" spans="1:4">
      <c r="A5560" s="4" t="s">
        <v>1070</v>
      </c>
      <c r="B5560" s="5" t="n">
        <v>359</v>
      </c>
    </row>
    <row r="5561" spans="1:4">
      <c r="A5561" s="3" t="s">
        <v>1071</v>
      </c>
    </row>
    <row r="5562" spans="1:4">
      <c r="A5562" s="4" t="s">
        <v>456</v>
      </c>
      <c r="B5562" s="5" t="n">
        <v>450</v>
      </c>
    </row>
    <row r="5563" spans="1:4">
      <c r="A5563" s="4" t="s">
        <v>1069</v>
      </c>
      <c r="B5563" s="5" t="n">
        <v>2576</v>
      </c>
    </row>
    <row r="5564" spans="1:4">
      <c r="A5564" s="4" t="s">
        <v>130</v>
      </c>
      <c r="B5564" s="5" t="n">
        <v>3026</v>
      </c>
    </row>
    <row r="5565" spans="1:4">
      <c r="A5565" s="4" t="s">
        <v>1072</v>
      </c>
      <c r="B5565" s="6" t="n">
        <v>428</v>
      </c>
    </row>
    <row r="5566" spans="1:4">
      <c r="A5566" s="4" t="s">
        <v>1538</v>
      </c>
    </row>
    <row r="5567" spans="1:4">
      <c r="A5567" s="3" t="s">
        <v>1066</v>
      </c>
    </row>
    <row r="5568" spans="1:4">
      <c r="A5568" s="4" t="s">
        <v>1067</v>
      </c>
      <c r="B5568" s="5" t="n">
        <v>102330</v>
      </c>
    </row>
    <row r="5569" spans="1:4">
      <c r="A5569" s="3" t="s">
        <v>1068</v>
      </c>
    </row>
    <row r="5570" spans="1:4">
      <c r="A5570" s="4" t="s">
        <v>456</v>
      </c>
      <c r="B5570" s="6" t="n">
        <v>1437</v>
      </c>
    </row>
    <row r="5571" spans="1:4">
      <c r="A5571" s="4" t="s">
        <v>1069</v>
      </c>
      <c r="B5571" s="5" t="n">
        <v>7083</v>
      </c>
    </row>
    <row r="5572" spans="1:4">
      <c r="A5572" s="4" t="s">
        <v>1070</v>
      </c>
      <c r="B5572" s="5" t="n">
        <v>157</v>
      </c>
    </row>
    <row r="5573" spans="1:4">
      <c r="A5573" s="3" t="s">
        <v>1071</v>
      </c>
    </row>
    <row r="5574" spans="1:4">
      <c r="A5574" s="4" t="s">
        <v>456</v>
      </c>
      <c r="B5574" s="5" t="n">
        <v>1437</v>
      </c>
    </row>
    <row r="5575" spans="1:4">
      <c r="A5575" s="4" t="s">
        <v>1069</v>
      </c>
      <c r="B5575" s="5" t="n">
        <v>7240</v>
      </c>
    </row>
    <row r="5576" spans="1:4">
      <c r="A5576" s="4" t="s">
        <v>130</v>
      </c>
      <c r="B5576" s="5" t="n">
        <v>8677</v>
      </c>
    </row>
    <row r="5577" spans="1:4">
      <c r="A5577" s="4" t="s">
        <v>1072</v>
      </c>
      <c r="B5577" s="6" t="n">
        <v>938</v>
      </c>
    </row>
    <row r="5578" spans="1:4">
      <c r="A5578" s="4" t="s">
        <v>1539</v>
      </c>
    </row>
    <row r="5579" spans="1:4">
      <c r="A5579" s="3" t="s">
        <v>1066</v>
      </c>
    </row>
    <row r="5580" spans="1:4">
      <c r="A5580" s="4" t="s">
        <v>1067</v>
      </c>
      <c r="B5580" s="5" t="n">
        <v>59300</v>
      </c>
    </row>
    <row r="5581" spans="1:4">
      <c r="A5581" s="3" t="s">
        <v>1068</v>
      </c>
    </row>
    <row r="5582" spans="1:4">
      <c r="A5582" s="4" t="s">
        <v>456</v>
      </c>
      <c r="B5582" s="6" t="n">
        <v>1337</v>
      </c>
    </row>
    <row r="5583" spans="1:4">
      <c r="A5583" s="4" t="s">
        <v>1069</v>
      </c>
      <c r="B5583" s="5" t="n">
        <v>1217</v>
      </c>
    </row>
    <row r="5584" spans="1:4">
      <c r="A5584" s="4" t="s">
        <v>1070</v>
      </c>
      <c r="B5584" s="5" t="n">
        <v>171</v>
      </c>
    </row>
    <row r="5585" spans="1:4">
      <c r="A5585" s="3" t="s">
        <v>1071</v>
      </c>
    </row>
    <row r="5586" spans="1:4">
      <c r="A5586" s="4" t="s">
        <v>456</v>
      </c>
      <c r="B5586" s="5" t="n">
        <v>1337</v>
      </c>
    </row>
    <row r="5587" spans="1:4">
      <c r="A5587" s="4" t="s">
        <v>1069</v>
      </c>
      <c r="B5587" s="5" t="n">
        <v>1161</v>
      </c>
    </row>
    <row r="5588" spans="1:4">
      <c r="A5588" s="4" t="s">
        <v>130</v>
      </c>
      <c r="B5588" s="5" t="n">
        <v>2498</v>
      </c>
    </row>
    <row r="5589" spans="1:4">
      <c r="A5589" s="4" t="s">
        <v>1072</v>
      </c>
      <c r="B5589" s="6" t="n">
        <v>434</v>
      </c>
    </row>
    <row r="5590" spans="1:4">
      <c r="A5590" s="4" t="s">
        <v>1540</v>
      </c>
    </row>
    <row r="5591" spans="1:4">
      <c r="A5591" s="3" t="s">
        <v>1066</v>
      </c>
    </row>
    <row r="5592" spans="1:4">
      <c r="A5592" s="4" t="s">
        <v>1067</v>
      </c>
      <c r="B5592" s="5" t="n">
        <v>73329</v>
      </c>
    </row>
    <row r="5593" spans="1:4">
      <c r="A5593" s="3" t="s">
        <v>1068</v>
      </c>
    </row>
    <row r="5594" spans="1:4">
      <c r="A5594" s="4" t="s">
        <v>456</v>
      </c>
      <c r="B5594" s="6" t="n">
        <v>2895</v>
      </c>
    </row>
    <row r="5595" spans="1:4">
      <c r="A5595" s="4" t="s">
        <v>1069</v>
      </c>
      <c r="B5595" s="5" t="n">
        <v>2635</v>
      </c>
    </row>
    <row r="5596" spans="1:4">
      <c r="A5596" s="4" t="s">
        <v>1070</v>
      </c>
      <c r="B5596" s="5" t="n">
        <v>358</v>
      </c>
    </row>
    <row r="5597" spans="1:4">
      <c r="A5597" s="3" t="s">
        <v>1071</v>
      </c>
    </row>
    <row r="5598" spans="1:4">
      <c r="A5598" s="4" t="s">
        <v>456</v>
      </c>
      <c r="B5598" s="5" t="n">
        <v>2895</v>
      </c>
    </row>
    <row r="5599" spans="1:4">
      <c r="A5599" s="4" t="s">
        <v>1069</v>
      </c>
      <c r="B5599" s="5" t="n">
        <v>2460</v>
      </c>
    </row>
    <row r="5600" spans="1:4">
      <c r="A5600" s="4" t="s">
        <v>130</v>
      </c>
      <c r="B5600" s="5" t="n">
        <v>5355</v>
      </c>
    </row>
    <row r="5601" spans="1:4">
      <c r="A5601" s="4" t="s">
        <v>1072</v>
      </c>
      <c r="B5601" s="6" t="n">
        <v>921</v>
      </c>
    </row>
    <row r="5602" spans="1:4">
      <c r="A5602" s="4" t="s">
        <v>1541</v>
      </c>
    </row>
    <row r="5603" spans="1:4">
      <c r="A5603" s="3" t="s">
        <v>1066</v>
      </c>
    </row>
    <row r="5604" spans="1:4">
      <c r="A5604" s="4" t="s">
        <v>1067</v>
      </c>
      <c r="B5604" s="5" t="n">
        <v>73155</v>
      </c>
    </row>
    <row r="5605" spans="1:4">
      <c r="A5605" s="3" t="s">
        <v>1068</v>
      </c>
    </row>
    <row r="5606" spans="1:4">
      <c r="A5606" s="4" t="s">
        <v>456</v>
      </c>
      <c r="B5606" s="6" t="n">
        <v>1047</v>
      </c>
    </row>
    <row r="5607" spans="1:4">
      <c r="A5607" s="4" t="s">
        <v>1069</v>
      </c>
      <c r="B5607" s="5" t="n">
        <v>5558</v>
      </c>
    </row>
    <row r="5608" spans="1:4">
      <c r="A5608" s="4" t="s">
        <v>1070</v>
      </c>
      <c r="B5608" s="5" t="n">
        <v>223</v>
      </c>
    </row>
    <row r="5609" spans="1:4">
      <c r="A5609" s="3" t="s">
        <v>1071</v>
      </c>
    </row>
    <row r="5610" spans="1:4">
      <c r="A5610" s="4" t="s">
        <v>456</v>
      </c>
      <c r="B5610" s="5" t="n">
        <v>1052</v>
      </c>
    </row>
    <row r="5611" spans="1:4">
      <c r="A5611" s="4" t="s">
        <v>1069</v>
      </c>
      <c r="B5611" s="5" t="n">
        <v>5088</v>
      </c>
    </row>
    <row r="5612" spans="1:4">
      <c r="A5612" s="4" t="s">
        <v>130</v>
      </c>
      <c r="B5612" s="5" t="n">
        <v>6140</v>
      </c>
    </row>
    <row r="5613" spans="1:4">
      <c r="A5613" s="4" t="s">
        <v>1072</v>
      </c>
      <c r="B5613" s="6" t="n">
        <v>1727</v>
      </c>
    </row>
    <row r="5614" spans="1:4">
      <c r="A5614" s="4" t="s">
        <v>1542</v>
      </c>
    </row>
    <row r="5615" spans="1:4">
      <c r="A5615" s="3" t="s">
        <v>1066</v>
      </c>
    </row>
    <row r="5616" spans="1:4">
      <c r="A5616" s="4" t="s">
        <v>1067</v>
      </c>
      <c r="B5616" s="5" t="n">
        <v>71825</v>
      </c>
    </row>
    <row r="5617" spans="1:4">
      <c r="A5617" s="3" t="s">
        <v>1068</v>
      </c>
    </row>
    <row r="5618" spans="1:4">
      <c r="A5618" s="4" t="s">
        <v>456</v>
      </c>
      <c r="B5618" s="6" t="n">
        <v>996</v>
      </c>
    </row>
    <row r="5619" spans="1:4">
      <c r="A5619" s="4" t="s">
        <v>1069</v>
      </c>
      <c r="B5619" s="5" t="n">
        <v>5286</v>
      </c>
    </row>
    <row r="5620" spans="1:4">
      <c r="A5620" s="4" t="s">
        <v>1070</v>
      </c>
      <c r="B5620" s="5" t="n">
        <v>297</v>
      </c>
    </row>
    <row r="5621" spans="1:4">
      <c r="A5621" s="3" t="s">
        <v>1071</v>
      </c>
    </row>
    <row r="5622" spans="1:4">
      <c r="A5622" s="4" t="s">
        <v>456</v>
      </c>
      <c r="B5622" s="5" t="n">
        <v>996</v>
      </c>
    </row>
    <row r="5623" spans="1:4">
      <c r="A5623" s="4" t="s">
        <v>1069</v>
      </c>
      <c r="B5623" s="5" t="n">
        <v>4861</v>
      </c>
    </row>
    <row r="5624" spans="1:4">
      <c r="A5624" s="4" t="s">
        <v>130</v>
      </c>
      <c r="B5624" s="5" t="n">
        <v>5857</v>
      </c>
    </row>
    <row r="5625" spans="1:4">
      <c r="A5625" s="4" t="s">
        <v>1072</v>
      </c>
      <c r="B5625" s="6" t="n">
        <v>1623</v>
      </c>
    </row>
    <row r="5626" spans="1:4">
      <c r="A5626" s="4" t="s">
        <v>1543</v>
      </c>
    </row>
    <row r="5627" spans="1:4">
      <c r="A5627" s="3" t="s">
        <v>1066</v>
      </c>
    </row>
    <row r="5628" spans="1:4">
      <c r="A5628" s="4" t="s">
        <v>1067</v>
      </c>
      <c r="B5628" s="5" t="n">
        <v>61500</v>
      </c>
    </row>
    <row r="5629" spans="1:4">
      <c r="A5629" s="3" t="s">
        <v>1068</v>
      </c>
    </row>
    <row r="5630" spans="1:4">
      <c r="A5630" s="4" t="s">
        <v>456</v>
      </c>
      <c r="B5630" s="6" t="n">
        <v>829</v>
      </c>
    </row>
    <row r="5631" spans="1:4">
      <c r="A5631" s="4" t="s">
        <v>1069</v>
      </c>
      <c r="B5631" s="5" t="n">
        <v>3891</v>
      </c>
    </row>
    <row r="5632" spans="1:4">
      <c r="A5632" s="4" t="s">
        <v>1070</v>
      </c>
      <c r="B5632" s="5" t="n">
        <v>145</v>
      </c>
    </row>
    <row r="5633" spans="1:4">
      <c r="A5633" s="3" t="s">
        <v>1071</v>
      </c>
    </row>
    <row r="5634" spans="1:4">
      <c r="A5634" s="4" t="s">
        <v>456</v>
      </c>
      <c r="B5634" s="5" t="n">
        <v>829</v>
      </c>
    </row>
    <row r="5635" spans="1:4">
      <c r="A5635" s="4" t="s">
        <v>1069</v>
      </c>
      <c r="B5635" s="5" t="n">
        <v>4037</v>
      </c>
    </row>
    <row r="5636" spans="1:4">
      <c r="A5636" s="4" t="s">
        <v>130</v>
      </c>
      <c r="B5636" s="5" t="n">
        <v>4866</v>
      </c>
    </row>
    <row r="5637" spans="1:4">
      <c r="A5637" s="4" t="s">
        <v>1072</v>
      </c>
      <c r="B5637" s="6" t="n">
        <v>153</v>
      </c>
    </row>
    <row r="5638" spans="1:4">
      <c r="A5638" s="4" t="s">
        <v>1544</v>
      </c>
    </row>
    <row r="5639" spans="1:4">
      <c r="A5639" s="3" t="s">
        <v>1066</v>
      </c>
    </row>
    <row r="5640" spans="1:4">
      <c r="A5640" s="4" t="s">
        <v>1067</v>
      </c>
      <c r="B5640" s="5" t="n">
        <v>72751</v>
      </c>
    </row>
    <row r="5641" spans="1:4">
      <c r="A5641" s="3" t="s">
        <v>1068</v>
      </c>
    </row>
    <row r="5642" spans="1:4">
      <c r="A5642" s="4" t="s">
        <v>456</v>
      </c>
      <c r="B5642" s="6" t="n">
        <v>580</v>
      </c>
    </row>
    <row r="5643" spans="1:4">
      <c r="A5643" s="4" t="s">
        <v>1069</v>
      </c>
      <c r="B5643" s="5" t="n">
        <v>3081</v>
      </c>
    </row>
    <row r="5644" spans="1:4">
      <c r="A5644" s="4" t="s">
        <v>1070</v>
      </c>
      <c r="B5644" s="5" t="n">
        <v>289</v>
      </c>
    </row>
    <row r="5645" spans="1:4">
      <c r="A5645" s="3" t="s">
        <v>1071</v>
      </c>
    </row>
    <row r="5646" spans="1:4">
      <c r="A5646" s="4" t="s">
        <v>456</v>
      </c>
      <c r="B5646" s="5" t="n">
        <v>580</v>
      </c>
    </row>
    <row r="5647" spans="1:4">
      <c r="A5647" s="4" t="s">
        <v>1069</v>
      </c>
      <c r="B5647" s="5" t="n">
        <v>2879</v>
      </c>
    </row>
    <row r="5648" spans="1:4">
      <c r="A5648" s="4" t="s">
        <v>130</v>
      </c>
      <c r="B5648" s="5" t="n">
        <v>3459</v>
      </c>
    </row>
    <row r="5649" spans="1:4">
      <c r="A5649" s="4" t="s">
        <v>1072</v>
      </c>
      <c r="B5649" s="6" t="n">
        <v>1025</v>
      </c>
    </row>
    <row r="5650" spans="1:4">
      <c r="A5650" s="4" t="s">
        <v>1545</v>
      </c>
    </row>
    <row r="5651" spans="1:4">
      <c r="A5651" s="3" t="s">
        <v>1066</v>
      </c>
    </row>
    <row r="5652" spans="1:4">
      <c r="A5652" s="4" t="s">
        <v>1067</v>
      </c>
      <c r="B5652" s="5" t="n">
        <v>60280</v>
      </c>
    </row>
    <row r="5653" spans="1:4">
      <c r="A5653" s="3" t="s">
        <v>1068</v>
      </c>
    </row>
    <row r="5654" spans="1:4">
      <c r="A5654" s="4" t="s">
        <v>456</v>
      </c>
      <c r="B5654" s="6" t="n">
        <v>3847</v>
      </c>
    </row>
    <row r="5655" spans="1:4">
      <c r="A5655" s="4" t="s">
        <v>1069</v>
      </c>
      <c r="B5655" s="5" t="n">
        <v>1017</v>
      </c>
    </row>
    <row r="5656" spans="1:4">
      <c r="A5656" s="4" t="s">
        <v>1070</v>
      </c>
      <c r="B5656" s="5" t="n">
        <v>525</v>
      </c>
    </row>
    <row r="5657" spans="1:4">
      <c r="A5657" s="3" t="s">
        <v>1071</v>
      </c>
    </row>
    <row r="5658" spans="1:4">
      <c r="A5658" s="4" t="s">
        <v>456</v>
      </c>
      <c r="B5658" s="5" t="n">
        <v>3848</v>
      </c>
    </row>
    <row r="5659" spans="1:4">
      <c r="A5659" s="4" t="s">
        <v>1069</v>
      </c>
      <c r="B5659" s="5" t="n">
        <v>1326</v>
      </c>
    </row>
    <row r="5660" spans="1:4">
      <c r="A5660" s="4" t="s">
        <v>130</v>
      </c>
      <c r="B5660" s="5" t="n">
        <v>5174</v>
      </c>
    </row>
    <row r="5661" spans="1:4">
      <c r="A5661" s="4" t="s">
        <v>1072</v>
      </c>
      <c r="B5661" s="6" t="n">
        <v>544</v>
      </c>
    </row>
    <row r="5662" spans="1:4">
      <c r="A5662" s="4" t="s">
        <v>1546</v>
      </c>
    </row>
    <row r="5663" spans="1:4">
      <c r="A5663" s="3" t="s">
        <v>1066</v>
      </c>
    </row>
    <row r="5664" spans="1:4">
      <c r="A5664" s="4" t="s">
        <v>1067</v>
      </c>
      <c r="B5664" s="5" t="n">
        <v>71621</v>
      </c>
    </row>
    <row r="5665" spans="1:4">
      <c r="A5665" s="3" t="s">
        <v>1068</v>
      </c>
    </row>
    <row r="5666" spans="1:4">
      <c r="A5666" s="4" t="s">
        <v>456</v>
      </c>
      <c r="B5666" s="6" t="n">
        <v>2147</v>
      </c>
    </row>
    <row r="5667" spans="1:4">
      <c r="A5667" s="4" t="s">
        <v>1069</v>
      </c>
      <c r="B5667" s="5" t="n">
        <v>567</v>
      </c>
    </row>
    <row r="5668" spans="1:4">
      <c r="A5668" s="4" t="s">
        <v>1070</v>
      </c>
      <c r="B5668" s="5" t="n">
        <v>526</v>
      </c>
    </row>
    <row r="5669" spans="1:4">
      <c r="A5669" s="3" t="s">
        <v>1071</v>
      </c>
    </row>
    <row r="5670" spans="1:4">
      <c r="A5670" s="4" t="s">
        <v>456</v>
      </c>
      <c r="B5670" s="5" t="n">
        <v>2147</v>
      </c>
    </row>
    <row r="5671" spans="1:4">
      <c r="A5671" s="4" t="s">
        <v>1069</v>
      </c>
      <c r="B5671" s="5" t="n">
        <v>922</v>
      </c>
    </row>
    <row r="5672" spans="1:4">
      <c r="A5672" s="4" t="s">
        <v>130</v>
      </c>
      <c r="B5672" s="5" t="n">
        <v>3069</v>
      </c>
    </row>
    <row r="5673" spans="1:4">
      <c r="A5673" s="4" t="s">
        <v>1072</v>
      </c>
      <c r="B5673" s="6" t="n">
        <v>366</v>
      </c>
    </row>
    <row r="5674" spans="1:4">
      <c r="A5674" s="4" t="s">
        <v>1547</v>
      </c>
    </row>
    <row r="5675" spans="1:4">
      <c r="A5675" s="3" t="s">
        <v>1066</v>
      </c>
    </row>
    <row r="5676" spans="1:4">
      <c r="A5676" s="4" t="s">
        <v>1067</v>
      </c>
      <c r="B5676" s="5" t="n">
        <v>56446</v>
      </c>
    </row>
    <row r="5677" spans="1:4">
      <c r="A5677" s="3" t="s">
        <v>1068</v>
      </c>
    </row>
    <row r="5678" spans="1:4">
      <c r="A5678" s="4" t="s">
        <v>456</v>
      </c>
      <c r="B5678" s="6" t="n">
        <v>2695</v>
      </c>
    </row>
    <row r="5679" spans="1:4">
      <c r="A5679" s="4" t="s">
        <v>1069</v>
      </c>
      <c r="B5679" s="5" t="n">
        <v>712</v>
      </c>
    </row>
    <row r="5680" spans="1:4">
      <c r="A5680" s="4" t="s">
        <v>1070</v>
      </c>
      <c r="B5680" s="5" t="n">
        <v>526</v>
      </c>
    </row>
    <row r="5681" spans="1:4">
      <c r="A5681" s="3" t="s">
        <v>1071</v>
      </c>
    </row>
    <row r="5682" spans="1:4">
      <c r="A5682" s="4" t="s">
        <v>456</v>
      </c>
      <c r="B5682" s="5" t="n">
        <v>2696</v>
      </c>
    </row>
    <row r="5683" spans="1:4">
      <c r="A5683" s="4" t="s">
        <v>1069</v>
      </c>
      <c r="B5683" s="5" t="n">
        <v>1052</v>
      </c>
    </row>
    <row r="5684" spans="1:4">
      <c r="A5684" s="4" t="s">
        <v>130</v>
      </c>
      <c r="B5684" s="5" t="n">
        <v>3748</v>
      </c>
    </row>
    <row r="5685" spans="1:4">
      <c r="A5685" s="4" t="s">
        <v>1072</v>
      </c>
      <c r="B5685" s="6" t="n">
        <v>428</v>
      </c>
    </row>
    <row r="5686" spans="1:4">
      <c r="A5686" s="4" t="s">
        <v>1548</v>
      </c>
    </row>
    <row r="5687" spans="1:4">
      <c r="A5687" s="3" t="s">
        <v>1066</v>
      </c>
    </row>
    <row r="5688" spans="1:4">
      <c r="A5688" s="4" t="s">
        <v>1067</v>
      </c>
      <c r="B5688" s="5" t="n">
        <v>51676</v>
      </c>
    </row>
    <row r="5689" spans="1:4">
      <c r="A5689" s="3" t="s">
        <v>1068</v>
      </c>
    </row>
    <row r="5690" spans="1:4">
      <c r="A5690" s="4" t="s">
        <v>456</v>
      </c>
      <c r="B5690" s="6" t="n">
        <v>2074</v>
      </c>
    </row>
    <row r="5691" spans="1:4">
      <c r="A5691" s="4" t="s">
        <v>1069</v>
      </c>
      <c r="B5691" s="5" t="n">
        <v>548</v>
      </c>
    </row>
    <row r="5692" spans="1:4">
      <c r="A5692" s="4" t="s">
        <v>1070</v>
      </c>
      <c r="B5692" s="5" t="n">
        <v>411</v>
      </c>
    </row>
    <row r="5693" spans="1:4">
      <c r="A5693" s="3" t="s">
        <v>1071</v>
      </c>
    </row>
    <row r="5694" spans="1:4">
      <c r="A5694" s="4" t="s">
        <v>456</v>
      </c>
      <c r="B5694" s="5" t="n">
        <v>1937</v>
      </c>
    </row>
    <row r="5695" spans="1:4">
      <c r="A5695" s="4" t="s">
        <v>1069</v>
      </c>
      <c r="B5695" s="5" t="n">
        <v>794</v>
      </c>
    </row>
    <row r="5696" spans="1:4">
      <c r="A5696" s="4" t="s">
        <v>130</v>
      </c>
      <c r="B5696" s="5" t="n">
        <v>2731</v>
      </c>
    </row>
    <row r="5697" spans="1:4">
      <c r="A5697" s="4" t="s">
        <v>1072</v>
      </c>
      <c r="B5697" s="6" t="n">
        <v>334</v>
      </c>
    </row>
    <row r="5698" spans="1:4">
      <c r="A5698" s="4" t="s">
        <v>1549</v>
      </c>
    </row>
    <row r="5699" spans="1:4">
      <c r="A5699" s="3" t="s">
        <v>1066</v>
      </c>
    </row>
    <row r="5700" spans="1:4">
      <c r="A5700" s="4" t="s">
        <v>1067</v>
      </c>
      <c r="B5700" s="5" t="n">
        <v>114100</v>
      </c>
    </row>
    <row r="5701" spans="1:4">
      <c r="A5701" s="3" t="s">
        <v>1068</v>
      </c>
    </row>
    <row r="5702" spans="1:4">
      <c r="A5702" s="4" t="s">
        <v>456</v>
      </c>
      <c r="B5702" s="6" t="n">
        <v>2812</v>
      </c>
    </row>
    <row r="5703" spans="1:4">
      <c r="A5703" s="4" t="s">
        <v>1069</v>
      </c>
      <c r="B5703" s="5" t="n">
        <v>13865</v>
      </c>
    </row>
    <row r="5704" spans="1:4">
      <c r="A5704" s="4" t="s">
        <v>1070</v>
      </c>
      <c r="B5704" s="5" t="n">
        <v>235</v>
      </c>
    </row>
    <row r="5705" spans="1:4">
      <c r="A5705" s="3" t="s">
        <v>1071</v>
      </c>
    </row>
    <row r="5706" spans="1:4">
      <c r="A5706" s="4" t="s">
        <v>456</v>
      </c>
      <c r="B5706" s="5" t="n">
        <v>2812</v>
      </c>
    </row>
    <row r="5707" spans="1:4">
      <c r="A5707" s="4" t="s">
        <v>1069</v>
      </c>
      <c r="B5707" s="5" t="n">
        <v>14101</v>
      </c>
    </row>
    <row r="5708" spans="1:4">
      <c r="A5708" s="4" t="s">
        <v>130</v>
      </c>
      <c r="B5708" s="5" t="n">
        <v>16913</v>
      </c>
    </row>
    <row r="5709" spans="1:4">
      <c r="A5709" s="4" t="s">
        <v>1072</v>
      </c>
      <c r="B5709" s="6" t="n">
        <v>2471</v>
      </c>
    </row>
    <row r="5710" spans="1:4">
      <c r="A5710" s="4" t="s">
        <v>1550</v>
      </c>
    </row>
    <row r="5711" spans="1:4">
      <c r="A5711" s="3" t="s">
        <v>1066</v>
      </c>
    </row>
    <row r="5712" spans="1:4">
      <c r="A5712" s="4" t="s">
        <v>1067</v>
      </c>
      <c r="B5712" s="5" t="n">
        <v>96143</v>
      </c>
    </row>
    <row r="5713" spans="1:4">
      <c r="A5713" s="3" t="s">
        <v>1068</v>
      </c>
    </row>
    <row r="5714" spans="1:4">
      <c r="A5714" s="4" t="s">
        <v>456</v>
      </c>
      <c r="B5714" s="6" t="n">
        <v>6836</v>
      </c>
    </row>
    <row r="5715" spans="1:4">
      <c r="A5715" s="4" t="s">
        <v>1069</v>
      </c>
      <c r="B5715" s="5" t="n">
        <v>9843</v>
      </c>
    </row>
    <row r="5716" spans="1:4">
      <c r="A5716" s="4" t="s">
        <v>1070</v>
      </c>
      <c r="B5716" s="5" t="n">
        <v>94</v>
      </c>
    </row>
    <row r="5717" spans="1:4">
      <c r="A5717" s="3" t="s">
        <v>1071</v>
      </c>
    </row>
    <row r="5718" spans="1:4">
      <c r="A5718" s="4" t="s">
        <v>456</v>
      </c>
      <c r="B5718" s="5" t="n">
        <v>6836</v>
      </c>
    </row>
    <row r="5719" spans="1:4">
      <c r="A5719" s="4" t="s">
        <v>1069</v>
      </c>
      <c r="B5719" s="5" t="n">
        <v>9938</v>
      </c>
    </row>
    <row r="5720" spans="1:4">
      <c r="A5720" s="4" t="s">
        <v>130</v>
      </c>
      <c r="B5720" s="5" t="n">
        <v>16774</v>
      </c>
    </row>
    <row r="5721" spans="1:4">
      <c r="A5721" s="4" t="s">
        <v>1072</v>
      </c>
      <c r="B5721" s="6" t="n">
        <v>975</v>
      </c>
    </row>
    <row r="5722" spans="1:4">
      <c r="A5722" s="4" t="s">
        <v>1551</v>
      </c>
    </row>
    <row r="5723" spans="1:4">
      <c r="A5723" s="3" t="s">
        <v>1066</v>
      </c>
    </row>
    <row r="5724" spans="1:4">
      <c r="A5724" s="4" t="s">
        <v>1067</v>
      </c>
      <c r="B5724" s="5" t="n">
        <v>91467</v>
      </c>
    </row>
    <row r="5725" spans="1:4">
      <c r="A5725" s="3" t="s">
        <v>1068</v>
      </c>
    </row>
    <row r="5726" spans="1:4">
      <c r="A5726" s="4" t="s">
        <v>456</v>
      </c>
      <c r="B5726" s="6" t="n">
        <v>2093</v>
      </c>
    </row>
    <row r="5727" spans="1:4">
      <c r="A5727" s="4" t="s">
        <v>1069</v>
      </c>
      <c r="B5727" s="5" t="n">
        <v>10940</v>
      </c>
    </row>
    <row r="5728" spans="1:4">
      <c r="A5728" s="4" t="s">
        <v>1070</v>
      </c>
      <c r="B5728" s="5" t="n">
        <v>1184</v>
      </c>
    </row>
    <row r="5729" spans="1:4">
      <c r="A5729" s="3" t="s">
        <v>1071</v>
      </c>
    </row>
    <row r="5730" spans="1:4">
      <c r="A5730" s="4" t="s">
        <v>456</v>
      </c>
      <c r="B5730" s="5" t="n">
        <v>2093</v>
      </c>
    </row>
    <row r="5731" spans="1:4">
      <c r="A5731" s="4" t="s">
        <v>1069</v>
      </c>
      <c r="B5731" s="5" t="n">
        <v>10528</v>
      </c>
    </row>
    <row r="5732" spans="1:4">
      <c r="A5732" s="4" t="s">
        <v>130</v>
      </c>
      <c r="B5732" s="5" t="n">
        <v>12621</v>
      </c>
    </row>
    <row r="5733" spans="1:4">
      <c r="A5733" s="4" t="s">
        <v>1072</v>
      </c>
      <c r="B5733" s="6" t="n">
        <v>2312</v>
      </c>
    </row>
    <row r="5734" spans="1:4">
      <c r="A5734" s="4" t="s">
        <v>1552</v>
      </c>
    </row>
    <row r="5735" spans="1:4">
      <c r="A5735" s="3" t="s">
        <v>1066</v>
      </c>
    </row>
    <row r="5736" spans="1:4">
      <c r="A5736" s="4" t="s">
        <v>1067</v>
      </c>
      <c r="B5736" s="5" t="n">
        <v>73265</v>
      </c>
    </row>
    <row r="5737" spans="1:4">
      <c r="A5737" s="3" t="s">
        <v>1068</v>
      </c>
    </row>
    <row r="5738" spans="1:4">
      <c r="A5738" s="4" t="s">
        <v>456</v>
      </c>
      <c r="B5738" s="6" t="n">
        <v>2276</v>
      </c>
    </row>
    <row r="5739" spans="1:4">
      <c r="A5739" s="4" t="s">
        <v>1069</v>
      </c>
      <c r="B5739" s="5" t="n">
        <v>11220</v>
      </c>
    </row>
    <row r="5740" spans="1:4">
      <c r="A5740" s="4" t="s">
        <v>1070</v>
      </c>
      <c r="B5740" s="5" t="n">
        <v>307</v>
      </c>
    </row>
    <row r="5741" spans="1:4">
      <c r="A5741" s="3" t="s">
        <v>1071</v>
      </c>
    </row>
    <row r="5742" spans="1:4">
      <c r="A5742" s="4" t="s">
        <v>456</v>
      </c>
      <c r="B5742" s="5" t="n">
        <v>2276</v>
      </c>
    </row>
    <row r="5743" spans="1:4">
      <c r="A5743" s="4" t="s">
        <v>1069</v>
      </c>
      <c r="B5743" s="5" t="n">
        <v>11528</v>
      </c>
    </row>
    <row r="5744" spans="1:4">
      <c r="A5744" s="4" t="s">
        <v>130</v>
      </c>
      <c r="B5744" s="5" t="n">
        <v>13804</v>
      </c>
    </row>
    <row r="5745" spans="1:4">
      <c r="A5745" s="4" t="s">
        <v>1072</v>
      </c>
      <c r="B5745" s="6" t="n">
        <v>1948</v>
      </c>
    </row>
    <row r="5746" spans="1:4">
      <c r="A5746" s="4" t="s">
        <v>1553</v>
      </c>
    </row>
    <row r="5747" spans="1:4">
      <c r="A5747" s="3" t="s">
        <v>1066</v>
      </c>
    </row>
    <row r="5748" spans="1:4">
      <c r="A5748" s="4" t="s">
        <v>1067</v>
      </c>
      <c r="B5748" s="5" t="n">
        <v>69475</v>
      </c>
    </row>
    <row r="5749" spans="1:4">
      <c r="A5749" s="3" t="s">
        <v>1068</v>
      </c>
    </row>
    <row r="5750" spans="1:4">
      <c r="A5750" s="4" t="s">
        <v>456</v>
      </c>
      <c r="B5750" s="6" t="n">
        <v>1680</v>
      </c>
    </row>
    <row r="5751" spans="1:4">
      <c r="A5751" s="4" t="s">
        <v>1069</v>
      </c>
      <c r="B5751" s="5" t="n">
        <v>4840</v>
      </c>
    </row>
    <row r="5752" spans="1:4">
      <c r="A5752" s="4" t="s">
        <v>1070</v>
      </c>
      <c r="B5752" s="5" t="n">
        <v>349</v>
      </c>
    </row>
    <row r="5753" spans="1:4">
      <c r="A5753" s="3" t="s">
        <v>1071</v>
      </c>
    </row>
    <row r="5754" spans="1:4">
      <c r="A5754" s="4" t="s">
        <v>456</v>
      </c>
      <c r="B5754" s="5" t="n">
        <v>1680</v>
      </c>
    </row>
    <row r="5755" spans="1:4">
      <c r="A5755" s="4" t="s">
        <v>1069</v>
      </c>
      <c r="B5755" s="5" t="n">
        <v>4516</v>
      </c>
    </row>
    <row r="5756" spans="1:4">
      <c r="A5756" s="4" t="s">
        <v>130</v>
      </c>
      <c r="B5756" s="5" t="n">
        <v>6196</v>
      </c>
    </row>
    <row r="5757" spans="1:4">
      <c r="A5757" s="4" t="s">
        <v>1072</v>
      </c>
      <c r="B5757" s="6" t="n">
        <v>1599</v>
      </c>
    </row>
    <row r="5758" spans="1:4">
      <c r="A5758" s="4" t="s">
        <v>1554</v>
      </c>
    </row>
    <row r="5759" spans="1:4">
      <c r="A5759" s="3" t="s">
        <v>1066</v>
      </c>
    </row>
    <row r="5760" spans="1:4">
      <c r="A5760" s="4" t="s">
        <v>1067</v>
      </c>
      <c r="B5760" s="5" t="n">
        <v>61057</v>
      </c>
    </row>
    <row r="5761" spans="1:4">
      <c r="A5761" s="3" t="s">
        <v>1068</v>
      </c>
    </row>
    <row r="5762" spans="1:4">
      <c r="A5762" s="4" t="s">
        <v>456</v>
      </c>
      <c r="B5762" s="6" t="n">
        <v>1757</v>
      </c>
    </row>
    <row r="5763" spans="1:4">
      <c r="A5763" s="4" t="s">
        <v>1069</v>
      </c>
      <c r="B5763" s="5" t="n">
        <v>5062</v>
      </c>
    </row>
    <row r="5764" spans="1:4">
      <c r="A5764" s="4" t="s">
        <v>1070</v>
      </c>
      <c r="B5764" s="5" t="n">
        <v>412</v>
      </c>
    </row>
    <row r="5765" spans="1:4">
      <c r="A5765" s="3" t="s">
        <v>1071</v>
      </c>
    </row>
    <row r="5766" spans="1:4">
      <c r="A5766" s="4" t="s">
        <v>456</v>
      </c>
      <c r="B5766" s="5" t="n">
        <v>1757</v>
      </c>
    </row>
    <row r="5767" spans="1:4">
      <c r="A5767" s="4" t="s">
        <v>1069</v>
      </c>
      <c r="B5767" s="5" t="n">
        <v>4782</v>
      </c>
    </row>
    <row r="5768" spans="1:4">
      <c r="A5768" s="4" t="s">
        <v>130</v>
      </c>
      <c r="B5768" s="5" t="n">
        <v>6539</v>
      </c>
    </row>
    <row r="5769" spans="1:4">
      <c r="A5769" s="4" t="s">
        <v>1072</v>
      </c>
      <c r="B5769" s="6" t="n">
        <v>1707</v>
      </c>
    </row>
    <row r="5770" spans="1:4">
      <c r="A5770" s="4" t="s">
        <v>1555</v>
      </c>
    </row>
    <row r="5771" spans="1:4">
      <c r="A5771" s="3" t="s">
        <v>1066</v>
      </c>
    </row>
    <row r="5772" spans="1:4">
      <c r="A5772" s="4" t="s">
        <v>1067</v>
      </c>
      <c r="B5772" s="5" t="n">
        <v>85503</v>
      </c>
    </row>
    <row r="5773" spans="1:4">
      <c r="A5773" s="3" t="s">
        <v>1068</v>
      </c>
    </row>
    <row r="5774" spans="1:4">
      <c r="A5774" s="4" t="s">
        <v>456</v>
      </c>
      <c r="B5774" s="6" t="n">
        <v>1746</v>
      </c>
    </row>
    <row r="5775" spans="1:4">
      <c r="A5775" s="4" t="s">
        <v>1069</v>
      </c>
      <c r="B5775" s="5" t="n">
        <v>9894</v>
      </c>
    </row>
    <row r="5776" spans="1:4">
      <c r="A5776" s="4" t="s">
        <v>1070</v>
      </c>
      <c r="B5776" s="5" t="n">
        <v>181</v>
      </c>
    </row>
    <row r="5777" spans="1:4">
      <c r="A5777" s="3" t="s">
        <v>1071</v>
      </c>
    </row>
    <row r="5778" spans="1:4">
      <c r="A5778" s="4" t="s">
        <v>456</v>
      </c>
      <c r="B5778" s="5" t="n">
        <v>1746</v>
      </c>
    </row>
    <row r="5779" spans="1:4">
      <c r="A5779" s="4" t="s">
        <v>1069</v>
      </c>
      <c r="B5779" s="5" t="n">
        <v>8787</v>
      </c>
    </row>
    <row r="5780" spans="1:4">
      <c r="A5780" s="4" t="s">
        <v>130</v>
      </c>
      <c r="B5780" s="5" t="n">
        <v>10533</v>
      </c>
    </row>
    <row r="5781" spans="1:4">
      <c r="A5781" s="4" t="s">
        <v>1072</v>
      </c>
      <c r="B5781" s="6" t="n">
        <v>1700</v>
      </c>
    </row>
    <row r="5782" spans="1:4">
      <c r="A5782" s="4" t="s">
        <v>1556</v>
      </c>
    </row>
    <row r="5783" spans="1:4">
      <c r="A5783" s="3" t="s">
        <v>1066</v>
      </c>
    </row>
    <row r="5784" spans="1:4">
      <c r="A5784" s="4" t="s">
        <v>1067</v>
      </c>
      <c r="B5784" s="5" t="n">
        <v>72745</v>
      </c>
    </row>
    <row r="5785" spans="1:4">
      <c r="A5785" s="3" t="s">
        <v>1068</v>
      </c>
    </row>
    <row r="5786" spans="1:4">
      <c r="A5786" s="4" t="s">
        <v>456</v>
      </c>
      <c r="B5786" s="6" t="n">
        <v>860</v>
      </c>
    </row>
    <row r="5787" spans="1:4">
      <c r="A5787" s="4" t="s">
        <v>1069</v>
      </c>
      <c r="B5787" s="5" t="n">
        <v>4872</v>
      </c>
    </row>
    <row r="5788" spans="1:4">
      <c r="A5788" s="4" t="s">
        <v>1070</v>
      </c>
      <c r="B5788" s="5" t="n">
        <v>255</v>
      </c>
    </row>
    <row r="5789" spans="1:4">
      <c r="A5789" s="3" t="s">
        <v>1071</v>
      </c>
    </row>
    <row r="5790" spans="1:4">
      <c r="A5790" s="4" t="s">
        <v>456</v>
      </c>
      <c r="B5790" s="5" t="n">
        <v>860</v>
      </c>
    </row>
    <row r="5791" spans="1:4">
      <c r="A5791" s="4" t="s">
        <v>1069</v>
      </c>
      <c r="B5791" s="5" t="n">
        <v>4464</v>
      </c>
    </row>
    <row r="5792" spans="1:4">
      <c r="A5792" s="4" t="s">
        <v>130</v>
      </c>
      <c r="B5792" s="5" t="n">
        <v>5324</v>
      </c>
    </row>
    <row r="5793" spans="1:4">
      <c r="A5793" s="4" t="s">
        <v>1072</v>
      </c>
      <c r="B5793" s="6" t="n">
        <v>1011</v>
      </c>
    </row>
    <row r="5794" spans="1:4">
      <c r="A5794" s="4" t="s">
        <v>1557</v>
      </c>
    </row>
    <row r="5795" spans="1:4">
      <c r="A5795" s="3" t="s">
        <v>1066</v>
      </c>
    </row>
    <row r="5796" spans="1:4">
      <c r="A5796" s="4" t="s">
        <v>1067</v>
      </c>
      <c r="B5796" s="5" t="n">
        <v>69385</v>
      </c>
    </row>
    <row r="5797" spans="1:4">
      <c r="A5797" s="3" t="s">
        <v>1068</v>
      </c>
    </row>
    <row r="5798" spans="1:4">
      <c r="A5798" s="4" t="s">
        <v>456</v>
      </c>
      <c r="B5798" s="6" t="n">
        <v>1482</v>
      </c>
    </row>
    <row r="5799" spans="1:4">
      <c r="A5799" s="4" t="s">
        <v>1069</v>
      </c>
      <c r="B5799" s="5" t="n">
        <v>8400</v>
      </c>
    </row>
    <row r="5800" spans="1:4">
      <c r="A5800" s="4" t="s">
        <v>1070</v>
      </c>
      <c r="B5800" s="5" t="n">
        <v>226</v>
      </c>
    </row>
    <row r="5801" spans="1:4">
      <c r="A5801" s="3" t="s">
        <v>1071</v>
      </c>
    </row>
    <row r="5802" spans="1:4">
      <c r="A5802" s="4" t="s">
        <v>456</v>
      </c>
      <c r="B5802" s="5" t="n">
        <v>1482</v>
      </c>
    </row>
    <row r="5803" spans="1:4">
      <c r="A5803" s="4" t="s">
        <v>1069</v>
      </c>
      <c r="B5803" s="5" t="n">
        <v>7471</v>
      </c>
    </row>
    <row r="5804" spans="1:4">
      <c r="A5804" s="4" t="s">
        <v>130</v>
      </c>
      <c r="B5804" s="5" t="n">
        <v>8953</v>
      </c>
    </row>
    <row r="5805" spans="1:4">
      <c r="A5805" s="4" t="s">
        <v>1072</v>
      </c>
      <c r="B5805" s="6" t="n">
        <v>1661</v>
      </c>
    </row>
    <row r="5806" spans="1:4">
      <c r="A5806" s="4" t="s">
        <v>1558</v>
      </c>
    </row>
    <row r="5807" spans="1:4">
      <c r="A5807" s="3" t="s">
        <v>1066</v>
      </c>
    </row>
    <row r="5808" spans="1:4">
      <c r="A5808" s="4" t="s">
        <v>1067</v>
      </c>
      <c r="B5808" s="5" t="n">
        <v>55111</v>
      </c>
    </row>
    <row r="5809" spans="1:4">
      <c r="A5809" s="3" t="s">
        <v>1068</v>
      </c>
    </row>
    <row r="5810" spans="1:4">
      <c r="A5810" s="4" t="s">
        <v>456</v>
      </c>
      <c r="B5810" s="6" t="n">
        <v>2300</v>
      </c>
    </row>
    <row r="5811" spans="1:4">
      <c r="A5811" s="4" t="s">
        <v>1069</v>
      </c>
      <c r="B5811" s="5" t="n">
        <v>11340</v>
      </c>
    </row>
    <row r="5812" spans="1:4">
      <c r="A5812" s="4" t="s">
        <v>1070</v>
      </c>
      <c r="B5812" s="5" t="n">
        <v>147</v>
      </c>
    </row>
    <row r="5813" spans="1:4">
      <c r="A5813" s="3" t="s">
        <v>1071</v>
      </c>
    </row>
    <row r="5814" spans="1:4">
      <c r="A5814" s="4" t="s">
        <v>456</v>
      </c>
      <c r="B5814" s="5" t="n">
        <v>2300</v>
      </c>
    </row>
    <row r="5815" spans="1:4">
      <c r="A5815" s="4" t="s">
        <v>1069</v>
      </c>
      <c r="B5815" s="5" t="n">
        <v>11487</v>
      </c>
    </row>
    <row r="5816" spans="1:4">
      <c r="A5816" s="4" t="s">
        <v>130</v>
      </c>
      <c r="B5816" s="5" t="n">
        <v>13787</v>
      </c>
    </row>
    <row r="5817" spans="1:4">
      <c r="A5817" s="4" t="s">
        <v>1072</v>
      </c>
      <c r="B5817" s="5" t="n">
        <v>1945</v>
      </c>
    </row>
    <row r="5818" spans="1:4">
      <c r="A5818" s="4" t="s">
        <v>1559</v>
      </c>
    </row>
    <row r="5819" spans="1:4">
      <c r="A5819" s="3" t="s">
        <v>1068</v>
      </c>
    </row>
    <row r="5820" spans="1:4">
      <c r="A5820" s="4" t="s">
        <v>1070</v>
      </c>
      <c r="B5820" s="5" t="n">
        <v>374</v>
      </c>
    </row>
    <row r="5821" spans="1:4">
      <c r="A5821" s="3" t="s">
        <v>1071</v>
      </c>
    </row>
    <row r="5822" spans="1:4">
      <c r="A5822" s="4" t="s">
        <v>1069</v>
      </c>
      <c r="B5822" s="5" t="n">
        <v>374</v>
      </c>
    </row>
    <row r="5823" spans="1:4">
      <c r="A5823" s="4" t="s">
        <v>130</v>
      </c>
      <c r="B5823" s="5" t="n">
        <v>374</v>
      </c>
    </row>
    <row r="5824" spans="1:4">
      <c r="A5824" s="4" t="s">
        <v>1072</v>
      </c>
      <c r="B5824" s="6" t="n">
        <v>9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0</v>
      </c>
      <c r="B1" s="2" t="s">
        <v>1</v>
      </c>
    </row>
    <row r="2" spans="1:3">
      <c r="B2" s="2" t="s">
        <v>2</v>
      </c>
      <c r="C2" s="2" t="s">
        <v>30</v>
      </c>
    </row>
    <row r="3" spans="1:3">
      <c r="A3" s="3" t="s">
        <v>1561</v>
      </c>
    </row>
    <row r="4" spans="1:3">
      <c r="A4" s="4" t="s">
        <v>1562</v>
      </c>
      <c r="B4" s="6" t="n">
        <v>3998180</v>
      </c>
      <c r="C4" s="6" t="n">
        <v>3467032</v>
      </c>
    </row>
    <row r="5" spans="1:3">
      <c r="A5" s="4" t="s">
        <v>1563</v>
      </c>
      <c r="B5" s="5" t="n">
        <v>247546</v>
      </c>
      <c r="C5" s="5" t="n">
        <v>490980</v>
      </c>
    </row>
    <row r="6" spans="1:3">
      <c r="A6" s="4" t="s">
        <v>1564</v>
      </c>
      <c r="B6" s="5" t="n">
        <v>-53903</v>
      </c>
      <c r="C6" s="5" t="n">
        <v>-61232</v>
      </c>
    </row>
    <row r="7" spans="1:3">
      <c r="A7" s="4" t="s">
        <v>1565</v>
      </c>
      <c r="B7" s="5" t="n">
        <v>-9179</v>
      </c>
    </row>
    <row r="8" spans="1:3">
      <c r="A8" s="4" t="s">
        <v>459</v>
      </c>
      <c r="B8" s="5" t="n">
        <v>-20929</v>
      </c>
      <c r="C8" s="5" t="n">
        <v>101400</v>
      </c>
    </row>
    <row r="9" spans="1:3">
      <c r="A9" s="4" t="s">
        <v>1566</v>
      </c>
      <c r="B9" s="5" t="n">
        <v>4161715</v>
      </c>
      <c r="C9" s="5" t="n">
        <v>3998180</v>
      </c>
    </row>
    <row r="10" spans="1:3">
      <c r="A10" s="3" t="s">
        <v>1567</v>
      </c>
    </row>
    <row r="11" spans="1:3">
      <c r="A11" s="4" t="s">
        <v>1562</v>
      </c>
      <c r="B11" s="5" t="n">
        <v>671364</v>
      </c>
      <c r="C11" s="5" t="n">
        <v>594049</v>
      </c>
    </row>
    <row r="12" spans="1:3">
      <c r="A12" s="4" t="s">
        <v>1568</v>
      </c>
      <c r="B12" s="5" t="n">
        <v>135732</v>
      </c>
      <c r="C12" s="5" t="n">
        <v>138547</v>
      </c>
    </row>
    <row r="13" spans="1:3">
      <c r="A13" s="4" t="s">
        <v>1564</v>
      </c>
      <c r="B13" s="5" t="n">
        <v>-53903</v>
      </c>
      <c r="C13" s="5" t="n">
        <v>-61232</v>
      </c>
    </row>
    <row r="14" spans="1:3">
      <c r="A14" s="4" t="s">
        <v>1565</v>
      </c>
      <c r="B14" s="5" t="n">
        <v>-268</v>
      </c>
    </row>
    <row r="15" spans="1:3">
      <c r="A15" s="4" t="s">
        <v>1566</v>
      </c>
      <c r="B15" s="5" t="n">
        <v>752925</v>
      </c>
      <c r="C15" s="5" t="n">
        <v>671364</v>
      </c>
    </row>
    <row r="16" spans="1:3">
      <c r="A16" s="4" t="s">
        <v>1569</v>
      </c>
      <c r="B16" s="6" t="n">
        <v>3408790</v>
      </c>
      <c r="C16" s="6" t="n">
        <v>332681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30</v>
      </c>
    </row>
    <row r="2" spans="1:3">
      <c r="A2" s="3" t="s">
        <v>31</v>
      </c>
    </row>
    <row r="3" spans="1:3">
      <c r="A3" s="4" t="s">
        <v>32</v>
      </c>
      <c r="B3" s="6" t="n">
        <v>4161715</v>
      </c>
      <c r="C3" s="6" t="n">
        <v>3998180</v>
      </c>
    </row>
    <row r="4" spans="1:3">
      <c r="A4" s="4" t="s">
        <v>33</v>
      </c>
      <c r="B4" s="5" t="n">
        <v>-752925</v>
      </c>
      <c r="C4" s="5" t="n">
        <v>-671364</v>
      </c>
    </row>
    <row r="5" spans="1:3">
      <c r="A5" s="4" t="s">
        <v>34</v>
      </c>
      <c r="B5" s="5" t="n">
        <v>3408790</v>
      </c>
      <c r="C5" s="5" t="n">
        <v>3326816</v>
      </c>
    </row>
    <row r="6" spans="1:3">
      <c r="A6" s="4" t="s">
        <v>35</v>
      </c>
      <c r="B6" s="5" t="n">
        <v>5268</v>
      </c>
      <c r="C6" s="5" t="n">
        <v>2973</v>
      </c>
    </row>
    <row r="7" spans="1:3">
      <c r="A7" s="4" t="s">
        <v>36</v>
      </c>
      <c r="B7" s="5" t="n">
        <v>3890</v>
      </c>
      <c r="C7" s="5" t="n">
        <v>7893</v>
      </c>
    </row>
    <row r="8" spans="1:3">
      <c r="A8" s="4" t="s">
        <v>37</v>
      </c>
      <c r="B8" s="5" t="n">
        <v>1592</v>
      </c>
      <c r="C8" s="5" t="n">
        <v>2150</v>
      </c>
    </row>
    <row r="9" spans="1:3">
      <c r="A9" s="4" t="s">
        <v>38</v>
      </c>
      <c r="B9" s="5" t="n">
        <v>91206</v>
      </c>
      <c r="C9" s="5" t="n">
        <v>98682</v>
      </c>
    </row>
    <row r="10" spans="1:3">
      <c r="A10" s="4" t="s">
        <v>39</v>
      </c>
      <c r="B10" s="5" t="n">
        <v>34590</v>
      </c>
      <c r="C10" s="5" t="n">
        <v>36514</v>
      </c>
    </row>
    <row r="11" spans="1:3">
      <c r="A11" s="4" t="s">
        <v>40</v>
      </c>
      <c r="B11" s="5" t="n">
        <v>3545336</v>
      </c>
      <c r="C11" s="5" t="n">
        <v>3475028</v>
      </c>
    </row>
    <row r="12" spans="1:3">
      <c r="A12" s="3" t="s">
        <v>1571</v>
      </c>
    </row>
    <row r="13" spans="1:3">
      <c r="A13" s="4" t="s">
        <v>42</v>
      </c>
      <c r="B13" s="5" t="n">
        <v>1142460</v>
      </c>
      <c r="C13" s="5" t="n">
        <v>1039076</v>
      </c>
    </row>
    <row r="14" spans="1:3">
      <c r="A14" s="4" t="s">
        <v>43</v>
      </c>
      <c r="B14" s="5" t="n">
        <v>81700</v>
      </c>
      <c r="C14" s="5" t="n">
        <v>43300</v>
      </c>
    </row>
    <row r="15" spans="1:3">
      <c r="A15" s="4" t="s">
        <v>740</v>
      </c>
      <c r="B15" s="5" t="n">
        <v>299396</v>
      </c>
      <c r="C15" s="5" t="n">
        <v>398749</v>
      </c>
    </row>
    <row r="16" spans="1:3">
      <c r="A16" s="4" t="s">
        <v>45</v>
      </c>
      <c r="B16" s="5" t="n">
        <v>111434</v>
      </c>
      <c r="C16" s="5" t="n">
        <v>114618</v>
      </c>
    </row>
    <row r="17" spans="1:3">
      <c r="A17" s="4" t="s">
        <v>46</v>
      </c>
      <c r="B17" s="5" t="n">
        <v>143344</v>
      </c>
      <c r="C17" s="5" t="n">
        <v>93764</v>
      </c>
    </row>
    <row r="18" spans="1:3">
      <c r="A18" s="4" t="s">
        <v>47</v>
      </c>
      <c r="B18" s="5" t="n">
        <v>55297</v>
      </c>
      <c r="C18" s="5" t="n">
        <v>49239</v>
      </c>
    </row>
    <row r="19" spans="1:3">
      <c r="A19" s="4" t="s">
        <v>48</v>
      </c>
      <c r="B19" s="5" t="n">
        <v>21529</v>
      </c>
      <c r="C19" s="5" t="n">
        <v>20226</v>
      </c>
    </row>
    <row r="20" spans="1:3">
      <c r="A20" s="4" t="s">
        <v>49</v>
      </c>
      <c r="B20" s="5" t="n">
        <v>486</v>
      </c>
      <c r="C20" s="5" t="n">
        <v>412</v>
      </c>
    </row>
    <row r="21" spans="1:3">
      <c r="A21" s="4" t="s">
        <v>50</v>
      </c>
      <c r="B21" s="5" t="n">
        <v>1855646</v>
      </c>
      <c r="C21" s="5" t="n">
        <v>1759384</v>
      </c>
    </row>
    <row r="22" spans="1:3">
      <c r="A22" s="4" t="s">
        <v>1572</v>
      </c>
      <c r="B22" s="5" t="n">
        <v>54320</v>
      </c>
      <c r="C22" s="5" t="n">
        <v>54407</v>
      </c>
    </row>
    <row r="23" spans="1:3">
      <c r="A23" s="4" t="s">
        <v>52</v>
      </c>
      <c r="B23" s="4" t="s">
        <v>53</v>
      </c>
      <c r="C23" s="4" t="s">
        <v>53</v>
      </c>
    </row>
    <row r="24" spans="1:3">
      <c r="A24" s="3" t="s">
        <v>1573</v>
      </c>
    </row>
    <row r="25" spans="1:3">
      <c r="A25" s="4" t="s">
        <v>57</v>
      </c>
      <c r="B25" s="5" t="n">
        <v>3</v>
      </c>
      <c r="C25" s="5" t="n">
        <v>-1850</v>
      </c>
    </row>
    <row r="26" spans="1:3">
      <c r="A26" s="4" t="s">
        <v>62</v>
      </c>
      <c r="B26" s="5" t="n">
        <v>3545336</v>
      </c>
      <c r="C26" s="5" t="n">
        <v>3475028</v>
      </c>
    </row>
    <row r="27" spans="1:3">
      <c r="A27" s="4" t="s">
        <v>395</v>
      </c>
    </row>
    <row r="28" spans="1:3">
      <c r="A28" s="3" t="s">
        <v>31</v>
      </c>
    </row>
    <row r="29" spans="1:3">
      <c r="A29" s="4" t="s">
        <v>32</v>
      </c>
      <c r="B29" s="5" t="n">
        <v>4161715</v>
      </c>
      <c r="C29" s="5" t="n">
        <v>3998180</v>
      </c>
    </row>
    <row r="30" spans="1:3">
      <c r="A30" s="4" t="s">
        <v>33</v>
      </c>
      <c r="B30" s="5" t="n">
        <v>-752925</v>
      </c>
      <c r="C30" s="5" t="n">
        <v>-671364</v>
      </c>
    </row>
    <row r="31" spans="1:3">
      <c r="A31" s="4" t="s">
        <v>34</v>
      </c>
      <c r="B31" s="5" t="n">
        <v>3408790</v>
      </c>
      <c r="C31" s="5" t="n">
        <v>3326816</v>
      </c>
    </row>
    <row r="32" spans="1:3">
      <c r="A32" s="4" t="s">
        <v>35</v>
      </c>
      <c r="B32" s="5" t="n">
        <v>5268</v>
      </c>
      <c r="C32" s="5" t="n">
        <v>2973</v>
      </c>
    </row>
    <row r="33" spans="1:3">
      <c r="A33" s="4" t="s">
        <v>36</v>
      </c>
      <c r="B33" s="5" t="n">
        <v>3890</v>
      </c>
      <c r="C33" s="5" t="n">
        <v>7893</v>
      </c>
    </row>
    <row r="34" spans="1:3">
      <c r="A34" s="4" t="s">
        <v>37</v>
      </c>
      <c r="B34" s="5" t="n">
        <v>1592</v>
      </c>
      <c r="C34" s="5" t="n">
        <v>2150</v>
      </c>
    </row>
    <row r="35" spans="1:3">
      <c r="A35" s="4" t="s">
        <v>38</v>
      </c>
      <c r="B35" s="5" t="n">
        <v>91206</v>
      </c>
      <c r="C35" s="5" t="n">
        <v>98682</v>
      </c>
    </row>
    <row r="36" spans="1:3">
      <c r="A36" s="4" t="s">
        <v>39</v>
      </c>
      <c r="B36" s="5" t="n">
        <v>34590</v>
      </c>
      <c r="C36" s="5" t="n">
        <v>36514</v>
      </c>
    </row>
    <row r="37" spans="1:3">
      <c r="A37" s="4" t="s">
        <v>40</v>
      </c>
      <c r="B37" s="5" t="n">
        <v>3545336</v>
      </c>
      <c r="C37" s="5" t="n">
        <v>3475028</v>
      </c>
    </row>
    <row r="38" spans="1:3">
      <c r="A38" s="3" t="s">
        <v>1571</v>
      </c>
    </row>
    <row r="39" spans="1:3">
      <c r="A39" s="4" t="s">
        <v>42</v>
      </c>
      <c r="B39" s="5" t="n">
        <v>1142460</v>
      </c>
      <c r="C39" s="5" t="n">
        <v>1039076</v>
      </c>
    </row>
    <row r="40" spans="1:3">
      <c r="A40" s="4" t="s">
        <v>43</v>
      </c>
      <c r="B40" s="5" t="n">
        <v>81700</v>
      </c>
      <c r="C40" s="5" t="n">
        <v>43300</v>
      </c>
    </row>
    <row r="41" spans="1:3">
      <c r="A41" s="4" t="s">
        <v>740</v>
      </c>
      <c r="B41" s="5" t="n">
        <v>299396</v>
      </c>
      <c r="C41" s="5" t="n">
        <v>398749</v>
      </c>
    </row>
    <row r="42" spans="1:3">
      <c r="A42" s="4" t="s">
        <v>45</v>
      </c>
      <c r="B42" s="5" t="n">
        <v>111434</v>
      </c>
      <c r="C42" s="5" t="n">
        <v>114618</v>
      </c>
    </row>
    <row r="43" spans="1:3">
      <c r="A43" s="4" t="s">
        <v>46</v>
      </c>
      <c r="B43" s="5" t="n">
        <v>143344</v>
      </c>
      <c r="C43" s="5" t="n">
        <v>93764</v>
      </c>
    </row>
    <row r="44" spans="1:3">
      <c r="A44" s="4" t="s">
        <v>47</v>
      </c>
      <c r="B44" s="5" t="n">
        <v>55297</v>
      </c>
      <c r="C44" s="5" t="n">
        <v>49239</v>
      </c>
    </row>
    <row r="45" spans="1:3">
      <c r="A45" s="4" t="s">
        <v>48</v>
      </c>
      <c r="B45" s="5" t="n">
        <v>21529</v>
      </c>
      <c r="C45" s="5" t="n">
        <v>20226</v>
      </c>
    </row>
    <row r="46" spans="1:3">
      <c r="A46" s="4" t="s">
        <v>49</v>
      </c>
      <c r="B46" s="5" t="n">
        <v>486</v>
      </c>
      <c r="C46" s="5" t="n">
        <v>412</v>
      </c>
    </row>
    <row r="47" spans="1:3">
      <c r="A47" s="4" t="s">
        <v>50</v>
      </c>
      <c r="B47" s="5" t="n">
        <v>1855646</v>
      </c>
      <c r="C47" s="5" t="n">
        <v>1759384</v>
      </c>
    </row>
    <row r="48" spans="1:3">
      <c r="A48" s="4" t="s">
        <v>1572</v>
      </c>
      <c r="B48" s="5" t="n">
        <v>54320</v>
      </c>
      <c r="C48" s="5" t="n">
        <v>54407</v>
      </c>
    </row>
    <row r="49" spans="1:3">
      <c r="A49" s="4" t="s">
        <v>52</v>
      </c>
      <c r="B49" s="4" t="s">
        <v>53</v>
      </c>
      <c r="C49" s="4" t="s">
        <v>53</v>
      </c>
    </row>
    <row r="50" spans="1:3">
      <c r="A50" s="3" t="s">
        <v>1573</v>
      </c>
    </row>
    <row r="51" spans="1:3">
      <c r="A51" s="4" t="s">
        <v>1574</v>
      </c>
      <c r="B51" s="5" t="n">
        <v>1629131</v>
      </c>
      <c r="C51" s="5" t="n">
        <v>1657232</v>
      </c>
    </row>
    <row r="52" spans="1:3">
      <c r="A52" s="4" t="s">
        <v>57</v>
      </c>
      <c r="B52" s="5" t="n">
        <v>3</v>
      </c>
      <c r="C52" s="5" t="n">
        <v>-1850</v>
      </c>
    </row>
    <row r="53" spans="1:3">
      <c r="A53" s="4" t="s">
        <v>1575</v>
      </c>
      <c r="B53" s="5" t="n">
        <v>1629134</v>
      </c>
      <c r="C53" s="5" t="n">
        <v>1655382</v>
      </c>
    </row>
    <row r="54" spans="1:3">
      <c r="A54" s="4" t="s">
        <v>60</v>
      </c>
      <c r="B54" s="5" t="n">
        <v>6236</v>
      </c>
      <c r="C54" s="5" t="n">
        <v>5855</v>
      </c>
    </row>
    <row r="55" spans="1:3">
      <c r="A55" s="4" t="s">
        <v>1576</v>
      </c>
      <c r="B55" s="5" t="n">
        <v>1635370</v>
      </c>
      <c r="C55" s="5" t="n">
        <v>1661237</v>
      </c>
    </row>
    <row r="56" spans="1:3">
      <c r="A56" s="4" t="s">
        <v>62</v>
      </c>
      <c r="B56" s="6" t="n">
        <v>3545336</v>
      </c>
      <c r="C56" s="6" t="n">
        <v>34750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77</v>
      </c>
      <c r="B1" s="2" t="s">
        <v>2</v>
      </c>
      <c r="C1" s="2" t="s">
        <v>30</v>
      </c>
    </row>
    <row r="2" spans="1:3">
      <c r="A2" s="4" t="s">
        <v>64</v>
      </c>
      <c r="B2" s="6" t="n">
        <v>3408790</v>
      </c>
      <c r="C2" s="6" t="n">
        <v>3326816</v>
      </c>
    </row>
    <row r="3" spans="1:3">
      <c r="A3" s="4" t="s">
        <v>69</v>
      </c>
    </row>
    <row r="4" spans="1:3">
      <c r="A4" s="4" t="s">
        <v>64</v>
      </c>
      <c r="B4" s="5" t="n">
        <v>291496</v>
      </c>
      <c r="C4" s="5" t="n">
        <v>208048</v>
      </c>
    </row>
    <row r="5" spans="1:3">
      <c r="A5" s="4" t="s">
        <v>395</v>
      </c>
    </row>
    <row r="6" spans="1:3">
      <c r="A6" s="4" t="s">
        <v>64</v>
      </c>
      <c r="B6" s="5" t="n">
        <v>3408790</v>
      </c>
      <c r="C6" s="5" t="n">
        <v>3326816</v>
      </c>
    </row>
    <row r="7" spans="1:3">
      <c r="A7" s="4" t="s">
        <v>1578</v>
      </c>
    </row>
    <row r="8" spans="1:3">
      <c r="A8" s="4" t="s">
        <v>64</v>
      </c>
      <c r="B8" s="6" t="n">
        <v>291496</v>
      </c>
      <c r="C8" s="6" t="n">
        <v>2080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30</v>
      </c>
      <c r="D2" s="2" t="s">
        <v>77</v>
      </c>
    </row>
    <row r="3" spans="1:4">
      <c r="A3" s="3" t="s">
        <v>78</v>
      </c>
    </row>
    <row r="4" spans="1:4">
      <c r="A4" s="4" t="s">
        <v>79</v>
      </c>
      <c r="B4" s="6" t="n">
        <v>489043</v>
      </c>
      <c r="C4" s="6" t="n">
        <v>449601</v>
      </c>
      <c r="D4" s="6" t="n">
        <v>392476</v>
      </c>
    </row>
    <row r="5" spans="1:4">
      <c r="A5" s="4" t="s">
        <v>80</v>
      </c>
      <c r="B5" s="5" t="n">
        <v>55001</v>
      </c>
      <c r="C5" s="5" t="n">
        <v>50255</v>
      </c>
      <c r="D5" s="5" t="n">
        <v>45189</v>
      </c>
    </row>
    <row r="6" spans="1:4">
      <c r="A6" s="4" t="s">
        <v>81</v>
      </c>
      <c r="B6" s="5" t="n">
        <v>14899</v>
      </c>
      <c r="C6" s="5" t="n">
        <v>10183</v>
      </c>
      <c r="D6" s="5" t="n">
        <v>6856</v>
      </c>
    </row>
    <row r="7" spans="1:4">
      <c r="A7" s="4" t="s">
        <v>82</v>
      </c>
      <c r="B7" s="5" t="n">
        <v>558943</v>
      </c>
      <c r="C7" s="5" t="n">
        <v>510039</v>
      </c>
      <c r="D7" s="5" t="n">
        <v>444521</v>
      </c>
    </row>
    <row r="8" spans="1:4">
      <c r="A8" s="3" t="s">
        <v>83</v>
      </c>
    </row>
    <row r="9" spans="1:4">
      <c r="A9" s="4" t="s">
        <v>84</v>
      </c>
      <c r="B9" s="5" t="n">
        <v>181508</v>
      </c>
      <c r="C9" s="5" t="n">
        <v>165847</v>
      </c>
      <c r="D9" s="5" t="n">
        <v>153172</v>
      </c>
    </row>
    <row r="10" spans="1:4">
      <c r="A10" s="4" t="s">
        <v>85</v>
      </c>
      <c r="B10" s="5" t="n">
        <v>145681</v>
      </c>
      <c r="C10" s="5" t="n">
        <v>161865</v>
      </c>
      <c r="D10" s="5" t="n">
        <v>151789</v>
      </c>
    </row>
    <row r="11" spans="1:4">
      <c r="A11" s="4" t="s">
        <v>86</v>
      </c>
      <c r="B11" s="5" t="n">
        <v>34745</v>
      </c>
      <c r="C11" s="5" t="n">
        <v>32823</v>
      </c>
      <c r="D11" s="5" t="n">
        <v>28371</v>
      </c>
    </row>
    <row r="12" spans="1:4">
      <c r="A12" s="4" t="s">
        <v>87</v>
      </c>
      <c r="B12" s="5" t="n">
        <v>1294</v>
      </c>
      <c r="C12" s="5" t="n">
        <v>6552</v>
      </c>
      <c r="D12" s="5" t="n">
        <v>3301</v>
      </c>
    </row>
    <row r="13" spans="1:4">
      <c r="A13" s="4" t="s">
        <v>88</v>
      </c>
      <c r="B13" s="5" t="n">
        <v>363228</v>
      </c>
      <c r="C13" s="5" t="n">
        <v>367087</v>
      </c>
      <c r="D13" s="5" t="n">
        <v>336633</v>
      </c>
    </row>
    <row r="14" spans="1:4">
      <c r="A14" s="4" t="s">
        <v>89</v>
      </c>
      <c r="B14" s="5" t="n">
        <v>195715</v>
      </c>
      <c r="C14" s="5" t="n">
        <v>142952</v>
      </c>
      <c r="D14" s="5" t="n">
        <v>107888</v>
      </c>
    </row>
    <row r="15" spans="1:4">
      <c r="A15" s="3" t="s">
        <v>90</v>
      </c>
    </row>
    <row r="16" spans="1:4">
      <c r="A16" s="4" t="s">
        <v>91</v>
      </c>
      <c r="B16" s="5" t="n">
        <v>-56952</v>
      </c>
      <c r="C16" s="5" t="n">
        <v>-50399</v>
      </c>
      <c r="D16" s="5" t="n">
        <v>-43736</v>
      </c>
    </row>
    <row r="17" spans="1:4">
      <c r="A17" s="4" t="s">
        <v>92</v>
      </c>
      <c r="B17" s="5" t="n">
        <v>-2638</v>
      </c>
      <c r="C17" s="5" t="n">
        <v>-2577</v>
      </c>
      <c r="D17" s="5" t="n">
        <v>-2324</v>
      </c>
    </row>
    <row r="18" spans="1:4">
      <c r="A18" s="4" t="s">
        <v>93</v>
      </c>
      <c r="B18" s="5" t="n">
        <v>-1386</v>
      </c>
      <c r="C18" s="5" t="n">
        <v>-2662</v>
      </c>
      <c r="D18" s="5" t="n">
        <v>-411</v>
      </c>
    </row>
    <row r="19" spans="1:4">
      <c r="A19" s="4" t="s">
        <v>94</v>
      </c>
      <c r="D19" s="5" t="n">
        <v>17567</v>
      </c>
    </row>
    <row r="20" spans="1:4">
      <c r="A20" s="4" t="s">
        <v>95</v>
      </c>
      <c r="B20" s="5" t="n">
        <v>872</v>
      </c>
      <c r="C20" s="5" t="n">
        <v>1062</v>
      </c>
      <c r="D20" s="5" t="n">
        <v>-228</v>
      </c>
    </row>
    <row r="21" spans="1:4">
      <c r="A21" s="4" t="s">
        <v>96</v>
      </c>
      <c r="B21" s="5" t="n">
        <v>-60104</v>
      </c>
      <c r="C21" s="5" t="n">
        <v>-54576</v>
      </c>
      <c r="D21" s="5" t="n">
        <v>-29132</v>
      </c>
    </row>
    <row r="22" spans="1:4">
      <c r="A22" s="4" t="s">
        <v>97</v>
      </c>
      <c r="B22" s="5" t="n">
        <v>135611</v>
      </c>
      <c r="C22" s="5" t="n">
        <v>88376</v>
      </c>
      <c r="D22" s="5" t="n">
        <v>78756</v>
      </c>
    </row>
    <row r="23" spans="1:4">
      <c r="A23" s="4" t="s">
        <v>98</v>
      </c>
      <c r="B23" s="5" t="n">
        <v>135611</v>
      </c>
      <c r="C23" s="5" t="n">
        <v>88376</v>
      </c>
      <c r="D23" s="5" t="n">
        <v>78756</v>
      </c>
    </row>
    <row r="24" spans="1:4">
      <c r="A24" s="3" t="s">
        <v>1580</v>
      </c>
    </row>
    <row r="25" spans="1:4">
      <c r="A25" s="4" t="s">
        <v>100</v>
      </c>
      <c r="B25" s="5" t="n">
        <v>270</v>
      </c>
      <c r="C25" s="5" t="n">
        <v>470</v>
      </c>
      <c r="D25" s="5" t="n">
        <v>-84</v>
      </c>
    </row>
    <row r="26" spans="1:4">
      <c r="A26" s="4" t="s">
        <v>1581</v>
      </c>
      <c r="B26" s="5" t="n">
        <v>-1593</v>
      </c>
      <c r="C26" s="5" t="n">
        <v>-941</v>
      </c>
      <c r="D26" s="5" t="n">
        <v>-960</v>
      </c>
    </row>
    <row r="27" spans="1:4">
      <c r="A27" s="4" t="s">
        <v>1582</v>
      </c>
      <c r="C27" s="5" t="n">
        <v>-5045</v>
      </c>
      <c r="D27" s="5" t="n">
        <v>-6008</v>
      </c>
    </row>
    <row r="28" spans="1:4">
      <c r="A28" s="4" t="s">
        <v>104</v>
      </c>
      <c r="B28" s="6" t="n">
        <v>134288</v>
      </c>
      <c r="C28" s="6" t="n">
        <v>79923</v>
      </c>
      <c r="D28" s="6" t="n">
        <v>71704</v>
      </c>
    </row>
    <row r="29" spans="1:4">
      <c r="A29" s="4" t="s">
        <v>1046</v>
      </c>
      <c r="B29" s="7" t="n">
        <v>0.74</v>
      </c>
      <c r="C29" s="7" t="n">
        <v>0.45</v>
      </c>
      <c r="D29" s="7" t="n">
        <v>0.42</v>
      </c>
    </row>
    <row r="30" spans="1:4">
      <c r="A30" s="4" t="s">
        <v>1583</v>
      </c>
      <c r="B30" s="5" t="n">
        <v>180525</v>
      </c>
      <c r="C30" s="5" t="n">
        <v>178246</v>
      </c>
      <c r="D30" s="5" t="n">
        <v>168640</v>
      </c>
    </row>
    <row r="31" spans="1:4">
      <c r="A31" s="4" t="s">
        <v>1584</v>
      </c>
      <c r="B31" s="5" t="n">
        <v>181448</v>
      </c>
      <c r="C31" s="5" t="n">
        <v>179533</v>
      </c>
      <c r="D31" s="5" t="n">
        <v>170191</v>
      </c>
    </row>
    <row r="32" spans="1:4">
      <c r="A32" s="4" t="s">
        <v>395</v>
      </c>
    </row>
    <row r="33" spans="1:4">
      <c r="A33" s="3" t="s">
        <v>78</v>
      </c>
    </row>
    <row r="34" spans="1:4">
      <c r="A34" s="4" t="s">
        <v>79</v>
      </c>
      <c r="B34" s="6" t="n">
        <v>489043</v>
      </c>
      <c r="C34" s="6" t="n">
        <v>449601</v>
      </c>
      <c r="D34" s="6" t="n">
        <v>392476</v>
      </c>
    </row>
    <row r="35" spans="1:4">
      <c r="A35" s="4" t="s">
        <v>80</v>
      </c>
      <c r="B35" s="5" t="n">
        <v>55001</v>
      </c>
      <c r="C35" s="5" t="n">
        <v>50255</v>
      </c>
      <c r="D35" s="5" t="n">
        <v>45189</v>
      </c>
    </row>
    <row r="36" spans="1:4">
      <c r="A36" s="4" t="s">
        <v>81</v>
      </c>
      <c r="B36" s="5" t="n">
        <v>14899</v>
      </c>
      <c r="C36" s="5" t="n">
        <v>10183</v>
      </c>
      <c r="D36" s="5" t="n">
        <v>6856</v>
      </c>
    </row>
    <row r="37" spans="1:4">
      <c r="A37" s="4" t="s">
        <v>82</v>
      </c>
      <c r="B37" s="5" t="n">
        <v>558943</v>
      </c>
      <c r="C37" s="5" t="n">
        <v>510039</v>
      </c>
      <c r="D37" s="5" t="n">
        <v>444521</v>
      </c>
    </row>
    <row r="38" spans="1:4">
      <c r="A38" s="3" t="s">
        <v>83</v>
      </c>
    </row>
    <row r="39" spans="1:4">
      <c r="A39" s="4" t="s">
        <v>84</v>
      </c>
      <c r="B39" s="5" t="n">
        <v>181508</v>
      </c>
      <c r="C39" s="5" t="n">
        <v>165847</v>
      </c>
      <c r="D39" s="5" t="n">
        <v>153172</v>
      </c>
    </row>
    <row r="40" spans="1:4">
      <c r="A40" s="4" t="s">
        <v>85</v>
      </c>
      <c r="B40" s="5" t="n">
        <v>145681</v>
      </c>
      <c r="C40" s="5" t="n">
        <v>161865</v>
      </c>
      <c r="D40" s="5" t="n">
        <v>151789</v>
      </c>
    </row>
    <row r="41" spans="1:4">
      <c r="A41" s="4" t="s">
        <v>86</v>
      </c>
      <c r="B41" s="5" t="n">
        <v>34745</v>
      </c>
      <c r="C41" s="5" t="n">
        <v>32823</v>
      </c>
      <c r="D41" s="5" t="n">
        <v>28371</v>
      </c>
    </row>
    <row r="42" spans="1:4">
      <c r="A42" s="4" t="s">
        <v>87</v>
      </c>
      <c r="B42" s="5" t="n">
        <v>1294</v>
      </c>
      <c r="C42" s="5" t="n">
        <v>6552</v>
      </c>
      <c r="D42" s="5" t="n">
        <v>3301</v>
      </c>
    </row>
    <row r="43" spans="1:4">
      <c r="A43" s="4" t="s">
        <v>88</v>
      </c>
      <c r="B43" s="5" t="n">
        <v>363228</v>
      </c>
      <c r="C43" s="5" t="n">
        <v>367087</v>
      </c>
      <c r="D43" s="5" t="n">
        <v>336633</v>
      </c>
    </row>
    <row r="44" spans="1:4">
      <c r="A44" s="4" t="s">
        <v>89</v>
      </c>
      <c r="B44" s="5" t="n">
        <v>195715</v>
      </c>
      <c r="C44" s="5" t="n">
        <v>142952</v>
      </c>
      <c r="D44" s="5" t="n">
        <v>107888</v>
      </c>
    </row>
    <row r="45" spans="1:4">
      <c r="A45" s="3" t="s">
        <v>90</v>
      </c>
    </row>
    <row r="46" spans="1:4">
      <c r="A46" s="4" t="s">
        <v>91</v>
      </c>
      <c r="B46" s="5" t="n">
        <v>-56952</v>
      </c>
      <c r="C46" s="5" t="n">
        <v>-50399</v>
      </c>
      <c r="D46" s="5" t="n">
        <v>-43736</v>
      </c>
    </row>
    <row r="47" spans="1:4">
      <c r="A47" s="4" t="s">
        <v>92</v>
      </c>
      <c r="B47" s="5" t="n">
        <v>-2638</v>
      </c>
      <c r="C47" s="5" t="n">
        <v>-2577</v>
      </c>
      <c r="D47" s="5" t="n">
        <v>-2324</v>
      </c>
    </row>
    <row r="48" spans="1:4">
      <c r="A48" s="4" t="s">
        <v>93</v>
      </c>
      <c r="B48" s="5" t="n">
        <v>-1386</v>
      </c>
      <c r="C48" s="5" t="n">
        <v>-2662</v>
      </c>
      <c r="D48" s="5" t="n">
        <v>-411</v>
      </c>
    </row>
    <row r="49" spans="1:4">
      <c r="A49" s="4" t="s">
        <v>94</v>
      </c>
      <c r="D49" s="5" t="n">
        <v>17567</v>
      </c>
    </row>
    <row r="50" spans="1:4">
      <c r="A50" s="4" t="s">
        <v>95</v>
      </c>
      <c r="B50" s="5" t="n">
        <v>872</v>
      </c>
      <c r="C50" s="5" t="n">
        <v>1062</v>
      </c>
      <c r="D50" s="5" t="n">
        <v>-228</v>
      </c>
    </row>
    <row r="51" spans="1:4">
      <c r="A51" s="4" t="s">
        <v>96</v>
      </c>
      <c r="B51" s="5" t="n">
        <v>-60104</v>
      </c>
      <c r="C51" s="5" t="n">
        <v>-54576</v>
      </c>
      <c r="D51" s="5" t="n">
        <v>-29132</v>
      </c>
    </row>
    <row r="52" spans="1:4">
      <c r="A52" s="4" t="s">
        <v>98</v>
      </c>
      <c r="B52" s="5" t="n">
        <v>135611</v>
      </c>
      <c r="C52" s="5" t="n">
        <v>88376</v>
      </c>
      <c r="D52" s="5" t="n">
        <v>78756</v>
      </c>
    </row>
    <row r="53" spans="1:4">
      <c r="A53" s="3" t="s">
        <v>1580</v>
      </c>
    </row>
    <row r="54" spans="1:4">
      <c r="A54" s="4" t="s">
        <v>100</v>
      </c>
      <c r="B54" s="5" t="n">
        <v>270</v>
      </c>
      <c r="C54" s="5" t="n">
        <v>470</v>
      </c>
      <c r="D54" s="5" t="n">
        <v>-84</v>
      </c>
    </row>
    <row r="55" spans="1:4">
      <c r="A55" s="4" t="s">
        <v>1585</v>
      </c>
      <c r="B55" s="5" t="n">
        <v>134288</v>
      </c>
      <c r="C55" s="5" t="n">
        <v>87905</v>
      </c>
      <c r="D55" s="5" t="n">
        <v>77712</v>
      </c>
    </row>
    <row r="56" spans="1:4">
      <c r="A56" s="4" t="s">
        <v>1581</v>
      </c>
      <c r="B56" s="5" t="n">
        <v>-1593</v>
      </c>
      <c r="C56" s="5" t="n">
        <v>-941</v>
      </c>
      <c r="D56" s="5" t="n">
        <v>-960</v>
      </c>
    </row>
    <row r="57" spans="1:4">
      <c r="A57" s="4" t="s">
        <v>1586</v>
      </c>
      <c r="B57" s="5" t="n">
        <v>135881</v>
      </c>
      <c r="C57" s="5" t="n">
        <v>88846</v>
      </c>
      <c r="D57" s="5" t="n">
        <v>78672</v>
      </c>
    </row>
    <row r="58" spans="1:4">
      <c r="A58" s="4" t="s">
        <v>1582</v>
      </c>
      <c r="C58" s="5" t="n">
        <v>-5045</v>
      </c>
      <c r="D58" s="5" t="n">
        <v>-6008</v>
      </c>
    </row>
    <row r="59" spans="1:4">
      <c r="A59" s="4" t="s">
        <v>1587</v>
      </c>
      <c r="C59" s="5" t="n">
        <v>-2937</v>
      </c>
    </row>
    <row r="60" spans="1:4">
      <c r="A60" s="4" t="s">
        <v>104</v>
      </c>
      <c r="B60" s="6" t="n">
        <v>134288</v>
      </c>
      <c r="C60" s="6" t="n">
        <v>79923</v>
      </c>
      <c r="D60" s="6" t="n">
        <v>71704</v>
      </c>
    </row>
    <row r="61" spans="1:4">
      <c r="A61" s="4" t="s">
        <v>1588</v>
      </c>
      <c r="B61" s="7" t="n">
        <v>0.74</v>
      </c>
      <c r="C61" s="7" t="n">
        <v>0.45</v>
      </c>
      <c r="D61" s="7" t="n">
        <v>0.43</v>
      </c>
    </row>
    <row r="62" spans="1:4">
      <c r="A62" s="4" t="s">
        <v>1046</v>
      </c>
      <c r="B62" s="7" t="n">
        <v>0.74</v>
      </c>
      <c r="C62" s="7" t="n">
        <v>0.45</v>
      </c>
      <c r="D62" s="7" t="n">
        <v>0.42</v>
      </c>
    </row>
    <row r="63" spans="1:4">
      <c r="A63" s="4" t="s">
        <v>1583</v>
      </c>
      <c r="B63" s="5" t="n">
        <v>180525</v>
      </c>
      <c r="C63" s="5" t="n">
        <v>178246</v>
      </c>
      <c r="D63" s="5" t="n">
        <v>168640</v>
      </c>
    </row>
    <row r="64" spans="1:4">
      <c r="A64" s="4" t="s">
        <v>1584</v>
      </c>
      <c r="B64" s="5" t="n">
        <v>181448</v>
      </c>
      <c r="C64" s="5" t="n">
        <v>179533</v>
      </c>
      <c r="D64" s="5" t="n">
        <v>1701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2</v>
      </c>
      <c r="C2" s="2" t="s">
        <v>30</v>
      </c>
      <c r="D2" s="2" t="s">
        <v>77</v>
      </c>
    </row>
    <row r="3" spans="1:4">
      <c r="A3" s="4" t="s">
        <v>98</v>
      </c>
      <c r="B3" s="6" t="n">
        <v>135611</v>
      </c>
      <c r="C3" s="6" t="n">
        <v>88376</v>
      </c>
      <c r="D3" s="6" t="n">
        <v>78756</v>
      </c>
    </row>
    <row r="4" spans="1:4">
      <c r="A4" s="3" t="s">
        <v>111</v>
      </c>
    </row>
    <row r="5" spans="1:4">
      <c r="A5" s="4" t="s">
        <v>112</v>
      </c>
      <c r="B5" s="5" t="n">
        <v>195</v>
      </c>
      <c r="C5" s="5" t="n">
        <v>-1247</v>
      </c>
      <c r="D5" s="5" t="n">
        <v>-3409</v>
      </c>
    </row>
    <row r="6" spans="1:4">
      <c r="A6" s="4" t="s">
        <v>113</v>
      </c>
      <c r="B6" s="5" t="n">
        <v>1680</v>
      </c>
      <c r="C6" s="5" t="n">
        <v>4412</v>
      </c>
      <c r="D6" s="5" t="n">
        <v>6263</v>
      </c>
    </row>
    <row r="7" spans="1:4">
      <c r="A7" s="4" t="s">
        <v>114</v>
      </c>
      <c r="D7" s="5" t="n">
        <v>-249</v>
      </c>
    </row>
    <row r="8" spans="1:4">
      <c r="A8" s="4" t="s">
        <v>115</v>
      </c>
      <c r="D8" s="5" t="n">
        <v>1199</v>
      </c>
    </row>
    <row r="9" spans="1:4">
      <c r="A9" s="4" t="s">
        <v>116</v>
      </c>
      <c r="B9" s="5" t="n">
        <v>1875</v>
      </c>
      <c r="C9" s="5" t="n">
        <v>3165</v>
      </c>
      <c r="D9" s="5" t="n">
        <v>3804</v>
      </c>
    </row>
    <row r="10" spans="1:4">
      <c r="A10" s="4" t="s">
        <v>117</v>
      </c>
      <c r="B10" s="5" t="n">
        <v>137486</v>
      </c>
      <c r="C10" s="5" t="n">
        <v>91541</v>
      </c>
      <c r="D10" s="5" t="n">
        <v>82560</v>
      </c>
    </row>
    <row r="11" spans="1:4">
      <c r="A11" s="4" t="s">
        <v>1590</v>
      </c>
      <c r="B11" s="5" t="n">
        <v>-1615</v>
      </c>
      <c r="C11" s="5" t="n">
        <v>-978</v>
      </c>
      <c r="D11" s="5" t="n">
        <v>-992</v>
      </c>
    </row>
    <row r="12" spans="1:4">
      <c r="A12" s="4" t="s">
        <v>119</v>
      </c>
      <c r="B12" s="5" t="n">
        <v>270</v>
      </c>
      <c r="C12" s="5" t="n">
        <v>470</v>
      </c>
      <c r="D12" s="5" t="n">
        <v>-75</v>
      </c>
    </row>
    <row r="13" spans="1:4">
      <c r="A13" s="4" t="s">
        <v>120</v>
      </c>
      <c r="B13" s="5" t="n">
        <v>136141</v>
      </c>
      <c r="C13" s="5" t="n">
        <v>91033</v>
      </c>
      <c r="D13" s="5" t="n">
        <v>81493</v>
      </c>
    </row>
    <row r="14" spans="1:4">
      <c r="A14" s="4" t="s">
        <v>395</v>
      </c>
    </row>
    <row r="15" spans="1:4">
      <c r="A15" s="4" t="s">
        <v>98</v>
      </c>
      <c r="B15" s="5" t="n">
        <v>135611</v>
      </c>
      <c r="C15" s="5" t="n">
        <v>88376</v>
      </c>
      <c r="D15" s="5" t="n">
        <v>78756</v>
      </c>
    </row>
    <row r="16" spans="1:4">
      <c r="A16" s="3" t="s">
        <v>111</v>
      </c>
    </row>
    <row r="17" spans="1:4">
      <c r="A17" s="4" t="s">
        <v>112</v>
      </c>
      <c r="B17" s="5" t="n">
        <v>195</v>
      </c>
      <c r="C17" s="5" t="n">
        <v>-1247</v>
      </c>
      <c r="D17" s="5" t="n">
        <v>-3409</v>
      </c>
    </row>
    <row r="18" spans="1:4">
      <c r="A18" s="4" t="s">
        <v>113</v>
      </c>
      <c r="B18" s="5" t="n">
        <v>1680</v>
      </c>
      <c r="C18" s="5" t="n">
        <v>4412</v>
      </c>
      <c r="D18" s="5" t="n">
        <v>6263</v>
      </c>
    </row>
    <row r="19" spans="1:4">
      <c r="A19" s="4" t="s">
        <v>114</v>
      </c>
      <c r="D19" s="5" t="n">
        <v>-249</v>
      </c>
    </row>
    <row r="20" spans="1:4">
      <c r="A20" s="4" t="s">
        <v>115</v>
      </c>
      <c r="D20" s="5" t="n">
        <v>1199</v>
      </c>
    </row>
    <row r="21" spans="1:4">
      <c r="A21" s="4" t="s">
        <v>116</v>
      </c>
      <c r="B21" s="5" t="n">
        <v>1875</v>
      </c>
      <c r="C21" s="5" t="n">
        <v>3165</v>
      </c>
      <c r="D21" s="5" t="n">
        <v>3804</v>
      </c>
    </row>
    <row r="22" spans="1:4">
      <c r="A22" s="4" t="s">
        <v>117</v>
      </c>
      <c r="B22" s="5" t="n">
        <v>137486</v>
      </c>
      <c r="C22" s="5" t="n">
        <v>91541</v>
      </c>
      <c r="D22" s="5" t="n">
        <v>82560</v>
      </c>
    </row>
    <row r="23" spans="1:4">
      <c r="A23" s="4" t="s">
        <v>1590</v>
      </c>
      <c r="B23" s="5" t="n">
        <v>-1615</v>
      </c>
      <c r="C23" s="5" t="n">
        <v>-978</v>
      </c>
      <c r="D23" s="5" t="n">
        <v>-992</v>
      </c>
    </row>
    <row r="24" spans="1:4">
      <c r="A24" s="4" t="s">
        <v>119</v>
      </c>
      <c r="B24" s="5" t="n">
        <v>270</v>
      </c>
      <c r="C24" s="5" t="n">
        <v>470</v>
      </c>
      <c r="D24" s="5" t="n">
        <v>-75</v>
      </c>
    </row>
    <row r="25" spans="1:4">
      <c r="A25" s="4" t="s">
        <v>120</v>
      </c>
      <c r="B25" s="6" t="n">
        <v>136141</v>
      </c>
      <c r="C25" s="6" t="n">
        <v>91033</v>
      </c>
      <c r="D25" s="6" t="n">
        <v>8149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30</v>
      </c>
      <c r="D2" s="2" t="s">
        <v>77</v>
      </c>
    </row>
    <row r="3" spans="1:4">
      <c r="A3" s="3" t="s">
        <v>1592</v>
      </c>
    </row>
    <row r="4" spans="1:4">
      <c r="A4" s="4" t="s">
        <v>1593</v>
      </c>
      <c r="B4" s="6" t="n">
        <v>54407</v>
      </c>
    </row>
    <row r="5" spans="1:4">
      <c r="A5" s="4" t="s">
        <v>135</v>
      </c>
      <c r="B5" s="5" t="n">
        <v>1058</v>
      </c>
      <c r="C5" s="6" t="n">
        <v>4799</v>
      </c>
      <c r="D5" s="6" t="n">
        <v>178</v>
      </c>
    </row>
    <row r="6" spans="1:4">
      <c r="A6" s="4" t="s">
        <v>136</v>
      </c>
      <c r="D6" s="5" t="n">
        <v>-319</v>
      </c>
    </row>
    <row r="7" spans="1:4">
      <c r="A7" s="4" t="s">
        <v>161</v>
      </c>
      <c r="B7" s="5" t="n">
        <v>-9033</v>
      </c>
    </row>
    <row r="8" spans="1:4">
      <c r="A8" s="4" t="s">
        <v>1594</v>
      </c>
      <c r="B8" s="5" t="n">
        <v>-3965</v>
      </c>
      <c r="C8" s="5" t="n">
        <v>7388</v>
      </c>
      <c r="D8" s="5" t="n">
        <v>-19619</v>
      </c>
    </row>
    <row r="9" spans="1:4">
      <c r="A9" s="4" t="s">
        <v>149</v>
      </c>
      <c r="B9" s="5" t="n">
        <v>134018</v>
      </c>
      <c r="C9" s="5" t="n">
        <v>87435</v>
      </c>
      <c r="D9" s="5" t="n">
        <v>77796</v>
      </c>
    </row>
    <row r="10" spans="1:4">
      <c r="A10" s="4" t="s">
        <v>150</v>
      </c>
      <c r="B10" s="5" t="n">
        <v>1853</v>
      </c>
      <c r="C10" s="5" t="n">
        <v>3128</v>
      </c>
      <c r="D10" s="5" t="n">
        <v>3772</v>
      </c>
    </row>
    <row r="11" spans="1:4">
      <c r="A11" s="4" t="s">
        <v>1593</v>
      </c>
      <c r="B11" s="5" t="n">
        <v>54320</v>
      </c>
      <c r="C11" s="5" t="n">
        <v>54407</v>
      </c>
    </row>
    <row r="12" spans="1:4">
      <c r="A12" s="4" t="s">
        <v>129</v>
      </c>
    </row>
    <row r="13" spans="1:4">
      <c r="A13" s="3" t="s">
        <v>1592</v>
      </c>
    </row>
    <row r="14" spans="1:4">
      <c r="A14" s="4" t="s">
        <v>1593</v>
      </c>
      <c r="B14" s="5" t="n">
        <v>54407</v>
      </c>
      <c r="C14" s="5" t="n">
        <v>66128</v>
      </c>
      <c r="D14" s="5" t="n">
        <v>49823</v>
      </c>
    </row>
    <row r="15" spans="1:4">
      <c r="A15" s="4" t="s">
        <v>1595</v>
      </c>
      <c r="B15" s="5" t="n">
        <v>12324</v>
      </c>
      <c r="C15" s="5" t="n">
        <v>1500</v>
      </c>
      <c r="D15" s="5" t="n">
        <v>500</v>
      </c>
    </row>
    <row r="16" spans="1:4">
      <c r="A16" s="4" t="s">
        <v>1594</v>
      </c>
      <c r="B16" s="5" t="n">
        <v>3965</v>
      </c>
      <c r="C16" s="5" t="n">
        <v>-7388</v>
      </c>
      <c r="D16" s="5" t="n">
        <v>19619</v>
      </c>
    </row>
    <row r="17" spans="1:4">
      <c r="A17" s="4" t="s">
        <v>149</v>
      </c>
      <c r="B17" s="5" t="n">
        <v>1593</v>
      </c>
      <c r="C17" s="5" t="n">
        <v>941</v>
      </c>
      <c r="D17" s="5" t="n">
        <v>960</v>
      </c>
    </row>
    <row r="18" spans="1:4">
      <c r="A18" s="4" t="s">
        <v>150</v>
      </c>
      <c r="B18" s="5" t="n">
        <v>22</v>
      </c>
      <c r="C18" s="5" t="n">
        <v>37</v>
      </c>
      <c r="D18" s="5" t="n">
        <v>32</v>
      </c>
    </row>
    <row r="19" spans="1:4">
      <c r="A19" s="4" t="s">
        <v>1593</v>
      </c>
      <c r="B19" s="5" t="n">
        <v>54320</v>
      </c>
      <c r="C19" s="5" t="n">
        <v>54407</v>
      </c>
      <c r="D19" s="5" t="n">
        <v>66128</v>
      </c>
    </row>
    <row r="20" spans="1:4">
      <c r="A20" s="4" t="s">
        <v>395</v>
      </c>
    </row>
    <row r="21" spans="1:4">
      <c r="A21" s="3" t="s">
        <v>1592</v>
      </c>
    </row>
    <row r="22" spans="1:4">
      <c r="A22" s="4" t="s">
        <v>1596</v>
      </c>
      <c r="B22" s="5" t="n">
        <v>1661237</v>
      </c>
      <c r="C22" s="5" t="n">
        <v>1644853</v>
      </c>
      <c r="D22" s="5" t="n">
        <v>1449618</v>
      </c>
    </row>
    <row r="23" spans="1:4">
      <c r="A23" s="4" t="s">
        <v>1593</v>
      </c>
      <c r="B23" s="5" t="n">
        <v>54407</v>
      </c>
    </row>
    <row r="24" spans="1:4">
      <c r="A24" s="4" t="s">
        <v>135</v>
      </c>
      <c r="B24" s="5" t="n">
        <v>1058</v>
      </c>
      <c r="C24" s="5" t="n">
        <v>4799</v>
      </c>
      <c r="D24" s="5" t="n">
        <v>178</v>
      </c>
    </row>
    <row r="25" spans="1:4">
      <c r="A25" s="4" t="s">
        <v>136</v>
      </c>
      <c r="D25" s="5" t="n">
        <v>-319</v>
      </c>
    </row>
    <row r="26" spans="1:4">
      <c r="A26" s="4" t="s">
        <v>161</v>
      </c>
      <c r="B26" s="5" t="n">
        <v>-9033</v>
      </c>
    </row>
    <row r="27" spans="1:4">
      <c r="A27" s="4" t="s">
        <v>1597</v>
      </c>
      <c r="B27" s="5" t="n">
        <v>29642</v>
      </c>
      <c r="C27" s="5" t="n">
        <v>136121</v>
      </c>
      <c r="D27" s="5" t="n">
        <v>234061</v>
      </c>
    </row>
    <row r="28" spans="1:4">
      <c r="A28" s="4" t="s">
        <v>1598</v>
      </c>
      <c r="B28" s="5" t="n">
        <v>1</v>
      </c>
      <c r="C28" s="5" t="n">
        <v>1</v>
      </c>
      <c r="D28" s="5" t="n">
        <v>1</v>
      </c>
    </row>
    <row r="29" spans="1:4">
      <c r="A29" s="4" t="s">
        <v>1595</v>
      </c>
      <c r="C29" s="5" t="n">
        <v>4876</v>
      </c>
    </row>
    <row r="30" spans="1:4">
      <c r="A30" s="4" t="s">
        <v>1599</v>
      </c>
      <c r="B30" s="5" t="n">
        <v>15706</v>
      </c>
      <c r="D30" s="5" t="n">
        <v>3275</v>
      </c>
    </row>
    <row r="31" spans="1:4">
      <c r="A31" s="4" t="s">
        <v>1600</v>
      </c>
      <c r="B31" s="5" t="n">
        <v>2364</v>
      </c>
      <c r="C31" s="5" t="n">
        <v>13283</v>
      </c>
      <c r="D31" s="5" t="n">
        <v>17489</v>
      </c>
    </row>
    <row r="32" spans="1:4">
      <c r="A32" s="4" t="s">
        <v>1601</v>
      </c>
      <c r="B32" s="5" t="n">
        <v>2009</v>
      </c>
      <c r="C32" s="5" t="n">
        <v>1952</v>
      </c>
      <c r="D32" s="5" t="n">
        <v>1166</v>
      </c>
    </row>
    <row r="33" spans="1:4">
      <c r="A33" s="4" t="s">
        <v>1602</v>
      </c>
      <c r="B33" s="5" t="n">
        <v>1531</v>
      </c>
      <c r="C33" s="5" t="n">
        <v>1260</v>
      </c>
      <c r="D33" s="5" t="n">
        <v>989</v>
      </c>
    </row>
    <row r="34" spans="1:4">
      <c r="A34" s="4" t="s">
        <v>1594</v>
      </c>
      <c r="B34" s="5" t="n">
        <v>-3965</v>
      </c>
      <c r="C34" s="5" t="n">
        <v>7388</v>
      </c>
      <c r="D34" s="5" t="n">
        <v>19619</v>
      </c>
    </row>
    <row r="35" spans="1:4">
      <c r="A35" s="4" t="s">
        <v>149</v>
      </c>
      <c r="B35" s="5" t="n">
        <v>134018</v>
      </c>
      <c r="C35" s="5" t="n">
        <v>87435</v>
      </c>
      <c r="D35" s="5" t="n">
        <v>77796</v>
      </c>
    </row>
    <row r="36" spans="1:4">
      <c r="A36" s="4" t="s">
        <v>150</v>
      </c>
      <c r="B36" s="5" t="n">
        <v>1853</v>
      </c>
      <c r="C36" s="5" t="n">
        <v>3128</v>
      </c>
      <c r="D36" s="5" t="n">
        <v>3772</v>
      </c>
    </row>
    <row r="37" spans="1:4">
      <c r="A37" s="4" t="s">
        <v>1603</v>
      </c>
      <c r="C37" s="5" t="n">
        <v>-5045</v>
      </c>
      <c r="D37" s="5" t="n">
        <v>-6008</v>
      </c>
    </row>
    <row r="38" spans="1:4">
      <c r="A38" s="4" t="s">
        <v>1604</v>
      </c>
      <c r="C38" s="5" t="n">
        <v>-77574</v>
      </c>
    </row>
    <row r="39" spans="1:4">
      <c r="A39" s="4" t="s">
        <v>1605</v>
      </c>
      <c r="B39" s="5" t="n">
        <v>-201051</v>
      </c>
      <c r="C39" s="5" t="n">
        <v>-161240</v>
      </c>
      <c r="D39" s="5" t="n">
        <v>-117546</v>
      </c>
    </row>
    <row r="40" spans="1:4">
      <c r="A40" s="4" t="s">
        <v>1596</v>
      </c>
      <c r="B40" s="5" t="n">
        <v>1635370</v>
      </c>
      <c r="C40" s="5" t="n">
        <v>1661237</v>
      </c>
      <c r="D40" s="5" t="n">
        <v>1644853</v>
      </c>
    </row>
    <row r="41" spans="1:4">
      <c r="A41" s="4" t="s">
        <v>1593</v>
      </c>
      <c r="B41" s="5" t="n">
        <v>54320</v>
      </c>
      <c r="C41" s="5" t="n">
        <v>54407</v>
      </c>
    </row>
    <row r="42" spans="1:4">
      <c r="A42" s="4" t="s">
        <v>1606</v>
      </c>
    </row>
    <row r="43" spans="1:4">
      <c r="A43" s="3" t="s">
        <v>1592</v>
      </c>
    </row>
    <row r="44" spans="1:4">
      <c r="A44" s="4" t="s">
        <v>1593</v>
      </c>
      <c r="B44" s="5" t="n">
        <v>54407</v>
      </c>
      <c r="C44" s="5" t="n">
        <v>66128</v>
      </c>
      <c r="D44" s="5" t="n">
        <v>49823</v>
      </c>
    </row>
    <row r="45" spans="1:4">
      <c r="A45" s="4" t="s">
        <v>1595</v>
      </c>
      <c r="B45" s="5" t="n">
        <v>12324</v>
      </c>
      <c r="C45" s="5" t="n">
        <v>1500</v>
      </c>
      <c r="D45" s="5" t="n">
        <v>500</v>
      </c>
    </row>
    <row r="46" spans="1:4">
      <c r="A46" s="4" t="s">
        <v>1599</v>
      </c>
      <c r="B46" s="5" t="n">
        <v>-15706</v>
      </c>
      <c r="C46" s="5" t="n">
        <v>-4876</v>
      </c>
      <c r="D46" s="5" t="n">
        <v>-3275</v>
      </c>
    </row>
    <row r="47" spans="1:4">
      <c r="A47" s="4" t="s">
        <v>1594</v>
      </c>
      <c r="B47" s="5" t="n">
        <v>3965</v>
      </c>
      <c r="C47" s="5" t="n">
        <v>-7388</v>
      </c>
      <c r="D47" s="5" t="n">
        <v>-19619</v>
      </c>
    </row>
    <row r="48" spans="1:4">
      <c r="A48" s="4" t="s">
        <v>149</v>
      </c>
      <c r="B48" s="5" t="n">
        <v>1593</v>
      </c>
      <c r="C48" s="5" t="n">
        <v>941</v>
      </c>
      <c r="D48" s="5" t="n">
        <v>960</v>
      </c>
    </row>
    <row r="49" spans="1:4">
      <c r="A49" s="4" t="s">
        <v>150</v>
      </c>
      <c r="B49" s="5" t="n">
        <v>22</v>
      </c>
      <c r="C49" s="5" t="n">
        <v>37</v>
      </c>
      <c r="D49" s="5" t="n">
        <v>32</v>
      </c>
    </row>
    <row r="50" spans="1:4">
      <c r="A50" s="4" t="s">
        <v>1605</v>
      </c>
      <c r="B50" s="5" t="n">
        <v>-2285</v>
      </c>
      <c r="C50" s="5" t="n">
        <v>-1935</v>
      </c>
      <c r="D50" s="5" t="n">
        <v>-1531</v>
      </c>
    </row>
    <row r="51" spans="1:4">
      <c r="A51" s="4" t="s">
        <v>1593</v>
      </c>
      <c r="B51" s="5" t="n">
        <v>54320</v>
      </c>
      <c r="C51" s="5" t="n">
        <v>54407</v>
      </c>
      <c r="D51" s="5" t="n">
        <v>66128</v>
      </c>
    </row>
    <row r="52" spans="1:4">
      <c r="A52" s="4" t="s">
        <v>1607</v>
      </c>
    </row>
    <row r="53" spans="1:4">
      <c r="A53" s="3" t="s">
        <v>1592</v>
      </c>
    </row>
    <row r="54" spans="1:4">
      <c r="A54" s="4" t="s">
        <v>1596</v>
      </c>
      <c r="B54" s="5" t="n">
        <v>1655382</v>
      </c>
      <c r="C54" s="5" t="n">
        <v>1643327</v>
      </c>
      <c r="D54" s="5" t="n">
        <v>1448026</v>
      </c>
    </row>
    <row r="55" spans="1:4">
      <c r="A55" s="4" t="s">
        <v>161</v>
      </c>
      <c r="B55" s="5" t="n">
        <v>-8626</v>
      </c>
    </row>
    <row r="56" spans="1:4">
      <c r="A56" s="4" t="s">
        <v>1597</v>
      </c>
      <c r="B56" s="5" t="n">
        <v>29642</v>
      </c>
      <c r="C56" s="5" t="n">
        <v>136121</v>
      </c>
      <c r="D56" s="5" t="n">
        <v>234061</v>
      </c>
    </row>
    <row r="57" spans="1:4">
      <c r="A57" s="4" t="s">
        <v>1598</v>
      </c>
      <c r="B57" s="5" t="n">
        <v>1</v>
      </c>
      <c r="C57" s="5" t="n">
        <v>1</v>
      </c>
      <c r="D57" s="5" t="n">
        <v>1</v>
      </c>
    </row>
    <row r="58" spans="1:4">
      <c r="A58" s="4" t="s">
        <v>1595</v>
      </c>
      <c r="C58" s="5" t="n">
        <v>4876</v>
      </c>
    </row>
    <row r="59" spans="1:4">
      <c r="A59" s="4" t="s">
        <v>1599</v>
      </c>
      <c r="B59" s="5" t="n">
        <v>15706</v>
      </c>
      <c r="D59" s="5" t="n">
        <v>3275</v>
      </c>
    </row>
    <row r="60" spans="1:4">
      <c r="A60" s="4" t="s">
        <v>1600</v>
      </c>
      <c r="B60" s="5" t="n">
        <v>2364</v>
      </c>
      <c r="C60" s="5" t="n">
        <v>13283</v>
      </c>
      <c r="D60" s="5" t="n">
        <v>17489</v>
      </c>
    </row>
    <row r="61" spans="1:4">
      <c r="A61" s="4" t="s">
        <v>1601</v>
      </c>
      <c r="B61" s="5" t="n">
        <v>2009</v>
      </c>
      <c r="C61" s="5" t="n">
        <v>1952</v>
      </c>
      <c r="D61" s="5" t="n">
        <v>1166</v>
      </c>
    </row>
    <row r="62" spans="1:4">
      <c r="A62" s="4" t="s">
        <v>1602</v>
      </c>
      <c r="B62" s="5" t="n">
        <v>1531</v>
      </c>
      <c r="C62" s="5" t="n">
        <v>1260</v>
      </c>
      <c r="D62" s="5" t="n">
        <v>989</v>
      </c>
    </row>
    <row r="63" spans="1:4">
      <c r="A63" s="4" t="s">
        <v>1594</v>
      </c>
      <c r="B63" s="5" t="n">
        <v>-3965</v>
      </c>
      <c r="C63" s="5" t="n">
        <v>7388</v>
      </c>
      <c r="D63" s="5" t="n">
        <v>19619</v>
      </c>
    </row>
    <row r="64" spans="1:4">
      <c r="A64" s="4" t="s">
        <v>149</v>
      </c>
      <c r="B64" s="5" t="n">
        <v>134288</v>
      </c>
      <c r="C64" s="5" t="n">
        <v>87905</v>
      </c>
      <c r="D64" s="5" t="n">
        <v>77712</v>
      </c>
    </row>
    <row r="65" spans="1:4">
      <c r="A65" s="4" t="s">
        <v>150</v>
      </c>
      <c r="B65" s="5" t="n">
        <v>1853</v>
      </c>
      <c r="C65" s="5" t="n">
        <v>3128</v>
      </c>
      <c r="D65" s="5" t="n">
        <v>3781</v>
      </c>
    </row>
    <row r="66" spans="1:4">
      <c r="A66" s="4" t="s">
        <v>1603</v>
      </c>
      <c r="C66" s="5" t="n">
        <v>-5045</v>
      </c>
      <c r="D66" s="5" t="n">
        <v>-6008</v>
      </c>
    </row>
    <row r="67" spans="1:4">
      <c r="A67" s="4" t="s">
        <v>1604</v>
      </c>
      <c r="C67" s="5" t="n">
        <v>-77574</v>
      </c>
    </row>
    <row r="68" spans="1:4">
      <c r="A68" s="4" t="s">
        <v>1605</v>
      </c>
      <c r="B68" s="5" t="n">
        <v>-201051</v>
      </c>
      <c r="C68" s="5" t="n">
        <v>-161240</v>
      </c>
      <c r="D68" s="5" t="n">
        <v>-117546</v>
      </c>
    </row>
    <row r="69" spans="1:4">
      <c r="A69" s="4" t="s">
        <v>1596</v>
      </c>
      <c r="B69" s="5" t="n">
        <v>1629134</v>
      </c>
      <c r="C69" s="5" t="n">
        <v>1655382</v>
      </c>
      <c r="D69" s="5" t="n">
        <v>1643327</v>
      </c>
    </row>
    <row r="70" spans="1:4">
      <c r="A70" s="4" t="s">
        <v>1608</v>
      </c>
    </row>
    <row r="71" spans="1:4">
      <c r="A71" s="3" t="s">
        <v>1592</v>
      </c>
    </row>
    <row r="72" spans="1:4">
      <c r="A72" s="4" t="s">
        <v>1596</v>
      </c>
      <c r="B72" s="6" t="n">
        <v>1657232</v>
      </c>
      <c r="C72" s="6" t="n">
        <v>1648305</v>
      </c>
      <c r="D72" s="6" t="n">
        <v>1456785</v>
      </c>
    </row>
    <row r="73" spans="1:4">
      <c r="A73" s="4" t="s">
        <v>1609</v>
      </c>
      <c r="B73" s="5" t="n">
        <v>180083000</v>
      </c>
      <c r="C73" s="5" t="n">
        <v>174668000</v>
      </c>
      <c r="D73" s="5" t="n">
        <v>163957000</v>
      </c>
    </row>
    <row r="74" spans="1:4">
      <c r="A74" s="4" t="s">
        <v>161</v>
      </c>
      <c r="B74" s="6" t="n">
        <v>-8626</v>
      </c>
    </row>
    <row r="75" spans="1:4">
      <c r="A75" s="4" t="s">
        <v>1597</v>
      </c>
      <c r="B75" s="6" t="n">
        <v>29642</v>
      </c>
      <c r="C75" s="6" t="n">
        <v>136121</v>
      </c>
      <c r="D75" s="6" t="n">
        <v>234061</v>
      </c>
    </row>
    <row r="76" spans="1:4">
      <c r="A76" s="4" t="s">
        <v>1610</v>
      </c>
      <c r="B76" s="5" t="n">
        <v>1036000</v>
      </c>
      <c r="C76" s="5" t="n">
        <v>4408000</v>
      </c>
      <c r="D76" s="5" t="n">
        <v>8978000</v>
      </c>
    </row>
    <row r="77" spans="1:4">
      <c r="A77" s="4" t="s">
        <v>1598</v>
      </c>
      <c r="B77" s="6" t="n">
        <v>1</v>
      </c>
      <c r="C77" s="6" t="n">
        <v>1</v>
      </c>
      <c r="D77" s="6" t="n">
        <v>1</v>
      </c>
    </row>
    <row r="78" spans="1:4">
      <c r="A78" s="4" t="s">
        <v>1611</v>
      </c>
      <c r="B78" s="5" t="n">
        <v>106000</v>
      </c>
      <c r="C78" s="5" t="n">
        <v>123000</v>
      </c>
      <c r="D78" s="5" t="n">
        <v>161000</v>
      </c>
    </row>
    <row r="79" spans="1:4">
      <c r="A79" s="4" t="s">
        <v>1595</v>
      </c>
      <c r="C79" s="6" t="n">
        <v>4876</v>
      </c>
    </row>
    <row r="80" spans="1:4">
      <c r="A80" s="4" t="s">
        <v>1612</v>
      </c>
      <c r="C80" s="5" t="n">
        <v>188000</v>
      </c>
    </row>
    <row r="81" spans="1:4">
      <c r="A81" s="4" t="s">
        <v>1599</v>
      </c>
      <c r="B81" s="6" t="n">
        <v>15706</v>
      </c>
      <c r="D81" s="6" t="n">
        <v>3275</v>
      </c>
    </row>
    <row r="82" spans="1:4">
      <c r="A82" s="4" t="s">
        <v>1613</v>
      </c>
      <c r="B82" s="5" t="n">
        <v>594000</v>
      </c>
      <c r="D82" s="5" t="n">
        <v>118000</v>
      </c>
    </row>
    <row r="83" spans="1:4">
      <c r="A83" s="4" t="s">
        <v>1600</v>
      </c>
      <c r="B83" s="6" t="n">
        <v>2364</v>
      </c>
      <c r="C83" s="6" t="n">
        <v>13283</v>
      </c>
      <c r="D83" s="6" t="n">
        <v>17489</v>
      </c>
    </row>
    <row r="84" spans="1:4">
      <c r="A84" s="4" t="s">
        <v>1614</v>
      </c>
      <c r="B84" s="5" t="n">
        <v>397000</v>
      </c>
      <c r="C84" s="5" t="n">
        <v>696000</v>
      </c>
      <c r="D84" s="5" t="n">
        <v>1454000</v>
      </c>
    </row>
    <row r="85" spans="1:4">
      <c r="A85" s="4" t="s">
        <v>1601</v>
      </c>
      <c r="B85" s="6" t="n">
        <v>2009</v>
      </c>
      <c r="C85" s="6" t="n">
        <v>1952</v>
      </c>
      <c r="D85" s="6" t="n">
        <v>1166</v>
      </c>
    </row>
    <row r="86" spans="1:4">
      <c r="A86" s="4" t="s">
        <v>1602</v>
      </c>
      <c r="B86" s="5" t="n">
        <v>1531</v>
      </c>
      <c r="C86" s="5" t="n">
        <v>1260</v>
      </c>
      <c r="D86" s="5" t="n">
        <v>989</v>
      </c>
    </row>
    <row r="87" spans="1:4">
      <c r="A87" s="4" t="s">
        <v>1594</v>
      </c>
      <c r="B87" s="5" t="n">
        <v>-3965</v>
      </c>
      <c r="C87" s="5" t="n">
        <v>7388</v>
      </c>
      <c r="D87" s="5" t="n">
        <v>19619</v>
      </c>
    </row>
    <row r="88" spans="1:4">
      <c r="A88" s="4" t="s">
        <v>149</v>
      </c>
      <c r="B88" s="5" t="n">
        <v>134288</v>
      </c>
      <c r="C88" s="5" t="n">
        <v>87905</v>
      </c>
      <c r="D88" s="5" t="n">
        <v>77712</v>
      </c>
    </row>
    <row r="89" spans="1:4">
      <c r="A89" s="4" t="s">
        <v>1603</v>
      </c>
      <c r="C89" s="5" t="n">
        <v>-5045</v>
      </c>
      <c r="D89" s="5" t="n">
        <v>-6008</v>
      </c>
    </row>
    <row r="90" spans="1:4">
      <c r="A90" s="4" t="s">
        <v>1604</v>
      </c>
      <c r="C90" s="5" t="n">
        <v>-77574</v>
      </c>
    </row>
    <row r="91" spans="1:4">
      <c r="A91" s="4" t="s">
        <v>1605</v>
      </c>
      <c r="B91" s="5" t="n">
        <v>-201051</v>
      </c>
      <c r="C91" s="5" t="n">
        <v>-161240</v>
      </c>
      <c r="D91" s="5" t="n">
        <v>-117546</v>
      </c>
    </row>
    <row r="92" spans="1:4">
      <c r="A92" s="4" t="s">
        <v>1596</v>
      </c>
      <c r="B92" s="6" t="n">
        <v>1629131</v>
      </c>
      <c r="C92" s="6" t="n">
        <v>1657232</v>
      </c>
      <c r="D92" s="6" t="n">
        <v>1648305</v>
      </c>
    </row>
    <row r="93" spans="1:4">
      <c r="A93" s="4" t="s">
        <v>1609</v>
      </c>
      <c r="B93" s="5" t="n">
        <v>182216000</v>
      </c>
      <c r="C93" s="5" t="n">
        <v>180083000</v>
      </c>
      <c r="D93" s="5" t="n">
        <v>174668000</v>
      </c>
    </row>
    <row r="94" spans="1:4">
      <c r="A94" s="4" t="s">
        <v>1615</v>
      </c>
    </row>
    <row r="95" spans="1:4">
      <c r="A95" s="3" t="s">
        <v>1592</v>
      </c>
    </row>
    <row r="96" spans="1:4">
      <c r="A96" s="4" t="s">
        <v>1609</v>
      </c>
      <c r="C96" s="5" t="n">
        <v>3100000</v>
      </c>
      <c r="D96" s="5" t="n">
        <v>3100000</v>
      </c>
    </row>
    <row r="97" spans="1:4">
      <c r="A97" s="4" t="s">
        <v>1616</v>
      </c>
      <c r="C97" s="5" t="n">
        <v>-3100000</v>
      </c>
    </row>
    <row r="98" spans="1:4">
      <c r="A98" s="4" t="s">
        <v>1609</v>
      </c>
      <c r="D98" s="5" t="n">
        <v>3100000</v>
      </c>
    </row>
    <row r="99" spans="1:4">
      <c r="A99" s="4" t="s">
        <v>1617</v>
      </c>
    </row>
    <row r="100" spans="1:4">
      <c r="A100" s="3" t="s">
        <v>1592</v>
      </c>
    </row>
    <row r="101" spans="1:4">
      <c r="A101" s="4" t="s">
        <v>1596</v>
      </c>
      <c r="B101" s="6" t="n">
        <v>-1850</v>
      </c>
      <c r="C101" s="6" t="n">
        <v>-4978</v>
      </c>
      <c r="D101" s="6" t="n">
        <v>-8759</v>
      </c>
    </row>
    <row r="102" spans="1:4">
      <c r="A102" s="4" t="s">
        <v>150</v>
      </c>
      <c r="B102" s="5" t="n">
        <v>1853</v>
      </c>
      <c r="C102" s="5" t="n">
        <v>3128</v>
      </c>
      <c r="D102" s="5" t="n">
        <v>3781</v>
      </c>
    </row>
    <row r="103" spans="1:4">
      <c r="A103" s="4" t="s">
        <v>1596</v>
      </c>
      <c r="B103" s="5" t="n">
        <v>3</v>
      </c>
      <c r="C103" s="5" t="n">
        <v>-1850</v>
      </c>
      <c r="D103" s="5" t="n">
        <v>-4978</v>
      </c>
    </row>
    <row r="104" spans="1:4">
      <c r="A104" s="4" t="s">
        <v>1618</v>
      </c>
    </row>
    <row r="105" spans="1:4">
      <c r="A105" s="3" t="s">
        <v>1592</v>
      </c>
    </row>
    <row r="106" spans="1:4">
      <c r="A106" s="4" t="s">
        <v>1596</v>
      </c>
      <c r="B106" s="5" t="n">
        <v>5855</v>
      </c>
      <c r="C106" s="5" t="n">
        <v>1526</v>
      </c>
      <c r="D106" s="5" t="n">
        <v>1592</v>
      </c>
    </row>
    <row r="107" spans="1:4">
      <c r="A107" s="4" t="s">
        <v>135</v>
      </c>
      <c r="B107" s="5" t="n">
        <v>1058</v>
      </c>
      <c r="C107" s="5" t="n">
        <v>4799</v>
      </c>
      <c r="D107" s="5" t="n">
        <v>178</v>
      </c>
    </row>
    <row r="108" spans="1:4">
      <c r="A108" s="4" t="s">
        <v>136</v>
      </c>
      <c r="D108" s="5" t="n">
        <v>-319</v>
      </c>
    </row>
    <row r="109" spans="1:4">
      <c r="A109" s="4" t="s">
        <v>161</v>
      </c>
      <c r="B109" s="5" t="n">
        <v>-407</v>
      </c>
    </row>
    <row r="110" spans="1:4">
      <c r="A110" s="4" t="s">
        <v>149</v>
      </c>
      <c r="B110" s="5" t="n">
        <v>-270</v>
      </c>
      <c r="C110" s="5" t="n">
        <v>-470</v>
      </c>
      <c r="D110" s="5" t="n">
        <v>84</v>
      </c>
    </row>
    <row r="111" spans="1:4">
      <c r="A111" s="4" t="s">
        <v>150</v>
      </c>
      <c r="D111" s="5" t="n">
        <v>-9</v>
      </c>
    </row>
    <row r="112" spans="1:4">
      <c r="A112" s="4" t="s">
        <v>1596</v>
      </c>
      <c r="B112" s="6" t="n">
        <v>6236</v>
      </c>
      <c r="C112" s="6" t="n">
        <v>5855</v>
      </c>
      <c r="D112" s="6" t="n">
        <v>15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19</v>
      </c>
      <c r="B1" s="2" t="s">
        <v>1</v>
      </c>
    </row>
    <row r="2" spans="1:4">
      <c r="B2" s="2" t="s">
        <v>2</v>
      </c>
      <c r="C2" s="2" t="s">
        <v>30</v>
      </c>
      <c r="D2" s="2" t="s">
        <v>77</v>
      </c>
    </row>
    <row r="3" spans="1:4">
      <c r="A3" s="3" t="s">
        <v>166</v>
      </c>
    </row>
    <row r="4" spans="1:4">
      <c r="A4" s="4" t="s">
        <v>167</v>
      </c>
      <c r="B4" s="6" t="n">
        <v>135611</v>
      </c>
      <c r="C4" s="6" t="n">
        <v>88376</v>
      </c>
      <c r="D4" s="6" t="n">
        <v>78756</v>
      </c>
    </row>
    <row r="5" spans="1:4">
      <c r="A5" s="3" t="s">
        <v>168</v>
      </c>
    </row>
    <row r="6" spans="1:4">
      <c r="A6" s="4" t="s">
        <v>85</v>
      </c>
      <c r="B6" s="5" t="n">
        <v>148319</v>
      </c>
      <c r="C6" s="5" t="n">
        <v>164442</v>
      </c>
      <c r="D6" s="5" t="n">
        <v>154113</v>
      </c>
    </row>
    <row r="7" spans="1:4">
      <c r="A7" s="4" t="s">
        <v>93</v>
      </c>
      <c r="B7" s="5" t="n">
        <v>1386</v>
      </c>
      <c r="C7" s="5" t="n">
        <v>2662</v>
      </c>
      <c r="D7" s="5" t="n">
        <v>411</v>
      </c>
    </row>
    <row r="8" spans="1:4">
      <c r="A8" s="4" t="s">
        <v>94</v>
      </c>
      <c r="D8" s="5" t="n">
        <v>-17567</v>
      </c>
    </row>
    <row r="9" spans="1:4">
      <c r="A9" s="4" t="s">
        <v>169</v>
      </c>
      <c r="B9" s="5" t="n">
        <v>5586</v>
      </c>
      <c r="C9" s="5" t="n">
        <v>4850</v>
      </c>
      <c r="D9" s="5" t="n">
        <v>3722</v>
      </c>
    </row>
    <row r="10" spans="1:4">
      <c r="A10" s="4" t="s">
        <v>170</v>
      </c>
      <c r="B10" s="5" t="n">
        <v>-559</v>
      </c>
      <c r="C10" s="5" t="n">
        <v>-1138</v>
      </c>
      <c r="D10" s="5" t="n">
        <v>-1429</v>
      </c>
    </row>
    <row r="11" spans="1:4">
      <c r="A11" s="3" t="s">
        <v>171</v>
      </c>
    </row>
    <row r="12" spans="1:4">
      <c r="A12" s="4" t="s">
        <v>36</v>
      </c>
      <c r="B12" s="5" t="n">
        <v>-60</v>
      </c>
      <c r="C12" s="5" t="n">
        <v>591</v>
      </c>
      <c r="D12" s="5" t="n">
        <v>743</v>
      </c>
    </row>
    <row r="13" spans="1:4">
      <c r="A13" s="4" t="s">
        <v>172</v>
      </c>
      <c r="B13" s="5" t="n">
        <v>-8845</v>
      </c>
      <c r="C13" s="5" t="n">
        <v>-3930</v>
      </c>
      <c r="D13" s="5" t="n">
        <v>-2519</v>
      </c>
    </row>
    <row r="14" spans="1:4">
      <c r="A14" s="4" t="s">
        <v>173</v>
      </c>
      <c r="B14" s="5" t="n">
        <v>10846</v>
      </c>
      <c r="C14" s="5" t="n">
        <v>7862</v>
      </c>
      <c r="D14" s="5" t="n">
        <v>-438</v>
      </c>
    </row>
    <row r="15" spans="1:4">
      <c r="A15" s="4" t="s">
        <v>174</v>
      </c>
      <c r="B15" s="5" t="n">
        <v>1154</v>
      </c>
      <c r="C15" s="5" t="n">
        <v>1449</v>
      </c>
      <c r="D15" s="5" t="n">
        <v>1480</v>
      </c>
    </row>
    <row r="16" spans="1:4">
      <c r="A16" s="4" t="s">
        <v>175</v>
      </c>
      <c r="B16" s="5" t="n">
        <v>293438</v>
      </c>
      <c r="C16" s="5" t="n">
        <v>265164</v>
      </c>
      <c r="D16" s="5" t="n">
        <v>217272</v>
      </c>
    </row>
    <row r="17" spans="1:4">
      <c r="A17" s="3" t="s">
        <v>176</v>
      </c>
    </row>
    <row r="18" spans="1:4">
      <c r="A18" s="4" t="s">
        <v>177</v>
      </c>
      <c r="B18" s="5" t="n">
        <v>-69629</v>
      </c>
      <c r="C18" s="5" t="n">
        <v>-366666</v>
      </c>
      <c r="D18" s="5" t="n">
        <v>-275726</v>
      </c>
    </row>
    <row r="19" spans="1:4">
      <c r="A19" s="4" t="s">
        <v>178</v>
      </c>
      <c r="B19" s="5" t="n">
        <v>-28962</v>
      </c>
      <c r="C19" s="5" t="n">
        <v>-30971</v>
      </c>
      <c r="D19" s="5" t="n">
        <v>-24695</v>
      </c>
    </row>
    <row r="20" spans="1:4">
      <c r="A20" s="4" t="s">
        <v>179</v>
      </c>
      <c r="B20" s="5" t="n">
        <v>-64659</v>
      </c>
      <c r="C20" s="5" t="n">
        <v>-143713</v>
      </c>
      <c r="D20" s="5" t="n">
        <v>-81315</v>
      </c>
    </row>
    <row r="21" spans="1:4">
      <c r="A21" s="4" t="s">
        <v>38</v>
      </c>
      <c r="B21" s="5" t="n">
        <v>-301</v>
      </c>
      <c r="C21" s="5" t="n">
        <v>-12176</v>
      </c>
      <c r="D21" s="5" t="n">
        <v>-8433</v>
      </c>
    </row>
    <row r="22" spans="1:4">
      <c r="A22" s="4" t="s">
        <v>180</v>
      </c>
      <c r="B22" s="5" t="n">
        <v>15784</v>
      </c>
      <c r="C22" s="5" t="n">
        <v>8113</v>
      </c>
      <c r="D22" s="5" t="n">
        <v>6451</v>
      </c>
    </row>
    <row r="23" spans="1:4">
      <c r="A23" s="4" t="s">
        <v>181</v>
      </c>
      <c r="D23" s="5" t="n">
        <v>9041</v>
      </c>
    </row>
    <row r="24" spans="1:4">
      <c r="A24" s="4" t="s">
        <v>182</v>
      </c>
      <c r="D24" s="5" t="n">
        <v>-4100</v>
      </c>
    </row>
    <row r="25" spans="1:4">
      <c r="A25" s="4" t="s">
        <v>183</v>
      </c>
      <c r="D25" s="5" t="n">
        <v>4100</v>
      </c>
    </row>
    <row r="26" spans="1:4">
      <c r="A26" s="4" t="s">
        <v>184</v>
      </c>
      <c r="B26" s="5" t="n">
        <v>-57</v>
      </c>
      <c r="C26" s="5" t="n">
        <v>942</v>
      </c>
      <c r="D26" s="5" t="n">
        <v>69</v>
      </c>
    </row>
    <row r="27" spans="1:4">
      <c r="A27" s="4" t="s">
        <v>185</v>
      </c>
      <c r="B27" s="5" t="n">
        <v>-147824</v>
      </c>
      <c r="C27" s="5" t="n">
        <v>-544471</v>
      </c>
      <c r="D27" s="5" t="n">
        <v>-374608</v>
      </c>
    </row>
    <row r="28" spans="1:4">
      <c r="A28" s="3" t="s">
        <v>186</v>
      </c>
    </row>
    <row r="29" spans="1:4">
      <c r="A29" s="4" t="s">
        <v>187</v>
      </c>
      <c r="B29" s="5" t="n">
        <v>103192</v>
      </c>
      <c r="C29" s="5" t="n">
        <v>298512</v>
      </c>
      <c r="D29" s="5" t="n">
        <v>249338</v>
      </c>
    </row>
    <row r="30" spans="1:4">
      <c r="A30" s="4" t="s">
        <v>43</v>
      </c>
      <c r="B30" s="5" t="n">
        <v>628400</v>
      </c>
      <c r="C30" s="5" t="n">
        <v>958200</v>
      </c>
      <c r="D30" s="5" t="n">
        <v>731320</v>
      </c>
    </row>
    <row r="31" spans="1:4">
      <c r="A31" s="3" t="s">
        <v>188</v>
      </c>
    </row>
    <row r="32" spans="1:4">
      <c r="A32" s="4" t="s">
        <v>43</v>
      </c>
      <c r="B32" s="5" t="n">
        <v>-590000</v>
      </c>
      <c r="C32" s="5" t="n">
        <v>-914900</v>
      </c>
      <c r="D32" s="5" t="n">
        <v>-809320</v>
      </c>
    </row>
    <row r="33" spans="1:4">
      <c r="A33" s="4" t="s">
        <v>189</v>
      </c>
      <c r="B33" s="5" t="n">
        <v>-100000</v>
      </c>
    </row>
    <row r="34" spans="1:4">
      <c r="A34" s="4" t="s">
        <v>190</v>
      </c>
      <c r="B34" s="5" t="n">
        <v>-8666</v>
      </c>
      <c r="C34" s="5" t="n">
        <v>-37260</v>
      </c>
      <c r="D34" s="5" t="n">
        <v>-84905</v>
      </c>
    </row>
    <row r="35" spans="1:4">
      <c r="A35" s="4" t="s">
        <v>191</v>
      </c>
      <c r="B35" s="5" t="n">
        <v>-953</v>
      </c>
      <c r="C35" s="5" t="n">
        <v>-2467</v>
      </c>
      <c r="D35" s="5" t="n">
        <v>-4433</v>
      </c>
    </row>
    <row r="36" spans="1:4">
      <c r="A36" s="4" t="s">
        <v>161</v>
      </c>
      <c r="B36" s="5" t="n">
        <v>-9033</v>
      </c>
    </row>
    <row r="37" spans="1:4">
      <c r="A37" s="4" t="s">
        <v>1620</v>
      </c>
      <c r="B37" s="5" t="n">
        <v>-2046</v>
      </c>
      <c r="C37" s="5" t="n">
        <v>-1638</v>
      </c>
      <c r="D37" s="5" t="n">
        <v>-1567</v>
      </c>
    </row>
    <row r="38" spans="1:4">
      <c r="A38" s="4" t="s">
        <v>1621</v>
      </c>
      <c r="C38" s="5" t="n">
        <v>-77574</v>
      </c>
    </row>
    <row r="39" spans="1:4">
      <c r="A39" s="4" t="s">
        <v>135</v>
      </c>
      <c r="B39" s="5" t="n">
        <v>1058</v>
      </c>
      <c r="C39" s="5" t="n">
        <v>4799</v>
      </c>
      <c r="D39" s="5" t="n">
        <v>178</v>
      </c>
    </row>
    <row r="40" spans="1:4">
      <c r="A40" s="4" t="s">
        <v>195</v>
      </c>
      <c r="D40" s="5" t="n">
        <v>-319</v>
      </c>
    </row>
    <row r="41" spans="1:4">
      <c r="A41" s="4" t="s">
        <v>1622</v>
      </c>
      <c r="B41" s="5" t="n">
        <v>-195006</v>
      </c>
      <c r="C41" s="5" t="n">
        <v>-149280</v>
      </c>
      <c r="D41" s="5" t="n">
        <v>-107093</v>
      </c>
    </row>
    <row r="42" spans="1:4">
      <c r="A42" s="4" t="s">
        <v>1623</v>
      </c>
      <c r="C42" s="5" t="n">
        <v>-6545</v>
      </c>
      <c r="D42" s="5" t="n">
        <v>-6008</v>
      </c>
    </row>
    <row r="43" spans="1:4">
      <c r="A43" s="4" t="s">
        <v>199</v>
      </c>
      <c r="B43" s="5" t="n">
        <v>-143319</v>
      </c>
      <c r="C43" s="5" t="n">
        <v>219411</v>
      </c>
      <c r="D43" s="5" t="n">
        <v>217304</v>
      </c>
    </row>
    <row r="44" spans="1:4">
      <c r="A44" s="4" t="s">
        <v>1624</v>
      </c>
      <c r="B44" s="5" t="n">
        <v>-9033</v>
      </c>
    </row>
    <row r="45" spans="1:4">
      <c r="A45" s="4" t="s">
        <v>200</v>
      </c>
      <c r="B45" s="5" t="n">
        <v>2295</v>
      </c>
      <c r="C45" s="5" t="n">
        <v>-59896</v>
      </c>
      <c r="D45" s="5" t="n">
        <v>59968</v>
      </c>
    </row>
    <row r="46" spans="1:4">
      <c r="A46" s="4" t="s">
        <v>201</v>
      </c>
      <c r="B46" s="5" t="n">
        <v>2973</v>
      </c>
      <c r="C46" s="5" t="n">
        <v>62869</v>
      </c>
      <c r="D46" s="5" t="n">
        <v>2901</v>
      </c>
    </row>
    <row r="47" spans="1:4">
      <c r="A47" s="4" t="s">
        <v>202</v>
      </c>
      <c r="B47" s="5" t="n">
        <v>5268</v>
      </c>
      <c r="C47" s="5" t="n">
        <v>2973</v>
      </c>
      <c r="D47" s="5" t="n">
        <v>62869</v>
      </c>
    </row>
    <row r="48" spans="1:4">
      <c r="A48" s="3" t="s">
        <v>203</v>
      </c>
    </row>
    <row r="49" spans="1:4">
      <c r="A49" s="4" t="s">
        <v>204</v>
      </c>
      <c r="B49" s="5" t="n">
        <v>63407</v>
      </c>
      <c r="C49" s="5" t="n">
        <v>53085</v>
      </c>
      <c r="D49" s="5" t="n">
        <v>46216</v>
      </c>
    </row>
    <row r="50" spans="1:4">
      <c r="A50" s="3" t="s">
        <v>205</v>
      </c>
    </row>
    <row r="51" spans="1:4">
      <c r="A51" s="4" t="s">
        <v>206</v>
      </c>
      <c r="C51" s="5" t="n">
        <v>-22019</v>
      </c>
      <c r="D51" s="5" t="n">
        <v>-14353</v>
      </c>
    </row>
    <row r="52" spans="1:4">
      <c r="A52" s="4" t="s">
        <v>207</v>
      </c>
      <c r="D52" s="5" t="n">
        <v>36372</v>
      </c>
    </row>
    <row r="53" spans="1:4">
      <c r="A53" s="4" t="s">
        <v>208</v>
      </c>
      <c r="B53" s="5" t="n">
        <v>35122</v>
      </c>
      <c r="C53" s="5" t="n">
        <v>31426</v>
      </c>
      <c r="D53" s="5" t="n">
        <v>16929</v>
      </c>
    </row>
    <row r="54" spans="1:4">
      <c r="A54" s="4" t="s">
        <v>209</v>
      </c>
      <c r="B54" s="5" t="n">
        <v>1875</v>
      </c>
      <c r="C54" s="5" t="n">
        <v>3165</v>
      </c>
      <c r="D54" s="5" t="n">
        <v>2854</v>
      </c>
    </row>
    <row r="55" spans="1:4">
      <c r="A55" s="4" t="s">
        <v>210</v>
      </c>
      <c r="D55" s="5" t="n">
        <v>-249</v>
      </c>
    </row>
    <row r="56" spans="1:4">
      <c r="A56" s="4" t="s">
        <v>211</v>
      </c>
      <c r="C56" s="5" t="n">
        <v>1488</v>
      </c>
      <c r="D56" s="5" t="n">
        <v>662</v>
      </c>
    </row>
    <row r="57" spans="1:4">
      <c r="A57" s="4" t="s">
        <v>212</v>
      </c>
      <c r="B57" s="5" t="n">
        <v>6201</v>
      </c>
      <c r="C57" s="5" t="n">
        <v>41513</v>
      </c>
      <c r="D57" s="5" t="n">
        <v>2695</v>
      </c>
    </row>
    <row r="58" spans="1:4">
      <c r="A58" s="4" t="s">
        <v>1625</v>
      </c>
      <c r="C58" s="5" t="n">
        <v>2863</v>
      </c>
    </row>
    <row r="59" spans="1:4">
      <c r="A59" s="4" t="s">
        <v>213</v>
      </c>
      <c r="B59" s="5" t="n">
        <v>12324</v>
      </c>
    </row>
    <row r="60" spans="1:4">
      <c r="A60" s="4" t="s">
        <v>214</v>
      </c>
      <c r="B60" s="5" t="n">
        <v>1470</v>
      </c>
    </row>
    <row r="61" spans="1:4">
      <c r="A61" s="4" t="s">
        <v>215</v>
      </c>
      <c r="B61" s="5" t="n">
        <v>9400</v>
      </c>
    </row>
    <row r="62" spans="1:4">
      <c r="A62" s="4" t="s">
        <v>395</v>
      </c>
    </row>
    <row r="63" spans="1:4">
      <c r="A63" s="3" t="s">
        <v>166</v>
      </c>
    </row>
    <row r="64" spans="1:4">
      <c r="A64" s="4" t="s">
        <v>167</v>
      </c>
      <c r="B64" s="5" t="n">
        <v>135611</v>
      </c>
      <c r="C64" s="5" t="n">
        <v>88376</v>
      </c>
      <c r="D64" s="5" t="n">
        <v>78756</v>
      </c>
    </row>
    <row r="65" spans="1:4">
      <c r="A65" s="3" t="s">
        <v>168</v>
      </c>
    </row>
    <row r="66" spans="1:4">
      <c r="A66" s="4" t="s">
        <v>85</v>
      </c>
      <c r="B66" s="5" t="n">
        <v>148319</v>
      </c>
      <c r="C66" s="5" t="n">
        <v>164442</v>
      </c>
      <c r="D66" s="5" t="n">
        <v>154113</v>
      </c>
    </row>
    <row r="67" spans="1:4">
      <c r="A67" s="4" t="s">
        <v>93</v>
      </c>
      <c r="B67" s="5" t="n">
        <v>1386</v>
      </c>
      <c r="C67" s="5" t="n">
        <v>2662</v>
      </c>
      <c r="D67" s="5" t="n">
        <v>411</v>
      </c>
    </row>
    <row r="68" spans="1:4">
      <c r="A68" s="4" t="s">
        <v>94</v>
      </c>
      <c r="D68" s="5" t="n">
        <v>-17567</v>
      </c>
    </row>
    <row r="69" spans="1:4">
      <c r="A69" s="4" t="s">
        <v>169</v>
      </c>
      <c r="B69" s="5" t="n">
        <v>5586</v>
      </c>
      <c r="C69" s="5" t="n">
        <v>4850</v>
      </c>
      <c r="D69" s="5" t="n">
        <v>3722</v>
      </c>
    </row>
    <row r="70" spans="1:4">
      <c r="A70" s="4" t="s">
        <v>170</v>
      </c>
      <c r="B70" s="5" t="n">
        <v>-559</v>
      </c>
      <c r="C70" s="5" t="n">
        <v>-1138</v>
      </c>
      <c r="D70" s="5" t="n">
        <v>-1429</v>
      </c>
    </row>
    <row r="71" spans="1:4">
      <c r="A71" s="3" t="s">
        <v>171</v>
      </c>
    </row>
    <row r="72" spans="1:4">
      <c r="A72" s="4" t="s">
        <v>36</v>
      </c>
      <c r="B72" s="5" t="n">
        <v>-60</v>
      </c>
      <c r="C72" s="5" t="n">
        <v>591</v>
      </c>
      <c r="D72" s="5" t="n">
        <v>743</v>
      </c>
    </row>
    <row r="73" spans="1:4">
      <c r="A73" s="4" t="s">
        <v>172</v>
      </c>
      <c r="B73" s="5" t="n">
        <v>-8845</v>
      </c>
      <c r="C73" s="5" t="n">
        <v>-3930</v>
      </c>
      <c r="D73" s="5" t="n">
        <v>-2519</v>
      </c>
    </row>
    <row r="74" spans="1:4">
      <c r="A74" s="4" t="s">
        <v>173</v>
      </c>
      <c r="B74" s="5" t="n">
        <v>10846</v>
      </c>
      <c r="C74" s="5" t="n">
        <v>7862</v>
      </c>
      <c r="D74" s="5" t="n">
        <v>-438</v>
      </c>
    </row>
    <row r="75" spans="1:4">
      <c r="A75" s="4" t="s">
        <v>174</v>
      </c>
      <c r="B75" s="5" t="n">
        <v>1154</v>
      </c>
      <c r="C75" s="5" t="n">
        <v>1449</v>
      </c>
      <c r="D75" s="5" t="n">
        <v>1480</v>
      </c>
    </row>
    <row r="76" spans="1:4">
      <c r="A76" s="4" t="s">
        <v>175</v>
      </c>
      <c r="B76" s="5" t="n">
        <v>293438</v>
      </c>
      <c r="C76" s="5" t="n">
        <v>265164</v>
      </c>
      <c r="D76" s="5" t="n">
        <v>217272</v>
      </c>
    </row>
    <row r="77" spans="1:4">
      <c r="A77" s="3" t="s">
        <v>176</v>
      </c>
    </row>
    <row r="78" spans="1:4">
      <c r="A78" s="4" t="s">
        <v>177</v>
      </c>
      <c r="B78" s="5" t="n">
        <v>-69629</v>
      </c>
      <c r="C78" s="5" t="n">
        <v>-366666</v>
      </c>
      <c r="D78" s="5" t="n">
        <v>-275726</v>
      </c>
    </row>
    <row r="79" spans="1:4">
      <c r="A79" s="4" t="s">
        <v>178</v>
      </c>
      <c r="B79" s="5" t="n">
        <v>-28962</v>
      </c>
      <c r="C79" s="5" t="n">
        <v>-30971</v>
      </c>
      <c r="D79" s="5" t="n">
        <v>-24695</v>
      </c>
    </row>
    <row r="80" spans="1:4">
      <c r="A80" s="4" t="s">
        <v>179</v>
      </c>
      <c r="B80" s="5" t="n">
        <v>-64659</v>
      </c>
      <c r="C80" s="5" t="n">
        <v>-143713</v>
      </c>
      <c r="D80" s="5" t="n">
        <v>-81315</v>
      </c>
    </row>
    <row r="81" spans="1:4">
      <c r="A81" s="4" t="s">
        <v>38</v>
      </c>
      <c r="B81" s="5" t="n">
        <v>-301</v>
      </c>
      <c r="C81" s="5" t="n">
        <v>-12176</v>
      </c>
      <c r="D81" s="5" t="n">
        <v>-8433</v>
      </c>
    </row>
    <row r="82" spans="1:4">
      <c r="A82" s="4" t="s">
        <v>180</v>
      </c>
      <c r="B82" s="5" t="n">
        <v>15784</v>
      </c>
      <c r="C82" s="5" t="n">
        <v>8113</v>
      </c>
      <c r="D82" s="5" t="n">
        <v>6451</v>
      </c>
    </row>
    <row r="83" spans="1:4">
      <c r="A83" s="4" t="s">
        <v>181</v>
      </c>
      <c r="D83" s="5" t="n">
        <v>9041</v>
      </c>
    </row>
    <row r="84" spans="1:4">
      <c r="A84" s="4" t="s">
        <v>182</v>
      </c>
      <c r="D84" s="5" t="n">
        <v>-4100</v>
      </c>
    </row>
    <row r="85" spans="1:4">
      <c r="A85" s="4" t="s">
        <v>183</v>
      </c>
      <c r="D85" s="5" t="n">
        <v>4100</v>
      </c>
    </row>
    <row r="86" spans="1:4">
      <c r="A86" s="4" t="s">
        <v>184</v>
      </c>
      <c r="B86" s="5" t="n">
        <v>-57</v>
      </c>
      <c r="C86" s="5" t="n">
        <v>942</v>
      </c>
      <c r="D86" s="5" t="n">
        <v>69</v>
      </c>
    </row>
    <row r="87" spans="1:4">
      <c r="A87" s="4" t="s">
        <v>185</v>
      </c>
      <c r="B87" s="5" t="n">
        <v>-147824</v>
      </c>
      <c r="C87" s="5" t="n">
        <v>-544471</v>
      </c>
      <c r="D87" s="5" t="n">
        <v>-374608</v>
      </c>
    </row>
    <row r="88" spans="1:4">
      <c r="A88" s="3" t="s">
        <v>186</v>
      </c>
    </row>
    <row r="89" spans="1:4">
      <c r="A89" s="4" t="s">
        <v>187</v>
      </c>
      <c r="B89" s="5" t="n">
        <v>103192</v>
      </c>
      <c r="C89" s="5" t="n">
        <v>298512</v>
      </c>
      <c r="D89" s="5" t="n">
        <v>249338</v>
      </c>
    </row>
    <row r="90" spans="1:4">
      <c r="A90" s="4" t="s">
        <v>43</v>
      </c>
      <c r="B90" s="5" t="n">
        <v>628400</v>
      </c>
      <c r="C90" s="5" t="n">
        <v>958200</v>
      </c>
      <c r="D90" s="5" t="n">
        <v>731320</v>
      </c>
    </row>
    <row r="91" spans="1:4">
      <c r="A91" s="3" t="s">
        <v>188</v>
      </c>
    </row>
    <row r="92" spans="1:4">
      <c r="A92" s="4" t="s">
        <v>43</v>
      </c>
      <c r="B92" s="5" t="n">
        <v>-590000</v>
      </c>
      <c r="C92" s="5" t="n">
        <v>-914900</v>
      </c>
      <c r="D92" s="5" t="n">
        <v>-809320</v>
      </c>
    </row>
    <row r="93" spans="1:4">
      <c r="A93" s="4" t="s">
        <v>189</v>
      </c>
      <c r="B93" s="5" t="n">
        <v>-100000</v>
      </c>
    </row>
    <row r="94" spans="1:4">
      <c r="A94" s="4" t="s">
        <v>190</v>
      </c>
      <c r="B94" s="5" t="n">
        <v>-8666</v>
      </c>
      <c r="C94" s="5" t="n">
        <v>-37260</v>
      </c>
      <c r="D94" s="5" t="n">
        <v>-84905</v>
      </c>
    </row>
    <row r="95" spans="1:4">
      <c r="A95" s="4" t="s">
        <v>191</v>
      </c>
      <c r="B95" s="5" t="n">
        <v>-953</v>
      </c>
      <c r="C95" s="5" t="n">
        <v>-2467</v>
      </c>
      <c r="D95" s="5" t="n">
        <v>-4433</v>
      </c>
    </row>
    <row r="96" spans="1:4">
      <c r="A96" s="4" t="s">
        <v>161</v>
      </c>
      <c r="B96" s="5" t="n">
        <v>-9033</v>
      </c>
    </row>
    <row r="97" spans="1:4">
      <c r="A97" s="4" t="s">
        <v>1626</v>
      </c>
      <c r="B97" s="5" t="n">
        <v>29643</v>
      </c>
      <c r="C97" s="5" t="n">
        <v>136122</v>
      </c>
      <c r="D97" s="5" t="n">
        <v>234062</v>
      </c>
    </row>
    <row r="98" spans="1:4">
      <c r="A98" s="4" t="s">
        <v>1620</v>
      </c>
      <c r="B98" s="5" t="n">
        <v>-2046</v>
      </c>
      <c r="C98" s="5" t="n">
        <v>-1638</v>
      </c>
      <c r="D98" s="5" t="n">
        <v>-1567</v>
      </c>
    </row>
    <row r="99" spans="1:4">
      <c r="A99" s="4" t="s">
        <v>1621</v>
      </c>
      <c r="C99" s="5" t="n">
        <v>-77574</v>
      </c>
    </row>
    <row r="100" spans="1:4">
      <c r="A100" s="4" t="s">
        <v>1600</v>
      </c>
      <c r="B100" s="5" t="n">
        <v>2364</v>
      </c>
      <c r="C100" s="5" t="n">
        <v>13283</v>
      </c>
      <c r="D100" s="5" t="n">
        <v>17489</v>
      </c>
    </row>
    <row r="101" spans="1:4">
      <c r="A101" s="4" t="s">
        <v>135</v>
      </c>
      <c r="B101" s="5" t="n">
        <v>-1058</v>
      </c>
      <c r="C101" s="5" t="n">
        <v>-4799</v>
      </c>
      <c r="D101" s="5" t="n">
        <v>-178</v>
      </c>
    </row>
    <row r="102" spans="1:4">
      <c r="A102" s="4" t="s">
        <v>195</v>
      </c>
      <c r="D102" s="5" t="n">
        <v>-319</v>
      </c>
    </row>
    <row r="103" spans="1:4">
      <c r="A103" s="4" t="s">
        <v>1622</v>
      </c>
      <c r="B103" s="5" t="n">
        <v>-197278</v>
      </c>
      <c r="C103" s="5" t="n">
        <v>-151121</v>
      </c>
      <c r="D103" s="5" t="n">
        <v>-108531</v>
      </c>
    </row>
    <row r="104" spans="1:4">
      <c r="A104" s="4" t="s">
        <v>1623</v>
      </c>
      <c r="C104" s="5" t="n">
        <v>-6545</v>
      </c>
      <c r="D104" s="5" t="n">
        <v>-6008</v>
      </c>
    </row>
    <row r="105" spans="1:4">
      <c r="A105" s="4" t="s">
        <v>199</v>
      </c>
      <c r="B105" s="5" t="n">
        <v>-143319</v>
      </c>
      <c r="C105" s="5" t="n">
        <v>219411</v>
      </c>
      <c r="D105" s="5" t="n">
        <v>217304</v>
      </c>
    </row>
    <row r="106" spans="1:4">
      <c r="A106" s="4" t="s">
        <v>1624</v>
      </c>
      <c r="B106" s="5" t="n">
        <v>-9033</v>
      </c>
    </row>
    <row r="107" spans="1:4">
      <c r="A107" s="4" t="s">
        <v>200</v>
      </c>
      <c r="B107" s="5" t="n">
        <v>2295</v>
      </c>
      <c r="C107" s="5" t="n">
        <v>-59896</v>
      </c>
      <c r="D107" s="5" t="n">
        <v>59968</v>
      </c>
    </row>
    <row r="108" spans="1:4">
      <c r="A108" s="4" t="s">
        <v>201</v>
      </c>
      <c r="B108" s="5" t="n">
        <v>2973</v>
      </c>
      <c r="C108" s="5" t="n">
        <v>62869</v>
      </c>
      <c r="D108" s="5" t="n">
        <v>2901</v>
      </c>
    </row>
    <row r="109" spans="1:4">
      <c r="A109" s="4" t="s">
        <v>202</v>
      </c>
      <c r="B109" s="5" t="n">
        <v>5268</v>
      </c>
      <c r="C109" s="5" t="n">
        <v>2973</v>
      </c>
      <c r="D109" s="5" t="n">
        <v>62869</v>
      </c>
    </row>
    <row r="110" spans="1:4">
      <c r="A110" s="3" t="s">
        <v>203</v>
      </c>
    </row>
    <row r="111" spans="1:4">
      <c r="A111" s="4" t="s">
        <v>204</v>
      </c>
      <c r="B111" s="5" t="n">
        <v>63407</v>
      </c>
      <c r="C111" s="5" t="n">
        <v>53085</v>
      </c>
      <c r="D111" s="5" t="n">
        <v>46216</v>
      </c>
    </row>
    <row r="112" spans="1:4">
      <c r="A112" s="3" t="s">
        <v>205</v>
      </c>
    </row>
    <row r="113" spans="1:4">
      <c r="A113" s="4" t="s">
        <v>206</v>
      </c>
      <c r="C113" s="5" t="n">
        <v>-22019</v>
      </c>
      <c r="D113" s="5" t="n">
        <v>-14353</v>
      </c>
    </row>
    <row r="114" spans="1:4">
      <c r="A114" s="4" t="s">
        <v>207</v>
      </c>
      <c r="D114" s="5" t="n">
        <v>36372</v>
      </c>
    </row>
    <row r="115" spans="1:4">
      <c r="A115" s="4" t="s">
        <v>208</v>
      </c>
      <c r="B115" s="5" t="n">
        <v>35122</v>
      </c>
      <c r="C115" s="5" t="n">
        <v>31426</v>
      </c>
      <c r="D115" s="5" t="n">
        <v>16929</v>
      </c>
    </row>
    <row r="116" spans="1:4">
      <c r="A116" s="4" t="s">
        <v>209</v>
      </c>
      <c r="B116" s="5" t="n">
        <v>1875</v>
      </c>
      <c r="C116" s="5" t="n">
        <v>3165</v>
      </c>
      <c r="D116" s="5" t="n">
        <v>2854</v>
      </c>
    </row>
    <row r="117" spans="1:4">
      <c r="A117" s="4" t="s">
        <v>210</v>
      </c>
      <c r="D117" s="5" t="n">
        <v>-249</v>
      </c>
    </row>
    <row r="118" spans="1:4">
      <c r="A118" s="4" t="s">
        <v>211</v>
      </c>
      <c r="C118" s="5" t="n">
        <v>1488</v>
      </c>
      <c r="D118" s="5" t="n">
        <v>662</v>
      </c>
    </row>
    <row r="119" spans="1:4">
      <c r="A119" s="4" t="s">
        <v>212</v>
      </c>
      <c r="B119" s="5" t="n">
        <v>6201</v>
      </c>
      <c r="C119" s="5" t="n">
        <v>41513</v>
      </c>
      <c r="D119" s="6" t="n">
        <v>2695</v>
      </c>
    </row>
    <row r="120" spans="1:4">
      <c r="A120" s="4" t="s">
        <v>1625</v>
      </c>
      <c r="C120" s="6" t="n">
        <v>2863</v>
      </c>
    </row>
    <row r="121" spans="1:4">
      <c r="A121" s="4" t="s">
        <v>213</v>
      </c>
      <c r="B121" s="5" t="n">
        <v>12324</v>
      </c>
    </row>
    <row r="122" spans="1:4">
      <c r="A122" s="4" t="s">
        <v>214</v>
      </c>
      <c r="B122" s="5" t="n">
        <v>1470</v>
      </c>
    </row>
    <row r="123" spans="1:4">
      <c r="A123" s="4" t="s">
        <v>215</v>
      </c>
      <c r="B123" s="6" t="n">
        <v>9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7:05:48Z</dcterms:created>
  <dcterms:modified xmlns:dcterms="http://purl.org/dc/terms/" xmlns:xsi="http://www.w3.org/2001/XMLSchema-instance" xsi:type="dcterms:W3CDTF">2018-02-16T17:05:48Z</dcterms:modified>
</cp:coreProperties>
</file>